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Concentration of Risks"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Loan Sale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Mortgage Backed Securities" sheetId="15" state="visible" r:id="rId15"/>
    <sheet xmlns:r="http://schemas.openxmlformats.org/officeDocument/2006/relationships" name="Loans Acquired for Sale at Fair" sheetId="16" state="visible" r:id="rId16"/>
    <sheet xmlns:r="http://schemas.openxmlformats.org/officeDocument/2006/relationships" name="Loans at Fair Value" sheetId="17" state="visible" r:id="rId17"/>
    <sheet xmlns:r="http://schemas.openxmlformats.org/officeDocument/2006/relationships" name="Derivative and Credit Risk Tran" sheetId="18" state="visible" r:id="rId18"/>
    <sheet xmlns:r="http://schemas.openxmlformats.org/officeDocument/2006/relationships" name="Mortgage Servicing Rights" sheetId="19" state="visible" r:id="rId19"/>
    <sheet xmlns:r="http://schemas.openxmlformats.org/officeDocument/2006/relationships" name="Short-term Debt" sheetId="20" state="visible" r:id="rId20"/>
    <sheet xmlns:r="http://schemas.openxmlformats.org/officeDocument/2006/relationships" name="Long-Term Debt" sheetId="21" state="visible" r:id="rId21"/>
    <sheet xmlns:r="http://schemas.openxmlformats.org/officeDocument/2006/relationships" name="Liability for Losses Under Repr"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Net Gains (Losses) on Investmen" sheetId="25" state="visible" r:id="rId25"/>
    <sheet xmlns:r="http://schemas.openxmlformats.org/officeDocument/2006/relationships" name="Net Gains on Loans Acquired for" sheetId="26" state="visible" r:id="rId26"/>
    <sheet xmlns:r="http://schemas.openxmlformats.org/officeDocument/2006/relationships" name="Net Interest (Expense) Income"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Segments" sheetId="31" state="visible" r:id="rId31"/>
    <sheet xmlns:r="http://schemas.openxmlformats.org/officeDocument/2006/relationships" name="Supplemental Cash Flow Informat" sheetId="32" state="visible" r:id="rId32"/>
    <sheet xmlns:r="http://schemas.openxmlformats.org/officeDocument/2006/relationships" name="Regulatory Capital and Liquidit" sheetId="33" state="visible" r:id="rId33"/>
    <sheet xmlns:r="http://schemas.openxmlformats.org/officeDocument/2006/relationships" name="Parent Company Informatio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Organization and Basis of Prese" sheetId="37" state="visible" r:id="rId37"/>
    <sheet xmlns:r="http://schemas.openxmlformats.org/officeDocument/2006/relationships" name="Organization and Basis of Pre_2" sheetId="38" state="visible" r:id="rId38"/>
    <sheet xmlns:r="http://schemas.openxmlformats.org/officeDocument/2006/relationships" name="Transactions with Related Par_2" sheetId="39" state="visible" r:id="rId39"/>
    <sheet xmlns:r="http://schemas.openxmlformats.org/officeDocument/2006/relationships" name="Loan Sales (Tables)" sheetId="40" state="visible" r:id="rId40"/>
    <sheet xmlns:r="http://schemas.openxmlformats.org/officeDocument/2006/relationships" name="Variable Interest Entities (Tab" sheetId="41" state="visible" r:id="rId41"/>
    <sheet xmlns:r="http://schemas.openxmlformats.org/officeDocument/2006/relationships" name="Fair Value (Tables)" sheetId="42" state="visible" r:id="rId42"/>
    <sheet xmlns:r="http://schemas.openxmlformats.org/officeDocument/2006/relationships" name="Mortgage Backed Securities (Tab" sheetId="43" state="visible" r:id="rId43"/>
    <sheet xmlns:r="http://schemas.openxmlformats.org/officeDocument/2006/relationships" name="Loans Acquired for Sale at Fa_2" sheetId="44" state="visible" r:id="rId44"/>
    <sheet xmlns:r="http://schemas.openxmlformats.org/officeDocument/2006/relationships" name="Loans at Fair Value (Tables)" sheetId="45" state="visible" r:id="rId45"/>
    <sheet xmlns:r="http://schemas.openxmlformats.org/officeDocument/2006/relationships" name="Derivative and Credit Risk Tr_2" sheetId="46" state="visible" r:id="rId46"/>
    <sheet xmlns:r="http://schemas.openxmlformats.org/officeDocument/2006/relationships" name="Mortgage Servicing Rights (Tabl" sheetId="47" state="visible" r:id="rId47"/>
    <sheet xmlns:r="http://schemas.openxmlformats.org/officeDocument/2006/relationships" name="Short-term Debt (Tables)" sheetId="48" state="visible" r:id="rId48"/>
    <sheet xmlns:r="http://schemas.openxmlformats.org/officeDocument/2006/relationships" name="Long-Term Debt (Tables)" sheetId="49" state="visible" r:id="rId49"/>
    <sheet xmlns:r="http://schemas.openxmlformats.org/officeDocument/2006/relationships" name="Liability for Losses Under Re_2" sheetId="50" state="visible" r:id="rId50"/>
    <sheet xmlns:r="http://schemas.openxmlformats.org/officeDocument/2006/relationships" name="Commitments and Contingencies (" sheetId="51" state="visible" r:id="rId51"/>
    <sheet xmlns:r="http://schemas.openxmlformats.org/officeDocument/2006/relationships" name="Shareholders' Equity (Tables)" sheetId="52" state="visible" r:id="rId52"/>
    <sheet xmlns:r="http://schemas.openxmlformats.org/officeDocument/2006/relationships" name="Net Gains (Losses) on Investm_2" sheetId="53" state="visible" r:id="rId53"/>
    <sheet xmlns:r="http://schemas.openxmlformats.org/officeDocument/2006/relationships" name="Net Gains on Loans Acquired f_2" sheetId="54" state="visible" r:id="rId54"/>
    <sheet xmlns:r="http://schemas.openxmlformats.org/officeDocument/2006/relationships" name="Net Interest (Expense) Income (" sheetId="55" state="visible" r:id="rId55"/>
    <sheet xmlns:r="http://schemas.openxmlformats.org/officeDocument/2006/relationships" name="Share-Based Compensation (Table"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Segments (Tables)" sheetId="59" state="visible" r:id="rId59"/>
    <sheet xmlns:r="http://schemas.openxmlformats.org/officeDocument/2006/relationships" name="Supplemental Cash Flow Inform_2" sheetId="60" state="visible" r:id="rId60"/>
    <sheet xmlns:r="http://schemas.openxmlformats.org/officeDocument/2006/relationships" name="Regulatory Capital and Liquid_2" sheetId="61" state="visible" r:id="rId61"/>
    <sheet xmlns:r="http://schemas.openxmlformats.org/officeDocument/2006/relationships" name="Parent Company Information (Tab" sheetId="62" state="visible" r:id="rId62"/>
    <sheet xmlns:r="http://schemas.openxmlformats.org/officeDocument/2006/relationships" name="Organization - Additional Infor" sheetId="63" state="visible" r:id="rId63"/>
    <sheet xmlns:r="http://schemas.openxmlformats.org/officeDocument/2006/relationships" name="Significant Accounting Polici_3" sheetId="64" state="visible" r:id="rId64"/>
    <sheet xmlns:r="http://schemas.openxmlformats.org/officeDocument/2006/relationships" name="Transactions with Related Par_3" sheetId="65" state="visible" r:id="rId65"/>
    <sheet xmlns:r="http://schemas.openxmlformats.org/officeDocument/2006/relationships" name="Transactions with Related Par_4" sheetId="66" state="visible" r:id="rId66"/>
    <sheet xmlns:r="http://schemas.openxmlformats.org/officeDocument/2006/relationships" name="Transactions with Related par_5" sheetId="67" state="visible" r:id="rId67"/>
    <sheet xmlns:r="http://schemas.openxmlformats.org/officeDocument/2006/relationships" name="Transactions with Related Par_6" sheetId="68" state="visible" r:id="rId68"/>
    <sheet xmlns:r="http://schemas.openxmlformats.org/officeDocument/2006/relationships" name="Transactions with Related Par_7" sheetId="69" state="visible" r:id="rId69"/>
    <sheet xmlns:r="http://schemas.openxmlformats.org/officeDocument/2006/relationships" name="Transactions with Related Par_8" sheetId="70" state="visible" r:id="rId70"/>
    <sheet xmlns:r="http://schemas.openxmlformats.org/officeDocument/2006/relationships" name="Transactions with Related Par_9" sheetId="71" state="visible" r:id="rId71"/>
    <sheet xmlns:r="http://schemas.openxmlformats.org/officeDocument/2006/relationships" name="Transactions with Related Pa_10" sheetId="72" state="visible" r:id="rId72"/>
    <sheet xmlns:r="http://schemas.openxmlformats.org/officeDocument/2006/relationships" name="Transactions with Related Pa_11" sheetId="73" state="visible" r:id="rId73"/>
    <sheet xmlns:r="http://schemas.openxmlformats.org/officeDocument/2006/relationships" name="Transactions with Related Pa_12" sheetId="74" state="visible" r:id="rId74"/>
    <sheet xmlns:r="http://schemas.openxmlformats.org/officeDocument/2006/relationships" name="Transactions with Related Pa_13" sheetId="75" state="visible" r:id="rId75"/>
    <sheet xmlns:r="http://schemas.openxmlformats.org/officeDocument/2006/relationships" name="Transactions with Related Pa_14" sheetId="76" state="visible" r:id="rId76"/>
    <sheet xmlns:r="http://schemas.openxmlformats.org/officeDocument/2006/relationships" name="Transactions with Related Pa_15" sheetId="77" state="visible" r:id="rId77"/>
    <sheet xmlns:r="http://schemas.openxmlformats.org/officeDocument/2006/relationships" name="Transactions with Related Pa_16" sheetId="78" state="visible" r:id="rId78"/>
    <sheet xmlns:r="http://schemas.openxmlformats.org/officeDocument/2006/relationships" name="Transactions with Related Pa_17" sheetId="79" state="visible" r:id="rId79"/>
    <sheet xmlns:r="http://schemas.openxmlformats.org/officeDocument/2006/relationships" name="Loan Sales - Summary of Cash Fl" sheetId="80" state="visible" r:id="rId80"/>
    <sheet xmlns:r="http://schemas.openxmlformats.org/officeDocument/2006/relationships" name="Loan Sales - Summary of Collect" sheetId="81" state="visible" r:id="rId81"/>
    <sheet xmlns:r="http://schemas.openxmlformats.org/officeDocument/2006/relationships" name="Variable Interest Entities - Ad" sheetId="82" state="visible" r:id="rId82"/>
    <sheet xmlns:r="http://schemas.openxmlformats.org/officeDocument/2006/relationships" name="Variable Interest Entities - Su" sheetId="83" state="visible" r:id="rId83"/>
    <sheet xmlns:r="http://schemas.openxmlformats.org/officeDocument/2006/relationships" name="Variable Interest Entities - _2" sheetId="84" state="visible" r:id="rId84"/>
    <sheet xmlns:r="http://schemas.openxmlformats.org/officeDocument/2006/relationships" name="Variable Interest Entities - _3" sheetId="85" state="visible" r:id="rId85"/>
    <sheet xmlns:r="http://schemas.openxmlformats.org/officeDocument/2006/relationships" name="Variable Interest Entities - _4" sheetId="86" state="visible" r:id="rId86"/>
    <sheet xmlns:r="http://schemas.openxmlformats.org/officeDocument/2006/relationships" name="Fair Value - Summary of Financi" sheetId="87" state="visible" r:id="rId87"/>
    <sheet xmlns:r="http://schemas.openxmlformats.org/officeDocument/2006/relationships" name="Fair Value - Summary of Changes" sheetId="88" state="visible" r:id="rId88"/>
    <sheet xmlns:r="http://schemas.openxmlformats.org/officeDocument/2006/relationships" name="Fair Value - Fair Values and Re" sheetId="89" state="visible" r:id="rId89"/>
    <sheet xmlns:r="http://schemas.openxmlformats.org/officeDocument/2006/relationships" name="Fair Value - Summary of Chang_2" sheetId="90" state="visible" r:id="rId90"/>
    <sheet xmlns:r="http://schemas.openxmlformats.org/officeDocument/2006/relationships" name="Fair Value - Summary of Carryin" sheetId="91" state="visible" r:id="rId91"/>
    <sheet xmlns:r="http://schemas.openxmlformats.org/officeDocument/2006/relationships" name="Fair Value - Summary of Chang_3" sheetId="92" state="visible" r:id="rId92"/>
    <sheet xmlns:r="http://schemas.openxmlformats.org/officeDocument/2006/relationships" name="Fair Value - Fair Values of Not" sheetId="93" state="visible" r:id="rId93"/>
    <sheet xmlns:r="http://schemas.openxmlformats.org/officeDocument/2006/relationships" name="Fair Value - Additional Informa" sheetId="94" state="visible" r:id="rId94"/>
    <sheet xmlns:r="http://schemas.openxmlformats.org/officeDocument/2006/relationships" name="Fair Value - Summary of Key Inp" sheetId="95" state="visible" r:id="rId95"/>
    <sheet xmlns:r="http://schemas.openxmlformats.org/officeDocument/2006/relationships" name="Fair Value - Quantitative Summa" sheetId="96" state="visible" r:id="rId96"/>
    <sheet xmlns:r="http://schemas.openxmlformats.org/officeDocument/2006/relationships" name="Fair Value - Quantitative Sum_2" sheetId="97" state="visible" r:id="rId97"/>
    <sheet xmlns:r="http://schemas.openxmlformats.org/officeDocument/2006/relationships" name="Fair Value - Summary of Key Uno" sheetId="98" state="visible" r:id="rId98"/>
    <sheet xmlns:r="http://schemas.openxmlformats.org/officeDocument/2006/relationships" name="Fair Value - Key Assumptions Us" sheetId="99" state="visible" r:id="rId99"/>
    <sheet xmlns:r="http://schemas.openxmlformats.org/officeDocument/2006/relationships" name="Fair Value - Quantitative Sum_3" sheetId="100" state="visible" r:id="rId100"/>
    <sheet xmlns:r="http://schemas.openxmlformats.org/officeDocument/2006/relationships" name="Mortgage Backed Securities - Su" sheetId="101" state="visible" r:id="rId101"/>
    <sheet xmlns:r="http://schemas.openxmlformats.org/officeDocument/2006/relationships" name="Mortgage Backed Securities - _2" sheetId="102" state="visible" r:id="rId102"/>
    <sheet xmlns:r="http://schemas.openxmlformats.org/officeDocument/2006/relationships" name="Mortgage Backed Securities - _3" sheetId="103" state="visible" r:id="rId103"/>
    <sheet xmlns:r="http://schemas.openxmlformats.org/officeDocument/2006/relationships" name="Loans Acquired for Sale at Fa_3" sheetId="104" state="visible" r:id="rId104"/>
    <sheet xmlns:r="http://schemas.openxmlformats.org/officeDocument/2006/relationships" name="Loans at Fair Value - Summary o" sheetId="105" state="visible" r:id="rId105"/>
    <sheet xmlns:r="http://schemas.openxmlformats.org/officeDocument/2006/relationships" name="Loans at Fair Value - Summary_2" sheetId="106" state="visible" r:id="rId106"/>
    <sheet xmlns:r="http://schemas.openxmlformats.org/officeDocument/2006/relationships" name="Derivative and Credit Risk Tr_3" sheetId="107" state="visible" r:id="rId107"/>
    <sheet xmlns:r="http://schemas.openxmlformats.org/officeDocument/2006/relationships" name="Derivative and Credit Risk Tr_4" sheetId="108" state="visible" r:id="rId108"/>
    <sheet xmlns:r="http://schemas.openxmlformats.org/officeDocument/2006/relationships" name="Derivative and Credit Risk Tr_5" sheetId="109" state="visible" r:id="rId109"/>
    <sheet xmlns:r="http://schemas.openxmlformats.org/officeDocument/2006/relationships" name="Derivative and Credit Risk Tr_6" sheetId="110" state="visible" r:id="rId110"/>
    <sheet xmlns:r="http://schemas.openxmlformats.org/officeDocument/2006/relationships" name="Derivative and Credit Risk Tr_7" sheetId="111" state="visible" r:id="rId111"/>
    <sheet xmlns:r="http://schemas.openxmlformats.org/officeDocument/2006/relationships" name="Derivative and Credit Risk Tr_8" sheetId="112" state="visible" r:id="rId112"/>
    <sheet xmlns:r="http://schemas.openxmlformats.org/officeDocument/2006/relationships" name="Derivative and Credit Risk Tr_9" sheetId="113" state="visible" r:id="rId113"/>
    <sheet xmlns:r="http://schemas.openxmlformats.org/officeDocument/2006/relationships" name="Derivative and Credit Risk T_10" sheetId="114" state="visible" r:id="rId114"/>
    <sheet xmlns:r="http://schemas.openxmlformats.org/officeDocument/2006/relationships" name="Mortgage Servicing Rights - Sum" sheetId="115" state="visible" r:id="rId115"/>
    <sheet xmlns:r="http://schemas.openxmlformats.org/officeDocument/2006/relationships" name="Mortgage Servicing Rights - S_2" sheetId="116" state="visible" r:id="rId116"/>
    <sheet xmlns:r="http://schemas.openxmlformats.org/officeDocument/2006/relationships" name="Assets Sold Under Agreements to" sheetId="117" state="visible" r:id="rId117"/>
    <sheet xmlns:r="http://schemas.openxmlformats.org/officeDocument/2006/relationships" name="Assets Sold Under Agreements _2" sheetId="118" state="visible" r:id="rId118"/>
    <sheet xmlns:r="http://schemas.openxmlformats.org/officeDocument/2006/relationships" name="Assets Sold Under Agreements _3" sheetId="119" state="visible" r:id="rId119"/>
    <sheet xmlns:r="http://schemas.openxmlformats.org/officeDocument/2006/relationships" name="Assets Sold Under Agreements _4" sheetId="120" state="visible" r:id="rId120"/>
    <sheet xmlns:r="http://schemas.openxmlformats.org/officeDocument/2006/relationships" name="Assets Sold Under Agreements _5" sheetId="121" state="visible" r:id="rId121"/>
    <sheet xmlns:r="http://schemas.openxmlformats.org/officeDocument/2006/relationships" name="Mortgage Loan Participation Pur" sheetId="122" state="visible" r:id="rId122"/>
    <sheet xmlns:r="http://schemas.openxmlformats.org/officeDocument/2006/relationships" name="Mortgage Loan Participation P_2" sheetId="123" state="visible" r:id="rId123"/>
    <sheet xmlns:r="http://schemas.openxmlformats.org/officeDocument/2006/relationships" name="Long-Term Debt - Summary of Ter" sheetId="124" state="visible" r:id="rId124"/>
    <sheet xmlns:r="http://schemas.openxmlformats.org/officeDocument/2006/relationships" name="Long-Term Debt - Additional Inf" sheetId="125" state="visible" r:id="rId125"/>
    <sheet xmlns:r="http://schemas.openxmlformats.org/officeDocument/2006/relationships" name="Long-Term Debt - Summary of Fin" sheetId="126" state="visible" r:id="rId126"/>
    <sheet xmlns:r="http://schemas.openxmlformats.org/officeDocument/2006/relationships" name="Long-Term Debt - Summary of F_2" sheetId="127" state="visible" r:id="rId127"/>
    <sheet xmlns:r="http://schemas.openxmlformats.org/officeDocument/2006/relationships" name="Long-Term Debt - Summary of F_3" sheetId="128" state="visible" r:id="rId128"/>
    <sheet xmlns:r="http://schemas.openxmlformats.org/officeDocument/2006/relationships" name="Long-Term Debt - Summary of F_4" sheetId="129" state="visible" r:id="rId129"/>
    <sheet xmlns:r="http://schemas.openxmlformats.org/officeDocument/2006/relationships" name="Long-Term Debt - Summary of F_5" sheetId="130" state="visible" r:id="rId130"/>
    <sheet xmlns:r="http://schemas.openxmlformats.org/officeDocument/2006/relationships" name="Long-Term Debt - Schedule of An" sheetId="131" state="visible" r:id="rId131"/>
    <sheet xmlns:r="http://schemas.openxmlformats.org/officeDocument/2006/relationships" name="Liability for Losses under Re_3" sheetId="132" state="visible" r:id="rId132"/>
    <sheet xmlns:r="http://schemas.openxmlformats.org/officeDocument/2006/relationships" name="Commitments and Contingencies -" sheetId="133" state="visible" r:id="rId133"/>
    <sheet xmlns:r="http://schemas.openxmlformats.org/officeDocument/2006/relationships" name="Shareholders' Equity - Summary " sheetId="134" state="visible" r:id="rId134"/>
    <sheet xmlns:r="http://schemas.openxmlformats.org/officeDocument/2006/relationships" name="Shareholders' Equity - Summar_2" sheetId="135" state="visible" r:id="rId135"/>
    <sheet xmlns:r="http://schemas.openxmlformats.org/officeDocument/2006/relationships" name="Shareholders' Equity - Addition" sheetId="136" state="visible" r:id="rId136"/>
    <sheet xmlns:r="http://schemas.openxmlformats.org/officeDocument/2006/relationships" name="Shareholders' Equity - Summar_3" sheetId="137" state="visible" r:id="rId137"/>
    <sheet xmlns:r="http://schemas.openxmlformats.org/officeDocument/2006/relationships" name="Shareholders' Equity - Summar_4" sheetId="138" state="visible" r:id="rId138"/>
    <sheet xmlns:r="http://schemas.openxmlformats.org/officeDocument/2006/relationships" name="Shareholders' Equity - Summar_5" sheetId="139" state="visible" r:id="rId139"/>
    <sheet xmlns:r="http://schemas.openxmlformats.org/officeDocument/2006/relationships" name="Net Gains (Losses) on Investm_3" sheetId="140" state="visible" r:id="rId140"/>
    <sheet xmlns:r="http://schemas.openxmlformats.org/officeDocument/2006/relationships" name="Net Gains on Loans Acquired f_3" sheetId="141" state="visible" r:id="rId141"/>
    <sheet xmlns:r="http://schemas.openxmlformats.org/officeDocument/2006/relationships" name="Net Interest (Expense) Income -" sheetId="142" state="visible" r:id="rId142"/>
    <sheet xmlns:r="http://schemas.openxmlformats.org/officeDocument/2006/relationships" name="Share-Based Compensation - Addi" sheetId="143" state="visible" r:id="rId143"/>
    <sheet xmlns:r="http://schemas.openxmlformats.org/officeDocument/2006/relationships" name="Share-Based Compensation - Summ" sheetId="144" state="visible" r:id="rId144"/>
    <sheet xmlns:r="http://schemas.openxmlformats.org/officeDocument/2006/relationships" name="Share-Based Compensation - Su_2" sheetId="145" state="visible" r:id="rId145"/>
    <sheet xmlns:r="http://schemas.openxmlformats.org/officeDocument/2006/relationships" name="Share-Based Compensation - Su_3" sheetId="146" state="visible" r:id="rId146"/>
    <sheet xmlns:r="http://schemas.openxmlformats.org/officeDocument/2006/relationships" name="Income Taxes - Additional Infor" sheetId="147" state="visible" r:id="rId147"/>
    <sheet xmlns:r="http://schemas.openxmlformats.org/officeDocument/2006/relationships" name="Income Taxes - Schedule of Tax " sheetId="148" state="visible" r:id="rId148"/>
    <sheet xmlns:r="http://schemas.openxmlformats.org/officeDocument/2006/relationships" name="Income Taxes - Summary of Compa" sheetId="149" state="visible" r:id="rId149"/>
    <sheet xmlns:r="http://schemas.openxmlformats.org/officeDocument/2006/relationships" name="Income Taxes - Reconciliation o" sheetId="150" state="visible" r:id="rId150"/>
    <sheet xmlns:r="http://schemas.openxmlformats.org/officeDocument/2006/relationships" name="Income Taxes - Components of (B" sheetId="151" state="visible" r:id="rId151"/>
    <sheet xmlns:r="http://schemas.openxmlformats.org/officeDocument/2006/relationships" name="Income Taxes - Components of In" sheetId="152" state="visible" r:id="rId152"/>
    <sheet xmlns:r="http://schemas.openxmlformats.org/officeDocument/2006/relationships" name="Income Taxes - Summary of Defer" sheetId="153" state="visible" r:id="rId153"/>
    <sheet xmlns:r="http://schemas.openxmlformats.org/officeDocument/2006/relationships" name="Earnings Per Share - Additional" sheetId="154" state="visible" r:id="rId154"/>
    <sheet xmlns:r="http://schemas.openxmlformats.org/officeDocument/2006/relationships" name="Earnings Per Share - Summary of" sheetId="155" state="visible" r:id="rId155"/>
    <sheet xmlns:r="http://schemas.openxmlformats.org/officeDocument/2006/relationships" name="Earnings Per Share - Summary _2" sheetId="156" state="visible" r:id="rId156"/>
    <sheet xmlns:r="http://schemas.openxmlformats.org/officeDocument/2006/relationships" name="Segments - Additional Informati" sheetId="157" state="visible" r:id="rId157"/>
    <sheet xmlns:r="http://schemas.openxmlformats.org/officeDocument/2006/relationships" name="Segments - Financial Highlights" sheetId="158" state="visible" r:id="rId158"/>
    <sheet xmlns:r="http://schemas.openxmlformats.org/officeDocument/2006/relationships" name="Supplemental Cash Flow Inform_3" sheetId="159" state="visible" r:id="rId159"/>
    <sheet xmlns:r="http://schemas.openxmlformats.org/officeDocument/2006/relationships" name="Regulatory Capital and Liquid_3" sheetId="160" state="visible" r:id="rId160"/>
    <sheet xmlns:r="http://schemas.openxmlformats.org/officeDocument/2006/relationships" name="Regulatory Capital and Liquid_4" sheetId="161" state="visible" r:id="rId161"/>
    <sheet xmlns:r="http://schemas.openxmlformats.org/officeDocument/2006/relationships" name="Parent Company Information - Su" sheetId="162" state="visible" r:id="rId162"/>
    <sheet xmlns:r="http://schemas.openxmlformats.org/officeDocument/2006/relationships" name="Parent Company Information - Co" sheetId="163" state="visible" r:id="rId163"/>
    <sheet xmlns:r="http://schemas.openxmlformats.org/officeDocument/2006/relationships" name="Parent Company Information - _2" sheetId="164" state="visible" r:id="rId164"/>
    <sheet xmlns:r="http://schemas.openxmlformats.org/officeDocument/2006/relationships" name="Parent Company Information - _3" sheetId="165" state="visible" r:id="rId1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00_);(#,##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2, 2022</t>
        </is>
      </c>
      <c r="D2" s="2" t="inlineStr">
        <is>
          <t>Jun. 30, 2021</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ennyMac Mortgage Investment Trust</t>
        </is>
      </c>
    </row>
    <row r="10">
      <c r="A10" s="4" t="inlineStr">
        <is>
          <t>Entity Central Index Key</t>
        </is>
      </c>
      <c r="B10" s="4" t="inlineStr">
        <is>
          <t>000146442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2045388883</v>
      </c>
    </row>
    <row r="18">
      <c r="A18" s="4" t="inlineStr">
        <is>
          <t>Entity Common Stock, Shares Outstanding</t>
        </is>
      </c>
      <c r="C18" s="6" t="n">
        <v>97374345</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ICFR Auditor Attestation Flag</t>
        </is>
      </c>
      <c r="B22" s="4" t="inlineStr">
        <is>
          <t>true</t>
        </is>
      </c>
    </row>
    <row r="23">
      <c r="A23" s="4" t="inlineStr">
        <is>
          <t>Entity File Number</t>
        </is>
      </c>
      <c r="B23" s="4" t="inlineStr">
        <is>
          <t>001-34416</t>
        </is>
      </c>
    </row>
    <row r="24">
      <c r="A24" s="4" t="inlineStr">
        <is>
          <t>Entity Incorporation, State or Country Code</t>
        </is>
      </c>
      <c r="B24" s="4" t="inlineStr">
        <is>
          <t>MD</t>
        </is>
      </c>
    </row>
    <row r="25">
      <c r="A25" s="4" t="inlineStr">
        <is>
          <t>Entity Tax Identification Number</t>
        </is>
      </c>
      <c r="B25" s="4" t="inlineStr">
        <is>
          <t>27-0186273</t>
        </is>
      </c>
    </row>
    <row r="26">
      <c r="A26" s="4" t="inlineStr">
        <is>
          <t>Entity Address, Address Line One</t>
        </is>
      </c>
      <c r="B26" s="4" t="inlineStr">
        <is>
          <t>3043 Townsgate Road</t>
        </is>
      </c>
    </row>
    <row r="27">
      <c r="A27" s="4" t="inlineStr">
        <is>
          <t>Entity Address, City or Town</t>
        </is>
      </c>
      <c r="B27" s="4" t="inlineStr">
        <is>
          <t>Westlake Village</t>
        </is>
      </c>
    </row>
    <row r="28">
      <c r="A28" s="4" t="inlineStr">
        <is>
          <t>Entity Address, State or Province</t>
        </is>
      </c>
      <c r="B28" s="4" t="inlineStr">
        <is>
          <t>CA</t>
        </is>
      </c>
    </row>
    <row r="29">
      <c r="A29" s="4" t="inlineStr">
        <is>
          <t>Entity Address, Postal Zip Code</t>
        </is>
      </c>
      <c r="B29" s="4" t="inlineStr">
        <is>
          <t>91361</t>
        </is>
      </c>
    </row>
    <row r="30">
      <c r="A30" s="4" t="inlineStr">
        <is>
          <t>City Area Code</t>
        </is>
      </c>
      <c r="B30" s="4" t="inlineStr">
        <is>
          <t>818</t>
        </is>
      </c>
    </row>
    <row r="31">
      <c r="A31" s="4" t="inlineStr">
        <is>
          <t>Local Phone Number</t>
        </is>
      </c>
      <c r="B31" s="4" t="inlineStr">
        <is>
          <t>224-7442</t>
        </is>
      </c>
    </row>
    <row r="32">
      <c r="A32" s="4" t="inlineStr">
        <is>
          <t>Document Annual Report</t>
        </is>
      </c>
      <c r="B32" s="4" t="inlineStr">
        <is>
          <t>true</t>
        </is>
      </c>
    </row>
    <row r="33">
      <c r="A33" s="4" t="inlineStr">
        <is>
          <t>Document Transition Report</t>
        </is>
      </c>
      <c r="B33" s="4" t="inlineStr">
        <is>
          <t>false</t>
        </is>
      </c>
    </row>
    <row r="34">
      <c r="A34" s="4" t="inlineStr">
        <is>
          <t>Auditor Name</t>
        </is>
      </c>
      <c r="B34" s="4" t="inlineStr">
        <is>
          <t>Deloitte &amp; Touche LLP</t>
        </is>
      </c>
    </row>
    <row r="35">
      <c r="A35" s="4" t="inlineStr">
        <is>
          <t>Auditor Firm ID</t>
        </is>
      </c>
      <c r="B35" s="4" t="inlineStr">
        <is>
          <t>34</t>
        </is>
      </c>
    </row>
    <row r="36">
      <c r="A36" s="4" t="inlineStr">
        <is>
          <t>Auditor Location</t>
        </is>
      </c>
      <c r="B36" s="4" t="inlineStr">
        <is>
          <t>Los Angeles, California</t>
        </is>
      </c>
    </row>
    <row r="37">
      <c r="A37" s="4" t="inlineStr">
        <is>
          <t>Documents Incorporated by Reference</t>
        </is>
      </c>
      <c r="B37" s="4" t="inlineStr">
        <is>
          <t>Documents Incorporated By Reference
Document
Parts Into Which Incorporated
Definitive Proxy Statement for 2022 Annual Meeting of Shareholders
Part III</t>
        </is>
      </c>
    </row>
    <row r="38">
      <c r="A38" s="4" t="inlineStr">
        <is>
          <t>8.125% Series A Preferred Stock [Member]</t>
        </is>
      </c>
    </row>
    <row r="39">
      <c r="A39" s="3" t="inlineStr">
        <is>
          <t>Document And Entity Information [Line Items]</t>
        </is>
      </c>
    </row>
    <row r="40">
      <c r="A40" s="4" t="inlineStr">
        <is>
          <t>Title of 12(b) Security</t>
        </is>
      </c>
      <c r="B40" s="4" t="inlineStr">
        <is>
          <t>8.125% Series A Cumulative Redeemable Preferred
Shares of Beneficial Interest, $0.01 Par Value</t>
        </is>
      </c>
    </row>
    <row r="41">
      <c r="A41" s="4" t="inlineStr">
        <is>
          <t>Trading Symbol</t>
        </is>
      </c>
      <c r="B41" s="4" t="inlineStr">
        <is>
          <t>PMT/PA</t>
        </is>
      </c>
    </row>
    <row r="42">
      <c r="A42" s="4" t="inlineStr">
        <is>
          <t>Security Exchange Name</t>
        </is>
      </c>
      <c r="B42" s="4" t="inlineStr">
        <is>
          <t>NYSE</t>
        </is>
      </c>
    </row>
    <row r="43">
      <c r="A43" s="4" t="inlineStr">
        <is>
          <t>8.00% Series B Preferred Stock [Member]</t>
        </is>
      </c>
    </row>
    <row r="44">
      <c r="A44" s="3" t="inlineStr">
        <is>
          <t>Document And Entity Information [Line Items]</t>
        </is>
      </c>
    </row>
    <row r="45">
      <c r="A45" s="4" t="inlineStr">
        <is>
          <t>Title of 12(b) Security</t>
        </is>
      </c>
      <c r="B45" s="4" t="inlineStr">
        <is>
          <t>8.00% Series B Cumulative Redeemable Preferred
Shares of Beneficial Interest, $0.01 Par Value</t>
        </is>
      </c>
    </row>
    <row r="46">
      <c r="A46" s="4" t="inlineStr">
        <is>
          <t>Trading Symbol</t>
        </is>
      </c>
      <c r="B46" s="4" t="inlineStr">
        <is>
          <t>PMT/PB</t>
        </is>
      </c>
    </row>
    <row r="47">
      <c r="A47" s="4" t="inlineStr">
        <is>
          <t>Security Exchange Name</t>
        </is>
      </c>
      <c r="B47" s="4" t="inlineStr">
        <is>
          <t>NYSE</t>
        </is>
      </c>
    </row>
    <row r="48">
      <c r="A48" s="4" t="inlineStr">
        <is>
          <t>6.75% Series C Preferred Stock [Member]</t>
        </is>
      </c>
    </row>
    <row r="49">
      <c r="A49" s="3" t="inlineStr">
        <is>
          <t>Document And Entity Information [Line Items]</t>
        </is>
      </c>
    </row>
    <row r="50">
      <c r="A50" s="4" t="inlineStr">
        <is>
          <t>Title of 12(b) Security</t>
        </is>
      </c>
      <c r="B50" s="4" t="inlineStr">
        <is>
          <t>6.75% Series C Cumulative Redeemable Preferred
Shares of Beneficial Interest, $0.01 Par Value</t>
        </is>
      </c>
    </row>
    <row r="51">
      <c r="A51" s="4" t="inlineStr">
        <is>
          <t>Trading Symbol</t>
        </is>
      </c>
      <c r="B51" s="4" t="inlineStr">
        <is>
          <t>PMT/PC</t>
        </is>
      </c>
    </row>
    <row r="52">
      <c r="A52" s="4" t="inlineStr">
        <is>
          <t>Security Exchange Name</t>
        </is>
      </c>
      <c r="B52" s="4" t="inlineStr">
        <is>
          <t>NYSE</t>
        </is>
      </c>
    </row>
    <row r="53">
      <c r="A53" s="4" t="inlineStr">
        <is>
          <t>Common Stock [Member]</t>
        </is>
      </c>
    </row>
    <row r="54">
      <c r="A54" s="3" t="inlineStr">
        <is>
          <t>Document And Entity Information [Line Items]</t>
        </is>
      </c>
    </row>
    <row r="55">
      <c r="A55" s="4" t="inlineStr">
        <is>
          <t>Title of 12(b) Security</t>
        </is>
      </c>
      <c r="B55" s="4" t="inlineStr">
        <is>
          <t>Common Shares of Beneficial Interest, $0.01 Par Value</t>
        </is>
      </c>
    </row>
    <row r="56">
      <c r="A56" s="4" t="inlineStr">
        <is>
          <t>Trading Symbol</t>
        </is>
      </c>
      <c r="B56" s="4" t="inlineStr">
        <is>
          <t>PMT</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3—Significant Accounting Policies PMT’s significant accounting policies are summarized below. Basis of Presentation The Company’s consolidated financial statements have been prepared in compliance with accounting principles generally accepted in the United States (“GAAP”) as codified in the Financial Accounting Standards Board’s (“FASB”) Accounting Standards Codification Use of Estimates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Consolidation The consolidated financial statements include the accounts of PMT and all wholly-owned subsidiaries. PMT has no significant equity method or cost-basis investments. Intercompany accounts and transactions are eliminated upon consolidation. The Company also consolidates the assets and liabilities included in certain Variable Interest Entities (“VIE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IEs. A VIE is an entity having either a total equity investment at risk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economic performance of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assets are transferred to determine whether the entity is a VIE and whether the Company is the primary beneficiary and therefore is required to consolidate the securitization trust. Credit Risk Transfer Arrangements The Company holds CRT arrangements with Fannie Mae, pursuant to which PennyMac Corp. (“PMC”), through subsidiary trust entities, sold pools of loans into Fannie Mae-guaranteed loan securitizations while retaining Recourse Obligations for credit losses in addition to IO ownership interests in such loans. The loans subject to the CRT arrangements were transferred by PMC to subsidiary trust entities which sold the loans into Fannie Mae loan securitizations. Transfers of loans subject to CRT arrangements received sale accounting treatment. The Company has concluded that its subsidiary trust entities holding its CRT arrangement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nd interest-only strip assets and liabilities, the deposits pledged to fulfill the Recourse Obligations and an interest only security payable at fair value. The deposits represent the Company’s maximum contractual exposure to claims under its Recourse Obligations and are the sole source of settlement of losses under the CRT arrangements. Gains and losses on the derivative and interest-only strip assets and liabilities related to CRT arrangements are included in Net gains (losses) on investments and financings Investment in Securities Backed by Loans Secured by Investment Properties Beginning in the quarter ended June 30, 2021, the Company retained or purchased subordinate mortgage pass-through securities backed by loans secured by investment properties in transactions sponsored by PMC or a nonaffiliate. The Company has retained or purchased securities relating to transactions with initial UPBs totaling approximately $1.5 billion through December 31, 2021. Cash inflows from these loans are distributed to investors and service providers in accordance with the contractual priority of payments and, as such, most of these inflows must be directed first to service and repay the senior certificates. The rights of holders of the subordinate certificates to receive distributions of principal and/or interest, as applicable, are subordinate to the rights of holders of the senior certificates. After the senior certificates are repaid, substantially all cash inflows will be directed to the subordinate certificates, including those held by the Company, until they are fully repaid. The Company’s retention or purchase of subordinate certificates expose PMT to the credit risk in the underlying loans because the Company’s beneficial interests are among the first beneficial interests to absorb credit losses on those assets. The Company has concluded that the trusts holding the assets underlying these transactions are VIEs. The Company concluded that it is the primary beneficiary of the VIEs as it has the power, through PLS, in its role as the servicer or sub-servicer of the loans, to direct the activities of the trusts that most significantly impact the trusts’ economic performance and, as a holder of subordinate securities, that it is exposed to losses that could potentially be significant to the VIEs. Therefore, PMT consolidates the VIEs. Jumbo Loan Securitization Transaction On September 30, 2013, the Company completed a securitization transaction in which PMT Loan Trust 2013-J1, a VIE, issued $537.0 million in unpaid principal balance (“UPB”) of certificates backed by fixed-rate prime jumbo loans at a 3.9% weighted cost. The securities issued by the VIE are backed by the expected cash flows from its underlying fixed-rate prime jumbo loans. Cash inflows from these fixed-rate prime jumbo loans are distributed to investors and service providers in accordance with the contractual priority of payments and, as such, most of these inflows must be directed first to service and repay the senior certificates. After the senior certificates are repaid, substantially all cash inflows will be directed to the subordinated certificates until fully repaid and, thereafter, to the residual interest in the trust that the Company owns. The Company retains beneficial interests in the securitization transaction, including subordinate certificates and residual interests issued by the VIE. The Company retains credit risk in the securitization because the Company’s beneficial interests include the most subordinate interests in the securitized assets, which are the first beneficial interests to absorb credit losses on those assets. The Company expects that any credit losses in the pools of securitized assets will likely be limited to the Company’s subordinate and residual interests. The Company has no obligation to repurchase or replace securitized assets that subsequently become delinquent or are otherwise in default other than pursuant to breaches of representations and warranties. The VIE is consolidated by PMT as the Company determined that it is the primary beneficiary of the VIE. The Company concluded that it is the primary beneficiary of the VIE as it has the power, through its affiliate, PLS, in its role as servicer of the loans, to direct the activities of the trust that most significantly impact the trust’s economic performance and the retained subordinate and residual interest trust certificates expose PMT to losses and returns that could potentially be significant to the VIE. For financial reporting purposes, the loans owned by the consolidated VIEs are included in Loans at fair value Asset-backed financings at fair value Loans at fair value Asset-backed financings at fair value Loans at fair value The Company recognizes the interest income earned on the loans owned by the VIEs and the interest expense attributable to the asset-backed securities issued to nonaffiliates by the VIEs on its consolidated statements of income.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its Firm commitment to purchase CRT securities The Company has also identified its Asset-backed financings at fair value Interest-only security payable at fair value Short-Term Investments Short-term investments are carried at fair value with changes in fair value recognized in current period income. Short-term investments represent deposit accounts. The Company categorizes its short-term investments as “Level 1” fair value assets. Mortgage-Backed Securities Purchases and sales of MBS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nd are included in Interest income. Net gains (losses) on investments and financings. Interest Income Recognition Interest income on MBS is recognized over the life of the security using the interest method. The Company estimates, at the time of purchase, the future expected cash flows and determines the effective interest rate based on the estimated cash flows and the security’s purchase price. The Company updates its cash flow estimates monthly. Loans Loans are carried at their fair values. Changes in the fair value of loans are recognized in current period income. Changes in fair value, other than changes in fair value attributable to accrual of unearned discounts and amortization of purchase premiums, are included in Net gains (losses) on investments and financings Loans at fair value Net gains on loans acquired for sale Loans acquired for sale at fair value Interest income Loans acquired for sale at fair value Loans at fair value held in VIE Sale Recognition The Company purchases from and sells loans into the secondary mortgage market without recourse for credit losses. However, the Company maintains continuing involvement with the loans in the form of servicing arrangements and the liability under the representations and warranties it makes to purchasers and insurers of the loans. The Company recognizes transfers of loans as sales based on whether the transfer is made to a VIE:
•
For loans that are transferred to a VIE, the Company recognizes the transfer as a sale when it determines that the Company is not the primary beneficiary of the VIE.
•
For loans that are not transferred to a VIE, the Company recognizes the transfer as a sale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 loans before their maturity or (b) the ability to unilaterally cause the holder to return specific loans. Interest Income Recognition The Company has the ability but not the intent to hold loans acquired for sale and loans at fair value other than loans held in VIEs for the foreseeable future. Therefore, interest income on loans acquired for sale and loans at fair value other than loans held in VIEs is recognized over the life of the loans using their contractual interest rates. The Company has both the ability and intent to hold loans held in VIEs for the foreseeable future. Therefore, interest income on loans held in VIEs is recognized over the estimated remaining life of the loans using the interest method. Unearned discounts and purchase premiums are accrued and amortized to interest income using the effective interest rate inherent in the estimated cash flows from the loans. Income recognition is suspended and the accrued unpaid interest receivable is reversed against interest income when a loan becomes 90 days delinquent. Income recognition is resumed when the loan becomes contractually current. Excess Servicing Spread The Company has acquired the right to receive the ESS related to certain of the MSRs owned by PFSI. ESS is carried at its fair value. The Company categorizes ESS as a “Level 3” fair value asset. Interest Income Recognition Interest income for ESS is accrued using the interest method, based upon the expected yield from the ESS through the expected life of the underlying mortgages. Derivative and Credit Risk Transfer Strip Assets and Liabil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loans acquired for sale;
•
CRT Agreements whereby the Company retained a Recourse Obligation relating to certain loans it sold into Fannie Mae guaranteed securitizations as part of the retention of an IO ownership interest in such loans; and
•
Derivatives that were embedded in a master repurchase agreement that provided for the Company to receive interest expense offsets if it financed loans approved as satisfying certain consumer credit relief characteristics under that master repurchase agreement.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 if market mortgage interest rates increase, because market interest rate increases generally cause the fair value of MBS, IRLCs and loans acquired for sale to decrease.
•
The Company is exposed to losses if market mortgage interest rates decrease, because market interest rate decreases generally cause the fair value of MSRs and ES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IRLCs, MSRs and MBS financing. The Company records all derivative and CRT strip assets and liabilities at fair value and records changes in fair value in current period income. The Company does not designate and qualify any of its derivative financial instruments for hedge accounting. Cash flows from derivative financial instruments relating to hedging of IRLCs and loans acquired for sale are included in Cash flows from operating activities Sale and repayment of loans acquired for sale at fair value to nonaffiliates. Cash flows from investing activities Cash flows from operating activities Firm Commitment to Purchase Credit Risk Transfer Securities The Company carried its firm commitment to purchase CRT securities at fair value. The firm commitment to purchase CRT securities was recognized initially as a component of Net gain on loans acquired for sale Net gains (losses) on investments and financings Real Estate Acquired in Settlement of Loans Real estate acquired in settlement of loans (“REO”) is measured at the lower of the acquisition cost of the property (as measured by the fair value of the loan immediately before acquisition of the property in settlement of a loan) or its fair value reduced by estimated costs to sell. Changes in fair value to levels that are less than or equal to acquisition cost and gains or losses on sale of REO are recognized in the consolidated statements of income under the caption Results of real estate acquired in settlement of loans Mortgage Servicing Rights MSRs arise from contractual agreements between the Company and investors (or their agents) in mortgage securities and loans. Under these agreemen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dministering loss mitigation activities, including modification and forbearance programs; and supervising foreclosures and property dispositions. The Company has engaged PFSI to provide these services on its behalf. The Company recognizes MSRs initially at their fair values, either as proceeds from sales of loans where the Company assumes the obligation to service the loan in the sale transaction, or from the purchase of MSRs. The Company categorizes its MSR as a “Level 3” fair value asset. Servicing Advances Servicing advances represent advances made on behalf of borrowers and the loans’ investors to fund property tax and insurance premiums for impounded loans with inadequate impound balances and for non-impounded loans with delinquent property tax insurance premiums and out of pocket collection costs for delinquent loans (e.g., preservation and restoration of mortgaged property,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Borrowings Borrowings, other than Asset-backed financings at fair value Interest-only security payable at fair value Interest expense Asset-backed financings at Fair Value The certificates issued to nonaffiliates by the Company relating to the asset-backed financings are recorded as borrowings. Certificates issued to nonaffiliates have the right to receive principal and interest payments of the loans held by the consolidated VIEs. Asset-backed financings of the VIEs are carried at fair value. Changes in fair value are recognized in current period income as a component of Net gains (losses) on investments and financings Liability for Losses Under Representations and Warranties The Company provides for its estimate of the losses that it expects to incur in the future as a result of its breach of the representations and warranties that it provides to the purchasers and insurers of the loans it has sold. The Company’s sales agreement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property value, loan amount, borrower credit, income and asset requirements, and compliance with applicable federal, state and local law. In the event of a breach of its representations and warranties, the Company may be required to either repurchase the loans with the identified defects or indemnify the investor or insurer against credit losses arising from such loans. In either case, the Company bears any subsequent credit loss on the loans. The Company’s credit loss may be reduced by any recourse it has to correspondent sellers that, in turn, had sold such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defect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judgment. The level of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Company believes that the current unpaid principal balance of loans sold by PMT to date represents the maximum exposure to repurchases related to representations and warranties. Loan Servicing Fees Loan servicing fees and other remuneration are received by the Company for servicing residential loans. Loan servicing activities are described under Mortgage servicing rights Loan servicing fee amounts are based upon fee schedules established by the applicable investor and upon the unpaid principal balance of the loans. Loan servicing fees are recorded net of Agency guarantee fees paid by the Company and are recognized in the period which they are earned. Share-Based Compensation The Company amortizes the fair value of previously granted share-based awards to Compensation Income Taxes The Company has elected to be taxed as a REIT and the Company believes PMT complies with the provisions of the Internal Revenue Code applicable to REITs. Accordingly, the Company believes PMT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PMC,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Company expects those temporary differences to be recovered or settled. The effect on deferred taxes of a change in tax rates is recognized in income in the period in which the change occurs. A valuation allowance is established if, in the Company’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 Recently Issued Accounting Pronouncements Pending Accounting Change In August 2020, the FASB issued Accounting Standards Update 2020-06, Debt – Debt with Conversion and Other Options (Subtopic 470-20) and Derivatives and Hedging – Contracts in Entity’s Own Equity (Subtopic 815-40) Debt – Debt with Conversion and Other Options
•
the embedded conversion features in debt instrument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generally be accounted for as a single liability measured at its amortized cost;
•
Diluted earnings per share guidance is changed to require that:
•
an entity is required to include shares issuable pursuant to conversion of convertible debt instruments in the determination of diluted earnings per share; current guidance allows an entity to exclude such shares from the diluted earnings per share calculation if the company has a history and policy of cash settlement;
•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
an entity should use the weighted-average share count from each quarter when calculating the year-to-date weighted-average share count. ASU 2020-06 is effective for the Company beginning in the quarter ending March 31, 2022, using either the modified retrospective or full retrospective method. As detailed in Note 14 – Long-Term Debt
•
The exchange feature included in the Exchangeable Notes can be settled either in cash or Common Shares at the option of PMC. As a result of this feature and PMC’s intent to cash settle the Exchangeable Notes, the Company presently excludes the
effect of exchange of the Exchangeable Notes from diluted earnings per share as allowed under current accounting standards. Adoption of ASU 2020-06 will require the Company to include Common Shares issuable pursuant to exchange of the Exchangeable Notes in its determination of diluted earnings per share.
•
The Company recognized the fair value of the exchange feature as a component of Additional paid-in capital as of the date of issuance of the Exchangeable Notes as required by current guidance. The issuance discount charged to the Exchangeable Notes resulting from the allocation of the issuance discount to Additional paid-in capital is presently accrued to interest expense using the interest method. Upon adoption of ASU 2020-06, effective January 1, 2022, the Company will reclassify approximately $50.3 million from Additional paid-in capital to the carrying value of the Exchangeable Notes and will credit the accumulated accrual of the associated issuance discount, net of income taxes, of approximately $8.3 million to retained earnings as the cumulative effect of the adoption of ASU 2020-0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Fair Value - Quantitative Summary of Key Assumptions Used in Valuation of MSRs as of Dates Presented, and Effect on Estimated Fair Value from Adverse Changes in Those Inputs (Detail) $ in Thousands</t>
        </is>
      </c>
      <c r="B1" s="2" t="inlineStr">
        <is>
          <t>12 Months Ended</t>
        </is>
      </c>
    </row>
    <row r="2">
      <c r="B2" s="2" t="inlineStr">
        <is>
          <t>Dec. 31, 2021USD ($)$ / Loan</t>
        </is>
      </c>
      <c r="C2" s="2" t="inlineStr">
        <is>
          <t>Dec. 31, 2020USD ($)$ / Loan</t>
        </is>
      </c>
      <c r="D2" s="2" t="inlineStr">
        <is>
          <t>Dec. 31, 2019USD ($)</t>
        </is>
      </c>
      <c r="E2" s="2" t="inlineStr">
        <is>
          <t>Dec. 31, 2018USD ($)</t>
        </is>
      </c>
    </row>
    <row r="3">
      <c r="A3" s="3" t="inlineStr">
        <is>
          <t>Fair Value, Assets and Liabilities Measured on Recurring and Nonrecurring Basis [Line Items]</t>
        </is>
      </c>
    </row>
    <row r="4">
      <c r="A4" s="4" t="inlineStr">
        <is>
          <t>Balance at end of period</t>
        </is>
      </c>
      <c r="B4" s="5" t="n">
        <v>2892855</v>
      </c>
      <c r="C4" s="5" t="n">
        <v>1755236</v>
      </c>
      <c r="D4" s="5" t="n">
        <v>1535705</v>
      </c>
      <c r="E4" s="5" t="n">
        <v>1162369</v>
      </c>
    </row>
    <row r="5">
      <c r="A5" s="4" t="inlineStr">
        <is>
          <t>UPB of underlying loans, Fair Value</t>
        </is>
      </c>
      <c r="B5" s="5" t="n">
        <v>216065626</v>
      </c>
      <c r="C5" s="5" t="n">
        <v>170728322</v>
      </c>
    </row>
    <row r="6">
      <c r="A6" s="4" t="inlineStr">
        <is>
          <t>Weighted-average annual servicing fee rate (in basis points), Fair value input</t>
        </is>
      </c>
      <c r="B6" s="4" t="inlineStr">
        <is>
          <t>0.28%</t>
        </is>
      </c>
      <c r="C6" s="4" t="inlineStr">
        <is>
          <t>0.28%</t>
        </is>
      </c>
    </row>
    <row r="7">
      <c r="A7" s="4" t="inlineStr">
        <is>
          <t>Weighted-average note interest rate, Fair value</t>
        </is>
      </c>
      <c r="B7" s="4" t="inlineStr">
        <is>
          <t>3.00%</t>
        </is>
      </c>
      <c r="C7" s="4" t="inlineStr">
        <is>
          <t>3.60%</t>
        </is>
      </c>
    </row>
    <row r="8">
      <c r="A8" s="4" t="inlineStr">
        <is>
          <t>Pricing Spread [Member] | Effect On Value Of Five Percentage Adverse Change</t>
        </is>
      </c>
    </row>
    <row r="9">
      <c r="A9" s="3" t="inlineStr">
        <is>
          <t>Fair Value, Assets and Liabilities Measured on Recurring and Nonrecurring Basis [Line Items]</t>
        </is>
      </c>
    </row>
    <row r="10">
      <c r="A10" s="4" t="inlineStr">
        <is>
          <t>Effect on value of percentage adverse change, Fair value input</t>
        </is>
      </c>
      <c r="B10" s="5" t="n">
        <v>-39826</v>
      </c>
      <c r="C10" s="5" t="n">
        <v>-31400</v>
      </c>
    </row>
    <row r="11">
      <c r="A11" s="4" t="inlineStr">
        <is>
          <t>Pricing Spread [Member] | Effect On Value Of Ten Percentage Adverse Change</t>
        </is>
      </c>
    </row>
    <row r="12">
      <c r="A12" s="3" t="inlineStr">
        <is>
          <t>Fair Value, Assets and Liabilities Measured on Recurring and Nonrecurring Basis [Line Items]</t>
        </is>
      </c>
    </row>
    <row r="13">
      <c r="A13" s="4" t="inlineStr">
        <is>
          <t>Effect on value of percentage adverse change, Fair value input</t>
        </is>
      </c>
      <c r="B13" s="6" t="n">
        <v>-78613</v>
      </c>
      <c r="C13" s="6" t="n">
        <v>-61718</v>
      </c>
    </row>
    <row r="14">
      <c r="A14" s="4" t="inlineStr">
        <is>
          <t>Pricing Spread [Member] | Effect On Value Of Twenty Percentage Adverse Change</t>
        </is>
      </c>
    </row>
    <row r="15">
      <c r="A15" s="3" t="inlineStr">
        <is>
          <t>Fair Value, Assets and Liabilities Measured on Recurring and Nonrecurring Basis [Line Items]</t>
        </is>
      </c>
    </row>
    <row r="16">
      <c r="A16" s="4" t="inlineStr">
        <is>
          <t>Effect on value of percentage adverse change, Fair value input</t>
        </is>
      </c>
      <c r="B16" s="6" t="n">
        <v>-153220</v>
      </c>
      <c r="C16" s="6" t="n">
        <v>-119305</v>
      </c>
    </row>
    <row r="17">
      <c r="A17" s="4" t="inlineStr">
        <is>
          <t>Prepayment Speed [Member] | Effect On Value Of Five Percentage Adverse Change</t>
        </is>
      </c>
    </row>
    <row r="18">
      <c r="A18" s="3" t="inlineStr">
        <is>
          <t>Fair Value, Assets and Liabilities Measured on Recurring and Nonrecurring Basis [Line Items]</t>
        </is>
      </c>
    </row>
    <row r="19">
      <c r="A19" s="4" t="inlineStr">
        <is>
          <t>Effect on value of percentage adverse change, Fair value input</t>
        </is>
      </c>
      <c r="B19" s="6" t="n">
        <v>-59726</v>
      </c>
      <c r="C19" s="6" t="n">
        <v>-48136</v>
      </c>
    </row>
    <row r="20">
      <c r="A20" s="4" t="inlineStr">
        <is>
          <t>Prepayment Speed [Member] | Effect On Value Of Ten Percentage Adverse Change</t>
        </is>
      </c>
    </row>
    <row r="21">
      <c r="A21" s="3" t="inlineStr">
        <is>
          <t>Fair Value, Assets and Liabilities Measured on Recurring and Nonrecurring Basis [Line Items]</t>
        </is>
      </c>
    </row>
    <row r="22">
      <c r="A22" s="4" t="inlineStr">
        <is>
          <t>Effect on value of percentage adverse change, Fair value input</t>
        </is>
      </c>
      <c r="B22" s="6" t="n">
        <v>-117162</v>
      </c>
      <c r="C22" s="6" t="n">
        <v>-94244</v>
      </c>
    </row>
    <row r="23">
      <c r="A23" s="4" t="inlineStr">
        <is>
          <t>Prepayment Speed [Member] | Effect On Value Of Twenty Percentage Adverse Change</t>
        </is>
      </c>
    </row>
    <row r="24">
      <c r="A24" s="3" t="inlineStr">
        <is>
          <t>Fair Value, Assets and Liabilities Measured on Recurring and Nonrecurring Basis [Line Items]</t>
        </is>
      </c>
    </row>
    <row r="25">
      <c r="A25" s="4" t="inlineStr">
        <is>
          <t>Effect on value of percentage adverse change, Fair value input</t>
        </is>
      </c>
      <c r="B25" s="6" t="n">
        <v>-225672</v>
      </c>
      <c r="C25" s="6" t="n">
        <v>-180820</v>
      </c>
    </row>
    <row r="26">
      <c r="A26" s="4" t="inlineStr">
        <is>
          <t>Cost of Servicing [Member] | Effect On Value Of Five Percentage Adverse Change</t>
        </is>
      </c>
    </row>
    <row r="27">
      <c r="A27" s="3" t="inlineStr">
        <is>
          <t>Fair Value, Assets and Liabilities Measured on Recurring and Nonrecurring Basis [Line Items]</t>
        </is>
      </c>
    </row>
    <row r="28">
      <c r="A28" s="4" t="inlineStr">
        <is>
          <t>Effect on value of percentage adverse change, Fair value input</t>
        </is>
      </c>
      <c r="B28" s="6" t="n">
        <v>-17585</v>
      </c>
      <c r="C28" s="6" t="n">
        <v>-11846</v>
      </c>
    </row>
    <row r="29">
      <c r="A29" s="4" t="inlineStr">
        <is>
          <t>Cost of Servicing [Member] | Effect On Value Of Ten Percentage Adverse Change</t>
        </is>
      </c>
    </row>
    <row r="30">
      <c r="A30" s="3" t="inlineStr">
        <is>
          <t>Fair Value, Assets and Liabilities Measured on Recurring and Nonrecurring Basis [Line Items]</t>
        </is>
      </c>
    </row>
    <row r="31">
      <c r="A31" s="4" t="inlineStr">
        <is>
          <t>Effect on value of percentage adverse change, Fair value input</t>
        </is>
      </c>
      <c r="B31" s="6" t="n">
        <v>-35169</v>
      </c>
      <c r="C31" s="6" t="n">
        <v>-23692</v>
      </c>
    </row>
    <row r="32">
      <c r="A32" s="4" t="inlineStr">
        <is>
          <t>Cost of Servicing [Member] | Effect On Value Of Twenty Percentage Adverse Change</t>
        </is>
      </c>
    </row>
    <row r="33">
      <c r="A33" s="3" t="inlineStr">
        <is>
          <t>Fair Value, Assets and Liabilities Measured on Recurring and Nonrecurring Basis [Line Items]</t>
        </is>
      </c>
    </row>
    <row r="34">
      <c r="A34" s="4" t="inlineStr">
        <is>
          <t>Effect on value of percentage adverse change, Fair value input</t>
        </is>
      </c>
      <c r="B34" s="5" t="n">
        <v>-70338</v>
      </c>
      <c r="C34" s="5" t="n">
        <v>-47385</v>
      </c>
    </row>
    <row r="35">
      <c r="A35" s="4" t="inlineStr">
        <is>
          <t>Minimum [Member]</t>
        </is>
      </c>
    </row>
    <row r="36">
      <c r="A36" s="3" t="inlineStr">
        <is>
          <t>Fair Value, Assets and Liabilities Measured on Recurring and Nonrecurring Basis [Line Items]</t>
        </is>
      </c>
    </row>
    <row r="37">
      <c r="A37" s="4" t="inlineStr">
        <is>
          <t>Estimated fair value inputs, Pricing spread</t>
        </is>
      </c>
      <c r="B37" s="4" t="inlineStr">
        <is>
          <t>6.00%</t>
        </is>
      </c>
      <c r="C37" s="4" t="inlineStr">
        <is>
          <t>8.00%</t>
        </is>
      </c>
    </row>
    <row r="38">
      <c r="A38" s="4" t="inlineStr">
        <is>
          <t>Estimated fair value inputs, Prepayment speed</t>
        </is>
      </c>
      <c r="B38" s="4" t="inlineStr">
        <is>
          <t>5.50%</t>
        </is>
      </c>
      <c r="C38" s="4" t="inlineStr">
        <is>
          <t>12.40%</t>
        </is>
      </c>
    </row>
    <row r="39">
      <c r="A39" s="4" t="inlineStr">
        <is>
          <t>Estimated fair value inputs, Annual per-loan cost of servicing | $ / Loan</t>
        </is>
      </c>
      <c r="B39" s="6" t="n">
        <v>0</v>
      </c>
      <c r="C39" s="6" t="n">
        <v>78</v>
      </c>
    </row>
    <row r="40">
      <c r="A40" s="4" t="inlineStr">
        <is>
          <t>Minimum [Member] | Mortgage service rights [Member]</t>
        </is>
      </c>
    </row>
    <row r="41">
      <c r="A41" s="3" t="inlineStr">
        <is>
          <t>Fair Value, Assets and Liabilities Measured on Recurring and Nonrecurring Basis [Line Items]</t>
        </is>
      </c>
    </row>
    <row r="42">
      <c r="A42" s="4" t="inlineStr">
        <is>
          <t>Estimated fair value inputs, Life (in years)</t>
        </is>
      </c>
      <c r="B42" s="4" t="inlineStr">
        <is>
          <t>3 years 6 months</t>
        </is>
      </c>
      <c r="C42" s="4" t="inlineStr">
        <is>
          <t>2 years 10 months 24 days</t>
        </is>
      </c>
    </row>
    <row r="43">
      <c r="A43" s="4" t="inlineStr">
        <is>
          <t>Maximum [Member]</t>
        </is>
      </c>
    </row>
    <row r="44">
      <c r="A44" s="3" t="inlineStr">
        <is>
          <t>Fair Value, Assets and Liabilities Measured on Recurring and Nonrecurring Basis [Line Items]</t>
        </is>
      </c>
    </row>
    <row r="45">
      <c r="A45" s="4" t="inlineStr">
        <is>
          <t>Estimated fair value inputs, Pricing spread</t>
        </is>
      </c>
      <c r="B45" s="4" t="inlineStr">
        <is>
          <t>8.00%</t>
        </is>
      </c>
      <c r="C45" s="4" t="inlineStr">
        <is>
          <t>11.10%</t>
        </is>
      </c>
    </row>
    <row r="46">
      <c r="A46" s="4" t="inlineStr">
        <is>
          <t>Estimated fair value inputs, Prepayment speed</t>
        </is>
      </c>
      <c r="B46" s="4" t="inlineStr">
        <is>
          <t>12.50%</t>
        </is>
      </c>
      <c r="C46" s="4" t="inlineStr">
        <is>
          <t>28.80%</t>
        </is>
      </c>
    </row>
    <row r="47">
      <c r="A47" s="4" t="inlineStr">
        <is>
          <t>Estimated fair value inputs, Annual per-loan cost of servicing | $ / Loan</t>
        </is>
      </c>
      <c r="B47" s="6" t="n">
        <v>0</v>
      </c>
      <c r="C47" s="6" t="n">
        <v>121</v>
      </c>
    </row>
    <row r="48">
      <c r="A48" s="4" t="inlineStr">
        <is>
          <t>Maximum [Member] | Mortgage service rights [Member]</t>
        </is>
      </c>
    </row>
    <row r="49">
      <c r="A49" s="3" t="inlineStr">
        <is>
          <t>Fair Value, Assets and Liabilities Measured on Recurring and Nonrecurring Basis [Line Items]</t>
        </is>
      </c>
    </row>
    <row r="50">
      <c r="A50" s="4" t="inlineStr">
        <is>
          <t>Estimated fair value inputs, Life (in years)</t>
        </is>
      </c>
      <c r="B50" s="4" t="inlineStr">
        <is>
          <t>9 years 1 month 6 days</t>
        </is>
      </c>
      <c r="C50" s="4" t="inlineStr">
        <is>
          <t>6 years 9 months 18 days</t>
        </is>
      </c>
    </row>
    <row r="51">
      <c r="A51" s="4" t="inlineStr">
        <is>
          <t>Weighted Average [Member]</t>
        </is>
      </c>
    </row>
    <row r="52">
      <c r="A52" s="3" t="inlineStr">
        <is>
          <t>Fair Value, Assets and Liabilities Measured on Recurring and Nonrecurring Basis [Line Items]</t>
        </is>
      </c>
    </row>
    <row r="53">
      <c r="A53" s="4" t="inlineStr">
        <is>
          <t>Estimated fair value inputs, Pricing spread</t>
        </is>
      </c>
      <c r="B53" s="4" t="inlineStr">
        <is>
          <t>7.20%</t>
        </is>
      </c>
      <c r="C53" s="4" t="inlineStr">
        <is>
          <t>8.00%</t>
        </is>
      </c>
    </row>
    <row r="54">
      <c r="A54" s="4" t="inlineStr">
        <is>
          <t>Estimated fair value inputs, Prepayment speed</t>
        </is>
      </c>
      <c r="B54" s="4" t="inlineStr">
        <is>
          <t>8.20%</t>
        </is>
      </c>
      <c r="C54" s="4" t="inlineStr">
        <is>
          <t>12.80%</t>
        </is>
      </c>
    </row>
    <row r="55">
      <c r="A55" s="4" t="inlineStr">
        <is>
          <t>Estimated fair value inputs, Annual per-loan cost of servicing | $ / Loan</t>
        </is>
      </c>
      <c r="B55" s="6" t="n">
        <v>80</v>
      </c>
      <c r="C55" s="6" t="n">
        <v>81</v>
      </c>
    </row>
    <row r="56">
      <c r="A56" s="4" t="inlineStr">
        <is>
          <t>Weighted Average [Member] | Mortgage service rights [Member]</t>
        </is>
      </c>
    </row>
    <row r="57">
      <c r="A57" s="3" t="inlineStr">
        <is>
          <t>Fair Value, Assets and Liabilities Measured on Recurring and Nonrecurring Basis [Line Items]</t>
        </is>
      </c>
    </row>
    <row r="58">
      <c r="A58" s="4" t="inlineStr">
        <is>
          <t>Estimated fair value inputs, Life (in years)</t>
        </is>
      </c>
      <c r="B58" s="4" t="inlineStr">
        <is>
          <t>8 years 1 month 6 days</t>
        </is>
      </c>
      <c r="C58" s="4" t="inlineStr">
        <is>
          <t>6 years 6 month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cked Securities - Summary of Investment in Mortgage Backed Securities Activity (Detail) - USD ($) $ in Thousands</t>
        </is>
      </c>
      <c r="B1" s="2" t="inlineStr">
        <is>
          <t>12 Months Ended</t>
        </is>
      </c>
    </row>
    <row r="2">
      <c r="B2" s="2" t="inlineStr">
        <is>
          <t>Dec. 31, 2021</t>
        </is>
      </c>
      <c r="C2" s="2" t="inlineStr">
        <is>
          <t>Dec. 31, 2020</t>
        </is>
      </c>
      <c r="D2" s="2" t="inlineStr">
        <is>
          <t>Dec. 31, 2019</t>
        </is>
      </c>
    </row>
    <row r="3">
      <c r="A3" s="3" t="inlineStr">
        <is>
          <t>Mortgage Backed Securities [Line Items]</t>
        </is>
      </c>
    </row>
    <row r="4">
      <c r="A4" s="4" t="inlineStr">
        <is>
          <t>Balance at beginning of year</t>
        </is>
      </c>
      <c r="B4" s="5" t="n">
        <v>2213922</v>
      </c>
    </row>
    <row r="5">
      <c r="A5" s="3" t="inlineStr">
        <is>
          <t>Changes in fair value included in income arising from:</t>
        </is>
      </c>
    </row>
    <row r="6">
      <c r="A6" s="4" t="inlineStr">
        <is>
          <t>Balance at end of year</t>
        </is>
      </c>
      <c r="B6" s="6" t="n">
        <v>2666768</v>
      </c>
      <c r="C6" s="5" t="n">
        <v>2213922</v>
      </c>
    </row>
    <row r="7">
      <c r="A7" s="4" t="inlineStr">
        <is>
          <t>Mortgage Backed Securities [Member]</t>
        </is>
      </c>
    </row>
    <row r="8">
      <c r="A8" s="3" t="inlineStr">
        <is>
          <t>Mortgage Backed Securities [Line Items]</t>
        </is>
      </c>
    </row>
    <row r="9">
      <c r="A9" s="4" t="inlineStr">
        <is>
          <t>Balance at beginning of year</t>
        </is>
      </c>
      <c r="B9" s="6" t="n">
        <v>2213922</v>
      </c>
      <c r="C9" s="6" t="n">
        <v>2839633</v>
      </c>
      <c r="D9" s="5" t="n">
        <v>2610422</v>
      </c>
    </row>
    <row r="10">
      <c r="A10" s="4" t="inlineStr">
        <is>
          <t>Purchases</t>
        </is>
      </c>
      <c r="B10" s="6" t="n">
        <v>2232923</v>
      </c>
      <c r="C10" s="6" t="n">
        <v>2332096</v>
      </c>
      <c r="D10" s="6" t="n">
        <v>1250289</v>
      </c>
    </row>
    <row r="11">
      <c r="A11" s="4" t="inlineStr">
        <is>
          <t>Sales</t>
        </is>
      </c>
      <c r="B11" s="6" t="n">
        <v>-1300653</v>
      </c>
      <c r="C11" s="6" t="n">
        <v>-1979789</v>
      </c>
      <c r="D11" s="6" t="n">
        <v>-704178</v>
      </c>
    </row>
    <row r="12">
      <c r="A12" s="4" t="inlineStr">
        <is>
          <t>Repayments</t>
        </is>
      </c>
      <c r="B12" s="6" t="n">
        <v>-395747</v>
      </c>
      <c r="C12" s="6" t="n">
        <v>-1042547</v>
      </c>
      <c r="D12" s="6" t="n">
        <v>-381330</v>
      </c>
    </row>
    <row r="13">
      <c r="A13" s="3" t="inlineStr">
        <is>
          <t>Changes in fair value included in income arising from:</t>
        </is>
      </c>
    </row>
    <row r="14">
      <c r="A14" s="4" t="inlineStr">
        <is>
          <t>Amortization of net purchase premiums</t>
        </is>
      </c>
      <c r="B14" s="6" t="n">
        <v>-9323</v>
      </c>
      <c r="C14" s="6" t="n">
        <v>-23323</v>
      </c>
      <c r="D14" s="6" t="n">
        <v>-12853</v>
      </c>
    </row>
    <row r="15">
      <c r="A15" s="4" t="inlineStr">
        <is>
          <t>Valuation adjustments</t>
        </is>
      </c>
      <c r="B15" s="6" t="n">
        <v>-74354</v>
      </c>
      <c r="C15" s="6" t="n">
        <v>87852</v>
      </c>
      <c r="D15" s="6" t="n">
        <v>77283</v>
      </c>
    </row>
    <row r="16">
      <c r="A16" s="4" t="inlineStr">
        <is>
          <t>Total changes in fair value included in income</t>
        </is>
      </c>
      <c r="B16" s="6" t="n">
        <v>-83677</v>
      </c>
      <c r="C16" s="6" t="n">
        <v>64529</v>
      </c>
      <c r="D16" s="6" t="n">
        <v>64430</v>
      </c>
    </row>
    <row r="17">
      <c r="A17" s="4" t="inlineStr">
        <is>
          <t>Balance at end of year</t>
        </is>
      </c>
      <c r="B17" s="5" t="n">
        <v>2666768</v>
      </c>
      <c r="C17" s="5" t="n">
        <v>2213922</v>
      </c>
      <c r="D17" s="5" t="n">
        <v>28396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Backed Securities - Summary of Investment in Mortgage Backed Securities (Detail) - USD ($)</t>
        </is>
      </c>
      <c r="B1" s="2" t="inlineStr">
        <is>
          <t>Dec. 31, 2021</t>
        </is>
      </c>
      <c r="C1" s="2" t="inlineStr">
        <is>
          <t>Dec. 31, 2020</t>
        </is>
      </c>
    </row>
    <row r="2">
      <c r="A2" s="3" t="inlineStr">
        <is>
          <t>Mortgage Backed Securities [Line Items]</t>
        </is>
      </c>
    </row>
    <row r="3">
      <c r="A3" s="4" t="inlineStr">
        <is>
          <t>Fair value</t>
        </is>
      </c>
      <c r="B3" s="5" t="n">
        <v>2666768000</v>
      </c>
      <c r="C3" s="5" t="n">
        <v>2213922000</v>
      </c>
    </row>
    <row r="4">
      <c r="A4" s="4" t="inlineStr">
        <is>
          <t>Mortgage Backed Securities [Member]</t>
        </is>
      </c>
    </row>
    <row r="5">
      <c r="A5" s="3" t="inlineStr">
        <is>
          <t>Mortgage Backed Securities [Line Items]</t>
        </is>
      </c>
    </row>
    <row r="6">
      <c r="A6" s="4" t="inlineStr">
        <is>
          <t>Principal balance</t>
        </is>
      </c>
      <c r="B6" s="6" t="n">
        <v>2649238000</v>
      </c>
      <c r="C6" s="6" t="n">
        <v>2117513000</v>
      </c>
    </row>
    <row r="7">
      <c r="A7" s="4" t="inlineStr">
        <is>
          <t>Unamortized net purchase premiums</t>
        </is>
      </c>
      <c r="B7" s="6" t="n">
        <v>82938000</v>
      </c>
      <c r="C7" s="6" t="n">
        <v>56106000</v>
      </c>
    </row>
    <row r="8">
      <c r="A8" s="4" t="inlineStr">
        <is>
          <t>Accumulated valuation changes</t>
        </is>
      </c>
      <c r="B8" s="6" t="n">
        <v>-65408000</v>
      </c>
      <c r="C8" s="6" t="n">
        <v>40303000</v>
      </c>
    </row>
    <row r="9">
      <c r="A9" s="4" t="inlineStr">
        <is>
          <t>Fair value</t>
        </is>
      </c>
      <c r="B9" s="6" t="n">
        <v>2666768000</v>
      </c>
      <c r="C9" s="6" t="n">
        <v>2213922000</v>
      </c>
    </row>
    <row r="10">
      <c r="A10" s="4" t="inlineStr">
        <is>
          <t>Minimum</t>
        </is>
      </c>
      <c r="B10" s="6" t="n">
        <v>0</v>
      </c>
      <c r="C10" s="6" t="n">
        <v>0</v>
      </c>
    </row>
    <row r="11">
      <c r="A11" s="4" t="inlineStr">
        <is>
          <t>Maximum</t>
        </is>
      </c>
      <c r="B11" s="6" t="n">
        <v>0</v>
      </c>
      <c r="C11" s="6" t="n">
        <v>0</v>
      </c>
    </row>
    <row r="12">
      <c r="A12" s="4" t="inlineStr">
        <is>
          <t>Weighted average</t>
        </is>
      </c>
      <c r="B12" s="6" t="n">
        <v>0</v>
      </c>
      <c r="C12" s="6" t="n">
        <v>0</v>
      </c>
    </row>
    <row r="13">
      <c r="A13" s="4" t="inlineStr">
        <is>
          <t>Freddie Mac [Member] | Mortgage Backed Securities [Member]</t>
        </is>
      </c>
    </row>
    <row r="14">
      <c r="A14" s="3" t="inlineStr">
        <is>
          <t>Mortgage Backed Securities [Line Items]</t>
        </is>
      </c>
    </row>
    <row r="15">
      <c r="A15" s="4" t="inlineStr">
        <is>
          <t>Principal balance</t>
        </is>
      </c>
      <c r="B15" s="6" t="n">
        <v>826859000</v>
      </c>
      <c r="C15" s="6" t="n">
        <v>1253755000</v>
      </c>
    </row>
    <row r="16">
      <c r="A16" s="4" t="inlineStr">
        <is>
          <t>Unamortized net purchase premiums</t>
        </is>
      </c>
      <c r="B16" s="6" t="n">
        <v>28037000</v>
      </c>
      <c r="C16" s="6" t="n">
        <v>32414000</v>
      </c>
    </row>
    <row r="17">
      <c r="A17" s="4" t="inlineStr">
        <is>
          <t>Accumulated valuation changes</t>
        </is>
      </c>
      <c r="B17" s="6" t="n">
        <v>-23479000</v>
      </c>
      <c r="C17" s="6" t="n">
        <v>24867000</v>
      </c>
    </row>
    <row r="18">
      <c r="A18" s="4" t="inlineStr">
        <is>
          <t>Fair value</t>
        </is>
      </c>
      <c r="B18" s="6" t="n">
        <v>831417000</v>
      </c>
      <c r="C18" s="6" t="n">
        <v>1311036000</v>
      </c>
    </row>
    <row r="19">
      <c r="A19" s="4" t="inlineStr">
        <is>
          <t>Minimum</t>
        </is>
      </c>
      <c r="B19" s="6" t="n">
        <v>2000</v>
      </c>
      <c r="C19" s="6" t="n">
        <v>2000</v>
      </c>
    </row>
    <row r="20">
      <c r="A20" s="4" t="inlineStr">
        <is>
          <t>Maximum</t>
        </is>
      </c>
      <c r="B20" s="6" t="n">
        <v>2500</v>
      </c>
      <c r="C20" s="6" t="n">
        <v>3000</v>
      </c>
    </row>
    <row r="21">
      <c r="A21" s="4" t="inlineStr">
        <is>
          <t>Weighted average</t>
        </is>
      </c>
      <c r="B21" s="6" t="n">
        <v>2100</v>
      </c>
      <c r="C21" s="6" t="n">
        <v>2700</v>
      </c>
    </row>
    <row r="22">
      <c r="A22" s="4" t="inlineStr">
        <is>
          <t>Fannie Mae [Member] | Mortgage Backed Securities [Member]</t>
        </is>
      </c>
    </row>
    <row r="23">
      <c r="A23" s="3" t="inlineStr">
        <is>
          <t>Mortgage Backed Securities [Line Items]</t>
        </is>
      </c>
    </row>
    <row r="24">
      <c r="A24" s="4" t="inlineStr">
        <is>
          <t>Principal balance</t>
        </is>
      </c>
      <c r="B24" s="6" t="n">
        <v>1822379000</v>
      </c>
      <c r="C24" s="6" t="n">
        <v>863758000</v>
      </c>
    </row>
    <row r="25">
      <c r="A25" s="4" t="inlineStr">
        <is>
          <t>Unamortized net purchase premiums</t>
        </is>
      </c>
      <c r="B25" s="6" t="n">
        <v>54901000</v>
      </c>
      <c r="C25" s="6" t="n">
        <v>23692000</v>
      </c>
    </row>
    <row r="26">
      <c r="A26" s="4" t="inlineStr">
        <is>
          <t>Accumulated valuation changes</t>
        </is>
      </c>
      <c r="B26" s="6" t="n">
        <v>-41929000</v>
      </c>
      <c r="C26" s="6" t="n">
        <v>15436000</v>
      </c>
    </row>
    <row r="27">
      <c r="A27" s="4" t="inlineStr">
        <is>
          <t>Fair value</t>
        </is>
      </c>
      <c r="B27" s="6" t="n">
        <v>1835351000</v>
      </c>
      <c r="C27" s="6" t="n">
        <v>902886000</v>
      </c>
    </row>
    <row r="28">
      <c r="A28" s="4" t="inlineStr">
        <is>
          <t>Minimum</t>
        </is>
      </c>
      <c r="B28" s="6" t="n">
        <v>2000</v>
      </c>
      <c r="C28" s="6" t="n">
        <v>2000</v>
      </c>
    </row>
    <row r="29">
      <c r="A29" s="4" t="inlineStr">
        <is>
          <t>Maximum</t>
        </is>
      </c>
      <c r="B29" s="6" t="n">
        <v>2500</v>
      </c>
      <c r="C29" s="6" t="n">
        <v>3000</v>
      </c>
    </row>
    <row r="30">
      <c r="A30" s="4" t="inlineStr">
        <is>
          <t>Weighted average</t>
        </is>
      </c>
      <c r="B30" s="5" t="n">
        <v>2200</v>
      </c>
      <c r="C30" s="5" t="n">
        <v>2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cked Securities - Summary of Investment in Mortgage Backed Securities (Parenthetical) (Detail)</t>
        </is>
      </c>
      <c r="B1" s="2" t="inlineStr">
        <is>
          <t>12 Months Ended</t>
        </is>
      </c>
    </row>
    <row r="2">
      <c r="B2" s="2" t="inlineStr">
        <is>
          <t>Dec. 31, 2021</t>
        </is>
      </c>
      <c r="C2" s="2" t="inlineStr">
        <is>
          <t>Dec. 31, 2020</t>
        </is>
      </c>
    </row>
    <row r="3">
      <c r="A3" s="4" t="inlineStr">
        <is>
          <t>Minimum [Member]</t>
        </is>
      </c>
    </row>
    <row r="4">
      <c r="A4" s="3" t="inlineStr">
        <is>
          <t>Mortgage Backed Securities [Line Items]</t>
        </is>
      </c>
    </row>
    <row r="5">
      <c r="A5" s="4" t="inlineStr">
        <is>
          <t>Mortgage backed securities, maturity period</t>
        </is>
      </c>
      <c r="B5" s="4" t="inlineStr">
        <is>
          <t>10 years</t>
        </is>
      </c>
      <c r="C5" s="4" t="inlineStr">
        <is>
          <t>10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cquired for Sale at Fair Value - Summary of Distribution of Company's Loans Acquired for Sale at Fair Value (Detail) - USD ($) $ in Thousands</t>
        </is>
      </c>
      <c r="B1" s="2" t="inlineStr">
        <is>
          <t>Dec. 31, 2021</t>
        </is>
      </c>
      <c r="C1" s="2" t="inlineStr">
        <is>
          <t>Dec. 31, 2020</t>
        </is>
      </c>
    </row>
    <row r="2">
      <c r="A2" s="3" t="inlineStr">
        <is>
          <t>Fair Value, Balance Sheet Grouping, Financial Statement Captions [Line Items]</t>
        </is>
      </c>
    </row>
    <row r="3">
      <c r="A3" s="4" t="inlineStr">
        <is>
          <t>Loans acquired for sale at fair value</t>
        </is>
      </c>
      <c r="B3" s="5" t="n">
        <v>4171025</v>
      </c>
      <c r="C3" s="5" t="n">
        <v>3551890</v>
      </c>
    </row>
    <row r="4">
      <c r="A4" s="4" t="inlineStr">
        <is>
          <t>Loans pledged to secure total</t>
        </is>
      </c>
      <c r="B4" s="6" t="n">
        <v>4059479</v>
      </c>
      <c r="C4" s="6" t="n">
        <v>3501847</v>
      </c>
    </row>
    <row r="5">
      <c r="A5" s="4" t="inlineStr">
        <is>
          <t>Loans acquired for sale at fair value [Member]</t>
        </is>
      </c>
    </row>
    <row r="6">
      <c r="A6" s="3" t="inlineStr">
        <is>
          <t>Fair Value, Balance Sheet Grouping, Financial Statement Captions [Line Items]</t>
        </is>
      </c>
    </row>
    <row r="7">
      <c r="A7" s="4" t="inlineStr">
        <is>
          <t>Loans pledged to secure Assets sold under agreements to repurchase</t>
        </is>
      </c>
      <c r="B7" s="6" t="n">
        <v>4007377</v>
      </c>
      <c r="C7" s="6" t="n">
        <v>3484202</v>
      </c>
    </row>
    <row r="8">
      <c r="A8" s="4" t="inlineStr">
        <is>
          <t>PennyMac Loan Services, LLC [Member]</t>
        </is>
      </c>
    </row>
    <row r="9">
      <c r="A9" s="3" t="inlineStr">
        <is>
          <t>Fair Value, Balance Sheet Grouping, Financial Statement Captions [Line Items]</t>
        </is>
      </c>
    </row>
    <row r="10">
      <c r="A10" s="4" t="inlineStr">
        <is>
          <t>Loans acquired for sale at fair value</t>
        </is>
      </c>
      <c r="B10" s="6" t="n">
        <v>314995</v>
      </c>
      <c r="C10" s="6" t="n">
        <v>460414</v>
      </c>
    </row>
    <row r="11">
      <c r="A11" s="4" t="inlineStr">
        <is>
          <t>Mortgage Loans Acquired for Sale [Member]</t>
        </is>
      </c>
    </row>
    <row r="12">
      <c r="A12" s="3" t="inlineStr">
        <is>
          <t>Fair Value, Balance Sheet Grouping, Financial Statement Captions [Line Items]</t>
        </is>
      </c>
    </row>
    <row r="13">
      <c r="A13" s="4" t="inlineStr">
        <is>
          <t>Loans pledged to secure mortgage loan participation purchase and sale agreements</t>
        </is>
      </c>
      <c r="B13" s="6" t="n">
        <v>52102</v>
      </c>
      <c r="C13" s="6" t="n">
        <v>17645</v>
      </c>
    </row>
    <row r="14">
      <c r="A14" s="4" t="inlineStr">
        <is>
          <t>Agency-Eligible [Member]</t>
        </is>
      </c>
    </row>
    <row r="15">
      <c r="A15" s="3" t="inlineStr">
        <is>
          <t>Fair Value, Balance Sheet Grouping, Financial Statement Captions [Line Items]</t>
        </is>
      </c>
    </row>
    <row r="16">
      <c r="A16" s="4" t="inlineStr">
        <is>
          <t>Loans acquired for sale at fair value</t>
        </is>
      </c>
      <c r="B16" s="6" t="n">
        <v>3825901</v>
      </c>
      <c r="C16" s="6" t="n">
        <v>3057601</v>
      </c>
    </row>
    <row r="17">
      <c r="A17" s="4" t="inlineStr">
        <is>
          <t>Held for Sale to PLS - Government-Insured or Guaranteed [Member] | PennyMac Loan Services, LLC [Member]</t>
        </is>
      </c>
    </row>
    <row r="18">
      <c r="A18" s="3" t="inlineStr">
        <is>
          <t>Fair Value, Balance Sheet Grouping, Financial Statement Captions [Line Items]</t>
        </is>
      </c>
    </row>
    <row r="19">
      <c r="A19" s="4" t="inlineStr">
        <is>
          <t>Loans acquired for sale at fair value</t>
        </is>
      </c>
      <c r="B19" s="6" t="n">
        <v>314995</v>
      </c>
      <c r="C19" s="6" t="n">
        <v>460414</v>
      </c>
    </row>
    <row r="20">
      <c r="A20" s="4" t="inlineStr">
        <is>
          <t>Home Equity Lines of Credit [Member]</t>
        </is>
      </c>
    </row>
    <row r="21">
      <c r="A21" s="3" t="inlineStr">
        <is>
          <t>Fair Value, Balance Sheet Grouping, Financial Statement Captions [Line Items]</t>
        </is>
      </c>
    </row>
    <row r="22">
      <c r="A22" s="4" t="inlineStr">
        <is>
          <t>Loans acquired for sale at fair value</t>
        </is>
      </c>
      <c r="B22" s="6" t="n">
        <v>3265</v>
      </c>
      <c r="C22" s="6" t="n">
        <v>5566</v>
      </c>
    </row>
    <row r="23">
      <c r="A23" s="4" t="inlineStr">
        <is>
          <t>Commercial Real Estate [Member]</t>
        </is>
      </c>
    </row>
    <row r="24">
      <c r="A24" s="3" t="inlineStr">
        <is>
          <t>Fair Value, Balance Sheet Grouping, Financial Statement Captions [Line Items]</t>
        </is>
      </c>
    </row>
    <row r="25">
      <c r="A25" s="4" t="inlineStr">
        <is>
          <t>Loans acquired for sale at fair value</t>
        </is>
      </c>
      <c r="B25" s="6" t="n">
        <v>964</v>
      </c>
      <c r="C25" s="6" t="n">
        <v>1010</v>
      </c>
    </row>
    <row r="26">
      <c r="A26" s="4" t="inlineStr">
        <is>
          <t>Repurchased Pursuant to Representations and Warranties [Member]</t>
        </is>
      </c>
    </row>
    <row r="27">
      <c r="A27" s="3" t="inlineStr">
        <is>
          <t>Fair Value, Balance Sheet Grouping, Financial Statement Captions [Line Items]</t>
        </is>
      </c>
    </row>
    <row r="28">
      <c r="A28" s="4" t="inlineStr">
        <is>
          <t>Loans acquired for sale at fair value</t>
        </is>
      </c>
      <c r="B28" s="5" t="n">
        <v>25900</v>
      </c>
      <c r="C28" s="5" t="n">
        <v>272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Detail) - USD ($) $ in Thousands</t>
        </is>
      </c>
      <c r="B1" s="2" t="inlineStr">
        <is>
          <t>Dec. 31, 2021</t>
        </is>
      </c>
      <c r="C1" s="2" t="inlineStr">
        <is>
          <t>Dec. 31, 2020</t>
        </is>
      </c>
    </row>
    <row r="2">
      <c r="A2" s="3" t="inlineStr">
        <is>
          <t>Financing Receivable, Recorded Investment [Line Items]</t>
        </is>
      </c>
    </row>
    <row r="3">
      <c r="A3" s="4" t="inlineStr">
        <is>
          <t>Asset-backed financings at fair value (1)</t>
        </is>
      </c>
      <c r="B3" s="5" t="n">
        <v>1564565</v>
      </c>
      <c r="C3" s="5" t="n">
        <v>143707</v>
      </c>
    </row>
    <row r="4">
      <c r="A4" s="4" t="inlineStr">
        <is>
          <t>Loans at fair value pledged to secure</t>
        </is>
      </c>
      <c r="B4" s="6" t="n">
        <v>1564924</v>
      </c>
      <c r="C4" s="6" t="n">
        <v>147410</v>
      </c>
    </row>
    <row r="5">
      <c r="A5" s="4" t="inlineStr">
        <is>
          <t>Fair value</t>
        </is>
      </c>
      <c r="B5" s="6" t="n">
        <v>1568726</v>
      </c>
      <c r="C5" s="6" t="n">
        <v>151734</v>
      </c>
    </row>
    <row r="6">
      <c r="A6" s="4" t="inlineStr">
        <is>
          <t>Loans in VIEs [Member]</t>
        </is>
      </c>
    </row>
    <row r="7">
      <c r="A7" s="3" t="inlineStr">
        <is>
          <t>Financing Receivable, Recorded Investment [Line Items]</t>
        </is>
      </c>
    </row>
    <row r="8">
      <c r="A8" s="4" t="inlineStr">
        <is>
          <t>Fair value</t>
        </is>
      </c>
      <c r="B8" s="6" t="n">
        <v>1564565</v>
      </c>
      <c r="C8" s="6" t="n">
        <v>143707</v>
      </c>
    </row>
    <row r="9">
      <c r="A9" s="4" t="inlineStr">
        <is>
          <t>Distressed [Member]</t>
        </is>
      </c>
    </row>
    <row r="10">
      <c r="A10" s="3" t="inlineStr">
        <is>
          <t>Financing Receivable, Recorded Investment [Line Items]</t>
        </is>
      </c>
    </row>
    <row r="11">
      <c r="A11" s="4" t="inlineStr">
        <is>
          <t>Fair value</t>
        </is>
      </c>
      <c r="B11" s="6" t="n">
        <v>4161</v>
      </c>
      <c r="C11" s="6" t="n">
        <v>8027</v>
      </c>
    </row>
    <row r="12">
      <c r="A12" s="4" t="inlineStr">
        <is>
          <t>Secured by investment properties [Member]</t>
        </is>
      </c>
    </row>
    <row r="13">
      <c r="A13" s="3" t="inlineStr">
        <is>
          <t>Financing Receivable, Recorded Investment [Line Items]</t>
        </is>
      </c>
    </row>
    <row r="14">
      <c r="A14" s="4" t="inlineStr">
        <is>
          <t>Fair value</t>
        </is>
      </c>
      <c r="B14" s="6" t="n">
        <v>1495914</v>
      </c>
      <c r="C14" s="6" t="n">
        <v>0</v>
      </c>
    </row>
    <row r="15">
      <c r="A15" s="4" t="inlineStr">
        <is>
          <t>Fixed interest rate jumbo loans held in a VIE [Member]</t>
        </is>
      </c>
    </row>
    <row r="16">
      <c r="A16" s="3" t="inlineStr">
        <is>
          <t>Financing Receivable, Recorded Investment [Line Items]</t>
        </is>
      </c>
    </row>
    <row r="17">
      <c r="A17" s="4" t="inlineStr">
        <is>
          <t>Fair value</t>
        </is>
      </c>
      <c r="B17" s="6" t="n">
        <v>68651</v>
      </c>
      <c r="C17" s="6" t="n">
        <v>143707</v>
      </c>
    </row>
    <row r="18">
      <c r="A18" s="4" t="inlineStr">
        <is>
          <t>Loans acquired for sale at fair value [Member]</t>
        </is>
      </c>
    </row>
    <row r="19">
      <c r="A19" s="3" t="inlineStr">
        <is>
          <t>Financing Receivable, Recorded Investment [Line Items]</t>
        </is>
      </c>
    </row>
    <row r="20">
      <c r="A20" s="4" t="inlineStr">
        <is>
          <t>Assets sold under agreements to repurchase</t>
        </is>
      </c>
      <c r="B20" s="6" t="n">
        <v>359</v>
      </c>
      <c r="C20" s="6" t="n">
        <v>3703</v>
      </c>
    </row>
    <row r="21">
      <c r="A21" s="4" t="inlineStr">
        <is>
          <t>Fair value</t>
        </is>
      </c>
      <c r="B21" s="5" t="n">
        <v>4171025</v>
      </c>
      <c r="C21" s="5" t="n">
        <v>355189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Parenthetical) (Detail) - USD ($) $ in Millions</t>
        </is>
      </c>
      <c r="B1" s="2" t="inlineStr">
        <is>
          <t>Dec. 31, 2021</t>
        </is>
      </c>
      <c r="C1" s="2" t="inlineStr">
        <is>
          <t>Dec. 31, 2020</t>
        </is>
      </c>
    </row>
    <row r="2">
      <c r="A2" s="3" t="inlineStr">
        <is>
          <t>Mortgage Loans At Fair Value [Abstract]</t>
        </is>
      </c>
    </row>
    <row r="3">
      <c r="A3" s="4" t="inlineStr">
        <is>
          <t>Certificates retained at fair value pledged to secure Assets sold under agreements to repurchase</t>
        </is>
      </c>
      <c r="B3" s="9" t="n">
        <v>85.3</v>
      </c>
      <c r="C3" s="5" t="n">
        <v>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nd Credit Risk Transfer Assets and Liabilities (Detail) - USD ($) $ in Thousands</t>
        </is>
      </c>
      <c r="B1" s="2" t="inlineStr">
        <is>
          <t>Dec. 31, 2021</t>
        </is>
      </c>
      <c r="C1" s="2" t="inlineStr">
        <is>
          <t>Dec. 31, 2020</t>
        </is>
      </c>
    </row>
    <row r="2">
      <c r="A2" s="3" t="inlineStr">
        <is>
          <t>Derivative Instruments And Hedging Activities Disclosure [Abstract]</t>
        </is>
      </c>
    </row>
    <row r="3">
      <c r="A3" s="4" t="inlineStr">
        <is>
          <t>Derivative assets</t>
        </is>
      </c>
      <c r="B3" s="5" t="n">
        <v>34238</v>
      </c>
      <c r="C3" s="5" t="n">
        <v>164318</v>
      </c>
    </row>
    <row r="4">
      <c r="A4" s="4" t="inlineStr">
        <is>
          <t>Derivative and credit risk transfer strip assets</t>
        </is>
      </c>
      <c r="B4" s="6" t="n">
        <v>34238</v>
      </c>
      <c r="C4" s="6" t="n">
        <v>164318</v>
      </c>
    </row>
    <row r="5">
      <c r="A5" s="4" t="inlineStr">
        <is>
          <t>Derivative liabilities</t>
        </is>
      </c>
      <c r="B5" s="6" t="n">
        <v>15369</v>
      </c>
      <c r="C5" s="6" t="n">
        <v>60681</v>
      </c>
    </row>
    <row r="6">
      <c r="A6" s="4" t="inlineStr">
        <is>
          <t>Credit risk transfer strip liabilities</t>
        </is>
      </c>
      <c r="B6" s="6" t="n">
        <v>26837</v>
      </c>
      <c r="C6" s="6" t="n">
        <v>202792</v>
      </c>
    </row>
    <row r="7">
      <c r="A7" s="4" t="inlineStr">
        <is>
          <t>Total derivative and credit risk transfer liabilities</t>
        </is>
      </c>
      <c r="B7" s="5" t="n">
        <v>42206</v>
      </c>
      <c r="C7" s="5" t="n">
        <v>2634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Credit Risk Transfer Strip Assets and Liabilities - Derivative Assets and Derivative and Credit Risk Transfer Liabilities and Related Margin Deposits Recorded in Other Assets (Detail) - USD ($)</t>
        </is>
      </c>
      <c r="C1" s="2" t="inlineStr">
        <is>
          <t>Dec. 31, 2021</t>
        </is>
      </c>
      <c r="D1" s="2" t="inlineStr">
        <is>
          <t>Dec. 31, 2020</t>
        </is>
      </c>
    </row>
    <row r="2">
      <c r="A2" s="3" t="inlineStr">
        <is>
          <t>Derivatives Fair Value [Line Items]</t>
        </is>
      </c>
    </row>
    <row r="3">
      <c r="A3" s="4" t="inlineStr">
        <is>
          <t>Notional amount</t>
        </is>
      </c>
      <c r="B3" s="4" t="inlineStr">
        <is>
          <t>[1]</t>
        </is>
      </c>
      <c r="C3" s="5" t="n">
        <v>0</v>
      </c>
      <c r="D3" s="5" t="n">
        <v>0</v>
      </c>
    </row>
    <row r="4">
      <c r="A4" s="4" t="inlineStr">
        <is>
          <t>Total derivative assets instruments before netting</t>
        </is>
      </c>
      <c r="C4" s="6" t="n">
        <v>45346000</v>
      </c>
      <c r="D4" s="6" t="n">
        <v>223648000</v>
      </c>
    </row>
    <row r="5">
      <c r="A5" s="4" t="inlineStr">
        <is>
          <t>Derivative assets, Netting</t>
        </is>
      </c>
      <c r="C5" s="6" t="n">
        <v>-11108000</v>
      </c>
      <c r="D5" s="6" t="n">
        <v>-59330000</v>
      </c>
    </row>
    <row r="6">
      <c r="A6" s="4" t="inlineStr">
        <is>
          <t>Total derivative assets after netting</t>
        </is>
      </c>
      <c r="C6" s="6" t="n">
        <v>34238000</v>
      </c>
      <c r="D6" s="6" t="n">
        <v>164318000</v>
      </c>
    </row>
    <row r="7">
      <c r="A7" s="4" t="inlineStr">
        <is>
          <t>Margin deposits (received from) placed with derivative counterparties, net</t>
        </is>
      </c>
      <c r="C7" s="6" t="n">
        <v>-6965000</v>
      </c>
      <c r="D7" s="6" t="n">
        <v>30197000</v>
      </c>
    </row>
    <row r="8">
      <c r="A8" s="3" t="inlineStr">
        <is>
          <t>Derivative assets pledged to secure:</t>
        </is>
      </c>
    </row>
    <row r="9">
      <c r="A9" s="4" t="inlineStr">
        <is>
          <t>Notes payable secured by credit risk transfer and mortgage servicing assets</t>
        </is>
      </c>
      <c r="C9" s="6" t="n">
        <v>2471961000</v>
      </c>
      <c r="D9" s="6" t="n">
        <v>1924999000</v>
      </c>
    </row>
    <row r="10">
      <c r="A10" s="4" t="inlineStr">
        <is>
          <t>Total derivative liabilities</t>
        </is>
      </c>
      <c r="C10" s="6" t="n">
        <v>19511000</v>
      </c>
      <c r="D10" s="6" t="n">
        <v>150213000</v>
      </c>
    </row>
    <row r="11">
      <c r="A11" s="4" t="inlineStr">
        <is>
          <t>Derivative liabilities, Netting</t>
        </is>
      </c>
      <c r="C11" s="6" t="n">
        <v>-4142000</v>
      </c>
      <c r="D11" s="6" t="n">
        <v>-89532000</v>
      </c>
    </row>
    <row r="12">
      <c r="A12" s="4" t="inlineStr">
        <is>
          <t>Total derivative liabilities after netting</t>
        </is>
      </c>
      <c r="C12" s="6" t="n">
        <v>15369000</v>
      </c>
      <c r="D12" s="6" t="n">
        <v>60681000</v>
      </c>
    </row>
    <row r="13">
      <c r="A13" s="4" t="inlineStr">
        <is>
          <t>Derivative assets related to CRT Derivatives [Member]</t>
        </is>
      </c>
    </row>
    <row r="14">
      <c r="A14" s="3" t="inlineStr">
        <is>
          <t>Derivative assets pledged to secure:</t>
        </is>
      </c>
    </row>
    <row r="15">
      <c r="A15" s="4" t="inlineStr">
        <is>
          <t>Notes payable secured by credit risk transfer and mortgage servicing assets</t>
        </is>
      </c>
      <c r="C15" s="6" t="n">
        <v>19627000</v>
      </c>
      <c r="D15" s="6" t="n">
        <v>58699000</v>
      </c>
    </row>
    <row r="16">
      <c r="A16" s="4" t="inlineStr">
        <is>
          <t>CRT Derivatives [Member]</t>
        </is>
      </c>
    </row>
    <row r="17">
      <c r="A17" s="3" t="inlineStr">
        <is>
          <t>Derivatives Fair Value [Line Items]</t>
        </is>
      </c>
    </row>
    <row r="18">
      <c r="A18" s="4" t="inlineStr">
        <is>
          <t>Notional amount</t>
        </is>
      </c>
      <c r="B18" s="4" t="inlineStr">
        <is>
          <t>[1]</t>
        </is>
      </c>
      <c r="C18" s="6" t="n">
        <v>7426288000</v>
      </c>
      <c r="D18" s="6" t="n">
        <v>13854426000</v>
      </c>
    </row>
    <row r="19">
      <c r="A19" s="4" t="inlineStr">
        <is>
          <t>Total derivative assets instruments before netting</t>
        </is>
      </c>
      <c r="C19" s="6" t="n">
        <v>19627000</v>
      </c>
      <c r="D19" s="6" t="n">
        <v>58699000</v>
      </c>
    </row>
    <row r="20">
      <c r="A20" s="4" t="inlineStr">
        <is>
          <t>Derivative assets, Netting</t>
        </is>
      </c>
      <c r="C20" s="6" t="n">
        <v>0</v>
      </c>
      <c r="D20" s="6" t="n">
        <v>0</v>
      </c>
    </row>
    <row r="21">
      <c r="A21" s="4" t="inlineStr">
        <is>
          <t>Total derivative assets after netting</t>
        </is>
      </c>
      <c r="C21" s="6" t="n">
        <v>19627000</v>
      </c>
      <c r="D21" s="6" t="n">
        <v>58699000</v>
      </c>
    </row>
    <row r="22">
      <c r="A22" s="3" t="inlineStr">
        <is>
          <t>Derivative assets pledged to secure:</t>
        </is>
      </c>
    </row>
    <row r="23">
      <c r="A23" s="4" t="inlineStr">
        <is>
          <t>Total derivative liabilities</t>
        </is>
      </c>
      <c r="C23" s="6" t="n">
        <v>663000</v>
      </c>
      <c r="D23" s="6" t="n">
        <v>26904000</v>
      </c>
    </row>
    <row r="24">
      <c r="A24" s="4" t="inlineStr">
        <is>
          <t>Swaption Purchase Contracts</t>
        </is>
      </c>
    </row>
    <row r="25">
      <c r="A25" s="3" t="inlineStr">
        <is>
          <t>Derivatives Fair Value [Line Items]</t>
        </is>
      </c>
    </row>
    <row r="26">
      <c r="A26" s="4" t="inlineStr">
        <is>
          <t>Total derivative assets instruments before netting</t>
        </is>
      </c>
      <c r="B26" s="4" t="inlineStr">
        <is>
          <t>[2]</t>
        </is>
      </c>
      <c r="C26" s="6" t="n">
        <v>39000</v>
      </c>
      <c r="D26" s="6" t="n">
        <v>8505000</v>
      </c>
    </row>
    <row r="27">
      <c r="A27" s="4" t="inlineStr">
        <is>
          <t>Forward Purchase Contracts [Member]</t>
        </is>
      </c>
    </row>
    <row r="28">
      <c r="A28" s="3" t="inlineStr">
        <is>
          <t>Derivatives Fair Value [Line Items]</t>
        </is>
      </c>
    </row>
    <row r="29">
      <c r="A29" s="4" t="inlineStr">
        <is>
          <t>Notional amount</t>
        </is>
      </c>
      <c r="B29" s="4" t="inlineStr">
        <is>
          <t>[1],[2]</t>
        </is>
      </c>
      <c r="C29" s="6" t="n">
        <v>6945340000</v>
      </c>
      <c r="D29" s="6" t="n">
        <v>17563549000</v>
      </c>
    </row>
    <row r="30">
      <c r="A30" s="4" t="inlineStr">
        <is>
          <t>Total derivative assets instruments before netting</t>
        </is>
      </c>
      <c r="B30" s="4" t="inlineStr">
        <is>
          <t>[2]</t>
        </is>
      </c>
      <c r="C30" s="6" t="n">
        <v>5806000</v>
      </c>
      <c r="D30" s="6" t="n">
        <v>72526000</v>
      </c>
    </row>
    <row r="31">
      <c r="A31" s="4" t="inlineStr">
        <is>
          <t>Derivative assets, Netting</t>
        </is>
      </c>
      <c r="C31" s="6" t="n">
        <v>0</v>
      </c>
      <c r="D31" s="6" t="n">
        <v>0</v>
      </c>
    </row>
    <row r="32">
      <c r="A32" s="4" t="inlineStr">
        <is>
          <t>Total derivative assets after netting</t>
        </is>
      </c>
      <c r="C32" s="6" t="n">
        <v>5806000</v>
      </c>
      <c r="D32" s="6" t="n">
        <v>72526000</v>
      </c>
    </row>
    <row r="33">
      <c r="A33" s="3" t="inlineStr">
        <is>
          <t>Derivative assets pledged to secure:</t>
        </is>
      </c>
    </row>
    <row r="34">
      <c r="A34" s="4" t="inlineStr">
        <is>
          <t>Total derivative liabilities</t>
        </is>
      </c>
      <c r="C34" s="6" t="n">
        <v>3620000</v>
      </c>
      <c r="D34" s="6" t="n">
        <v>17000</v>
      </c>
    </row>
    <row r="35">
      <c r="A35" s="4" t="inlineStr">
        <is>
          <t>Derivative liabilities, Netting</t>
        </is>
      </c>
      <c r="C35" s="6" t="n">
        <v>0</v>
      </c>
      <c r="D35" s="6" t="n">
        <v>0</v>
      </c>
    </row>
    <row r="36">
      <c r="A36" s="4" t="inlineStr">
        <is>
          <t>Swaption Purchase Contracts</t>
        </is>
      </c>
    </row>
    <row r="37">
      <c r="A37" s="3" t="inlineStr">
        <is>
          <t>Derivatives Fair Value [Line Items]</t>
        </is>
      </c>
    </row>
    <row r="38">
      <c r="A38" s="4" t="inlineStr">
        <is>
          <t>Notional amount</t>
        </is>
      </c>
      <c r="B38" s="4" t="inlineStr">
        <is>
          <t>[1],[2]</t>
        </is>
      </c>
      <c r="C38" s="6" t="n">
        <v>2200000000</v>
      </c>
      <c r="D38" s="6" t="n">
        <v>3655000000</v>
      </c>
    </row>
    <row r="39">
      <c r="A39" s="4" t="inlineStr">
        <is>
          <t>Total derivative assets instruments before netting</t>
        </is>
      </c>
      <c r="C39" s="6" t="n">
        <v>39000</v>
      </c>
      <c r="D39" s="6" t="n">
        <v>8505000</v>
      </c>
    </row>
    <row r="40">
      <c r="A40" s="4" t="inlineStr">
        <is>
          <t>Derivative assets, Netting</t>
        </is>
      </c>
      <c r="C40" s="6" t="n">
        <v>0</v>
      </c>
      <c r="D40" s="6" t="n">
        <v>0</v>
      </c>
    </row>
    <row r="41">
      <c r="A41" s="4" t="inlineStr">
        <is>
          <t>Total derivative assets after netting</t>
        </is>
      </c>
      <c r="C41" s="6" t="n">
        <v>39000</v>
      </c>
      <c r="D41" s="6" t="n">
        <v>8505000</v>
      </c>
    </row>
    <row r="42">
      <c r="A42" s="3" t="inlineStr">
        <is>
          <t>Derivative assets pledged to secure:</t>
        </is>
      </c>
    </row>
    <row r="43">
      <c r="A43" s="4" t="inlineStr">
        <is>
          <t>Total derivative liabilities</t>
        </is>
      </c>
      <c r="C43" s="6" t="n">
        <v>0</v>
      </c>
      <c r="D43" s="6" t="n">
        <v>0</v>
      </c>
    </row>
    <row r="44">
      <c r="A44" s="4" t="inlineStr">
        <is>
          <t>Interest Rate Lock Commitments [Member]</t>
        </is>
      </c>
    </row>
    <row r="45">
      <c r="A45" s="3" t="inlineStr">
        <is>
          <t>Derivatives Fair Value [Line Items]</t>
        </is>
      </c>
    </row>
    <row r="46">
      <c r="A46" s="4" t="inlineStr">
        <is>
          <t>Notional amount</t>
        </is>
      </c>
      <c r="B46" s="4" t="inlineStr">
        <is>
          <t>[1]</t>
        </is>
      </c>
      <c r="C46" s="6" t="n">
        <v>2092129000</v>
      </c>
      <c r="D46" s="6" t="n">
        <v>10588208000</v>
      </c>
    </row>
    <row r="47">
      <c r="A47" s="4" t="inlineStr">
        <is>
          <t>Total derivative assets instruments before netting</t>
        </is>
      </c>
      <c r="C47" s="6" t="n">
        <v>3897000</v>
      </c>
      <c r="D47" s="6" t="n">
        <v>72794000</v>
      </c>
    </row>
    <row r="48">
      <c r="A48" s="4" t="inlineStr">
        <is>
          <t>Total derivative assets after netting</t>
        </is>
      </c>
      <c r="C48" s="6" t="n">
        <v>3897000</v>
      </c>
      <c r="D48" s="6" t="n">
        <v>72794000</v>
      </c>
    </row>
    <row r="49">
      <c r="A49" s="3" t="inlineStr">
        <is>
          <t>Derivative assets pledged to secure:</t>
        </is>
      </c>
    </row>
    <row r="50">
      <c r="A50" s="4" t="inlineStr">
        <is>
          <t>Total derivative liabilities</t>
        </is>
      </c>
      <c r="C50" s="6" t="n">
        <v>1446000</v>
      </c>
      <c r="D50" s="6" t="n">
        <v>408000</v>
      </c>
    </row>
    <row r="51">
      <c r="A51" s="4" t="inlineStr">
        <is>
          <t>Forward Sale Contracts [Member]</t>
        </is>
      </c>
    </row>
    <row r="52">
      <c r="A52" s="3" t="inlineStr">
        <is>
          <t>Derivatives Fair Value [Line Items]</t>
        </is>
      </c>
    </row>
    <row r="53">
      <c r="A53" s="4" t="inlineStr">
        <is>
          <t>Notional amount</t>
        </is>
      </c>
      <c r="B53" s="4" t="inlineStr">
        <is>
          <t>[1],[2]</t>
        </is>
      </c>
      <c r="C53" s="6" t="n">
        <v>10466182000</v>
      </c>
      <c r="D53" s="6" t="n">
        <v>26615716000</v>
      </c>
    </row>
    <row r="54">
      <c r="A54" s="4" t="inlineStr">
        <is>
          <t>Total derivative assets instruments before netting</t>
        </is>
      </c>
      <c r="B54" s="4" t="inlineStr">
        <is>
          <t>[2]</t>
        </is>
      </c>
      <c r="C54" s="6" t="n">
        <v>6307000</v>
      </c>
      <c r="D54" s="6" t="n">
        <v>92000</v>
      </c>
    </row>
    <row r="55">
      <c r="A55" s="4" t="inlineStr">
        <is>
          <t>Derivative assets, Netting</t>
        </is>
      </c>
      <c r="C55" s="6" t="n">
        <v>0</v>
      </c>
      <c r="D55" s="6" t="n">
        <v>0</v>
      </c>
    </row>
    <row r="56">
      <c r="A56" s="4" t="inlineStr">
        <is>
          <t>Total derivative assets after netting</t>
        </is>
      </c>
      <c r="C56" s="6" t="n">
        <v>6307000</v>
      </c>
      <c r="D56" s="6" t="n">
        <v>92000</v>
      </c>
    </row>
    <row r="57">
      <c r="A57" s="3" t="inlineStr">
        <is>
          <t>Derivative assets pledged to secure:</t>
        </is>
      </c>
    </row>
    <row r="58">
      <c r="A58" s="4" t="inlineStr">
        <is>
          <t>Total derivative liabilities</t>
        </is>
      </c>
      <c r="C58" s="6" t="n">
        <v>13782000</v>
      </c>
      <c r="D58" s="6" t="n">
        <v>122884000</v>
      </c>
    </row>
    <row r="59">
      <c r="A59" s="4" t="inlineStr">
        <is>
          <t>Derivative liabilities, Netting</t>
        </is>
      </c>
      <c r="C59" s="6" t="n">
        <v>0</v>
      </c>
      <c r="D59" s="6" t="n">
        <v>0</v>
      </c>
    </row>
    <row r="60">
      <c r="A60" s="4" t="inlineStr">
        <is>
          <t>Call Options on Interest Rate Futures Purchase Contracts [Member]</t>
        </is>
      </c>
    </row>
    <row r="61">
      <c r="A61" s="3" t="inlineStr">
        <is>
          <t>Derivatives Fair Value [Line Items]</t>
        </is>
      </c>
    </row>
    <row r="62">
      <c r="A62" s="4" t="inlineStr">
        <is>
          <t>Notional amount</t>
        </is>
      </c>
      <c r="B62" s="4" t="inlineStr">
        <is>
          <t>[1],[2]</t>
        </is>
      </c>
      <c r="C62" s="6" t="n">
        <v>1450000000</v>
      </c>
      <c r="D62" s="6" t="n">
        <v>1450000000</v>
      </c>
    </row>
    <row r="63">
      <c r="A63" s="4" t="inlineStr">
        <is>
          <t>Total derivative assets instruments before netting</t>
        </is>
      </c>
      <c r="B63" s="4" t="inlineStr">
        <is>
          <t>[2]</t>
        </is>
      </c>
      <c r="C63" s="6" t="n">
        <v>2828000</v>
      </c>
      <c r="D63" s="6" t="n">
        <v>3070000</v>
      </c>
    </row>
    <row r="64">
      <c r="A64" s="4" t="inlineStr">
        <is>
          <t>Derivative assets, Netting</t>
        </is>
      </c>
      <c r="C64" s="6" t="n">
        <v>0</v>
      </c>
      <c r="D64" s="6" t="n">
        <v>0</v>
      </c>
    </row>
    <row r="65">
      <c r="A65" s="4" t="inlineStr">
        <is>
          <t>Total derivative assets after netting</t>
        </is>
      </c>
      <c r="C65" s="6" t="n">
        <v>2828000</v>
      </c>
      <c r="D65" s="6" t="n">
        <v>3070000</v>
      </c>
    </row>
    <row r="66">
      <c r="A66" s="3" t="inlineStr">
        <is>
          <t>Derivative assets pledged to secure:</t>
        </is>
      </c>
    </row>
    <row r="67">
      <c r="A67" s="4" t="inlineStr">
        <is>
          <t>Total derivative liabilities</t>
        </is>
      </c>
      <c r="C67" s="6" t="n">
        <v>0</v>
      </c>
      <c r="D67" s="6" t="n">
        <v>0</v>
      </c>
    </row>
    <row r="68">
      <c r="A68" s="4" t="inlineStr">
        <is>
          <t>Put Options On Interest Rate Futures Purchase Contracts</t>
        </is>
      </c>
    </row>
    <row r="69">
      <c r="A69" s="3" t="inlineStr">
        <is>
          <t>Derivatives Fair Value [Line Items]</t>
        </is>
      </c>
    </row>
    <row r="70">
      <c r="A70" s="4" t="inlineStr">
        <is>
          <t>Notional amount</t>
        </is>
      </c>
      <c r="B70" s="4" t="inlineStr">
        <is>
          <t>[1],[2]</t>
        </is>
      </c>
      <c r="C70" s="6" t="n">
        <v>1775000000</v>
      </c>
      <c r="D70" s="6" t="n">
        <v>2800000000</v>
      </c>
    </row>
    <row r="71">
      <c r="A71" s="4" t="inlineStr">
        <is>
          <t>Total derivative assets instruments before netting</t>
        </is>
      </c>
      <c r="B71" s="4" t="inlineStr">
        <is>
          <t>[2]</t>
        </is>
      </c>
      <c r="C71" s="6" t="n">
        <v>3180000</v>
      </c>
      <c r="D71" s="6" t="n">
        <v>4742000</v>
      </c>
    </row>
    <row r="72">
      <c r="A72" s="4" t="inlineStr">
        <is>
          <t>Derivative assets, Netting</t>
        </is>
      </c>
      <c r="C72" s="6" t="n">
        <v>0</v>
      </c>
      <c r="D72" s="6" t="n">
        <v>0</v>
      </c>
    </row>
    <row r="73">
      <c r="A73" s="4" t="inlineStr">
        <is>
          <t>Total derivative assets after netting</t>
        </is>
      </c>
      <c r="C73" s="6" t="n">
        <v>3180000</v>
      </c>
      <c r="D73" s="6" t="n">
        <v>4742000</v>
      </c>
    </row>
    <row r="74">
      <c r="A74" s="3" t="inlineStr">
        <is>
          <t>Derivative assets pledged to secure:</t>
        </is>
      </c>
    </row>
    <row r="75">
      <c r="A75" s="4" t="inlineStr">
        <is>
          <t>Total derivative liabilities</t>
        </is>
      </c>
      <c r="C75" s="6" t="n">
        <v>0</v>
      </c>
      <c r="D75" s="6" t="n">
        <v>0</v>
      </c>
    </row>
    <row r="76">
      <c r="A76" s="4" t="inlineStr">
        <is>
          <t>MBS Put Options [Member]</t>
        </is>
      </c>
    </row>
    <row r="77">
      <c r="A77" s="3" t="inlineStr">
        <is>
          <t>Derivatives Fair Value [Line Items]</t>
        </is>
      </c>
    </row>
    <row r="78">
      <c r="A78" s="4" t="inlineStr">
        <is>
          <t>Notional amount</t>
        </is>
      </c>
      <c r="B78" s="4" t="inlineStr">
        <is>
          <t>[1],[2]</t>
        </is>
      </c>
      <c r="C78" s="6" t="n">
        <v>3400000000</v>
      </c>
      <c r="D78" s="6" t="n">
        <v>3625000000</v>
      </c>
    </row>
    <row r="79">
      <c r="A79" s="4" t="inlineStr">
        <is>
          <t>Total derivative assets instruments before netting</t>
        </is>
      </c>
      <c r="B79" s="4" t="inlineStr">
        <is>
          <t>[2]</t>
        </is>
      </c>
      <c r="C79" s="6" t="n">
        <v>3662000</v>
      </c>
      <c r="D79" s="6" t="n">
        <v>3220000</v>
      </c>
    </row>
    <row r="80">
      <c r="A80" s="4" t="inlineStr">
        <is>
          <t>Derivative assets, Netting</t>
        </is>
      </c>
      <c r="C80" s="6" t="n">
        <v>0</v>
      </c>
      <c r="D80" s="6" t="n">
        <v>0</v>
      </c>
    </row>
    <row r="81">
      <c r="A81" s="4" t="inlineStr">
        <is>
          <t>Total derivative assets after netting</t>
        </is>
      </c>
      <c r="C81" s="6" t="n">
        <v>3662000</v>
      </c>
      <c r="D81" s="6" t="n">
        <v>3220000</v>
      </c>
    </row>
    <row r="82">
      <c r="A82" s="3" t="inlineStr">
        <is>
          <t>Derivative assets pledged to secure:</t>
        </is>
      </c>
    </row>
    <row r="83">
      <c r="A83" s="4" t="inlineStr">
        <is>
          <t>Total derivative liabilities</t>
        </is>
      </c>
      <c r="C83" s="6" t="n">
        <v>0</v>
      </c>
      <c r="D83" s="6" t="n">
        <v>0</v>
      </c>
    </row>
    <row r="84">
      <c r="A84" s="4" t="inlineStr">
        <is>
          <t>Swap Futures [Member]</t>
        </is>
      </c>
    </row>
    <row r="85">
      <c r="A85" s="3" t="inlineStr">
        <is>
          <t>Derivatives Fair Value [Line Items]</t>
        </is>
      </c>
    </row>
    <row r="86">
      <c r="A86" s="4" t="inlineStr">
        <is>
          <t>Notional amount</t>
        </is>
      </c>
      <c r="B86" s="4" t="inlineStr">
        <is>
          <t>[1],[2]</t>
        </is>
      </c>
      <c r="C86" s="6" t="n">
        <v>1425100000</v>
      </c>
      <c r="D86" s="6" t="n">
        <v>1950000000</v>
      </c>
    </row>
    <row r="87">
      <c r="A87" s="4" t="inlineStr">
        <is>
          <t>Total derivative assets instruments before netting</t>
        </is>
      </c>
      <c r="B87" s="4" t="inlineStr">
        <is>
          <t>[2]</t>
        </is>
      </c>
      <c r="C87" s="6" t="n">
        <v>0</v>
      </c>
      <c r="D87" s="6" t="n">
        <v>0</v>
      </c>
    </row>
    <row r="88">
      <c r="A88" s="3" t="inlineStr">
        <is>
          <t>Derivative assets pledged to secure:</t>
        </is>
      </c>
    </row>
    <row r="89">
      <c r="A89" s="4" t="inlineStr">
        <is>
          <t>Total derivative liabilities</t>
        </is>
      </c>
      <c r="C89" s="6" t="n">
        <v>0</v>
      </c>
      <c r="D89" s="6" t="n">
        <v>0</v>
      </c>
    </row>
    <row r="90">
      <c r="A90" s="4" t="inlineStr">
        <is>
          <t>Bond Futures [Member]</t>
        </is>
      </c>
    </row>
    <row r="91">
      <c r="A91" s="3" t="inlineStr">
        <is>
          <t>Derivatives Fair Value [Line Items]</t>
        </is>
      </c>
    </row>
    <row r="92">
      <c r="A92" s="4" t="inlineStr">
        <is>
          <t>Notional amount</t>
        </is>
      </c>
      <c r="B92" s="4" t="inlineStr">
        <is>
          <t>[1],[2]</t>
        </is>
      </c>
      <c r="C92" s="6" t="n">
        <v>181800000</v>
      </c>
      <c r="D92" s="6" t="n">
        <v>66500000</v>
      </c>
    </row>
    <row r="93">
      <c r="A93" s="4" t="inlineStr">
        <is>
          <t>Total derivative assets instruments before netting</t>
        </is>
      </c>
      <c r="B93" s="4" t="inlineStr">
        <is>
          <t>[2]</t>
        </is>
      </c>
      <c r="C93" s="6" t="n">
        <v>0</v>
      </c>
      <c r="D93" s="6" t="n">
        <v>0</v>
      </c>
    </row>
    <row r="94">
      <c r="A94" s="3" t="inlineStr">
        <is>
          <t>Derivative assets pledged to secure:</t>
        </is>
      </c>
    </row>
    <row r="95">
      <c r="A95" s="4" t="inlineStr">
        <is>
          <t>Total derivative liabilities</t>
        </is>
      </c>
      <c r="C95" s="5" t="n">
        <v>0</v>
      </c>
      <c r="D95" s="5" t="n">
        <v>0</v>
      </c>
    </row>
    <row r="96"/>
    <row r="97">
      <c r="A97" s="4" t="inlineStr">
        <is>
          <t>[1]</t>
        </is>
      </c>
      <c r="B97" s="4" t="inlineStr">
        <is>
          <t>Notional amounts provide an indication of the volume of the Company’s derivative activity.</t>
        </is>
      </c>
    </row>
    <row r="98">
      <c r="A98" s="4" t="inlineStr">
        <is>
          <t>[2]</t>
        </is>
      </c>
      <c r="B98" s="4" t="inlineStr">
        <is>
          <t>All hedging derivatives are interest rate derivatives and are used as economic hedges.</t>
        </is>
      </c>
    </row>
  </sheetData>
  <mergeCells count="4">
    <mergeCell ref="A1:B1"/>
    <mergeCell ref="A96:C96"/>
    <mergeCell ref="B97:C97"/>
    <mergeCell ref="B98:C9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Credit Risk Transfer Strip Assets and Liabilities - Summary of Net Derivative Assets (Detail) - USD ($) $ in Thousands</t>
        </is>
      </c>
      <c r="C1" s="2" t="inlineStr">
        <is>
          <t>Dec. 31, 2021</t>
        </is>
      </c>
      <c r="D1" s="2" t="inlineStr">
        <is>
          <t>Dec. 31, 2020</t>
        </is>
      </c>
    </row>
    <row r="2">
      <c r="A2" s="3" t="inlineStr">
        <is>
          <t>Offsetting Assets [Line Items]</t>
        </is>
      </c>
    </row>
    <row r="3">
      <c r="A3" s="4" t="inlineStr">
        <is>
          <t>Gross amounts of recognized assets</t>
        </is>
      </c>
      <c r="C3" s="5" t="n">
        <v>45346</v>
      </c>
      <c r="D3" s="5" t="n">
        <v>223648</v>
      </c>
    </row>
    <row r="4">
      <c r="A4" s="4" t="inlineStr">
        <is>
          <t>Gross amounts offset in the consolidated balance sheet</t>
        </is>
      </c>
      <c r="C4" s="6" t="n">
        <v>-11108</v>
      </c>
      <c r="D4" s="6" t="n">
        <v>-59330</v>
      </c>
    </row>
    <row r="5">
      <c r="A5" s="4" t="inlineStr">
        <is>
          <t>Total derivative assets after netting</t>
        </is>
      </c>
      <c r="C5" s="6" t="n">
        <v>34238</v>
      </c>
      <c r="D5" s="6" t="n">
        <v>164318</v>
      </c>
    </row>
    <row r="6">
      <c r="A6" s="4" t="inlineStr">
        <is>
          <t>CRT Derivatives [Member]</t>
        </is>
      </c>
    </row>
    <row r="7">
      <c r="A7" s="3" t="inlineStr">
        <is>
          <t>Offsetting Assets [Line Items]</t>
        </is>
      </c>
    </row>
    <row r="8">
      <c r="A8" s="4" t="inlineStr">
        <is>
          <t>Gross amounts of recognized assets</t>
        </is>
      </c>
      <c r="C8" s="6" t="n">
        <v>19627</v>
      </c>
      <c r="D8" s="6" t="n">
        <v>58699</v>
      </c>
    </row>
    <row r="9">
      <c r="A9" s="4" t="inlineStr">
        <is>
          <t>Gross amounts offset in the consolidated balance sheet</t>
        </is>
      </c>
      <c r="C9" s="6" t="n">
        <v>0</v>
      </c>
      <c r="D9" s="6" t="n">
        <v>0</v>
      </c>
    </row>
    <row r="10">
      <c r="A10" s="4" t="inlineStr">
        <is>
          <t>Total derivative assets after netting</t>
        </is>
      </c>
      <c r="C10" s="6" t="n">
        <v>19627</v>
      </c>
      <c r="D10" s="6" t="n">
        <v>58699</v>
      </c>
    </row>
    <row r="11">
      <c r="A11" s="4" t="inlineStr">
        <is>
          <t>Forward Purchase Contracts [Member]</t>
        </is>
      </c>
    </row>
    <row r="12">
      <c r="A12" s="3" t="inlineStr">
        <is>
          <t>Offsetting Assets [Line Items]</t>
        </is>
      </c>
    </row>
    <row r="13">
      <c r="A13" s="4" t="inlineStr">
        <is>
          <t>Gross amounts of recognized assets</t>
        </is>
      </c>
      <c r="B13" s="4" t="inlineStr">
        <is>
          <t>[1]</t>
        </is>
      </c>
      <c r="C13" s="6" t="n">
        <v>5806</v>
      </c>
      <c r="D13" s="6" t="n">
        <v>72526</v>
      </c>
    </row>
    <row r="14">
      <c r="A14" s="4" t="inlineStr">
        <is>
          <t>Gross amounts offset in the consolidated balance sheet</t>
        </is>
      </c>
      <c r="C14" s="6" t="n">
        <v>0</v>
      </c>
      <c r="D14" s="6" t="n">
        <v>0</v>
      </c>
    </row>
    <row r="15">
      <c r="A15" s="4" t="inlineStr">
        <is>
          <t>Total derivative assets after netting</t>
        </is>
      </c>
      <c r="C15" s="6" t="n">
        <v>5806</v>
      </c>
      <c r="D15" s="6" t="n">
        <v>72526</v>
      </c>
    </row>
    <row r="16">
      <c r="A16" s="4" t="inlineStr">
        <is>
          <t>Forward Sale Contracts [Member]</t>
        </is>
      </c>
    </row>
    <row r="17">
      <c r="A17" s="3" t="inlineStr">
        <is>
          <t>Offsetting Assets [Line Items]</t>
        </is>
      </c>
    </row>
    <row r="18">
      <c r="A18" s="4" t="inlineStr">
        <is>
          <t>Gross amounts of recognized assets</t>
        </is>
      </c>
      <c r="B18" s="4" t="inlineStr">
        <is>
          <t>[1]</t>
        </is>
      </c>
      <c r="C18" s="6" t="n">
        <v>6307</v>
      </c>
      <c r="D18" s="6" t="n">
        <v>92</v>
      </c>
    </row>
    <row r="19">
      <c r="A19" s="4" t="inlineStr">
        <is>
          <t>Gross amounts offset in the consolidated balance sheet</t>
        </is>
      </c>
      <c r="C19" s="6" t="n">
        <v>0</v>
      </c>
      <c r="D19" s="6" t="n">
        <v>0</v>
      </c>
    </row>
    <row r="20">
      <c r="A20" s="4" t="inlineStr">
        <is>
          <t>Total derivative assets after netting</t>
        </is>
      </c>
      <c r="C20" s="6" t="n">
        <v>6307</v>
      </c>
      <c r="D20" s="6" t="n">
        <v>92</v>
      </c>
    </row>
    <row r="21">
      <c r="A21" s="4" t="inlineStr">
        <is>
          <t>Swaption Purchase Contracts</t>
        </is>
      </c>
    </row>
    <row r="22">
      <c r="A22" s="3" t="inlineStr">
        <is>
          <t>Offsetting Assets [Line Items]</t>
        </is>
      </c>
    </row>
    <row r="23">
      <c r="A23" s="4" t="inlineStr">
        <is>
          <t>Gross amounts of recognized assets</t>
        </is>
      </c>
      <c r="C23" s="6" t="n">
        <v>39</v>
      </c>
      <c r="D23" s="6" t="n">
        <v>8505</v>
      </c>
    </row>
    <row r="24">
      <c r="A24" s="4" t="inlineStr">
        <is>
          <t>Gross amounts offset in the consolidated balance sheet</t>
        </is>
      </c>
      <c r="C24" s="6" t="n">
        <v>0</v>
      </c>
      <c r="D24" s="6" t="n">
        <v>0</v>
      </c>
    </row>
    <row r="25">
      <c r="A25" s="4" t="inlineStr">
        <is>
          <t>Total derivative assets after netting</t>
        </is>
      </c>
      <c r="C25" s="6" t="n">
        <v>39</v>
      </c>
      <c r="D25" s="6" t="n">
        <v>8505</v>
      </c>
    </row>
    <row r="26">
      <c r="A26" s="4" t="inlineStr">
        <is>
          <t>Interest Rate Lock Commitments [Member]</t>
        </is>
      </c>
    </row>
    <row r="27">
      <c r="A27" s="3" t="inlineStr">
        <is>
          <t>Offsetting Assets [Line Items]</t>
        </is>
      </c>
    </row>
    <row r="28">
      <c r="A28" s="4" t="inlineStr">
        <is>
          <t>Gross amounts of recognized assets</t>
        </is>
      </c>
      <c r="C28" s="6" t="n">
        <v>3897</v>
      </c>
      <c r="D28" s="6" t="n">
        <v>72794</v>
      </c>
    </row>
    <row r="29">
      <c r="A29" s="4" t="inlineStr">
        <is>
          <t>Total derivative assets after netting</t>
        </is>
      </c>
      <c r="C29" s="6" t="n">
        <v>3897</v>
      </c>
      <c r="D29" s="6" t="n">
        <v>72794</v>
      </c>
    </row>
    <row r="30">
      <c r="A30" s="4" t="inlineStr">
        <is>
          <t>Call Options on Interest Rate Futures Purchase Contracts [Member]</t>
        </is>
      </c>
    </row>
    <row r="31">
      <c r="A31" s="3" t="inlineStr">
        <is>
          <t>Offsetting Assets [Line Items]</t>
        </is>
      </c>
    </row>
    <row r="32">
      <c r="A32" s="4" t="inlineStr">
        <is>
          <t>Gross amounts of recognized assets</t>
        </is>
      </c>
      <c r="B32" s="4" t="inlineStr">
        <is>
          <t>[1]</t>
        </is>
      </c>
      <c r="C32" s="6" t="n">
        <v>2828</v>
      </c>
      <c r="D32" s="6" t="n">
        <v>3070</v>
      </c>
    </row>
    <row r="33">
      <c r="A33" s="4" t="inlineStr">
        <is>
          <t>Gross amounts offset in the consolidated balance sheet</t>
        </is>
      </c>
      <c r="C33" s="6" t="n">
        <v>0</v>
      </c>
      <c r="D33" s="6" t="n">
        <v>0</v>
      </c>
    </row>
    <row r="34">
      <c r="A34" s="4" t="inlineStr">
        <is>
          <t>Total derivative assets after netting</t>
        </is>
      </c>
      <c r="C34" s="6" t="n">
        <v>2828</v>
      </c>
      <c r="D34" s="6" t="n">
        <v>3070</v>
      </c>
    </row>
    <row r="35">
      <c r="A35" s="4" t="inlineStr">
        <is>
          <t>Put Options On Interest Rate Futures Purchase Contracts</t>
        </is>
      </c>
    </row>
    <row r="36">
      <c r="A36" s="3" t="inlineStr">
        <is>
          <t>Offsetting Assets [Line Items]</t>
        </is>
      </c>
    </row>
    <row r="37">
      <c r="A37" s="4" t="inlineStr">
        <is>
          <t>Gross amounts of recognized assets</t>
        </is>
      </c>
      <c r="B37" s="4" t="inlineStr">
        <is>
          <t>[1]</t>
        </is>
      </c>
      <c r="C37" s="6" t="n">
        <v>3180</v>
      </c>
      <c r="D37" s="6" t="n">
        <v>4742</v>
      </c>
    </row>
    <row r="38">
      <c r="A38" s="4" t="inlineStr">
        <is>
          <t>Gross amounts offset in the consolidated balance sheet</t>
        </is>
      </c>
      <c r="C38" s="6" t="n">
        <v>0</v>
      </c>
      <c r="D38" s="6" t="n">
        <v>0</v>
      </c>
    </row>
    <row r="39">
      <c r="A39" s="4" t="inlineStr">
        <is>
          <t>Total derivative assets after netting</t>
        </is>
      </c>
      <c r="C39" s="6" t="n">
        <v>3180</v>
      </c>
      <c r="D39" s="6" t="n">
        <v>4742</v>
      </c>
    </row>
    <row r="40">
      <c r="A40" s="4" t="inlineStr">
        <is>
          <t>Derivatives Subject to Master Netting Arrangements [Member]</t>
        </is>
      </c>
    </row>
    <row r="41">
      <c r="A41" s="3" t="inlineStr">
        <is>
          <t>Offsetting Assets [Line Items]</t>
        </is>
      </c>
    </row>
    <row r="42">
      <c r="A42" s="4" t="inlineStr">
        <is>
          <t>Gross amounts of recognized assets</t>
        </is>
      </c>
      <c r="C42" s="6" t="n">
        <v>21822</v>
      </c>
      <c r="D42" s="6" t="n">
        <v>92155</v>
      </c>
    </row>
    <row r="43">
      <c r="A43" s="4" t="inlineStr">
        <is>
          <t>Gross amounts offset in the consolidated balance sheet</t>
        </is>
      </c>
      <c r="C43" s="6" t="n">
        <v>-11108</v>
      </c>
      <c r="D43" s="6" t="n">
        <v>-59330</v>
      </c>
    </row>
    <row r="44">
      <c r="A44" s="4" t="inlineStr">
        <is>
          <t>Total derivative assets after netting</t>
        </is>
      </c>
      <c r="C44" s="6" t="n">
        <v>10714</v>
      </c>
      <c r="D44" s="6" t="n">
        <v>32825</v>
      </c>
    </row>
    <row r="45">
      <c r="A45" s="4" t="inlineStr">
        <is>
          <t>MBS Put Options [Member]</t>
        </is>
      </c>
    </row>
    <row r="46">
      <c r="A46" s="3" t="inlineStr">
        <is>
          <t>Offsetting Assets [Line Items]</t>
        </is>
      </c>
    </row>
    <row r="47">
      <c r="A47" s="4" t="inlineStr">
        <is>
          <t>Gross amounts of recognized assets</t>
        </is>
      </c>
      <c r="B47" s="4" t="inlineStr">
        <is>
          <t>[1]</t>
        </is>
      </c>
      <c r="C47" s="6" t="n">
        <v>3662</v>
      </c>
      <c r="D47" s="6" t="n">
        <v>3220</v>
      </c>
    </row>
    <row r="48">
      <c r="A48" s="4" t="inlineStr">
        <is>
          <t>Gross amounts offset in the consolidated balance sheet</t>
        </is>
      </c>
      <c r="C48" s="6" t="n">
        <v>0</v>
      </c>
      <c r="D48" s="6" t="n">
        <v>0</v>
      </c>
    </row>
    <row r="49">
      <c r="A49" s="4" t="inlineStr">
        <is>
          <t>Total derivative assets after netting</t>
        </is>
      </c>
      <c r="C49" s="6" t="n">
        <v>3662</v>
      </c>
      <c r="D49" s="6" t="n">
        <v>3220</v>
      </c>
    </row>
    <row r="50">
      <c r="A50" s="4" t="inlineStr">
        <is>
          <t>Netting [Member]</t>
        </is>
      </c>
    </row>
    <row r="51">
      <c r="A51" s="3" t="inlineStr">
        <is>
          <t>Offsetting Assets [Line Items]</t>
        </is>
      </c>
    </row>
    <row r="52">
      <c r="A52" s="4" t="inlineStr">
        <is>
          <t>Gross amounts of recognized assets</t>
        </is>
      </c>
      <c r="C52" s="6" t="n">
        <v>0</v>
      </c>
      <c r="D52" s="6" t="n">
        <v>0</v>
      </c>
    </row>
    <row r="53">
      <c r="A53" s="4" t="inlineStr">
        <is>
          <t>Gross amounts offset in the consolidated balance sheet</t>
        </is>
      </c>
      <c r="C53" s="6" t="n">
        <v>-11108</v>
      </c>
      <c r="D53" s="6" t="n">
        <v>-59330</v>
      </c>
    </row>
    <row r="54">
      <c r="A54" s="4" t="inlineStr">
        <is>
          <t>Total derivative assets after netting</t>
        </is>
      </c>
      <c r="C54" s="6" t="n">
        <v>-11108</v>
      </c>
      <c r="D54" s="6" t="n">
        <v>-59330</v>
      </c>
    </row>
    <row r="55">
      <c r="A55" s="4" t="inlineStr">
        <is>
          <t>Derivatives Not Subject To Master Netting Adjustment [Member]</t>
        </is>
      </c>
    </row>
    <row r="56">
      <c r="A56" s="3" t="inlineStr">
        <is>
          <t>Offsetting Assets [Line Items]</t>
        </is>
      </c>
    </row>
    <row r="57">
      <c r="A57" s="4" t="inlineStr">
        <is>
          <t>Gross amounts of recognized assets</t>
        </is>
      </c>
      <c r="C57" s="6" t="n">
        <v>23524</v>
      </c>
      <c r="D57" s="6" t="n">
        <v>131493</v>
      </c>
    </row>
    <row r="58">
      <c r="A58" s="4" t="inlineStr">
        <is>
          <t>Gross amounts offset in the consolidated balance sheet</t>
        </is>
      </c>
      <c r="C58" s="6" t="n">
        <v>0</v>
      </c>
      <c r="D58" s="6" t="n">
        <v>0</v>
      </c>
    </row>
    <row r="59">
      <c r="A59" s="4" t="inlineStr">
        <is>
          <t>Total derivative assets after netting</t>
        </is>
      </c>
      <c r="C59" s="6" t="n">
        <v>23524</v>
      </c>
      <c r="D59" s="6" t="n">
        <v>131493</v>
      </c>
    </row>
    <row r="60">
      <c r="A60" s="4" t="inlineStr">
        <is>
          <t>Derivatives Not Subject To Master Netting Adjustment [Member] | Interest Rate Lock Commitments [Member]</t>
        </is>
      </c>
    </row>
    <row r="61">
      <c r="A61" s="3" t="inlineStr">
        <is>
          <t>Offsetting Assets [Line Items]</t>
        </is>
      </c>
    </row>
    <row r="62">
      <c r="A62" s="4" t="inlineStr">
        <is>
          <t>Gross amounts of recognized assets</t>
        </is>
      </c>
      <c r="C62" s="6" t="n">
        <v>3897</v>
      </c>
      <c r="D62" s="6" t="n">
        <v>72794</v>
      </c>
    </row>
    <row r="63">
      <c r="A63" s="4" t="inlineStr">
        <is>
          <t>Gross amounts offset in the consolidated balance sheet</t>
        </is>
      </c>
      <c r="C63" s="6" t="n">
        <v>0</v>
      </c>
      <c r="D63" s="6" t="n">
        <v>0</v>
      </c>
    </row>
    <row r="64">
      <c r="A64" s="4" t="inlineStr">
        <is>
          <t>Total derivative assets after netting</t>
        </is>
      </c>
      <c r="C64" s="5" t="n">
        <v>3897</v>
      </c>
      <c r="D64" s="5" t="n">
        <v>72794</v>
      </c>
    </row>
    <row r="65"/>
    <row r="66">
      <c r="A66" s="4" t="inlineStr">
        <is>
          <t>[1]</t>
        </is>
      </c>
      <c r="B66" s="4" t="inlineStr">
        <is>
          <t>All hedging derivatives are interest rate derivatives and are used as economic hedges.</t>
        </is>
      </c>
    </row>
  </sheetData>
  <mergeCells count="3">
    <mergeCell ref="A1:B1"/>
    <mergeCell ref="A65:C65"/>
    <mergeCell ref="B66:C6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Note 4—Transactions with Related Parties Operating Activities Correspondent Production Activities The Company is provided fulfillment and other services by PLS under an amended and restated mortgage banking services agreement. Through June 30, 2020, pursuant to the terms of the agreement, the monthly fulfillment fee was an amount equal to (a) no greater than the product of (i) 0.35% and (ii) the aggregate initial unpaid principal balance (the “Initial UPB”) of all loans purchased in such month, plus (b) in the case of all loans other than loans sold to or securitized through Fannie Mae or Freddie Mac, no greater than the product of (i) 0.50% and (ii) the aggregate Initial UPB of all such loans sold and securitized in such month; provided however, that no fulfillment fee shall be due or payable to PLS with respect to any loans underwritten in accordance with the Ginnie Mae MBS Guide. The Company does not hold the Ginnie Mae approval required to issue securities guaranteed by Ginnie Mae MBS and act as a servicer.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which, through June 30, 2020, ranged from two to three and one-half Effective July 1, 2020, the fulfillment fees and sourcing fees were revised as follows:
•
Fulfillment fees shall not exceed the following:
(i)
the number of loan commitments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per quarter and $355 for each pull-through adjusted loan commitment in excess of 16,500 per quarter, plus
(ii)
$315 multiplied by the number of purchased loans up to and including 16,500 per quarter and $195 multiplied by the number of purchased loans in excess of 16,500 per quarter, plus
(iii)
$750 multiplied by the number of all purchased loans that are sold or securitized to parties other than Fannie Mae and Freddie Mac; provided, however, that no fulfillment fee shall be due or payable to PLS with respect to any Ginnie Mae loans.
•
Sourcing fees charged to PLS range from one to two basis points, generally based on the average number of calendar days the loans are held by PMT before purchase by PLS. The mortgage banking services agreement expires, unless terminated earlier in accordance with its terms, on June 30, 2025, subject to automatic renewal for additional 18-month periods, unless terminated in accordance with its terms. The Company may purchase newly originated conforming balance non-government insured or guaranteed loans from PLS under a mortgage loan purchase and sale agreement. Following is a summary of correspondent production activity between the Company and PLS:
Year ended December 31,
2021
2020
2019
(in thousands)
Loan fulfillment fees earned by PLS
$
178,927
$
222,200
$
160,610
UPB of loans fulfilled by PLS
$
110,003,574
$
100,389,252
$
56,033,704
Sourcing fees received from PLS included in Net gains on loans acquired for sale
$
6,472
$
11,037
$
14,381
UPB of loans sold to PLS
$
64,774,728
$
60,540,530
$
47,937,306
Purchases of loans acquired for sale from PLS
$
—
$
2,248,896
$
6,255,915
Tax service fees paid to PLS
$
26,126
$
23,408
$
14,697
December 31, 2021
December 31, 2020
(in thousands)
Loans included in Loans acquired for sale at fair value pending sale to PLS
$
314,995
$
460,414
Loan Servicing The Company, through its Operating Partnership, has a loan servicing agreement with PLS (the “Servicing Agreement”) pursuant to which PLS provides subservicing for the Company's portfolio of MSRs, loans held for sale and loans held in VIEs (prime servicing) and its portfolio of residential loans purchased with credit deterioration (distressed loans). The Servicing Agreement provides for servicing fees earned by PLS that are established at a fixed per loan monthly amount based on the delinquency, bankruptcy and/or foreclosure status of the serviced loan or REO. PLS is also entitled to market-based fees and charges including boarding and deboarding fees, liquidation and disposition, assumption, modification and origination fees and a percentage of late charges relating to loans it services for the Company, as well as certain fees for the COVID-19 pandemic or related forbearance and modification activities provided for under the CARES Act. The Servicing Agreement expires on June 30, 2025, subject to automatic renewal for additional 18-month periods, unless terminated earlier in accordance with its terms. Prime Servicing The base servicing fees for prime loans subserviced by PLS on the Company’s behalf are $7.50 per month for fixed-rate loans and $8.50 per month for adjustable-rate loans. To the extent that these non-distressed loans become delinquent, PLS is entitled to an additional servicing fee per loan ranging from $10 to $55 per month and based on the delinquency, bankruptcy and foreclosure status of th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Effective July 1, 2020, PLS also receives certain fees for COVID-19 pandemic-related forbearance and modification activities it provides as required by the CARES Act. Special Servicing (Distressed Loans) The base servicing fee rates for distressed loans range from $30 per month for current loans up to $95 per month for loans in foreclosure proceedings. The base servicing fee rate for REO is $75 per month. PLS receives activity-based fees for modifications, foreclosures and liquidations that it facilitates with respect to distressed loans, as well as other market-based refinancing and loan disposition fees. PLS may also receive REO rental fees, property lease renewal fees, property management fees, tenant paid application fees, late rent fees, and third-party vendor fees. MSR Recapture Agreement The Company has an MSR recapture agreement with PFSI. Pursuant to the terms of the MSR recapture agreement, if PFSI refinances mortgage loans for which the Company previously held the MSRs, through June 30, 2020, PFSI was generally required to transfer and convey to the Company cash in an amount equal to 30% of the fair market value of the MSRs related to all such loans so originated. Effective July 1, 2020, the 2020 MSR recapture agreement changed the recapture fee payable by PLS to a tiered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he “recapture rate” means, during each month, the ratio of (i) the aggregate unpaid principal balance of all recaptured loans, to (ii) the aggregate unpaid principal balance of all mortgage loans for which the Company held the MSRs and that were refinanced or otherwise paid off in such month. PFSI has further agreed to allocate sufficient resources to target a recapture rate of 15%. The MSR recapture agreement expires, unless terminated earlier in accordance with its terms, on June 30, 2025, subject to automatic renewal for additional 18-month periods, unless terminated in accordance with its terms. Following is a summary of loan servicing fees earned by PLS:
Year ended December 31,
2021
2020
2019
(in thousands)
Loan servicing fees:
Loans acquired for sale at fair value
$
2,363
$
2,067
$
1,772
Loans at fair value
505
807
2,207
MSRs
77,790
64,307
44,818
$
80,658
$
67,181
$
48,797
Average investment in:
Loans acquired for sale at fair value
$
4,135,140
$
3,469,392
$
2,754,955
Loans at fair value
$
481,433
$
223,628
$
356,700
Average MSR portfolio UPB
$
196,996,623
$
147,832,880
$
110,075,179
Management Fees The Company has a management agreement with PCM pursuant to which PMT pays PCM management fees as follows:
•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attributable to Common Shares calculated in accordance with GAAP, and adjusted to exclude one-time events pursuant to changes in GAAP and certain other non-cash charges after discussion between the Manager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The “high watermark” starts at zero and is adjusted quarterly. If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paid in Common Shares), at the Company’s option.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Following is a summary of management fee expenses:
Year ended December 31,
2021
2020
2019
(in thousands)
Base management
$
34,794
$
34,538
$
29,303
Performance incentive
3,007
—
7,189
$
37,801
$
34,538
$
36,492
Average shareholders' equity amounts used to calculate base management fee expense
$
2,348,395
$
2,330,154
$
1,958,970
Expense Reimbursement and Amounts Payable to and Receivable from PCM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PCM was reimbursed $120,000 per fiscal quarter through June 30, 2020. Effective July 1, 2020, PMT’s reimbursement of PCM’s and its affiliates’ compensation expenses was increased from $120,000 to $165,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or owned by PCM and/or its affiliates as calculated at each fiscal quarter end. Following is a summary of the Company’s reimbursements to PCM and its affiliates for expenses:
Year ended December 31,
2021
2020
2019
(in thousands)
Reimbursement of:
Expenses incurred on the Company’s behalf, net
$
18,812
$
22,583
$
4,362
Common overhead incurred by PCM and its affiliates
4,906
5,172
5,340
Compensation
660
570
480
$
24,378
$
28,325
$
10,182
Payments and settlements during the year (1)
$
284,381
$
378,162
$
177,116
(1)
Payments and settlements include payments and netting settlements made pursuant to master netting agreements between the Company and PFSI for the operating, investing and financing activities itemized in this Note. Investing Activities Spread Acquisition and MSR Servicing Agreements The Company, through a wholly-owned subsidiary, PennyMac Holdings, LLC (“PMH”), has an amended and restated master spread acquisition and MSR servicing agreement with PLS (the “Spread Acquisition Agreement”), pursuant to which the Company may purchase from PLS, from time to time, participation certificates representing beneficial ownership in ESS arising from Ginnie Mae MSRs acquired by PLS, in which case PLS generally would be required to service or subservice the related loans for Ginnie Mae. The primary purpose of the amendment and restatement was to facilitate the continued financing of the ESS owned by the Company in connection with its participation in the GNMA MSR Facility (as defined below). To the extent PLS refinances any of the loans relating to the ESS the Company has acquired, the Spread Acquisition Agreement also contains recapture provisions requiring that PLS transfer to the Company, at no cost, the ESS relating to a certain percentage of the UPB of the newly originated loans. However, under the Spread Acquisition Agreement, in any month where the transferred ESS relating to newly originated Ginnie Mae loans is not equal to at least 90% of the product of the excess servicing fee rate and the UPB of the refinanced loans, PLS is also required to transfer additional ESS or cash in the amount of such shortfall. Similarly, in any month where the transferred ESS relating to modified Ginnie Mae loans is not equal to at least 90% of the product of the excess servicing fee rate and the UPB of the modified loans, the Spread Acquisition Agreement contains provisions that require PLS to transfer additional ESS or cash in the amount of such shortfall. To the extent the fair market value of the aggregate ESS to be transferred for the applicable month is less than $ 200,000 , PLS may, at its option, settle its recapture liability to the Company in cash in an amount equal to such fair market value in lieu of transferring such ESS . The remaining balance of the ESS was repaid during the quarter ended March 31, 2021 . Following is a summary of investing activities between the Company and PFSI:
Year ended December 31,
2021
2020
2019
(in thousands)
ESS:
Received pursuant to a recapture agreement
$
557
$
2,093
$
1,757
Repayments
$
134,624
$
32,377
$
40,316
Interest income
$
1,280
$
8,418
$
10,291
Net gain (loss) included in Net gains (losses) on investments and financings:
Valuation changes
$
1,037
$
(24,970
)
$
(9,256
)
Recapture income
614
2,241
1,726
$
1,651
$
(22,729
)
$
(7,530
) Financing Activities PFSI held 75,000 of the Company’s Common Shares at both December 31, 2021 and December 31, 2020. Repurchase Agreement with PLS On December 19, 2016, the Company, through PMH, entered into a master repurchase agreement with PLS (the “PMH Repurchase Agreement”), pursuant to which PMH may borrow from PLS for the purpose of financing PMH’s participation certificates representing beneficial ownership in ESS acquired from PLS under the Spread Acquisition Agreement.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the first quarter of 2021, PLS repurchased the ESS from PMH at fair market value, effectively terminating the borrowing arrangements allowing PMH to finance its participation certificates representing beneficial ownership in ESS. Following is a summary of financing activities between the Company and PFSI:
Year ended December 31,
2021
2020
2019
(in thousands)
Net repayments of assets sold under agreements to repurchase
$
80,862
$
26,650
$
23,513
Interest expense
$
387
$
3,325
$
6,302
December 31, 2021
December 31, 2020
(in thousands)
Assets sold to PFSI under agreement to repurchase
$
—
$
80,862
Amounts Receivable from and Payable to PFSI Amounts receivable from and payable to PFSI are summarized below:
December 31, 2021
December 31, 2020
(in thousands)
Due from PFSI
$
15,953
$
8,152
Due to PFSI:
Allocated expenses and expenses and costs paid by PFSI on PMT’s behalf
$
15,431
$
38,142
Management fees
8,918
8,686
Correspondent production fees
8,894
13,065
Loan servicing fees
6,848
6,213
Fulfillment fees
—
20,873
Interest on Assets sold to PFSI under agreement to repurchase
—
26
$
40,091
$
87,005
The Company has also transferred cash to fund loan servicing advances and REO property acquisition and preservation costs advanced on its behalf by PLS. Such amounts are included on various consolidated balance sheet items as summarized below:
Balance sheet line including advance amount
December 31, 2021
December 31, 2020
(in thousands)
Loan servicing advances
$
204,951
$
121,820
Real estate acquired in settlement of loans
7,115
10,334
$
212,066
$
132,15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ssets, Financial Instruments and Collateral Held by Counterparty (Detail) - USD ($) $ in Thousands</t>
        </is>
      </c>
      <c r="B1" s="2" t="inlineStr">
        <is>
          <t>Dec. 31, 2021</t>
        </is>
      </c>
      <c r="C1" s="2" t="inlineStr">
        <is>
          <t>Dec. 31, 2020</t>
        </is>
      </c>
    </row>
    <row r="2">
      <c r="A2" s="3" t="inlineStr">
        <is>
          <t>Offsetting Assets [Line Items]</t>
        </is>
      </c>
    </row>
    <row r="3">
      <c r="A3" s="4" t="inlineStr">
        <is>
          <t>Total derivative assets after netting</t>
        </is>
      </c>
      <c r="B3" s="5" t="n">
        <v>34238</v>
      </c>
      <c r="C3" s="5" t="n">
        <v>164318</v>
      </c>
    </row>
    <row r="4">
      <c r="A4" s="4" t="inlineStr">
        <is>
          <t>Financial instruments</t>
        </is>
      </c>
      <c r="B4" s="6" t="n">
        <v>0</v>
      </c>
      <c r="C4" s="6" t="n">
        <v>0</v>
      </c>
    </row>
    <row r="5">
      <c r="A5" s="4" t="inlineStr">
        <is>
          <t>Cash collateral received</t>
        </is>
      </c>
      <c r="B5" s="6" t="n">
        <v>0</v>
      </c>
      <c r="C5" s="6" t="n">
        <v>0</v>
      </c>
    </row>
    <row r="6">
      <c r="A6" s="4" t="inlineStr">
        <is>
          <t>Net amount</t>
        </is>
      </c>
      <c r="B6" s="6" t="n">
        <v>34238</v>
      </c>
      <c r="C6" s="6" t="n">
        <v>164318</v>
      </c>
    </row>
    <row r="7">
      <c r="A7" s="4" t="inlineStr">
        <is>
          <t>CRT Derivatives [Member]</t>
        </is>
      </c>
    </row>
    <row r="8">
      <c r="A8" s="3" t="inlineStr">
        <is>
          <t>Offsetting Assets [Line Items]</t>
        </is>
      </c>
    </row>
    <row r="9">
      <c r="A9" s="4" t="inlineStr">
        <is>
          <t>Total derivative assets after netting</t>
        </is>
      </c>
      <c r="B9" s="6" t="n">
        <v>19627</v>
      </c>
      <c r="C9" s="6" t="n">
        <v>58699</v>
      </c>
    </row>
    <row r="10">
      <c r="A10" s="4" t="inlineStr">
        <is>
          <t>Financial instruments</t>
        </is>
      </c>
      <c r="B10" s="6" t="n">
        <v>0</v>
      </c>
      <c r="C10" s="6" t="n">
        <v>0</v>
      </c>
    </row>
    <row r="11">
      <c r="A11" s="4" t="inlineStr">
        <is>
          <t>Cash collateral received</t>
        </is>
      </c>
      <c r="B11" s="6" t="n">
        <v>0</v>
      </c>
      <c r="C11" s="6" t="n">
        <v>0</v>
      </c>
    </row>
    <row r="12">
      <c r="A12" s="4" t="inlineStr">
        <is>
          <t>Net amount</t>
        </is>
      </c>
      <c r="B12" s="6" t="n">
        <v>19627</v>
      </c>
      <c r="C12" s="6" t="n">
        <v>58699</v>
      </c>
    </row>
    <row r="13">
      <c r="A13" s="4" t="inlineStr">
        <is>
          <t>Interest Rate Lock Commitments [Member]</t>
        </is>
      </c>
    </row>
    <row r="14">
      <c r="A14" s="3" t="inlineStr">
        <is>
          <t>Offsetting Assets [Line Items]</t>
        </is>
      </c>
    </row>
    <row r="15">
      <c r="A15" s="4" t="inlineStr">
        <is>
          <t>Total derivative assets after netting</t>
        </is>
      </c>
      <c r="B15" s="6" t="n">
        <v>3897</v>
      </c>
      <c r="C15" s="6" t="n">
        <v>72794</v>
      </c>
    </row>
    <row r="16">
      <c r="A16" s="4" t="inlineStr">
        <is>
          <t>Financial instruments</t>
        </is>
      </c>
      <c r="B16" s="6" t="n">
        <v>0</v>
      </c>
      <c r="C16" s="6" t="n">
        <v>0</v>
      </c>
    </row>
    <row r="17">
      <c r="A17" s="4" t="inlineStr">
        <is>
          <t>Cash collateral received</t>
        </is>
      </c>
      <c r="B17" s="6" t="n">
        <v>0</v>
      </c>
      <c r="C17" s="6" t="n">
        <v>0</v>
      </c>
    </row>
    <row r="18">
      <c r="A18" s="4" t="inlineStr">
        <is>
          <t>Net amount</t>
        </is>
      </c>
      <c r="B18" s="6" t="n">
        <v>3897</v>
      </c>
      <c r="C18" s="6" t="n">
        <v>72794</v>
      </c>
    </row>
    <row r="19">
      <c r="A19" s="4" t="inlineStr">
        <is>
          <t>Citigroup Global Markets Inc. [Member]</t>
        </is>
      </c>
    </row>
    <row r="20">
      <c r="A20" s="3" t="inlineStr">
        <is>
          <t>Offsetting Assets [Line Items]</t>
        </is>
      </c>
    </row>
    <row r="21">
      <c r="A21" s="4" t="inlineStr">
        <is>
          <t>Total derivative assets after netting</t>
        </is>
      </c>
      <c r="B21" s="6" t="n">
        <v>0</v>
      </c>
      <c r="C21" s="6" t="n">
        <v>2416</v>
      </c>
    </row>
    <row r="22">
      <c r="A22" s="4" t="inlineStr">
        <is>
          <t>Financial instruments</t>
        </is>
      </c>
      <c r="B22" s="6" t="n">
        <v>0</v>
      </c>
      <c r="C22" s="6" t="n">
        <v>0</v>
      </c>
    </row>
    <row r="23">
      <c r="A23" s="4" t="inlineStr">
        <is>
          <t>Cash collateral received</t>
        </is>
      </c>
      <c r="B23" s="6" t="n">
        <v>0</v>
      </c>
      <c r="C23" s="6" t="n">
        <v>0</v>
      </c>
    </row>
    <row r="24">
      <c r="A24" s="4" t="inlineStr">
        <is>
          <t>Net amount</t>
        </is>
      </c>
      <c r="B24" s="6" t="n">
        <v>0</v>
      </c>
      <c r="C24" s="6" t="n">
        <v>2416</v>
      </c>
    </row>
    <row r="25">
      <c r="A25" s="4" t="inlineStr">
        <is>
          <t>Bank of America, N.A. [Member]</t>
        </is>
      </c>
    </row>
    <row r="26">
      <c r="A26" s="3" t="inlineStr">
        <is>
          <t>Offsetting Assets [Line Items]</t>
        </is>
      </c>
    </row>
    <row r="27">
      <c r="A27" s="4" t="inlineStr">
        <is>
          <t>Total derivative assets after netting</t>
        </is>
      </c>
      <c r="B27" s="6" t="n">
        <v>1958</v>
      </c>
      <c r="C27" s="6" t="n">
        <v>15406</v>
      </c>
    </row>
    <row r="28">
      <c r="A28" s="4" t="inlineStr">
        <is>
          <t>Financial instruments</t>
        </is>
      </c>
      <c r="B28" s="6" t="n">
        <v>0</v>
      </c>
      <c r="C28" s="6" t="n">
        <v>0</v>
      </c>
    </row>
    <row r="29">
      <c r="A29" s="4" t="inlineStr">
        <is>
          <t>Cash collateral received</t>
        </is>
      </c>
      <c r="B29" s="6" t="n">
        <v>0</v>
      </c>
      <c r="C29" s="6" t="n">
        <v>0</v>
      </c>
    </row>
    <row r="30">
      <c r="A30" s="4" t="inlineStr">
        <is>
          <t>Net amount</t>
        </is>
      </c>
      <c r="B30" s="6" t="n">
        <v>1958</v>
      </c>
      <c r="C30" s="6" t="n">
        <v>15406</v>
      </c>
    </row>
    <row r="31">
      <c r="A31" s="4" t="inlineStr">
        <is>
          <t>RJ O'Brien &amp; Associates, LLC [Member]</t>
        </is>
      </c>
    </row>
    <row r="32">
      <c r="A32" s="3" t="inlineStr">
        <is>
          <t>Offsetting Assets [Line Items]</t>
        </is>
      </c>
    </row>
    <row r="33">
      <c r="A33" s="4" t="inlineStr">
        <is>
          <t>Total derivative assets after netting</t>
        </is>
      </c>
      <c r="B33" s="6" t="n">
        <v>6008</v>
      </c>
      <c r="C33" s="6" t="n">
        <v>7813</v>
      </c>
    </row>
    <row r="34">
      <c r="A34" s="4" t="inlineStr">
        <is>
          <t>Financial instruments</t>
        </is>
      </c>
      <c r="B34" s="6" t="n">
        <v>0</v>
      </c>
      <c r="C34" s="6" t="n">
        <v>0</v>
      </c>
    </row>
    <row r="35">
      <c r="A35" s="4" t="inlineStr">
        <is>
          <t>Cash collateral received</t>
        </is>
      </c>
      <c r="B35" s="6" t="n">
        <v>0</v>
      </c>
      <c r="C35" s="6" t="n">
        <v>0</v>
      </c>
    </row>
    <row r="36">
      <c r="A36" s="4" t="inlineStr">
        <is>
          <t>Net amount</t>
        </is>
      </c>
      <c r="B36" s="6" t="n">
        <v>6008</v>
      </c>
      <c r="C36" s="6" t="n">
        <v>7813</v>
      </c>
    </row>
    <row r="37">
      <c r="A37" s="4" t="inlineStr">
        <is>
          <t>J.P. Morgan Securities LLC [Member]</t>
        </is>
      </c>
    </row>
    <row r="38">
      <c r="A38" s="3" t="inlineStr">
        <is>
          <t>Offsetting Assets [Line Items]</t>
        </is>
      </c>
    </row>
    <row r="39">
      <c r="A39" s="4" t="inlineStr">
        <is>
          <t>Total derivative assets after netting</t>
        </is>
      </c>
      <c r="B39" s="6" t="n">
        <v>2085</v>
      </c>
      <c r="C39" s="6" t="n">
        <v>0</v>
      </c>
    </row>
    <row r="40">
      <c r="A40" s="4" t="inlineStr">
        <is>
          <t>Financial instruments</t>
        </is>
      </c>
      <c r="B40" s="6" t="n">
        <v>0</v>
      </c>
      <c r="C40" s="6" t="n">
        <v>0</v>
      </c>
    </row>
    <row r="41">
      <c r="A41" s="4" t="inlineStr">
        <is>
          <t>Cash collateral received</t>
        </is>
      </c>
      <c r="B41" s="6" t="n">
        <v>0</v>
      </c>
      <c r="C41" s="6" t="n">
        <v>0</v>
      </c>
    </row>
    <row r="42">
      <c r="A42" s="4" t="inlineStr">
        <is>
          <t>Net amount</t>
        </is>
      </c>
      <c r="B42" s="6" t="n">
        <v>2085</v>
      </c>
      <c r="C42" s="6" t="n">
        <v>0</v>
      </c>
    </row>
    <row r="43">
      <c r="A43" s="4" t="inlineStr">
        <is>
          <t>PNC Capital Markets LLC [Member]</t>
        </is>
      </c>
    </row>
    <row r="44">
      <c r="A44" s="3" t="inlineStr">
        <is>
          <t>Offsetting Assets [Line Items]</t>
        </is>
      </c>
    </row>
    <row r="45">
      <c r="A45" s="4" t="inlineStr">
        <is>
          <t>Total derivative assets after netting</t>
        </is>
      </c>
      <c r="B45" s="6" t="n">
        <v>0</v>
      </c>
      <c r="C45" s="6" t="n">
        <v>3138</v>
      </c>
    </row>
    <row r="46">
      <c r="A46" s="4" t="inlineStr">
        <is>
          <t>Financial instruments</t>
        </is>
      </c>
      <c r="B46" s="6" t="n">
        <v>0</v>
      </c>
      <c r="C46" s="6" t="n">
        <v>0</v>
      </c>
    </row>
    <row r="47">
      <c r="A47" s="4" t="inlineStr">
        <is>
          <t>Cash collateral received</t>
        </is>
      </c>
      <c r="B47" s="6" t="n">
        <v>0</v>
      </c>
      <c r="C47" s="6" t="n">
        <v>0</v>
      </c>
    </row>
    <row r="48">
      <c r="A48" s="4" t="inlineStr">
        <is>
          <t>Net amount</t>
        </is>
      </c>
      <c r="B48" s="6" t="n">
        <v>0</v>
      </c>
      <c r="C48" s="6" t="n">
        <v>3138</v>
      </c>
    </row>
    <row r="49">
      <c r="A49" s="4" t="inlineStr">
        <is>
          <t>Deutsche Bank Securities LLC [Member]</t>
        </is>
      </c>
    </row>
    <row r="50">
      <c r="A50" s="3" t="inlineStr">
        <is>
          <t>Offsetting Assets [Line Items]</t>
        </is>
      </c>
    </row>
    <row r="51">
      <c r="A51" s="4" t="inlineStr">
        <is>
          <t>Total derivative assets after netting</t>
        </is>
      </c>
      <c r="B51" s="6" t="n">
        <v>0</v>
      </c>
      <c r="C51" s="6" t="n">
        <v>1602</v>
      </c>
    </row>
    <row r="52">
      <c r="A52" s="4" t="inlineStr">
        <is>
          <t>Financial instruments</t>
        </is>
      </c>
      <c r="B52" s="6" t="n">
        <v>0</v>
      </c>
      <c r="C52" s="6" t="n">
        <v>0</v>
      </c>
    </row>
    <row r="53">
      <c r="A53" s="4" t="inlineStr">
        <is>
          <t>Cash collateral received</t>
        </is>
      </c>
      <c r="B53" s="6" t="n">
        <v>0</v>
      </c>
      <c r="C53" s="6" t="n">
        <v>0</v>
      </c>
    </row>
    <row r="54">
      <c r="A54" s="4" t="inlineStr">
        <is>
          <t>Net amount</t>
        </is>
      </c>
      <c r="B54" s="6" t="n">
        <v>0</v>
      </c>
      <c r="C54" s="6" t="n">
        <v>1602</v>
      </c>
    </row>
    <row r="55">
      <c r="A55" s="4" t="inlineStr">
        <is>
          <t>Mitsubishi U F J Securities [Member]</t>
        </is>
      </c>
    </row>
    <row r="56">
      <c r="A56" s="3" t="inlineStr">
        <is>
          <t>Offsetting Assets [Line Items]</t>
        </is>
      </c>
    </row>
    <row r="57">
      <c r="A57" s="4" t="inlineStr">
        <is>
          <t>Total derivative assets after netting</t>
        </is>
      </c>
      <c r="B57" s="6" t="n">
        <v>0</v>
      </c>
      <c r="C57" s="6" t="n">
        <v>1070</v>
      </c>
    </row>
    <row r="58">
      <c r="A58" s="4" t="inlineStr">
        <is>
          <t>Financial instruments</t>
        </is>
      </c>
      <c r="B58" s="6" t="n">
        <v>0</v>
      </c>
      <c r="C58" s="6" t="n">
        <v>0</v>
      </c>
    </row>
    <row r="59">
      <c r="A59" s="4" t="inlineStr">
        <is>
          <t>Cash collateral received</t>
        </is>
      </c>
      <c r="B59" s="6" t="n">
        <v>0</v>
      </c>
      <c r="C59" s="6" t="n">
        <v>0</v>
      </c>
    </row>
    <row r="60">
      <c r="A60" s="4" t="inlineStr">
        <is>
          <t>Net amount</t>
        </is>
      </c>
      <c r="B60" s="6" t="n">
        <v>0</v>
      </c>
      <c r="C60" s="6" t="n">
        <v>1070</v>
      </c>
    </row>
    <row r="61">
      <c r="A61" s="4" t="inlineStr">
        <is>
          <t>Other [Member]</t>
        </is>
      </c>
    </row>
    <row r="62">
      <c r="A62" s="3" t="inlineStr">
        <is>
          <t>Offsetting Assets [Line Items]</t>
        </is>
      </c>
    </row>
    <row r="63">
      <c r="A63" s="4" t="inlineStr">
        <is>
          <t>Total derivative assets after netting</t>
        </is>
      </c>
      <c r="B63" s="6" t="n">
        <v>663</v>
      </c>
      <c r="C63" s="6" t="n">
        <v>1380</v>
      </c>
    </row>
    <row r="64">
      <c r="A64" s="4" t="inlineStr">
        <is>
          <t>Financial instruments</t>
        </is>
      </c>
      <c r="B64" s="6" t="n">
        <v>0</v>
      </c>
      <c r="C64" s="6" t="n">
        <v>0</v>
      </c>
    </row>
    <row r="65">
      <c r="A65" s="4" t="inlineStr">
        <is>
          <t>Cash collateral received</t>
        </is>
      </c>
      <c r="B65" s="6" t="n">
        <v>0</v>
      </c>
      <c r="C65" s="6" t="n">
        <v>0</v>
      </c>
    </row>
    <row r="66">
      <c r="A66" s="4" t="inlineStr">
        <is>
          <t>Net amount</t>
        </is>
      </c>
      <c r="B66" s="5" t="n">
        <v>663</v>
      </c>
      <c r="C66" s="5" t="n">
        <v>13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chedule of Offsetting of Derivative Liabilities and Financial Liabilities (Detail) - USD ($) $ in Thousands</t>
        </is>
      </c>
      <c r="B1" s="2" t="inlineStr">
        <is>
          <t>Dec. 31, 2021</t>
        </is>
      </c>
      <c r="C1" s="2" t="inlineStr">
        <is>
          <t>Dec. 31, 2020</t>
        </is>
      </c>
    </row>
    <row r="2">
      <c r="A2" s="3" t="inlineStr">
        <is>
          <t>Offsetting Liabilities [Line Items]</t>
        </is>
      </c>
    </row>
    <row r="3">
      <c r="A3" s="4" t="inlineStr">
        <is>
          <t>Gross amounts of recognized liabilities</t>
        </is>
      </c>
      <c r="B3" s="5" t="n">
        <v>6691401</v>
      </c>
      <c r="C3" s="5" t="n">
        <v>6459631</v>
      </c>
    </row>
    <row r="4">
      <c r="A4" s="4" t="inlineStr">
        <is>
          <t>Gross amounts offset in the consolidated balance sheet</t>
        </is>
      </c>
      <c r="B4" s="6" t="n">
        <v>-4142</v>
      </c>
      <c r="C4" s="6" t="n">
        <v>-89532</v>
      </c>
    </row>
    <row r="5">
      <c r="A5" s="4" t="inlineStr">
        <is>
          <t>Net amounts of liabilities presented in the consolidated balance sheet</t>
        </is>
      </c>
      <c r="B5" s="6" t="n">
        <v>6687259</v>
      </c>
      <c r="C5" s="6" t="n">
        <v>6370099</v>
      </c>
    </row>
    <row r="6">
      <c r="A6" s="4" t="inlineStr">
        <is>
          <t>Unpaid Principal Balance [Member]</t>
        </is>
      </c>
    </row>
    <row r="7">
      <c r="A7" s="3" t="inlineStr">
        <is>
          <t>Offsetting Liabilities [Line Items]</t>
        </is>
      </c>
    </row>
    <row r="8">
      <c r="A8" s="4" t="inlineStr">
        <is>
          <t>Gross amounts of recognized liabilities</t>
        </is>
      </c>
      <c r="B8" s="6" t="n">
        <v>6674541</v>
      </c>
      <c r="C8" s="6" t="n">
        <v>6317928</v>
      </c>
    </row>
    <row r="9">
      <c r="A9" s="4" t="inlineStr">
        <is>
          <t>Gross amounts offset in the consolidated balance sheet</t>
        </is>
      </c>
      <c r="B9" s="6" t="n">
        <v>0</v>
      </c>
      <c r="C9" s="6" t="n">
        <v>0</v>
      </c>
    </row>
    <row r="10">
      <c r="A10" s="4" t="inlineStr">
        <is>
          <t>Net amounts of liabilities presented in the consolidated balance sheet</t>
        </is>
      </c>
      <c r="B10" s="6" t="n">
        <v>6674541</v>
      </c>
      <c r="C10" s="6" t="n">
        <v>6317928</v>
      </c>
    </row>
    <row r="11">
      <c r="A11" s="4" t="inlineStr">
        <is>
          <t>Forward Purchase Contracts [Member]</t>
        </is>
      </c>
    </row>
    <row r="12">
      <c r="A12" s="3" t="inlineStr">
        <is>
          <t>Offsetting Liabilities [Line Items]</t>
        </is>
      </c>
    </row>
    <row r="13">
      <c r="A13" s="4" t="inlineStr">
        <is>
          <t>Gross amounts of recognized liabilities</t>
        </is>
      </c>
      <c r="B13" s="6" t="n">
        <v>3620</v>
      </c>
      <c r="C13" s="6" t="n">
        <v>17</v>
      </c>
    </row>
    <row r="14">
      <c r="A14" s="4" t="inlineStr">
        <is>
          <t>Gross amounts offset in the consolidated balance sheet</t>
        </is>
      </c>
      <c r="B14" s="6" t="n">
        <v>0</v>
      </c>
      <c r="C14" s="6" t="n">
        <v>0</v>
      </c>
    </row>
    <row r="15">
      <c r="A15" s="4" t="inlineStr">
        <is>
          <t>Net amounts of liabilities presented in the consolidated balance sheet</t>
        </is>
      </c>
      <c r="B15" s="6" t="n">
        <v>3620</v>
      </c>
      <c r="C15" s="6" t="n">
        <v>17</v>
      </c>
    </row>
    <row r="16">
      <c r="A16" s="4" t="inlineStr">
        <is>
          <t>Forward Sale Contracts [Member]</t>
        </is>
      </c>
    </row>
    <row r="17">
      <c r="A17" s="3" t="inlineStr">
        <is>
          <t>Offsetting Liabilities [Line Items]</t>
        </is>
      </c>
    </row>
    <row r="18">
      <c r="A18" s="4" t="inlineStr">
        <is>
          <t>Gross amounts of recognized liabilities</t>
        </is>
      </c>
      <c r="B18" s="6" t="n">
        <v>13782</v>
      </c>
      <c r="C18" s="6" t="n">
        <v>122884</v>
      </c>
    </row>
    <row r="19">
      <c r="A19" s="4" t="inlineStr">
        <is>
          <t>Gross amounts offset in the consolidated balance sheet</t>
        </is>
      </c>
      <c r="B19" s="6" t="n">
        <v>0</v>
      </c>
      <c r="C19" s="6" t="n">
        <v>0</v>
      </c>
    </row>
    <row r="20">
      <c r="A20" s="4" t="inlineStr">
        <is>
          <t>Net amounts of liabilities presented in the consolidated balance sheet</t>
        </is>
      </c>
      <c r="B20" s="6" t="n">
        <v>13782</v>
      </c>
      <c r="C20" s="6" t="n">
        <v>122884</v>
      </c>
    </row>
    <row r="21">
      <c r="A21" s="4" t="inlineStr">
        <is>
          <t>Netting [Member]</t>
        </is>
      </c>
    </row>
    <row r="22">
      <c r="A22" s="3" t="inlineStr">
        <is>
          <t>Offsetting Liabilities [Line Items]</t>
        </is>
      </c>
    </row>
    <row r="23">
      <c r="A23" s="4" t="inlineStr">
        <is>
          <t>Gross amounts of recognized liabilities</t>
        </is>
      </c>
      <c r="B23" s="6" t="n">
        <v>0</v>
      </c>
      <c r="C23" s="6" t="n">
        <v>0</v>
      </c>
    </row>
    <row r="24">
      <c r="A24" s="4" t="inlineStr">
        <is>
          <t>Gross amounts offset in the consolidated balance sheet</t>
        </is>
      </c>
      <c r="B24" s="6" t="n">
        <v>-4142</v>
      </c>
      <c r="C24" s="6" t="n">
        <v>-89532</v>
      </c>
    </row>
    <row r="25">
      <c r="A25" s="4" t="inlineStr">
        <is>
          <t>Net amounts of liabilities presented in the consolidated balance sheet</t>
        </is>
      </c>
      <c r="B25" s="6" t="n">
        <v>-4142</v>
      </c>
      <c r="C25" s="6" t="n">
        <v>-89532</v>
      </c>
    </row>
    <row r="26">
      <c r="A26" s="4" t="inlineStr">
        <is>
          <t>Derivatives Not Subject To Master Netting Adjustment [Member] | Interest Rate Lock Commitments [Member]</t>
        </is>
      </c>
    </row>
    <row r="27">
      <c r="A27" s="3" t="inlineStr">
        <is>
          <t>Offsetting Liabilities [Line Items]</t>
        </is>
      </c>
    </row>
    <row r="28">
      <c r="A28" s="4" t="inlineStr">
        <is>
          <t>Gross amounts of recognized liabilities</t>
        </is>
      </c>
      <c r="B28" s="6" t="n">
        <v>1446</v>
      </c>
      <c r="C28" s="6" t="n">
        <v>408</v>
      </c>
    </row>
    <row r="29">
      <c r="A29" s="4" t="inlineStr">
        <is>
          <t>Gross amounts offset in the consolidated balance sheet</t>
        </is>
      </c>
      <c r="B29" s="6" t="n">
        <v>0</v>
      </c>
      <c r="C29" s="6" t="n">
        <v>0</v>
      </c>
    </row>
    <row r="30">
      <c r="A30" s="4" t="inlineStr">
        <is>
          <t>Net amounts of liabilities presented in the consolidated balance sheet</t>
        </is>
      </c>
      <c r="B30" s="6" t="n">
        <v>1446</v>
      </c>
      <c r="C30" s="6" t="n">
        <v>408</v>
      </c>
    </row>
    <row r="31">
      <c r="A31" s="4" t="inlineStr">
        <is>
          <t>Derivatives Not Subject To Master Netting Adjustment [Member] | CRT Derivatives [Member]</t>
        </is>
      </c>
    </row>
    <row r="32">
      <c r="A32" s="3" t="inlineStr">
        <is>
          <t>Offsetting Liabilities [Line Items]</t>
        </is>
      </c>
    </row>
    <row r="33">
      <c r="A33" s="4" t="inlineStr">
        <is>
          <t>Gross amounts of recognized liabilities</t>
        </is>
      </c>
      <c r="B33" s="6" t="n">
        <v>663</v>
      </c>
      <c r="C33" s="6" t="n">
        <v>26904</v>
      </c>
    </row>
    <row r="34">
      <c r="A34" s="4" t="inlineStr">
        <is>
          <t>Gross amounts offset in the consolidated balance sheet</t>
        </is>
      </c>
      <c r="B34" s="6" t="n">
        <v>0</v>
      </c>
      <c r="C34" s="6" t="n">
        <v>0</v>
      </c>
    </row>
    <row r="35">
      <c r="A35" s="4" t="inlineStr">
        <is>
          <t>Net amounts of liabilities presented in the consolidated balance sheet</t>
        </is>
      </c>
      <c r="B35" s="6" t="n">
        <v>663</v>
      </c>
      <c r="C35" s="6" t="n">
        <v>26904</v>
      </c>
    </row>
    <row r="36">
      <c r="A36" s="4" t="inlineStr">
        <is>
          <t>Derivatives Subject to Master Netting Arrangements [Member]</t>
        </is>
      </c>
    </row>
    <row r="37">
      <c r="A37" s="3" t="inlineStr">
        <is>
          <t>Offsetting Liabilities [Line Items]</t>
        </is>
      </c>
    </row>
    <row r="38">
      <c r="A38" s="4" t="inlineStr">
        <is>
          <t>Gross amounts of recognized liabilities</t>
        </is>
      </c>
      <c r="B38" s="6" t="n">
        <v>17402</v>
      </c>
      <c r="C38" s="6" t="n">
        <v>122901</v>
      </c>
    </row>
    <row r="39">
      <c r="A39" s="4" t="inlineStr">
        <is>
          <t>Gross amounts offset in the consolidated balance sheet</t>
        </is>
      </c>
      <c r="B39" s="6" t="n">
        <v>-4142</v>
      </c>
      <c r="C39" s="6" t="n">
        <v>-89532</v>
      </c>
    </row>
    <row r="40">
      <c r="A40" s="4" t="inlineStr">
        <is>
          <t>Net amounts of liabilities presented in the consolidated balance sheet</t>
        </is>
      </c>
      <c r="B40" s="6" t="n">
        <v>13260</v>
      </c>
      <c r="C40" s="6" t="n">
        <v>33369</v>
      </c>
    </row>
    <row r="41">
      <c r="A41" s="4" t="inlineStr">
        <is>
          <t>Derivative Liabilities Before Netting [Member]</t>
        </is>
      </c>
    </row>
    <row r="42">
      <c r="A42" s="3" t="inlineStr">
        <is>
          <t>Offsetting Liabilities [Line Items]</t>
        </is>
      </c>
    </row>
    <row r="43">
      <c r="A43" s="4" t="inlineStr">
        <is>
          <t>Gross amounts of recognized liabilities</t>
        </is>
      </c>
      <c r="B43" s="6" t="n">
        <v>19511</v>
      </c>
      <c r="C43" s="6" t="n">
        <v>150213</v>
      </c>
    </row>
    <row r="44">
      <c r="A44" s="4" t="inlineStr">
        <is>
          <t>Gross amounts offset in the consolidated balance sheet</t>
        </is>
      </c>
      <c r="B44" s="6" t="n">
        <v>-4142</v>
      </c>
      <c r="C44" s="6" t="n">
        <v>-89532</v>
      </c>
    </row>
    <row r="45">
      <c r="A45" s="4" t="inlineStr">
        <is>
          <t>Net amounts of liabilities presented in the consolidated balance sheet</t>
        </is>
      </c>
      <c r="B45" s="6" t="n">
        <v>15369</v>
      </c>
      <c r="C45" s="6" t="n">
        <v>60681</v>
      </c>
    </row>
    <row r="46">
      <c r="A46" s="4" t="inlineStr">
        <is>
          <t>Unamortized Debt Issuance Costs [Member]</t>
        </is>
      </c>
    </row>
    <row r="47">
      <c r="A47" s="3" t="inlineStr">
        <is>
          <t>Offsetting Liabilities [Line Items]</t>
        </is>
      </c>
    </row>
    <row r="48">
      <c r="A48" s="4" t="inlineStr">
        <is>
          <t>Gross amounts of recognized liabilities</t>
        </is>
      </c>
      <c r="B48" s="6" t="n">
        <v>-2651</v>
      </c>
      <c r="C48" s="6" t="n">
        <v>-8510</v>
      </c>
    </row>
    <row r="49">
      <c r="A49" s="4" t="inlineStr">
        <is>
          <t>Gross amounts offset in the consolidated balance sheet</t>
        </is>
      </c>
      <c r="B49" s="6" t="n">
        <v>0</v>
      </c>
      <c r="C49" s="6" t="n">
        <v>0</v>
      </c>
    </row>
    <row r="50">
      <c r="A50" s="4" t="inlineStr">
        <is>
          <t>Net amounts of liabilities presented in the consolidated balance sheet</t>
        </is>
      </c>
      <c r="B50" s="6" t="n">
        <v>-2651</v>
      </c>
      <c r="C50" s="6" t="n">
        <v>-8510</v>
      </c>
    </row>
    <row r="51">
      <c r="A51" s="4" t="inlineStr">
        <is>
          <t>Security Sold Under Agreements to Repurchase [Member]</t>
        </is>
      </c>
    </row>
    <row r="52">
      <c r="A52" s="3" t="inlineStr">
        <is>
          <t>Offsetting Liabilities [Line Items]</t>
        </is>
      </c>
    </row>
    <row r="53">
      <c r="A53" s="4" t="inlineStr">
        <is>
          <t>Gross amounts of recognized liabilities</t>
        </is>
      </c>
      <c r="B53" s="6" t="n">
        <v>6671890</v>
      </c>
      <c r="C53" s="6" t="n">
        <v>6309418</v>
      </c>
    </row>
    <row r="54">
      <c r="A54" s="4" t="inlineStr">
        <is>
          <t>Gross amounts offset in the consolidated balance sheet</t>
        </is>
      </c>
      <c r="B54" s="6" t="n">
        <v>0</v>
      </c>
      <c r="C54" s="6" t="n">
        <v>0</v>
      </c>
    </row>
    <row r="55">
      <c r="A55" s="4" t="inlineStr">
        <is>
          <t>Net amounts of liabilities presented in the consolidated balance sheet</t>
        </is>
      </c>
      <c r="B55" s="5" t="n">
        <v>6671890</v>
      </c>
      <c r="C55" s="5" t="n">
        <v>63094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Liabilities, Financial Liabilities and Collateral Pledged by Counterparty (Detail) - USD ($) $ in Thousands</t>
        </is>
      </c>
      <c r="B1" s="2" t="inlineStr">
        <is>
          <t>Dec. 31, 2021</t>
        </is>
      </c>
      <c r="C1" s="2" t="inlineStr">
        <is>
          <t>Dec. 31, 2020</t>
        </is>
      </c>
    </row>
    <row r="2">
      <c r="A2" s="3" t="inlineStr">
        <is>
          <t>Offsetting Liabilities [Line Items]</t>
        </is>
      </c>
    </row>
    <row r="3">
      <c r="A3" s="4" t="inlineStr">
        <is>
          <t>Net amount of liabilities presented in the consolidated balance sheet</t>
        </is>
      </c>
      <c r="B3" s="5" t="n">
        <v>6687259</v>
      </c>
      <c r="C3" s="5" t="n">
        <v>6370099</v>
      </c>
    </row>
    <row r="4">
      <c r="A4" s="4" t="inlineStr">
        <is>
          <t>Security Sold Under Agreements to Repurchase [Member]</t>
        </is>
      </c>
    </row>
    <row r="5">
      <c r="A5" s="3" t="inlineStr">
        <is>
          <t>Offsetting Liabilities [Line Items]</t>
        </is>
      </c>
    </row>
    <row r="6">
      <c r="A6" s="4" t="inlineStr">
        <is>
          <t>Net amount of liabilities presented in the consolidated balance sheet</t>
        </is>
      </c>
      <c r="B6" s="6" t="n">
        <v>6671890</v>
      </c>
      <c r="C6" s="6" t="n">
        <v>6309418</v>
      </c>
    </row>
    <row r="7">
      <c r="A7" s="4" t="inlineStr">
        <is>
          <t>Unpaid Principal Balance Before Unamortized Debt Issuance Costs Adjustment [Member]</t>
        </is>
      </c>
    </row>
    <row r="8">
      <c r="A8" s="3" t="inlineStr">
        <is>
          <t>Offsetting Liabilities [Line Items]</t>
        </is>
      </c>
    </row>
    <row r="9">
      <c r="A9" s="4" t="inlineStr">
        <is>
          <t>Net amount of liabilities presented in the consolidated balance sheet</t>
        </is>
      </c>
      <c r="B9" s="6" t="n">
        <v>6689910</v>
      </c>
      <c r="C9" s="6" t="n">
        <v>6378609</v>
      </c>
    </row>
    <row r="10">
      <c r="A10" s="4" t="inlineStr">
        <is>
          <t>Gross amounts not offset in the consolidated balance sheet, Financial instruments</t>
        </is>
      </c>
      <c r="B10" s="6" t="n">
        <v>-6674541</v>
      </c>
      <c r="C10" s="6" t="n">
        <v>-6317928</v>
      </c>
    </row>
    <row r="11">
      <c r="A11" s="4" t="inlineStr">
        <is>
          <t>Gross amounts not offset in the consolidated balance sheet, Cash collateral pledged</t>
        </is>
      </c>
      <c r="B11" s="6" t="n">
        <v>0</v>
      </c>
      <c r="C11" s="6" t="n">
        <v>0</v>
      </c>
    </row>
    <row r="12">
      <c r="A12" s="4" t="inlineStr">
        <is>
          <t>Net amount</t>
        </is>
      </c>
      <c r="B12" s="6" t="n">
        <v>15369</v>
      </c>
      <c r="C12" s="6" t="n">
        <v>60681</v>
      </c>
    </row>
    <row r="13">
      <c r="A13" s="4" t="inlineStr">
        <is>
          <t>Unpaid Principal Balance Before Unamortized Debt Issuance Costs Adjustment [Member] | CRT Derivatives [Member] | Security Sold Under Agreements to Repurchase [Member]</t>
        </is>
      </c>
    </row>
    <row r="14">
      <c r="A14" s="3" t="inlineStr">
        <is>
          <t>Offsetting Liabilities [Line Items]</t>
        </is>
      </c>
    </row>
    <row r="15">
      <c r="A15" s="4" t="inlineStr">
        <is>
          <t>Net amount of liabilities presented in the consolidated balance sheet</t>
        </is>
      </c>
      <c r="B15" s="6" t="n">
        <v>663</v>
      </c>
      <c r="C15" s="6" t="n">
        <v>26904</v>
      </c>
    </row>
    <row r="16">
      <c r="A16" s="4" t="inlineStr">
        <is>
          <t>Gross amounts not offset in the consolidated balance sheet, Financial instruments</t>
        </is>
      </c>
      <c r="B16" s="6" t="n">
        <v>0</v>
      </c>
      <c r="C16" s="6" t="n">
        <v>0</v>
      </c>
    </row>
    <row r="17">
      <c r="A17" s="4" t="inlineStr">
        <is>
          <t>Gross amounts not offset in the consolidated balance sheet, Cash collateral pledged</t>
        </is>
      </c>
      <c r="B17" s="6" t="n">
        <v>0</v>
      </c>
      <c r="C17" s="6" t="n">
        <v>0</v>
      </c>
    </row>
    <row r="18">
      <c r="A18" s="4" t="inlineStr">
        <is>
          <t>Net amount</t>
        </is>
      </c>
      <c r="B18" s="6" t="n">
        <v>663</v>
      </c>
      <c r="C18" s="6" t="n">
        <v>26904</v>
      </c>
    </row>
    <row r="19">
      <c r="A19" s="4" t="inlineStr">
        <is>
          <t>Unpaid Principal Balance Before Unamortized Debt Issuance Costs Adjustment [Member] | Interest Rate Lock Commitments [Member] | Security Sold Under Agreements to Repurchase [Member]</t>
        </is>
      </c>
    </row>
    <row r="20">
      <c r="A20" s="3" t="inlineStr">
        <is>
          <t>Offsetting Liabilities [Line Items]</t>
        </is>
      </c>
    </row>
    <row r="21">
      <c r="A21" s="4" t="inlineStr">
        <is>
          <t>Net amount of liabilities presented in the consolidated balance sheet</t>
        </is>
      </c>
      <c r="B21" s="6" t="n">
        <v>1446</v>
      </c>
      <c r="C21" s="6" t="n">
        <v>408</v>
      </c>
    </row>
    <row r="22">
      <c r="A22" s="4" t="inlineStr">
        <is>
          <t>Gross amounts not offset in the consolidated balance sheet, Financial instruments</t>
        </is>
      </c>
      <c r="B22" s="6" t="n">
        <v>0</v>
      </c>
      <c r="C22" s="6" t="n">
        <v>0</v>
      </c>
    </row>
    <row r="23">
      <c r="A23" s="4" t="inlineStr">
        <is>
          <t>Gross amounts not offset in the consolidated balance sheet, Cash collateral pledged</t>
        </is>
      </c>
      <c r="B23" s="6" t="n">
        <v>0</v>
      </c>
      <c r="C23" s="6" t="n">
        <v>0</v>
      </c>
    </row>
    <row r="24">
      <c r="A24" s="4" t="inlineStr">
        <is>
          <t>Net amount</t>
        </is>
      </c>
      <c r="B24" s="6" t="n">
        <v>1446</v>
      </c>
      <c r="C24" s="6" t="n">
        <v>408</v>
      </c>
    </row>
    <row r="25">
      <c r="A25" s="4" t="inlineStr">
        <is>
          <t>Unpaid Principal Balance Before Unamortized Debt Issuance Costs Adjustment [Member] | Credit Suisse Securities (USA) LLC [Member] | Security Sold Under Agreements to Repurchase [Member]</t>
        </is>
      </c>
    </row>
    <row r="26">
      <c r="A26" s="3" t="inlineStr">
        <is>
          <t>Offsetting Liabilities [Line Items]</t>
        </is>
      </c>
    </row>
    <row r="27">
      <c r="A27" s="4" t="inlineStr">
        <is>
          <t>Net amount of liabilities presented in the consolidated balance sheet</t>
        </is>
      </c>
      <c r="B27" s="6" t="n">
        <v>832610</v>
      </c>
      <c r="C27" s="6" t="n">
        <v>1059547</v>
      </c>
    </row>
    <row r="28">
      <c r="A28" s="4" t="inlineStr">
        <is>
          <t>Gross amounts not offset in the consolidated balance sheet, Financial instruments</t>
        </is>
      </c>
      <c r="B28" s="6" t="n">
        <v>-830954</v>
      </c>
      <c r="C28" s="6" t="n">
        <v>-1054636</v>
      </c>
    </row>
    <row r="29">
      <c r="A29" s="4" t="inlineStr">
        <is>
          <t>Gross amounts not offset in the consolidated balance sheet, Cash collateral pledged</t>
        </is>
      </c>
      <c r="B29" s="6" t="n">
        <v>0</v>
      </c>
      <c r="C29" s="6" t="n">
        <v>0</v>
      </c>
    </row>
    <row r="30">
      <c r="A30" s="4" t="inlineStr">
        <is>
          <t>Net amount</t>
        </is>
      </c>
      <c r="B30" s="6" t="n">
        <v>1656</v>
      </c>
      <c r="C30" s="6" t="n">
        <v>4911</v>
      </c>
    </row>
    <row r="31">
      <c r="A31" s="4" t="inlineStr">
        <is>
          <t>Unpaid Principal Balance Before Unamortized Debt Issuance Costs Adjustment [Member] | Bank of America, N.A. [Member] | Security Sold Under Agreements to Repurchase [Member]</t>
        </is>
      </c>
    </row>
    <row r="32">
      <c r="A32" s="3" t="inlineStr">
        <is>
          <t>Offsetting Liabilities [Line Items]</t>
        </is>
      </c>
    </row>
    <row r="33">
      <c r="A33" s="4" t="inlineStr">
        <is>
          <t>Net amount of liabilities presented in the consolidated balance sheet</t>
        </is>
      </c>
      <c r="B33" s="6" t="n">
        <v>1088417</v>
      </c>
      <c r="C33" s="6" t="n">
        <v>414044</v>
      </c>
    </row>
    <row r="34">
      <c r="A34" s="4" t="inlineStr">
        <is>
          <t>Gross amounts not offset in the consolidated balance sheet, Financial instruments</t>
        </is>
      </c>
      <c r="B34" s="6" t="n">
        <v>-1088417</v>
      </c>
      <c r="C34" s="6" t="n">
        <v>-414044</v>
      </c>
    </row>
    <row r="35">
      <c r="A35" s="4" t="inlineStr">
        <is>
          <t>Gross amounts not offset in the consolidated balance sheet, Cash collateral pledged</t>
        </is>
      </c>
      <c r="B35" s="6" t="n">
        <v>0</v>
      </c>
      <c r="C35" s="6" t="n">
        <v>0</v>
      </c>
    </row>
    <row r="36">
      <c r="A36" s="4" t="inlineStr">
        <is>
          <t>Net amount</t>
        </is>
      </c>
      <c r="B36" s="6" t="n">
        <v>0</v>
      </c>
      <c r="C36" s="6" t="n">
        <v>0</v>
      </c>
    </row>
    <row r="37">
      <c r="A37" s="4" t="inlineStr">
        <is>
          <t>Unpaid Principal Balance Before Unamortized Debt Issuance Costs Adjustment [Member] | J.P. Morgan Securities LLC [Member] | Security Sold Under Agreements to Repurchase [Member]</t>
        </is>
      </c>
    </row>
    <row r="38">
      <c r="A38" s="3" t="inlineStr">
        <is>
          <t>Offsetting Liabilities [Line Items]</t>
        </is>
      </c>
    </row>
    <row r="39">
      <c r="A39" s="4" t="inlineStr">
        <is>
          <t>Net amount of liabilities presented in the consolidated balance sheet</t>
        </is>
      </c>
      <c r="B39" s="6" t="n">
        <v>726762</v>
      </c>
      <c r="C39" s="6" t="n">
        <v>359573</v>
      </c>
    </row>
    <row r="40">
      <c r="A40" s="4" t="inlineStr">
        <is>
          <t>Gross amounts not offset in the consolidated balance sheet, Financial instruments</t>
        </is>
      </c>
      <c r="B40" s="6" t="n">
        <v>-726762</v>
      </c>
      <c r="C40" s="6" t="n">
        <v>-357211</v>
      </c>
    </row>
    <row r="41">
      <c r="A41" s="4" t="inlineStr">
        <is>
          <t>Gross amounts not offset in the consolidated balance sheet, Cash collateral pledged</t>
        </is>
      </c>
      <c r="B41" s="6" t="n">
        <v>0</v>
      </c>
      <c r="C41" s="6" t="n">
        <v>0</v>
      </c>
    </row>
    <row r="42">
      <c r="A42" s="4" t="inlineStr">
        <is>
          <t>Net amount</t>
        </is>
      </c>
      <c r="B42" s="6" t="n">
        <v>0</v>
      </c>
      <c r="C42" s="6" t="n">
        <v>2362</v>
      </c>
    </row>
    <row r="43">
      <c r="A43" s="4" t="inlineStr">
        <is>
          <t>Unpaid Principal Balance Before Unamortized Debt Issuance Costs Adjustment [Member] | Daiwa Capital Markets [Member] | Security Sold Under Agreements to Repurchase [Member]</t>
        </is>
      </c>
    </row>
    <row r="44">
      <c r="A44" s="3" t="inlineStr">
        <is>
          <t>Offsetting Liabilities [Line Items]</t>
        </is>
      </c>
    </row>
    <row r="45">
      <c r="A45" s="4" t="inlineStr">
        <is>
          <t>Net amount of liabilities presented in the consolidated balance sheet</t>
        </is>
      </c>
      <c r="B45" s="6" t="n">
        <v>495973</v>
      </c>
      <c r="C45" s="6" t="n">
        <v>728207</v>
      </c>
    </row>
    <row r="46">
      <c r="A46" s="4" t="inlineStr">
        <is>
          <t>Gross amounts not offset in the consolidated balance sheet, Financial instruments</t>
        </is>
      </c>
      <c r="B46" s="6" t="n">
        <v>-495973</v>
      </c>
      <c r="C46" s="6" t="n">
        <v>-727562</v>
      </c>
    </row>
    <row r="47">
      <c r="A47" s="4" t="inlineStr">
        <is>
          <t>Gross amounts not offset in the consolidated balance sheet, Cash collateral pledged</t>
        </is>
      </c>
      <c r="B47" s="6" t="n">
        <v>0</v>
      </c>
      <c r="C47" s="6" t="n">
        <v>0</v>
      </c>
    </row>
    <row r="48">
      <c r="A48" s="4" t="inlineStr">
        <is>
          <t>Net amount</t>
        </is>
      </c>
      <c r="B48" s="6" t="n">
        <v>0</v>
      </c>
      <c r="C48" s="6" t="n">
        <v>645</v>
      </c>
    </row>
    <row r="49">
      <c r="A49" s="4" t="inlineStr">
        <is>
          <t>Unpaid Principal Balance Before Unamortized Debt Issuance Costs Adjustment [Member] | Morgan Stanley &amp; Co. LLC [Member] | Security Sold Under Agreements to Repurchase [Member]</t>
        </is>
      </c>
    </row>
    <row r="50">
      <c r="A50" s="3" t="inlineStr">
        <is>
          <t>Offsetting Liabilities [Line Items]</t>
        </is>
      </c>
    </row>
    <row r="51">
      <c r="A51" s="4" t="inlineStr">
        <is>
          <t>Net amount of liabilities presented in the consolidated balance sheet</t>
        </is>
      </c>
      <c r="B51" s="6" t="n">
        <v>412321</v>
      </c>
      <c r="C51" s="6" t="n">
        <v>367493</v>
      </c>
    </row>
    <row r="52">
      <c r="A52" s="4" t="inlineStr">
        <is>
          <t>Gross amounts not offset in the consolidated balance sheet, Financial instruments</t>
        </is>
      </c>
      <c r="B52" s="6" t="n">
        <v>-410413</v>
      </c>
      <c r="C52" s="6" t="n">
        <v>-366415</v>
      </c>
    </row>
    <row r="53">
      <c r="A53" s="4" t="inlineStr">
        <is>
          <t>Gross amounts not offset in the consolidated balance sheet, Cash collateral pledged</t>
        </is>
      </c>
      <c r="B53" s="6" t="n">
        <v>0</v>
      </c>
      <c r="C53" s="6" t="n">
        <v>0</v>
      </c>
    </row>
    <row r="54">
      <c r="A54" s="4" t="inlineStr">
        <is>
          <t>Net amount</t>
        </is>
      </c>
      <c r="B54" s="6" t="n">
        <v>1908</v>
      </c>
      <c r="C54" s="6" t="n">
        <v>1078</v>
      </c>
    </row>
    <row r="55">
      <c r="A55" s="4" t="inlineStr">
        <is>
          <t>Unpaid Principal Balance Before Unamortized Debt Issuance Costs Adjustment [Member] | Citigroup Global Markets Inc. [Member] | Security Sold Under Agreements to Repurchase [Member]</t>
        </is>
      </c>
    </row>
    <row r="56">
      <c r="A56" s="3" t="inlineStr">
        <is>
          <t>Offsetting Liabilities [Line Items]</t>
        </is>
      </c>
    </row>
    <row r="57">
      <c r="A57" s="4" t="inlineStr">
        <is>
          <t>Net amount of liabilities presented in the consolidated balance sheet</t>
        </is>
      </c>
      <c r="B57" s="6" t="n">
        <v>131312</v>
      </c>
      <c r="C57" s="6" t="n">
        <v>830161</v>
      </c>
    </row>
    <row r="58">
      <c r="A58" s="4" t="inlineStr">
        <is>
          <t>Gross amounts not offset in the consolidated balance sheet, Financial instruments</t>
        </is>
      </c>
      <c r="B58" s="6" t="n">
        <v>-129016</v>
      </c>
      <c r="C58" s="6" t="n">
        <v>-830161</v>
      </c>
    </row>
    <row r="59">
      <c r="A59" s="4" t="inlineStr">
        <is>
          <t>Gross amounts not offset in the consolidated balance sheet, Cash collateral pledged</t>
        </is>
      </c>
      <c r="B59" s="6" t="n">
        <v>0</v>
      </c>
      <c r="C59" s="6" t="n">
        <v>0</v>
      </c>
    </row>
    <row r="60">
      <c r="A60" s="4" t="inlineStr">
        <is>
          <t>Net amount</t>
        </is>
      </c>
      <c r="B60" s="6" t="n">
        <v>2296</v>
      </c>
      <c r="C60" s="6" t="n">
        <v>0</v>
      </c>
    </row>
    <row r="61">
      <c r="A61" s="4" t="inlineStr">
        <is>
          <t>Unpaid Principal Balance Before Unamortized Debt Issuance Costs Adjustment [Member] | Mizuho Securities [Member] | Security Sold Under Agreements to Repurchase [Member]</t>
        </is>
      </c>
    </row>
    <row r="62">
      <c r="A62" s="3" t="inlineStr">
        <is>
          <t>Offsetting Liabilities [Line Items]</t>
        </is>
      </c>
    </row>
    <row r="63">
      <c r="A63" s="4" t="inlineStr">
        <is>
          <t>Net amount of liabilities presented in the consolidated balance sheet</t>
        </is>
      </c>
      <c r="B63" s="6" t="n">
        <v>0</v>
      </c>
      <c r="C63" s="6" t="n">
        <v>279321</v>
      </c>
    </row>
    <row r="64">
      <c r="A64" s="4" t="inlineStr">
        <is>
          <t>Gross amounts not offset in the consolidated balance sheet, Financial instruments</t>
        </is>
      </c>
      <c r="B64" s="6" t="n">
        <v>0</v>
      </c>
      <c r="C64" s="6" t="n">
        <v>-277521</v>
      </c>
    </row>
    <row r="65">
      <c r="A65" s="4" t="inlineStr">
        <is>
          <t>Gross amounts not offset in the consolidated balance sheet, Cash collateral pledged</t>
        </is>
      </c>
      <c r="B65" s="6" t="n">
        <v>0</v>
      </c>
      <c r="C65" s="6" t="n">
        <v>0</v>
      </c>
    </row>
    <row r="66">
      <c r="A66" s="4" t="inlineStr">
        <is>
          <t>Net amount</t>
        </is>
      </c>
      <c r="B66" s="6" t="n">
        <v>0</v>
      </c>
      <c r="C66" s="6" t="n">
        <v>1800</v>
      </c>
    </row>
    <row r="67">
      <c r="A67" s="4" t="inlineStr">
        <is>
          <t>Unpaid Principal Balance Before Unamortized Debt Issuance Costs Adjustment [Member] | RBC Capital Markets, L.P. [Member] | Security Sold Under Agreements to Repurchase [Member]</t>
        </is>
      </c>
    </row>
    <row r="68">
      <c r="A68" s="3" t="inlineStr">
        <is>
          <t>Offsetting Liabilities [Line Items]</t>
        </is>
      </c>
    </row>
    <row r="69">
      <c r="A69" s="4" t="inlineStr">
        <is>
          <t>Net amount of liabilities presented in the consolidated balance sheet</t>
        </is>
      </c>
      <c r="B69" s="6" t="n">
        <v>1293754</v>
      </c>
      <c r="C69" s="6" t="n">
        <v>765892</v>
      </c>
    </row>
    <row r="70">
      <c r="A70" s="4" t="inlineStr">
        <is>
          <t>Gross amounts not offset in the consolidated balance sheet, Financial instruments</t>
        </is>
      </c>
      <c r="B70" s="6" t="n">
        <v>-1293754</v>
      </c>
      <c r="C70" s="6" t="n">
        <v>-765892</v>
      </c>
    </row>
    <row r="71">
      <c r="A71" s="4" t="inlineStr">
        <is>
          <t>Gross amounts not offset in the consolidated balance sheet, Cash collateral pledged</t>
        </is>
      </c>
      <c r="B71" s="6" t="n">
        <v>0</v>
      </c>
      <c r="C71" s="6" t="n">
        <v>0</v>
      </c>
    </row>
    <row r="72">
      <c r="A72" s="4" t="inlineStr">
        <is>
          <t>Net amount</t>
        </is>
      </c>
      <c r="B72" s="6" t="n">
        <v>0</v>
      </c>
      <c r="C72" s="6" t="n">
        <v>0</v>
      </c>
    </row>
    <row r="73">
      <c r="A73" s="4" t="inlineStr">
        <is>
          <t>Unpaid Principal Balance Before Unamortized Debt Issuance Costs Adjustment [Member] | BNP Paribas [Member] | Security Sold Under Agreements to Repurchase [Member]</t>
        </is>
      </c>
    </row>
    <row r="74">
      <c r="A74" s="3" t="inlineStr">
        <is>
          <t>Offsetting Liabilities [Line Items]</t>
        </is>
      </c>
    </row>
    <row r="75">
      <c r="A75" s="4" t="inlineStr">
        <is>
          <t>Net amount of liabilities presented in the consolidated balance sheet</t>
        </is>
      </c>
      <c r="B75" s="6" t="n">
        <v>171185</v>
      </c>
      <c r="C75" s="6" t="n">
        <v>164414</v>
      </c>
    </row>
    <row r="76">
      <c r="A76" s="4" t="inlineStr">
        <is>
          <t>Gross amounts not offset in the consolidated balance sheet, Financial instruments</t>
        </is>
      </c>
      <c r="B76" s="6" t="n">
        <v>-171185</v>
      </c>
      <c r="C76" s="6" t="n">
        <v>-163548</v>
      </c>
    </row>
    <row r="77">
      <c r="A77" s="4" t="inlineStr">
        <is>
          <t>Gross amounts not offset in the consolidated balance sheet, Cash collateral pledged</t>
        </is>
      </c>
      <c r="B77" s="6" t="n">
        <v>0</v>
      </c>
      <c r="C77" s="6" t="n">
        <v>0</v>
      </c>
    </row>
    <row r="78">
      <c r="A78" s="4" t="inlineStr">
        <is>
          <t>Net amount</t>
        </is>
      </c>
      <c r="B78" s="6" t="n">
        <v>0</v>
      </c>
      <c r="C78" s="6" t="n">
        <v>866</v>
      </c>
    </row>
    <row r="79">
      <c r="A79" s="4" t="inlineStr">
        <is>
          <t>Unpaid Principal Balance Before Unamortized Debt Issuance Costs Adjustment [Member] | Amherst Pierpont Securities LLC [Member] | Security Sold Under Agreements to Repurchase [Member]</t>
        </is>
      </c>
    </row>
    <row r="80">
      <c r="A80" s="3" t="inlineStr">
        <is>
          <t>Offsetting Liabilities [Line Items]</t>
        </is>
      </c>
    </row>
    <row r="81">
      <c r="A81" s="4" t="inlineStr">
        <is>
          <t>Net amount of liabilities presented in the consolidated balance sheet</t>
        </is>
      </c>
      <c r="B81" s="6" t="n">
        <v>125090</v>
      </c>
      <c r="C81" s="6" t="n">
        <v>153224</v>
      </c>
    </row>
    <row r="82">
      <c r="A82" s="4" t="inlineStr">
        <is>
          <t>Gross amounts not offset in the consolidated balance sheet, Financial instruments</t>
        </is>
      </c>
      <c r="B82" s="6" t="n">
        <v>-125090</v>
      </c>
      <c r="C82" s="6" t="n">
        <v>-153224</v>
      </c>
    </row>
    <row r="83">
      <c r="A83" s="4" t="inlineStr">
        <is>
          <t>Gross amounts not offset in the consolidated balance sheet, Cash collateral pledged</t>
        </is>
      </c>
      <c r="B83" s="6" t="n">
        <v>0</v>
      </c>
      <c r="C83" s="6" t="n">
        <v>0</v>
      </c>
    </row>
    <row r="84">
      <c r="A84" s="4" t="inlineStr">
        <is>
          <t>Net amount</t>
        </is>
      </c>
      <c r="B84" s="6" t="n">
        <v>0</v>
      </c>
      <c r="C84" s="6" t="n">
        <v>0</v>
      </c>
    </row>
    <row r="85">
      <c r="A85" s="4" t="inlineStr">
        <is>
          <t>Unpaid Principal Balance Before Unamortized Debt Issuance Costs Adjustment [Member] | Barclays Capital Inc. [Member] | Security Sold Under Agreements to Repurchase [Member]</t>
        </is>
      </c>
    </row>
    <row r="86">
      <c r="A86" s="3" t="inlineStr">
        <is>
          <t>Offsetting Liabilities [Line Items]</t>
        </is>
      </c>
    </row>
    <row r="87">
      <c r="A87" s="4" t="inlineStr">
        <is>
          <t>Net amount of liabilities presented in the consolidated balance sheet</t>
        </is>
      </c>
      <c r="B87" s="6" t="n">
        <v>1086104</v>
      </c>
      <c r="C87" s="6" t="n">
        <v>922959</v>
      </c>
    </row>
    <row r="88">
      <c r="A88" s="4" t="inlineStr">
        <is>
          <t>Gross amounts not offset in the consolidated balance sheet, Financial instruments</t>
        </is>
      </c>
      <c r="B88" s="6" t="n">
        <v>-1085723</v>
      </c>
      <c r="C88" s="6" t="n">
        <v>-922035</v>
      </c>
    </row>
    <row r="89">
      <c r="A89" s="4" t="inlineStr">
        <is>
          <t>Gross amounts not offset in the consolidated balance sheet, Cash collateral pledged</t>
        </is>
      </c>
      <c r="B89" s="6" t="n">
        <v>0</v>
      </c>
      <c r="C89" s="6" t="n">
        <v>0</v>
      </c>
    </row>
    <row r="90">
      <c r="A90" s="4" t="inlineStr">
        <is>
          <t>Net amount</t>
        </is>
      </c>
      <c r="B90" s="6" t="n">
        <v>381</v>
      </c>
      <c r="C90" s="6" t="n">
        <v>924</v>
      </c>
    </row>
    <row r="91">
      <c r="A91" s="4" t="inlineStr">
        <is>
          <t>Unpaid Principal Balance Before Unamortized Debt Issuance Costs Adjustment [Member] | Goldman Sachs &amp; Co. LLC [Member]</t>
        </is>
      </c>
    </row>
    <row r="92">
      <c r="A92" s="3" t="inlineStr">
        <is>
          <t>Offsetting Liabilities [Line Items]</t>
        </is>
      </c>
    </row>
    <row r="93">
      <c r="A93" s="4" t="inlineStr">
        <is>
          <t>Net amount of liabilities presented in the consolidated balance sheet</t>
        </is>
      </c>
      <c r="B93" s="6" t="n">
        <v>217459</v>
      </c>
      <c r="C93" s="6" t="n">
        <v>149272</v>
      </c>
    </row>
    <row r="94">
      <c r="A94" s="4" t="inlineStr">
        <is>
          <t>Gross amounts not offset in the consolidated balance sheet, Financial instruments</t>
        </is>
      </c>
      <c r="B94" s="6" t="n">
        <v>-212580</v>
      </c>
      <c r="C94" s="6" t="n">
        <v>-144883</v>
      </c>
    </row>
    <row r="95">
      <c r="A95" s="4" t="inlineStr">
        <is>
          <t>Gross amounts not offset in the consolidated balance sheet, Cash collateral pledged</t>
        </is>
      </c>
      <c r="B95" s="6" t="n">
        <v>0</v>
      </c>
      <c r="C95" s="6" t="n">
        <v>0</v>
      </c>
    </row>
    <row r="96">
      <c r="A96" s="4" t="inlineStr">
        <is>
          <t>Net amount</t>
        </is>
      </c>
      <c r="B96" s="6" t="n">
        <v>4879</v>
      </c>
      <c r="C96" s="6" t="n">
        <v>4389</v>
      </c>
    </row>
    <row r="97">
      <c r="A97" s="4" t="inlineStr">
        <is>
          <t>Unpaid Principal Balance Before Unamortized Debt Issuance Costs Adjustment [Member] | Fannie Mae [Member]</t>
        </is>
      </c>
    </row>
    <row r="98">
      <c r="A98" s="3" t="inlineStr">
        <is>
          <t>Offsetting Liabilities [Line Items]</t>
        </is>
      </c>
    </row>
    <row r="99">
      <c r="A99" s="4" t="inlineStr">
        <is>
          <t>Net amount of liabilities presented in the consolidated balance sheet</t>
        </is>
      </c>
      <c r="B99" s="6" t="n">
        <v>0</v>
      </c>
      <c r="C99" s="6" t="n">
        <v>5883</v>
      </c>
    </row>
    <row r="100">
      <c r="A100" s="4" t="inlineStr">
        <is>
          <t>Gross amounts not offset in the consolidated balance sheet, Financial instruments</t>
        </is>
      </c>
      <c r="B100" s="6" t="n">
        <v>0</v>
      </c>
      <c r="C100" s="6" t="n">
        <v>0</v>
      </c>
    </row>
    <row r="101">
      <c r="A101" s="4" t="inlineStr">
        <is>
          <t>Gross amounts not offset in the consolidated balance sheet, Cash collateral pledged</t>
        </is>
      </c>
      <c r="B101" s="6" t="n">
        <v>0</v>
      </c>
      <c r="C101" s="6" t="n">
        <v>0</v>
      </c>
    </row>
    <row r="102">
      <c r="A102" s="4" t="inlineStr">
        <is>
          <t>Net amount</t>
        </is>
      </c>
      <c r="B102" s="6" t="n">
        <v>0</v>
      </c>
      <c r="C102" s="6" t="n">
        <v>5883</v>
      </c>
    </row>
    <row r="103">
      <c r="A103" s="4" t="inlineStr">
        <is>
          <t>Unpaid Principal Balance Before Unamortized Debt Issuance Costs Adjustment [Member] | Wells Fargo Securities, LLC [Member] | Security Sold Under Agreements to Repurchase [Member]</t>
        </is>
      </c>
    </row>
    <row r="104">
      <c r="A104" s="3" t="inlineStr">
        <is>
          <t>Offsetting Liabilities [Line Items]</t>
        </is>
      </c>
    </row>
    <row r="105">
      <c r="A105" s="4" t="inlineStr">
        <is>
          <t>Net amount of liabilities presented in the consolidated balance sheet</t>
        </is>
      </c>
      <c r="B105" s="6" t="n">
        <v>106088</v>
      </c>
      <c r="C105" s="6" t="n">
        <v>148854</v>
      </c>
    </row>
    <row r="106">
      <c r="A106" s="4" t="inlineStr">
        <is>
          <t>Gross amounts not offset in the consolidated balance sheet, Financial instruments</t>
        </is>
      </c>
      <c r="B106" s="6" t="n">
        <v>-104674</v>
      </c>
      <c r="C106" s="6" t="n">
        <v>-140796</v>
      </c>
    </row>
    <row r="107">
      <c r="A107" s="4" t="inlineStr">
        <is>
          <t>Gross amounts not offset in the consolidated balance sheet, Cash collateral pledged</t>
        </is>
      </c>
      <c r="B107" s="6" t="n">
        <v>0</v>
      </c>
      <c r="C107" s="6" t="n">
        <v>0</v>
      </c>
    </row>
    <row r="108">
      <c r="A108" s="4" t="inlineStr">
        <is>
          <t>Net amount</t>
        </is>
      </c>
      <c r="B108" s="6" t="n">
        <v>1414</v>
      </c>
      <c r="C108" s="6" t="n">
        <v>8058</v>
      </c>
    </row>
    <row r="109">
      <c r="A109" s="4" t="inlineStr">
        <is>
          <t>Unpaid Principal Balance Before Unamortized Debt Issuance Costs Adjustment [Member] | Other [Member] | Security Sold Under Agreements to Repurchase [Member]</t>
        </is>
      </c>
    </row>
    <row r="110">
      <c r="A110" s="3" t="inlineStr">
        <is>
          <t>Offsetting Liabilities [Line Items]</t>
        </is>
      </c>
    </row>
    <row r="111">
      <c r="A111" s="4" t="inlineStr">
        <is>
          <t>Net amount of liabilities presented in the consolidated balance sheet</t>
        </is>
      </c>
      <c r="B111" s="6" t="n">
        <v>726</v>
      </c>
      <c r="C111" s="6" t="n">
        <v>2453</v>
      </c>
    </row>
    <row r="112">
      <c r="A112" s="4" t="inlineStr">
        <is>
          <t>Gross amounts not offset in the consolidated balance sheet, Financial instruments</t>
        </is>
      </c>
      <c r="B112" s="6" t="n">
        <v>0</v>
      </c>
      <c r="C112" s="6" t="n">
        <v>0</v>
      </c>
    </row>
    <row r="113">
      <c r="A113" s="4" t="inlineStr">
        <is>
          <t>Gross amounts not offset in the consolidated balance sheet, Cash collateral pledged</t>
        </is>
      </c>
      <c r="B113" s="6" t="n">
        <v>0</v>
      </c>
      <c r="C113" s="6" t="n">
        <v>0</v>
      </c>
    </row>
    <row r="114">
      <c r="A114" s="4" t="inlineStr">
        <is>
          <t>Net amount</t>
        </is>
      </c>
      <c r="B114" s="5" t="n">
        <v>726</v>
      </c>
      <c r="C114" s="5" t="n">
        <v>245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Credit Risk Transfer Strip Assets and Liabilities - Net Gains (Losses) Recognized on Derivative Financial Instruments (Detail) - USD ($) $ in Thousands</t>
        </is>
      </c>
      <c r="B1" s="2" t="inlineStr">
        <is>
          <t>12 Months Ended</t>
        </is>
      </c>
    </row>
    <row r="2">
      <c r="B2" s="2" t="inlineStr">
        <is>
          <t>Dec. 31, 2021</t>
        </is>
      </c>
      <c r="C2" s="2" t="inlineStr">
        <is>
          <t>Dec. 31, 2020</t>
        </is>
      </c>
      <c r="D2" s="2" t="inlineStr">
        <is>
          <t>Dec. 31, 2019</t>
        </is>
      </c>
    </row>
    <row r="3">
      <c r="A3" s="4" t="inlineStr">
        <is>
          <t>Net gains on loans acquired for sale [Member] | Interest Rate Lock Commitments [Member]</t>
        </is>
      </c>
    </row>
    <row r="4">
      <c r="A4" s="3" t="inlineStr">
        <is>
          <t>Derivative Instruments, Gain (Loss) [Line Items]</t>
        </is>
      </c>
    </row>
    <row r="5">
      <c r="A5" s="4" t="inlineStr">
        <is>
          <t>Net gains on derivative financial instruments used as economic hedges</t>
        </is>
      </c>
      <c r="B5" s="5" t="n">
        <v>-69935</v>
      </c>
      <c r="C5" s="5" t="n">
        <v>61232</v>
      </c>
      <c r="D5" s="5" t="n">
        <v>-834</v>
      </c>
    </row>
    <row r="6">
      <c r="A6" s="4" t="inlineStr">
        <is>
          <t>Interest expense [Member]</t>
        </is>
      </c>
    </row>
    <row r="7">
      <c r="A7" s="3" t="inlineStr">
        <is>
          <t>Derivative Instruments, Gain (Loss) [Line Items]</t>
        </is>
      </c>
    </row>
    <row r="8">
      <c r="A8" s="4" t="inlineStr">
        <is>
          <t>Net gains on derivative financial instruments used as economic hedges</t>
        </is>
      </c>
      <c r="B8" s="6" t="n">
        <v>0</v>
      </c>
      <c r="C8" s="6" t="n">
        <v>53</v>
      </c>
      <c r="D8" s="6" t="n">
        <v>24</v>
      </c>
    </row>
    <row r="9">
      <c r="A9" s="4" t="inlineStr">
        <is>
          <t>Fixed-rate and prepayment sensitive assets and LIBOR- indexed repurchase agreements [Member] | Net Gains (Losses) on Investments and Financings [Member]</t>
        </is>
      </c>
    </row>
    <row r="10">
      <c r="A10" s="3" t="inlineStr">
        <is>
          <t>Derivative Instruments, Gain (Loss) [Line Items]</t>
        </is>
      </c>
    </row>
    <row r="11">
      <c r="A11" s="4" t="inlineStr">
        <is>
          <t>Net gains on derivative financial instruments used as economic hedges</t>
        </is>
      </c>
      <c r="B11" s="6" t="n">
        <v>0</v>
      </c>
      <c r="C11" s="6" t="n">
        <v>32932</v>
      </c>
      <c r="D11" s="6" t="n">
        <v>28785</v>
      </c>
    </row>
    <row r="12">
      <c r="A12" s="4" t="inlineStr">
        <is>
          <t>Interest Rate Lock Commitments And Loans Acquired For Sale | Net gains on loans acquired for sale [Member]</t>
        </is>
      </c>
    </row>
    <row r="13">
      <c r="A13" s="3" t="inlineStr">
        <is>
          <t>Derivative Instruments, Gain (Loss) [Line Items]</t>
        </is>
      </c>
    </row>
    <row r="14">
      <c r="A14" s="4" t="inlineStr">
        <is>
          <t>Net gains on derivative financial instruments used as economic hedges</t>
        </is>
      </c>
      <c r="B14" s="6" t="n">
        <v>141901</v>
      </c>
      <c r="C14" s="6" t="n">
        <v>-459309</v>
      </c>
      <c r="D14" s="6" t="n">
        <v>-91084</v>
      </c>
    </row>
    <row r="15">
      <c r="A15" s="4" t="inlineStr">
        <is>
          <t>Mortgage service rights [Member] | Net loan servicing fees [Member]</t>
        </is>
      </c>
    </row>
    <row r="16">
      <c r="A16" s="3" t="inlineStr">
        <is>
          <t>Derivative Instruments, Gain (Loss) [Line Items]</t>
        </is>
      </c>
    </row>
    <row r="17">
      <c r="A17" s="4" t="inlineStr">
        <is>
          <t>Net gains on derivative financial instruments used as economic hedges</t>
        </is>
      </c>
      <c r="B17" s="6" t="n">
        <v>-345041</v>
      </c>
      <c r="C17" s="6" t="n">
        <v>601743</v>
      </c>
      <c r="D17" s="6" t="n">
        <v>80622</v>
      </c>
    </row>
    <row r="18">
      <c r="A18" s="4" t="inlineStr">
        <is>
          <t>CRT Derivatives [Member] | Net Gains (Losses) on Investments and Financings [Member]</t>
        </is>
      </c>
    </row>
    <row r="19">
      <c r="A19" s="3" t="inlineStr">
        <is>
          <t>Derivative Instruments, Gain (Loss) [Line Items]</t>
        </is>
      </c>
    </row>
    <row r="20">
      <c r="A20" s="4" t="inlineStr">
        <is>
          <t>Net gains on derivative financial instruments used as economic hedges</t>
        </is>
      </c>
      <c r="B20" s="5" t="n">
        <v>81008</v>
      </c>
      <c r="C20" s="5" t="n">
        <v>-136598</v>
      </c>
      <c r="D20" s="5" t="n">
        <v>700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Investment In CRT Strips (Detail) - USD ($) $ in Thousands</t>
        </is>
      </c>
      <c r="B1" s="2" t="inlineStr">
        <is>
          <t>Dec. 31, 2021</t>
        </is>
      </c>
      <c r="C1" s="2" t="inlineStr">
        <is>
          <t>Dec. 31, 2020</t>
        </is>
      </c>
    </row>
    <row r="2">
      <c r="A2" s="3" t="inlineStr">
        <is>
          <t>Credit risk transfer strips contractually restricted from sale</t>
        </is>
      </c>
    </row>
    <row r="3">
      <c r="A3" s="4" t="inlineStr">
        <is>
          <t>CRT strips, Liabilities</t>
        </is>
      </c>
      <c r="B3" s="5" t="n">
        <v>26837</v>
      </c>
      <c r="C3" s="5" t="n">
        <v>202792</v>
      </c>
    </row>
    <row r="4">
      <c r="A4" s="4" t="inlineStr">
        <is>
          <t>Credit Risk Transfer Strips [Member]</t>
        </is>
      </c>
    </row>
    <row r="5">
      <c r="A5" s="3" t="inlineStr">
        <is>
          <t>Credit risk transfer strips contractually restricted from sale</t>
        </is>
      </c>
    </row>
    <row r="6">
      <c r="A6" s="4" t="inlineStr">
        <is>
          <t>CRT strips, Liabilities</t>
        </is>
      </c>
      <c r="B6" s="6" t="n">
        <v>-26837</v>
      </c>
      <c r="C6" s="6" t="n">
        <v>-202792</v>
      </c>
    </row>
    <row r="7">
      <c r="A7" s="4" t="inlineStr">
        <is>
          <t>Credit Risk Transfer Strips [Member] | Currently Unrestricted [Member]</t>
        </is>
      </c>
    </row>
    <row r="8">
      <c r="A8" s="3" t="inlineStr">
        <is>
          <t>Credit risk transfer strips contractually restricted from sale</t>
        </is>
      </c>
    </row>
    <row r="9">
      <c r="A9" s="4" t="inlineStr">
        <is>
          <t>CRT strips, Liabilities</t>
        </is>
      </c>
      <c r="B9" s="6" t="n">
        <v>5978</v>
      </c>
      <c r="C9" s="6" t="n">
        <v>0</v>
      </c>
    </row>
    <row r="10">
      <c r="A10" s="4" t="inlineStr">
        <is>
          <t>Credit Risk Transfer Strips [Member] | Through December 4, 2020 [Member]</t>
        </is>
      </c>
    </row>
    <row r="11">
      <c r="A11" s="3" t="inlineStr">
        <is>
          <t>Credit risk transfer strips contractually restricted from sale</t>
        </is>
      </c>
    </row>
    <row r="12">
      <c r="A12" s="4" t="inlineStr">
        <is>
          <t>CRT strips, Liabilities</t>
        </is>
      </c>
      <c r="B12" s="6" t="n">
        <v>0</v>
      </c>
      <c r="C12" s="6" t="n">
        <v>-168539</v>
      </c>
    </row>
    <row r="13">
      <c r="A13" s="4" t="inlineStr">
        <is>
          <t>Credit Risk Transfer Strips [Member] | To Maturity [Member]</t>
        </is>
      </c>
    </row>
    <row r="14">
      <c r="A14" s="3" t="inlineStr">
        <is>
          <t>Credit risk transfer strips contractually restricted from sale</t>
        </is>
      </c>
    </row>
    <row r="15">
      <c r="A15" s="4" t="inlineStr">
        <is>
          <t>CRT strips, Liabilities</t>
        </is>
      </c>
      <c r="B15" s="5" t="n">
        <v>-32815</v>
      </c>
      <c r="C15" s="5" t="n">
        <v>-3425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ortgage Servicing Rights - Summary of MSRs Carried at Fair Value (Detail) - USD ($) $ in Thousands</t>
        </is>
      </c>
      <c r="C1" s="2" t="inlineStr">
        <is>
          <t>12 Months Ended</t>
        </is>
      </c>
    </row>
    <row r="2">
      <c r="C2" s="2" t="inlineStr">
        <is>
          <t>Dec. 31, 2021</t>
        </is>
      </c>
      <c r="D2" s="2" t="inlineStr">
        <is>
          <t>Dec. 31, 2020</t>
        </is>
      </c>
      <c r="E2" s="2" t="inlineStr">
        <is>
          <t>Dec. 31, 2019</t>
        </is>
      </c>
    </row>
    <row r="3">
      <c r="A3" s="3" t="inlineStr">
        <is>
          <t>Summary Of Mortgage Servicing Rights [Line Items]</t>
        </is>
      </c>
    </row>
    <row r="4">
      <c r="A4" s="4" t="inlineStr">
        <is>
          <t>Balance at beginning of year</t>
        </is>
      </c>
      <c r="C4" s="5" t="n">
        <v>1755236</v>
      </c>
      <c r="D4" s="5" t="n">
        <v>1535705</v>
      </c>
      <c r="E4" s="5" t="n">
        <v>1162369</v>
      </c>
    </row>
    <row r="5">
      <c r="A5" s="4" t="inlineStr">
        <is>
          <t>Sales</t>
        </is>
      </c>
      <c r="C5" s="6" t="n">
        <v>0</v>
      </c>
      <c r="D5" s="6" t="n">
        <v>-7</v>
      </c>
      <c r="E5" s="6" t="n">
        <v>-17</v>
      </c>
    </row>
    <row r="6">
      <c r="A6" s="4" t="inlineStr">
        <is>
          <t>MSRs resulting from loan sales</t>
        </is>
      </c>
      <c r="C6" s="6" t="n">
        <v>1484629</v>
      </c>
      <c r="D6" s="6" t="n">
        <v>1158475</v>
      </c>
      <c r="E6" s="6" t="n">
        <v>837706</v>
      </c>
    </row>
    <row r="7">
      <c r="A7" s="4" t="inlineStr">
        <is>
          <t>Due to changes in inputs used in valuation model</t>
        </is>
      </c>
      <c r="B7" s="4" t="inlineStr">
        <is>
          <t>[1]</t>
        </is>
      </c>
      <c r="C7" s="6" t="n">
        <v>-39056</v>
      </c>
      <c r="D7" s="6" t="n">
        <v>-706107</v>
      </c>
      <c r="E7" s="6" t="n">
        <v>-262031</v>
      </c>
    </row>
    <row r="8">
      <c r="A8" s="4" t="inlineStr">
        <is>
          <t>Other changes in fair value</t>
        </is>
      </c>
      <c r="B8" s="4" t="inlineStr">
        <is>
          <t>[2]</t>
        </is>
      </c>
      <c r="C8" s="6" t="n">
        <v>-298130</v>
      </c>
      <c r="D8" s="6" t="n">
        <v>-232830</v>
      </c>
      <c r="E8" s="6" t="n">
        <v>-202322</v>
      </c>
    </row>
    <row r="9">
      <c r="A9" s="4" t="inlineStr">
        <is>
          <t>Change in fair value, Total</t>
        </is>
      </c>
      <c r="C9" s="6" t="n">
        <v>-337186</v>
      </c>
      <c r="D9" s="6" t="n">
        <v>-938937</v>
      </c>
      <c r="E9" s="6" t="n">
        <v>-464353</v>
      </c>
    </row>
    <row r="10">
      <c r="A10" s="4" t="inlineStr">
        <is>
          <t>Recombination with loans at fair value resulting from consolidation of VIEs</t>
        </is>
      </c>
      <c r="B10" s="4" t="inlineStr">
        <is>
          <t>[3]</t>
        </is>
      </c>
      <c r="C10" s="6" t="n">
        <v>-9824</v>
      </c>
      <c r="D10" s="6" t="n">
        <v>0</v>
      </c>
      <c r="E10" s="6" t="n">
        <v>0</v>
      </c>
    </row>
    <row r="11">
      <c r="A11" s="4" t="inlineStr">
        <is>
          <t>Balance at end of year</t>
        </is>
      </c>
      <c r="C11" s="6" t="n">
        <v>2892855</v>
      </c>
      <c r="D11" s="6" t="n">
        <v>1755236</v>
      </c>
      <c r="E11" s="5" t="n">
        <v>1535705</v>
      </c>
    </row>
    <row r="12">
      <c r="A12" s="4" t="inlineStr">
        <is>
          <t>Pledged Assets [Member]</t>
        </is>
      </c>
    </row>
    <row r="13">
      <c r="A13" s="3" t="inlineStr">
        <is>
          <t>Summary Of Mortgage Servicing Rights [Line Items]</t>
        </is>
      </c>
    </row>
    <row r="14">
      <c r="A14" s="4" t="inlineStr">
        <is>
          <t>Fair value of mortgage servicing rights pledged to secure Assets sold under agreements to repurchase and Notes payable secured by credit risk transfer and mortgage servicing assets</t>
        </is>
      </c>
      <c r="C14" s="5" t="n">
        <v>2863544</v>
      </c>
      <c r="D14" s="5" t="n">
        <v>1742905</v>
      </c>
    </row>
    <row r="15"/>
    <row r="16">
      <c r="A16" s="4" t="inlineStr">
        <is>
          <t>[1]</t>
        </is>
      </c>
      <c r="B16" s="4" t="inlineStr">
        <is>
          <t>Primarily reflects changes in pricing spread, prepayment speed, servicing cost, and UPB of underlying loan inputs.</t>
        </is>
      </c>
    </row>
    <row r="17">
      <c r="A17" s="4" t="inlineStr">
        <is>
          <t>[2]</t>
        </is>
      </c>
      <c r="B17" s="4" t="inlineStr">
        <is>
          <t>Represents changes due to realization of expected cash flows.</t>
        </is>
      </c>
    </row>
    <row r="18">
      <c r="A18" s="4" t="inlineStr">
        <is>
          <t>[3]</t>
        </is>
      </c>
      <c r="B18" s="4" t="inlineStr">
        <is>
          <t>As discussed in Note 3 ‒ Variable Interest Entities Investment in Subordinate Mortgage-Backed Securities Loans at fair value</t>
        </is>
      </c>
    </row>
  </sheetData>
  <mergeCells count="6">
    <mergeCell ref="A1:B2"/>
    <mergeCell ref="C1:E1"/>
    <mergeCell ref="A15:D15"/>
    <mergeCell ref="B16:D16"/>
    <mergeCell ref="B17:D17"/>
    <mergeCell ref="B18:D1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Net Loan Servicing Fees Relating to MSRs (Detail)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Contractually-specified servicing fees</t>
        </is>
      </c>
      <c r="B4" s="5" t="n">
        <v>526245</v>
      </c>
      <c r="C4" s="5" t="n">
        <v>406060</v>
      </c>
      <c r="D4" s="5" t="n">
        <v>295390</v>
      </c>
    </row>
    <row r="5">
      <c r="A5" s="4" t="inlineStr">
        <is>
          <t>Late charges</t>
        </is>
      </c>
      <c r="B5" s="6" t="n">
        <v>1701</v>
      </c>
      <c r="C5" s="6" t="n">
        <v>1498</v>
      </c>
      <c r="D5" s="6" t="n">
        <v>1658</v>
      </c>
    </row>
    <row r="6">
      <c r="A6" s="4" t="inlineStr">
        <is>
          <t>Other</t>
        </is>
      </c>
      <c r="B6" s="6" t="n">
        <v>67400</v>
      </c>
      <c r="C6" s="6" t="n">
        <v>54959</v>
      </c>
      <c r="D6" s="6" t="n">
        <v>22441</v>
      </c>
    </row>
    <row r="7">
      <c r="A7" s="4" t="inlineStr">
        <is>
          <t>Mortgage loan other servicing fees</t>
        </is>
      </c>
      <c r="B7" s="6" t="n">
        <v>69101</v>
      </c>
      <c r="C7" s="6" t="n">
        <v>56457</v>
      </c>
      <c r="D7" s="6" t="n">
        <v>24099</v>
      </c>
    </row>
    <row r="8">
      <c r="A8" s="4" t="inlineStr">
        <is>
          <t>Net mortgage loan servicing fees</t>
        </is>
      </c>
      <c r="B8" s="6" t="n">
        <v>595346</v>
      </c>
      <c r="C8" s="6" t="n">
        <v>462517</v>
      </c>
      <c r="D8" s="6" t="n">
        <v>319489</v>
      </c>
    </row>
    <row r="9">
      <c r="A9" s="4" t="inlineStr">
        <is>
          <t>Average MSR servicing portfolio</t>
        </is>
      </c>
      <c r="B9" s="5" t="n">
        <v>196996623</v>
      </c>
      <c r="C9" s="5" t="n">
        <v>147832880</v>
      </c>
      <c r="D9" s="5" t="n">
        <v>1100751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Assets Sold Under Agreements to Repurchase - Summary of Financial Information Relating to Assets Sold under Agreements to Repurchase (Detail) - USD ($)</t>
        </is>
      </c>
      <c r="B1" s="2" t="inlineStr">
        <is>
          <t>12 Months Ended</t>
        </is>
      </c>
    </row>
    <row r="2">
      <c r="B2" s="2" t="inlineStr">
        <is>
          <t>Dec. 31, 2021</t>
        </is>
      </c>
      <c r="C2" s="2" t="inlineStr">
        <is>
          <t>Dec. 31, 2020</t>
        </is>
      </c>
      <c r="D2" s="2" t="inlineStr">
        <is>
          <t>Dec. 31, 2019</t>
        </is>
      </c>
    </row>
    <row r="3">
      <c r="A3" s="3" t="inlineStr">
        <is>
          <t>Brokers And Dealers [Abstract]</t>
        </is>
      </c>
    </row>
    <row r="4">
      <c r="A4" s="4" t="inlineStr">
        <is>
          <t>Weighted average interest rate</t>
        </is>
      </c>
      <c r="B4" s="4" t="inlineStr">
        <is>
          <t>1.36%</t>
        </is>
      </c>
      <c r="C4" s="4" t="inlineStr">
        <is>
          <t>1.62%</t>
        </is>
      </c>
      <c r="D4" s="4" t="inlineStr">
        <is>
          <t>3.25%</t>
        </is>
      </c>
    </row>
    <row r="5">
      <c r="A5" s="4" t="inlineStr">
        <is>
          <t>Average balance</t>
        </is>
      </c>
      <c r="B5" s="5" t="n">
        <v>6161755000</v>
      </c>
      <c r="C5" s="5" t="n">
        <v>5508147000</v>
      </c>
      <c r="D5" s="5" t="n">
        <v>5600469000</v>
      </c>
    </row>
    <row r="6">
      <c r="A6" s="4" t="inlineStr">
        <is>
          <t>Total interest expense</t>
        </is>
      </c>
      <c r="B6" s="6" t="n">
        <v>97078000</v>
      </c>
      <c r="C6" s="6" t="n">
        <v>102131000</v>
      </c>
      <c r="D6" s="6" t="n">
        <v>178211000</v>
      </c>
    </row>
    <row r="7">
      <c r="A7" s="4" t="inlineStr">
        <is>
          <t>Maximum daily amount outstanding</t>
        </is>
      </c>
      <c r="B7" s="5" t="n">
        <v>8882538000</v>
      </c>
      <c r="C7" s="5" t="n">
        <v>10433609000</v>
      </c>
      <c r="D7" s="5" t="n">
        <v>8577065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Sold Under Agreements to Repurchase - Summary of Financial Information Relating to Assets Sold under Agreements to Repurchase (Parenthetical) (Detail) - USD ($) $ in Thousands</t>
        </is>
      </c>
      <c r="B1" s="2" t="inlineStr">
        <is>
          <t>12 Months Ended</t>
        </is>
      </c>
    </row>
    <row r="2">
      <c r="B2" s="2" t="inlineStr">
        <is>
          <t>Dec. 31, 2021</t>
        </is>
      </c>
      <c r="C2" s="2" t="inlineStr">
        <is>
          <t>Dec. 31, 2020</t>
        </is>
      </c>
      <c r="D2" s="2" t="inlineStr">
        <is>
          <t>Dec. 31, 2019</t>
        </is>
      </c>
    </row>
    <row r="3">
      <c r="A3" s="3" t="inlineStr">
        <is>
          <t>Assets Sold under Agreements to Repurchase [Line Items]</t>
        </is>
      </c>
    </row>
    <row r="4">
      <c r="A4" s="4" t="inlineStr">
        <is>
          <t>Amortization of debt issuance costs</t>
        </is>
      </c>
      <c r="B4" s="5" t="n">
        <v>27156</v>
      </c>
      <c r="C4" s="5" t="n">
        <v>18987</v>
      </c>
      <c r="D4" s="5" t="n">
        <v>34</v>
      </c>
    </row>
    <row r="5">
      <c r="A5" s="4" t="inlineStr">
        <is>
          <t>Assets Sold Under Agreements to Repurchase [Member]</t>
        </is>
      </c>
    </row>
    <row r="6">
      <c r="A6" s="3" t="inlineStr">
        <is>
          <t>Assets Sold under Agreements to Repurchase [Line Items]</t>
        </is>
      </c>
    </row>
    <row r="7">
      <c r="A7" s="4" t="inlineStr">
        <is>
          <t>Amortization of debt issuance premiums</t>
        </is>
      </c>
      <c r="B7" s="5" t="n">
        <v>13200</v>
      </c>
      <c r="C7" s="5" t="n">
        <v>12900</v>
      </c>
    </row>
    <row r="8">
      <c r="A8" s="4" t="inlineStr">
        <is>
          <t>Amortization of debt issuance costs</t>
        </is>
      </c>
      <c r="D8" s="5" t="n">
        <v>4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Sold Under Agreements to Repurchase - Summary of Maturities of Outstanding Advances Under Repurchase Agreements by Maturity Date (Detail) (Detail) - USD ($) $ in Thousands</t>
        </is>
      </c>
      <c r="B1" s="2" t="inlineStr">
        <is>
          <t>12 Months Ended</t>
        </is>
      </c>
    </row>
    <row r="2">
      <c r="B2" s="2" t="inlineStr">
        <is>
          <t>Dec. 31, 2021</t>
        </is>
      </c>
      <c r="C2" s="2" t="inlineStr">
        <is>
          <t>Dec. 31, 2020</t>
        </is>
      </c>
    </row>
    <row r="3">
      <c r="A3" s="3" t="inlineStr">
        <is>
          <t>Assets Sold under Agreements to Repurchase [Line Items]</t>
        </is>
      </c>
    </row>
    <row r="4">
      <c r="A4" s="4" t="inlineStr">
        <is>
          <t>Unpaid principal balance</t>
        </is>
      </c>
      <c r="B4" s="5" t="n">
        <v>6674541</v>
      </c>
      <c r="C4" s="5" t="n">
        <v>6317928</v>
      </c>
    </row>
    <row r="5">
      <c r="A5" s="4" t="inlineStr">
        <is>
          <t>Assets sold under agreements to repurchase, At year end</t>
        </is>
      </c>
      <c r="B5" s="5" t="n">
        <v>6671890</v>
      </c>
      <c r="C5" s="5" t="n">
        <v>6309418</v>
      </c>
    </row>
    <row r="6">
      <c r="A6" s="4" t="inlineStr">
        <is>
          <t>Weighted average interest rate</t>
        </is>
      </c>
      <c r="B6" s="4" t="inlineStr">
        <is>
          <t>1.08%</t>
        </is>
      </c>
      <c r="C6" s="4" t="inlineStr">
        <is>
          <t>1.36%</t>
        </is>
      </c>
    </row>
    <row r="7">
      <c r="A7" s="4" t="inlineStr">
        <is>
          <t>Available borrowing capacity, Committed</t>
        </is>
      </c>
      <c r="B7" s="5" t="n">
        <v>289436</v>
      </c>
      <c r="C7" s="5" t="n">
        <v>483767</v>
      </c>
    </row>
    <row r="8">
      <c r="A8" s="4" t="inlineStr">
        <is>
          <t>Available borrowing capacity, Uncommitted</t>
        </is>
      </c>
      <c r="B8" s="6" t="n">
        <v>4875433</v>
      </c>
      <c r="C8" s="6" t="n">
        <v>4151905</v>
      </c>
    </row>
    <row r="9">
      <c r="A9" s="4" t="inlineStr">
        <is>
          <t>Available borrowing capacity</t>
        </is>
      </c>
      <c r="B9" s="6" t="n">
        <v>5164869</v>
      </c>
      <c r="C9" s="6" t="n">
        <v>4635672</v>
      </c>
    </row>
    <row r="10">
      <c r="A10" s="4" t="inlineStr">
        <is>
          <t>Margin deposits placed with counterparties included in Other assets</t>
        </is>
      </c>
      <c r="B10" s="6" t="n">
        <v>67997</v>
      </c>
      <c r="C10" s="6" t="n">
        <v>141808</v>
      </c>
    </row>
    <row r="11">
      <c r="A11" s="4" t="inlineStr">
        <is>
          <t>Assets Sold Under Agreements to Repurchase [Member]</t>
        </is>
      </c>
    </row>
    <row r="12">
      <c r="A12" s="3" t="inlineStr">
        <is>
          <t>Assets Sold under Agreements to Repurchase [Line Items]</t>
        </is>
      </c>
    </row>
    <row r="13">
      <c r="A13" s="4" t="inlineStr">
        <is>
          <t>Unamortized debt issuance costs</t>
        </is>
      </c>
      <c r="B13" s="6" t="n">
        <v>-2651</v>
      </c>
      <c r="C13" s="6" t="n">
        <v>-8510</v>
      </c>
    </row>
    <row r="14">
      <c r="A14" s="4" t="inlineStr">
        <is>
          <t>Mortgage Backed Securities [Member]</t>
        </is>
      </c>
    </row>
    <row r="15">
      <c r="A15" s="3" t="inlineStr">
        <is>
          <t>Assets Sold under Agreements to Repurchase [Line Items]</t>
        </is>
      </c>
    </row>
    <row r="16">
      <c r="A16" s="4" t="inlineStr">
        <is>
          <t>Assets securing agreements to repurchase</t>
        </is>
      </c>
      <c r="B16" s="6" t="n">
        <v>2666768</v>
      </c>
      <c r="C16" s="6" t="n">
        <v>2213922</v>
      </c>
    </row>
    <row r="17">
      <c r="A17" s="4" t="inlineStr">
        <is>
          <t>Loans Acquired For Sale At Fair Value [Member]</t>
        </is>
      </c>
    </row>
    <row r="18">
      <c r="A18" s="3" t="inlineStr">
        <is>
          <t>Assets Sold under Agreements to Repurchase [Line Items]</t>
        </is>
      </c>
    </row>
    <row r="19">
      <c r="A19" s="4" t="inlineStr">
        <is>
          <t>Assets securing agreements to repurchase</t>
        </is>
      </c>
      <c r="B19" s="6" t="n">
        <v>4007377</v>
      </c>
      <c r="C19" s="6" t="n">
        <v>3484202</v>
      </c>
    </row>
    <row r="20">
      <c r="A20" s="4" t="inlineStr">
        <is>
          <t>Loans At Fair Value [Member] | Certificates Retained in Asset-backed Financings [Member]</t>
        </is>
      </c>
    </row>
    <row r="21">
      <c r="A21" s="3" t="inlineStr">
        <is>
          <t>Assets Sold under Agreements to Repurchase [Line Items]</t>
        </is>
      </c>
    </row>
    <row r="22">
      <c r="A22" s="4" t="inlineStr">
        <is>
          <t>Assets securing agreements to repurchase</t>
        </is>
      </c>
      <c r="B22" s="6" t="n">
        <v>85266</v>
      </c>
      <c r="C22" s="6" t="n">
        <v>8981</v>
      </c>
    </row>
    <row r="23">
      <c r="A23" s="4" t="inlineStr">
        <is>
          <t>Loans At Fair Value [Member] | Distressed loans [Member]</t>
        </is>
      </c>
    </row>
    <row r="24">
      <c r="A24" s="3" t="inlineStr">
        <is>
          <t>Assets Sold under Agreements to Repurchase [Line Items]</t>
        </is>
      </c>
    </row>
    <row r="25">
      <c r="A25" s="4" t="inlineStr">
        <is>
          <t>Assets securing agreements to repurchase</t>
        </is>
      </c>
      <c r="B25" s="6" t="n">
        <v>359</v>
      </c>
      <c r="C25" s="6" t="n">
        <v>3703</v>
      </c>
    </row>
    <row r="26">
      <c r="A26" s="4" t="inlineStr">
        <is>
          <t>Mortgage service rights [Member]</t>
        </is>
      </c>
    </row>
    <row r="27">
      <c r="A27" s="3" t="inlineStr">
        <is>
          <t>Assets Sold under Agreements to Repurchase [Line Items]</t>
        </is>
      </c>
    </row>
    <row r="28">
      <c r="A28" s="4" t="inlineStr">
        <is>
          <t>Assets securing agreements to repurchase</t>
        </is>
      </c>
      <c r="B28" s="6" t="n">
        <v>1598090</v>
      </c>
      <c r="C28" s="6" t="n">
        <v>1166090</v>
      </c>
    </row>
    <row r="29">
      <c r="A29" s="4" t="inlineStr">
        <is>
          <t>Servicing advances [Member]</t>
        </is>
      </c>
    </row>
    <row r="30">
      <c r="A30" s="3" t="inlineStr">
        <is>
          <t>Assets Sold under Agreements to Repurchase [Line Items]</t>
        </is>
      </c>
    </row>
    <row r="31">
      <c r="A31" s="4" t="inlineStr">
        <is>
          <t>Assets securing agreements to repurchase</t>
        </is>
      </c>
      <c r="B31" s="6" t="n">
        <v>93455</v>
      </c>
      <c r="C31" s="6" t="n">
        <v>0</v>
      </c>
    </row>
    <row r="32">
      <c r="A32" s="4" t="inlineStr">
        <is>
          <t>Real estate acquired in settlement of loans [Member]</t>
        </is>
      </c>
    </row>
    <row r="33">
      <c r="A33" s="3" t="inlineStr">
        <is>
          <t>Assets Sold under Agreements to Repurchase [Line Items]</t>
        </is>
      </c>
    </row>
    <row r="34">
      <c r="A34" s="4" t="inlineStr">
        <is>
          <t>Assets securing agreements to repurchase</t>
        </is>
      </c>
      <c r="B34" s="6" t="n">
        <v>7293</v>
      </c>
      <c r="C34" s="6" t="n">
        <v>15365</v>
      </c>
    </row>
    <row r="35">
      <c r="A35" s="4" t="inlineStr">
        <is>
          <t>Deposits securing CRT Agreements [Member]</t>
        </is>
      </c>
    </row>
    <row r="36">
      <c r="A36" s="3" t="inlineStr">
        <is>
          <t>Assets Sold under Agreements to Repurchase [Line Items]</t>
        </is>
      </c>
    </row>
    <row r="37">
      <c r="A37" s="4" t="inlineStr">
        <is>
          <t>Assets securing agreements to repurchase</t>
        </is>
      </c>
      <c r="B37" s="5" t="n">
        <v>0</v>
      </c>
      <c r="C37" s="5" t="n">
        <v>279926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Sales</t>
        </is>
      </c>
      <c r="B1" s="2" t="inlineStr">
        <is>
          <t>12 Months Ended</t>
        </is>
      </c>
    </row>
    <row r="2">
      <c r="B2" s="2" t="inlineStr">
        <is>
          <t>Dec. 31, 2021</t>
        </is>
      </c>
    </row>
    <row r="3">
      <c r="A3" s="3" t="inlineStr">
        <is>
          <t>Organization Consolidation And Presentation Of Financial Statements [Abstract]</t>
        </is>
      </c>
    </row>
    <row r="4">
      <c r="A4" s="4" t="inlineStr">
        <is>
          <t>Loan Sales</t>
        </is>
      </c>
      <c r="B4" s="4" t="inlineStr">
        <is>
          <t>Note 5—Loan Sales The following table summarizes cash flows between the Company and transferees in transfers of loans that are accounted for as sales where the Company maintains continuing involvement with the loans:
Year ended December 31,
2021
2020
2019
(in thousands)
Cash flows:
Proceeds from sales
$
110,919,477
$
106,306,805
$
61,128,081
Loan servicing fees received net of guarantee fees
$
526,245
$
406,060
$
295,390
The following table summarizes for the dates presented collection status information for loans that are accounted for as sales where the Company maintains continuing involvement:
December 31, 2021
December 31, 2020
(in thousands)
UPB of loans outstanding
$
215,927,495
$
170,502,361
Collection status (UPB) (1)
Delinquency:
30-89 days delinquent
$
1,148,542
$
1,235,981
90 or more days delinquent:
Not in foreclosure
$
1,726,488
$
4,428,915
In foreclosure
$
36,658
$
27,494
Bankruptcy
$
130,582
$
148,866
Custodial funds managed by the Company (2)
$
3,823,527
$
6,086,724
Delinquent loans in COVID-19 pandemic-related forbearance:
30-89 days
$
169,654
$
530,353
90 days or more
$
614,882
$
3,123,288
(1)
Includes delinquent loans in COVID-19 pandemic-related forbearance plans that were requested by borrowers seeking payment relief in accordance with the CARES Act.
(2)
Custodial funds are cash accounts holding funds on behalf of borrowers and investors relating to loans serviced under servicing agreements and are not included on the Company’s consolidated balance sheets. The Company earns placement fees on certain of the custodial funds it manages on behalf of the loans’ borrowers and investors, which are included in Interest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ssets Sold Under Agreements to Repurchase - Summary of Maturities of Outstanding Advances Under Repurchase Agreements by Maturity Date (Detail) $ in Thousands</t>
        </is>
      </c>
      <c r="B1" s="2" t="inlineStr">
        <is>
          <t>12 Months Ended</t>
        </is>
      </c>
    </row>
    <row r="2">
      <c r="B2" s="2" t="inlineStr">
        <is>
          <t>Dec. 31, 2021USD ($)</t>
        </is>
      </c>
    </row>
    <row r="3">
      <c r="A3" s="3" t="inlineStr">
        <is>
          <t>Assets Sold under Agreements to Repurchase [Line Items]</t>
        </is>
      </c>
    </row>
    <row r="4">
      <c r="A4" s="4" t="inlineStr">
        <is>
          <t>Maturity of repurchase agreements</t>
        </is>
      </c>
      <c r="B4" s="5" t="n">
        <v>6674541</v>
      </c>
    </row>
    <row r="5">
      <c r="A5" s="4" t="inlineStr">
        <is>
          <t>Weighted average maturity (in months)</t>
        </is>
      </c>
      <c r="B5" s="4" t="inlineStr">
        <is>
          <t>2 months 3 days</t>
        </is>
      </c>
    </row>
    <row r="6">
      <c r="A6" s="4" t="inlineStr">
        <is>
          <t>Within 30 days [Member]</t>
        </is>
      </c>
    </row>
    <row r="7">
      <c r="A7" s="3" t="inlineStr">
        <is>
          <t>Assets Sold under Agreements to Repurchase [Line Items]</t>
        </is>
      </c>
    </row>
    <row r="8">
      <c r="A8" s="4" t="inlineStr">
        <is>
          <t>Maturity of repurchase agreements</t>
        </is>
      </c>
      <c r="B8" s="5" t="n">
        <v>2905581</v>
      </c>
    </row>
    <row r="9">
      <c r="A9" s="4" t="inlineStr">
        <is>
          <t>Over 30 to 90 days [Member]</t>
        </is>
      </c>
    </row>
    <row r="10">
      <c r="A10" s="3" t="inlineStr">
        <is>
          <t>Assets Sold under Agreements to Repurchase [Line Items]</t>
        </is>
      </c>
    </row>
    <row r="11">
      <c r="A11" s="4" t="inlineStr">
        <is>
          <t>Maturity of repurchase agreements</t>
        </is>
      </c>
      <c r="B11" s="6" t="n">
        <v>3568960</v>
      </c>
    </row>
    <row r="12">
      <c r="A12" s="4" t="inlineStr">
        <is>
          <t>Over 90 days to 180 days [Member]</t>
        </is>
      </c>
    </row>
    <row r="13">
      <c r="A13" s="3" t="inlineStr">
        <is>
          <t>Assets Sold under Agreements to Repurchase [Line Items]</t>
        </is>
      </c>
    </row>
    <row r="14">
      <c r="A14" s="4" t="inlineStr">
        <is>
          <t>Maturity of repurchase agreements</t>
        </is>
      </c>
      <c r="B14" s="6" t="n">
        <v>0</v>
      </c>
    </row>
    <row r="15">
      <c r="A15" s="4" t="inlineStr">
        <is>
          <t>Over 180 days to 1 year [Member]</t>
        </is>
      </c>
    </row>
    <row r="16">
      <c r="A16" s="3" t="inlineStr">
        <is>
          <t>Assets Sold under Agreements to Repurchase [Line Items]</t>
        </is>
      </c>
    </row>
    <row r="17">
      <c r="A17" s="4" t="inlineStr">
        <is>
          <t>Maturity of repurchase agreements</t>
        </is>
      </c>
      <c r="B17" s="6" t="n">
        <v>0</v>
      </c>
    </row>
    <row r="18">
      <c r="A18" s="4" t="inlineStr">
        <is>
          <t>Over 1 year to 2 years [Member]</t>
        </is>
      </c>
    </row>
    <row r="19">
      <c r="A19" s="3" t="inlineStr">
        <is>
          <t>Assets Sold under Agreements to Repurchase [Line Items]</t>
        </is>
      </c>
    </row>
    <row r="20">
      <c r="A20" s="4" t="inlineStr">
        <is>
          <t>Maturity of repurchase agreements</t>
        </is>
      </c>
      <c r="B20" s="5" t="n">
        <v>2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Assets Sold Under Agreements to Repurchase - Summary of Assets Sold under Agreements to Repurchase by Counterparty (Detail) $ in Thousands</t>
        </is>
      </c>
      <c r="B1" s="2" t="inlineStr">
        <is>
          <t>Dec. 31, 2021USD ($)</t>
        </is>
      </c>
    </row>
    <row r="2">
      <c r="A2" s="4" t="inlineStr">
        <is>
          <t>Credit Suisse First Boston Mortgage Capital LLC Maturity in 2020 [Member] | Mortgage loans acquired for sale, mortgage loans, REO and MSRs sold under agreements to repurchase [Member]</t>
        </is>
      </c>
    </row>
    <row r="3">
      <c r="A3" s="3" t="inlineStr">
        <is>
          <t>Assets Sold under Agreements to Repurchase [Line Items]</t>
        </is>
      </c>
    </row>
    <row r="4">
      <c r="A4" s="4" t="inlineStr">
        <is>
          <t>Amount at risk</t>
        </is>
      </c>
      <c r="B4" s="5" t="n">
        <v>46355</v>
      </c>
    </row>
    <row r="5">
      <c r="A5" s="4" t="inlineStr">
        <is>
          <t>RBC Capital Markets L.P. [Member] | Mortgage loans acquired for sale, mortgage loans, REO and MSRs sold under agreements to repurchase [Member]</t>
        </is>
      </c>
    </row>
    <row r="6">
      <c r="A6" s="3" t="inlineStr">
        <is>
          <t>Assets Sold under Agreements to Repurchase [Line Items]</t>
        </is>
      </c>
    </row>
    <row r="7">
      <c r="A7" s="4" t="inlineStr">
        <is>
          <t>Amount at risk</t>
        </is>
      </c>
      <c r="B7" s="6" t="n">
        <v>69095</v>
      </c>
    </row>
    <row r="8">
      <c r="A8" s="4" t="inlineStr">
        <is>
          <t>Barclays Capital Inc. [Member]</t>
        </is>
      </c>
    </row>
    <row r="9">
      <c r="A9" s="3" t="inlineStr">
        <is>
          <t>Assets Sold under Agreements to Repurchase [Line Items]</t>
        </is>
      </c>
    </row>
    <row r="10">
      <c r="A10" s="4" t="inlineStr">
        <is>
          <t>Amount at risk</t>
        </is>
      </c>
      <c r="B10" s="6" t="n">
        <v>14988</v>
      </c>
    </row>
    <row r="11">
      <c r="A11" s="4" t="inlineStr">
        <is>
          <t>Barclays Capital Inc. [Member] | Mortgage loans acquired for sale, mortgage loans, REO and MSRs sold under agreements to repurchase [Member]</t>
        </is>
      </c>
    </row>
    <row r="12">
      <c r="A12" s="3" t="inlineStr">
        <is>
          <t>Assets Sold under Agreements to Repurchase [Line Items]</t>
        </is>
      </c>
    </row>
    <row r="13">
      <c r="A13" s="4" t="inlineStr">
        <is>
          <t>Amount at risk</t>
        </is>
      </c>
      <c r="B13" s="6" t="n">
        <v>50917</v>
      </c>
    </row>
    <row r="14">
      <c r="A14" s="4" t="inlineStr">
        <is>
          <t>Bank of America, N.A. [Member]</t>
        </is>
      </c>
    </row>
    <row r="15">
      <c r="A15" s="3" t="inlineStr">
        <is>
          <t>Assets Sold under Agreements to Repurchase [Line Items]</t>
        </is>
      </c>
    </row>
    <row r="16">
      <c r="A16" s="4" t="inlineStr">
        <is>
          <t>Amount at risk</t>
        </is>
      </c>
      <c r="B16" s="6" t="n">
        <v>28056</v>
      </c>
    </row>
    <row r="17">
      <c r="A17" s="4" t="inlineStr">
        <is>
          <t>Bank of America, N.A. [Member] | Mortgage loans acquired for sale, mortgage loans, REO and MSRs sold under agreements to repurchase [Member]</t>
        </is>
      </c>
    </row>
    <row r="18">
      <c r="A18" s="3" t="inlineStr">
        <is>
          <t>Assets Sold under Agreements to Repurchase [Line Items]</t>
        </is>
      </c>
    </row>
    <row r="19">
      <c r="A19" s="4" t="inlineStr">
        <is>
          <t>Amount at risk</t>
        </is>
      </c>
      <c r="B19" s="6" t="n">
        <v>22680</v>
      </c>
    </row>
    <row r="20">
      <c r="A20" s="4" t="inlineStr">
        <is>
          <t>Morgan Stanley &amp; Co. LLC [Member] | Mortgage loans acquired for sale, mortgage loans, REO and MSRs sold under agreements to repurchase [Member]</t>
        </is>
      </c>
    </row>
    <row r="21">
      <c r="A21" s="3" t="inlineStr">
        <is>
          <t>Assets Sold under Agreements to Repurchase [Line Items]</t>
        </is>
      </c>
    </row>
    <row r="22">
      <c r="A22" s="4" t="inlineStr">
        <is>
          <t>Amount at risk</t>
        </is>
      </c>
      <c r="B22" s="6" t="n">
        <v>24216</v>
      </c>
    </row>
    <row r="23">
      <c r="A23" s="4" t="inlineStr">
        <is>
          <t>Wells Fargo Securities, LLC [Member] | Mortgage loans acquired for sale, mortgage loans, REO and MSRs sold under agreements to repurchase [Member]</t>
        </is>
      </c>
    </row>
    <row r="24">
      <c r="A24" s="3" t="inlineStr">
        <is>
          <t>Assets Sold under Agreements to Repurchase [Line Items]</t>
        </is>
      </c>
    </row>
    <row r="25">
      <c r="A25" s="4" t="inlineStr">
        <is>
          <t>Amount at risk</t>
        </is>
      </c>
      <c r="B25" s="6" t="n">
        <v>6183</v>
      </c>
    </row>
    <row r="26">
      <c r="A26" s="4" t="inlineStr">
        <is>
          <t>Citibank, N.A. [Member] | Mortgage loans acquired for sale, mortgage loans, REO and MSRs sold under agreements to repurchase [Member]</t>
        </is>
      </c>
    </row>
    <row r="27">
      <c r="A27" s="3" t="inlineStr">
        <is>
          <t>Assets Sold under Agreements to Repurchase [Line Items]</t>
        </is>
      </c>
    </row>
    <row r="28">
      <c r="A28" s="4" t="inlineStr">
        <is>
          <t>Amount at risk</t>
        </is>
      </c>
      <c r="B28" s="6" t="n">
        <v>16902</v>
      </c>
    </row>
    <row r="29">
      <c r="A29" s="4" t="inlineStr">
        <is>
          <t>Goldman Sachs &amp; Co. LLC [Member] | Mortgage loans acquired for sale, mortgage loans, REO and MSRs sold under agreements to repurchase [Member]</t>
        </is>
      </c>
    </row>
    <row r="30">
      <c r="A30" s="3" t="inlineStr">
        <is>
          <t>Assets Sold under Agreements to Repurchase [Line Items]</t>
        </is>
      </c>
    </row>
    <row r="31">
      <c r="A31" s="4" t="inlineStr">
        <is>
          <t>Amount at risk</t>
        </is>
      </c>
      <c r="B31" s="6" t="n">
        <v>13340</v>
      </c>
    </row>
    <row r="32">
      <c r="A32" s="4" t="inlineStr">
        <is>
          <t>JPMorgan Chase &amp; Co. [Member]</t>
        </is>
      </c>
    </row>
    <row r="33">
      <c r="A33" s="3" t="inlineStr">
        <is>
          <t>Assets Sold under Agreements to Repurchase [Line Items]</t>
        </is>
      </c>
    </row>
    <row r="34">
      <c r="A34" s="4" t="inlineStr">
        <is>
          <t>Amount at risk</t>
        </is>
      </c>
      <c r="B34" s="6" t="n">
        <v>21294</v>
      </c>
    </row>
    <row r="35">
      <c r="A35" s="4" t="inlineStr">
        <is>
          <t>JPMorgan Chase &amp; Co. [Member] | Mortgage loans acquired for sale, mortgage loans, REO and MSRs sold under agreements to repurchase [Member]</t>
        </is>
      </c>
    </row>
    <row r="36">
      <c r="A36" s="3" t="inlineStr">
        <is>
          <t>Assets Sold under Agreements to Repurchase [Line Items]</t>
        </is>
      </c>
    </row>
    <row r="37">
      <c r="A37" s="4" t="inlineStr">
        <is>
          <t>Amount at risk</t>
        </is>
      </c>
      <c r="B37" s="6" t="n">
        <v>8000</v>
      </c>
    </row>
    <row r="38">
      <c r="A38" s="4" t="inlineStr">
        <is>
          <t>BNP Paribas Corporate &amp; Institutional Banking [Member] | Mortgage loans acquired for sale, mortgage loans, REO and MSRs sold under agreements to repurchase [Member]</t>
        </is>
      </c>
    </row>
    <row r="39">
      <c r="A39" s="3" t="inlineStr">
        <is>
          <t>Assets Sold under Agreements to Repurchase [Line Items]</t>
        </is>
      </c>
    </row>
    <row r="40">
      <c r="A40" s="4" t="inlineStr">
        <is>
          <t>Amount at risk</t>
        </is>
      </c>
      <c r="B40" s="6" t="n">
        <v>8513</v>
      </c>
    </row>
    <row r="41">
      <c r="A41" s="4" t="inlineStr">
        <is>
          <t>Daiwa Capital Markets [Member]</t>
        </is>
      </c>
    </row>
    <row r="42">
      <c r="A42" s="3" t="inlineStr">
        <is>
          <t>Assets Sold under Agreements to Repurchase [Line Items]</t>
        </is>
      </c>
    </row>
    <row r="43">
      <c r="A43" s="4" t="inlineStr">
        <is>
          <t>Amount at risk</t>
        </is>
      </c>
      <c r="B43" s="6" t="n">
        <v>13771</v>
      </c>
    </row>
    <row r="44">
      <c r="A44" s="4" t="inlineStr">
        <is>
          <t>Amherst Pierpont Securities LLC [Member]</t>
        </is>
      </c>
    </row>
    <row r="45">
      <c r="A45" s="3" t="inlineStr">
        <is>
          <t>Assets Sold under Agreements to Repurchase [Line Items]</t>
        </is>
      </c>
    </row>
    <row r="46">
      <c r="A46" s="4" t="inlineStr">
        <is>
          <t>Amount at risk</t>
        </is>
      </c>
      <c r="B46" s="5" t="n">
        <v>384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ortgage Loan Participation Purchase and Sale Agreements - Summary of Mortgage Loan Participation Purchase and Sale Agreements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t period end:</t>
        </is>
      </c>
    </row>
    <row r="4">
      <c r="A4" s="4" t="inlineStr">
        <is>
          <t>Mortgage loan participation purchase and sale agreements, At year end</t>
        </is>
      </c>
      <c r="B4" s="5" t="n">
        <v>49988</v>
      </c>
      <c r="C4" s="5" t="n">
        <v>16851</v>
      </c>
    </row>
    <row r="5">
      <c r="A5" s="4" t="inlineStr">
        <is>
          <t>Mortgage Loan Participation Purchase and Sale Agreement [Member]</t>
        </is>
      </c>
    </row>
    <row r="6">
      <c r="A6" s="3" t="inlineStr">
        <is>
          <t>Mortgage Loan Participation Purchase And Sale Agreement [Line Items]</t>
        </is>
      </c>
    </row>
    <row r="7">
      <c r="A7" s="4" t="inlineStr">
        <is>
          <t>Weighted average interest rate</t>
        </is>
      </c>
      <c r="B7" s="4" t="inlineStr">
        <is>
          <t>1.42%</t>
        </is>
      </c>
      <c r="C7" s="4" t="inlineStr">
        <is>
          <t>1.63%</t>
        </is>
      </c>
      <c r="D7" s="4" t="inlineStr">
        <is>
          <t>3.53%</t>
        </is>
      </c>
    </row>
    <row r="8">
      <c r="A8" s="4" t="inlineStr">
        <is>
          <t>Average balance</t>
        </is>
      </c>
      <c r="B8" s="5" t="n">
        <v>33827</v>
      </c>
      <c r="C8" s="5" t="n">
        <v>44432</v>
      </c>
      <c r="D8" s="5" t="n">
        <v>40036</v>
      </c>
    </row>
    <row r="9">
      <c r="A9" s="4" t="inlineStr">
        <is>
          <t>Total interest expense</t>
        </is>
      </c>
      <c r="B9" s="6" t="n">
        <v>606</v>
      </c>
      <c r="C9" s="6" t="n">
        <v>902</v>
      </c>
      <c r="D9" s="6" t="n">
        <v>1570</v>
      </c>
    </row>
    <row r="10">
      <c r="A10" s="4" t="inlineStr">
        <is>
          <t>Maximum daily amount outstanding</t>
        </is>
      </c>
      <c r="B10" s="6" t="n">
        <v>89879</v>
      </c>
      <c r="C10" s="6" t="n">
        <v>96570</v>
      </c>
      <c r="D10" s="5" t="n">
        <v>207065</v>
      </c>
    </row>
    <row r="11">
      <c r="A11" s="3" t="inlineStr">
        <is>
          <t>At period end:</t>
        </is>
      </c>
    </row>
    <row r="12">
      <c r="A12" s="4" t="inlineStr">
        <is>
          <t>Amount outstanding</t>
        </is>
      </c>
      <c r="B12" s="6" t="n">
        <v>49988</v>
      </c>
      <c r="C12" s="6" t="n">
        <v>16851</v>
      </c>
    </row>
    <row r="13">
      <c r="A13" s="4" t="inlineStr">
        <is>
          <t>Unamortized debt issuance costs</t>
        </is>
      </c>
      <c r="B13" s="6" t="n">
        <v>0</v>
      </c>
      <c r="C13" s="6" t="n">
        <v>0</v>
      </c>
    </row>
    <row r="14">
      <c r="A14" s="4" t="inlineStr">
        <is>
          <t>Mortgage loan participation purchase and sale agreements, At year end</t>
        </is>
      </c>
      <c r="B14" s="5" t="n">
        <v>49988</v>
      </c>
      <c r="C14" s="6" t="n">
        <v>16851</v>
      </c>
    </row>
    <row r="15">
      <c r="A15" s="4" t="inlineStr">
        <is>
          <t>Weighted average interest rate</t>
        </is>
      </c>
      <c r="B15" s="4" t="inlineStr">
        <is>
          <t>1.48%</t>
        </is>
      </c>
      <c r="E15" s="4" t="inlineStr">
        <is>
          <t>1.39%</t>
        </is>
      </c>
    </row>
    <row r="16">
      <c r="A16" s="4" t="inlineStr">
        <is>
          <t>Loans acquired for sale pledged to secure mortgage loan participation purchase and sale agreements</t>
        </is>
      </c>
      <c r="B16" s="5" t="n">
        <v>52102</v>
      </c>
      <c r="C16" s="5" t="n">
        <v>17645</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Participation Purchase and Sale Agreements - Summary of Mortgage Loan Participation Purchase and Sale Agreements (Parenthetical) (Detail) - USD ($)</t>
        </is>
      </c>
      <c r="B1" s="2" t="inlineStr">
        <is>
          <t>12 Months Ended</t>
        </is>
      </c>
    </row>
    <row r="2">
      <c r="B2" s="2" t="inlineStr">
        <is>
          <t>Dec. 31, 2021</t>
        </is>
      </c>
      <c r="C2" s="2" t="inlineStr">
        <is>
          <t>Dec. 31, 2020</t>
        </is>
      </c>
      <c r="D2" s="2" t="inlineStr">
        <is>
          <t>Dec. 31, 2019</t>
        </is>
      </c>
    </row>
    <row r="3">
      <c r="A3" s="3" t="inlineStr">
        <is>
          <t>Mortgage Loan Participation Purchase And Sale Agreement [Line Items]</t>
        </is>
      </c>
    </row>
    <row r="4">
      <c r="A4" s="4" t="inlineStr">
        <is>
          <t>Amortization of debt issuance costs</t>
        </is>
      </c>
      <c r="B4" s="5" t="n">
        <v>27156000</v>
      </c>
      <c r="C4" s="5" t="n">
        <v>18987000</v>
      </c>
      <c r="D4" s="5" t="n">
        <v>34000</v>
      </c>
    </row>
    <row r="5">
      <c r="A5" s="4" t="inlineStr">
        <is>
          <t>Mortgage Loan Participation Purchase and Sale Agreement [Member]</t>
        </is>
      </c>
    </row>
    <row r="6">
      <c r="A6" s="3" t="inlineStr">
        <is>
          <t>Mortgage Loan Participation Purchase And Sale Agreement [Line Items]</t>
        </is>
      </c>
    </row>
    <row r="7">
      <c r="A7" s="4" t="inlineStr">
        <is>
          <t>Amortization of debt issuance costs</t>
        </is>
      </c>
      <c r="B7" s="5" t="n">
        <v>125000</v>
      </c>
      <c r="C7" s="5" t="n">
        <v>176000</v>
      </c>
      <c r="D7" s="5" t="n">
        <v>158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Term Note Issued to Qualified Institutional Buyers (Detail) $ in Thousands</t>
        </is>
      </c>
      <c r="B1" s="2" t="inlineStr">
        <is>
          <t>12 Months Ended</t>
        </is>
      </c>
    </row>
    <row r="2">
      <c r="B2" s="2" t="inlineStr">
        <is>
          <t>Dec. 31, 2021USD ($)</t>
        </is>
      </c>
    </row>
    <row r="3">
      <c r="A3" s="3" t="inlineStr">
        <is>
          <t>Debt Instrument [Line Items]</t>
        </is>
      </c>
    </row>
    <row r="4">
      <c r="A4" s="4" t="inlineStr">
        <is>
          <t>Unpaid principal balance</t>
        </is>
      </c>
      <c r="B4" s="5" t="n">
        <v>1204636</v>
      </c>
    </row>
    <row r="5">
      <c r="A5" s="4" t="inlineStr">
        <is>
          <t>March 4, 2021 [Member] | Secured Debt</t>
        </is>
      </c>
    </row>
    <row r="6">
      <c r="A6" s="3" t="inlineStr">
        <is>
          <t>Debt Instrument [Line Items]</t>
        </is>
      </c>
    </row>
    <row r="7">
      <c r="A7" s="4" t="inlineStr">
        <is>
          <t>Notes Issued</t>
        </is>
      </c>
      <c r="B7" s="6" t="n">
        <v>659156</v>
      </c>
    </row>
    <row r="8">
      <c r="A8" s="4" t="inlineStr">
        <is>
          <t>Unpaid principal balance</t>
        </is>
      </c>
      <c r="B8" s="5" t="n">
        <v>398288</v>
      </c>
    </row>
    <row r="9">
      <c r="A9" s="4" t="inlineStr">
        <is>
          <t>Interest rate spread (Annual)</t>
        </is>
      </c>
      <c r="B9" s="4" t="inlineStr">
        <is>
          <t>2.90%</t>
        </is>
      </c>
    </row>
    <row r="10">
      <c r="A10" s="4" t="inlineStr">
        <is>
          <t>Maturity date, Stated</t>
        </is>
      </c>
      <c r="B10" s="4" t="inlineStr">
        <is>
          <t>Feb. 28,
		2024</t>
        </is>
      </c>
    </row>
    <row r="11">
      <c r="A11" s="4" t="inlineStr">
        <is>
          <t>Maturity date, Optional extension</t>
        </is>
      </c>
      <c r="B11" s="4" t="inlineStr">
        <is>
          <t>Feb. 27,
		2026</t>
        </is>
      </c>
    </row>
    <row r="12">
      <c r="A12" s="4" t="inlineStr">
        <is>
          <t>December 22, 2020 [Member] | Secured Debt</t>
        </is>
      </c>
    </row>
    <row r="13">
      <c r="A13" s="3" t="inlineStr">
        <is>
          <t>Debt Instrument [Line Items]</t>
        </is>
      </c>
    </row>
    <row r="14">
      <c r="A14" s="4" t="inlineStr">
        <is>
          <t>Notes Issued</t>
        </is>
      </c>
      <c r="B14" s="5" t="n">
        <v>500000</v>
      </c>
    </row>
    <row r="15">
      <c r="A15" s="4" t="inlineStr">
        <is>
          <t>Unpaid principal balance</t>
        </is>
      </c>
      <c r="B15" s="5" t="n">
        <v>300523</v>
      </c>
    </row>
    <row r="16">
      <c r="A16" s="4" t="inlineStr">
        <is>
          <t>Interest rate spread (Annual)</t>
        </is>
      </c>
      <c r="B16" s="4" t="inlineStr">
        <is>
          <t>3.81%</t>
        </is>
      </c>
    </row>
    <row r="17">
      <c r="A17" s="4" t="inlineStr">
        <is>
          <t>Maturity date, Stated</t>
        </is>
      </c>
      <c r="B17" s="4" t="inlineStr">
        <is>
          <t>Dec. 28,
		2022</t>
        </is>
      </c>
    </row>
    <row r="18">
      <c r="A18" s="4" t="inlineStr">
        <is>
          <t>February 14, 2020 [Member] | Secured Debt</t>
        </is>
      </c>
    </row>
    <row r="19">
      <c r="A19" s="3" t="inlineStr">
        <is>
          <t>Debt Instrument [Line Items]</t>
        </is>
      </c>
    </row>
    <row r="20">
      <c r="A20" s="4" t="inlineStr">
        <is>
          <t>Notes Issued</t>
        </is>
      </c>
      <c r="B20" s="5" t="n">
        <v>350000</v>
      </c>
    </row>
    <row r="21">
      <c r="A21" s="4" t="inlineStr">
        <is>
          <t>Unpaid principal balance</t>
        </is>
      </c>
      <c r="B21" s="5" t="n">
        <v>86918</v>
      </c>
    </row>
    <row r="22">
      <c r="A22" s="4" t="inlineStr">
        <is>
          <t>Interest rate spread (Annual)</t>
        </is>
      </c>
      <c r="B22" s="4" t="inlineStr">
        <is>
          <t>2.35%</t>
        </is>
      </c>
    </row>
    <row r="23">
      <c r="A23" s="4" t="inlineStr">
        <is>
          <t>Maturity date, Stated</t>
        </is>
      </c>
      <c r="B23" s="4" t="inlineStr">
        <is>
          <t>Mar. 1,
		2023</t>
        </is>
      </c>
    </row>
    <row r="24">
      <c r="A24" s="4" t="inlineStr">
        <is>
          <t>Maturity date, Optional extension</t>
        </is>
      </c>
      <c r="B24" s="4" t="inlineStr">
        <is>
          <t>Feb. 27,
		2025</t>
        </is>
      </c>
    </row>
    <row r="25">
      <c r="A25" s="4" t="inlineStr">
        <is>
          <t>October 16, 2019 [Member] | Secured Debt</t>
        </is>
      </c>
    </row>
    <row r="26">
      <c r="A26" s="3" t="inlineStr">
        <is>
          <t>Debt Instrument [Line Items]</t>
        </is>
      </c>
    </row>
    <row r="27">
      <c r="A27" s="4" t="inlineStr">
        <is>
          <t>Notes Issued</t>
        </is>
      </c>
      <c r="B27" s="5" t="n">
        <v>375000</v>
      </c>
    </row>
    <row r="28">
      <c r="A28" s="4" t="inlineStr">
        <is>
          <t>Unpaid principal balance</t>
        </is>
      </c>
      <c r="B28" s="5" t="n">
        <v>84131</v>
      </c>
    </row>
    <row r="29">
      <c r="A29" s="4" t="inlineStr">
        <is>
          <t>Interest rate spread (Annual)</t>
        </is>
      </c>
      <c r="B29" s="4" t="inlineStr">
        <is>
          <t>2.70%</t>
        </is>
      </c>
    </row>
    <row r="30">
      <c r="A30" s="4" t="inlineStr">
        <is>
          <t>Maturity date, Stated</t>
        </is>
      </c>
      <c r="B30" s="4" t="inlineStr">
        <is>
          <t>Oct. 27,
		2022</t>
        </is>
      </c>
    </row>
    <row r="31">
      <c r="A31" s="4" t="inlineStr">
        <is>
          <t>Maturity date, Optional extension</t>
        </is>
      </c>
      <c r="B31" s="4" t="inlineStr">
        <is>
          <t>Oct. 29,
		2024</t>
        </is>
      </c>
    </row>
    <row r="32">
      <c r="A32" s="4" t="inlineStr">
        <is>
          <t>June 11, 2019 [Member] | Secured Debt</t>
        </is>
      </c>
    </row>
    <row r="33">
      <c r="A33" s="3" t="inlineStr">
        <is>
          <t>Debt Instrument [Line Items]</t>
        </is>
      </c>
    </row>
    <row r="34">
      <c r="A34" s="4" t="inlineStr">
        <is>
          <t>Notes Issued</t>
        </is>
      </c>
      <c r="B34" s="5" t="n">
        <v>638000</v>
      </c>
    </row>
    <row r="35">
      <c r="A35" s="4" t="inlineStr">
        <is>
          <t>Unpaid principal balance</t>
        </is>
      </c>
      <c r="B35" s="5" t="n">
        <v>243309</v>
      </c>
    </row>
    <row r="36">
      <c r="A36" s="4" t="inlineStr">
        <is>
          <t>Interest rate spread (Annual)</t>
        </is>
      </c>
      <c r="B36" s="4" t="inlineStr">
        <is>
          <t>2.75%</t>
        </is>
      </c>
    </row>
    <row r="37">
      <c r="A37" s="4" t="inlineStr">
        <is>
          <t>Maturity date, Stated</t>
        </is>
      </c>
      <c r="B37" s="4" t="inlineStr">
        <is>
          <t>May 29,
		2023</t>
        </is>
      </c>
    </row>
    <row r="38">
      <c r="A38" s="4" t="inlineStr">
        <is>
          <t>Maturity date, Optional extension</t>
        </is>
      </c>
      <c r="B38" s="4" t="inlineStr">
        <is>
          <t>May 29,
		2025</t>
        </is>
      </c>
    </row>
    <row r="39">
      <c r="A39" s="4" t="inlineStr">
        <is>
          <t>March 29, 2019 [Member] | Secured Debt</t>
        </is>
      </c>
    </row>
    <row r="40">
      <c r="A40" s="3" t="inlineStr">
        <is>
          <t>Debt Instrument [Line Items]</t>
        </is>
      </c>
    </row>
    <row r="41">
      <c r="A41" s="4" t="inlineStr">
        <is>
          <t>Notes Issued</t>
        </is>
      </c>
      <c r="B41" s="5" t="n">
        <v>295700</v>
      </c>
    </row>
    <row r="42">
      <c r="A42" s="4" t="inlineStr">
        <is>
          <t>Unpaid principal balance</t>
        </is>
      </c>
      <c r="B42" s="5" t="n">
        <v>91467</v>
      </c>
    </row>
    <row r="43">
      <c r="A43" s="4" t="inlineStr">
        <is>
          <t>Interest rate spread (Annual)</t>
        </is>
      </c>
      <c r="B43" s="4" t="inlineStr">
        <is>
          <t>2.00%</t>
        </is>
      </c>
    </row>
    <row r="44">
      <c r="A44" s="4" t="inlineStr">
        <is>
          <t>Maturity date, Stated</t>
        </is>
      </c>
      <c r="B44" s="4" t="inlineStr">
        <is>
          <t>Mar. 29,
		2022</t>
        </is>
      </c>
    </row>
    <row r="45">
      <c r="A45" s="4" t="inlineStr">
        <is>
          <t>Maturity date, Optional extension</t>
        </is>
      </c>
      <c r="B45" s="4" t="inlineStr">
        <is>
          <t>Mar. 27,
		2024</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Additional Information (Detail)</t>
        </is>
      </c>
      <c r="B1" s="2" t="inlineStr">
        <is>
          <t>Mar. 31, 2021USD ($)</t>
        </is>
      </c>
      <c r="C1" s="2" t="inlineStr">
        <is>
          <t>Mar. 30, 2021USD ($)</t>
        </is>
      </c>
      <c r="D1" s="2" t="inlineStr">
        <is>
          <t>Mar. 09, 2021USD ($)</t>
        </is>
      </c>
      <c r="E1" s="2" t="inlineStr">
        <is>
          <t>Nov. 19, 2019USD ($)</t>
        </is>
      </c>
      <c r="F1" s="2" t="inlineStr">
        <is>
          <t>Apr. 25, 2018USD ($)</t>
        </is>
      </c>
      <c r="G1" s="2" t="inlineStr">
        <is>
          <t>Dec. 31, 2021USD ($)</t>
        </is>
      </c>
      <c r="H1" s="2" t="inlineStr">
        <is>
          <t>Dec. 31, 2020USD ($)</t>
        </is>
      </c>
      <c r="I1" s="2" t="inlineStr">
        <is>
          <t>Dec. 31, 2019USD ($)</t>
        </is>
      </c>
      <c r="J1" s="2" t="inlineStr">
        <is>
          <t>Apr. 30, 2013USD ($)</t>
        </is>
      </c>
    </row>
    <row r="2">
      <c r="A2" s="3" t="inlineStr">
        <is>
          <t>Debt Instrument [Line Items]</t>
        </is>
      </c>
    </row>
    <row r="3">
      <c r="A3" s="4" t="inlineStr">
        <is>
          <t>Net debt issuance (premium) costs</t>
        </is>
      </c>
      <c r="G3" s="5" t="n">
        <v>27156000</v>
      </c>
      <c r="H3" s="5" t="n">
        <v>18987000</v>
      </c>
      <c r="I3" s="5" t="n">
        <v>34000</v>
      </c>
    </row>
    <row r="4">
      <c r="A4" s="4" t="inlineStr">
        <is>
          <t>Asset-Backed Financings at Fair Value [Member] | Variable Interest Entities [Member] | Asset Backed Secured Financing Liability Fair Value</t>
        </is>
      </c>
    </row>
    <row r="5">
      <c r="A5" s="3" t="inlineStr">
        <is>
          <t>Debt Instrument [Line Items]</t>
        </is>
      </c>
    </row>
    <row r="6">
      <c r="A6" s="4" t="inlineStr">
        <is>
          <t>Net debt issuance (premium) costs</t>
        </is>
      </c>
      <c r="G6" s="5" t="n">
        <v>-1100000</v>
      </c>
      <c r="H6" s="5" t="n">
        <v>4200000</v>
      </c>
      <c r="I6" s="5" t="n">
        <v>2100000</v>
      </c>
    </row>
    <row r="7">
      <c r="A7" s="4" t="inlineStr">
        <is>
          <t>Secured Term Notes [Member]</t>
        </is>
      </c>
    </row>
    <row r="8">
      <c r="A8" s="3" t="inlineStr">
        <is>
          <t>Debt Instrument [Line Items]</t>
        </is>
      </c>
    </row>
    <row r="9">
      <c r="A9" s="4" t="inlineStr">
        <is>
          <t>Notes Issued</t>
        </is>
      </c>
      <c r="C9" s="5" t="n">
        <v>350000000</v>
      </c>
      <c r="F9" s="5" t="n">
        <v>450000000</v>
      </c>
    </row>
    <row r="10">
      <c r="A10" s="4" t="inlineStr">
        <is>
          <t>Aggregate loan amount</t>
        </is>
      </c>
      <c r="C10" s="5" t="n">
        <v>350000000</v>
      </c>
      <c r="F10" s="5" t="n">
        <v>450000000</v>
      </c>
    </row>
    <row r="11">
      <c r="A11" s="4" t="inlineStr">
        <is>
          <t>Maturity date of debt instrument</t>
        </is>
      </c>
      <c r="F11" s="4" t="inlineStr">
        <is>
          <t>Apr. 25,
		2023</t>
        </is>
      </c>
    </row>
    <row r="12">
      <c r="A12" s="4" t="inlineStr">
        <is>
          <t>Debt instrument extended maturity date subject to term note indenture</t>
        </is>
      </c>
      <c r="F12" s="4" t="inlineStr">
        <is>
          <t>Apr. 25,
		2025</t>
        </is>
      </c>
    </row>
    <row r="13">
      <c r="A13" s="4" t="inlineStr">
        <is>
          <t>Loan And Security Agreement With Citibank [Member] | Maximum [Member]</t>
        </is>
      </c>
    </row>
    <row r="14">
      <c r="A14" s="3" t="inlineStr">
        <is>
          <t>Debt Instrument [Line Items]</t>
        </is>
      </c>
    </row>
    <row r="15">
      <c r="A15" s="4" t="inlineStr">
        <is>
          <t>Notes Issued</t>
        </is>
      </c>
      <c r="B15" s="5" t="n">
        <v>1000000000</v>
      </c>
    </row>
    <row r="16">
      <c r="A16" s="4" t="inlineStr">
        <is>
          <t>Aggregate loan amount</t>
        </is>
      </c>
      <c r="B16" s="6" t="n">
        <v>1000000000</v>
      </c>
    </row>
    <row r="17">
      <c r="A17" s="4" t="inlineStr">
        <is>
          <t>Loan And Security Agreement With Citibank [Member] | Minimum [Member]</t>
        </is>
      </c>
    </row>
    <row r="18">
      <c r="A18" s="3" t="inlineStr">
        <is>
          <t>Debt Instrument [Line Items]</t>
        </is>
      </c>
    </row>
    <row r="19">
      <c r="A19" s="4" t="inlineStr">
        <is>
          <t>Notes Issued</t>
        </is>
      </c>
      <c r="B19" s="6" t="n">
        <v>700000000</v>
      </c>
    </row>
    <row r="20">
      <c r="A20" s="4" t="inlineStr">
        <is>
          <t>Aggregate loan amount</t>
        </is>
      </c>
      <c r="B20" s="5" t="n">
        <v>700000000</v>
      </c>
    </row>
    <row r="21">
      <c r="A21" s="4" t="inlineStr">
        <is>
          <t>Exchangeable Senior Notes due March 15, 2026 [Member]</t>
        </is>
      </c>
    </row>
    <row r="22">
      <c r="A22" s="3" t="inlineStr">
        <is>
          <t>Debt Instrument [Line Items]</t>
        </is>
      </c>
    </row>
    <row r="23">
      <c r="A23" s="4" t="inlineStr">
        <is>
          <t>Maturity date of debt instrument</t>
        </is>
      </c>
      <c r="G23" s="4" t="inlineStr">
        <is>
          <t>Mar. 15,
		2026</t>
        </is>
      </c>
    </row>
    <row r="24">
      <c r="A24" s="4" t="inlineStr">
        <is>
          <t>Issuance of debt through private offering</t>
        </is>
      </c>
      <c r="J24" s="5" t="n">
        <v>345000000</v>
      </c>
    </row>
    <row r="25">
      <c r="A25" s="4" t="inlineStr">
        <is>
          <t>Percentage of interest on debt</t>
        </is>
      </c>
      <c r="J25" s="4" t="inlineStr">
        <is>
          <t>5.50%</t>
        </is>
      </c>
    </row>
    <row r="26">
      <c r="A26" s="4" t="inlineStr">
        <is>
          <t>Exchangeable Senior Notes Per Note Principal Amount</t>
        </is>
      </c>
      <c r="D26" s="5" t="n">
        <v>1000</v>
      </c>
    </row>
    <row r="27">
      <c r="A27" s="4" t="inlineStr">
        <is>
          <t>Exchangeable Senior Notes due November 1, 2024 [Member]</t>
        </is>
      </c>
    </row>
    <row r="28">
      <c r="A28" s="3" t="inlineStr">
        <is>
          <t>Debt Instrument [Line Items]</t>
        </is>
      </c>
    </row>
    <row r="29">
      <c r="A29" s="4" t="inlineStr">
        <is>
          <t>Maturity date of debt instrument</t>
        </is>
      </c>
      <c r="E29" s="4" t="inlineStr">
        <is>
          <t>Nov. 1,
		2024</t>
        </is>
      </c>
    </row>
    <row r="30">
      <c r="A30" s="4" t="inlineStr">
        <is>
          <t>Issuance of debt through private offering</t>
        </is>
      </c>
      <c r="E30" s="5" t="n">
        <v>210000000</v>
      </c>
      <c r="G30" s="5" t="n">
        <v>555000000</v>
      </c>
    </row>
    <row r="31">
      <c r="A31" s="4" t="inlineStr">
        <is>
          <t>Percentage of interest on debt</t>
        </is>
      </c>
      <c r="E31" s="4" t="inlineStr">
        <is>
          <t>5.50%</t>
        </is>
      </c>
    </row>
    <row r="32">
      <c r="A32" s="4" t="inlineStr">
        <is>
          <t>Fixed-rate and prepayment sensitive assets and LIBOR- indexed repurchase agreements [Member] | Secured Term Notes [Member]</t>
        </is>
      </c>
    </row>
    <row r="33">
      <c r="A33" s="3" t="inlineStr">
        <is>
          <t>Debt Instrument [Line Items]</t>
        </is>
      </c>
    </row>
    <row r="34">
      <c r="A34" s="4" t="inlineStr">
        <is>
          <t>Debt Instrument, Description of Variable Rate Basis</t>
        </is>
      </c>
      <c r="C34" s="4" t="inlineStr">
        <is>
          <t>0</t>
        </is>
      </c>
      <c r="H34" s="4" t="inlineStr">
        <is>
          <t>one-month</t>
        </is>
      </c>
    </row>
    <row r="35">
      <c r="A35" s="4" t="inlineStr">
        <is>
          <t>Debt instrument interest rate spread</t>
        </is>
      </c>
      <c r="C35" s="4" t="inlineStr">
        <is>
          <t>3.00%</t>
        </is>
      </c>
      <c r="F35" s="4" t="inlineStr">
        <is>
          <t>2.35%</t>
        </is>
      </c>
    </row>
    <row r="36">
      <c r="A36" s="4" t="inlineStr">
        <is>
          <t>Fixed-rate and prepayment sensitive assets and LIBOR- indexed repurchase agreements [Member] | Loan And Security Agreement With Citibank [Member]</t>
        </is>
      </c>
    </row>
    <row r="37">
      <c r="A37" s="3" t="inlineStr">
        <is>
          <t>Debt Instrument [Line Items]</t>
        </is>
      </c>
    </row>
    <row r="38">
      <c r="A38" s="4" t="inlineStr">
        <is>
          <t>Debt instrument interest rate spread</t>
        </is>
      </c>
      <c r="B38" s="4" t="inlineStr">
        <is>
          <t>3.25%</t>
        </is>
      </c>
    </row>
    <row r="39">
      <c r="A39" s="4" t="inlineStr">
        <is>
          <t>Initial Exchangeable Rate [Member] | Exchangeable Senior Notes due March 15, 2026 [Member] | Maximum [Member]</t>
        </is>
      </c>
    </row>
    <row r="40">
      <c r="A40" s="3" t="inlineStr">
        <is>
          <t>Debt Instrument [Line Items]</t>
        </is>
      </c>
    </row>
    <row r="41">
      <c r="A41" s="4" t="inlineStr">
        <is>
          <t>Number of shares exchanged per exchangeable notes</t>
        </is>
      </c>
      <c r="D41" s="10" t="n">
        <v>40.101</v>
      </c>
    </row>
    <row r="42">
      <c r="A42" s="4" t="inlineStr">
        <is>
          <t>Initial Exchangeable Rate [Member] | Exchangeable Senior Notes due March 15, 2026 [Member] | Minimum [Member]</t>
        </is>
      </c>
    </row>
    <row r="43">
      <c r="A43" s="3" t="inlineStr">
        <is>
          <t>Debt Instrument [Line Items]</t>
        </is>
      </c>
    </row>
    <row r="44">
      <c r="A44" s="4" t="inlineStr">
        <is>
          <t>Number of shares exchanged per exchangeable notes</t>
        </is>
      </c>
      <c r="D44" s="11" t="n">
        <v>46.1063</v>
      </c>
    </row>
    <row r="45">
      <c r="A45" s="4" t="inlineStr">
        <is>
          <t>PennyMac Loan Services, LLC [Member]</t>
        </is>
      </c>
    </row>
    <row r="46">
      <c r="A46" s="3" t="inlineStr">
        <is>
          <t>Debt Instrument [Line Items]</t>
        </is>
      </c>
    </row>
    <row r="47">
      <c r="A47" s="4" t="inlineStr">
        <is>
          <t>Line of credit, maximum borrowing capacity</t>
        </is>
      </c>
      <c r="G47" s="5" t="n">
        <v>700000000</v>
      </c>
    </row>
    <row r="48">
      <c r="A48" s="4" t="inlineStr">
        <is>
          <t>Extended termination date of debt instrument</t>
        </is>
      </c>
      <c r="G48" s="4" t="inlineStr">
        <is>
          <t>Mar. 31,
		2023</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ng-Term Debt - Summary of Financial Information Relating to Note Payable Secured by Credit Risk Transfer and Mortgage Servicing Assets (Detail) - USD ($)</t>
        </is>
      </c>
      <c r="B1" s="2" t="inlineStr">
        <is>
          <t>12 Months Ended</t>
        </is>
      </c>
    </row>
    <row r="2">
      <c r="B2" s="2" t="inlineStr">
        <is>
          <t>Dec. 31, 2021</t>
        </is>
      </c>
      <c r="C2" s="2" t="inlineStr">
        <is>
          <t>Dec. 31, 2020</t>
        </is>
      </c>
      <c r="D2" s="2" t="inlineStr">
        <is>
          <t>Dec. 31, 2019</t>
        </is>
      </c>
    </row>
    <row r="3">
      <c r="A3" s="3" t="inlineStr">
        <is>
          <t>Carrying value:</t>
        </is>
      </c>
    </row>
    <row r="4">
      <c r="A4" s="4" t="inlineStr">
        <is>
          <t>Amount outstanding</t>
        </is>
      </c>
      <c r="B4" s="5" t="n">
        <v>2479636000</v>
      </c>
      <c r="C4" s="5" t="n">
        <v>1930018000</v>
      </c>
    </row>
    <row r="5">
      <c r="A5" s="4" t="inlineStr">
        <is>
          <t>Balance</t>
        </is>
      </c>
      <c r="B5" s="6" t="n">
        <v>2471961000</v>
      </c>
      <c r="C5" s="6" t="n">
        <v>1924999000</v>
      </c>
    </row>
    <row r="6">
      <c r="A6" s="3" t="inlineStr">
        <is>
          <t>Assets securing notes payable:</t>
        </is>
      </c>
    </row>
    <row r="7">
      <c r="A7" s="4" t="inlineStr">
        <is>
          <t>MSRs</t>
        </is>
      </c>
      <c r="B7" s="6" t="n">
        <v>2863544000</v>
      </c>
      <c r="C7" s="6" t="n">
        <v>1742905000</v>
      </c>
    </row>
    <row r="8">
      <c r="A8" s="4" t="inlineStr">
        <is>
          <t>Deposits securing CRT arrangements</t>
        </is>
      </c>
      <c r="B8" s="6" t="n">
        <v>1704911000</v>
      </c>
      <c r="C8" s="6" t="n">
        <v>2799263000</v>
      </c>
    </row>
    <row r="9">
      <c r="A9" s="4" t="inlineStr">
        <is>
          <t>Derivative assets</t>
        </is>
      </c>
      <c r="B9" s="5" t="n">
        <v>19627000</v>
      </c>
      <c r="C9" s="5" t="n">
        <v>58699000</v>
      </c>
    </row>
    <row r="10">
      <c r="A10" s="4" t="inlineStr">
        <is>
          <t>Notes Payable [Member]</t>
        </is>
      </c>
    </row>
    <row r="11">
      <c r="A11" s="3" t="inlineStr">
        <is>
          <t>Short Term Debt [Line Items]</t>
        </is>
      </c>
    </row>
    <row r="12">
      <c r="A12" s="4" t="inlineStr">
        <is>
          <t>Weighted-average interest rate</t>
        </is>
      </c>
      <c r="B12" s="4" t="inlineStr">
        <is>
          <t>3.08%</t>
        </is>
      </c>
      <c r="C12" s="4" t="inlineStr">
        <is>
          <t>3.19%</t>
        </is>
      </c>
      <c r="D12" s="4" t="inlineStr">
        <is>
          <t>4.70%</t>
        </is>
      </c>
    </row>
    <row r="13">
      <c r="A13" s="4" t="inlineStr">
        <is>
          <t>Average balance</t>
        </is>
      </c>
      <c r="B13" s="5" t="n">
        <v>2635601000</v>
      </c>
      <c r="C13" s="5" t="n">
        <v>1771370000</v>
      </c>
      <c r="D13" s="5" t="n">
        <v>1101501000</v>
      </c>
    </row>
    <row r="14">
      <c r="A14" s="4" t="inlineStr">
        <is>
          <t>Total interest expense</t>
        </is>
      </c>
      <c r="B14" s="6" t="n">
        <v>86753000</v>
      </c>
      <c r="C14" s="6" t="n">
        <v>59261000</v>
      </c>
      <c r="D14" s="6" t="n">
        <v>53968000</v>
      </c>
    </row>
    <row r="15">
      <c r="A15" s="4" t="inlineStr">
        <is>
          <t>Maximum daily amount outstanding</t>
        </is>
      </c>
      <c r="B15" s="6" t="n">
        <v>3336480000</v>
      </c>
      <c r="C15" s="6" t="n">
        <v>2032665000</v>
      </c>
      <c r="D15" s="5" t="n">
        <v>1742227000</v>
      </c>
    </row>
    <row r="16">
      <c r="A16" s="3" t="inlineStr">
        <is>
          <t>Carrying value:</t>
        </is>
      </c>
    </row>
    <row r="17">
      <c r="A17" s="4" t="inlineStr">
        <is>
          <t>Unamortized debt issuance costs</t>
        </is>
      </c>
      <c r="B17" s="5" t="n">
        <v>-7675000</v>
      </c>
      <c r="C17" s="5" t="n">
        <v>-5019000</v>
      </c>
    </row>
    <row r="18">
      <c r="A18" s="4" t="inlineStr">
        <is>
          <t>Weighted average interest rate</t>
        </is>
      </c>
      <c r="B18" s="4" t="inlineStr">
        <is>
          <t>3.02%</t>
        </is>
      </c>
      <c r="C18" s="4" t="inlineStr">
        <is>
          <t>2.99%</t>
        </is>
      </c>
    </row>
    <row r="19">
      <c r="A19" s="3" t="inlineStr">
        <is>
          <t>Assets securing notes payable:</t>
        </is>
      </c>
    </row>
    <row r="20">
      <c r="A20" s="4" t="inlineStr">
        <is>
          <t>Derivative assets</t>
        </is>
      </c>
      <c r="B20" s="5" t="n">
        <v>19627000</v>
      </c>
      <c r="C20" s="5" t="n">
        <v>58699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Financial Information Relating to Note Payable Secured by Credit Risk Transfer and Mortgage Servicing Assets (Parenthetical) (Detail) - USD ($) $ in Thousands</t>
        </is>
      </c>
      <c r="B1" s="2" t="inlineStr">
        <is>
          <t>12 Months Ended</t>
        </is>
      </c>
    </row>
    <row r="2">
      <c r="B2" s="2" t="inlineStr">
        <is>
          <t>Dec. 31, 2021</t>
        </is>
      </c>
      <c r="C2" s="2" t="inlineStr">
        <is>
          <t>Dec. 31, 2020</t>
        </is>
      </c>
      <c r="D2" s="2" t="inlineStr">
        <is>
          <t>Dec. 31, 2019</t>
        </is>
      </c>
    </row>
    <row r="3">
      <c r="A3" s="3" t="inlineStr">
        <is>
          <t>Short Term Debt [Line Items]</t>
        </is>
      </c>
    </row>
    <row r="4">
      <c r="A4" s="4" t="inlineStr">
        <is>
          <t>Amortization of debt issuance costs</t>
        </is>
      </c>
      <c r="B4" s="5" t="n">
        <v>27156</v>
      </c>
      <c r="C4" s="5" t="n">
        <v>18987</v>
      </c>
      <c r="D4" s="5" t="n">
        <v>34</v>
      </c>
    </row>
    <row r="5">
      <c r="A5" s="4" t="inlineStr">
        <is>
          <t>Notes Payable [Member]</t>
        </is>
      </c>
    </row>
    <row r="6">
      <c r="A6" s="3" t="inlineStr">
        <is>
          <t>Short Term Debt [Line Items]</t>
        </is>
      </c>
    </row>
    <row r="7">
      <c r="A7" s="4" t="inlineStr">
        <is>
          <t>Amortization of debt issuance costs</t>
        </is>
      </c>
      <c r="B7" s="5" t="n">
        <v>5500</v>
      </c>
      <c r="C7" s="5" t="n">
        <v>2700</v>
      </c>
      <c r="D7" s="5" t="n">
        <v>22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Summary of Financial Information Relating to Exchangeable Senior Notes (Detail) - USD ($) $ in Thousands</t>
        </is>
      </c>
      <c r="B1" s="2" t="inlineStr">
        <is>
          <t>12 Months Ended</t>
        </is>
      </c>
    </row>
    <row r="2">
      <c r="B2" s="2" t="inlineStr">
        <is>
          <t>Dec. 31, 2021</t>
        </is>
      </c>
      <c r="C2" s="2" t="inlineStr">
        <is>
          <t>Dec. 31, 2020</t>
        </is>
      </c>
      <c r="D2" s="2" t="inlineStr">
        <is>
          <t>Dec. 31, 2019</t>
        </is>
      </c>
      <c r="E2" s="2" t="inlineStr">
        <is>
          <t>Dec. 31, 2027</t>
        </is>
      </c>
      <c r="F2" s="2" t="inlineStr">
        <is>
          <t>Dec. 31, 2026</t>
        </is>
      </c>
      <c r="G2" s="2" t="inlineStr">
        <is>
          <t>Dec. 31, 2025</t>
        </is>
      </c>
      <c r="H2" s="2" t="inlineStr">
        <is>
          <t>Dec. 31, 2024</t>
        </is>
      </c>
      <c r="I2" s="2" t="inlineStr">
        <is>
          <t>Dec. 31, 2023</t>
        </is>
      </c>
      <c r="J2" s="2" t="inlineStr">
        <is>
          <t>Dec. 31, 2022</t>
        </is>
      </c>
    </row>
    <row r="3">
      <c r="A3" s="3" t="inlineStr">
        <is>
          <t>Interest expense:</t>
        </is>
      </c>
    </row>
    <row r="4">
      <c r="A4" s="4" t="inlineStr">
        <is>
          <t>Interest expense</t>
        </is>
      </c>
      <c r="B4" s="5" t="n">
        <v>304737</v>
      </c>
      <c r="C4" s="5" t="n">
        <v>270770</v>
      </c>
      <c r="D4" s="5" t="n">
        <v>297446</v>
      </c>
    </row>
    <row r="5">
      <c r="A5" s="3" t="inlineStr">
        <is>
          <t>Carrying value:</t>
        </is>
      </c>
    </row>
    <row r="6">
      <c r="A6" s="4" t="inlineStr">
        <is>
          <t>UPB</t>
        </is>
      </c>
      <c r="B6" s="6" t="n">
        <v>555000</v>
      </c>
      <c r="C6" s="6" t="n">
        <v>210000</v>
      </c>
      <c r="E6" s="5" t="n">
        <v>0</v>
      </c>
      <c r="F6" s="5" t="n">
        <v>345000</v>
      </c>
      <c r="G6" s="5" t="n">
        <v>0</v>
      </c>
      <c r="H6" s="5" t="n">
        <v>210000</v>
      </c>
      <c r="I6" s="5" t="n">
        <v>0</v>
      </c>
      <c r="J6" s="5" t="n">
        <v>0</v>
      </c>
    </row>
    <row r="7">
      <c r="A7" s="4" t="inlineStr">
        <is>
          <t>Conversion option allocated to additional paid-in-capital and Unamortized debt issuance costs</t>
        </is>
      </c>
      <c r="B7" s="6" t="n">
        <v>52541</v>
      </c>
      <c r="C7" s="6" t="n">
        <v>13204</v>
      </c>
    </row>
    <row r="8">
      <c r="A8" s="4" t="inlineStr">
        <is>
          <t>Exchangeable senior notes</t>
        </is>
      </c>
      <c r="B8" s="6" t="n">
        <v>502459</v>
      </c>
      <c r="C8" s="6" t="n">
        <v>196796</v>
      </c>
    </row>
    <row r="9">
      <c r="A9" s="4" t="inlineStr">
        <is>
          <t>Nonaffiliates [Member]</t>
        </is>
      </c>
    </row>
    <row r="10">
      <c r="A10" s="3" t="inlineStr">
        <is>
          <t>Interest expense:</t>
        </is>
      </c>
    </row>
    <row r="11">
      <c r="A11" s="4" t="inlineStr">
        <is>
          <t>Interest expense</t>
        </is>
      </c>
      <c r="B11" s="6" t="n">
        <v>304350</v>
      </c>
      <c r="C11" s="6" t="n">
        <v>267445</v>
      </c>
      <c r="D11" s="6" t="n">
        <v>291144</v>
      </c>
    </row>
    <row r="12">
      <c r="A12" s="4" t="inlineStr">
        <is>
          <t>Convertible Debt [Member]</t>
        </is>
      </c>
    </row>
    <row r="13">
      <c r="A13" s="3" t="inlineStr">
        <is>
          <t>Carrying value:</t>
        </is>
      </c>
    </row>
    <row r="14">
      <c r="A14" s="4" t="inlineStr">
        <is>
          <t>Conversion option allocated to Additional paid-in capital</t>
        </is>
      </c>
      <c r="B14" s="6" t="n">
        <v>-40952</v>
      </c>
      <c r="C14" s="6" t="n">
        <v>-8273</v>
      </c>
    </row>
    <row r="15">
      <c r="A15" s="4" t="inlineStr">
        <is>
          <t>Unamortized debt issuance costs</t>
        </is>
      </c>
      <c r="B15" s="6" t="n">
        <v>-11589</v>
      </c>
      <c r="C15" s="6" t="n">
        <v>-4931</v>
      </c>
    </row>
    <row r="16">
      <c r="A16" s="4" t="inlineStr">
        <is>
          <t>Convertible Debt [Member] | Nonaffiliates [Member]</t>
        </is>
      </c>
    </row>
    <row r="17">
      <c r="A17" s="3" t="inlineStr">
        <is>
          <t>Short Term Debt [Line Items]</t>
        </is>
      </c>
    </row>
    <row r="18">
      <c r="A18" s="4" t="inlineStr">
        <is>
          <t>Average balance</t>
        </is>
      </c>
      <c r="B18" s="5" t="n">
        <v>445064</v>
      </c>
      <c r="C18" s="5" t="n">
        <v>269247</v>
      </c>
      <c r="D18" s="5" t="n">
        <v>279207</v>
      </c>
    </row>
    <row r="19">
      <c r="A19" s="4" t="inlineStr">
        <is>
          <t>Weighted average interest rate</t>
        </is>
      </c>
      <c r="B19" s="4" t="inlineStr">
        <is>
          <t>7.74%</t>
        </is>
      </c>
      <c r="C19" s="4" t="inlineStr">
        <is>
          <t>6.43%</t>
        </is>
      </c>
      <c r="D19" s="4" t="inlineStr">
        <is>
          <t>5.60%</t>
        </is>
      </c>
    </row>
    <row r="20">
      <c r="A20" s="3" t="inlineStr">
        <is>
          <t>Interest expense:</t>
        </is>
      </c>
    </row>
    <row r="21">
      <c r="A21" s="4" t="inlineStr">
        <is>
          <t>Coupon</t>
        </is>
      </c>
      <c r="B21" s="5" t="n">
        <v>27152</v>
      </c>
      <c r="C21" s="5" t="n">
        <v>15556</v>
      </c>
      <c r="D21" s="5" t="n">
        <v>15344</v>
      </c>
    </row>
    <row r="22">
      <c r="A22" s="4" t="inlineStr">
        <is>
          <t>Conversion option</t>
        </is>
      </c>
      <c r="B22" s="6" t="n">
        <v>7306</v>
      </c>
      <c r="C22" s="6" t="n">
        <v>1801</v>
      </c>
      <c r="D22" s="6" t="n">
        <v>287</v>
      </c>
    </row>
    <row r="23">
      <c r="A23" s="4" t="inlineStr">
        <is>
          <t>Interest expense</t>
        </is>
      </c>
      <c r="B23" s="6" t="n">
        <v>2289</v>
      </c>
      <c r="C23" s="6" t="n">
        <v>1490</v>
      </c>
      <c r="D23" s="6" t="n">
        <v>1406</v>
      </c>
    </row>
    <row r="24">
      <c r="A24" s="3" t="inlineStr">
        <is>
          <t>Amortization of:</t>
        </is>
      </c>
    </row>
    <row r="25">
      <c r="A25" s="4" t="inlineStr">
        <is>
          <t>Total interest expense</t>
        </is>
      </c>
      <c r="B25" s="5" t="n">
        <v>36747</v>
      </c>
      <c r="C25" s="5" t="n">
        <v>18847</v>
      </c>
      <c r="D25" s="5" t="n">
        <v>1703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inancial Information Relating to Exchangeable Senior Notes (Parenthetical) (Detail) - USD ($) $ in Millions</t>
        </is>
      </c>
      <c r="B1" s="2" t="inlineStr">
        <is>
          <t>Dec. 31, 2021</t>
        </is>
      </c>
      <c r="C1" s="2" t="inlineStr">
        <is>
          <t>Dec. 31, 2020</t>
        </is>
      </c>
    </row>
    <row r="2">
      <c r="A2" s="3" t="inlineStr">
        <is>
          <t>Debt Disclosure [Abstract]</t>
        </is>
      </c>
    </row>
    <row r="3">
      <c r="A3" s="4" t="inlineStr">
        <is>
          <t>Additional paid in capital</t>
        </is>
      </c>
      <c r="B3" s="9" t="n">
        <v>50.3</v>
      </c>
      <c r="C3" s="9" t="n">
        <v>50.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Note 6—Variable Interest Entities The Company is a variable interest holder in various VIEs that relate to its investing and financing activities. Credit Risk Transfer Arrangements The Company has entered into certain loan sales arrangements pursuant to which it accepts credit risk relating to the loans sold in exchange for a portion of the interest earned on such loans. These arrangements absorb scheduled credit losses on such loans and include CRT Agreements, CRT strips and sales of loans that include firm commitments to purchase CRT securities. The Company, through its subsidiary, PMC, entered into CRT Agreements with Fannie Mae, pursuant to which PMC, through subsidiary trust entities, sold pools of loans into Fannie Mae-guaranteed securitizations while retaining Recourse Obligations as part of the retention of IO ownership interests in such loans. The Company placed Deposits securing CRT arrangements Deposits securing CRT arrangements CRT Derivatives Derivative assets Derivative and credit risk transfer strip liabilities. The Company’s exposure to losses under its Recourse Obligations was initially established at rates ranging from 3.5% to 4.0% of the UPB of the loans sold under the CRT arrangements. As the UPB of the underlying loans subject to each CRT arrangements is reduced through repayments, the percentage exposure of each CRT arrangement will increase to maximums ranging from 4.5% to 5.0% of outstanding UPB, although the total dollar amount of exposure to losses does not increase. The final sales of loans subject to the CRT Agreements were made during May 2018. Effective in June 2018, the Company began entering into a different type of CRT arrangement. Under the new arrangement, the Company sold loans subject to agreements that required PMT to purchase securities that absorb incurred credit losses on such loans. The Company recognized these firm purchase commitments initially as a component of Net gains on loans acquired for sale Net gains (losses) on investments and financings T he Company purchased the securities subject to the firm commitments. Similar to the CRT Agreements, the Company accounts for the deposits collateralizing these securities as Deposits securing CRT arrangements and recognizes its IO ownership interests and Recourse Obligations as CRT strips which are also included on the consolidated balance sheet in Derivative and credit risk transfer strip liabilities. Like CRT Agreements, the Deposits securing CRT arrangements relating to these arrangements represent the Company’s maximum contractual exposure to losses. Gains and losses on the derivatives and strips (including the IO ownership interest sold to nonaffiliates) included in the CRT arrangements are included in Net gains (losses) on investments and financings in the consolidated statements of income . Following is a summary of the CRT arrangements:
Year ended December 31,
2021
2020
2019
(in thousands)
UPB of loans sold
$
18,277,263
$
47,748,300
Investments:
Deposits securing CRT arrangements
$
1,700,000
$
933,370
Change in expected face amount of firm commitment to purchase CRT securities
(1,502,203
)
897,151
$
197,797
$
1,830,521
Investment income (loss):
Net gains on loans acquired for sale — Fair value of firm commitment to purchase CRT securities recognized upon sale of loans
$
(38,161
)
$
99,305
Net gains (losses) on investments and financings:
Derivative and CRT strips:
CRT derivatives
Realized
$
93,837
(53,965
)
79,619
Valuation changes
(12,829
)
(82,633
)
(9,571
)
81,008
(136,598
)
70,048
CRT strips
Realized
111,872
54,929
32,200
Valuation changes
175,955
(79,221
)
(1,874
)
287,827
(24,292
)
30,326
Interest-only security payable at fair value
164
14,952
10,302
368,999
(145,938
)
110,676
Firm commitments to purchase CRT securities
—
(121,067
)
60,943
368,999
(267,005
)
171,619
Interest income — Deposits securing CRT arrangements
559
7,012
34,229
$
369,558
$
(298,154
)
$
305,153
Net (recoveries received) payments made to settle (recoveries) losses on CRT arrangements
$
(62,387
)
$
115,475
$
5,165
December 31, 2021
December 31, 2020
(in thousands)
Carrying value of CRT arrangements:
Derivative and credit risk transfer strip assets (liabilities), net
CRT derivatives
$
18,964
$
31,795
CRT strips
(26,837
)
(202,792
)
$
(7,873
)
$
(170,997
)
Deposits securing CRT arrangements
$
1,704,911
$
2,799,263
Interest-only security payable at fair value
$
10,593
$
10,757
CRT arrangement assets pledged to secure borrowings:
Derivative and credit risk transfer assets
$
19,627
$
58,699
Deposits securing CRT arrangements (1)
$
1,704,911
$
2,799,263
UPB of loans — underlying CRT arrangements
$
30,808,907
$
58,697,942
Collection status (UPB):
Delinquency (2)
Current
$
29,581,803
$
54,990,381
30-89 days delinquent
$
349,291
$
710,872
90-180 days delinquent
$
120,775
$
693,315
180 or more days delinquent
$
748,576
$
2,297,365
Foreclosure
$
8,462
$
6,009
Bankruptcy
$
64,694
$
75,700
Delinquent loans in COVID-19 pandemic-related forbearance plans:
30-89 days delinquent
$
44,015
$
383,028
90-180 days delinquent
$
57,815
$
546,344
180 or more days delinquent
$
174,041
$
1,944,663
(1)
Deposits securing credit risk transfer strip liabilities also secure $27.5 million and $229.7 million in CRT strip and CRT derivative liabilities at December 31, 2021 and 2020, respectively .
(2)
Includes delinquent loans in COVID-19 pandemic-related forbearance plans that were requested by borrowers seeking payment relief in accordance with the CARES Act. Investments in Subordinate Mortgage-Backed Securities The Company recognizes the interest income earned on the loans owned by the VIEs and the interest expense attributable to the asset-backed securities issued to nonaffiliates by the VIEs on its consolidated statements of income.
Year ended December 31,
2021
2020
2019
(in thousands)
Interest income
$
17,014
$
10,609
$
11,734
Interest expense
$
15,076
$
10,971
$
11,324
Following is a summary of the Company’s investment in subordinate mortgage-backed securities:
December 31, 2021
December 31, 2020
(in thousands)
Loans at fair value
$
1,564,565
$
143,707
Asset-backed financings at fair value
$
1,469,999
$
134,726
Certificates retained at fair value pledged to secure Assets sold under agreements to repurchase
$
85,266
$
8,98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Summary of Financial Information Relating to Asset-Backed Financing of a VIE at Fair Value (Detail) - USD ($) $ in Thousands</t>
        </is>
      </c>
      <c r="B1" s="2" t="inlineStr">
        <is>
          <t>12 Months Ended</t>
        </is>
      </c>
    </row>
    <row r="2">
      <c r="B2" s="2" t="inlineStr">
        <is>
          <t>Dec. 31, 2021</t>
        </is>
      </c>
      <c r="C2" s="2" t="inlineStr">
        <is>
          <t>Dec. 31, 2020</t>
        </is>
      </c>
      <c r="D2" s="2" t="inlineStr">
        <is>
          <t>Dec. 31, 2019</t>
        </is>
      </c>
      <c r="E2" s="2" t="inlineStr">
        <is>
          <t>Dec. 31, 2027</t>
        </is>
      </c>
      <c r="F2" s="2" t="inlineStr">
        <is>
          <t>Dec. 31, 2026</t>
        </is>
      </c>
      <c r="G2" s="2" t="inlineStr">
        <is>
          <t>Dec. 31, 2025</t>
        </is>
      </c>
      <c r="H2" s="2" t="inlineStr">
        <is>
          <t>Dec. 31, 2024</t>
        </is>
      </c>
      <c r="I2" s="2" t="inlineStr">
        <is>
          <t>Dec. 31, 2023</t>
        </is>
      </c>
      <c r="J2" s="2" t="inlineStr">
        <is>
          <t>Dec. 31, 2022</t>
        </is>
      </c>
    </row>
    <row r="3">
      <c r="A3" s="3" t="inlineStr">
        <is>
          <t>Short Term Debt [Line Items]</t>
        </is>
      </c>
    </row>
    <row r="4">
      <c r="A4" s="4" t="inlineStr">
        <is>
          <t>Asset-backed financings at fair value</t>
        </is>
      </c>
      <c r="B4" s="5" t="n">
        <v>1469999</v>
      </c>
      <c r="C4" s="5" t="n">
        <v>134726</v>
      </c>
    </row>
    <row r="5">
      <c r="A5" s="4" t="inlineStr">
        <is>
          <t>UPB</t>
        </is>
      </c>
      <c r="B5" s="6" t="n">
        <v>1442379</v>
      </c>
      <c r="E5" s="5" t="n">
        <v>1442379</v>
      </c>
      <c r="F5" s="5" t="n">
        <v>0</v>
      </c>
      <c r="G5" s="5" t="n">
        <v>0</v>
      </c>
      <c r="H5" s="5" t="n">
        <v>0</v>
      </c>
      <c r="I5" s="5" t="n">
        <v>0</v>
      </c>
      <c r="J5" s="5" t="n">
        <v>0</v>
      </c>
    </row>
    <row r="6">
      <c r="A6" s="4" t="inlineStr">
        <is>
          <t>Variable Interest Entities [Member]</t>
        </is>
      </c>
    </row>
    <row r="7">
      <c r="A7" s="3" t="inlineStr">
        <is>
          <t>Short Term Debt [Line Items]</t>
        </is>
      </c>
    </row>
    <row r="8">
      <c r="A8" s="4" t="inlineStr">
        <is>
          <t>Asset-backed financings at fair value</t>
        </is>
      </c>
      <c r="B8" s="6" t="n">
        <v>1469999</v>
      </c>
      <c r="C8" s="6" t="n">
        <v>134726</v>
      </c>
    </row>
    <row r="9">
      <c r="A9" s="4" t="inlineStr">
        <is>
          <t>Asset-Backed Financings at Fair Value [Member] | Variable Interest Entities [Member]</t>
        </is>
      </c>
    </row>
    <row r="10">
      <c r="A10" s="3" t="inlineStr">
        <is>
          <t>Short Term Debt [Line Items]</t>
        </is>
      </c>
    </row>
    <row r="11">
      <c r="A11" s="4" t="inlineStr">
        <is>
          <t>Asset-backed financings at fair value</t>
        </is>
      </c>
      <c r="B11" s="6" t="n">
        <v>1469999</v>
      </c>
      <c r="C11" s="6" t="n">
        <v>134726</v>
      </c>
    </row>
    <row r="12">
      <c r="A12" s="4" t="inlineStr">
        <is>
          <t>UPB</t>
        </is>
      </c>
      <c r="B12" s="6" t="n">
        <v>1442379</v>
      </c>
      <c r="C12" s="6" t="n">
        <v>131835</v>
      </c>
    </row>
    <row r="13">
      <c r="A13" s="4" t="inlineStr">
        <is>
          <t>Asset-Backed Financings at Fair Value [Member] | Variable Interest Entities [Member] | Asset Backed Secured Financing Liability Fair Value</t>
        </is>
      </c>
    </row>
    <row r="14">
      <c r="A14" s="3" t="inlineStr">
        <is>
          <t>Short Term Debt [Line Items]</t>
        </is>
      </c>
    </row>
    <row r="15">
      <c r="A15" s="4" t="inlineStr">
        <is>
          <t>Average balance</t>
        </is>
      </c>
      <c r="B15" s="6" t="n">
        <v>447247</v>
      </c>
      <c r="C15" s="6" t="n">
        <v>203795</v>
      </c>
      <c r="D15" s="5" t="n">
        <v>267539</v>
      </c>
    </row>
    <row r="16">
      <c r="A16" s="4" t="inlineStr">
        <is>
          <t>Total interest expense</t>
        </is>
      </c>
      <c r="B16" s="5" t="n">
        <v>15076</v>
      </c>
      <c r="C16" s="5" t="n">
        <v>10971</v>
      </c>
      <c r="D16" s="5" t="n">
        <v>11324</v>
      </c>
    </row>
    <row r="17">
      <c r="A17" s="4" t="inlineStr">
        <is>
          <t>Weighted average interest rate</t>
        </is>
      </c>
      <c r="B17" s="4" t="inlineStr">
        <is>
          <t>3.63%</t>
        </is>
      </c>
      <c r="C17" s="4" t="inlineStr">
        <is>
          <t>3.30%</t>
        </is>
      </c>
      <c r="D17" s="4" t="inlineStr">
        <is>
          <t>3.46%</t>
        </is>
      </c>
    </row>
    <row r="18">
      <c r="A18" s="4" t="inlineStr">
        <is>
          <t>Weighted average interest rate</t>
        </is>
      </c>
      <c r="B18" s="4" t="inlineStr">
        <is>
          <t>3.18%</t>
        </is>
      </c>
      <c r="C18" s="4" t="inlineStr">
        <is>
          <t>3.56%</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chedule of Annual Maturities on Long Term Debt Obligations (Detail) - USD ($) $ in Thousands</t>
        </is>
      </c>
      <c r="B1" s="2" t="inlineStr">
        <is>
          <t>Dec. 31, 2027</t>
        </is>
      </c>
      <c r="C1" s="2" t="inlineStr">
        <is>
          <t>Dec. 31, 2026</t>
        </is>
      </c>
      <c r="D1" s="2" t="inlineStr">
        <is>
          <t>Dec. 31, 2025</t>
        </is>
      </c>
      <c r="E1" s="2" t="inlineStr">
        <is>
          <t>Dec. 31, 2024</t>
        </is>
      </c>
      <c r="F1" s="2" t="inlineStr">
        <is>
          <t>Dec. 31, 2023</t>
        </is>
      </c>
      <c r="G1" s="2" t="inlineStr">
        <is>
          <t>Dec. 31, 2022</t>
        </is>
      </c>
      <c r="H1" s="2" t="inlineStr">
        <is>
          <t>Dec. 31, 2021</t>
        </is>
      </c>
      <c r="I1" s="2" t="inlineStr">
        <is>
          <t>Dec. 31, 2020</t>
        </is>
      </c>
    </row>
    <row r="2">
      <c r="A2" s="3" t="inlineStr">
        <is>
          <t>Debt Disclosure [Abstract]</t>
        </is>
      </c>
    </row>
    <row r="3">
      <c r="A3" s="4" t="inlineStr">
        <is>
          <t>Notes payable secured by credit risk transfer and mortgage servicing assets</t>
        </is>
      </c>
      <c r="B3" s="5" t="n">
        <v>0</v>
      </c>
      <c r="C3" s="5" t="n">
        <v>350000</v>
      </c>
      <c r="D3" s="5" t="n">
        <v>0</v>
      </c>
      <c r="E3" s="5" t="n">
        <v>398287</v>
      </c>
      <c r="F3" s="5" t="n">
        <v>780227</v>
      </c>
      <c r="G3" s="5" t="n">
        <v>951122</v>
      </c>
      <c r="H3" s="5" t="n">
        <v>2479636</v>
      </c>
    </row>
    <row r="4">
      <c r="A4" s="4" t="inlineStr">
        <is>
          <t>Exchangeable senior notes</t>
        </is>
      </c>
      <c r="B4" s="6" t="n">
        <v>0</v>
      </c>
      <c r="C4" s="6" t="n">
        <v>345000</v>
      </c>
      <c r="D4" s="6" t="n">
        <v>0</v>
      </c>
      <c r="E4" s="6" t="n">
        <v>210000</v>
      </c>
      <c r="F4" s="6" t="n">
        <v>0</v>
      </c>
      <c r="G4" s="6" t="n">
        <v>0</v>
      </c>
      <c r="H4" s="6" t="n">
        <v>555000</v>
      </c>
      <c r="I4" s="5" t="n">
        <v>210000</v>
      </c>
    </row>
    <row r="5">
      <c r="A5" s="4" t="inlineStr">
        <is>
          <t>Asset-backed financings at fair value</t>
        </is>
      </c>
      <c r="B5" s="6" t="n">
        <v>1442379</v>
      </c>
      <c r="C5" s="6" t="n">
        <v>0</v>
      </c>
      <c r="D5" s="6" t="n">
        <v>0</v>
      </c>
      <c r="E5" s="6" t="n">
        <v>0</v>
      </c>
      <c r="F5" s="6" t="n">
        <v>0</v>
      </c>
      <c r="G5" s="6" t="n">
        <v>0</v>
      </c>
      <c r="H5" s="6" t="n">
        <v>1442379</v>
      </c>
    </row>
    <row r="6">
      <c r="A6" s="4" t="inlineStr">
        <is>
          <t>Interest-only security payable at fair value</t>
        </is>
      </c>
      <c r="B6" s="6" t="n">
        <v>10593</v>
      </c>
      <c r="C6" s="6" t="n">
        <v>0</v>
      </c>
      <c r="D6" s="6" t="n">
        <v>0</v>
      </c>
      <c r="E6" s="6" t="n">
        <v>0</v>
      </c>
      <c r="F6" s="6" t="n">
        <v>0</v>
      </c>
      <c r="G6" s="6" t="n">
        <v>0</v>
      </c>
      <c r="H6" s="6" t="n">
        <v>10593</v>
      </c>
      <c r="I6" s="5" t="n">
        <v>10757</v>
      </c>
    </row>
    <row r="7">
      <c r="A7" s="4" t="inlineStr">
        <is>
          <t>Total</t>
        </is>
      </c>
      <c r="B7" s="5" t="n">
        <v>1452972</v>
      </c>
      <c r="C7" s="5" t="n">
        <v>695000</v>
      </c>
      <c r="D7" s="5" t="n">
        <v>0</v>
      </c>
      <c r="E7" s="5" t="n">
        <v>608287</v>
      </c>
      <c r="F7" s="5" t="n">
        <v>780227</v>
      </c>
      <c r="G7" s="5" t="n">
        <v>951122</v>
      </c>
      <c r="H7" s="5" t="n">
        <v>448760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es under Representations and Warranties - Summary of Company's Liability for Losses under Representations and Warranties (Detail) - USD ($) $ in Thousands</t>
        </is>
      </c>
      <c r="B1" s="2" t="inlineStr">
        <is>
          <t>12 Months Ended</t>
        </is>
      </c>
    </row>
    <row r="2">
      <c r="B2" s="2" t="inlineStr">
        <is>
          <t>Dec. 31, 2021</t>
        </is>
      </c>
      <c r="C2" s="2" t="inlineStr">
        <is>
          <t>Dec. 31, 2020</t>
        </is>
      </c>
      <c r="D2" s="2" t="inlineStr">
        <is>
          <t>Dec. 31, 2019</t>
        </is>
      </c>
    </row>
    <row r="3">
      <c r="A3" s="3" t="inlineStr">
        <is>
          <t>Mortgage Banking [Abstract]</t>
        </is>
      </c>
    </row>
    <row r="4">
      <c r="A4" s="4" t="inlineStr">
        <is>
          <t>Balance, beginning of year</t>
        </is>
      </c>
      <c r="B4" s="5" t="n">
        <v>21893</v>
      </c>
      <c r="C4" s="5" t="n">
        <v>7614</v>
      </c>
      <c r="D4" s="5" t="n">
        <v>7514</v>
      </c>
    </row>
    <row r="5">
      <c r="A5" s="3" t="inlineStr">
        <is>
          <t>Provision for losses:</t>
        </is>
      </c>
    </row>
    <row r="6">
      <c r="A6" s="4" t="inlineStr">
        <is>
          <t>Pursuant to loan sales</t>
        </is>
      </c>
      <c r="B6" s="6" t="n">
        <v>25029</v>
      </c>
      <c r="C6" s="6" t="n">
        <v>19316</v>
      </c>
      <c r="D6" s="6" t="n">
        <v>3778</v>
      </c>
    </row>
    <row r="7">
      <c r="A7" s="4" t="inlineStr">
        <is>
          <t>Reduction in liability due to change in estimate</t>
        </is>
      </c>
      <c r="B7" s="6" t="n">
        <v>-5812</v>
      </c>
      <c r="C7" s="6" t="n">
        <v>-4457</v>
      </c>
      <c r="D7" s="6" t="n">
        <v>-3550</v>
      </c>
    </row>
    <row r="8">
      <c r="A8" s="4" t="inlineStr">
        <is>
          <t>Losses incurred, net</t>
        </is>
      </c>
      <c r="B8" s="6" t="n">
        <v>-861</v>
      </c>
      <c r="C8" s="6" t="n">
        <v>-580</v>
      </c>
      <c r="D8" s="6" t="n">
        <v>-128</v>
      </c>
    </row>
    <row r="9">
      <c r="A9" s="4" t="inlineStr">
        <is>
          <t>Balance, end of year</t>
        </is>
      </c>
      <c r="B9" s="6" t="n">
        <v>40249</v>
      </c>
      <c r="C9" s="6" t="n">
        <v>21893</v>
      </c>
      <c r="D9" s="6" t="n">
        <v>7614</v>
      </c>
    </row>
    <row r="10">
      <c r="A10" s="4" t="inlineStr">
        <is>
          <t>UPB of loans subject to representations and warranties at end of year</t>
        </is>
      </c>
      <c r="B10" s="5" t="n">
        <v>213944023</v>
      </c>
      <c r="C10" s="5" t="n">
        <v>163592788</v>
      </c>
      <c r="D10" s="5" t="n">
        <v>12216318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any's Outstanding Contractual Commitments (Detail) $ in Thousands</t>
        </is>
      </c>
      <c r="B1" s="2" t="inlineStr">
        <is>
          <t>Dec. 31, 2021USD ($)</t>
        </is>
      </c>
    </row>
    <row r="2">
      <c r="A2" s="3" t="inlineStr">
        <is>
          <t>Commitments to purchase mortgage loans:</t>
        </is>
      </c>
    </row>
    <row r="3">
      <c r="A3" s="4" t="inlineStr">
        <is>
          <t>Commitments to purchase loans acquired for sale</t>
        </is>
      </c>
      <c r="B3" s="5" t="n">
        <v>209212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Preferred Shares of Beneficial Interest (Detail) - USD ($) $ / shares in Units,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Number of shares</t>
        </is>
      </c>
      <c r="B4" s="6" t="n">
        <v>22400000</v>
      </c>
      <c r="C4" s="6" t="n">
        <v>12400000</v>
      </c>
    </row>
    <row r="5">
      <c r="A5" s="4" t="inlineStr">
        <is>
          <t>Liquidation preference</t>
        </is>
      </c>
      <c r="B5" s="5" t="n">
        <v>560000</v>
      </c>
      <c r="C5" s="5" t="n">
        <v>310000</v>
      </c>
    </row>
    <row r="6">
      <c r="A6" s="4" t="inlineStr">
        <is>
          <t>Issuance discount</t>
        </is>
      </c>
      <c r="B6" s="6" t="n">
        <v>18518</v>
      </c>
    </row>
    <row r="7">
      <c r="A7" s="4" t="inlineStr">
        <is>
          <t>Carrying value</t>
        </is>
      </c>
      <c r="B7" s="5" t="n">
        <v>541482</v>
      </c>
      <c r="C7" s="5" t="n">
        <v>299707</v>
      </c>
    </row>
    <row r="8">
      <c r="A8" s="4" t="inlineStr">
        <is>
          <t>Dividends per share</t>
        </is>
      </c>
      <c r="B8" s="5" t="n">
        <v>0</v>
      </c>
      <c r="C8" s="5" t="n">
        <v>0</v>
      </c>
      <c r="D8" s="5" t="n">
        <v>0</v>
      </c>
    </row>
    <row r="9">
      <c r="A9" s="4" t="inlineStr">
        <is>
          <t>8.125% Series A Preferred Stock [Member]</t>
        </is>
      </c>
    </row>
    <row r="10">
      <c r="A10" s="3" t="inlineStr">
        <is>
          <t>Class Of Stock [Line Items]</t>
        </is>
      </c>
    </row>
    <row r="11">
      <c r="A11" s="4" t="inlineStr">
        <is>
          <t>Number of shares</t>
        </is>
      </c>
      <c r="B11" s="6" t="n">
        <v>4600000</v>
      </c>
    </row>
    <row r="12">
      <c r="A12" s="4" t="inlineStr">
        <is>
          <t>Liquidation preference</t>
        </is>
      </c>
      <c r="B12" s="5" t="n">
        <v>115000</v>
      </c>
    </row>
    <row r="13">
      <c r="A13" s="4" t="inlineStr">
        <is>
          <t>Issuance discount</t>
        </is>
      </c>
      <c r="B13" s="6" t="n">
        <v>3828</v>
      </c>
    </row>
    <row r="14">
      <c r="A14" s="4" t="inlineStr">
        <is>
          <t>Carrying value</t>
        </is>
      </c>
      <c r="B14" s="5" t="n">
        <v>111172</v>
      </c>
    </row>
    <row r="15">
      <c r="A15" s="4" t="inlineStr">
        <is>
          <t>Dividends per share</t>
        </is>
      </c>
      <c r="B15" s="7" t="n">
        <v>2.03</v>
      </c>
      <c r="C15" s="8" t="n">
        <v>2.03</v>
      </c>
      <c r="D15" s="8" t="n">
        <v>2.03</v>
      </c>
    </row>
    <row r="16">
      <c r="A16" s="4" t="inlineStr">
        <is>
          <t>8.00% Series B Preferred Stock [Member]</t>
        </is>
      </c>
    </row>
    <row r="17">
      <c r="A17" s="3" t="inlineStr">
        <is>
          <t>Class Of Stock [Line Items]</t>
        </is>
      </c>
    </row>
    <row r="18">
      <c r="A18" s="4" t="inlineStr">
        <is>
          <t>Number of shares</t>
        </is>
      </c>
      <c r="B18" s="6" t="n">
        <v>7800000</v>
      </c>
    </row>
    <row r="19">
      <c r="A19" s="4" t="inlineStr">
        <is>
          <t>Liquidation preference</t>
        </is>
      </c>
      <c r="B19" s="5" t="n">
        <v>195000</v>
      </c>
    </row>
    <row r="20">
      <c r="A20" s="4" t="inlineStr">
        <is>
          <t>Issuance discount</t>
        </is>
      </c>
      <c r="B20" s="6" t="n">
        <v>6465</v>
      </c>
    </row>
    <row r="21">
      <c r="A21" s="4" t="inlineStr">
        <is>
          <t>Carrying value</t>
        </is>
      </c>
      <c r="B21" s="5" t="n">
        <v>188535</v>
      </c>
    </row>
    <row r="22">
      <c r="A22" s="4" t="inlineStr">
        <is>
          <t>Dividends per share</t>
        </is>
      </c>
      <c r="B22" s="5" t="n">
        <v>2</v>
      </c>
      <c r="C22" s="5" t="n">
        <v>2</v>
      </c>
      <c r="D22" s="5" t="n">
        <v>2</v>
      </c>
    </row>
    <row r="23">
      <c r="A23" s="4" t="inlineStr">
        <is>
          <t>6.75% Series C Preferred Stock [Member]</t>
        </is>
      </c>
    </row>
    <row r="24">
      <c r="A24" s="3" t="inlineStr">
        <is>
          <t>Class Of Stock [Line Items]</t>
        </is>
      </c>
    </row>
    <row r="25">
      <c r="A25" s="4" t="inlineStr">
        <is>
          <t>Number of shares</t>
        </is>
      </c>
      <c r="B25" s="6" t="n">
        <v>10000000</v>
      </c>
    </row>
    <row r="26">
      <c r="A26" s="4" t="inlineStr">
        <is>
          <t>Liquidation preference</t>
        </is>
      </c>
      <c r="B26" s="5" t="n">
        <v>250000</v>
      </c>
    </row>
    <row r="27">
      <c r="A27" s="4" t="inlineStr">
        <is>
          <t>Issuance discount</t>
        </is>
      </c>
      <c r="B27" s="6" t="n">
        <v>8225</v>
      </c>
    </row>
    <row r="28">
      <c r="A28" s="4" t="inlineStr">
        <is>
          <t>Carrying value</t>
        </is>
      </c>
      <c r="B28" s="5" t="n">
        <v>241775</v>
      </c>
    </row>
    <row r="29">
      <c r="A29" s="4" t="inlineStr">
        <is>
          <t>Dividends per share</t>
        </is>
      </c>
      <c r="B29" s="7" t="n">
        <v>0.5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hareholders' Equity - Summary of Preferred Shares of Beneficial Interest (Parenthetical) (Detail) - $ / shares</t>
        </is>
      </c>
      <c r="B1" s="2" t="inlineStr">
        <is>
          <t>1 Months Ended</t>
        </is>
      </c>
      <c r="D1" s="2" t="inlineStr">
        <is>
          <t>3 Months Ended</t>
        </is>
      </c>
      <c r="E1" s="2" t="inlineStr">
        <is>
          <t>12 Months Ended</t>
        </is>
      </c>
    </row>
    <row r="2">
      <c r="B2" s="2" t="inlineStr">
        <is>
          <t>Aug. 31, 2021</t>
        </is>
      </c>
      <c r="C2" s="2" t="inlineStr">
        <is>
          <t>Jul. 31, 2017</t>
        </is>
      </c>
      <c r="D2" s="2" t="inlineStr">
        <is>
          <t>Mar. 31, 2017</t>
        </is>
      </c>
      <c r="E2" s="2" t="inlineStr">
        <is>
          <t>Dec. 31, 2021</t>
        </is>
      </c>
      <c r="F2" s="2" t="inlineStr">
        <is>
          <t>Dec. 31, 2020</t>
        </is>
      </c>
    </row>
    <row r="3">
      <c r="A3" s="3" t="inlineStr">
        <is>
          <t>Class Of Stock [Line Items]</t>
        </is>
      </c>
    </row>
    <row r="4">
      <c r="A4" s="4" t="inlineStr">
        <is>
          <t>Preferred stock, par value</t>
        </is>
      </c>
      <c r="E4" s="7" t="n">
        <v>0.01</v>
      </c>
      <c r="F4" s="7" t="n">
        <v>0.01</v>
      </c>
    </row>
    <row r="5">
      <c r="A5" s="4" t="inlineStr">
        <is>
          <t>8.125% Series A Preferred Stock [Member]</t>
        </is>
      </c>
    </row>
    <row r="6">
      <c r="A6" s="3" t="inlineStr">
        <is>
          <t>Class Of Stock [Line Items]</t>
        </is>
      </c>
    </row>
    <row r="7">
      <c r="A7" s="4" t="inlineStr">
        <is>
          <t>Cumulative dividend, beneficial interest rate</t>
        </is>
      </c>
      <c r="D7" s="4" t="inlineStr">
        <is>
          <t>8.125%</t>
        </is>
      </c>
      <c r="E7" s="4" t="inlineStr">
        <is>
          <t>8.125%</t>
        </is>
      </c>
    </row>
    <row r="8">
      <c r="A8" s="4" t="inlineStr">
        <is>
          <t>Sale of Stock, Transaction Date</t>
        </is>
      </c>
      <c r="E8" s="4" t="inlineStr">
        <is>
          <t>Mar. 31,
		2017</t>
        </is>
      </c>
    </row>
    <row r="9">
      <c r="A9" s="4" t="inlineStr">
        <is>
          <t>Preferred stock, par value</t>
        </is>
      </c>
      <c r="E9" s="7" t="n">
        <v>0.01</v>
      </c>
    </row>
    <row r="10">
      <c r="A10" s="4" t="inlineStr">
        <is>
          <t>8.00% Series B Preferred Stock [Member]</t>
        </is>
      </c>
    </row>
    <row r="11">
      <c r="A11" s="3" t="inlineStr">
        <is>
          <t>Class Of Stock [Line Items]</t>
        </is>
      </c>
    </row>
    <row r="12">
      <c r="A12" s="4" t="inlineStr">
        <is>
          <t>Cumulative dividend, beneficial interest rate</t>
        </is>
      </c>
      <c r="C12" s="4" t="inlineStr">
        <is>
          <t>5.99%</t>
        </is>
      </c>
      <c r="E12" s="4" t="inlineStr">
        <is>
          <t>8.00%</t>
        </is>
      </c>
    </row>
    <row r="13">
      <c r="A13" s="4" t="inlineStr">
        <is>
          <t>Sale of Stock, Transaction Date</t>
        </is>
      </c>
      <c r="E13" s="4" t="inlineStr">
        <is>
          <t>Jul. 31,
		2017</t>
        </is>
      </c>
    </row>
    <row r="14">
      <c r="A14" s="4" t="inlineStr">
        <is>
          <t>Preferred stock, par value</t>
        </is>
      </c>
      <c r="E14" s="7" t="n">
        <v>0.01</v>
      </c>
    </row>
    <row r="15">
      <c r="A15" s="4" t="inlineStr">
        <is>
          <t>6.75% Series C Preferred Stock [Member]</t>
        </is>
      </c>
    </row>
    <row r="16">
      <c r="A16" s="3" t="inlineStr">
        <is>
          <t>Class Of Stock [Line Items]</t>
        </is>
      </c>
    </row>
    <row r="17">
      <c r="A17" s="4" t="inlineStr">
        <is>
          <t>Cumulative dividend, beneficial interest rate</t>
        </is>
      </c>
      <c r="B17" s="4" t="inlineStr">
        <is>
          <t>6.75%</t>
        </is>
      </c>
      <c r="E17" s="4" t="inlineStr">
        <is>
          <t>6.75%</t>
        </is>
      </c>
    </row>
    <row r="18">
      <c r="A18" s="4" t="inlineStr">
        <is>
          <t>Sale of Stock, Transaction Date</t>
        </is>
      </c>
      <c r="E18" s="4" t="inlineStr">
        <is>
          <t>Aug. 31,
		2021</t>
        </is>
      </c>
    </row>
    <row r="19">
      <c r="A19" s="4" t="inlineStr">
        <is>
          <t>Preferred stock, par value</t>
        </is>
      </c>
      <c r="E19" s="7" t="n">
        <v>0.0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hareholders' Equity - Additional Information (Detail) - USD ($)</t>
        </is>
      </c>
      <c r="B1" s="2" t="inlineStr">
        <is>
          <t>1 Months Ended</t>
        </is>
      </c>
      <c r="D1" s="2" t="inlineStr">
        <is>
          <t>3 Months Ended</t>
        </is>
      </c>
      <c r="E1" s="2" t="inlineStr">
        <is>
          <t>12 Months Ended</t>
        </is>
      </c>
    </row>
    <row r="2">
      <c r="B2" s="2" t="inlineStr">
        <is>
          <t>Aug. 31, 2021</t>
        </is>
      </c>
      <c r="C2" s="2" t="inlineStr">
        <is>
          <t>Jul. 31, 2017</t>
        </is>
      </c>
      <c r="D2" s="2" t="inlineStr">
        <is>
          <t>Mar. 31, 2017</t>
        </is>
      </c>
      <c r="E2" s="2" t="inlineStr">
        <is>
          <t>Dec. 31, 2021</t>
        </is>
      </c>
      <c r="F2" s="2" t="inlineStr">
        <is>
          <t>Dec. 31, 2020</t>
        </is>
      </c>
      <c r="G2" s="2" t="inlineStr">
        <is>
          <t>Dec. 31, 2019</t>
        </is>
      </c>
      <c r="H2" s="2" t="inlineStr">
        <is>
          <t>Jun. 11, 2021</t>
        </is>
      </c>
      <c r="I2" s="2" t="inlineStr">
        <is>
          <t>Mar. 31, 2019</t>
        </is>
      </c>
      <c r="J2" s="2" t="inlineStr">
        <is>
          <t>Aug. 31, 2015</t>
        </is>
      </c>
    </row>
    <row r="3">
      <c r="A3" s="3" t="inlineStr">
        <is>
          <t>Schedule Of Capitalization Equity [Line Items]</t>
        </is>
      </c>
    </row>
    <row r="4">
      <c r="A4" s="4" t="inlineStr">
        <is>
          <t>Dividend preferred stock</t>
        </is>
      </c>
      <c r="E4" s="5" t="n">
        <v>30146000</v>
      </c>
      <c r="F4" s="5" t="n">
        <v>24945000</v>
      </c>
      <c r="G4" s="5" t="n">
        <v>24944000</v>
      </c>
    </row>
    <row r="5">
      <c r="A5" s="4" t="inlineStr">
        <is>
          <t>Common stock shares Repurchase authorized amount</t>
        </is>
      </c>
      <c r="J5" s="5" t="n">
        <v>300000000</v>
      </c>
    </row>
    <row r="6">
      <c r="A6" s="4" t="inlineStr">
        <is>
          <t>Maximum [Member]</t>
        </is>
      </c>
    </row>
    <row r="7">
      <c r="A7" s="3" t="inlineStr">
        <is>
          <t>Schedule Of Capitalization Equity [Line Items]</t>
        </is>
      </c>
    </row>
    <row r="8">
      <c r="A8" s="4" t="inlineStr">
        <is>
          <t>Common stock shares Repurchase authorized amount</t>
        </is>
      </c>
      <c r="H8" s="5" t="n">
        <v>400000000</v>
      </c>
    </row>
    <row r="9">
      <c r="A9" s="4" t="inlineStr">
        <is>
          <t>Equity Distribution Agreement [Member]</t>
        </is>
      </c>
    </row>
    <row r="10">
      <c r="A10" s="3" t="inlineStr">
        <is>
          <t>Schedule Of Capitalization Equity [Line Items]</t>
        </is>
      </c>
    </row>
    <row r="11">
      <c r="A11" s="4" t="inlineStr">
        <is>
          <t>Maximum aggregate offering price</t>
        </is>
      </c>
      <c r="I11" s="5" t="n">
        <v>200000000</v>
      </c>
    </row>
    <row r="12">
      <c r="A12" s="4" t="inlineStr">
        <is>
          <t>Common stock shares available for issuance value</t>
        </is>
      </c>
      <c r="E12" s="5" t="n">
        <v>200000000</v>
      </c>
    </row>
    <row r="13">
      <c r="A13" s="4" t="inlineStr">
        <is>
          <t>8.125% Series A Preferred Stock [Member]</t>
        </is>
      </c>
    </row>
    <row r="14">
      <c r="A14" s="3" t="inlineStr">
        <is>
          <t>Schedule Of Capitalization Equity [Line Items]</t>
        </is>
      </c>
    </row>
    <row r="15">
      <c r="A15" s="4" t="inlineStr">
        <is>
          <t>Cumulative dividend, beneficial interest rate</t>
        </is>
      </c>
      <c r="D15" s="4" t="inlineStr">
        <is>
          <t>8.125%</t>
        </is>
      </c>
      <c r="E15" s="4" t="inlineStr">
        <is>
          <t>8.125%</t>
        </is>
      </c>
    </row>
    <row r="16">
      <c r="A16" s="4" t="inlineStr">
        <is>
          <t>8.125% Series A Preferred Stock [Member] | Fixed Annuity | Date Of Original Issuance To March 14, 2024 [Member]</t>
        </is>
      </c>
    </row>
    <row r="17">
      <c r="A17" s="3" t="inlineStr">
        <is>
          <t>Schedule Of Capitalization Equity [Line Items]</t>
        </is>
      </c>
    </row>
    <row r="18">
      <c r="A18" s="4" t="inlineStr">
        <is>
          <t>Preferred stock, liquidation preference</t>
        </is>
      </c>
      <c r="D18" s="5" t="n">
        <v>25</v>
      </c>
    </row>
    <row r="19">
      <c r="A19" s="4" t="inlineStr">
        <is>
          <t>8.125% Series A Preferred Stock [Member] | Floating Rate [Member] | March 15, 2024 and Thereafter [member]</t>
        </is>
      </c>
    </row>
    <row r="20">
      <c r="A20" s="3" t="inlineStr">
        <is>
          <t>Schedule Of Capitalization Equity [Line Items]</t>
        </is>
      </c>
    </row>
    <row r="21">
      <c r="A21" s="4" t="inlineStr">
        <is>
          <t>Cumulative dividend, beneficial interest rate</t>
        </is>
      </c>
      <c r="D21" s="4" t="inlineStr">
        <is>
          <t>5.831%</t>
        </is>
      </c>
    </row>
    <row r="22">
      <c r="A22" s="4" t="inlineStr">
        <is>
          <t>8.00% Series B Preferred Stock [Member]</t>
        </is>
      </c>
    </row>
    <row r="23">
      <c r="A23" s="3" t="inlineStr">
        <is>
          <t>Schedule Of Capitalization Equity [Line Items]</t>
        </is>
      </c>
    </row>
    <row r="24">
      <c r="A24" s="4" t="inlineStr">
        <is>
          <t>Cumulative dividend, beneficial interest rate</t>
        </is>
      </c>
      <c r="C24" s="4" t="inlineStr">
        <is>
          <t>5.99%</t>
        </is>
      </c>
      <c r="E24" s="4" t="inlineStr">
        <is>
          <t>8.00%</t>
        </is>
      </c>
    </row>
    <row r="25">
      <c r="A25" s="4" t="inlineStr">
        <is>
          <t>Preferred stock, liquidation preference</t>
        </is>
      </c>
      <c r="C25" s="5" t="n">
        <v>25</v>
      </c>
    </row>
    <row r="26">
      <c r="A26" s="4" t="inlineStr">
        <is>
          <t>8.00% Series B Preferred Stock [Member] | Date Of Original Issuance To March 14, 2024 [Member]</t>
        </is>
      </c>
    </row>
    <row r="27">
      <c r="A27" s="3" t="inlineStr">
        <is>
          <t>Schedule Of Capitalization Equity [Line Items]</t>
        </is>
      </c>
    </row>
    <row r="28">
      <c r="A28" s="4" t="inlineStr">
        <is>
          <t>Cumulative dividend, beneficial interest rate</t>
        </is>
      </c>
      <c r="C28" s="4" t="inlineStr">
        <is>
          <t>8.00%</t>
        </is>
      </c>
    </row>
    <row r="29">
      <c r="A29" s="4" t="inlineStr">
        <is>
          <t>8.00% Series B Preferred Stock [Member] | Fixed Annuity | Date Of Original Issuance To March 14, 2024 [Member]</t>
        </is>
      </c>
    </row>
    <row r="30">
      <c r="A30" s="3" t="inlineStr">
        <is>
          <t>Schedule Of Capitalization Equity [Line Items]</t>
        </is>
      </c>
    </row>
    <row r="31">
      <c r="A31" s="4" t="inlineStr">
        <is>
          <t>Preferred stock, liquidation preference</t>
        </is>
      </c>
      <c r="C31" s="5" t="n">
        <v>25</v>
      </c>
    </row>
    <row r="32">
      <c r="A32" s="4" t="inlineStr">
        <is>
          <t>6.75% Series C Preferred Stock [Member]</t>
        </is>
      </c>
    </row>
    <row r="33">
      <c r="A33" s="3" t="inlineStr">
        <is>
          <t>Schedule Of Capitalization Equity [Line Items]</t>
        </is>
      </c>
    </row>
    <row r="34">
      <c r="A34" s="4" t="inlineStr">
        <is>
          <t>Cumulative dividend, beneficial interest rate</t>
        </is>
      </c>
      <c r="B34" s="4" t="inlineStr">
        <is>
          <t>6.75%</t>
        </is>
      </c>
      <c r="E34" s="4" t="inlineStr">
        <is>
          <t>6.75%</t>
        </is>
      </c>
    </row>
    <row r="35">
      <c r="A35" s="4" t="inlineStr">
        <is>
          <t>6.75% Series C Preferred Stock [Member] | Fixed Annuity | Date Of Original Issuance To March 14, 2024 [Member]</t>
        </is>
      </c>
    </row>
    <row r="36">
      <c r="A36" s="3" t="inlineStr">
        <is>
          <t>Schedule Of Capitalization Equity [Line Items]</t>
        </is>
      </c>
    </row>
    <row r="37">
      <c r="A37" s="4" t="inlineStr">
        <is>
          <t>Preferred stock, liquidation preference</t>
        </is>
      </c>
      <c r="B37" s="5" t="n">
        <v>25</v>
      </c>
    </row>
    <row r="38">
      <c r="A38" s="4" t="inlineStr">
        <is>
          <t>6.75% Series C Preferred Stock [Member] | Floating Rate [Member] | March 15, 2024 and Thereafter [member]</t>
        </is>
      </c>
    </row>
    <row r="39">
      <c r="A39" s="3" t="inlineStr">
        <is>
          <t>Schedule Of Capitalization Equity [Line Items]</t>
        </is>
      </c>
    </row>
    <row r="40">
      <c r="A40" s="4" t="inlineStr">
        <is>
          <t>Dividend preferred stock</t>
        </is>
      </c>
      <c r="B40" s="12" t="n">
        <v>0.5203100000000001</v>
      </c>
    </row>
    <row r="41">
      <c r="A41" s="4" t="inlineStr">
        <is>
          <t>8.125% Series A And 8.00% Series B Preferred Stock [Member]</t>
        </is>
      </c>
    </row>
    <row r="42">
      <c r="A42" s="3" t="inlineStr">
        <is>
          <t>Schedule Of Capitalization Equity [Line Items]</t>
        </is>
      </c>
    </row>
    <row r="43">
      <c r="A43" s="4" t="inlineStr">
        <is>
          <t>Preferred stock redemption price per share</t>
        </is>
      </c>
      <c r="E43" s="5" t="n">
        <v>25</v>
      </c>
    </row>
  </sheetData>
  <mergeCells count="3">
    <mergeCell ref="A1:A2"/>
    <mergeCell ref="B1:C1"/>
    <mergeCell ref="E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Underwritten Offerings of Common Shares (Detail) - USD ($) shares in Thousands,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Net proceeds</t>
        </is>
      </c>
      <c r="B4" s="5" t="n">
        <v>0</v>
      </c>
      <c r="C4" s="5" t="n">
        <v>5654</v>
      </c>
      <c r="D4" s="5" t="n">
        <v>839682</v>
      </c>
    </row>
    <row r="5">
      <c r="A5" s="4" t="inlineStr">
        <is>
          <t>Purchase Agreement [Member]</t>
        </is>
      </c>
    </row>
    <row r="6">
      <c r="A6" s="3" t="inlineStr">
        <is>
          <t>Class Of Stock [Line Items]</t>
        </is>
      </c>
    </row>
    <row r="7">
      <c r="A7" s="4" t="inlineStr">
        <is>
          <t>Number of Common Shares issued</t>
        </is>
      </c>
      <c r="D7" s="6" t="n">
        <v>33527</v>
      </c>
    </row>
    <row r="8">
      <c r="A8" s="4" t="inlineStr">
        <is>
          <t>Gross proceeds</t>
        </is>
      </c>
      <c r="D8" s="5" t="n">
        <v>719777</v>
      </c>
    </row>
    <row r="9">
      <c r="A9" s="4" t="inlineStr">
        <is>
          <t>Net proceeds</t>
        </is>
      </c>
      <c r="D9" s="5" t="n">
        <v>71075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Activities under ATM Equity Offering Program (Detail) - USD ($) shares in Thousands,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Net proceeds</t>
        </is>
      </c>
      <c r="B4" s="5" t="n">
        <v>0</v>
      </c>
      <c r="C4" s="5" t="n">
        <v>5654</v>
      </c>
      <c r="D4" s="5" t="n">
        <v>839682</v>
      </c>
    </row>
    <row r="5">
      <c r="A5" s="4" t="inlineStr">
        <is>
          <t>Common Shares [Member]</t>
        </is>
      </c>
    </row>
    <row r="6">
      <c r="A6" s="3" t="inlineStr">
        <is>
          <t>Class Of Stock [Line Items]</t>
        </is>
      </c>
    </row>
    <row r="7">
      <c r="A7" s="4" t="inlineStr">
        <is>
          <t>Number of Common Shares issued</t>
        </is>
      </c>
      <c r="B7" s="6" t="n">
        <v>0</v>
      </c>
      <c r="C7" s="6" t="n">
        <v>241</v>
      </c>
      <c r="D7" s="6" t="n">
        <v>38990</v>
      </c>
    </row>
    <row r="8">
      <c r="A8" s="4" t="inlineStr">
        <is>
          <t>Equity Distribution Agreement [Member]</t>
        </is>
      </c>
    </row>
    <row r="9">
      <c r="A9" s="3" t="inlineStr">
        <is>
          <t>Class Of Stock [Line Items]</t>
        </is>
      </c>
    </row>
    <row r="10">
      <c r="A10" s="4" t="inlineStr">
        <is>
          <t>Gross proceeds</t>
        </is>
      </c>
      <c r="C10" s="5" t="n">
        <v>5654</v>
      </c>
      <c r="D10" s="5" t="n">
        <v>119905</v>
      </c>
    </row>
    <row r="11">
      <c r="A11" s="4" t="inlineStr">
        <is>
          <t>Net proceeds</t>
        </is>
      </c>
      <c r="C11" s="5" t="n">
        <v>5597</v>
      </c>
      <c r="D11" s="5" t="n">
        <v>118705</v>
      </c>
    </row>
    <row r="12">
      <c r="A12" s="4" t="inlineStr">
        <is>
          <t>Equity Distribution Agreement [Member] | Common Shares [Member]</t>
        </is>
      </c>
    </row>
    <row r="13">
      <c r="A13" s="3" t="inlineStr">
        <is>
          <t>Class Of Stock [Line Items]</t>
        </is>
      </c>
    </row>
    <row r="14">
      <c r="A14" s="4" t="inlineStr">
        <is>
          <t>Number of Common Shares issued</t>
        </is>
      </c>
      <c r="C14" s="6" t="n">
        <v>241</v>
      </c>
      <c r="D14" s="6" t="n">
        <v>546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hare Repurchase Activity (Detail) - USD ($) shares in Thousand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ommon Shares repurchased</t>
        </is>
      </c>
      <c r="B4" s="6" t="n">
        <v>3099</v>
      </c>
      <c r="C4" s="6" t="n">
        <v>2767</v>
      </c>
      <c r="D4" s="6" t="n">
        <v>0</v>
      </c>
    </row>
    <row r="5">
      <c r="A5" s="4" t="inlineStr">
        <is>
          <t>Cumulative shares repurchased</t>
        </is>
      </c>
      <c r="B5" s="6" t="n">
        <v>20597</v>
      </c>
    </row>
    <row r="6">
      <c r="A6" s="4" t="inlineStr">
        <is>
          <t>Cost of Common Shares repurchased</t>
        </is>
      </c>
      <c r="B6" s="5" t="n">
        <v>56855</v>
      </c>
      <c r="C6" s="5" t="n">
        <v>37267</v>
      </c>
      <c r="D6" s="5" t="n">
        <v>0</v>
      </c>
    </row>
    <row r="7">
      <c r="A7" s="4" t="inlineStr">
        <is>
          <t>Cumulative cost of shares repurchased</t>
        </is>
      </c>
      <c r="B7" s="5" t="n">
        <v>31074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Note 7—Fair Value Fair Value Accounting Elections We identified all of the Company’s non-cash financial assets, firm commitment to purchase CRT securities and MSRs to be accounted for at fair value. The Company has elected to account for these assets at fair value so such changes in fair value will be reflected in income as they occur and more timely reflect the results of the Company’s performance. We also identified the Company’s asset-backed financings of VIEs and interest only security payabl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 Financial Statement Items Measured at Fair Value on a Recurring Basis Following is a summary of financial statement items that are measured at fair value on a recurring basis:
December 31, 2021
Level 1
Level 2
Level 3
Total
(in thousands)
Assets:
Short-term investments
$
167,999
$
—
$
—
$
167,999
Mortgage-backed securities at fair value
—
2,666,768
—
2,666,768
Loans acquired for sale at fair value
—
4,140,896
30,129
4,171,025
Loans at fair value
—
1,564,565
4,161
1,568,726
Derivative assets:
Call options on interest rate futures purchase contracts
2,828
—
—
2,828
Put options on interest rate futures purchase contracts
3,180
—
—
3,180
Forward purchase contracts
—
5,806
—
5,806
Forward sale contracts
—
6,307
—
6,307
MBS put options
—
3,662
—
3,662
Swaption purchase contracts
—
39
—
39
CRT derivatives
—
—
19,627
19,627
Interest rate lock commitments
—
—
3,897
3,897
Total derivative assets before netting
6,008
15,814
23,524
45,346
Netting
—
—
—
(11,108
)
Total derivative assets after netting
6,008
15,814
23,524
34,238
Mortgage servicing rights at fair value
—
—
2,892,855
2,892,855
$
174,007
$
8,388,043
$
2,950,669
$
11,501,611
Liabilities:
Asset-backed financings at fair value
$
—
$
1,469,999
$
—
$
1,469,999
Interest-only security payable at fair value
—
—
10,593
10,593
Derivative and credit risk transfer strip liabilities:
Forward purchase contracts
—
3,620
—
3,620
Forward sales contracts
—
13,782
—
13,782
CRT derivatives
—
—
663
663
Interest rate lock commitments
—
—
1,446
1,446
Total derivative liabilities before netting
—
17,402
2,109
19,511
Netting
—
—
—
(4,142
)
Total derivative liabilities after netting
—
17,402
2,109
15,369
Credit risk transfer strips
—
—
26,837
26,837
Total derivative and credit risk transfer strip liabilities
—
17,402
28,946
42,206
$
—
$
1,487,401
$
39,539
$
1,522,798
December 31, 2020
Level 1
Level 2
Level 3
Total
(in thousands)
Assets:
Short-term investments
$
127,295
$
—
$
—
$
127,295
Mortgage-backed securities at fair value
—
2,213,922
—
2,213,922
Loans acquired for sale at fair value
—
3,518,015
33,875
3,551,890
Loans at fair value
—
143,707
8,027
151,734
Excess servicing spread purchased from PFSI
—
—
131,750
131,750
Derivative assets:
Call options on interest rate futures
3,070
—
—
3,070
Put options on interest rate futures
4,742
—
—
4,742
Forward purchase contracts
—
72,526
—
72,526
Forward sale contracts
—
92
—
92
MBS put options
—
3,220
—
3,220
Swaption purchase contracts
—
8,505
—
8,505
CRT derivatives
—
—
58,699
58,699
Interest rate lock commitments
—
—
72,794
72,794
Total derivative assets before netting
7,812
84,343
131,493
223,648
Netting
—
—
—
(59,330
)
Total derivative assets after netting
7,812
84,343
131,493
164,318
Mortgage servicing rights at fair value
—
—
1,755,236
1,755,236
$
135,107
$
5,959,987
$
2,060,381
$
8,096,145
Liabilities:
Asset-backed financings at fair value
$
—
$
134,726
$
—
$
134,726
Interest-only security payable at fair value
—
—
10,757
10,757
Derivative liabilities and credit risk transfer strips:
Forward purchase contracts
—
17
—
17
Forward sales contracts
—
122,884
—
122,884
CRT derivatives
—
—
26,904
26,904
Interest rate lock commitments
—
—
408
408
Total derivative liabilities before netting
—
122,901
27,312
150,213
Netting
—
—
—
(89,532
)
Total derivative liabilities after netting
—
122,901
27,312
60,681
Credit risk transfer strips
—
—
202,792
202,792
Total derivative and credit risk transfer strip liabilities
—
122,901
230,104
263,473
$
—
$
257,627
$
240,861
$
408,956
The following is a summary of changes in items measured at fair value on a recurring basis using “Level 3” inputs that are significant to the estimation of the fair values of the assets and liabilities at either the beginning or end of the years presented:
Year ended December 31, 2021
Assets (1)
Loans acquired for sale
Loans at fair value
Excess servicing spread
CRT derivatives
Interest rate lock commitments
CRT strips
Mortgage servicing rights
Total
(in thousands)
Balance, December 31, 2020
$
33,875
$
8,027
$
131,750
$
31,795
$
72,386
$
(202,792
)
$
1,755,236
$
1,830,277
Purchases and issuances
86,285
—
—
—
76,934
—
—
163,219
Repayments and sales
(90,603
)
(5,121
)
(134,624
)
(93,839
)
—
(111,872
)
—
(436,059
)
Capitalization of interest and fees
—
251
1,280
—
—
—
—
1,531
ESS received pursuant to a recapture agreement with PFSI
—
—
557
—
—
—
—
557
Amounts received pursuant to sales of loans
—
—
—
—
—
—
1,484,629
1,484,629
Changes in fair value included in income arising from:
Changes in instrument - specific credit risk
—
—
—
—
—
—
—
—
Other factors
572
610
1,037
81,008
(156,840
)
287,827
(337,186
)
(122,972
)
572
610
1,037
81,008
(156,840
)
287,827
(337,186
)
(122,972
)
Transfers:
Loans from REO
—
394
—
—
—
—
—
394
Interest rate lock commitments to loans acquired for sale (2)
—
—
—
—
9,971
—
—
9,971
Recombination of MSRs with loans at fair value resulting from consolidation of a VIE
—
—
—
—
—
—
(9,824
)
(9,824
)
Balance, December 31, 2021
$
30,129
$
4,161
$
—
$
18,964
$
2,451
$
(26,837
)
$
2,892,855
$
2,921,723
Changes in fair value recognized during the year relating to assets still held at December 31, 2021
$
(157
)
$
(371
)
$
—
$
(12,829
)
$
2,451
$
175,955
$
(337,186
)
$
(172,137
)
(1)
For the purpose of this table, CRT derivatives, IRLC and CRT strip asset and liability positions are shown net.
(2)
The Company had transfers among the fair value levels arising from transfers of IRLCs to loans acquired for sale at fair value upon purchase of the respective loans.
Liabilities
Year ended December 31, 2021
(in thousands)
Interest-only security payable:
Balance, December 31, 2020
$
10,757
Changes in fair value included in results of operations arising from:
Changes in instrument - specific credit risk
—
Other factors
(164
)
(164
)
Balance, December 31, 2021
$
10,593
Changes in fair value recognized during the year relating to liability outstanding at December 31, 2021
$
(164
)
Year ended December 31, 2020
Assets (1)
Loans acquired for sale
Loans at fair value
Excess servicing spread
CRT derivatives
Interest rate lock commitments
CRT strips
Repurchase agreement derivatives
Firm commitment to purchase CRT securities
Mortgage servicing rights
Total
(in thousands)
Balance, December 31, 2019
$
18,567
$
14,426
$
178,586
$
115,863
$
11,154
$
54,930
$
5,275
$
109,513
$
1,535,705
$
2,044,019
Purchases and issuances
74,339
1,058
—
—
369,802
—
—
—
—
445,199
Repayments and sales
(58,290
)
(5,734
)
(32,377
)
52,530
—
(54,929
)
(5,328
)
(128,786
)
(7
)
(232,921
)
Capitalization of interest
—
—
8,418
—
—
—
—
—
—
8,418
ESS received pursuant to a recapture agreement with PFSI
—
—
2,093
—
—
—
—
—
—
2,093
Amounts (incurred) received pursuant to sales of loans
—
—
—
—
—
—
—
(38,161
)
1,158,475
1,120,314
Changes in fair value included in results of operations arising from:
Changes in instrument - specific credit risk
—
—
—
—
—
—
—
—
—
—
Other factors
(741
)
(837
)
(24,970
)
(136,598
)
536,943
(24,292
)
53
(121,067
)
(938,937
)
(710,446
)
(741
)
(837
)
(24,970
)
(136,598
)
536,943
(24,292
)
53
(121,067
)
(938,937
)
(710,446
)
Transfers:
Loans to REO
—
(886
)
—
—
—
—
—
—
—
(886
)
Firm commitment to purchase CRT securities to CRT strips
—
—
—
—
—
(178,501
)
—
178,501
—
—
Interest rate lock commitments to loans acquired for sale (2)
—
—
—
—
(845,513
)
—
—
—
—
(845,513
)
Balance, December 31, 2020
$
33,875
$
8,027
$
131,750
$
31,795
$
72,386
$
(202,792
)
$
—
$
—
$
1,755,236
$
1,830,277
Changes in fair value recognized during the year relating to assets still held at December 31, 2020
$
(899
)
$
(1,033
)
$
(24,970
)
$
(82,633
)
$
72,386
$
(79,221
)
$
—
$
—
$
(938,937
)
$
(1,055,307
)
(1)
For the purpose of this table, IRLC asset and liability positions are shown net.
(2)
The Company had transfers among the fair value levels arising from transfers of IRLCs to loans acquired for sale at fair value upon purchase of the respective loans.
Liabilities
Year ended December 31, 2020
(in thousands)
Interest-only security payable:
Balance, December 31, 2019
$
25,709
Changes in fair value included in income arising from:
Changes in instrument - specific credit risk
—
Other factors
(14,952
)
(14,952
)
Balance, December 31, 2020
$
10,757
Changes in fair value recognized during the year relating to liability outstanding at December 31, 2020
$
(14,952
)
Year ended December 31, 2019
Assets (1)
Loans acquired for sale
Loans at fair value
Excess servicing spread
CRT derivatives
Interest rate lock commitments
CRT strips
Repurchase agreement derivatives
Firm commitments to purchase CRT securities
Mortgage servicing rights
Total
(in thousands)
Balance, December 31, 2018
$
17,474
$
117,732
$
216,110
$
123,987
$
11,988
$
—
$
14,511
$
37,994
$
1,162,369
$
1,702,165
Purchases and issuances
26,823
1,077
—
—
65,051
—
10,057
—
—
103,008
Repayments and sales
(27,609
)
(88,460
)
(40,316
)
(78,172
)
—
(32,200
)
(19,317
)
(31,925
)
(17
)
(318,016
)
Capitalization of interest
—
2,318
10,291
—
—
—
—
—
—
12,609
Capitalization of advances
—
1,340
—
—
—
—
—
—
—
1,340
ESS received pursuant to a recapture agreement with PFSI
—
—
1,757
—
—
—
—
—
—
1,757
Amounts received pursuant to sales of loans
—
—
—
—
—
—
—
99,305
837,706
937,011
Changes in fair value included in results of operations arising from:
Changes in instrument - specific credit risk
—
3,737
—
—
—
—
—
—
—
3,737
Other factors
1,070
(10,906
)
(9,256
)
70,048
80,133
30,326
24
60,943
(464,353
)
(241,971
)
1,070
(7,169
)
(9,256
)
70,048
80,133
30,326
24
60,943
(464,353
)
(238,234
)
Transfers:
Loans to REO
—
(12,412
)
—
—
—
—
—
—
—
(12,412
)
Loans acquired for sale at fair value from "Level 2" to "Level 3" (2)
809
—
—
—
—
—
—
—
—
809
Firm commitment to purchase CRT securities to CRT strips
—
—
—
—
—
56,804
—
(56,804
)
—
—
Interest rate lock commitments to loans acquired for sale (3)
—
—
—
—
(146,018
)
—
—
—
—
(146,018
)
Balance, December 31, 2019
$
18,567
$
14,426
$
178,586
$
115,863
$
11,154
$
54,930
$
5,275
$
109,513
$
1,535,705
$
2,044,019
Changes in fair value recognized during the year relating to assets still held at December 31, 2019
$
121
$
(8,255
)
$
(9,256
)
$
(9,571
)
$
11,154
$
(1,874
)
$
107
$
29,808
$
(464,353
)
$
(452,119
)
(1)
For the purpose of this table, IRLC asset and liability positions are shown net.
(2)
The Company identified certain “Level 2” fair value loans acquired for sale that were not saleable into the prime mortgage market and therefore transferred them to “Level 3”.
(3)
The Company had transfers among the fair value levels arising from transfers of IRLCs to loans acquired for sale at fair value upon purchase of the respective loans.
Liabilities
Year ended December 31, 2019
(in thousands)
Interest-only security payable:
Balance, December 31, 2018
$
36,011
Changes in fair value included in income arising from:
Changes in instrument - specific credit risk
—
Other factors
(10,302
)
(10,302
)
Balance, December 31, 2019
$
25,709
Changes in fair value recognized during the year relating to liability outstanding at December 31, 2019
$
(10,302
) Financial Statement Items Measured at Fair Value under the Fair Value Option Following are the fair values and related principal amounts due upon maturity of loans accounted for under the fair value option (including loans acquired for sale, loans held in consolidated VIEs, and distressed loans):
December 31, 2021
December 31, 2020
Fair value
Principal amount due upon maturity
Difference
Fair value
Principal amount due upon maturity
Difference
(in thousands)
Loans acquired for sale at fair value:
Current through 89 days delinquent
$
4,166,177
$
4,048,967
$
117,210
$
3,545,100
$
3,377,970
$
167,130
90 or more days delinquent:
Not in foreclosure
4,848
5,801
(953
)
6,591
8,006
(1,415
)
In foreclosure
—
—
—
199
235
(36
)
4,848
5,801
(953
)
6,790
8,241
(1,451
)
$
4,171,025
$
4,054,768
$
116,257
$
3,551,890
$
3,386,211
$
165,679
Loans at fair value:
Loans held in consolidated VIEs:
Current through 89 days delinquent
$
1,561,794
$
1,514,575
$
47,219
$
140,052
$
128,787
$
11,265
90 or more days delinquent:
Not in foreclosure
2,141
2,722
(581
)
3,655
4,240
(585
)
In foreclosure
630
809
(179
)
—
—
—
2,771
3,531
(760
)
3,655
4,240
(585
)
1,564,565
1,518,106
46,459
143,707
133,027
10,680
Distressed loans:
Current through 89 days delinquent
782
1,455
(673
)
2,071
4,099
(2,028
)
90 or more days delinquent:
Not in foreclosure
1,181
3,824
(2,643
)
3,714
12,357
(8,643
)
In foreclosure
2,198
5,490
(3,292
)
2,242
4,641
(2,399
)
3,379
9,314
(5,935
)
5,956
16,998
(11,042
)
4,161
10,769
(6,608
)
8,027
21,097
(13,070
)
$
1,568,726
$
1,528,875
$
39,851
$
151,734
$
154,124
$
(2,390
) Following are the changes in fair value included in current period income by consolidated statement of income line item for financial statement items accounted for under the fair value option:
Year ended December 31, 2021
Net gains on loans acquired for sale
Net gains on investments and financings
Net loan servicing fees
Net interest expense
Total
(in thousands)
Assets:
Mortgage-backed securities at fair value
$
—
$
(74,354
)
$
—
$
(9,323
)
$
(83,677
)
Loans acquired for sale at fair value
3,960
—
—
—
3,960
Loans at fair value
—
(11,925
)
—
(1,624
)
(13,549
)
ESS at fair value
—
1,037
—
1,280
2,317
Credit risk transfer strips
—
287,827
—
—
287,827
MSRs at fair value
—
—
(337,186
)
—
(337,186
)
$
3,960
$
202,585
$
(337,186
)
$
(9,667
)
$
(140,308
)
Liabilities:
Interest-only security payable at fair value
$
—
$
164
$
—
$
—
$
164
Asset-backed financings at fair value
—
19,708
—
(1,144
)
18,564
$
—
$
19,872
$
—
$
(1,144
)
$
18,728
Year ended December 31, 2020
Net gains on loans acquired for sale
Net gains on investments and financings
Net loan servicing fees
Net interest expense
Total
(in thousands)
Assets:
Mortgage-backed securities at fair value
$
—
$
87,852
$
—
$
(23,323
)
$
64,529
Loans acquired for sale at fair value
817,158
—
—
—
817,158
Loans at fair value
—
(7,454
)
—
2,776
(4,678
)
ESS at fair value
—
(24,970
)
—
8,418
(16,552
)
Credit risk transfer strips
—
(24,292
)
—
—
(24,292
)
Firm commitment to purchase CRT securities at fair value
(38,161
)
(121,067
)
—
—
(159,228
)
MSRs at fair value
—
—
(938,937
)
—
(938,937
)
$
778,997
$
(89,931
)
$
(938,937
)
$
(12,129
)
$
(262,000
)
Liabilities:
Interest-only security payable at fair value
$
—
$
14,952
$
—
$
—
$
14,952
Asset-backed financings at fair value
—
5,519
—
(4,218
)
1,301
$
—
$
20,471
$
—
$
(4,218
)
$
16,253
Year ended December 31, 2019
Net gains on loans acquired for sale
Net gains on investments and financings
Net loan servicing fees
Net interest expense
Total
(in thousands)
Assets:
Mortgage-backed securities at fair value
$
—
$
77,283
$
—
$
(12,853
)
$
64,430
Loans acquired for sale at fair value
163,244
—
—
—
163,244
Loans at fair value
—
714
—
3,420
4,134
ESS at fair value
—
(9,256
)
—
10,291
1,035
Credit risk transfer strips
—
30,326
—
—
30,326
Firm commitment to purchase CRT securities at fair value
99,305
60,943
—
—
160,248
MSRs at fair value
—
—
(464,353
)
—
(464,353
)
$
262,549
$
160,010
$
(464,353
)
$
858
$
(40,936
)
Liabilities:
Interest-only security payable
$
—
$
10,302
$
—
$
—
$
10,302
Asset-backed financings at fair value
—
(7,553
)
—
(2,061
)
(9,614
)
$
—
$
2,749
$
—
$
(2,061
)
$
688
Financial Statement Item Measured at Fair Value on a Nonrecurring Basis Following is a summary of the carrying value of assets that were re-measured during the year based on fair value on a nonrecurring basis:
Real estate acquired in settlement of loans
Level 1
Level 2
Level 3
Total
(in thousands)
December 31, 2021
$
—
$
—
$
5,147
$
5,147
December 31, 2020
$
—
$
—
$
12,656
$
12,656
The following table summarizes the fair value changes recognized during the year on assets held at year end that were remeasured based on fair value on a nonrecurring basis:
Year ended December 31,
2021
2020
2019
(in thousands)
Real estate asset acquired in settlement of loans
$
279
$
(1,638
)
$
(2,155
) The Company remeasures its REO based on fair value when it evaluates the REO for impairment. The Company evaluates its REO for impairment with reference to the respective properties’ fair values less cost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Fair Value of Financial Instruments Carried at Amortized Cost Most of the Company’s borrowings are carried at amortized cost. The Company’s Assets sold under agreements to repurchase Mortgage loan participation purchase and sale agreements Notes payable secured by credit risk transfer and mortgage servicing assets, Exchangeable senior notes, Assets sold to PennyMac Financial Services, Inc. under agreements to repurchase The Company has concluded that the fair values of these borrowings other than Notes payable secured by credit risk transfer and mortgage servicing assets Exchangeable senior notes Following are the fair values of the Notes payable secured by credit risk transfer and mortgage servicing assets Exchangeable senior notes
December 31, 2021
December 31, 2020
Instrument
Carrying value
Fair value
Carrying value
Fair value
(in thousands)
Notes payable secured by credit risk transfer and mortgage servicing assets
$
2,471,961
$
2,480,842
$
1,924,999
$
1,871,276
Exchangeable senior notes
$
502,459
$
536,460
$
196,796
$
207,428
The Company estimates the fair value of the Notes payable secured by credit risk transfer and mortgage servicing assets Exchangeable senior notes Valuation Governance Most of the Company’s assets, its Asset-backed financings at fair value, Interest-only security payable at fair value Derivative and credit risk transfer strip liabilities at fair value Due to the difficulty in estimating the fair values of “Level 3” fair value assets and liabilities, the Company has assigned responsibility for estimating the fair value of these assets and liabilities to specialized staff and subjects the valuation process to significant senior management oversight. PFSI’s Financial Analysis and Valuation group (the “FAV group”) is responsible for estimating the fair values of “Level 3” fair value assets and liabilities other than IRLCs and maintaining its valuation policies and procedures. The fair value of the Company’s IRLCs is developed by PFSI’s Capital Markets Risk Management staff and is reviewed by the PFSI’s Capital Markets Operations group. With respect to the non-IRLC “Level 3” valuations, the FAV group reports to PFSI’s senior management valuation committee, which oversees the valuations. The FAV group monitors the models used for valuation of the Company’s “Level 3” fair value assets and liabilities other than IRLCs, including the models’ performance versus actual results, and reports those results to PFSI’s senior management valuation committee. PFSI’s senior management valuation committee includes the Company’s chief financial, investment, and credit risk officers as well as other senior members of the Company’s finance, capital markets and risk management staffs. The FAV group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Valuation Techniques and Inputs The following is a description of the techniques and inputs used in estimating the fair values of “Level 2” and “Level 3” fair value assets and liabilities: Mortgage-Backed Securities The Company categorizes its current holdings of MBS as “Level 2” fair value assets. Fair value of these MBS is established based on quoted market prices for the Company’s MBS holdings or similar securities. Changes in the fair value of MBS are included in Net gains (losses) on investments and financings Loans Fair value of loans is estimated based on whether the loans are saleable into active markets:
•
Loans that are saleable into active markets, comprised of most of the Company’s loans acquired for sale at fair value and all of the loans at fair value held in a VIE, are categorized as “Level 2” fair value assets:
•
For loans acquired for sale, the fair values are established using the loans’ contracted selling price or quoted market price or market price equivalent.
•
For loans at fair value held in VIEs, the quoted indications of fair value of all of the individual securities issued by the securitization trusts are used to derive fair values for the loans. The Company obtains indications of fair value from nonaffiliated brokers based on comparable securities and validates the brokers’ indications of fair value using pricing models and inputs the Company believes are similar to the models and inputs used by other market participants. The Company adjusts the fair values received from brokers to include the fair value of MSRs attributable to loans held by the Company included in the VIEs.
•
Loans that are not saleable into active markets, comprised of previously sold loans that the Company repurchased pursuant to the representation and warranties it provided to the purchaser and distressed loans, are categorized as “Level 3” fair value assets:
•
For loans acquired for sale categorized as “Level 3” fair value assets, fair values are estimated using a discounted cash flow approach. Inputs to the discounted cash flow model include current interest rates, loan amount, payment status, property type, discount rates and forecasts of future interest rates, home prices, prepayment speeds, default speeds, loss severities or contracted selling price when applicable.
•
Distressed loans’ fair values are estimated based on the expected resolution to be realized from the individual asset’s disposition strategy. When a cash flow projection is used to estimate the fair value of the resolution, those cash flows are discounted at annual rates up to 20%. Excess Servicing Spread Purchased from PFSI The Company categorizes ESS as a “Level 3” fair value asset. The Company uses a discounted cash flow approach to estimate the fair value of ESS. The key inputs used in the estimation of the fair value of ESS include discount rate (pricing spread) and prepayment rate (prepayment speed). Significant changes to those inputs in isolation may result in a significant change in the ESS fair value measurement. Changes in these key inputs are not directly related. Changes in the fair value of ESS are included in Net gains (losses) on investments and financings Following are the key inputs used in determining the fair value of ESS:
December 31, 2020
Fair value (in thousands)
$
131,750
UPB of underlying loans (in thousands)
$
15,833,050
Average servicing fee rate (in basis points)
34
Average ESS rate (in basis points)
19
Key inputs (1)
Pricing spread (2)
Range
4.9% – 5.3%
Weighted average
5.1%
Annual total prepayment speed (3)
Range
9.6% – 18.3%
Weighted average
11.7%
Equivalent life (in years)
Range
2.3 – 6.6
Weighted average
5.8
(1)
Weighted-average inputs are based on the UPB of the underlying loans.
(2)
Pricing spread represents a margin that is applied to a reference forward rate to develop periodic discount rates. The Company applies pricing spreads to the forward rates implied by the United States Dollar London Interbank Offered Rate (“LIBOR”)/ swap curve for purposes of discounting cash flows relating to ESS.
(3)
Prepayment speed is measured using Life Total Conditional Prepayment Rate (“CPR”). Equivalent life is provided as supplementary information. Derivative and Credit Risk Transfer Strip Assets and Liabilities CRT Derivatives The Company categorizes CRT derivatives as “Level 3” fair value assets and liabilities. The fair value of CRT derivatives is based on indications of fair value provided to the Company by nonaffiliated brokers for the certificates representing the beneficial interests in the trust holding the Deposits securing credit risk transfer arrangements pledged to creditors Deposits securing credit risk transfer arrangements pledged to creditors The Company assesses the fair values it receives from nonaffiliated brokers using the discounted cash flow approach. The significant unobservable inputs used by the Company in its review and approval of the valuation of CRT derivatives are the discount rate, voluntary and involuntary prepayment speeds and the remaining loss expectations of the reference loans. Changes in fair value of CRT derivatives are included in Net gains (losses) on investments and financings Following is a quantitative summary of key unobservable inputs used in the Company’s review and approval of broker-provided fair values for CRT Agreements:
December 31, 2021
December 31, 2020
(dollars in thousands)
Fair value
CRT derivatives:
Assets
$
19,627
$
58,699
Liabilities
$
663
$
26,904
UPB of loans in reference pools
$
7,426,288
$
13,854,426
Key inputs (1)
Discount rate
Range
3.3% – 5.9%
6.7% – 9.0%
Weighted average
5.7%
7.3%
Voluntary prepayment speed (2)
Range
12.6% – 13.1%
20.8% – 23.5%
Weighted average
12.7%
21.9%
Involuntary prepayment speed (3)
Range
(0.1)% – 0.8%
(0.8)% – 1.1%
Weighted average
0.1%
(0.2)%
Remaining loss (recovery) expectation (4)
Range
(0.1)% – 0.6%
(0.6)% – 0.6%
Weighted average
0.1%
(0.3)%
(1)
Weighted average inputs are based on fair value amounts of the CRT Agreements except for remaining loss (recovery) expectation, which is based on the UPB of the loans in the reference pools.
(2)
Voluntary prepayment speed is measured using Life Voluntary CPR.
(3)
Involuntary prepayment speed is measured using Life Involuntary CPR. Negative involuntary prepayment speeds reflect the expectation for reinstatement to the reference pool of a portion of the loans that previously triggered contractual losses due to delinquency while under CARES Act forbearance upon their expected re-performance, as contractually provided for in certain CRT Agreements.
(4)
Remaining loss (recovery) expectation is measured as expected future contractual losses divided by the UPB of the reference loans. Negative remaining loss expectations reflect the expectation of contractual reversals of previously incurred contractual losses due to the expected re-performance of a portion of the loans that experienced delinquency while under CARES Act forbearance. Interest Rate Lock Commitments The Company categorizes IRLCs as “Level 3” fair value assets and liabilities. The Company estimates the fair value of IRLCs based on quoted Agency MBS prices, the probability that the loans will be purchased under the commitment (the “pull-through rate”) and the Company’s estimate of the fair value of the MSRs it expects to receive upon sale of the loan. The significant unobservable inputs used in the fair value measurement of the Company’s IRLCs are the pull-through rate and the estimated MSR attributed to the mortgage loans it has committed to purchase. Significant changes in the pull-through rate or the MSR component of the IRLCs, in isolation, may result in a significant change in the IRLCs’ fair value. The financial effects of changes in these inputs are generally inversely correlated as increasing interest rates have a positive effect on the fair value of the MSR component of IRLC fair value, but also increase the pull-through rate for the loan principal and interest payment cash flow component that has decreased in fair value. Changes in fair value of IRLCs are included in Net gains on loans acquired for sale Following is a quantitative summary of key unobservable inputs used in the valuation of IRLCs:
December 31, 2021
December 31, 2020
Fair value (in thousands) (1)
$
2,451
$
72,386
Committed amount (in thousands)
$
2,092,129
$
10,588,208
Key inputs (2)
Pull-through rate
Range
64.3% – 100%
44.6% – 100%
Weighted average
91.4%
86.3%
MSR fair value expressed as
Servicing fee multiple
Range
0.5 – 6.3
2.0 – 5.3
Weighted average
4.5
4.4
Percentage of UPB
Range
0.3% – 2.7%
0.5% – 1.9%
Weighted average
1.5%
1.2%
(1)
For purposes of this table, IRLC asset and liability positions are shown net.
(2)
Weighted-average inputs are based on the committed amounts. Hedging Derivatives Fair value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Changes in the fair value of hedging derivatives are included in Net gains on loans acquired for sale Net gains (losses) on investments and financings Net loan servicing fees – from nonaffiliates – Mortgage servicing rights h edging results Credit Risk Transfer Strips The Company categorizes CRT strips as “Level 3” fair value assets or liabilities. The fair value of CRT strips is based on indications of fair value provided to the Company by nonaffiliated brokers for the certificates representing the beneficial interests in the trust holding the Deposits securing CRT arrangements, Deposits securing CRT arrangements The Company assesses the indications of fair value it receives from nonaffiliated brokers using the discounted cash flow approach. The significant unobservable inputs used by the Company in its review and approval of the valuation of the CRT strips are the discount rate, voluntary and involuntary prepayment speeds and the remaining loss expectations of the reference loans. Changes in fair value of CRT strips are included in Net gains (losses) on investments and financings. Following is a quantitative summary of key unobservable inputs used in the Company’s review and approval of the adjusted broker-provided fair values used to derive the value of the CRT strip liabilities:
December 31, 2021
December 31, 2020
(dollars in thousands)
Carrying value
CRT strips
$
26,837
$
202,792
UPB of loans in the reference pools
$
23,382,619
$
44,843,516
Key inputs (1)
Discount rate
Range
3.8% – 6.4%
6.0% – 8.4%
Weighted average
6.0%
8.0%
Voluntary prepayment speed (2)
Range
14.9% – 17.6%
25.0% – 30.2%
Weighted average
17.2%
26.2%
Involuntary prepayment speed (3)
Range
0.5% – 1.4%
0.8% – 1.7%
Weighted average
0.6%
1.0%
Remaining loss expectation (4)
Range
0.3% – 1.1%
0.3% – 0.6%
Weighted average
0.5%
0.4%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
(4)
Remaining loss expectation is measured as expected future losses divided by the UPB of the loans in the reference pools. Mortgage Servicing Rights The Company uses a discounted cash flow approach to estimate the fair value of MSRs. The fair value of MSRs is derived from the net positive cash flows associated with the servicing agreements. The Company receives a servicing fee based on the remaining UPB of the loans subject to the servicing agreements. The Company generally has the right to receive other remuneration including various mortgagor-contracted fees such as late charges and collateral reconveyance charges, and the Company is generally entitled to retain any placement fees earned on funds held pending 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Losses) on Investments and Financings - Summary of Net Gains (Losses) on Investments and Financings (Detail) - USD ($) $ in Thousands</t>
        </is>
      </c>
      <c r="B1" s="2" t="inlineStr">
        <is>
          <t>12 Months Ended</t>
        </is>
      </c>
    </row>
    <row r="2">
      <c r="B2" s="2" t="inlineStr">
        <is>
          <t>Dec. 31, 2021</t>
        </is>
      </c>
      <c r="C2" s="2" t="inlineStr">
        <is>
          <t>Dec. 31, 2020</t>
        </is>
      </c>
      <c r="D2" s="2" t="inlineStr">
        <is>
          <t>Dec. 31, 2019</t>
        </is>
      </c>
    </row>
    <row r="3">
      <c r="A3" s="3" t="inlineStr">
        <is>
          <t>Schedule Of Gain Loss On Investments Including Marketable Securities And Investments Held At Cost Income Statement Reported Amounts Summary [Line Items]</t>
        </is>
      </c>
    </row>
    <row r="4">
      <c r="A4" s="4" t="inlineStr">
        <is>
          <t>Loans at fair value</t>
        </is>
      </c>
      <c r="B4" s="5" t="n">
        <v>1379717</v>
      </c>
      <c r="C4" s="5" t="n">
        <v>1199605</v>
      </c>
      <c r="D4" s="5" t="n">
        <v>931733</v>
      </c>
    </row>
    <row r="5">
      <c r="A5" s="4" t="inlineStr">
        <is>
          <t>Asset-backed financings at fair value</t>
        </is>
      </c>
      <c r="B5" s="6" t="n">
        <v>19708</v>
      </c>
      <c r="C5" s="6" t="n">
        <v>5519</v>
      </c>
      <c r="D5" s="6" t="n">
        <v>-7553</v>
      </c>
    </row>
    <row r="6">
      <c r="A6" s="4" t="inlineStr">
        <is>
          <t>Net gains (losses) on investments and financings</t>
        </is>
      </c>
      <c r="B6" s="6" t="n">
        <v>304079</v>
      </c>
      <c r="C6" s="6" t="n">
        <v>-170885</v>
      </c>
      <c r="D6" s="6" t="n">
        <v>263318</v>
      </c>
    </row>
    <row r="7">
      <c r="A7" s="4" t="inlineStr">
        <is>
          <t>Nonaffiliates [Member]</t>
        </is>
      </c>
    </row>
    <row r="8">
      <c r="A8" s="3" t="inlineStr">
        <is>
          <t>Schedule Of Gain Loss On Investments Including Marketable Securities And Investments Held At Cost Income Statement Reported Amounts Summary [Line Items]</t>
        </is>
      </c>
    </row>
    <row r="9">
      <c r="A9" s="4" t="inlineStr">
        <is>
          <t>Investment securities at fair value, Mortgage-backed securities</t>
        </is>
      </c>
      <c r="B9" s="6" t="n">
        <v>-74354</v>
      </c>
      <c r="C9" s="6" t="n">
        <v>87852</v>
      </c>
      <c r="D9" s="6" t="n">
        <v>77283</v>
      </c>
    </row>
    <row r="10">
      <c r="A10" s="4" t="inlineStr">
        <is>
          <t>CRT arrangements</t>
        </is>
      </c>
      <c r="B10" s="6" t="n">
        <v>368999</v>
      </c>
      <c r="C10" s="6" t="n">
        <v>-145938</v>
      </c>
      <c r="D10" s="6" t="n">
        <v>110676</v>
      </c>
    </row>
    <row r="11">
      <c r="A11" s="4" t="inlineStr">
        <is>
          <t>Firm commitment to purchase CRT securities</t>
        </is>
      </c>
      <c r="B11" s="6" t="n">
        <v>0</v>
      </c>
      <c r="C11" s="6" t="n">
        <v>-121067</v>
      </c>
      <c r="D11" s="6" t="n">
        <v>60943</v>
      </c>
    </row>
    <row r="12">
      <c r="A12" s="4" t="inlineStr">
        <is>
          <t>Hedging derivatives</t>
        </is>
      </c>
      <c r="B12" s="6" t="n">
        <v>0</v>
      </c>
      <c r="C12" s="6" t="n">
        <v>32932</v>
      </c>
      <c r="D12" s="6" t="n">
        <v>28785</v>
      </c>
    </row>
    <row r="13">
      <c r="A13" s="4" t="inlineStr">
        <is>
          <t>Net gains (losses) on investments and financings</t>
        </is>
      </c>
      <c r="B13" s="6" t="n">
        <v>302428</v>
      </c>
      <c r="C13" s="6" t="n">
        <v>-148156</v>
      </c>
      <c r="D13" s="6" t="n">
        <v>270848</v>
      </c>
    </row>
    <row r="14">
      <c r="A14" s="4" t="inlineStr">
        <is>
          <t>PennyMac Financial Services, Inc. [Member]</t>
        </is>
      </c>
    </row>
    <row r="15">
      <c r="A15" s="3" t="inlineStr">
        <is>
          <t>Schedule Of Gain Loss On Investments Including Marketable Securities And Investments Held At Cost Income Statement Reported Amounts Summary [Line Items]</t>
        </is>
      </c>
    </row>
    <row r="16">
      <c r="A16" s="4" t="inlineStr">
        <is>
          <t>Net gains (losses) on investments and financings</t>
        </is>
      </c>
      <c r="B16" s="6" t="n">
        <v>1651</v>
      </c>
      <c r="C16" s="6" t="n">
        <v>-22729</v>
      </c>
      <c r="D16" s="6" t="n">
        <v>-7530</v>
      </c>
    </row>
    <row r="17">
      <c r="A17" s="4" t="inlineStr">
        <is>
          <t>Variable Interest Entities [Member] | Nonaffiliates [Member]</t>
        </is>
      </c>
    </row>
    <row r="18">
      <c r="A18" s="3" t="inlineStr">
        <is>
          <t>Schedule Of Gain Loss On Investments Including Marketable Securities And Investments Held At Cost Income Statement Reported Amounts Summary [Line Items]</t>
        </is>
      </c>
    </row>
    <row r="19">
      <c r="A19" s="4" t="inlineStr">
        <is>
          <t>Loans at fair value</t>
        </is>
      </c>
      <c r="B19" s="6" t="n">
        <v>-12536</v>
      </c>
      <c r="C19" s="6" t="n">
        <v>-6617</v>
      </c>
      <c r="D19" s="6" t="n">
        <v>7883</v>
      </c>
    </row>
    <row r="20">
      <c r="A20" s="4" t="inlineStr">
        <is>
          <t>Distressed [Member] | Nonaffiliates [Member]</t>
        </is>
      </c>
    </row>
    <row r="21">
      <c r="A21" s="3" t="inlineStr">
        <is>
          <t>Schedule Of Gain Loss On Investments Including Marketable Securities And Investments Held At Cost Income Statement Reported Amounts Summary [Line Items]</t>
        </is>
      </c>
    </row>
    <row r="22">
      <c r="A22" s="4" t="inlineStr">
        <is>
          <t>Loans at fair value</t>
        </is>
      </c>
      <c r="B22" s="5" t="n">
        <v>611</v>
      </c>
      <c r="C22" s="5" t="n">
        <v>-837</v>
      </c>
      <c r="D22" s="5" t="n">
        <v>-716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on Loans Acquired for Sale - Summary of Net Gain on Mortgage Loans Acquired for Sale (Detail) - USD ($) $ in Thousands</t>
        </is>
      </c>
      <c r="B1" s="2" t="inlineStr">
        <is>
          <t>12 Months Ended</t>
        </is>
      </c>
    </row>
    <row r="2">
      <c r="B2" s="2" t="inlineStr">
        <is>
          <t>Dec. 31, 2021</t>
        </is>
      </c>
      <c r="C2" s="2" t="inlineStr">
        <is>
          <t>Dec. 31, 2020</t>
        </is>
      </c>
      <c r="D2" s="2" t="inlineStr">
        <is>
          <t>Dec. 31, 2019</t>
        </is>
      </c>
    </row>
    <row r="3">
      <c r="A3" s="3" t="inlineStr">
        <is>
          <t>Provision for losses relating to representations and warranties provided in loan sales:</t>
        </is>
      </c>
    </row>
    <row r="4">
      <c r="A4" s="4" t="inlineStr">
        <is>
          <t>Pursuant to loans sales</t>
        </is>
      </c>
      <c r="B4" s="5" t="n">
        <v>-25029</v>
      </c>
      <c r="C4" s="5" t="n">
        <v>-19316</v>
      </c>
      <c r="D4" s="5" t="n">
        <v>-3778</v>
      </c>
    </row>
    <row r="5">
      <c r="A5" s="3" t="inlineStr">
        <is>
          <t>Change in fair value of loans and derivatives</t>
        </is>
      </c>
    </row>
    <row r="6">
      <c r="A6" s="4" t="inlineStr">
        <is>
          <t>Net cash of gain on mortgage loans acquired for sale</t>
        </is>
      </c>
      <c r="B6" s="6" t="n">
        <v>1379717</v>
      </c>
      <c r="C6" s="6" t="n">
        <v>1199605</v>
      </c>
      <c r="D6" s="6" t="n">
        <v>931733</v>
      </c>
    </row>
    <row r="7">
      <c r="A7" s="4" t="inlineStr">
        <is>
          <t>Net gains on loans acquired for sale</t>
        </is>
      </c>
      <c r="B7" s="6" t="n">
        <v>87273</v>
      </c>
      <c r="C7" s="6" t="n">
        <v>379922</v>
      </c>
      <c r="D7" s="6" t="n">
        <v>170164</v>
      </c>
    </row>
    <row r="8">
      <c r="A8" s="4" t="inlineStr">
        <is>
          <t>PennyMac Financial Services, Inc. [Member]</t>
        </is>
      </c>
    </row>
    <row r="9">
      <c r="A9" s="3" t="inlineStr">
        <is>
          <t>Change in fair value of loans and derivatives</t>
        </is>
      </c>
    </row>
    <row r="10">
      <c r="A10" s="4" t="inlineStr">
        <is>
          <t>Net gains on loans acquired for sale</t>
        </is>
      </c>
      <c r="B10" s="6" t="n">
        <v>6472</v>
      </c>
      <c r="C10" s="6" t="n">
        <v>11037</v>
      </c>
      <c r="D10" s="6" t="n">
        <v>14381</v>
      </c>
    </row>
    <row r="11">
      <c r="A11" s="4" t="inlineStr">
        <is>
          <t>Nonaffiliates [Member]</t>
        </is>
      </c>
    </row>
    <row r="12">
      <c r="A12" s="3" t="inlineStr">
        <is>
          <t>Cash loss:</t>
        </is>
      </c>
    </row>
    <row r="13">
      <c r="A13" s="4" t="inlineStr">
        <is>
          <t>Loans</t>
        </is>
      </c>
      <c r="B13" s="6" t="n">
        <v>-1487649</v>
      </c>
      <c r="C13" s="6" t="n">
        <v>-326214</v>
      </c>
      <c r="D13" s="6" t="n">
        <v>-687317</v>
      </c>
    </row>
    <row r="14">
      <c r="A14" s="4" t="inlineStr">
        <is>
          <t>Hedging activities</t>
        </is>
      </c>
      <c r="B14" s="6" t="n">
        <v>188733</v>
      </c>
      <c r="C14" s="6" t="n">
        <v>-504506</v>
      </c>
      <c r="D14" s="6" t="n">
        <v>-88633</v>
      </c>
    </row>
    <row r="15">
      <c r="A15" s="4" t="inlineStr">
        <is>
          <t>Cash gain, net of effects of cash hedging, on sale of mortgage loans acquired for sale</t>
        </is>
      </c>
      <c r="B15" s="6" t="n">
        <v>-1298916</v>
      </c>
      <c r="C15" s="6" t="n">
        <v>-830720</v>
      </c>
      <c r="D15" s="6" t="n">
        <v>-775950</v>
      </c>
    </row>
    <row r="16">
      <c r="A16" s="3" t="inlineStr">
        <is>
          <t>Non-cash gain:</t>
        </is>
      </c>
    </row>
    <row r="17">
      <c r="A17" s="4" t="inlineStr">
        <is>
          <t>Recognition of fair value of firm commitment to purchase CRT securities</t>
        </is>
      </c>
      <c r="B17" s="6" t="n">
        <v>0</v>
      </c>
      <c r="C17" s="6" t="n">
        <v>-38161</v>
      </c>
      <c r="D17" s="6" t="n">
        <v>99305</v>
      </c>
    </row>
    <row r="18">
      <c r="A18" s="4" t="inlineStr">
        <is>
          <t>Receipt of MSRs in mortgage loan sale transactions</t>
        </is>
      </c>
      <c r="B18" s="6" t="n">
        <v>1484629</v>
      </c>
      <c r="C18" s="6" t="n">
        <v>1158475</v>
      </c>
      <c r="D18" s="6" t="n">
        <v>837706</v>
      </c>
    </row>
    <row r="19">
      <c r="A19" s="3" t="inlineStr">
        <is>
          <t>Provision for losses relating to representations and warranties provided in loan sales:</t>
        </is>
      </c>
    </row>
    <row r="20">
      <c r="A20" s="4" t="inlineStr">
        <is>
          <t>Pursuant to loans sales</t>
        </is>
      </c>
      <c r="B20" s="6" t="n">
        <v>-25029</v>
      </c>
      <c r="C20" s="6" t="n">
        <v>-19316</v>
      </c>
      <c r="D20" s="6" t="n">
        <v>-3778</v>
      </c>
    </row>
    <row r="21">
      <c r="A21" s="4" t="inlineStr">
        <is>
          <t>Reduction of liability due to change in estimate</t>
        </is>
      </c>
      <c r="B21" s="6" t="n">
        <v>5812</v>
      </c>
      <c r="C21" s="6" t="n">
        <v>4457</v>
      </c>
      <c r="D21" s="6" t="n">
        <v>3550</v>
      </c>
    </row>
    <row r="22">
      <c r="A22" s="4" t="inlineStr">
        <is>
          <t>Provision for losses relating to representations and warranties</t>
        </is>
      </c>
      <c r="B22" s="6" t="n">
        <v>-19217</v>
      </c>
      <c r="C22" s="6" t="n">
        <v>-14859</v>
      </c>
      <c r="D22" s="6" t="n">
        <v>-228</v>
      </c>
    </row>
    <row r="23">
      <c r="A23" s="3" t="inlineStr">
        <is>
          <t>Change in fair value of loans and derivatives</t>
        </is>
      </c>
    </row>
    <row r="24">
      <c r="A24" s="4" t="inlineStr">
        <is>
          <t>IRLCs</t>
        </is>
      </c>
      <c r="B24" s="6" t="n">
        <v>-69935</v>
      </c>
      <c r="C24" s="6" t="n">
        <v>61232</v>
      </c>
      <c r="D24" s="6" t="n">
        <v>-834</v>
      </c>
    </row>
    <row r="25">
      <c r="A25" s="4" t="inlineStr">
        <is>
          <t>Loans</t>
        </is>
      </c>
      <c r="B25" s="6" t="n">
        <v>31072</v>
      </c>
      <c r="C25" s="6" t="n">
        <v>-12279</v>
      </c>
      <c r="D25" s="6" t="n">
        <v>-1765</v>
      </c>
    </row>
    <row r="26">
      <c r="A26" s="4" t="inlineStr">
        <is>
          <t>Hedging derivatives</t>
        </is>
      </c>
      <c r="B26" s="6" t="n">
        <v>-46832</v>
      </c>
      <c r="C26" s="6" t="n">
        <v>45197</v>
      </c>
      <c r="D26" s="6" t="n">
        <v>-2451</v>
      </c>
    </row>
    <row r="27">
      <c r="A27" s="4" t="inlineStr">
        <is>
          <t>Total non cash portion of gain on mortgage loans acquired for sale</t>
        </is>
      </c>
      <c r="B27" s="6" t="n">
        <v>-85695</v>
      </c>
      <c r="C27" s="6" t="n">
        <v>94150</v>
      </c>
      <c r="D27" s="6" t="n">
        <v>-5050</v>
      </c>
    </row>
    <row r="28">
      <c r="A28" s="4" t="inlineStr">
        <is>
          <t>Net gains on loans acquired for sale</t>
        </is>
      </c>
      <c r="B28" s="5" t="n">
        <v>80801</v>
      </c>
      <c r="C28" s="5" t="n">
        <v>368885</v>
      </c>
      <c r="D28" s="5" t="n">
        <v>15578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Expense) Income - Summary of Net Interest Income (Detail)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income</t>
        </is>
      </c>
      <c r="B4" s="5" t="n">
        <v>195239</v>
      </c>
      <c r="C4" s="5" t="n">
        <v>222135</v>
      </c>
      <c r="D4" s="5" t="n">
        <v>317885</v>
      </c>
    </row>
    <row r="5">
      <c r="A5" s="3" t="inlineStr">
        <is>
          <t>Interest expense:</t>
        </is>
      </c>
    </row>
    <row r="6">
      <c r="A6" s="4" t="inlineStr">
        <is>
          <t>Assets sold under agreements to repurchase</t>
        </is>
      </c>
      <c r="B6" s="6" t="n">
        <v>97078</v>
      </c>
      <c r="C6" s="6" t="n">
        <v>102131</v>
      </c>
      <c r="D6" s="6" t="n">
        <v>178211</v>
      </c>
    </row>
    <row r="7">
      <c r="A7" s="4" t="inlineStr">
        <is>
          <t>Interest expense, total</t>
        </is>
      </c>
      <c r="B7" s="6" t="n">
        <v>304737</v>
      </c>
      <c r="C7" s="6" t="n">
        <v>270770</v>
      </c>
      <c r="D7" s="6" t="n">
        <v>297446</v>
      </c>
    </row>
    <row r="8">
      <c r="A8" s="4" t="inlineStr">
        <is>
          <t>Net interest (expense) income</t>
        </is>
      </c>
      <c r="B8" s="6" t="n">
        <v>-109498</v>
      </c>
      <c r="C8" s="6" t="n">
        <v>-48635</v>
      </c>
      <c r="D8" s="6" t="n">
        <v>20439</v>
      </c>
    </row>
    <row r="9">
      <c r="A9" s="4" t="inlineStr">
        <is>
          <t>PennyMac Financial Services, Inc. [Member]</t>
        </is>
      </c>
    </row>
    <row r="10">
      <c r="A10" s="3" t="inlineStr">
        <is>
          <t>Interest income:</t>
        </is>
      </c>
    </row>
    <row r="11">
      <c r="A11" s="4" t="inlineStr">
        <is>
          <t>Interest income</t>
        </is>
      </c>
      <c r="B11" s="6" t="n">
        <v>1280</v>
      </c>
      <c r="C11" s="6" t="n">
        <v>8418</v>
      </c>
      <c r="D11" s="6" t="n">
        <v>10291</v>
      </c>
    </row>
    <row r="12">
      <c r="A12" s="3" t="inlineStr">
        <is>
          <t>Interest expense:</t>
        </is>
      </c>
    </row>
    <row r="13">
      <c r="A13" s="4" t="inlineStr">
        <is>
          <t>Assets sold under agreements to repurchase</t>
        </is>
      </c>
      <c r="B13" s="6" t="n">
        <v>387</v>
      </c>
      <c r="C13" s="6" t="n">
        <v>3325</v>
      </c>
      <c r="D13" s="6" t="n">
        <v>6302</v>
      </c>
    </row>
    <row r="14">
      <c r="A14" s="4" t="inlineStr">
        <is>
          <t>Nonaffiliates [Member]</t>
        </is>
      </c>
    </row>
    <row r="15">
      <c r="A15" s="3" t="inlineStr">
        <is>
          <t>Interest income:</t>
        </is>
      </c>
    </row>
    <row r="16">
      <c r="A16" s="4" t="inlineStr">
        <is>
          <t>Cash and short-term investments</t>
        </is>
      </c>
      <c r="B16" s="6" t="n">
        <v>938</v>
      </c>
      <c r="C16" s="6" t="n">
        <v>3804</v>
      </c>
      <c r="D16" s="6" t="n">
        <v>4559</v>
      </c>
    </row>
    <row r="17">
      <c r="A17" s="4" t="inlineStr">
        <is>
          <t>Mortgage-backed securities</t>
        </is>
      </c>
      <c r="B17" s="6" t="n">
        <v>36180</v>
      </c>
      <c r="C17" s="6" t="n">
        <v>59461</v>
      </c>
      <c r="D17" s="6" t="n">
        <v>78450</v>
      </c>
    </row>
    <row r="18">
      <c r="A18" s="4" t="inlineStr">
        <is>
          <t>Loans acquired for sale at fair value</t>
        </is>
      </c>
      <c r="B18" s="6" t="n">
        <v>125438</v>
      </c>
      <c r="C18" s="6" t="n">
        <v>103221</v>
      </c>
      <c r="D18" s="6" t="n">
        <v>121387</v>
      </c>
    </row>
    <row r="19">
      <c r="A19" s="4" t="inlineStr">
        <is>
          <t>Distressed</t>
        </is>
      </c>
      <c r="B19" s="6" t="n">
        <v>369</v>
      </c>
      <c r="C19" s="6" t="n">
        <v>493</v>
      </c>
      <c r="D19" s="6" t="n">
        <v>3848</v>
      </c>
    </row>
    <row r="20">
      <c r="A20" s="4" t="inlineStr">
        <is>
          <t>Deposits securing CRT arrangements</t>
        </is>
      </c>
      <c r="B20" s="6" t="n">
        <v>559</v>
      </c>
      <c r="C20" s="6" t="n">
        <v>7012</v>
      </c>
      <c r="D20" s="6" t="n">
        <v>34229</v>
      </c>
    </row>
    <row r="21">
      <c r="A21" s="4" t="inlineStr">
        <is>
          <t>Placement fees relating to custodial funds</t>
        </is>
      </c>
      <c r="B21" s="6" t="n">
        <v>13366</v>
      </c>
      <c r="C21" s="6" t="n">
        <v>28804</v>
      </c>
      <c r="D21" s="6" t="n">
        <v>52587</v>
      </c>
    </row>
    <row r="22">
      <c r="A22" s="4" t="inlineStr">
        <is>
          <t>Other</t>
        </is>
      </c>
      <c r="B22" s="6" t="n">
        <v>95</v>
      </c>
      <c r="C22" s="6" t="n">
        <v>313</v>
      </c>
      <c r="D22" s="6" t="n">
        <v>800</v>
      </c>
    </row>
    <row r="23">
      <c r="A23" s="4" t="inlineStr">
        <is>
          <t>Interest income</t>
        </is>
      </c>
      <c r="B23" s="6" t="n">
        <v>193959</v>
      </c>
      <c r="C23" s="6" t="n">
        <v>213717</v>
      </c>
      <c r="D23" s="6" t="n">
        <v>307594</v>
      </c>
    </row>
    <row r="24">
      <c r="A24" s="3" t="inlineStr">
        <is>
          <t>Interest expense:</t>
        </is>
      </c>
    </row>
    <row r="25">
      <c r="A25" s="4" t="inlineStr">
        <is>
          <t>Assets sold under agreements to repurchase</t>
        </is>
      </c>
      <c r="B25" s="6" t="n">
        <v>97078</v>
      </c>
      <c r="C25" s="6" t="n">
        <v>102131</v>
      </c>
      <c r="D25" s="6" t="n">
        <v>178211</v>
      </c>
    </row>
    <row r="26">
      <c r="A26" s="4" t="inlineStr">
        <is>
          <t>Mortgage loan participation purchase and sale agreements</t>
        </is>
      </c>
      <c r="B26" s="6" t="n">
        <v>606</v>
      </c>
      <c r="C26" s="6" t="n">
        <v>902</v>
      </c>
      <c r="D26" s="6" t="n">
        <v>1570</v>
      </c>
    </row>
    <row r="27">
      <c r="A27" s="4" t="inlineStr">
        <is>
          <t>Notes payable secured by credit risk transfer and mortgage servicing assets</t>
        </is>
      </c>
      <c r="B27" s="6" t="n">
        <v>86753</v>
      </c>
      <c r="C27" s="6" t="n">
        <v>59261</v>
      </c>
      <c r="D27" s="6" t="n">
        <v>53968</v>
      </c>
    </row>
    <row r="28">
      <c r="A28" s="4" t="inlineStr">
        <is>
          <t>Asset-backed financings at fair value</t>
        </is>
      </c>
      <c r="B28" s="6" t="n">
        <v>15076</v>
      </c>
      <c r="C28" s="6" t="n">
        <v>10971</v>
      </c>
      <c r="D28" s="6" t="n">
        <v>11324</v>
      </c>
    </row>
    <row r="29">
      <c r="A29" s="4" t="inlineStr">
        <is>
          <t>Interest shortfall on repayments of loans serviced for Agency securitizations</t>
        </is>
      </c>
      <c r="B29" s="6" t="n">
        <v>64519</v>
      </c>
      <c r="C29" s="6" t="n">
        <v>71516</v>
      </c>
      <c r="D29" s="6" t="n">
        <v>25776</v>
      </c>
    </row>
    <row r="30">
      <c r="A30" s="4" t="inlineStr">
        <is>
          <t>Interest on loan impound deposits</t>
        </is>
      </c>
      <c r="B30" s="6" t="n">
        <v>3571</v>
      </c>
      <c r="C30" s="6" t="n">
        <v>3817</v>
      </c>
      <c r="D30" s="6" t="n">
        <v>3258</v>
      </c>
    </row>
    <row r="31">
      <c r="A31" s="4" t="inlineStr">
        <is>
          <t>Interest expense, total</t>
        </is>
      </c>
      <c r="B31" s="6" t="n">
        <v>304350</v>
      </c>
      <c r="C31" s="6" t="n">
        <v>267445</v>
      </c>
      <c r="D31" s="6" t="n">
        <v>291144</v>
      </c>
    </row>
    <row r="32">
      <c r="A32" s="4" t="inlineStr">
        <is>
          <t>Nonaffiliates [Member] | Exchangeable Notes [Member]</t>
        </is>
      </c>
    </row>
    <row r="33">
      <c r="A33" s="3" t="inlineStr">
        <is>
          <t>Interest expense:</t>
        </is>
      </c>
    </row>
    <row r="34">
      <c r="A34" s="4" t="inlineStr">
        <is>
          <t>Total interest expense</t>
        </is>
      </c>
      <c r="B34" s="6" t="n">
        <v>36747</v>
      </c>
      <c r="C34" s="6" t="n">
        <v>18847</v>
      </c>
      <c r="D34" s="6" t="n">
        <v>17037</v>
      </c>
    </row>
    <row r="35">
      <c r="A35" s="4" t="inlineStr">
        <is>
          <t>Interest expense, total</t>
        </is>
      </c>
      <c r="B35" s="6" t="n">
        <v>2289</v>
      </c>
      <c r="C35" s="6" t="n">
        <v>1490</v>
      </c>
      <c r="D35" s="6" t="n">
        <v>1406</v>
      </c>
    </row>
    <row r="36">
      <c r="A36" s="4" t="inlineStr">
        <is>
          <t>Nonaffiliates [Member] | Variable Interest Entities [Member]</t>
        </is>
      </c>
    </row>
    <row r="37">
      <c r="A37" s="3" t="inlineStr">
        <is>
          <t>Interest income:</t>
        </is>
      </c>
    </row>
    <row r="38">
      <c r="A38" s="4" t="inlineStr">
        <is>
          <t>Loans at fair value</t>
        </is>
      </c>
      <c r="B38" s="5" t="n">
        <v>17014</v>
      </c>
      <c r="C38" s="5" t="n">
        <v>10609</v>
      </c>
      <c r="D38" s="5" t="n">
        <v>1173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Additional Information (Detail) - Restricted Share Units [Member]</t>
        </is>
      </c>
      <c r="B1" s="2" t="inlineStr">
        <is>
          <t>12 Months Ended</t>
        </is>
      </c>
    </row>
    <row r="2">
      <c r="B2" s="2" t="inlineStr">
        <is>
          <t>Dec. 31, 2021</t>
        </is>
      </c>
    </row>
    <row r="3">
      <c r="A3" s="4" t="inlineStr">
        <is>
          <t>Minimum [Member]</t>
        </is>
      </c>
    </row>
    <row r="4">
      <c r="A4" s="3" t="inlineStr">
        <is>
          <t>Share Based Compensation Arrangement By Share Based Payment Award [Line Items]</t>
        </is>
      </c>
    </row>
    <row r="5">
      <c r="A5" s="4" t="inlineStr">
        <is>
          <t>Vesting period</t>
        </is>
      </c>
      <c r="B5" s="4" t="inlineStr">
        <is>
          <t>1 year</t>
        </is>
      </c>
    </row>
    <row r="6">
      <c r="A6" s="4" t="inlineStr">
        <is>
          <t>Maximum [Member]</t>
        </is>
      </c>
    </row>
    <row r="7">
      <c r="A7" s="3" t="inlineStr">
        <is>
          <t>Share Based Compensation Arrangement By Share Based Payment Award [Line Items]</t>
        </is>
      </c>
    </row>
    <row r="8">
      <c r="A8" s="4" t="inlineStr">
        <is>
          <t>Vesting period</t>
        </is>
      </c>
      <c r="B8" s="4" t="inlineStr">
        <is>
          <t>3 year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Activity (Detail) - USD ($) shares in Thousand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hare units granted</t>
        </is>
      </c>
      <c r="B4" s="6" t="n">
        <v>231</v>
      </c>
      <c r="C4" s="6" t="n">
        <v>204</v>
      </c>
      <c r="D4" s="6" t="n">
        <v>212</v>
      </c>
    </row>
    <row r="5">
      <c r="A5" s="4" t="inlineStr">
        <is>
          <t>Total grant date value of share units</t>
        </is>
      </c>
      <c r="B5" s="5" t="n">
        <v>4391</v>
      </c>
      <c r="C5" s="5" t="n">
        <v>4403</v>
      </c>
      <c r="D5" s="5" t="n">
        <v>4358</v>
      </c>
    </row>
    <row r="6">
      <c r="A6" s="4" t="inlineStr">
        <is>
          <t>Total share units vested</t>
        </is>
      </c>
      <c r="B6" s="6" t="n">
        <v>171</v>
      </c>
      <c r="C6" s="6" t="n">
        <v>272</v>
      </c>
      <c r="D6" s="6" t="n">
        <v>345</v>
      </c>
    </row>
    <row r="7">
      <c r="A7" s="4" t="inlineStr">
        <is>
          <t>Total share units forfeiture</t>
        </is>
      </c>
      <c r="B7" s="6" t="n">
        <v>0</v>
      </c>
      <c r="C7" s="6" t="n">
        <v>4</v>
      </c>
      <c r="D7" s="6" t="n">
        <v>1</v>
      </c>
    </row>
    <row r="8">
      <c r="A8" s="4" t="inlineStr">
        <is>
          <t>Compensation expense relating to share-based grants</t>
        </is>
      </c>
      <c r="B8" s="5" t="n">
        <v>2419</v>
      </c>
      <c r="C8" s="5" t="n">
        <v>2294</v>
      </c>
      <c r="D8" s="5" t="n">
        <v>5530</v>
      </c>
    </row>
    <row r="9">
      <c r="A9" s="4" t="inlineStr">
        <is>
          <t>Restricted Shares Units [Member]</t>
        </is>
      </c>
    </row>
    <row r="10">
      <c r="A10" s="3" t="inlineStr">
        <is>
          <t>Share Based Compensation Arrangement By Share Based Payment Award [Line Items]</t>
        </is>
      </c>
    </row>
    <row r="11">
      <c r="A11" s="4" t="inlineStr">
        <is>
          <t>Total share units granted</t>
        </is>
      </c>
      <c r="B11" s="6" t="n">
        <v>105</v>
      </c>
      <c r="C11" s="6" t="n">
        <v>92</v>
      </c>
      <c r="D11" s="6" t="n">
        <v>96</v>
      </c>
    </row>
    <row r="12">
      <c r="A12" s="4" t="inlineStr">
        <is>
          <t>Total grant date value of share units</t>
        </is>
      </c>
      <c r="B12" s="5" t="n">
        <v>1992</v>
      </c>
      <c r="C12" s="5" t="n">
        <v>1978</v>
      </c>
      <c r="D12" s="5" t="n">
        <v>1978</v>
      </c>
    </row>
    <row r="13">
      <c r="A13" s="4" t="inlineStr">
        <is>
          <t>Total share units vested</t>
        </is>
      </c>
      <c r="B13" s="6" t="n">
        <v>123</v>
      </c>
      <c r="C13" s="6" t="n">
        <v>129</v>
      </c>
      <c r="D13" s="6" t="n">
        <v>227</v>
      </c>
    </row>
    <row r="14">
      <c r="A14" s="4" t="inlineStr">
        <is>
          <t>Total share units forfeiture</t>
        </is>
      </c>
      <c r="B14" s="6" t="n">
        <v>0</v>
      </c>
      <c r="C14" s="6" t="n">
        <v>4</v>
      </c>
      <c r="D14" s="6" t="n">
        <v>0</v>
      </c>
    </row>
    <row r="15">
      <c r="A15" s="4" t="inlineStr">
        <is>
          <t>Performance Shares Units [Member]</t>
        </is>
      </c>
    </row>
    <row r="16">
      <c r="A16" s="3" t="inlineStr">
        <is>
          <t>Share Based Compensation Arrangement By Share Based Payment Award [Line Items]</t>
        </is>
      </c>
    </row>
    <row r="17">
      <c r="A17" s="4" t="inlineStr">
        <is>
          <t>Total share units granted</t>
        </is>
      </c>
      <c r="B17" s="6" t="n">
        <v>126</v>
      </c>
      <c r="C17" s="6" t="n">
        <v>112</v>
      </c>
      <c r="D17" s="6" t="n">
        <v>116</v>
      </c>
    </row>
    <row r="18">
      <c r="A18" s="4" t="inlineStr">
        <is>
          <t>Total grant date value of share units</t>
        </is>
      </c>
      <c r="B18" s="5" t="n">
        <v>2399</v>
      </c>
      <c r="C18" s="5" t="n">
        <v>2425</v>
      </c>
      <c r="D18" s="5" t="n">
        <v>2380</v>
      </c>
    </row>
    <row r="19">
      <c r="A19" s="4" t="inlineStr">
        <is>
          <t>Total share units vested</t>
        </is>
      </c>
      <c r="B19" s="6" t="n">
        <v>48</v>
      </c>
      <c r="C19" s="6" t="n">
        <v>143</v>
      </c>
      <c r="D19" s="6" t="n">
        <v>118</v>
      </c>
    </row>
    <row r="20">
      <c r="A20" s="4" t="inlineStr">
        <is>
          <t>Total share units forfeiture</t>
        </is>
      </c>
      <c r="B20" s="6" t="n">
        <v>0</v>
      </c>
      <c r="C20" s="6" t="n">
        <v>0</v>
      </c>
      <c r="D20" s="6" t="n">
        <v>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Share-Based Compensation Activity (Parenthetical) (Detail) - Performance Shares Units [Member]</t>
        </is>
      </c>
      <c r="B1" s="2" t="inlineStr">
        <is>
          <t>12 Months Ended</t>
        </is>
      </c>
    </row>
    <row r="2">
      <c r="B2" s="2" t="inlineStr">
        <is>
          <t>Dec. 31, 2021shares</t>
        </is>
      </c>
    </row>
    <row r="3">
      <c r="A3" s="3" t="inlineStr">
        <is>
          <t>Share Based Compensation Arrangement By Share Based Payment Award [Line Items]</t>
        </is>
      </c>
    </row>
    <row r="4">
      <c r="A4" s="4" t="inlineStr">
        <is>
          <t>Share vested due to exceeding performance goal</t>
        </is>
      </c>
      <c r="B4" s="6" t="n">
        <v>48381</v>
      </c>
    </row>
    <row r="5">
      <c r="A5" s="4" t="inlineStr">
        <is>
          <t>Vesting percentage</t>
        </is>
      </c>
      <c r="B5" s="4" t="inlineStr">
        <is>
          <t>100.00%</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hare Units and Performance Share Units Expected to Vest (Detail) shares in Thousands</t>
        </is>
      </c>
      <c r="B1" s="2" t="inlineStr">
        <is>
          <t>Dec. 31, 2021$ / sharesshares</t>
        </is>
      </c>
    </row>
    <row r="2">
      <c r="A2" s="4" t="inlineStr">
        <is>
          <t>Restricted Share Units [Member]</t>
        </is>
      </c>
    </row>
    <row r="3">
      <c r="A3" s="3" t="inlineStr">
        <is>
          <t>Shares expected to vest:</t>
        </is>
      </c>
    </row>
    <row r="4">
      <c r="A4" s="4" t="inlineStr">
        <is>
          <t>Number of units (in thousands) | shares</t>
        </is>
      </c>
      <c r="B4" s="6" t="n">
        <v>170</v>
      </c>
    </row>
    <row r="5">
      <c r="A5" s="4" t="inlineStr">
        <is>
          <t>Grant date average fair value per unit | $ / shares</t>
        </is>
      </c>
      <c r="B5" s="7" t="n">
        <v>19.89</v>
      </c>
    </row>
    <row r="6">
      <c r="A6" s="4" t="inlineStr">
        <is>
          <t>Performance Share Units [Member]</t>
        </is>
      </c>
    </row>
    <row r="7">
      <c r="A7" s="3" t="inlineStr">
        <is>
          <t>Shares expected to vest:</t>
        </is>
      </c>
    </row>
    <row r="8">
      <c r="A8" s="4" t="inlineStr">
        <is>
          <t>Number of units (in thousands) | shares</t>
        </is>
      </c>
      <c r="B8" s="6" t="n">
        <v>202</v>
      </c>
    </row>
    <row r="9">
      <c r="A9" s="4" t="inlineStr">
        <is>
          <t>Grant date average fair value per unit | $ / shares</t>
        </is>
      </c>
      <c r="B9" s="7" t="n">
        <v>19.8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7</t>
        </is>
      </c>
      <c r="E2" s="2" t="inlineStr">
        <is>
          <t>Dec. 31, 2016</t>
        </is>
      </c>
    </row>
    <row r="3">
      <c r="A3" s="3" t="inlineStr">
        <is>
          <t>Income Tax [Line Items]</t>
        </is>
      </c>
    </row>
    <row r="4">
      <c r="A4" s="4" t="inlineStr">
        <is>
          <t>Percentage of deduction from taxable income</t>
        </is>
      </c>
      <c r="D4" s="4" t="inlineStr">
        <is>
          <t>20.00%</t>
        </is>
      </c>
    </row>
    <row r="5">
      <c r="A5" s="4" t="inlineStr">
        <is>
          <t>Federal net operating loss carryforwards</t>
        </is>
      </c>
      <c r="B5" s="5" t="n">
        <v>466500000</v>
      </c>
      <c r="C5" s="5" t="n">
        <v>237500000</v>
      </c>
    </row>
    <row r="6">
      <c r="A6" s="4" t="inlineStr">
        <is>
          <t>Net operating loss carryforwards, expiration year</t>
        </is>
      </c>
      <c r="B6" s="4" t="inlineStr">
        <is>
          <t>2033</t>
        </is>
      </c>
      <c r="C6" s="4" t="inlineStr">
        <is>
          <t>2036</t>
        </is>
      </c>
    </row>
    <row r="7">
      <c r="A7" s="4" t="inlineStr">
        <is>
          <t>Net operating loss carryforwards, maximum percentage of taxable income</t>
        </is>
      </c>
      <c r="B7" s="4" t="inlineStr">
        <is>
          <t>80.00%</t>
        </is>
      </c>
    </row>
    <row r="8">
      <c r="A8" s="4" t="inlineStr">
        <is>
          <t>Deferred tax valuation allowance</t>
        </is>
      </c>
      <c r="B8" s="5" t="n">
        <v>34121000</v>
      </c>
      <c r="C8" s="5" t="n">
        <v>110000</v>
      </c>
    </row>
    <row r="9">
      <c r="A9" s="4" t="inlineStr">
        <is>
          <t>Unrecognized tax benefits</t>
        </is>
      </c>
      <c r="B9" s="5" t="n">
        <v>0</v>
      </c>
      <c r="C9" s="5" t="n">
        <v>0</v>
      </c>
    </row>
    <row r="10">
      <c r="A10" s="4" t="inlineStr">
        <is>
          <t>TRS [Member]</t>
        </is>
      </c>
    </row>
    <row r="11">
      <c r="A11" s="3" t="inlineStr">
        <is>
          <t>Income Tax [Line Items]</t>
        </is>
      </c>
    </row>
    <row r="12">
      <c r="A12" s="4" t="inlineStr">
        <is>
          <t>Distribution</t>
        </is>
      </c>
      <c r="D12" s="5" t="n">
        <v>20000000</v>
      </c>
      <c r="E12" s="5" t="n">
        <v>0</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Tax Characterization of Distributions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rdinary income</t>
        </is>
      </c>
      <c r="B4" s="4" t="inlineStr">
        <is>
          <t>100.00%</t>
        </is>
      </c>
      <c r="C4" s="4" t="inlineStr">
        <is>
          <t>75.00%</t>
        </is>
      </c>
      <c r="D4" s="4" t="inlineStr">
        <is>
          <t>66.00%</t>
        </is>
      </c>
    </row>
    <row r="5">
      <c r="A5" s="4" t="inlineStr">
        <is>
          <t>Long term capital gain</t>
        </is>
      </c>
      <c r="B5" s="4" t="inlineStr">
        <is>
          <t>0.00%</t>
        </is>
      </c>
      <c r="C5" s="4" t="inlineStr">
        <is>
          <t>25.00%</t>
        </is>
      </c>
      <c r="D5" s="4" t="inlineStr">
        <is>
          <t>0.00%</t>
        </is>
      </c>
    </row>
    <row r="6">
      <c r="A6" s="4" t="inlineStr">
        <is>
          <t>Return of capital</t>
        </is>
      </c>
      <c r="B6" s="4" t="inlineStr">
        <is>
          <t>0.00%</t>
        </is>
      </c>
      <c r="C6" s="4" t="inlineStr">
        <is>
          <t>0.00%</t>
        </is>
      </c>
      <c r="D6" s="4" t="inlineStr">
        <is>
          <t>34.00%</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Benefit from)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 expense (benefit):</t>
        </is>
      </c>
    </row>
    <row r="4">
      <c r="A4" s="4" t="inlineStr">
        <is>
          <t>Federal</t>
        </is>
      </c>
      <c r="B4" s="5" t="n">
        <v>0</v>
      </c>
      <c r="C4" s="5" t="n">
        <v>0</v>
      </c>
      <c r="D4" s="5" t="n">
        <v>-120</v>
      </c>
    </row>
    <row r="5">
      <c r="A5" s="4" t="inlineStr">
        <is>
          <t>State</t>
        </is>
      </c>
      <c r="B5" s="6" t="n">
        <v>11</v>
      </c>
      <c r="C5" s="6" t="n">
        <v>12</v>
      </c>
      <c r="D5" s="6" t="n">
        <v>12</v>
      </c>
    </row>
    <row r="6">
      <c r="A6" s="4" t="inlineStr">
        <is>
          <t>Total current expense (benefit)</t>
        </is>
      </c>
      <c r="B6" s="6" t="n">
        <v>11</v>
      </c>
      <c r="C6" s="6" t="n">
        <v>12</v>
      </c>
      <c r="D6" s="6" t="n">
        <v>-108</v>
      </c>
    </row>
    <row r="7">
      <c r="A7" s="3" t="inlineStr">
        <is>
          <t>Deferred (benefit) expense:</t>
        </is>
      </c>
    </row>
    <row r="8">
      <c r="A8" s="4" t="inlineStr">
        <is>
          <t>Federal</t>
        </is>
      </c>
      <c r="B8" s="6" t="n">
        <v>-14692</v>
      </c>
      <c r="C8" s="6" t="n">
        <v>20440</v>
      </c>
      <c r="D8" s="6" t="n">
        <v>-39592</v>
      </c>
    </row>
    <row r="9">
      <c r="A9" s="4" t="inlineStr">
        <is>
          <t>State</t>
        </is>
      </c>
      <c r="B9" s="6" t="n">
        <v>2488</v>
      </c>
      <c r="C9" s="6" t="n">
        <v>6905</v>
      </c>
      <c r="D9" s="6" t="n">
        <v>3984</v>
      </c>
    </row>
    <row r="10">
      <c r="A10" s="4" t="inlineStr">
        <is>
          <t>Total deferred (benefit) expense</t>
        </is>
      </c>
      <c r="B10" s="6" t="n">
        <v>-12204</v>
      </c>
      <c r="C10" s="6" t="n">
        <v>27345</v>
      </c>
      <c r="D10" s="6" t="n">
        <v>-35608</v>
      </c>
    </row>
    <row r="11">
      <c r="A11" s="4" t="inlineStr">
        <is>
          <t>Total (benefit from) provision for income taxes</t>
        </is>
      </c>
      <c r="B11" s="5" t="n">
        <v>-12193</v>
      </c>
      <c r="C11" s="5" t="n">
        <v>27357</v>
      </c>
      <c r="D11" s="5" t="n">
        <v>-3571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 Backed Securities</t>
        </is>
      </c>
      <c r="B1" s="2" t="inlineStr">
        <is>
          <t>12 Months Ended</t>
        </is>
      </c>
    </row>
    <row r="2">
      <c r="B2" s="2" t="inlineStr">
        <is>
          <t>Dec. 31, 2021</t>
        </is>
      </c>
    </row>
    <row r="3">
      <c r="A3" s="3" t="inlineStr">
        <is>
          <t>Mortgage Backed Securities [Abstract]</t>
        </is>
      </c>
    </row>
    <row r="4">
      <c r="A4" s="4" t="inlineStr">
        <is>
          <t>Mortgage Backed Securities</t>
        </is>
      </c>
      <c r="B4" s="4" t="inlineStr">
        <is>
          <t>Note 8—Mortgage-Backed Securities Following is a summary of activity in the Company’s investment in MBS:
Year ended December 31,
2021
2020
2019
(in thousands)
Balance at beginning of year
$
2,213,922
$
2,839,633
$
2,610,422
Purchases
2,232,923
2,332,096
1,250,289
Sales
(1,300,653
)
(1,979,789
)
(704,178
)
Repayments
(395,747
)
(1,042,547
)
(381,330
)
Changes in fair value included in income arising from:
Amortization of net purchase premiums
(9,323
)
(23,323
)
(12,853
)
Valuation adjustments
(74,354
)
87,852
77,283
(83,677
)
64,529
64,430
Balance at end of year
$
2,666,768
$
2,213,922
$
2,839,633
Following is a summary of the Company’s investment in MBS:
December 31, 2021
Coupon
Agency: (1)
Principal balance
Unamortized net purchase premiums
Accumulated valuation changes
Fair value
Minimum
Maximum
Weighted average
(dollars in thousands)
Freddie Mac
$
826,859
$
28,037
$
(23,479
)
$
831,417
2.0
2.5
2.1
Fannie Mae
1,822,379
54,901
(41,929
)
1,835,351
2.0
2.5
2.2
$
2,649,238
$
82,938
$
(65,408
)
$
2,666,768
December 31, 2020
Coupon
Agency: (1)
Principal balance
Unamortized net purchase premiums
Accumulated valuation changes
Fair value
Minimum
Maximum
Weighted average
(dollars in thousands)
Freddie Mac
$
1,253,755
$
32,414
$
24,867
$
1,311,036
2.0
3.0
2.7
Fannie Mae
863,758
23,692
15,436
902,886
2.0
3.0
2.5
$
2,117,513
$
56,106
$
40,303
$
2,213,922
(1)
All MBS are fixed-rate pass-through securities with maturities of more than ten years and are pledged to secure Assets sold under agreements to repurchase at both December 31, 2021 and December 31,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Benefit from)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expense at statutory tax rate, Amount</t>
        </is>
      </c>
      <c r="B4" s="5" t="n">
        <v>9379</v>
      </c>
      <c r="C4" s="5" t="n">
        <v>16743</v>
      </c>
      <c r="D4" s="5" t="n">
        <v>40035</v>
      </c>
    </row>
    <row r="5">
      <c r="A5" s="4" t="inlineStr">
        <is>
          <t>Effect of non-taxable REIT income, Amount</t>
        </is>
      </c>
      <c r="B5" s="6" t="n">
        <v>-46193</v>
      </c>
      <c r="C5" s="6" t="n">
        <v>15076</v>
      </c>
      <c r="D5" s="6" t="n">
        <v>-79467</v>
      </c>
    </row>
    <row r="6">
      <c r="A6" s="4" t="inlineStr">
        <is>
          <t>State income taxes, net of federal benefit, Amount</t>
        </is>
      </c>
      <c r="B6" s="6" t="n">
        <v>-7175</v>
      </c>
      <c r="C6" s="6" t="n">
        <v>5370</v>
      </c>
      <c r="D6" s="6" t="n">
        <v>-7417</v>
      </c>
    </row>
    <row r="7">
      <c r="A7" s="4" t="inlineStr">
        <is>
          <t>Convertible debt permanent adjustment</t>
        </is>
      </c>
      <c r="B7" s="6" t="n">
        <v>2215</v>
      </c>
      <c r="C7" s="6" t="n">
        <v>-3446</v>
      </c>
      <c r="D7" s="6" t="n">
        <v>0</v>
      </c>
    </row>
    <row r="8">
      <c r="A8" s="4" t="inlineStr">
        <is>
          <t>Valuation allowance, Amount</t>
        </is>
      </c>
      <c r="B8" s="6" t="n">
        <v>34011</v>
      </c>
      <c r="C8" s="6" t="n">
        <v>-13502</v>
      </c>
      <c r="D8" s="6" t="n">
        <v>13612</v>
      </c>
    </row>
    <row r="9">
      <c r="A9" s="4" t="inlineStr">
        <is>
          <t>Other, Amount</t>
        </is>
      </c>
      <c r="B9" s="6" t="n">
        <v>0</v>
      </c>
      <c r="C9" s="6" t="n">
        <v>224</v>
      </c>
      <c r="D9" s="6" t="n">
        <v>-2479</v>
      </c>
    </row>
    <row r="10">
      <c r="A10" s="4" t="inlineStr">
        <is>
          <t>Total (benefit from) provision for income taxes</t>
        </is>
      </c>
      <c r="B10" s="5" t="n">
        <v>-12193</v>
      </c>
      <c r="C10" s="5" t="n">
        <v>27357</v>
      </c>
      <c r="D10" s="5" t="n">
        <v>-35716</v>
      </c>
    </row>
    <row r="11">
      <c r="A11" s="4" t="inlineStr">
        <is>
          <t>Federal income tax expense at statutory tax rate, Rate</t>
        </is>
      </c>
      <c r="B11" s="4" t="inlineStr">
        <is>
          <t>21.00%</t>
        </is>
      </c>
      <c r="C11" s="4" t="inlineStr">
        <is>
          <t>21.00%</t>
        </is>
      </c>
      <c r="D11" s="4" t="inlineStr">
        <is>
          <t>21.00%</t>
        </is>
      </c>
    </row>
    <row r="12">
      <c r="A12" s="4" t="inlineStr">
        <is>
          <t>Effect of non-taxable REIT income, Rate</t>
        </is>
      </c>
      <c r="B12" s="4" t="inlineStr">
        <is>
          <t>(103.40%)</t>
        </is>
      </c>
      <c r="C12" s="4" t="inlineStr">
        <is>
          <t>18.90%</t>
        </is>
      </c>
      <c r="D12" s="4" t="inlineStr">
        <is>
          <t>(41.70%)</t>
        </is>
      </c>
    </row>
    <row r="13">
      <c r="A13" s="4" t="inlineStr">
        <is>
          <t>State income taxes, net of federal benefit, Rate</t>
        </is>
      </c>
      <c r="B13" s="4" t="inlineStr">
        <is>
          <t>(16.10%)</t>
        </is>
      </c>
      <c r="C13" s="4" t="inlineStr">
        <is>
          <t>6.70%</t>
        </is>
      </c>
      <c r="D13" s="4" t="inlineStr">
        <is>
          <t>(3.90%)</t>
        </is>
      </c>
    </row>
    <row r="14">
      <c r="A14" s="4" t="inlineStr">
        <is>
          <t>Convertible debt permanent adjustment</t>
        </is>
      </c>
      <c r="B14" s="4" t="inlineStr">
        <is>
          <t>(5.00%)</t>
        </is>
      </c>
      <c r="C14" s="4" t="inlineStr">
        <is>
          <t>4.30%</t>
        </is>
      </c>
      <c r="D14" s="4" t="inlineStr">
        <is>
          <t>0.00%</t>
        </is>
      </c>
    </row>
    <row r="15">
      <c r="A15" s="4" t="inlineStr">
        <is>
          <t>Valuation allowance, Rate</t>
        </is>
      </c>
      <c r="B15" s="4" t="inlineStr">
        <is>
          <t>76.20%</t>
        </is>
      </c>
      <c r="C15" s="4" t="inlineStr">
        <is>
          <t>(16.90%)</t>
        </is>
      </c>
      <c r="D15" s="4" t="inlineStr">
        <is>
          <t>7.00%</t>
        </is>
      </c>
    </row>
    <row r="16">
      <c r="A16" s="4" t="inlineStr">
        <is>
          <t>Other, Rate</t>
        </is>
      </c>
      <c r="B16" s="4" t="inlineStr">
        <is>
          <t>0.00%</t>
        </is>
      </c>
      <c r="C16" s="4" t="inlineStr">
        <is>
          <t>0.30%</t>
        </is>
      </c>
      <c r="D16" s="4" t="inlineStr">
        <is>
          <t>(1.20%)</t>
        </is>
      </c>
    </row>
    <row r="17">
      <c r="A17" s="4" t="inlineStr">
        <is>
          <t>(Benefit from) provision for income taxes</t>
        </is>
      </c>
      <c r="B17" s="4" t="inlineStr">
        <is>
          <t>(27.30%)</t>
        </is>
      </c>
      <c r="C17" s="4" t="inlineStr">
        <is>
          <t>34.30%</t>
        </is>
      </c>
      <c r="D17" s="4" t="inlineStr">
        <is>
          <t>(18.8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rom) Provision for Deferred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Real estate valuation loss</t>
        </is>
      </c>
      <c r="B4" s="5" t="n">
        <v>758</v>
      </c>
      <c r="C4" s="5" t="n">
        <v>437</v>
      </c>
      <c r="D4" s="5" t="n">
        <v>1140</v>
      </c>
    </row>
    <row r="5">
      <c r="A5" s="4" t="inlineStr">
        <is>
          <t>Mortgage servicing rights</t>
        </is>
      </c>
      <c r="B5" s="6" t="n">
        <v>52818</v>
      </c>
      <c r="C5" s="6" t="n">
        <v>27179</v>
      </c>
      <c r="D5" s="6" t="n">
        <v>-212</v>
      </c>
    </row>
    <row r="6">
      <c r="A6" s="4" t="inlineStr">
        <is>
          <t>Net operating loss carryforward</t>
        </is>
      </c>
      <c r="B6" s="6" t="n">
        <v>-60314</v>
      </c>
      <c r="C6" s="6" t="n">
        <v>31622</v>
      </c>
      <c r="D6" s="6" t="n">
        <v>-56339</v>
      </c>
    </row>
    <row r="7">
      <c r="A7" s="4" t="inlineStr">
        <is>
          <t>Liability for losses under representations and warranties</t>
        </is>
      </c>
      <c r="B7" s="6" t="n">
        <v>-4435</v>
      </c>
      <c r="C7" s="6" t="n">
        <v>-3486</v>
      </c>
      <c r="D7" s="6" t="n">
        <v>111</v>
      </c>
    </row>
    <row r="8">
      <c r="A8" s="4" t="inlineStr">
        <is>
          <t>Excess interest expense disallowance</t>
        </is>
      </c>
      <c r="B8" s="6" t="n">
        <v>-35769</v>
      </c>
      <c r="C8" s="6" t="n">
        <v>-15749</v>
      </c>
      <c r="D8" s="6" t="n">
        <v>4667</v>
      </c>
    </row>
    <row r="9">
      <c r="A9" s="4" t="inlineStr">
        <is>
          <t>Other</t>
        </is>
      </c>
      <c r="B9" s="6" t="n">
        <v>727</v>
      </c>
      <c r="C9" s="6" t="n">
        <v>844</v>
      </c>
      <c r="D9" s="6" t="n">
        <v>1413</v>
      </c>
    </row>
    <row r="10">
      <c r="A10" s="4" t="inlineStr">
        <is>
          <t>Valuation allowance, Amount</t>
        </is>
      </c>
      <c r="B10" s="6" t="n">
        <v>34011</v>
      </c>
      <c r="C10" s="6" t="n">
        <v>-13502</v>
      </c>
      <c r="D10" s="6" t="n">
        <v>13612</v>
      </c>
    </row>
    <row r="11">
      <c r="A11" s="4" t="inlineStr">
        <is>
          <t>Total deferred (benefit) expense</t>
        </is>
      </c>
      <c r="B11" s="5" t="n">
        <v>-12204</v>
      </c>
      <c r="C11" s="5" t="n">
        <v>27345</v>
      </c>
      <c r="D11" s="5" t="n">
        <v>-3560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Income Taxes Payable (Detail) - USD ($) $ in Thousands</t>
        </is>
      </c>
      <c r="B1" s="2" t="inlineStr">
        <is>
          <t>Dec. 31, 2021</t>
        </is>
      </c>
      <c r="C1" s="2" t="inlineStr">
        <is>
          <t>Dec. 31, 2020</t>
        </is>
      </c>
    </row>
    <row r="2">
      <c r="A2" s="3" t="inlineStr">
        <is>
          <t>Income Tax Disclosure [Abstract]</t>
        </is>
      </c>
    </row>
    <row r="3">
      <c r="A3" s="4" t="inlineStr">
        <is>
          <t>Taxes currently payable (receivable)</t>
        </is>
      </c>
      <c r="B3" s="5" t="n">
        <v>-7620</v>
      </c>
      <c r="C3" s="5" t="n">
        <v>-5859</v>
      </c>
    </row>
    <row r="4">
      <c r="A4" s="4" t="inlineStr">
        <is>
          <t>Deferred income taxes payable</t>
        </is>
      </c>
      <c r="B4" s="6" t="n">
        <v>17218</v>
      </c>
      <c r="C4" s="6" t="n">
        <v>29422</v>
      </c>
    </row>
    <row r="5">
      <c r="A5" s="4" t="inlineStr">
        <is>
          <t>Income taxes payable</t>
        </is>
      </c>
      <c r="B5" s="5" t="n">
        <v>9598</v>
      </c>
      <c r="C5" s="5" t="n">
        <v>2356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1</t>
        </is>
      </c>
      <c r="C1" s="2" t="inlineStr">
        <is>
          <t>Dec. 31, 2020</t>
        </is>
      </c>
    </row>
    <row r="2">
      <c r="A2" s="3" t="inlineStr">
        <is>
          <t>Deferred income tax assets:</t>
        </is>
      </c>
    </row>
    <row r="3">
      <c r="A3" s="4" t="inlineStr">
        <is>
          <t>Net operating loss carryforward</t>
        </is>
      </c>
      <c r="B3" s="5" t="n">
        <v>125929</v>
      </c>
      <c r="C3" s="5" t="n">
        <v>65615</v>
      </c>
    </row>
    <row r="4">
      <c r="A4" s="4" t="inlineStr">
        <is>
          <t>Excess interest expense disallowance</t>
        </is>
      </c>
      <c r="B4" s="6" t="n">
        <v>66752</v>
      </c>
      <c r="C4" s="6" t="n">
        <v>30983</v>
      </c>
    </row>
    <row r="5">
      <c r="A5" s="4" t="inlineStr">
        <is>
          <t>REO valuation loss</t>
        </is>
      </c>
      <c r="B5" s="6" t="n">
        <v>244</v>
      </c>
      <c r="C5" s="6" t="n">
        <v>1001</v>
      </c>
    </row>
    <row r="6">
      <c r="A6" s="4" t="inlineStr">
        <is>
          <t>Liability for losses under representations and warranties</t>
        </is>
      </c>
      <c r="B6" s="6" t="n">
        <v>9821</v>
      </c>
      <c r="C6" s="6" t="n">
        <v>5386</v>
      </c>
    </row>
    <row r="7">
      <c r="A7" s="4" t="inlineStr">
        <is>
          <t>Other</t>
        </is>
      </c>
      <c r="B7" s="6" t="n">
        <v>0</v>
      </c>
      <c r="C7" s="6" t="n">
        <v>-682</v>
      </c>
    </row>
    <row r="8">
      <c r="A8" s="4" t="inlineStr">
        <is>
          <t>Gross deferred tax assets</t>
        </is>
      </c>
      <c r="B8" s="6" t="n">
        <v>202746</v>
      </c>
      <c r="C8" s="6" t="n">
        <v>102303</v>
      </c>
    </row>
    <row r="9">
      <c r="A9" s="4" t="inlineStr">
        <is>
          <t>Valuation allowance</t>
        </is>
      </c>
      <c r="B9" s="6" t="n">
        <v>-34121</v>
      </c>
      <c r="C9" s="6" t="n">
        <v>-110</v>
      </c>
    </row>
    <row r="10">
      <c r="A10" s="4" t="inlineStr">
        <is>
          <t>Deferred tax assets after valuation allowance</t>
        </is>
      </c>
      <c r="B10" s="6" t="n">
        <v>168625</v>
      </c>
      <c r="C10" s="6" t="n">
        <v>102193</v>
      </c>
    </row>
    <row r="11">
      <c r="A11" s="3" t="inlineStr">
        <is>
          <t>Deferred income tax liabilities:</t>
        </is>
      </c>
    </row>
    <row r="12">
      <c r="A12" s="4" t="inlineStr">
        <is>
          <t>Mortgage servicing rights</t>
        </is>
      </c>
      <c r="B12" s="6" t="n">
        <v>184433</v>
      </c>
      <c r="C12" s="6" t="n">
        <v>131615</v>
      </c>
    </row>
    <row r="13">
      <c r="A13" s="4" t="inlineStr">
        <is>
          <t>Other</t>
        </is>
      </c>
      <c r="B13" s="6" t="n">
        <v>1410</v>
      </c>
      <c r="C13" s="6" t="n">
        <v>0</v>
      </c>
    </row>
    <row r="14">
      <c r="A14" s="4" t="inlineStr">
        <is>
          <t>Gross deferred tax liabilities</t>
        </is>
      </c>
      <c r="B14" s="6" t="n">
        <v>185843</v>
      </c>
      <c r="C14" s="6" t="n">
        <v>131615</v>
      </c>
    </row>
    <row r="15">
      <c r="A15" s="4" t="inlineStr">
        <is>
          <t>Net deferred income tax liability</t>
        </is>
      </c>
      <c r="B15" s="5" t="n">
        <v>17218</v>
      </c>
      <c r="C15" s="5" t="n">
        <v>2942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3" customWidth="1" min="2" max="2"/>
  </cols>
  <sheetData>
    <row r="1">
      <c r="A1" s="1" t="inlineStr">
        <is>
          <t>Earnings Per Share - Additional Information (Detail)</t>
        </is>
      </c>
      <c r="B1" s="2" t="inlineStr">
        <is>
          <t>May 01, 2020</t>
        </is>
      </c>
    </row>
    <row r="2">
      <c r="A2" s="4" t="inlineStr">
        <is>
          <t>Exchangeable Senior Notes Due Two Thousand And Twenty [Member]</t>
        </is>
      </c>
    </row>
    <row r="3">
      <c r="A3" s="3" t="inlineStr">
        <is>
          <t>Debt Instrument [Line Items]</t>
        </is>
      </c>
    </row>
    <row r="4">
      <c r="A4" s="4" t="inlineStr">
        <is>
          <t>Percentage of interest on debt</t>
        </is>
      </c>
      <c r="B4" s="4" t="inlineStr">
        <is>
          <t>5.375%</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56854</v>
      </c>
      <c r="C4" s="5" t="n">
        <v>52373</v>
      </c>
      <c r="D4" s="5" t="n">
        <v>226357</v>
      </c>
    </row>
    <row r="5">
      <c r="A5" s="4" t="inlineStr">
        <is>
          <t>Dividends on preferred shares</t>
        </is>
      </c>
      <c r="B5" s="6" t="n">
        <v>-30891</v>
      </c>
      <c r="C5" s="6" t="n">
        <v>-24938</v>
      </c>
      <c r="D5" s="6" t="n">
        <v>-24938</v>
      </c>
    </row>
    <row r="6">
      <c r="A6" s="4" t="inlineStr">
        <is>
          <t>Effect of participating securities—share-based compensation awards</t>
        </is>
      </c>
      <c r="B6" s="6" t="n">
        <v>-318</v>
      </c>
      <c r="C6" s="6" t="n">
        <v>-287</v>
      </c>
      <c r="D6" s="6" t="n">
        <v>-566</v>
      </c>
    </row>
    <row r="7">
      <c r="A7" s="4" t="inlineStr">
        <is>
          <t>Net income attributable to common shareholders</t>
        </is>
      </c>
      <c r="B7" s="6" t="n">
        <v>25645</v>
      </c>
      <c r="C7" s="6" t="n">
        <v>27148</v>
      </c>
      <c r="D7" s="6" t="n">
        <v>200853</v>
      </c>
    </row>
    <row r="8">
      <c r="A8" s="4" t="inlineStr">
        <is>
          <t>Interest on 2020 Notes, net of income taxes</t>
        </is>
      </c>
      <c r="B8" s="6" t="n">
        <v>0</v>
      </c>
      <c r="C8" s="6" t="n">
        <v>0</v>
      </c>
      <c r="D8" s="6" t="n">
        <v>11827</v>
      </c>
    </row>
    <row r="9">
      <c r="A9" s="4" t="inlineStr">
        <is>
          <t>Diluted net income attributable to common shareholders</t>
        </is>
      </c>
      <c r="B9" s="5" t="n">
        <v>25645</v>
      </c>
      <c r="C9" s="5" t="n">
        <v>27148</v>
      </c>
      <c r="D9" s="5" t="n">
        <v>212680</v>
      </c>
    </row>
    <row r="10">
      <c r="A10" s="4" t="inlineStr">
        <is>
          <t>Weighted average basic shares outstanding</t>
        </is>
      </c>
      <c r="B10" s="6" t="n">
        <v>97402</v>
      </c>
      <c r="C10" s="6" t="n">
        <v>99373</v>
      </c>
      <c r="D10" s="6" t="n">
        <v>78990</v>
      </c>
    </row>
    <row r="11">
      <c r="A11" s="3" t="inlineStr">
        <is>
          <t>Dilutive securities:</t>
        </is>
      </c>
    </row>
    <row r="12">
      <c r="A12" s="4" t="inlineStr">
        <is>
          <t>Shares issuable under share-based compensation plan</t>
        </is>
      </c>
      <c r="B12" s="6" t="n">
        <v>0</v>
      </c>
      <c r="C12" s="6" t="n">
        <v>0</v>
      </c>
      <c r="D12" s="6" t="n">
        <v>254</v>
      </c>
    </row>
    <row r="13">
      <c r="A13" s="4" t="inlineStr">
        <is>
          <t>Shares issuable pursuant to exchange of the 2020 Notes</t>
        </is>
      </c>
      <c r="B13" s="6" t="n">
        <v>0</v>
      </c>
      <c r="C13" s="6" t="n">
        <v>0</v>
      </c>
      <c r="D13" s="6" t="n">
        <v>8467</v>
      </c>
    </row>
    <row r="14">
      <c r="A14" s="4" t="inlineStr">
        <is>
          <t>Diluted weighted average shares outstanding</t>
        </is>
      </c>
      <c r="B14" s="6" t="n">
        <v>97402</v>
      </c>
      <c r="C14" s="6" t="n">
        <v>99373</v>
      </c>
      <c r="D14" s="6" t="n">
        <v>87711</v>
      </c>
    </row>
    <row r="15">
      <c r="A15" s="4" t="inlineStr">
        <is>
          <t>Basic</t>
        </is>
      </c>
      <c r="B15" s="7" t="n">
        <v>0.26</v>
      </c>
      <c r="C15" s="7" t="n">
        <v>0.27</v>
      </c>
      <c r="D15" s="7" t="n">
        <v>2.54</v>
      </c>
    </row>
    <row r="16">
      <c r="A16" s="4" t="inlineStr">
        <is>
          <t>Diluted</t>
        </is>
      </c>
      <c r="B16" s="7" t="n">
        <v>0.26</v>
      </c>
      <c r="C16" s="7" t="n">
        <v>0.27</v>
      </c>
      <c r="D16" s="7" t="n">
        <v>2.42</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Potentially Dilutive Shares Excluded from Computation of Diluted Earnings Per Share (Detail) - shares shares in Thousands</t>
        </is>
      </c>
      <c r="B1" s="2" t="inlineStr">
        <is>
          <t>12 Months Ended</t>
        </is>
      </c>
    </row>
    <row r="2">
      <c r="B2" s="2" t="inlineStr">
        <is>
          <t>Dec. 31, 2021</t>
        </is>
      </c>
      <c r="C2" s="2" t="inlineStr">
        <is>
          <t>Dec. 31, 2020</t>
        </is>
      </c>
      <c r="D2" s="2" t="inlineStr">
        <is>
          <t>Dec. 31, 2019</t>
        </is>
      </c>
    </row>
    <row r="3">
      <c r="A3" s="4" t="inlineStr">
        <is>
          <t>Share-based Compensation Plan [Member]</t>
        </is>
      </c>
    </row>
    <row r="4">
      <c r="A4" s="3" t="inlineStr">
        <is>
          <t>Antidilutive Securities Excluded From Computation Of Earnings Per Share [Line Items]</t>
        </is>
      </c>
    </row>
    <row r="5">
      <c r="A5" s="4" t="inlineStr">
        <is>
          <t>Potentially dilutive stock excluded from the diluted earnings per share</t>
        </is>
      </c>
      <c r="B5" s="6" t="n">
        <v>162</v>
      </c>
      <c r="C5" s="6" t="n">
        <v>172</v>
      </c>
      <c r="D5" s="6" t="n">
        <v>152</v>
      </c>
    </row>
    <row r="6">
      <c r="A6" s="4" t="inlineStr">
        <is>
          <t>Exchangeable Notes [Member]</t>
        </is>
      </c>
    </row>
    <row r="7">
      <c r="A7" s="3" t="inlineStr">
        <is>
          <t>Antidilutive Securities Excluded From Computation Of Earnings Per Share [Line Items]</t>
        </is>
      </c>
    </row>
    <row r="8">
      <c r="A8" s="4" t="inlineStr">
        <is>
          <t>Potentially dilutive stock excluded from the diluted earnings per share</t>
        </is>
      </c>
      <c r="B8" s="6" t="n">
        <v>0</v>
      </c>
      <c r="C8" s="6" t="n">
        <v>2529</v>
      </c>
      <c r="D8" s="6" t="n">
        <v>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12 Months Ended</t>
        </is>
      </c>
    </row>
    <row r="2">
      <c r="B2" s="2" t="inlineStr">
        <is>
          <t>Dec. 31, 2021Segment</t>
        </is>
      </c>
    </row>
    <row r="3">
      <c r="A3" s="3" t="inlineStr">
        <is>
          <t>Segment Reporting [Abstract]</t>
        </is>
      </c>
    </row>
    <row r="4">
      <c r="A4" s="4" t="inlineStr">
        <is>
          <t>Number of business segments</t>
        </is>
      </c>
      <c r="B4" s="6" t="n">
        <v>4</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Financial Highlights by Operating Segment (Detail) - USD ($) $ in Thousands</t>
        </is>
      </c>
      <c r="B1" s="2" t="inlineStr">
        <is>
          <t>12 Months Ended</t>
        </is>
      </c>
    </row>
    <row r="2">
      <c r="B2" s="2" t="inlineStr">
        <is>
          <t>Dec. 31, 2021</t>
        </is>
      </c>
      <c r="C2" s="2" t="inlineStr">
        <is>
          <t>Dec. 31, 2020</t>
        </is>
      </c>
      <c r="D2" s="2" t="inlineStr">
        <is>
          <t>Dec. 31, 2019</t>
        </is>
      </c>
    </row>
    <row r="3">
      <c r="A3" s="3" t="inlineStr">
        <is>
          <t>Net investment income:</t>
        </is>
      </c>
    </row>
    <row r="4">
      <c r="A4" s="4" t="inlineStr">
        <is>
          <t>Net loan servicing fees</t>
        </is>
      </c>
      <c r="B4" s="5" t="n">
        <v>-36022</v>
      </c>
      <c r="C4" s="5" t="n">
        <v>153696</v>
      </c>
      <c r="D4" s="5" t="n">
        <v>-58918</v>
      </c>
    </row>
    <row r="5">
      <c r="A5" s="4" t="inlineStr">
        <is>
          <t>Net gains (losses) on investments and financings</t>
        </is>
      </c>
      <c r="B5" s="6" t="n">
        <v>304079</v>
      </c>
      <c r="C5" s="6" t="n">
        <v>-170885</v>
      </c>
      <c r="D5" s="6" t="n">
        <v>263318</v>
      </c>
    </row>
    <row r="6">
      <c r="A6" s="4" t="inlineStr">
        <is>
          <t>Net gains on loans acquired for sale</t>
        </is>
      </c>
      <c r="B6" s="6" t="n">
        <v>87273</v>
      </c>
      <c r="C6" s="6" t="n">
        <v>379922</v>
      </c>
      <c r="D6" s="6" t="n">
        <v>170164</v>
      </c>
    </row>
    <row r="7">
      <c r="A7" s="3" t="inlineStr">
        <is>
          <t>Net interest (expense) income:</t>
        </is>
      </c>
    </row>
    <row r="8">
      <c r="A8" s="4" t="inlineStr">
        <is>
          <t>Interest income</t>
        </is>
      </c>
      <c r="B8" s="6" t="n">
        <v>195239</v>
      </c>
      <c r="C8" s="6" t="n">
        <v>222135</v>
      </c>
      <c r="D8" s="6" t="n">
        <v>317885</v>
      </c>
    </row>
    <row r="9">
      <c r="A9" s="4" t="inlineStr">
        <is>
          <t>Interest expense</t>
        </is>
      </c>
      <c r="B9" s="6" t="n">
        <v>304737</v>
      </c>
      <c r="C9" s="6" t="n">
        <v>270770</v>
      </c>
      <c r="D9" s="6" t="n">
        <v>297446</v>
      </c>
    </row>
    <row r="10">
      <c r="A10" s="4" t="inlineStr">
        <is>
          <t>Net interest (expense) income</t>
        </is>
      </c>
      <c r="B10" s="6" t="n">
        <v>-109498</v>
      </c>
      <c r="C10" s="6" t="n">
        <v>-48635</v>
      </c>
      <c r="D10" s="6" t="n">
        <v>20439</v>
      </c>
    </row>
    <row r="11">
      <c r="A11" s="4" t="inlineStr">
        <is>
          <t>Other</t>
        </is>
      </c>
      <c r="B11" s="6" t="n">
        <v>174465</v>
      </c>
      <c r="C11" s="6" t="n">
        <v>155253</v>
      </c>
      <c r="D11" s="6" t="n">
        <v>93812</v>
      </c>
    </row>
    <row r="12">
      <c r="A12" s="4" t="inlineStr">
        <is>
          <t>Net investment income</t>
        </is>
      </c>
      <c r="B12" s="6" t="n">
        <v>420297</v>
      </c>
      <c r="C12" s="6" t="n">
        <v>469351</v>
      </c>
      <c r="D12" s="6" t="n">
        <v>488815</v>
      </c>
    </row>
    <row r="13">
      <c r="A13" s="3" t="inlineStr">
        <is>
          <t>Expenses:</t>
        </is>
      </c>
    </row>
    <row r="14">
      <c r="A14" s="4" t="inlineStr">
        <is>
          <t>Loan fulfillment and servicing fees payable to PFSI</t>
        </is>
      </c>
      <c r="B14" s="6" t="n">
        <v>259585</v>
      </c>
      <c r="C14" s="6" t="n">
        <v>289381</v>
      </c>
      <c r="D14" s="6" t="n">
        <v>209407</v>
      </c>
    </row>
    <row r="15">
      <c r="A15" s="4" t="inlineStr">
        <is>
          <t>Management fees</t>
        </is>
      </c>
      <c r="B15" s="6" t="n">
        <v>37801</v>
      </c>
      <c r="C15" s="6" t="n">
        <v>34538</v>
      </c>
      <c r="D15" s="6" t="n">
        <v>36492</v>
      </c>
    </row>
    <row r="16">
      <c r="A16" s="4" t="inlineStr">
        <is>
          <t>Other</t>
        </is>
      </c>
      <c r="B16" s="6" t="n">
        <v>78250</v>
      </c>
      <c r="C16" s="6" t="n">
        <v>65702</v>
      </c>
      <c r="D16" s="6" t="n">
        <v>52275</v>
      </c>
    </row>
    <row r="17">
      <c r="A17" s="4" t="inlineStr">
        <is>
          <t>Total expenses</t>
        </is>
      </c>
      <c r="B17" s="6" t="n">
        <v>375636</v>
      </c>
      <c r="C17" s="6" t="n">
        <v>389621</v>
      </c>
      <c r="D17" s="6" t="n">
        <v>298174</v>
      </c>
    </row>
    <row r="18">
      <c r="A18" s="4" t="inlineStr">
        <is>
          <t>Pretax income (loss)</t>
        </is>
      </c>
      <c r="B18" s="6" t="n">
        <v>44661</v>
      </c>
      <c r="C18" s="6" t="n">
        <v>79730</v>
      </c>
      <c r="D18" s="6" t="n">
        <v>190641</v>
      </c>
    </row>
    <row r="19">
      <c r="A19" s="4" t="inlineStr">
        <is>
          <t>Total assets at end of year</t>
        </is>
      </c>
      <c r="B19" s="6" t="n">
        <v>13772708</v>
      </c>
      <c r="C19" s="6" t="n">
        <v>11492011</v>
      </c>
      <c r="D19" s="6" t="n">
        <v>11771351</v>
      </c>
    </row>
    <row r="20">
      <c r="A20" s="4" t="inlineStr">
        <is>
          <t>Interest income</t>
        </is>
      </c>
      <c r="B20" s="6" t="n">
        <v>195239</v>
      </c>
      <c r="C20" s="6" t="n">
        <v>222135</v>
      </c>
      <c r="D20" s="6" t="n">
        <v>317885</v>
      </c>
    </row>
    <row r="21">
      <c r="A21" s="4" t="inlineStr">
        <is>
          <t>Interest expense</t>
        </is>
      </c>
      <c r="B21" s="6" t="n">
        <v>304737</v>
      </c>
      <c r="C21" s="6" t="n">
        <v>270770</v>
      </c>
      <c r="D21" s="6" t="n">
        <v>297446</v>
      </c>
    </row>
    <row r="22">
      <c r="A22" s="4" t="inlineStr">
        <is>
          <t>Net interest (expense) income</t>
        </is>
      </c>
      <c r="B22" s="6" t="n">
        <v>-109498</v>
      </c>
      <c r="C22" s="6" t="n">
        <v>-48635</v>
      </c>
      <c r="D22" s="6" t="n">
        <v>20439</v>
      </c>
    </row>
    <row r="23">
      <c r="A23" s="4" t="inlineStr">
        <is>
          <t>Credit Sensitive Strategies [Member]</t>
        </is>
      </c>
    </row>
    <row r="24">
      <c r="A24" s="3" t="inlineStr">
        <is>
          <t>Net investment income:</t>
        </is>
      </c>
    </row>
    <row r="25">
      <c r="A25" s="4" t="inlineStr">
        <is>
          <t>Net loan servicing fees</t>
        </is>
      </c>
      <c r="B25" s="6" t="n">
        <v>0</v>
      </c>
      <c r="C25" s="6" t="n">
        <v>0</v>
      </c>
    </row>
    <row r="26">
      <c r="A26" s="4" t="inlineStr">
        <is>
          <t>Net gains (losses) on investments and financings</t>
        </is>
      </c>
      <c r="B26" s="6" t="n">
        <v>376725</v>
      </c>
      <c r="C26" s="6" t="n">
        <v>-237049</v>
      </c>
      <c r="D26" s="6" t="n">
        <v>164413</v>
      </c>
    </row>
    <row r="27">
      <c r="A27" s="4" t="inlineStr">
        <is>
          <t>Net gains on loans acquired for sale</t>
        </is>
      </c>
      <c r="B27" s="6" t="n">
        <v>-2</v>
      </c>
      <c r="C27" s="6" t="n">
        <v>-43813</v>
      </c>
      <c r="D27" s="6" t="n">
        <v>51014</v>
      </c>
    </row>
    <row r="28">
      <c r="A28" s="3" t="inlineStr">
        <is>
          <t>Net interest (expense) income:</t>
        </is>
      </c>
    </row>
    <row r="29">
      <c r="A29" s="4" t="inlineStr">
        <is>
          <t>Interest income</t>
        </is>
      </c>
      <c r="B29" s="6" t="n">
        <v>2739</v>
      </c>
      <c r="C29" s="6" t="n">
        <v>8902</v>
      </c>
      <c r="D29" s="6" t="n">
        <v>39343</v>
      </c>
    </row>
    <row r="30">
      <c r="A30" s="4" t="inlineStr">
        <is>
          <t>Interest expense</t>
        </is>
      </c>
      <c r="B30" s="6" t="n">
        <v>59545</v>
      </c>
      <c r="C30" s="6" t="n">
        <v>39237</v>
      </c>
      <c r="D30" s="6" t="n">
        <v>67412</v>
      </c>
    </row>
    <row r="31">
      <c r="A31" s="4" t="inlineStr">
        <is>
          <t>Net interest (expense) income</t>
        </is>
      </c>
      <c r="B31" s="6" t="n">
        <v>-56806</v>
      </c>
      <c r="C31" s="6" t="n">
        <v>-30335</v>
      </c>
      <c r="D31" s="6" t="n">
        <v>-28069</v>
      </c>
    </row>
    <row r="32">
      <c r="A32" s="4" t="inlineStr">
        <is>
          <t>Other</t>
        </is>
      </c>
      <c r="B32" s="6" t="n">
        <v>3204</v>
      </c>
      <c r="C32" s="6" t="n">
        <v>5857</v>
      </c>
      <c r="D32" s="6" t="n">
        <v>4507</v>
      </c>
    </row>
    <row r="33">
      <c r="A33" s="4" t="inlineStr">
        <is>
          <t>Net investment income</t>
        </is>
      </c>
      <c r="B33" s="6" t="n">
        <v>323121</v>
      </c>
      <c r="C33" s="6" t="n">
        <v>-305340</v>
      </c>
      <c r="D33" s="6" t="n">
        <v>191865</v>
      </c>
    </row>
    <row r="34">
      <c r="A34" s="3" t="inlineStr">
        <is>
          <t>Expenses:</t>
        </is>
      </c>
    </row>
    <row r="35">
      <c r="A35" s="4" t="inlineStr">
        <is>
          <t>Loan fulfillment and servicing fees payable to PFSI</t>
        </is>
      </c>
      <c r="B35" s="6" t="n">
        <v>363</v>
      </c>
      <c r="C35" s="6" t="n">
        <v>807</v>
      </c>
      <c r="D35" s="6" t="n">
        <v>2213</v>
      </c>
    </row>
    <row r="36">
      <c r="A36" s="4" t="inlineStr">
        <is>
          <t>Management fees</t>
        </is>
      </c>
      <c r="B36" s="6" t="n">
        <v>0</v>
      </c>
      <c r="C36" s="6" t="n">
        <v>0</v>
      </c>
    </row>
    <row r="37">
      <c r="A37" s="4" t="inlineStr">
        <is>
          <t>Other</t>
        </is>
      </c>
      <c r="B37" s="6" t="n">
        <v>16115</v>
      </c>
      <c r="C37" s="6" t="n">
        <v>10996</v>
      </c>
      <c r="D37" s="6" t="n">
        <v>7476</v>
      </c>
    </row>
    <row r="38">
      <c r="A38" s="4" t="inlineStr">
        <is>
          <t>Total expenses</t>
        </is>
      </c>
      <c r="B38" s="6" t="n">
        <v>16478</v>
      </c>
      <c r="C38" s="6" t="n">
        <v>11803</v>
      </c>
      <c r="D38" s="6" t="n">
        <v>9689</v>
      </c>
    </row>
    <row r="39">
      <c r="A39" s="4" t="inlineStr">
        <is>
          <t>Pretax income (loss)</t>
        </is>
      </c>
      <c r="B39" s="6" t="n">
        <v>306643</v>
      </c>
      <c r="C39" s="6" t="n">
        <v>-317143</v>
      </c>
      <c r="D39" s="6" t="n">
        <v>182176</v>
      </c>
    </row>
    <row r="40">
      <c r="A40" s="4" t="inlineStr">
        <is>
          <t>Total assets at end of year</t>
        </is>
      </c>
      <c r="B40" s="6" t="n">
        <v>1848294</v>
      </c>
      <c r="C40" s="6" t="n">
        <v>2920558</v>
      </c>
      <c r="D40" s="6" t="n">
        <v>2364749</v>
      </c>
    </row>
    <row r="41">
      <c r="A41" s="4" t="inlineStr">
        <is>
          <t>Interest income</t>
        </is>
      </c>
      <c r="B41" s="6" t="n">
        <v>2739</v>
      </c>
      <c r="C41" s="6" t="n">
        <v>8902</v>
      </c>
      <c r="D41" s="6" t="n">
        <v>39343</v>
      </c>
    </row>
    <row r="42">
      <c r="A42" s="4" t="inlineStr">
        <is>
          <t>Interest expense</t>
        </is>
      </c>
      <c r="B42" s="6" t="n">
        <v>59545</v>
      </c>
      <c r="C42" s="6" t="n">
        <v>39237</v>
      </c>
      <c r="D42" s="6" t="n">
        <v>67412</v>
      </c>
    </row>
    <row r="43">
      <c r="A43" s="4" t="inlineStr">
        <is>
          <t>Net interest (expense) income</t>
        </is>
      </c>
      <c r="B43" s="6" t="n">
        <v>-56806</v>
      </c>
      <c r="C43" s="6" t="n">
        <v>-30335</v>
      </c>
      <c r="D43" s="6" t="n">
        <v>-28069</v>
      </c>
    </row>
    <row r="44">
      <c r="A44" s="4" t="inlineStr">
        <is>
          <t>Interest Rate Sensitive Strategies [Member]</t>
        </is>
      </c>
    </row>
    <row r="45">
      <c r="A45" s="3" t="inlineStr">
        <is>
          <t>Net investment income:</t>
        </is>
      </c>
    </row>
    <row r="46">
      <c r="A46" s="4" t="inlineStr">
        <is>
          <t>Net loan servicing fees</t>
        </is>
      </c>
      <c r="B46" s="6" t="n">
        <v>-36022</v>
      </c>
      <c r="C46" s="6" t="n">
        <v>153696</v>
      </c>
      <c r="D46" s="6" t="n">
        <v>-58918</v>
      </c>
    </row>
    <row r="47">
      <c r="A47" s="4" t="inlineStr">
        <is>
          <t>Net gains (losses) on investments and financings</t>
        </is>
      </c>
      <c r="B47" s="6" t="n">
        <v>-72646</v>
      </c>
      <c r="C47" s="6" t="n">
        <v>66164</v>
      </c>
      <c r="D47" s="6" t="n">
        <v>98905</v>
      </c>
    </row>
    <row r="48">
      <c r="A48" s="3" t="inlineStr">
        <is>
          <t>Net interest (expense) income:</t>
        </is>
      </c>
    </row>
    <row r="49">
      <c r="A49" s="4" t="inlineStr">
        <is>
          <t>Interest income</t>
        </is>
      </c>
      <c r="B49" s="6" t="n">
        <v>64528</v>
      </c>
      <c r="C49" s="6" t="n">
        <v>108036</v>
      </c>
      <c r="D49" s="6" t="n">
        <v>155176</v>
      </c>
    </row>
    <row r="50">
      <c r="A50" s="4" t="inlineStr">
        <is>
          <t>Interest expense</t>
        </is>
      </c>
      <c r="B50" s="6" t="n">
        <v>160525</v>
      </c>
      <c r="C50" s="6" t="n">
        <v>153338</v>
      </c>
      <c r="D50" s="6" t="n">
        <v>144513</v>
      </c>
    </row>
    <row r="51">
      <c r="A51" s="4" t="inlineStr">
        <is>
          <t>Net interest (expense) income</t>
        </is>
      </c>
      <c r="B51" s="6" t="n">
        <v>-95997</v>
      </c>
      <c r="C51" s="6" t="n">
        <v>-45302</v>
      </c>
      <c r="D51" s="6" t="n">
        <v>10663</v>
      </c>
    </row>
    <row r="52">
      <c r="A52" s="4" t="inlineStr">
        <is>
          <t>Other</t>
        </is>
      </c>
      <c r="B52" s="6" t="n">
        <v>0</v>
      </c>
      <c r="C52" s="6" t="n">
        <v>0</v>
      </c>
    </row>
    <row r="53">
      <c r="A53" s="4" t="inlineStr">
        <is>
          <t>Net investment income</t>
        </is>
      </c>
      <c r="B53" s="6" t="n">
        <v>-204665</v>
      </c>
      <c r="C53" s="6" t="n">
        <v>174558</v>
      </c>
      <c r="D53" s="6" t="n">
        <v>50650</v>
      </c>
    </row>
    <row r="54">
      <c r="A54" s="3" t="inlineStr">
        <is>
          <t>Expenses:</t>
        </is>
      </c>
    </row>
    <row r="55">
      <c r="A55" s="4" t="inlineStr">
        <is>
          <t>Loan fulfillment and servicing fees payable to PFSI</t>
        </is>
      </c>
      <c r="B55" s="6" t="n">
        <v>80295</v>
      </c>
      <c r="C55" s="6" t="n">
        <v>66374</v>
      </c>
      <c r="D55" s="6" t="n">
        <v>46584</v>
      </c>
    </row>
    <row r="56">
      <c r="A56" s="4" t="inlineStr">
        <is>
          <t>Management fees</t>
        </is>
      </c>
      <c r="B56" s="6" t="n">
        <v>0</v>
      </c>
      <c r="C56" s="6" t="n">
        <v>0</v>
      </c>
    </row>
    <row r="57">
      <c r="A57" s="4" t="inlineStr">
        <is>
          <t>Other</t>
        </is>
      </c>
      <c r="B57" s="6" t="n">
        <v>5105</v>
      </c>
      <c r="C57" s="6" t="n">
        <v>2487</v>
      </c>
      <c r="D57" s="6" t="n">
        <v>2918</v>
      </c>
    </row>
    <row r="58">
      <c r="A58" s="4" t="inlineStr">
        <is>
          <t>Total expenses</t>
        </is>
      </c>
      <c r="B58" s="6" t="n">
        <v>85400</v>
      </c>
      <c r="C58" s="6" t="n">
        <v>68861</v>
      </c>
      <c r="D58" s="6" t="n">
        <v>49502</v>
      </c>
    </row>
    <row r="59">
      <c r="A59" s="4" t="inlineStr">
        <is>
          <t>Pretax income (loss)</t>
        </is>
      </c>
      <c r="B59" s="6" t="n">
        <v>-290065</v>
      </c>
      <c r="C59" s="6" t="n">
        <v>105697</v>
      </c>
      <c r="D59" s="6" t="n">
        <v>1148</v>
      </c>
    </row>
    <row r="60">
      <c r="A60" s="4" t="inlineStr">
        <is>
          <t>Total assets at end of year</t>
        </is>
      </c>
      <c r="B60" s="6" t="n">
        <v>7363878</v>
      </c>
      <c r="C60" s="6" t="n">
        <v>4593127</v>
      </c>
      <c r="D60" s="6" t="n">
        <v>4993840</v>
      </c>
    </row>
    <row r="61">
      <c r="A61" s="4" t="inlineStr">
        <is>
          <t>Interest income</t>
        </is>
      </c>
      <c r="B61" s="6" t="n">
        <v>64528</v>
      </c>
      <c r="C61" s="6" t="n">
        <v>108036</v>
      </c>
      <c r="D61" s="6" t="n">
        <v>155176</v>
      </c>
    </row>
    <row r="62">
      <c r="A62" s="4" t="inlineStr">
        <is>
          <t>Interest expense</t>
        </is>
      </c>
      <c r="B62" s="6" t="n">
        <v>160525</v>
      </c>
      <c r="C62" s="6" t="n">
        <v>153338</v>
      </c>
      <c r="D62" s="6" t="n">
        <v>144513</v>
      </c>
    </row>
    <row r="63">
      <c r="A63" s="4" t="inlineStr">
        <is>
          <t>Net interest (expense) income</t>
        </is>
      </c>
      <c r="B63" s="6" t="n">
        <v>-95997</v>
      </c>
      <c r="C63" s="6" t="n">
        <v>-45302</v>
      </c>
      <c r="D63" s="6" t="n">
        <v>10663</v>
      </c>
    </row>
    <row r="64">
      <c r="A64" s="4" t="inlineStr">
        <is>
          <t>Correspondent production [Member]</t>
        </is>
      </c>
    </row>
    <row r="65">
      <c r="A65" s="3" t="inlineStr">
        <is>
          <t>Net investment income:</t>
        </is>
      </c>
    </row>
    <row r="66">
      <c r="A66" s="4" t="inlineStr">
        <is>
          <t>Net loan servicing fees</t>
        </is>
      </c>
      <c r="B66" s="6" t="n">
        <v>0</v>
      </c>
      <c r="C66" s="6" t="n">
        <v>0</v>
      </c>
    </row>
    <row r="67">
      <c r="A67" s="4" t="inlineStr">
        <is>
          <t>Net gains on loans acquired for sale</t>
        </is>
      </c>
      <c r="B67" s="6" t="n">
        <v>87275</v>
      </c>
      <c r="C67" s="6" t="n">
        <v>423735</v>
      </c>
      <c r="D67" s="6" t="n">
        <v>119150</v>
      </c>
    </row>
    <row r="68">
      <c r="A68" s="3" t="inlineStr">
        <is>
          <t>Net interest (expense) income:</t>
        </is>
      </c>
    </row>
    <row r="69">
      <c r="A69" s="4" t="inlineStr">
        <is>
          <t>Interest income</t>
        </is>
      </c>
      <c r="B69" s="6" t="n">
        <v>125056</v>
      </c>
      <c r="C69" s="6" t="n">
        <v>102779</v>
      </c>
      <c r="D69" s="6" t="n">
        <v>120974</v>
      </c>
    </row>
    <row r="70">
      <c r="A70" s="4" t="inlineStr">
        <is>
          <t>Interest expense</t>
        </is>
      </c>
      <c r="B70" s="6" t="n">
        <v>84667</v>
      </c>
      <c r="C70" s="6" t="n">
        <v>76892</v>
      </c>
      <c r="D70" s="6" t="n">
        <v>85521</v>
      </c>
    </row>
    <row r="71">
      <c r="A71" s="4" t="inlineStr">
        <is>
          <t>Net interest (expense) income</t>
        </is>
      </c>
      <c r="B71" s="6" t="n">
        <v>40389</v>
      </c>
      <c r="C71" s="6" t="n">
        <v>25887</v>
      </c>
      <c r="D71" s="6" t="n">
        <v>35453</v>
      </c>
    </row>
    <row r="72">
      <c r="A72" s="4" t="inlineStr">
        <is>
          <t>Other</t>
        </is>
      </c>
      <c r="B72" s="6" t="n">
        <v>171261</v>
      </c>
      <c r="C72" s="6" t="n">
        <v>147600</v>
      </c>
      <c r="D72" s="6" t="n">
        <v>88159</v>
      </c>
    </row>
    <row r="73">
      <c r="A73" s="4" t="inlineStr">
        <is>
          <t>Net investment income</t>
        </is>
      </c>
      <c r="B73" s="6" t="n">
        <v>298925</v>
      </c>
      <c r="C73" s="6" t="n">
        <v>597222</v>
      </c>
      <c r="D73" s="6" t="n">
        <v>242762</v>
      </c>
    </row>
    <row r="74">
      <c r="A74" s="3" t="inlineStr">
        <is>
          <t>Expenses:</t>
        </is>
      </c>
    </row>
    <row r="75">
      <c r="A75" s="4" t="inlineStr">
        <is>
          <t>Loan fulfillment and servicing fees payable to PFSI</t>
        </is>
      </c>
      <c r="B75" s="6" t="n">
        <v>178927</v>
      </c>
      <c r="C75" s="6" t="n">
        <v>222200</v>
      </c>
      <c r="D75" s="6" t="n">
        <v>160610</v>
      </c>
    </row>
    <row r="76">
      <c r="A76" s="4" t="inlineStr">
        <is>
          <t>Management fees</t>
        </is>
      </c>
      <c r="B76" s="6" t="n">
        <v>0</v>
      </c>
      <c r="C76" s="6" t="n">
        <v>0</v>
      </c>
    </row>
    <row r="77">
      <c r="A77" s="4" t="inlineStr">
        <is>
          <t>Other</t>
        </is>
      </c>
      <c r="B77" s="6" t="n">
        <v>33062</v>
      </c>
      <c r="C77" s="6" t="n">
        <v>30383</v>
      </c>
      <c r="D77" s="6" t="n">
        <v>17559</v>
      </c>
    </row>
    <row r="78">
      <c r="A78" s="4" t="inlineStr">
        <is>
          <t>Total expenses</t>
        </is>
      </c>
      <c r="B78" s="6" t="n">
        <v>211989</v>
      </c>
      <c r="C78" s="6" t="n">
        <v>252583</v>
      </c>
      <c r="D78" s="6" t="n">
        <v>178169</v>
      </c>
    </row>
    <row r="79">
      <c r="A79" s="4" t="inlineStr">
        <is>
          <t>Pretax income (loss)</t>
        </is>
      </c>
      <c r="B79" s="6" t="n">
        <v>86936</v>
      </c>
      <c r="C79" s="6" t="n">
        <v>344639</v>
      </c>
      <c r="D79" s="6" t="n">
        <v>64593</v>
      </c>
    </row>
    <row r="80">
      <c r="A80" s="4" t="inlineStr">
        <is>
          <t>Total assets at end of year</t>
        </is>
      </c>
      <c r="B80" s="6" t="n">
        <v>4325750</v>
      </c>
      <c r="C80" s="6" t="n">
        <v>3781010</v>
      </c>
      <c r="D80" s="6" t="n">
        <v>4216806</v>
      </c>
    </row>
    <row r="81">
      <c r="A81" s="4" t="inlineStr">
        <is>
          <t>Interest income</t>
        </is>
      </c>
      <c r="B81" s="6" t="n">
        <v>125056</v>
      </c>
      <c r="C81" s="6" t="n">
        <v>102779</v>
      </c>
      <c r="D81" s="6" t="n">
        <v>120974</v>
      </c>
    </row>
    <row r="82">
      <c r="A82" s="4" t="inlineStr">
        <is>
          <t>Interest expense</t>
        </is>
      </c>
      <c r="B82" s="6" t="n">
        <v>84667</v>
      </c>
      <c r="C82" s="6" t="n">
        <v>76892</v>
      </c>
      <c r="D82" s="6" t="n">
        <v>85521</v>
      </c>
    </row>
    <row r="83">
      <c r="A83" s="4" t="inlineStr">
        <is>
          <t>Net interest (expense) income</t>
        </is>
      </c>
      <c r="B83" s="6" t="n">
        <v>40389</v>
      </c>
      <c r="C83" s="6" t="n">
        <v>25887</v>
      </c>
      <c r="D83" s="6" t="n">
        <v>35453</v>
      </c>
    </row>
    <row r="84">
      <c r="A84" s="4" t="inlineStr">
        <is>
          <t>Corporate [Member]</t>
        </is>
      </c>
    </row>
    <row r="85">
      <c r="A85" s="3" t="inlineStr">
        <is>
          <t>Net investment income:</t>
        </is>
      </c>
    </row>
    <row r="86">
      <c r="A86" s="4" t="inlineStr">
        <is>
          <t>Net loan servicing fees</t>
        </is>
      </c>
      <c r="B86" s="6" t="n">
        <v>0</v>
      </c>
      <c r="C86" s="6" t="n">
        <v>0</v>
      </c>
    </row>
    <row r="87">
      <c r="A87" s="3" t="inlineStr">
        <is>
          <t>Net interest (expense) income:</t>
        </is>
      </c>
    </row>
    <row r="88">
      <c r="A88" s="4" t="inlineStr">
        <is>
          <t>Interest income</t>
        </is>
      </c>
      <c r="B88" s="6" t="n">
        <v>2916</v>
      </c>
      <c r="C88" s="6" t="n">
        <v>2418</v>
      </c>
      <c r="D88" s="6" t="n">
        <v>2392</v>
      </c>
    </row>
    <row r="89">
      <c r="A89" s="4" t="inlineStr">
        <is>
          <t>Interest expense</t>
        </is>
      </c>
      <c r="B89" s="6" t="n">
        <v>0</v>
      </c>
      <c r="C89" s="6" t="n">
        <v>1303</v>
      </c>
    </row>
    <row r="90">
      <c r="A90" s="4" t="inlineStr">
        <is>
          <t>Net interest (expense) income</t>
        </is>
      </c>
      <c r="B90" s="6" t="n">
        <v>2916</v>
      </c>
      <c r="C90" s="6" t="n">
        <v>1115</v>
      </c>
      <c r="D90" s="6" t="n">
        <v>2392</v>
      </c>
    </row>
    <row r="91">
      <c r="A91" s="4" t="inlineStr">
        <is>
          <t>Other</t>
        </is>
      </c>
      <c r="C91" s="6" t="n">
        <v>1796</v>
      </c>
      <c r="D91" s="6" t="n">
        <v>1146</v>
      </c>
    </row>
    <row r="92">
      <c r="A92" s="4" t="inlineStr">
        <is>
          <t>Net investment income</t>
        </is>
      </c>
      <c r="B92" s="6" t="n">
        <v>2916</v>
      </c>
      <c r="C92" s="6" t="n">
        <v>2911</v>
      </c>
      <c r="D92" s="6" t="n">
        <v>3538</v>
      </c>
    </row>
    <row r="93">
      <c r="A93" s="3" t="inlineStr">
        <is>
          <t>Expenses:</t>
        </is>
      </c>
    </row>
    <row r="94">
      <c r="A94" s="4" t="inlineStr">
        <is>
          <t>Loan fulfillment and servicing fees payable to PFSI</t>
        </is>
      </c>
      <c r="B94" s="6" t="n">
        <v>0</v>
      </c>
      <c r="C94" s="6" t="n">
        <v>0</v>
      </c>
    </row>
    <row r="95">
      <c r="A95" s="4" t="inlineStr">
        <is>
          <t>Management fees</t>
        </is>
      </c>
      <c r="B95" s="6" t="n">
        <v>37801</v>
      </c>
      <c r="C95" s="6" t="n">
        <v>34538</v>
      </c>
      <c r="D95" s="6" t="n">
        <v>36492</v>
      </c>
    </row>
    <row r="96">
      <c r="A96" s="4" t="inlineStr">
        <is>
          <t>Other</t>
        </is>
      </c>
      <c r="B96" s="6" t="n">
        <v>23968</v>
      </c>
      <c r="C96" s="6" t="n">
        <v>21836</v>
      </c>
      <c r="D96" s="6" t="n">
        <v>24322</v>
      </c>
    </row>
    <row r="97">
      <c r="A97" s="4" t="inlineStr">
        <is>
          <t>Total expenses</t>
        </is>
      </c>
      <c r="B97" s="6" t="n">
        <v>61769</v>
      </c>
      <c r="C97" s="6" t="n">
        <v>56374</v>
      </c>
      <c r="D97" s="6" t="n">
        <v>60814</v>
      </c>
    </row>
    <row r="98">
      <c r="A98" s="4" t="inlineStr">
        <is>
          <t>Pretax income (loss)</t>
        </is>
      </c>
      <c r="B98" s="6" t="n">
        <v>-58853</v>
      </c>
      <c r="C98" s="6" t="n">
        <v>-53463</v>
      </c>
      <c r="D98" s="6" t="n">
        <v>-57276</v>
      </c>
    </row>
    <row r="99">
      <c r="A99" s="4" t="inlineStr">
        <is>
          <t>Total assets at end of year</t>
        </is>
      </c>
      <c r="B99" s="6" t="n">
        <v>234786</v>
      </c>
      <c r="C99" s="6" t="n">
        <v>197316</v>
      </c>
      <c r="D99" s="6" t="n">
        <v>195956</v>
      </c>
    </row>
    <row r="100">
      <c r="A100" s="4" t="inlineStr">
        <is>
          <t>Interest income</t>
        </is>
      </c>
      <c r="B100" s="6" t="n">
        <v>2916</v>
      </c>
      <c r="C100" s="6" t="n">
        <v>2418</v>
      </c>
      <c r="D100" s="6" t="n">
        <v>2392</v>
      </c>
    </row>
    <row r="101">
      <c r="A101" s="4" t="inlineStr">
        <is>
          <t>Interest expense</t>
        </is>
      </c>
      <c r="B101" s="6" t="n">
        <v>0</v>
      </c>
      <c r="C101" s="6" t="n">
        <v>1303</v>
      </c>
    </row>
    <row r="102">
      <c r="A102" s="4" t="inlineStr">
        <is>
          <t>Net interest (expense) income</t>
        </is>
      </c>
      <c r="B102" s="5" t="n">
        <v>2916</v>
      </c>
      <c r="C102" s="5" t="n">
        <v>1115</v>
      </c>
      <c r="D102" s="5" t="n">
        <v>239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Supplemental Cash Flow Information (Detail) - USD ($) $ in Thousands</t>
        </is>
      </c>
      <c r="B1" s="2" t="inlineStr">
        <is>
          <t>12 Months Ended</t>
        </is>
      </c>
    </row>
    <row r="2">
      <c r="B2" s="2" t="inlineStr">
        <is>
          <t>Dec. 31, 2021</t>
        </is>
      </c>
      <c r="C2" s="2" t="inlineStr">
        <is>
          <t>Dec. 31, 2020</t>
        </is>
      </c>
      <c r="D2" s="2" t="inlineStr">
        <is>
          <t>Dec. 31, 2019</t>
        </is>
      </c>
    </row>
    <row r="3">
      <c r="A3" s="3" t="inlineStr">
        <is>
          <t>Payments (Refunds), net:</t>
        </is>
      </c>
    </row>
    <row r="4">
      <c r="A4" s="4" t="inlineStr">
        <is>
          <t>Income taxes</t>
        </is>
      </c>
      <c r="B4" s="5" t="n">
        <v>1771</v>
      </c>
      <c r="C4" s="5" t="n">
        <v>5613</v>
      </c>
      <c r="D4" s="5" t="n">
        <v>-1009</v>
      </c>
    </row>
    <row r="5">
      <c r="A5" s="4" t="inlineStr">
        <is>
          <t>Interest</t>
        </is>
      </c>
      <c r="B5" s="6" t="n">
        <v>298862</v>
      </c>
      <c r="C5" s="6" t="n">
        <v>290225</v>
      </c>
      <c r="D5" s="6" t="n">
        <v>298591</v>
      </c>
    </row>
    <row r="6">
      <c r="A6" s="3" t="inlineStr">
        <is>
          <t>Non-cash investing activities:</t>
        </is>
      </c>
    </row>
    <row r="7">
      <c r="A7" s="4" t="inlineStr">
        <is>
          <t>Transfer of loans and advances to real estate acquired in settlement of loans</t>
        </is>
      </c>
      <c r="B7" s="6" t="n">
        <v>0</v>
      </c>
      <c r="C7" s="6" t="n">
        <v>1166</v>
      </c>
      <c r="D7" s="6" t="n">
        <v>23672</v>
      </c>
    </row>
    <row r="8">
      <c r="A8" s="4" t="inlineStr">
        <is>
          <t>Transfer of real estate held for investment to real estate acquired in settlement of loans</t>
        </is>
      </c>
      <c r="B8" s="6" t="n">
        <v>0</v>
      </c>
      <c r="C8" s="6" t="n">
        <v>0</v>
      </c>
      <c r="D8" s="6" t="n">
        <v>30432</v>
      </c>
    </row>
    <row r="9">
      <c r="A9" s="4" t="inlineStr">
        <is>
          <t>Receipt of mortgage servicing rights as proceeds from sales of loans at fair value</t>
        </is>
      </c>
      <c r="B9" s="6" t="n">
        <v>1484629</v>
      </c>
      <c r="C9" s="6" t="n">
        <v>1158475</v>
      </c>
      <c r="D9" s="6" t="n">
        <v>837706</v>
      </c>
    </row>
    <row r="10">
      <c r="A10" s="4" t="inlineStr">
        <is>
          <t>Receipt of excess servicing spread pursuant to recapture agreement with PennyMac Financial Services, Inc.</t>
        </is>
      </c>
      <c r="B10" s="6" t="n">
        <v>557</v>
      </c>
      <c r="C10" s="6" t="n">
        <v>2093</v>
      </c>
      <c r="D10" s="6" t="n">
        <v>1757</v>
      </c>
    </row>
    <row r="11">
      <c r="A11" s="4" t="inlineStr">
        <is>
          <t>Capitalization of servicing advances pursuant to mortgage loan modifications</t>
        </is>
      </c>
      <c r="B11" s="6" t="n">
        <v>0</v>
      </c>
      <c r="C11" s="6" t="n">
        <v>0</v>
      </c>
      <c r="D11" s="6" t="n">
        <v>1340</v>
      </c>
    </row>
    <row r="12">
      <c r="A12" s="4" t="inlineStr">
        <is>
          <t>Transfer of firm commitment to purchase CRT securities to investment securities</t>
        </is>
      </c>
      <c r="B12" s="6" t="n">
        <v>0</v>
      </c>
      <c r="C12" s="6" t="n">
        <v>178501</v>
      </c>
      <c r="D12" s="6" t="n">
        <v>56804</v>
      </c>
    </row>
    <row r="13">
      <c r="A13" s="4" t="inlineStr">
        <is>
          <t>Recognition of loans at fair value resulting from initial consolidation of variable interest entities</t>
        </is>
      </c>
      <c r="B13" s="6" t="n">
        <v>1542333</v>
      </c>
      <c r="C13" s="6" t="n">
        <v>0</v>
      </c>
      <c r="D13" s="6" t="n">
        <v>0</v>
      </c>
    </row>
    <row r="14">
      <c r="A14" s="4" t="inlineStr">
        <is>
          <t>Recombination of MSRs to loans at fair value resulting from initial consolidation of VIEs</t>
        </is>
      </c>
      <c r="B14" s="6" t="n">
        <v>9824</v>
      </c>
      <c r="C14" s="6" t="n">
        <v>0</v>
      </c>
      <c r="D14" s="6" t="n">
        <v>0</v>
      </c>
    </row>
    <row r="15">
      <c r="A15" s="4" t="inlineStr">
        <is>
          <t>Retention of subordinate mortgage-backed securities in loan securitizations</t>
        </is>
      </c>
      <c r="B15" s="6" t="n">
        <v>42256</v>
      </c>
      <c r="C15" s="6" t="n">
        <v>0</v>
      </c>
      <c r="D15" s="6" t="n">
        <v>0</v>
      </c>
    </row>
    <row r="16">
      <c r="A16" s="3" t="inlineStr">
        <is>
          <t>Non-cash financing activities:</t>
        </is>
      </c>
    </row>
    <row r="17">
      <c r="A17" s="4" t="inlineStr">
        <is>
          <t>Recognition of asset-backed financings resulting from initial consolidation of VIEs</t>
        </is>
      </c>
      <c r="B17" s="6" t="n">
        <v>1471262</v>
      </c>
      <c r="C17" s="6" t="n">
        <v>0</v>
      </c>
      <c r="D17" s="6" t="n">
        <v>0</v>
      </c>
    </row>
    <row r="18">
      <c r="A18" s="4" t="inlineStr">
        <is>
          <t>Dividends declared, not paid</t>
        </is>
      </c>
      <c r="B18" s="5" t="n">
        <v>44764</v>
      </c>
      <c r="C18" s="5" t="n">
        <v>46093</v>
      </c>
      <c r="D18" s="5" t="n">
        <v>4719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cquired for Sale at Fair Value</t>
        </is>
      </c>
      <c r="B1" s="2" t="inlineStr">
        <is>
          <t>12 Months Ended</t>
        </is>
      </c>
    </row>
    <row r="2">
      <c r="B2" s="2" t="inlineStr">
        <is>
          <t>Dec. 31, 2021</t>
        </is>
      </c>
    </row>
    <row r="3">
      <c r="A3" s="3" t="inlineStr">
        <is>
          <t>Mortgage Loans On Real Estate [Abstract]</t>
        </is>
      </c>
    </row>
    <row r="4">
      <c r="A4" s="4" t="inlineStr">
        <is>
          <t>Loans Acquired for Sale at Fair Value</t>
        </is>
      </c>
      <c r="B4" s="4" t="inlineStr">
        <is>
          <t>Note 9—Loans Acquired for Sale at Fair Value Following is a summary of the distribution of the Company’s loans acquired for sale at fair value:
Loan type
December 31, 2021
December 31, 2020
(in thousands)
Agency-eligible (1)
$
3,825,901
$
3,057,601
Held for sale to PLS — Government insured or guaranteed (2)
314,995
460,414
Home equity lines of credit
3,265
5,566
Commercial real estate
964
1,010
Repurchased pursuant to representations and warranties
25,900
27,299
$
4,171,025
$
3,551,890
Loans pledged to secure:
Assets sold under agreements to repurchase
$
4,007,377
$
3,484,202
Mortgage loan participation purchase and sale agreements
52,102
17,645
$
4,059,479
$
3,501,847
(1)
Agency eligibility refers to loans’ eligibility for sale to Agencies. The Company sells to other investors or retains a portion of its Agency-eligible loan production.
(2)
The Company is not approved by Ginnie Mae as an issuer of Ginnie Mae-guaranteed securities which are backed by government-insured or guaranteed loans. The Company sells government-insured or guaranteed loans that it purchases from correspondent sellers to PLS, which is a Ginnie Mae-approved issuer, and earns a sourcing fee as described in Note 4 – Transactions with Related Parties – Correspondent Production Activi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gulatory Capital and Liquidity Requirements - Additional Information (Detail)</t>
        </is>
      </c>
      <c r="B1" s="2" t="inlineStr">
        <is>
          <t>Dec. 31, 2021USD ($)</t>
        </is>
      </c>
    </row>
    <row r="2">
      <c r="A2" s="4" t="inlineStr">
        <is>
          <t>Minimum [Member]</t>
        </is>
      </c>
    </row>
    <row r="3">
      <c r="A3" s="3" t="inlineStr">
        <is>
          <t>Compliance with Regulatory Capital Requirements for Mortgage Companies [Line Items]</t>
        </is>
      </c>
    </row>
    <row r="4">
      <c r="A4" s="4" t="inlineStr">
        <is>
          <t>Basis point</t>
        </is>
      </c>
      <c r="B4" s="4" t="inlineStr">
        <is>
          <t>6.00%</t>
        </is>
      </c>
    </row>
    <row r="5">
      <c r="A5" s="4" t="inlineStr">
        <is>
          <t>Fannie Mae Or Freddie Mac Mortgage Loans [Member]</t>
        </is>
      </c>
    </row>
    <row r="6">
      <c r="A6" s="3" t="inlineStr">
        <is>
          <t>Compliance with Regulatory Capital Requirements for Mortgage Companies [Line Items]</t>
        </is>
      </c>
    </row>
    <row r="7">
      <c r="A7" s="4" t="inlineStr">
        <is>
          <t>Minimum net worth amount</t>
        </is>
      </c>
      <c r="B7" s="5" t="n">
        <v>2500000</v>
      </c>
    </row>
    <row r="8">
      <c r="A8" s="4" t="inlineStr">
        <is>
          <t>Basis point</t>
        </is>
      </c>
      <c r="B8" s="4" t="inlineStr">
        <is>
          <t>0.25%</t>
        </is>
      </c>
    </row>
    <row r="9">
      <c r="A9" s="4" t="inlineStr">
        <is>
          <t>Fannie Mae Or Freddie Mac Mortgage Loans [Member] | Unpaid Principal Balance [Member]</t>
        </is>
      </c>
    </row>
    <row r="10">
      <c r="A10" s="3" t="inlineStr">
        <is>
          <t>Compliance with Regulatory Capital Requirements for Mortgage Companies [Line Items]</t>
        </is>
      </c>
    </row>
    <row r="11">
      <c r="A11" s="4" t="inlineStr">
        <is>
          <t>Basis point</t>
        </is>
      </c>
      <c r="B11" s="4" t="inlineStr">
        <is>
          <t>2.00%</t>
        </is>
      </c>
    </row>
    <row r="12">
      <c r="A12" s="4" t="inlineStr">
        <is>
          <t>Liquidity requirement basis point</t>
        </is>
      </c>
      <c r="B12" s="4" t="inlineStr">
        <is>
          <t>0.035%</t>
        </is>
      </c>
    </row>
    <row r="13">
      <c r="A13" s="4" t="inlineStr">
        <is>
          <t>Fannie Mae Or Freddie Mac Mortgage Loans [Member] | Nonperforming mortgage loans [Member]</t>
        </is>
      </c>
    </row>
    <row r="14">
      <c r="A14" s="3" t="inlineStr">
        <is>
          <t>Compliance with Regulatory Capital Requirements for Mortgage Companies [Line Items]</t>
        </is>
      </c>
    </row>
    <row r="15">
      <c r="A15" s="4" t="inlineStr">
        <is>
          <t>Basis point</t>
        </is>
      </c>
      <c r="B15" s="4" t="inlineStr">
        <is>
          <t>0.70%</t>
        </is>
      </c>
    </row>
    <row r="16">
      <c r="A16" s="4" t="inlineStr">
        <is>
          <t>Fannie Mae Or Freddie Mac Mortgage Loans [Member] | Minimum [Member] | Nonperforming mortgage loans [Member]</t>
        </is>
      </c>
    </row>
    <row r="17">
      <c r="A17" s="3" t="inlineStr">
        <is>
          <t>Compliance with Regulatory Capital Requirements for Mortgage Companies [Line Items]</t>
        </is>
      </c>
    </row>
    <row r="18">
      <c r="A18" s="4" t="inlineStr">
        <is>
          <t>Basis point</t>
        </is>
      </c>
      <c r="B18" s="4" t="inlineStr">
        <is>
          <t>6.0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s>
  <sheetData>
    <row r="1">
      <c r="A1" s="1" t="inlineStr">
        <is>
          <t>Regulatory Capital and Liquidity Requirements - Summary of Capital and Liquidity Amounts and Requirements by Agencies (Detail) - Fannie Mae and Freddie Mac [Member] $ in Thousands</t>
        </is>
      </c>
      <c r="C1" s="2" t="inlineStr">
        <is>
          <t>Dec. 31, 2021USD ($)</t>
        </is>
      </c>
      <c r="D1" s="2" t="inlineStr">
        <is>
          <t>Dec. 31, 2020USD ($)</t>
        </is>
      </c>
    </row>
    <row r="2">
      <c r="A2" s="3" t="inlineStr">
        <is>
          <t>Capital Requirements By Agencies [Line Items]</t>
        </is>
      </c>
    </row>
    <row r="3">
      <c r="A3" s="4" t="inlineStr">
        <is>
          <t>Net worth, Actual</t>
        </is>
      </c>
      <c r="B3" s="4" t="inlineStr">
        <is>
          <t>[1]</t>
        </is>
      </c>
      <c r="C3" s="5" t="n">
        <v>938218</v>
      </c>
      <c r="D3" s="5" t="n">
        <v>1101318</v>
      </c>
    </row>
    <row r="4">
      <c r="A4" s="4" t="inlineStr">
        <is>
          <t>Net worth, Required</t>
        </is>
      </c>
      <c r="B4" s="4" t="inlineStr">
        <is>
          <t>[1]</t>
        </is>
      </c>
      <c r="C4" s="5" t="n">
        <v>557229</v>
      </c>
      <c r="D4" s="5" t="n">
        <v>438530</v>
      </c>
    </row>
    <row r="5">
      <c r="A5" s="4" t="inlineStr">
        <is>
          <t>Tangible net worth / total assets ratio, Actual</t>
        </is>
      </c>
      <c r="B5" s="4" t="inlineStr">
        <is>
          <t>[1]</t>
        </is>
      </c>
      <c r="C5" s="6" t="n">
        <v>12</v>
      </c>
      <c r="D5" s="6" t="n">
        <v>16</v>
      </c>
    </row>
    <row r="6">
      <c r="A6" s="4" t="inlineStr">
        <is>
          <t>Tangible net worth / total assets ratio, Required</t>
        </is>
      </c>
      <c r="B6" s="4" t="inlineStr">
        <is>
          <t>[1]</t>
        </is>
      </c>
      <c r="C6" s="6" t="n">
        <v>6</v>
      </c>
      <c r="D6" s="6" t="n">
        <v>6</v>
      </c>
    </row>
    <row r="7">
      <c r="A7" s="4" t="inlineStr">
        <is>
          <t>Liquidity, Actual</t>
        </is>
      </c>
      <c r="B7" s="4" t="inlineStr">
        <is>
          <t>[1]</t>
        </is>
      </c>
      <c r="C7" s="5" t="n">
        <v>108536</v>
      </c>
      <c r="D7" s="5" t="n">
        <v>101116</v>
      </c>
    </row>
    <row r="8">
      <c r="A8" s="4" t="inlineStr">
        <is>
          <t>Liquidity, Required</t>
        </is>
      </c>
      <c r="B8" s="4" t="inlineStr">
        <is>
          <t>[1]</t>
        </is>
      </c>
      <c r="C8" s="5" t="n">
        <v>74771</v>
      </c>
      <c r="D8" s="5" t="n">
        <v>59158</v>
      </c>
    </row>
    <row r="9"/>
    <row r="10">
      <c r="A10" s="4" t="inlineStr">
        <is>
          <t>[1]</t>
        </is>
      </c>
      <c r="B10" s="4" t="inlineStr">
        <is>
          <t>Calculated in accordance with the Agencies’ requirements</t>
        </is>
      </c>
    </row>
  </sheetData>
  <mergeCells count="3">
    <mergeCell ref="A1:B1"/>
    <mergeCell ref="A9:C9"/>
    <mergeCell ref="B10:C10"/>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Parent Company Information - Summary of Financial Covenants that Include a Minimum Tangible Net Worth (Detail) $ in Thousands</t>
        </is>
      </c>
      <c r="B1" s="2" t="inlineStr">
        <is>
          <t>Dec. 31, 2021USD ($)</t>
        </is>
      </c>
    </row>
    <row r="2">
      <c r="A2" s="4" t="inlineStr">
        <is>
          <t>PennyMac Operating Partnership, L.P. [Member]</t>
        </is>
      </c>
    </row>
    <row r="3">
      <c r="A3" s="4" t="inlineStr">
        <is>
          <t>Debt covenant requirement</t>
        </is>
      </c>
      <c r="B3" s="5" t="n">
        <v>1250000</v>
      </c>
    </row>
    <row r="4">
      <c r="A4" s="4" t="inlineStr">
        <is>
          <t>Calculated balance</t>
        </is>
      </c>
      <c r="B4" s="6" t="n">
        <v>2367683</v>
      </c>
      <c r="C4" s="4" t="inlineStr">
        <is>
          <t>[1]</t>
        </is>
      </c>
    </row>
    <row r="5">
      <c r="A5" s="4" t="inlineStr">
        <is>
          <t>PennyMac Holdings, LLC [Member]</t>
        </is>
      </c>
    </row>
    <row r="6">
      <c r="A6" s="4" t="inlineStr">
        <is>
          <t>Debt covenant requirement</t>
        </is>
      </c>
      <c r="B6" s="6" t="n">
        <v>250000</v>
      </c>
    </row>
    <row r="7">
      <c r="A7" s="4" t="inlineStr">
        <is>
          <t>Calculated balance</t>
        </is>
      </c>
      <c r="B7" s="6" t="n">
        <v>583298</v>
      </c>
      <c r="C7" s="4" t="inlineStr">
        <is>
          <t>[1]</t>
        </is>
      </c>
    </row>
    <row r="8">
      <c r="A8" s="4" t="inlineStr">
        <is>
          <t>PennyMac Corp. [Member]</t>
        </is>
      </c>
    </row>
    <row r="9">
      <c r="A9" s="4" t="inlineStr">
        <is>
          <t>Debt covenant requirement</t>
        </is>
      </c>
      <c r="B9" s="6" t="n">
        <v>300000</v>
      </c>
    </row>
    <row r="10">
      <c r="A10" s="4" t="inlineStr">
        <is>
          <t>Calculated balance</t>
        </is>
      </c>
      <c r="B10" s="6" t="n">
        <v>938066</v>
      </c>
      <c r="C10" s="4" t="inlineStr">
        <is>
          <t>[1]</t>
        </is>
      </c>
    </row>
    <row r="11">
      <c r="A11" s="4" t="inlineStr">
        <is>
          <t>PennyMac Mortgage Investment Trust [Member]</t>
        </is>
      </c>
    </row>
    <row r="12">
      <c r="A12" s="4" t="inlineStr">
        <is>
          <t>Debt covenant requirement</t>
        </is>
      </c>
      <c r="B12" s="6" t="n">
        <v>1250000</v>
      </c>
    </row>
    <row r="13">
      <c r="A13" s="4" t="inlineStr">
        <is>
          <t>Calculated balance</t>
        </is>
      </c>
      <c r="B13" s="5" t="n">
        <v>2367518</v>
      </c>
      <c r="C13" s="4" t="inlineStr">
        <is>
          <t>[1]</t>
        </is>
      </c>
    </row>
    <row r="14"/>
    <row r="15">
      <c r="A15" s="4" t="inlineStr">
        <is>
          <t>[1]</t>
        </is>
      </c>
      <c r="B15" s="4" t="inlineStr">
        <is>
          <t>Calculated in accordance with the lenders’ requirements.</t>
        </is>
      </c>
    </row>
  </sheetData>
  <mergeCells count="3">
    <mergeCell ref="B1:C1"/>
    <mergeCell ref="A14:C14"/>
    <mergeCell ref="B15:C15"/>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Condensed Balance Sheets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Short-term investments</t>
        </is>
      </c>
      <c r="B3" s="5" t="n">
        <v>167999</v>
      </c>
      <c r="C3" s="5" t="n">
        <v>127295</v>
      </c>
    </row>
    <row r="4">
      <c r="A4" s="4" t="inlineStr">
        <is>
          <t>Other</t>
        </is>
      </c>
      <c r="B4" s="6" t="n">
        <v>271917</v>
      </c>
      <c r="C4" s="6" t="n">
        <v>380218</v>
      </c>
    </row>
    <row r="5">
      <c r="A5" s="4" t="inlineStr">
        <is>
          <t>Total assets</t>
        </is>
      </c>
      <c r="B5" s="6" t="n">
        <v>13772708</v>
      </c>
      <c r="C5" s="6" t="n">
        <v>11492011</v>
      </c>
      <c r="D5" s="5" t="n">
        <v>11771351</v>
      </c>
    </row>
    <row r="6">
      <c r="A6" s="3" t="inlineStr">
        <is>
          <t>Liabilities</t>
        </is>
      </c>
    </row>
    <row r="7">
      <c r="A7" s="4" t="inlineStr">
        <is>
          <t>Accounts payable and accrued liabilities</t>
        </is>
      </c>
      <c r="B7" s="6" t="n">
        <v>96156</v>
      </c>
      <c r="C7" s="6" t="n">
        <v>124809</v>
      </c>
    </row>
    <row r="8">
      <c r="A8" s="4" t="inlineStr">
        <is>
          <t>Total liabilities</t>
        </is>
      </c>
      <c r="B8" s="6" t="n">
        <v>11405190</v>
      </c>
      <c r="C8" s="6" t="n">
        <v>9195152</v>
      </c>
    </row>
    <row r="9">
      <c r="A9" s="4" t="inlineStr">
        <is>
          <t>Shareholders' Equity</t>
        </is>
      </c>
      <c r="B9" s="6" t="n">
        <v>2367518</v>
      </c>
      <c r="C9" s="6" t="n">
        <v>2296859</v>
      </c>
      <c r="D9" s="5" t="n">
        <v>2450915</v>
      </c>
      <c r="E9" s="5" t="n">
        <v>1566132</v>
      </c>
    </row>
    <row r="10">
      <c r="A10" s="4" t="inlineStr">
        <is>
          <t>Total liabilities and shareholders’ equity</t>
        </is>
      </c>
      <c r="B10" s="6" t="n">
        <v>13772708</v>
      </c>
      <c r="C10" s="6" t="n">
        <v>11492011</v>
      </c>
    </row>
    <row r="11">
      <c r="A11" s="4" t="inlineStr">
        <is>
          <t>PennyMac Mortgage Investment Trust [Member]</t>
        </is>
      </c>
    </row>
    <row r="12">
      <c r="A12" s="3" t="inlineStr">
        <is>
          <t>Assets</t>
        </is>
      </c>
    </row>
    <row r="13">
      <c r="A13" s="4" t="inlineStr">
        <is>
          <t>Short-term investments</t>
        </is>
      </c>
      <c r="B13" s="6" t="n">
        <v>3542</v>
      </c>
      <c r="C13" s="6" t="n">
        <v>6482</v>
      </c>
    </row>
    <row r="14">
      <c r="A14" s="4" t="inlineStr">
        <is>
          <t>Investments in subsidiaries</t>
        </is>
      </c>
      <c r="B14" s="6" t="n">
        <v>2518953</v>
      </c>
      <c r="C14" s="6" t="n">
        <v>2368592</v>
      </c>
    </row>
    <row r="15">
      <c r="A15" s="4" t="inlineStr">
        <is>
          <t>Due from subsidiaries</t>
        </is>
      </c>
      <c r="B15" s="6" t="n">
        <v>89</v>
      </c>
      <c r="C15" s="6" t="n">
        <v>463</v>
      </c>
    </row>
    <row r="16">
      <c r="A16" s="4" t="inlineStr">
        <is>
          <t>Other</t>
        </is>
      </c>
      <c r="B16" s="6" t="n">
        <v>0</v>
      </c>
      <c r="C16" s="6" t="n">
        <v>571</v>
      </c>
    </row>
    <row r="17">
      <c r="A17" s="4" t="inlineStr">
        <is>
          <t>Total assets</t>
        </is>
      </c>
      <c r="B17" s="6" t="n">
        <v>2522584</v>
      </c>
      <c r="C17" s="6" t="n">
        <v>2376108</v>
      </c>
    </row>
    <row r="18">
      <c r="A18" s="3" t="inlineStr">
        <is>
          <t>Liabilities</t>
        </is>
      </c>
    </row>
    <row r="19">
      <c r="A19" s="4" t="inlineStr">
        <is>
          <t>Dividends payable</t>
        </is>
      </c>
      <c r="B19" s="6" t="n">
        <v>44764</v>
      </c>
      <c r="C19" s="6" t="n">
        <v>46093</v>
      </c>
    </row>
    <row r="20">
      <c r="A20" s="4" t="inlineStr">
        <is>
          <t>Capital notes due to subsidiaries</t>
        </is>
      </c>
      <c r="B20" s="6" t="n">
        <v>-100679</v>
      </c>
      <c r="C20" s="6" t="n">
        <v>-44380</v>
      </c>
    </row>
    <row r="21">
      <c r="A21" s="4" t="inlineStr">
        <is>
          <t>Accounts payable and accrued liabilities</t>
        </is>
      </c>
      <c r="B21" s="6" t="n">
        <v>1233</v>
      </c>
      <c r="C21" s="6" t="n">
        <v>298</v>
      </c>
    </row>
    <row r="22">
      <c r="A22" s="4" t="inlineStr">
        <is>
          <t>Due to PennyMac Financial Services, Inc.</t>
        </is>
      </c>
      <c r="B22" s="6" t="n">
        <v>421</v>
      </c>
      <c r="C22" s="6" t="n">
        <v>373</v>
      </c>
    </row>
    <row r="23">
      <c r="A23" s="4" t="inlineStr">
        <is>
          <t>Due to subsidiaries</t>
        </is>
      </c>
      <c r="B23" s="6" t="n">
        <v>244</v>
      </c>
      <c r="C23" s="6" t="n">
        <v>27</v>
      </c>
    </row>
    <row r="24">
      <c r="A24" s="4" t="inlineStr">
        <is>
          <t>Total liabilities</t>
        </is>
      </c>
      <c r="B24" s="6" t="n">
        <v>147341</v>
      </c>
      <c r="C24" s="6" t="n">
        <v>91171</v>
      </c>
    </row>
    <row r="25">
      <c r="A25" s="4" t="inlineStr">
        <is>
          <t>Shareholders' Equity</t>
        </is>
      </c>
      <c r="B25" s="6" t="n">
        <v>2375243</v>
      </c>
      <c r="C25" s="6" t="n">
        <v>2284937</v>
      </c>
    </row>
    <row r="26">
      <c r="A26" s="4" t="inlineStr">
        <is>
          <t>Total liabilities and shareholders’ equity</t>
        </is>
      </c>
      <c r="B26" s="5" t="n">
        <v>2522584</v>
      </c>
      <c r="C26" s="5" t="n">
        <v>237610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Income (Detail) - USD ($) $ in Thousands</t>
        </is>
      </c>
      <c r="B1" s="2" t="inlineStr">
        <is>
          <t>12 Months Ended</t>
        </is>
      </c>
    </row>
    <row r="2">
      <c r="B2" s="2" t="inlineStr">
        <is>
          <t>Dec. 31, 2021</t>
        </is>
      </c>
      <c r="C2" s="2" t="inlineStr">
        <is>
          <t>Dec. 31, 2020</t>
        </is>
      </c>
      <c r="D2" s="2" t="inlineStr">
        <is>
          <t>Dec. 31, 2019</t>
        </is>
      </c>
    </row>
    <row r="3">
      <c r="A3" s="3" t="inlineStr">
        <is>
          <t>Net investment income</t>
        </is>
      </c>
    </row>
    <row r="4">
      <c r="A4" s="4" t="inlineStr">
        <is>
          <t>Other</t>
        </is>
      </c>
      <c r="B4" s="5" t="n">
        <v>718</v>
      </c>
      <c r="C4" s="5" t="n">
        <v>2516</v>
      </c>
      <c r="D4" s="5" t="n">
        <v>5044</v>
      </c>
    </row>
    <row r="5">
      <c r="A5" s="3" t="inlineStr">
        <is>
          <t>Expenses</t>
        </is>
      </c>
    </row>
    <row r="6">
      <c r="A6" s="4" t="inlineStr">
        <is>
          <t>Interest expense</t>
        </is>
      </c>
      <c r="B6" s="6" t="n">
        <v>304737</v>
      </c>
      <c r="C6" s="6" t="n">
        <v>270770</v>
      </c>
      <c r="D6" s="6" t="n">
        <v>297446</v>
      </c>
    </row>
    <row r="7">
      <c r="A7" s="4" t="inlineStr">
        <is>
          <t>Other</t>
        </is>
      </c>
      <c r="B7" s="6" t="n">
        <v>13944</v>
      </c>
      <c r="C7" s="6" t="n">
        <v>11517</v>
      </c>
      <c r="D7" s="6" t="n">
        <v>15020</v>
      </c>
    </row>
    <row r="8">
      <c r="A8" s="4" t="inlineStr">
        <is>
          <t>Total expenses</t>
        </is>
      </c>
      <c r="B8" s="6" t="n">
        <v>375636</v>
      </c>
      <c r="C8" s="6" t="n">
        <v>389621</v>
      </c>
      <c r="D8" s="6" t="n">
        <v>298174</v>
      </c>
    </row>
    <row r="9">
      <c r="A9" s="4" t="inlineStr">
        <is>
          <t>Income before provision for (benefit from) income taxes and (distribution in excess of earnings) undistributed earnings in subsidiaries</t>
        </is>
      </c>
      <c r="B9" s="6" t="n">
        <v>44661</v>
      </c>
      <c r="C9" s="6" t="n">
        <v>79730</v>
      </c>
      <c r="D9" s="6" t="n">
        <v>190641</v>
      </c>
    </row>
    <row r="10">
      <c r="A10" s="4" t="inlineStr">
        <is>
          <t>(Benefit from) provision for income taxes</t>
        </is>
      </c>
      <c r="B10" s="6" t="n">
        <v>-12193</v>
      </c>
      <c r="C10" s="6" t="n">
        <v>27357</v>
      </c>
      <c r="D10" s="6" t="n">
        <v>-35716</v>
      </c>
    </row>
    <row r="11">
      <c r="A11" s="4" t="inlineStr">
        <is>
          <t>Net income</t>
        </is>
      </c>
      <c r="B11" s="6" t="n">
        <v>56854</v>
      </c>
      <c r="C11" s="6" t="n">
        <v>52373</v>
      </c>
      <c r="D11" s="6" t="n">
        <v>226357</v>
      </c>
    </row>
    <row r="12">
      <c r="A12" s="4" t="inlineStr">
        <is>
          <t>PennyMac Mortgage Investment Trust [Member]</t>
        </is>
      </c>
    </row>
    <row r="13">
      <c r="A13" s="3" t="inlineStr">
        <is>
          <t>Net investment income</t>
        </is>
      </c>
    </row>
    <row r="14">
      <c r="A14" s="4" t="inlineStr">
        <is>
          <t>Dividends from subsidiaries</t>
        </is>
      </c>
      <c r="B14" s="6" t="n">
        <v>213794</v>
      </c>
      <c r="C14" s="6" t="n">
        <v>176216</v>
      </c>
      <c r="D14" s="6" t="n">
        <v>165451</v>
      </c>
    </row>
    <row r="15">
      <c r="A15" s="4" t="inlineStr">
        <is>
          <t>Intercompany interest</t>
        </is>
      </c>
      <c r="B15" s="6" t="n">
        <v>42</v>
      </c>
      <c r="C15" s="6" t="n">
        <v>140</v>
      </c>
      <c r="D15" s="6" t="n">
        <v>34</v>
      </c>
    </row>
    <row r="16">
      <c r="A16" s="4" t="inlineStr">
        <is>
          <t>Other</t>
        </is>
      </c>
      <c r="B16" s="6" t="n">
        <v>0</v>
      </c>
      <c r="C16" s="6" t="n">
        <v>475</v>
      </c>
      <c r="D16" s="6" t="n">
        <v>2389</v>
      </c>
    </row>
    <row r="17">
      <c r="A17" s="4" t="inlineStr">
        <is>
          <t>Total income</t>
        </is>
      </c>
      <c r="B17" s="6" t="n">
        <v>213836</v>
      </c>
      <c r="C17" s="6" t="n">
        <v>176831</v>
      </c>
      <c r="D17" s="6" t="n">
        <v>167874</v>
      </c>
    </row>
    <row r="18">
      <c r="A18" s="3" t="inlineStr">
        <is>
          <t>Expenses</t>
        </is>
      </c>
    </row>
    <row r="19">
      <c r="A19" s="4" t="inlineStr">
        <is>
          <t>Interest expense</t>
        </is>
      </c>
      <c r="B19" s="6" t="n">
        <v>3663</v>
      </c>
      <c r="C19" s="6" t="n">
        <v>1509</v>
      </c>
      <c r="D19" s="6" t="n">
        <v>27</v>
      </c>
    </row>
    <row r="20">
      <c r="A20" s="4" t="inlineStr">
        <is>
          <t>Other</t>
        </is>
      </c>
      <c r="B20" s="6" t="n">
        <v>85</v>
      </c>
      <c r="C20" s="6" t="n">
        <v>62</v>
      </c>
      <c r="D20" s="6" t="n">
        <v>3</v>
      </c>
    </row>
    <row r="21">
      <c r="A21" s="4" t="inlineStr">
        <is>
          <t>Total expenses</t>
        </is>
      </c>
      <c r="B21" s="6" t="n">
        <v>3748</v>
      </c>
      <c r="C21" s="6" t="n">
        <v>1571</v>
      </c>
      <c r="D21" s="6" t="n">
        <v>30</v>
      </c>
    </row>
    <row r="22">
      <c r="A22" s="4" t="inlineStr">
        <is>
          <t>Income before provision for (benefit from) income taxes and (distribution in excess of earnings) undistributed earnings in subsidiaries</t>
        </is>
      </c>
      <c r="B22" s="6" t="n">
        <v>210088</v>
      </c>
      <c r="C22" s="6" t="n">
        <v>175260</v>
      </c>
      <c r="D22" s="6" t="n">
        <v>167844</v>
      </c>
    </row>
    <row r="23">
      <c r="A23" s="4" t="inlineStr">
        <is>
          <t>(Benefit from) provision for income taxes</t>
        </is>
      </c>
      <c r="B23" s="6" t="n">
        <v>11</v>
      </c>
      <c r="C23" s="6" t="n">
        <v>13</v>
      </c>
      <c r="D23" s="6" t="n">
        <v>-109</v>
      </c>
    </row>
    <row r="24">
      <c r="A24" s="4" t="inlineStr">
        <is>
          <t>Income before equity in undistributed earnings of subsidiaries</t>
        </is>
      </c>
      <c r="B24" s="6" t="n">
        <v>210077</v>
      </c>
      <c r="C24" s="6" t="n">
        <v>175247</v>
      </c>
      <c r="D24" s="6" t="n">
        <v>167953</v>
      </c>
    </row>
    <row r="25">
      <c r="A25" s="4" t="inlineStr">
        <is>
          <t>(Distributions in excess of earnings of subsidiaries) undistributed earnings of subsidiaries</t>
        </is>
      </c>
      <c r="B25" s="6" t="n">
        <v>-133576</v>
      </c>
      <c r="C25" s="6" t="n">
        <v>-139620</v>
      </c>
      <c r="D25" s="6" t="n">
        <v>60937</v>
      </c>
    </row>
    <row r="26">
      <c r="A26" s="4" t="inlineStr">
        <is>
          <t>Net income</t>
        </is>
      </c>
      <c r="B26" s="5" t="n">
        <v>76501</v>
      </c>
      <c r="C26" s="5" t="n">
        <v>35627</v>
      </c>
      <c r="D26" s="5" t="n">
        <v>22889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6854</v>
      </c>
      <c r="C4" s="5" t="n">
        <v>52373</v>
      </c>
      <c r="D4" s="5" t="n">
        <v>226357</v>
      </c>
    </row>
    <row r="5">
      <c r="A5" s="4" t="inlineStr">
        <is>
          <t>(Increase) decrease in other assets</t>
        </is>
      </c>
      <c r="B5" s="6" t="n">
        <v>-318237</v>
      </c>
      <c r="C5" s="6" t="n">
        <v>604211</v>
      </c>
      <c r="D5" s="6" t="n">
        <v>102215</v>
      </c>
    </row>
    <row r="6">
      <c r="A6" s="4" t="inlineStr">
        <is>
          <t>(Decrease) increase in accounts payable and accrued liabilities</t>
        </is>
      </c>
      <c r="B6" s="6" t="n">
        <v>-27320</v>
      </c>
      <c r="C6" s="6" t="n">
        <v>34836</v>
      </c>
      <c r="D6" s="6" t="n">
        <v>3613</v>
      </c>
    </row>
    <row r="7">
      <c r="A7" s="4" t="inlineStr">
        <is>
          <t>(Decrease) increase in due to PennyMac Financial Services, Inc.</t>
        </is>
      </c>
      <c r="B7" s="6" t="n">
        <v>-46914</v>
      </c>
      <c r="C7" s="6" t="n">
        <v>38406</v>
      </c>
      <c r="D7" s="6" t="n">
        <v>14571</v>
      </c>
    </row>
    <row r="8">
      <c r="A8" s="4" t="inlineStr">
        <is>
          <t>Net cash (used in) provided by operating activities</t>
        </is>
      </c>
      <c r="B8" s="6" t="n">
        <v>-2819714</v>
      </c>
      <c r="C8" s="6" t="n">
        <v>671656</v>
      </c>
      <c r="D8" s="6" t="n">
        <v>-2985074</v>
      </c>
    </row>
    <row r="9">
      <c r="A9" s="3" t="inlineStr">
        <is>
          <t>Cash flows from investing activities</t>
        </is>
      </c>
    </row>
    <row r="10">
      <c r="A10" s="4" t="inlineStr">
        <is>
          <t>Net increase in short-term investments</t>
        </is>
      </c>
      <c r="B10" s="6" t="n">
        <v>-40704</v>
      </c>
      <c r="C10" s="6" t="n">
        <v>-36459</v>
      </c>
      <c r="D10" s="6" t="n">
        <v>-15986</v>
      </c>
    </row>
    <row r="11">
      <c r="A11" s="4" t="inlineStr">
        <is>
          <t>Net cash provided by (used in) investing activities</t>
        </is>
      </c>
      <c r="B11" s="6" t="n">
        <v>1093013</v>
      </c>
      <c r="C11" s="6" t="n">
        <v>-15367</v>
      </c>
      <c r="D11" s="6" t="n">
        <v>-704677</v>
      </c>
    </row>
    <row r="12">
      <c r="A12" s="3" t="inlineStr">
        <is>
          <t>Cash flows from financing activities</t>
        </is>
      </c>
    </row>
    <row r="13">
      <c r="A13" s="4" t="inlineStr">
        <is>
          <t>Issuance of preferred shares</t>
        </is>
      </c>
      <c r="B13" s="6" t="n">
        <v>250000</v>
      </c>
      <c r="C13" s="6" t="n">
        <v>0</v>
      </c>
      <c r="D13" s="6" t="n">
        <v>0</v>
      </c>
    </row>
    <row r="14">
      <c r="A14" s="4" t="inlineStr">
        <is>
          <t>Payment of issuance costs</t>
        </is>
      </c>
      <c r="B14" s="6" t="n">
        <v>0</v>
      </c>
      <c r="C14" s="6" t="n">
        <v>-57</v>
      </c>
      <c r="D14" s="6" t="n">
        <v>-10225</v>
      </c>
    </row>
    <row r="15">
      <c r="A15" s="4" t="inlineStr">
        <is>
          <t>Issuance of Common Shares</t>
        </is>
      </c>
      <c r="B15" s="6" t="n">
        <v>0</v>
      </c>
      <c r="C15" s="6" t="n">
        <v>5654</v>
      </c>
      <c r="D15" s="6" t="n">
        <v>839682</v>
      </c>
    </row>
    <row r="16">
      <c r="A16" s="4" t="inlineStr">
        <is>
          <t>Payment of vested share-based compensation tax withholdings</t>
        </is>
      </c>
      <c r="B16" s="6" t="n">
        <v>-730</v>
      </c>
      <c r="C16" s="6" t="n">
        <v>-1629</v>
      </c>
      <c r="D16" s="6" t="n">
        <v>-2600</v>
      </c>
    </row>
    <row r="17">
      <c r="A17" s="4" t="inlineStr">
        <is>
          <t>Payment of dividends to preferred shareholders</t>
        </is>
      </c>
      <c r="B17" s="6" t="n">
        <v>-30146</v>
      </c>
      <c r="C17" s="6" t="n">
        <v>-24945</v>
      </c>
      <c r="D17" s="6" t="n">
        <v>-24944</v>
      </c>
    </row>
    <row r="18">
      <c r="A18" s="4" t="inlineStr">
        <is>
          <t>Payment of dividends to common shareholders</t>
        </is>
      </c>
      <c r="B18" s="6" t="n">
        <v>-183973</v>
      </c>
      <c r="C18" s="6" t="n">
        <v>-151580</v>
      </c>
      <c r="D18" s="6" t="n">
        <v>-141001</v>
      </c>
    </row>
    <row r="19">
      <c r="A19" s="4" t="inlineStr">
        <is>
          <t>Repurchase of common shares</t>
        </is>
      </c>
      <c r="B19" s="6" t="n">
        <v>-56855</v>
      </c>
      <c r="C19" s="6" t="n">
        <v>-37267</v>
      </c>
      <c r="D19" s="6" t="n">
        <v>0</v>
      </c>
    </row>
    <row r="20">
      <c r="A20" s="4" t="inlineStr">
        <is>
          <t>Net cash provided by (used in) financing activities</t>
        </is>
      </c>
      <c r="B20" s="6" t="n">
        <v>1727980</v>
      </c>
      <c r="C20" s="6" t="n">
        <v>-702641</v>
      </c>
      <c r="D20" s="6" t="n">
        <v>3733962</v>
      </c>
    </row>
    <row r="21">
      <c r="A21" s="4" t="inlineStr">
        <is>
          <t>Net increase (decrease) in cash</t>
        </is>
      </c>
      <c r="B21" s="6" t="n">
        <v>1279</v>
      </c>
      <c r="C21" s="6" t="n">
        <v>-46352</v>
      </c>
      <c r="D21" s="6" t="n">
        <v>44211</v>
      </c>
    </row>
    <row r="22">
      <c r="A22" s="4" t="inlineStr">
        <is>
          <t>Cash at beginning of year</t>
        </is>
      </c>
      <c r="B22" s="6" t="n">
        <v>57704</v>
      </c>
      <c r="C22" s="6" t="n">
        <v>104056</v>
      </c>
      <c r="D22" s="6" t="n">
        <v>59845</v>
      </c>
    </row>
    <row r="23">
      <c r="A23" s="4" t="inlineStr">
        <is>
          <t>Cash at end of year</t>
        </is>
      </c>
      <c r="B23" s="6" t="n">
        <v>58983</v>
      </c>
      <c r="C23" s="6" t="n">
        <v>57704</v>
      </c>
      <c r="D23" s="6" t="n">
        <v>104056</v>
      </c>
    </row>
    <row r="24">
      <c r="A24" s="3" t="inlineStr">
        <is>
          <t>Non-cash financing activities:</t>
        </is>
      </c>
    </row>
    <row r="25">
      <c r="A25" s="4" t="inlineStr">
        <is>
          <t>Dividends declared, not paid</t>
        </is>
      </c>
      <c r="B25" s="6" t="n">
        <v>44764</v>
      </c>
      <c r="C25" s="6" t="n">
        <v>46093</v>
      </c>
      <c r="D25" s="6" t="n">
        <v>47193</v>
      </c>
    </row>
    <row r="26">
      <c r="A26" s="4" t="inlineStr">
        <is>
          <t>Preferred Shares [Member]</t>
        </is>
      </c>
    </row>
    <row r="27">
      <c r="A27" s="3" t="inlineStr">
        <is>
          <t>Cash flows from operating activities</t>
        </is>
      </c>
    </row>
    <row r="28">
      <c r="A28" s="4" t="inlineStr">
        <is>
          <t>Net income</t>
        </is>
      </c>
      <c r="B28" s="6" t="n">
        <v>0</v>
      </c>
      <c r="C28" s="6" t="n">
        <v>0</v>
      </c>
      <c r="D28" s="6" t="n">
        <v>0</v>
      </c>
    </row>
    <row r="29">
      <c r="A29" s="3" t="inlineStr">
        <is>
          <t>Cash flows from financing activities</t>
        </is>
      </c>
    </row>
    <row r="30">
      <c r="A30" s="4" t="inlineStr">
        <is>
          <t>Payment of issuance costs</t>
        </is>
      </c>
      <c r="B30" s="6" t="n">
        <v>-8225</v>
      </c>
      <c r="C30" s="6" t="n">
        <v>0</v>
      </c>
      <c r="D30" s="6" t="n">
        <v>0</v>
      </c>
    </row>
    <row r="31">
      <c r="A31" s="4" t="inlineStr">
        <is>
          <t>PennyMac Mortgage Investment Trust [Member]</t>
        </is>
      </c>
    </row>
    <row r="32">
      <c r="A32" s="3" t="inlineStr">
        <is>
          <t>Cash flows from operating activities</t>
        </is>
      </c>
    </row>
    <row r="33">
      <c r="A33" s="4" t="inlineStr">
        <is>
          <t>Net income</t>
        </is>
      </c>
      <c r="B33" s="6" t="n">
        <v>76501</v>
      </c>
      <c r="C33" s="6" t="n">
        <v>35627</v>
      </c>
      <c r="D33" s="6" t="n">
        <v>228890</v>
      </c>
    </row>
    <row r="34">
      <c r="A34" s="4" t="inlineStr">
        <is>
          <t>Distributions in excess of earnings of subsidiaries (undistributed earnings of subsidiaries)</t>
        </is>
      </c>
      <c r="B34" s="6" t="n">
        <v>133576</v>
      </c>
      <c r="C34" s="6" t="n">
        <v>139620</v>
      </c>
      <c r="D34" s="6" t="n">
        <v>-60937</v>
      </c>
    </row>
    <row r="35">
      <c r="A35" s="4" t="inlineStr">
        <is>
          <t>Decrease in due from subsidiaries</t>
        </is>
      </c>
      <c r="B35" s="6" t="n">
        <v>967</v>
      </c>
      <c r="C35" s="6" t="n">
        <v>697</v>
      </c>
      <c r="D35" s="6" t="n">
        <v>261</v>
      </c>
    </row>
    <row r="36">
      <c r="A36" s="4" t="inlineStr">
        <is>
          <t>(Increase) decrease in other assets</t>
        </is>
      </c>
      <c r="B36" s="6" t="n">
        <v>571</v>
      </c>
      <c r="C36" s="6" t="n">
        <v>24</v>
      </c>
      <c r="D36" s="6" t="n">
        <v>52</v>
      </c>
    </row>
    <row r="37">
      <c r="A37" s="4" t="inlineStr">
        <is>
          <t>(Decrease) increase in accounts payable and accrued liabilities</t>
        </is>
      </c>
      <c r="B37" s="6" t="n">
        <v>854</v>
      </c>
      <c r="C37" s="6" t="n">
        <v>-1266</v>
      </c>
      <c r="D37" s="6" t="n">
        <v>-697</v>
      </c>
    </row>
    <row r="38">
      <c r="A38" s="4" t="inlineStr">
        <is>
          <t>(Increase) decrease in due from PennyMac Financial Services, Inc.</t>
        </is>
      </c>
      <c r="B38" s="6" t="n">
        <v>48</v>
      </c>
      <c r="C38" s="6" t="n">
        <v>-26</v>
      </c>
      <c r="D38" s="6" t="n">
        <v>-489</v>
      </c>
    </row>
    <row r="39">
      <c r="A39" s="4" t="inlineStr">
        <is>
          <t>(Decrease) increase in due to PennyMac Financial Services, Inc.</t>
        </is>
      </c>
      <c r="B39" s="6" t="n">
        <v>297</v>
      </c>
      <c r="C39" s="6" t="n">
        <v>27</v>
      </c>
      <c r="D39" s="6" t="n">
        <v>33</v>
      </c>
    </row>
    <row r="40">
      <c r="A40" s="4" t="inlineStr">
        <is>
          <t>Net cash (used in) provided by operating activities</t>
        </is>
      </c>
      <c r="B40" s="6" t="n">
        <v>212814</v>
      </c>
      <c r="C40" s="6" t="n">
        <v>174703</v>
      </c>
      <c r="D40" s="6" t="n">
        <v>167113</v>
      </c>
    </row>
    <row r="41">
      <c r="A41" s="3" t="inlineStr">
        <is>
          <t>Cash flows from investing activities</t>
        </is>
      </c>
    </row>
    <row r="42">
      <c r="A42" s="4" t="inlineStr">
        <is>
          <t>Increase in investment in subsidiaries</t>
        </is>
      </c>
      <c r="B42" s="6" t="n">
        <v>-242125</v>
      </c>
      <c r="C42" s="6" t="n">
        <v>-5596</v>
      </c>
      <c r="D42" s="6" t="n">
        <v>-825920</v>
      </c>
    </row>
    <row r="43">
      <c r="A43" s="4" t="inlineStr">
        <is>
          <t>Net increase in short-term investments</t>
        </is>
      </c>
      <c r="B43" s="6" t="n">
        <v>2940</v>
      </c>
      <c r="C43" s="6" t="n">
        <v>-3663</v>
      </c>
      <c r="D43" s="6" t="n">
        <v>-2105</v>
      </c>
    </row>
    <row r="44">
      <c r="A44" s="4" t="inlineStr">
        <is>
          <t>Net cash provided by (used in) investing activities</t>
        </is>
      </c>
      <c r="B44" s="6" t="n">
        <v>-239185</v>
      </c>
      <c r="C44" s="6" t="n">
        <v>-9259</v>
      </c>
      <c r="D44" s="6" t="n">
        <v>-828025</v>
      </c>
    </row>
    <row r="45">
      <c r="A45" s="3" t="inlineStr">
        <is>
          <t>Cash flows from financing activities</t>
        </is>
      </c>
    </row>
    <row r="46">
      <c r="A46" s="4" t="inlineStr">
        <is>
          <t>Net increase in intercompany unsecured note payable</t>
        </is>
      </c>
      <c r="B46" s="6" t="n">
        <v>56300</v>
      </c>
      <c r="C46" s="6" t="n">
        <v>44380</v>
      </c>
      <c r="D46" s="6" t="n">
        <v>0</v>
      </c>
    </row>
    <row r="47">
      <c r="A47" s="4" t="inlineStr">
        <is>
          <t>Issuance of preferred shares</t>
        </is>
      </c>
      <c r="B47" s="6" t="n">
        <v>250000</v>
      </c>
      <c r="C47" s="6" t="n">
        <v>0</v>
      </c>
      <c r="D47" s="6" t="n">
        <v>0</v>
      </c>
    </row>
    <row r="48">
      <c r="A48" s="4" t="inlineStr">
        <is>
          <t>Payment of issuance costs</t>
        </is>
      </c>
      <c r="B48" s="6" t="n">
        <v>0</v>
      </c>
      <c r="C48" s="6" t="n">
        <v>-57</v>
      </c>
      <c r="D48" s="6" t="n">
        <v>-10225</v>
      </c>
    </row>
    <row r="49">
      <c r="A49" s="4" t="inlineStr">
        <is>
          <t>Issuance of Common Shares</t>
        </is>
      </c>
      <c r="B49" s="6" t="n">
        <v>0</v>
      </c>
      <c r="C49" s="6" t="n">
        <v>5654</v>
      </c>
      <c r="D49" s="6" t="n">
        <v>839682</v>
      </c>
    </row>
    <row r="50">
      <c r="A50" s="4" t="inlineStr">
        <is>
          <t>Payment of vested share-based compensation tax withholdings</t>
        </is>
      </c>
      <c r="B50" s="6" t="n">
        <v>-730</v>
      </c>
      <c r="C50" s="6" t="n">
        <v>-1629</v>
      </c>
      <c r="D50" s="6" t="n">
        <v>-2600</v>
      </c>
    </row>
    <row r="51">
      <c r="A51" s="4" t="inlineStr">
        <is>
          <t>Payment of dividends to preferred shareholders</t>
        </is>
      </c>
      <c r="B51" s="6" t="n">
        <v>-30146</v>
      </c>
      <c r="C51" s="6" t="n">
        <v>-24945</v>
      </c>
      <c r="D51" s="6" t="n">
        <v>-24944</v>
      </c>
    </row>
    <row r="52">
      <c r="A52" s="4" t="inlineStr">
        <is>
          <t>Payment of dividends to common shareholders</t>
        </is>
      </c>
      <c r="B52" s="6" t="n">
        <v>-183973</v>
      </c>
      <c r="C52" s="6" t="n">
        <v>-151580</v>
      </c>
      <c r="D52" s="6" t="n">
        <v>-141001</v>
      </c>
    </row>
    <row r="53">
      <c r="A53" s="4" t="inlineStr">
        <is>
          <t>Repurchase of common shares</t>
        </is>
      </c>
      <c r="B53" s="6" t="n">
        <v>-56855</v>
      </c>
      <c r="C53" s="6" t="n">
        <v>-37267</v>
      </c>
      <c r="D53" s="6" t="n">
        <v>0</v>
      </c>
    </row>
    <row r="54">
      <c r="A54" s="4" t="inlineStr">
        <is>
          <t>Net cash provided by (used in) financing activities</t>
        </is>
      </c>
      <c r="B54" s="6" t="n">
        <v>26371</v>
      </c>
      <c r="C54" s="6" t="n">
        <v>-165444</v>
      </c>
      <c r="D54" s="6" t="n">
        <v>660912</v>
      </c>
    </row>
    <row r="55">
      <c r="A55" s="4" t="inlineStr">
        <is>
          <t>Net increase (decrease) in cash</t>
        </is>
      </c>
      <c r="B55" s="6" t="n">
        <v>0</v>
      </c>
      <c r="C55" s="6" t="n">
        <v>0</v>
      </c>
      <c r="D55" s="6" t="n">
        <v>0</v>
      </c>
    </row>
    <row r="56">
      <c r="A56" s="4" t="inlineStr">
        <is>
          <t>Cash at beginning of year</t>
        </is>
      </c>
      <c r="B56" s="6" t="n">
        <v>0</v>
      </c>
      <c r="C56" s="6" t="n">
        <v>0</v>
      </c>
      <c r="D56" s="6" t="n">
        <v>0</v>
      </c>
    </row>
    <row r="57">
      <c r="A57" s="4" t="inlineStr">
        <is>
          <t>Cash at end of year</t>
        </is>
      </c>
      <c r="B57" s="6" t="n">
        <v>0</v>
      </c>
      <c r="C57" s="6" t="n">
        <v>0</v>
      </c>
      <c r="D57" s="6" t="n">
        <v>0</v>
      </c>
    </row>
    <row r="58">
      <c r="A58" s="3" t="inlineStr">
        <is>
          <t>Non-cash investing activities:</t>
        </is>
      </c>
    </row>
    <row r="59">
      <c r="A59" s="4" t="inlineStr">
        <is>
          <t>Investment in subsidiary pursuant to share based compensation plan</t>
        </is>
      </c>
      <c r="B59" s="6" t="n">
        <v>2418</v>
      </c>
      <c r="C59" s="6" t="n">
        <v>2289</v>
      </c>
      <c r="D59" s="6" t="n">
        <v>5529</v>
      </c>
    </row>
    <row r="60">
      <c r="A60" s="3" t="inlineStr">
        <is>
          <t>Non-cash financing activities:</t>
        </is>
      </c>
    </row>
    <row r="61">
      <c r="A61" s="4" t="inlineStr">
        <is>
          <t>Contribution of equity to subsidiary pursuant to share based compensation plan</t>
        </is>
      </c>
      <c r="B61" s="6" t="n">
        <v>2418</v>
      </c>
      <c r="C61" s="6" t="n">
        <v>2289</v>
      </c>
      <c r="D61" s="6" t="n">
        <v>5529</v>
      </c>
    </row>
    <row r="62">
      <c r="A62" s="4" t="inlineStr">
        <is>
          <t>Dividends declared, not paid</t>
        </is>
      </c>
      <c r="B62" s="6" t="n">
        <v>44764</v>
      </c>
      <c r="C62" s="6" t="n">
        <v>46093</v>
      </c>
      <c r="D62" s="6" t="n">
        <v>47193</v>
      </c>
    </row>
    <row r="63">
      <c r="A63" s="4" t="inlineStr">
        <is>
          <t>PennyMac Mortgage Investment Trust [Member] | Preferred Shares [Member]</t>
        </is>
      </c>
    </row>
    <row r="64">
      <c r="A64" s="3" t="inlineStr">
        <is>
          <t>Cash flows from financing activities</t>
        </is>
      </c>
    </row>
    <row r="65">
      <c r="A65" s="4" t="inlineStr">
        <is>
          <t>Payment of issuance costs</t>
        </is>
      </c>
      <c r="B65" s="5" t="n">
        <v>-8225</v>
      </c>
      <c r="C65" s="5" t="n">
        <v>0</v>
      </c>
      <c r="D65" s="5"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t Fair Value</t>
        </is>
      </c>
      <c r="B1" s="2" t="inlineStr">
        <is>
          <t>12 Months Ended</t>
        </is>
      </c>
    </row>
    <row r="2">
      <c r="B2" s="2" t="inlineStr">
        <is>
          <t>Dec. 31, 2021</t>
        </is>
      </c>
    </row>
    <row r="3">
      <c r="A3" s="3" t="inlineStr">
        <is>
          <t>Mortgage Loans At Fair Value [Abstract]</t>
        </is>
      </c>
    </row>
    <row r="4">
      <c r="A4" s="4" t="inlineStr">
        <is>
          <t>Loans at Fair Value</t>
        </is>
      </c>
      <c r="B4" s="4" t="inlineStr">
        <is>
          <t>Note 10—Loans at Fair Value Loans at fair value are comprised primarily of loans held in VIEs securing asset-backed financings as discussed in Note 6 – Variable Interest Entities – Investments in Subordinate Mortgage-Backed Securitizations Following is a summary of the distribution of the Company’s loans at fair value:
Loan type
December 31, 2021
December 31, 2020
(in thousands)
Loans in VIEs:
Secured by investment properties
$
1,495,914
$
—
Fixed interest rate jumbo loans
68,651
143,707
1,564,565
143,707
Distressed loans
4,161
8,027
$
1,568,726
$
151,734
Loans at fair value pledged to secure:
Asset-backed financings at fair value (1)
$
1,564,565
$
143,707
Assets sold under agreements to repurchase
359
3,703
$
1,564,924
$
147,410
(1)
As discussed in Note 6 ‒ Variable Interest Entities-Investment in Subordinate Mortgage Backed Securities Assets sold under agreements to repur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 Risk Transfer Strip Assets and Liabilities</t>
        </is>
      </c>
      <c r="B1" s="2" t="inlineStr">
        <is>
          <t>12 Months Ended</t>
        </is>
      </c>
    </row>
    <row r="2">
      <c r="B2" s="2" t="inlineStr">
        <is>
          <t>Dec. 31, 2021</t>
        </is>
      </c>
    </row>
    <row r="3">
      <c r="A3" s="3" t="inlineStr">
        <is>
          <t>Derivative Instruments And Hedging Activities Disclosure [Abstract]</t>
        </is>
      </c>
    </row>
    <row r="4">
      <c r="A4" s="4" t="inlineStr">
        <is>
          <t>Derivative and Credit Risk Transfer Strip Assets and Liabilities</t>
        </is>
      </c>
      <c r="B4" s="4" t="inlineStr">
        <is>
          <t>Note 11— Derivative and Credit Risk Transfer Strip Assets and Liabilities Derivative and credit risk transfer assets and liabilities are summarized below:
December 31, 2021
December 31, 2020
(in thousands)
Derivative assets
$
34,238
$
164,318
$
34,238
$
164,318
Derivative liabilities
$
15,369
$
60,681
Credit risk transfer strip liabilities
26,837
202,792
$
42,206
$
263,473
The Company records all derivatives and CRT strip liabilities at fair value and records changes in fair value in current period income. Derivative Activities Derivative Notional Amounts and Fair Value of Derivatives The Company had the following derivative assets and liabilities recorded within Derivative assets Derivative and credit risk transfer liabilities Other
December 31, 2021
December 31, 2020
Fair value
Fair value
Notional
Derivative
Derivative
Notional
Derivative
Derivative
Instrument
amount (1)
assets
liabilities
amount (1)
assets
liabilities
(in thousands)
Hedging derivatives subject to master netting arrangements (2):
Call options on interest rate futures purchase contracts
1,450,000
$
2,828
$
—
1,450,000
$
3,070
$
—
Put options on interest rate futures purchase contracts
1,775,000
3,180
—
2,800,000
4,742
—
Forward purchase contracts
6,945,340
5,806
3,620
17,563,549
72,526
17
Forward sale contracts
10,466,182
6,307
13,782
26,615,716
92
122,884
MBS put options
3,400,000
3,662
—
3,625,000
3,220
—
Swaption purchase contracts
2,200,000
39
—
3,655,000
8,505
—
Swap futures
1,425,100
—
—
1,950,000
—
—
Bond futures
181,800
—
—
66,500
—
—
Other derivatives not subject to master netting arrangements:
CRT derivatives
7,426,288
19,627
663
13,854,426
58,699
26,904
Interest rate lock commitments
2,092,129
3,897
1,446
10,588,208
72,794
408
Total derivative instruments before netting
45,346
19,511
223,648
150,213
Netting
(11,108
)
(4,142
)
(59,330
)
(89,532
)
$
34,238
$
15,369
$
164,318
$
60,681
Margin deposits (received from) placed with derivative counterparties, net
$
(6,965
)
$
30,197
Derivative assets pledged to secure:
Notes payable secured by credit risk transfer and mortgage servicing assets
$
19,627
$
58,699
(1)
Notional amounts provide an indication of the volume of the Company’s derivative activity.
(2)
All hedging derivatives are interest rate derivatives and are used as economic hedges. Netting of Financial Instruments The Company has elected to net derivative asset and liability positions, and cash collateral placed with or received from its counterparties when subject to a legally enforceable master netting arrangement. The derivative financial instruments that are not subject to master netting arrangements are CRT derivatives and IRLCs. As of December 31, 2021 and December 31, 2020, the Company was not a party to any reverse repurchase agreements or securities lending transactions that are required to be disclosed in the following tables. Offsetting of Derivative Assets Following is a summary of net derivative assets.
December 31, 2021
December 31, 2020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Subject to master netting arrangements:
Call options on interest rate futures purchase contracts
$
2,828
$
—
$
2,828
$
3,070
$
—
$
3,070
Put options on interest rate futures purchase contracts
3,180
—
3,180
4,742
—
4,742
Forward purchase contracts
5,806
—
5,806
72,526
—
72,526
Forward sale contracts
6,307
—
6,307
92
—
92
MBS put options
3,662
—
3,662
3,220
—
3,220
Swaption purchase contracts
39
—
39
8,505
—
8,505
Netting
—
(11,108
)
(11,108
)
—
(59,330
)
(59,330
)
21,822
(11,108
)
10,714
92,155
(59,330
)
32,825
Not subject to master netting arrangements:
CRT derivatives
19,627
—
19,627
58,699
—
58,699
Interest rate lock commitments
3,897
—
3,897
72,794
—
72,794
23,524
—
23,524
131,493
—
131,493
$
45,346
$
(11,108
)
$
34,238
$
223,648
$
(59,330
)
$
164,318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December 31, 2021
December 31, 2020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19,627
$
—
$
—
$
19,627
$
58,699
$
—
$
—
$
58,699
Interest rate lock commitments
3,897
—
—
3,897
72,794
—
—
72,794
RJ O’Brien &amp; Associates, LLC
6,008
—
—
6,008
7,813
—
—
7,813
J.P. Morgan Securities LLC
2,085
—
—
2,085
—
—
—
—
Bank of America, N.A.
1,958
—
—
1,958
15,406
—
—
15,406
PNC Capital Markets LLC
—
—
—
—
3,138
—
—
3,138
Citigroup Global Markets Inc.
—
—
—
—
2,416
—
—
2,416
Deutsche Bank Securities LLC
—
—
—
—
1,602
—
—
1,602
Mitsubishi UFJ Sec
—
—
—
—
1,070
—
—
1,070
Other
663
—
—
663
1,380
—
—
1,380
$
34,238
$
—
$
—
$
34,238
$
164,318
$
—
$
—
$
164,318
Offsetting of Derivative Liabilities and Financial Liabilities Following is a summary of net derivative liabilities and assets sold under agreements to repurchase. Assets sold under agreements to repurchase do not qualify for setoff accounting.
December 31, 2021
December 31, 2020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Subject to master netting arrangements:
Forward purchase contracts
$
3,620
$
—
$
3,620
$
17
$
—
$
17
Forward sales contracts
13,782
—
13,782
122,884
—
122,884
Netting
—
(4,142
)
(4,142
)
—
(89,532
)
(89,532
)
17,402
(4,142
)
13,260
122,901
(89,532
)
33,369
Not subject to master netting arrangements
CRT derivatives
663
—
663
26,904
—
26,904
Interest rate lock commitments
1,446
—
1,446
408
—
408
19,511
(4,142
)
15,369
150,213
(89,532
)
60,681
Assets sold under agreements to repurchase:
UPB
6,674,541
—
6,674,541
6,317,928
—
6,317,928
Unamortized debt issuance costs
(2,651
)
—
(2,651
)
(8,510
)
—
(8,510
)
6,671,890
—
6,671,890
6,309,418
—
6,309,418
$
6,691,401
$
(4,142
)
$
6,687,259
$
6,459,631
$
(89,532
)
$
6,370,099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qualify for setoff accounting. All assets sold under agreements to repurchase represent sufficient collateral or exceed the liability amount recorded on the consolidated balance sheet.
December 31, 2021
December 31, 2020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1,446
$
—
$
—
$
1,446
$
408
$
—
$
—
$
408
CRT derivatives
663
—
—
663
26,904
—
—
26,904
RBC Capital Markets, L.P.
1,293,754
(1,293,754
)
—
—
765,892
(765,892
)
—
—
Bank of America, N.A.
1,088,417
(1,088,417
)
—
—
414,044
(414,044
)
—
—
Barclays Capital Inc.
1,086,104
(1,085,723
)
—
381
922,959
(922,035
)
—
924
Credit Suisse Securities (USA) LLC
832,610
(830,954
)
—
1,656
1,059,547
(1,054,636
)
—
4,911
J.P. Morgan Securities LLC
726,762
(726,762
)
—
—
359,573
(357,211
)
—
2,362
Daiwa Capital Markets
495,973
(495,973
)
—
—
728,207
(727,562
)
—
645
Morgan Stanley &amp; Co. LLC
412,321
(410,413
)
—
1,908
367,493
(366,415
)
—
1,078
Goldman Sachs &amp; Co. LLC
217,459
(212,580
)
—
4,879
149,272
(144,883
)
—
4,389
BNP Paribas
171,185
(171,185
)
—
—
164,414
(163,548
)
—
866
Citigroup Global Markets Inc.
131,312
(129,016
)
—
2,296
830,161
(830,161
)
—
—
Amherst Pierpont Securities LLC
125,090
(125,090
)
—
—
153,224
(153,224
)
—
—
Wells Fargo Securities, LLC
106,088
(104,674
)
—
1,414
148,854
(140,796
)
—
8,058
Mizuho Securities
—
—
—
—
279,321
(277,521
)
—
1,800
Federal Home Loan Mortgage Corporation
—
—
—
—
5,883
—
—
5,883
Other
726
—
—
726
2,453
—
—
2,453
$
6,689,910
$
(6,674,541
)
$
—
$
15,369
$
6,378,609
$
(6,317,928
)
$
—
$
60,681
Following are the net gains (losses) recognized by the Company on derivative financial instruments and the consolidated statements of income line items where such gains and losses are included:
Year ended December 31,
Derivative activity
Consolidated statement of income line
2021
2020
2019
(in thousands)
Interest rate lock commitments
Net gains on loans acquired for sale (1)
$
(69,935
)
$
61,232
$
(834
)
CRT derivatives
Net gains (losses) on investments and financings
$
81,008
$
(136,598
)
$
70,048
Repurchase agreement derivatives
Interest expense
$
—
$
53
$
24
Hedged item:
Interest rate lock commitments and loans acquired for sale
Net gains on loans acquired for sale
$
141,901
$
(459,309
)
$
(91,084
)
Mortgage servicing rights
Net loan servicing fees
$
(345,041
)
$
601,743
$
80,622
Fixed-rate and prepayment sensitive assets and LIBOR-indexed repurchase agreements
Net gains (losses) on investments and financings
$
—
$
32,932
$
28,785
(1)
Represents net increase in fair value of IRLCs from the beginning to the end of the reporting period. Amounts recognized at the date of commitment and fair value changes recognized during the period until purchase of the underlying loan or cancellation of the commitment are shown in the rollforward of IRLCs for the period in Note 7 – Fair Value – Financial Statement Items Measured at Fair Value on a Recurring Basis . Credit Risk Transfer Strips Following is a summary of the Company’s investment in CRT strips:
Credit risk transfer strips contractually restricted from sale (1)
December 31, 2021
December 31, 2020
(in thousands)
Currently unrestricted
$
5,978
$
—
Through December 4, 2021
—
(168,539
)
To maturity
(32,815
)
(34,253
)
$
(26,837
)
$
(202,792
)
(1)
The terms of the agreement underlying the CRT securities restricts sales of the securities, other than sales under agreements to repurchase, without the approval of Fannie Mae, for specified periods from the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1</t>
        </is>
      </c>
    </row>
    <row r="3">
      <c r="A3" s="3" t="inlineStr">
        <is>
          <t>Text Block [Abstract]</t>
        </is>
      </c>
    </row>
    <row r="4">
      <c r="A4" s="4" t="inlineStr">
        <is>
          <t>Mortgage Servicing Rights</t>
        </is>
      </c>
      <c r="B4" s="4" t="inlineStr">
        <is>
          <t>Note 12—Mortgage Servicing Rights Following is a summary of MSRs:
Year ended December 31,
2021
2020
2019
(in thousands)
Balance at beginning of year
$
1,755,236
$
1,535,705
$
1,162,369
Sales
—
(7
)
(17
)
MSRs resulting from loan sales
1,484,629
1,158,475
837,706
Changes in fair value:
Due to changes in inputs used in valuation model (1)
(39,056
)
(706,107
)
(262,031
)
Other changes in fair value (2)
(298,130
)
(232,830
)
(202,322
)
(337,186
)
(938,937
)
(464,353
)
Recombination with loans at fair value resulting from consolidation of VIEs (3)
(9,824
)
—
—
Balance at end of year
$
2,892,855
$
1,755,236
$
1,535,705
December 31, 2021
December 31, 2020
(in thousands)
Fair value of mortgage servicing rights pledged to secure Assets sold under agreements to repurchase and payable secured by credit risk transfer and mortgage servicing assets
$
2,863,544
$
1,742,905
(1)
Primarily reflects changes in pricing spread, prepayment speed, servicing cost, and UPB of underlying loan inputs.
(2)
Represents changes due to realization of expected cash flows.
( 3 )
As discussed in Note 3 ‒ Variable Interest Entities Investment in Subordinate Mortgage-Backed Securities Loans at fair value Servicing fees relating to MSRs are recorded in Net loan servicing fees - from nonaffiliates
Year ended December 31,
2021
2020
2019
(in thousands)
Contractually-specified servicing fees
$
526,245
$
406,060
$
295,390
Ancillary and other fees:
Late charges
1,701
1,498
1,658
Other
67,400
54,959
22,441
69,101
56,457
24,099
$
595,346
$
462,517
$
319,489
Average MSR servicing portfolio
$
196,996,623
$
147,832,880
$
110,075,1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t>
        </is>
      </c>
      <c r="B3" s="5" t="n">
        <v>58983</v>
      </c>
      <c r="C3" s="5" t="n">
        <v>57704</v>
      </c>
    </row>
    <row r="4">
      <c r="A4" s="4" t="inlineStr">
        <is>
          <t>Short-term investments at fair value</t>
        </is>
      </c>
      <c r="B4" s="6" t="n">
        <v>167999</v>
      </c>
      <c r="C4" s="6" t="n">
        <v>127295</v>
      </c>
    </row>
    <row r="5">
      <c r="A5" s="4" t="inlineStr">
        <is>
          <t>Mortgage-backed securities at fair value pledged to creditors</t>
        </is>
      </c>
      <c r="B5" s="6" t="n">
        <v>2666768</v>
      </c>
      <c r="C5" s="6" t="n">
        <v>2213922</v>
      </c>
    </row>
    <row r="6">
      <c r="A6" s="4" t="inlineStr">
        <is>
          <t>Loans acquired for sale at fair value ($4,059,479 and $3,501,847 pledged to creditors, respectively)</t>
        </is>
      </c>
      <c r="B6" s="6" t="n">
        <v>4171025</v>
      </c>
      <c r="C6" s="6" t="n">
        <v>3551890</v>
      </c>
    </row>
    <row r="7">
      <c r="A7" s="4" t="inlineStr">
        <is>
          <t>Loans at fair value ($1,564,924 and $147,410 pledged to creditors, respectively)</t>
        </is>
      </c>
      <c r="B7" s="6" t="n">
        <v>1568726</v>
      </c>
      <c r="C7" s="6" t="n">
        <v>151734</v>
      </c>
    </row>
    <row r="8">
      <c r="A8" s="4" t="inlineStr">
        <is>
          <t>Derivative assets ($19,627 and $58,699 pledged to creditors, respectively)</t>
        </is>
      </c>
      <c r="B8" s="6" t="n">
        <v>34238</v>
      </c>
      <c r="C8" s="6" t="n">
        <v>164318</v>
      </c>
    </row>
    <row r="9">
      <c r="A9" s="4" t="inlineStr">
        <is>
          <t>Deposits securing credit risk transfer arrangements pledged to creditors</t>
        </is>
      </c>
      <c r="B9" s="6" t="n">
        <v>1704911</v>
      </c>
      <c r="C9" s="6" t="n">
        <v>2799263</v>
      </c>
    </row>
    <row r="10">
      <c r="A10" s="4" t="inlineStr">
        <is>
          <t>Mortgage servicing rights at fair value ($2,863,544 and $1,742,905 pledged to creditors, respectively)</t>
        </is>
      </c>
      <c r="B10" s="6" t="n">
        <v>2892855</v>
      </c>
      <c r="C10" s="6" t="n">
        <v>1755236</v>
      </c>
    </row>
    <row r="11">
      <c r="A11" s="4" t="inlineStr">
        <is>
          <t>Servicing advances ($93,455 pledged to creditors at December 31, 2021)</t>
        </is>
      </c>
      <c r="B11" s="6" t="n">
        <v>204951</v>
      </c>
      <c r="C11" s="6" t="n">
        <v>121820</v>
      </c>
    </row>
    <row r="12">
      <c r="A12" s="4" t="inlineStr">
        <is>
          <t>Real estate acquired in settlement of loans ($7,293 and $15,365 pledged to creditors, respectively)</t>
        </is>
      </c>
      <c r="B12" s="6" t="n">
        <v>14382</v>
      </c>
      <c r="C12" s="6" t="n">
        <v>28709</v>
      </c>
    </row>
    <row r="13">
      <c r="A13" s="4" t="inlineStr">
        <is>
          <t>Other</t>
        </is>
      </c>
      <c r="B13" s="6" t="n">
        <v>271917</v>
      </c>
      <c r="C13" s="6" t="n">
        <v>380218</v>
      </c>
    </row>
    <row r="14">
      <c r="A14" s="4" t="inlineStr">
        <is>
          <t>Total assets</t>
        </is>
      </c>
      <c r="B14" s="6" t="n">
        <v>13772708</v>
      </c>
      <c r="C14" s="6" t="n">
        <v>11492011</v>
      </c>
    </row>
    <row r="15">
      <c r="A15" s="4" t="inlineStr">
        <is>
          <t>Derivative assets at fair value</t>
        </is>
      </c>
      <c r="B15" s="6" t="n">
        <v>45346</v>
      </c>
      <c r="C15" s="6" t="n">
        <v>223648</v>
      </c>
    </row>
    <row r="16">
      <c r="A16" s="3" t="inlineStr">
        <is>
          <t>LIABILITIES</t>
        </is>
      </c>
    </row>
    <row r="17">
      <c r="A17" s="4" t="inlineStr">
        <is>
          <t>Assets sold under agreements to repurchase</t>
        </is>
      </c>
      <c r="B17" s="6" t="n">
        <v>6671890</v>
      </c>
      <c r="C17" s="6" t="n">
        <v>6309418</v>
      </c>
    </row>
    <row r="18">
      <c r="A18" s="4" t="inlineStr">
        <is>
          <t>Mortgage loan participation purchase and sale agreements</t>
        </is>
      </c>
      <c r="B18" s="6" t="n">
        <v>49988</v>
      </c>
      <c r="C18" s="6" t="n">
        <v>16851</v>
      </c>
    </row>
    <row r="19">
      <c r="A19" s="4" t="inlineStr">
        <is>
          <t>Notes payable secured by credit risk transfer and mortgage servicing assets</t>
        </is>
      </c>
      <c r="B19" s="6" t="n">
        <v>2471961</v>
      </c>
      <c r="C19" s="6" t="n">
        <v>1924999</v>
      </c>
    </row>
    <row r="20">
      <c r="A20" s="4" t="inlineStr">
        <is>
          <t>Exchangeable senior notes</t>
        </is>
      </c>
      <c r="B20" s="6" t="n">
        <v>502459</v>
      </c>
      <c r="C20" s="6" t="n">
        <v>196796</v>
      </c>
    </row>
    <row r="21">
      <c r="A21" s="4" t="inlineStr">
        <is>
          <t>Asset-backed financings at fair value</t>
        </is>
      </c>
      <c r="B21" s="6" t="n">
        <v>1469999</v>
      </c>
      <c r="C21" s="6" t="n">
        <v>134726</v>
      </c>
    </row>
    <row r="22">
      <c r="A22" s="4" t="inlineStr">
        <is>
          <t>Interest-only security payable at fair value</t>
        </is>
      </c>
      <c r="B22" s="6" t="n">
        <v>10593</v>
      </c>
      <c r="C22" s="6" t="n">
        <v>10757</v>
      </c>
    </row>
    <row r="23">
      <c r="A23" s="4" t="inlineStr">
        <is>
          <t>Derivative and credit risk transfer strip liabilities at fair value</t>
        </is>
      </c>
      <c r="B23" s="6" t="n">
        <v>42206</v>
      </c>
      <c r="C23" s="6" t="n">
        <v>263473</v>
      </c>
    </row>
    <row r="24">
      <c r="A24" s="4" t="inlineStr">
        <is>
          <t>Accounts payable and accrued liabilities</t>
        </is>
      </c>
      <c r="B24" s="6" t="n">
        <v>96156</v>
      </c>
      <c r="C24" s="6" t="n">
        <v>124809</v>
      </c>
    </row>
    <row r="25">
      <c r="A25" s="4" t="inlineStr">
        <is>
          <t>Income taxes payable</t>
        </is>
      </c>
      <c r="B25" s="6" t="n">
        <v>9598</v>
      </c>
      <c r="C25" s="6" t="n">
        <v>23563</v>
      </c>
    </row>
    <row r="26">
      <c r="A26" s="4" t="inlineStr">
        <is>
          <t>Liability for losses under representations and warranties</t>
        </is>
      </c>
      <c r="B26" s="6" t="n">
        <v>40249</v>
      </c>
      <c r="C26" s="6" t="n">
        <v>21893</v>
      </c>
    </row>
    <row r="27">
      <c r="A27" s="4" t="inlineStr">
        <is>
          <t>Total liabilities</t>
        </is>
      </c>
      <c r="B27" s="6" t="n">
        <v>11405190</v>
      </c>
      <c r="C27" s="6" t="n">
        <v>9195152</v>
      </c>
    </row>
    <row r="28">
      <c r="A28" s="4" t="inlineStr">
        <is>
          <t>Commitments and contingencies ─ Note 16</t>
        </is>
      </c>
      <c r="B28" s="4" t="inlineStr">
        <is>
          <t xml:space="preserve"> </t>
        </is>
      </c>
      <c r="C28" s="4" t="inlineStr">
        <is>
          <t xml:space="preserve"> </t>
        </is>
      </c>
    </row>
    <row r="29">
      <c r="A29" s="3" t="inlineStr">
        <is>
          <t>SHAREHOLDERS’ EQUITY</t>
        </is>
      </c>
    </row>
    <row r="30">
      <c r="A30" s="4" t="inlineStr">
        <is>
          <t>Preferred shares of beneficial interest, $0.01 par value per share, authorized 100,000,000 shares, issued and outstanding 22,400,000 and 12,400,000, shares respectively, liquidation preference ($560,000,000 and $310,000,000, respectively)</t>
        </is>
      </c>
      <c r="B30" s="6" t="n">
        <v>541482</v>
      </c>
      <c r="C30" s="6" t="n">
        <v>299707</v>
      </c>
    </row>
    <row r="31">
      <c r="A31" s="4" t="inlineStr">
        <is>
          <t>Common shares of beneficial interest—authorized, 500,000,000 common shares of $0.01 par value; issued and outstanding, 94,897,255 and 97,862,625 common shares, respectively</t>
        </is>
      </c>
      <c r="B31" s="6" t="n">
        <v>949</v>
      </c>
      <c r="C31" s="6" t="n">
        <v>979</v>
      </c>
    </row>
    <row r="32">
      <c r="A32" s="4" t="inlineStr">
        <is>
          <t>Additional paid-in capital</t>
        </is>
      </c>
      <c r="B32" s="6" t="n">
        <v>2081757</v>
      </c>
      <c r="C32" s="6" t="n">
        <v>2096907</v>
      </c>
    </row>
    <row r="33">
      <c r="A33" s="4" t="inlineStr">
        <is>
          <t>Accumulated deficit</t>
        </is>
      </c>
      <c r="B33" s="6" t="n">
        <v>-256670</v>
      </c>
      <c r="C33" s="6" t="n">
        <v>-100734</v>
      </c>
    </row>
    <row r="34">
      <c r="A34" s="4" t="inlineStr">
        <is>
          <t>Total shareholders’ equity</t>
        </is>
      </c>
      <c r="B34" s="6" t="n">
        <v>2367518</v>
      </c>
      <c r="C34" s="6" t="n">
        <v>2296859</v>
      </c>
    </row>
    <row r="35">
      <c r="A35" s="4" t="inlineStr">
        <is>
          <t>Total liabilities and shareholders’ equity</t>
        </is>
      </c>
      <c r="B35" s="6" t="n">
        <v>13772708</v>
      </c>
      <c r="C35" s="6" t="n">
        <v>11492011</v>
      </c>
    </row>
    <row r="36">
      <c r="A36" s="4" t="inlineStr">
        <is>
          <t>Variable Interest Entities [Member]</t>
        </is>
      </c>
    </row>
    <row r="37">
      <c r="A37" s="3" t="inlineStr">
        <is>
          <t>ASSETS</t>
        </is>
      </c>
    </row>
    <row r="38">
      <c r="A38" s="4" t="inlineStr">
        <is>
          <t>Loans at fair value ($1,564,924 and $147,410 pledged to creditors, respectively)</t>
        </is>
      </c>
      <c r="B38" s="6" t="n">
        <v>1564565</v>
      </c>
      <c r="C38" s="6" t="n">
        <v>143707</v>
      </c>
    </row>
    <row r="39">
      <c r="A39" s="4" t="inlineStr">
        <is>
          <t>Deposits securing credit risk transfer arrangements pledged to creditors</t>
        </is>
      </c>
      <c r="B39" s="6" t="n">
        <v>1704911</v>
      </c>
      <c r="C39" s="6" t="n">
        <v>2799263</v>
      </c>
    </row>
    <row r="40">
      <c r="A40" s="4" t="inlineStr">
        <is>
          <t>Total assets</t>
        </is>
      </c>
      <c r="B40" s="6" t="n">
        <v>3292804</v>
      </c>
      <c r="C40" s="6" t="n">
        <v>3002061</v>
      </c>
    </row>
    <row r="41">
      <c r="A41" s="4" t="inlineStr">
        <is>
          <t>Derivative assets at fair value</t>
        </is>
      </c>
      <c r="B41" s="6" t="n">
        <v>19627</v>
      </c>
      <c r="C41" s="6" t="n">
        <v>58699</v>
      </c>
    </row>
    <row r="42">
      <c r="A42" s="4" t="inlineStr">
        <is>
          <t>Other—interest receivable</t>
        </is>
      </c>
      <c r="B42" s="6" t="n">
        <v>3701</v>
      </c>
      <c r="C42" s="6" t="n">
        <v>392</v>
      </c>
    </row>
    <row r="43">
      <c r="A43" s="3" t="inlineStr">
        <is>
          <t>LIABILITIES</t>
        </is>
      </c>
    </row>
    <row r="44">
      <c r="A44" s="4" t="inlineStr">
        <is>
          <t>Asset-backed financings at fair value</t>
        </is>
      </c>
      <c r="B44" s="6" t="n">
        <v>1469999</v>
      </c>
      <c r="C44" s="6" t="n">
        <v>134726</v>
      </c>
    </row>
    <row r="45">
      <c r="A45" s="4" t="inlineStr">
        <is>
          <t>Interest-only security payable at fair value</t>
        </is>
      </c>
      <c r="B45" s="6" t="n">
        <v>10593</v>
      </c>
      <c r="C45" s="6" t="n">
        <v>10757</v>
      </c>
    </row>
    <row r="46">
      <c r="A46" s="4" t="inlineStr">
        <is>
          <t>Total liabilities</t>
        </is>
      </c>
      <c r="B46" s="6" t="n">
        <v>1511793</v>
      </c>
      <c r="C46" s="6" t="n">
        <v>375571</v>
      </c>
    </row>
    <row r="47">
      <c r="A47" s="4" t="inlineStr">
        <is>
          <t>Derivative and credit risk transfer liabilities at fair value</t>
        </is>
      </c>
      <c r="B47" s="6" t="n">
        <v>27500</v>
      </c>
      <c r="C47" s="6" t="n">
        <v>229696</v>
      </c>
    </row>
    <row r="48">
      <c r="A48" s="4" t="inlineStr">
        <is>
          <t>Accounts payable and accrued liabilities—interest payable</t>
        </is>
      </c>
      <c r="B48" s="6" t="n">
        <v>3701</v>
      </c>
      <c r="C48" s="6" t="n">
        <v>392</v>
      </c>
    </row>
    <row r="49">
      <c r="A49" s="4" t="inlineStr">
        <is>
          <t>PennyMac Financial Services, Inc. [Member]</t>
        </is>
      </c>
    </row>
    <row r="50">
      <c r="A50" s="3" t="inlineStr">
        <is>
          <t>ASSETS</t>
        </is>
      </c>
    </row>
    <row r="51">
      <c r="A51" s="4" t="inlineStr">
        <is>
          <t>Excess servicing spread purchased from PennyMac Financial Services, Inc. at fair value pledged to secure Assets sold to PennyMac Financial Services, Inc. under agreements to repurchase</t>
        </is>
      </c>
      <c r="B51" s="6" t="n">
        <v>0</v>
      </c>
      <c r="C51" s="6" t="n">
        <v>131750</v>
      </c>
    </row>
    <row r="52">
      <c r="A52" s="4" t="inlineStr">
        <is>
          <t>Due from PennyMac Financial Services, Inc.</t>
        </is>
      </c>
      <c r="B52" s="6" t="n">
        <v>15953</v>
      </c>
      <c r="C52" s="6" t="n">
        <v>8152</v>
      </c>
    </row>
    <row r="53">
      <c r="A53" s="3" t="inlineStr">
        <is>
          <t>LIABILITIES</t>
        </is>
      </c>
    </row>
    <row r="54">
      <c r="A54" s="4" t="inlineStr">
        <is>
          <t>Assets sold under agreements to repurchase</t>
        </is>
      </c>
      <c r="B54" s="6" t="n">
        <v>0</v>
      </c>
      <c r="C54" s="6" t="n">
        <v>80862</v>
      </c>
    </row>
    <row r="55">
      <c r="A55" s="4" t="inlineStr">
        <is>
          <t>Due to PennyMac Financial Services, Inc.</t>
        </is>
      </c>
      <c r="B55" s="5" t="n">
        <v>40091</v>
      </c>
      <c r="C55" s="5" t="n">
        <v>87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Debt</t>
        </is>
      </c>
      <c r="B1" s="2" t="inlineStr">
        <is>
          <t>12 Months Ended</t>
        </is>
      </c>
    </row>
    <row r="2">
      <c r="B2" s="2" t="inlineStr">
        <is>
          <t>Dec. 31, 2021</t>
        </is>
      </c>
    </row>
    <row r="3">
      <c r="A3" s="3" t="inlineStr">
        <is>
          <t>Short Term Borrowings [Abstract]</t>
        </is>
      </c>
    </row>
    <row r="4">
      <c r="A4" s="4" t="inlineStr">
        <is>
          <t>Short-term Debt</t>
        </is>
      </c>
      <c r="B4" s="4" t="inlineStr">
        <is>
          <t>Note 13—Short-term Debt The borrowing facilities described throughout these Notes 13 and 14 contain various covenants, including financial covenants governing the Company and its subsidiaries’ net worth, debt-to-equity ratio, profitability and liquidity. Management believes that the Company was in compliance with these covenants as of December 31, 2021. Assets Sold Under Agreements to Repurchase Following is a summary of financial information relating to assets sold under agreements to repurchase:
Year ended December 31,
2021
2020
2019
(dollars in thousands)
Weighted average interest rate (1)
1.36
%
1.62
%
3.25
%
Average balance
$
6,161,755
$
5,508,147
$
5,600,469
Total interest expense
$
97,078
$
102,131
$
178,211
Maximum daily amount outstanding
$
8,882,538
$
10,433,609
$
8,577,065
(1)
Excludes the effect of amortization of net debt issuance costs of $13.2 million and $12.9 million for the years ended December 31, 2021 and 2020, respectively, and net issuance premiums of $4.0 million for the year ended December 31, 2019.
December 31, 2021
December 31, 2020
(dollars in thousands)
Carrying value:
Unpaid principal balance
$
6,674,541
$
6,317,928
Unamortized debt issuance costs
(2,651
)
(8,510
)
$
6,671,890
$
6,309,418
Weighted average interest rate
1.08
%
1.36
%
Available borrowing capacity (1):
Committed
$
289,436
$
483,767
Uncommitted
4,875,433
4,151,905
$
5,164,869
$
4,635,672
Margin deposits placed with counterparties included in Other
$
67,997
$
141,808
Assets securing agreements to repurchase:
Mortgage-backed securities
$
2,666,768
$
2,213,922
Loans acquired for sale at fair value
$
4,007,377
$
3,484,202
Loans at fair value:
Certificates retained in asset-backed financings
$
85,266
$
8,981
Distressed
$
359
$
3,703
MSRs (2)
$
1,598,090
$
1,166,090
Servicing advances
$
93,455
$
—
Real estate acquired in settlement of loans
$
7,293
$
15,365
Deposits securing CRT arrangements
$
—
$
2,799,263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as collateral under both Assets sold under agreements to repurchase and Notes payable secured by credit risk transfer and mortgage servicing assets. Following is a summary of maturities of outstanding advances under repurchase agreements by maturity date:
Remaining maturity at December 31, 2021
Unpaid principal balance
(in thousands)
Within 30 days
$
2,905,581
Over 30 to 90 days
3,568,960
Over 90 days to 180 days
—
Over 180 days to 1 year
—
Over 1 year to 2 years
200,000
$
6,674,541
Weighted average maturity (in months)
2.1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s at risk (the fair value of the assets pledged plus the related margin deposit, less the amount advanced by the counterparty and interest payable) and maturity information relating to the Company’s assets sold under agreements to repurchase are summarized by pledged asset and counterparty below as of December 31, 2021: Loans, REO and MSRs
Weighted-average maturity
Counterparty
Amount
Advances
Facility
(in thousands)
RBC Capital Markets, L.P.
$
69,095
March 27, 2022
August 10, 2022
Barclays Capital Inc.
$
50,917
March 14, 2022
November 3, 2022
Bank of America, N.A.
$
22,680
January 22, 2022
June 7, 2023
Credit Suisse First Boston Mortgage Capital LLC
$
46,355
March 21, 2022
March 31, 2023
JPMorgan Chase &amp; Co.
$
8,000
February 14, 2022
June 6, 2023
Morgan Stanley &amp; Co. LLC
$
24,216
March 14, 2022
November 2, 2022
Citibank, N.A.
$
16,902
February 6, 2022
August 10, 2023
Goldman Sachs &amp; Co. LLC
$
13,340
March 6, 2022
December 23, 2022
BNP Paribas Corporate &amp; Institutional Banking
$
8,513
February 23, 2022
July 31, 2023
Wells Fargo Securities, LLC
$
6,183
January 31, 2022
October 6, 2022 Securities
Counterparty
Amount at risk
Weighted average maturity
(in thousands)
Barclays Capital Inc.
$
14,988
January 19, 2022
Bank of America, N.A.
$
28,056
January 29, 2022
JPMorgan Chase &amp; Co.
$
21,294
January 19, 2022
Daiwa Capital Markets America Inc.
$
13,771
January 20, 2022
Amherst Pierpont Securities LLC
$
3,848
January 17, 2022 Mortgage Loan Participation Purchase and Sale Agreements Certain borrowing facilities secured by loans acquired for sale are in the form of mortgage loan participation purchase and sale agreements. Participation certificates, each of which represents an undivided beneficial ownership interest in a pool of loans that have been pooled with Fannie Mae or Freddie Mac, are sold to a lender pending the securitization of such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Mortgage loan participation purchase and sale agreements are summarized below:
Year ended December 31,
2021
2020
2019
(dollars in thousands)
Weighted average interest rate (1)
1.42
%
1.63
%
3.53
%
Average balance
$
33,827
$
44,432
$
40,036
Total interest expense
$
606
$
902
$
1,570
Maximum daily amount outstanding
$
89,879
$
96,570
$
207,065
(1)
Excludes the effect of amortization of debt issuance costs of $125,000, $176,000 and $158,000 for the years ended December 31, 2021, 2020 and 2019, respectively.
December 31, 2021
December 31, 2020
(dollars in thousands)
Carrying value:
Amount outstanding
$
49,988
$
16,851
Unamortized debt issuance costs
—
—
$
49,988
$
16,851
Weighted average interest rate
1.48
%
1.39
%
Loans acquired for sale pledged to secure mortgage loan participation purchase and sale agreements
$
52,102
$
17,6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4—Long-Term Debt Notes Payable Secured By Credit Risk Transfer and Mortgage Servicing Assets The Company, through its indirect PMT CREDIT RISK TRANSFER TRUST subsidiaries issued CRT term notes to qualified institutional buyers under Rule 144A of the Securities Act of 1933, as amended (the “Securities Act”). All of the CRT term notes rank pari passu with each other. Following is a summary of the CRT term notes issued:
Unpaid
Annual
Maturity date
Term notes
Issuance date
Issuance amount
principal balance
interest rate spread (1)
Stated
Optional extension (2)
(in thousands)
2021 1R
March 04, 2021
$
659,156
$
398,288
2.90
%
February 28, 2024
February 27, 2026
2020 2R
December 22, 2020
$
500,000
300,523
3.81
%
December 28, 2022
—
2020 1R
February 14, 2020
$
350,000
86,918
2.35
%
March 1, 2023
February 27, 2025
2019 3R
October 16, 2019
$
375,000
84,131
2.70
%
October 27, 2022
October 29, 2024
2019 2R
June 11, 2019
$
638,000
243,309
2.75
%
May 29, 2023
May 29, 2025
2019 1R
March 29, 2019
$
295,700
91,467
2.00
%
March 29, 2022
March 27, 2024
$
1,204,636
(1)
Spread over one-month LIBOR.
(2)
The indentures relating to these issuances provide the Company with the option of extending the maturity dates of certain of the Term Notes under the conditions specified in the respective agreements. PMC finances mortgage servicing rights through the issuance of a Series 2017-VF1 Note dated December 20, 2017 (the "FMSR VFN") issued by another one of the Company’s indirect subsidiaries and sold to institutional buyers under an agreement to repurchase. The FMSR VFN has a committed borrowing capacity of $700 million and matures on March 31, 2023. On March 30, 2021, the Company, through its indirect subsidiary, PMT ISSUER TRUST—FMSR, issued an aggregate principal amount of $350 million in secured term notes (the “2021-FT1 Notes”) to qualified institutional buyers under Rule 144A of the Securities Act. The 2021-FT1 Notes are secured by certain participation certificates relating to Fannie Mae MSRs and excess servicing spread relating to such MSRs that are financed pursuant to a structured finance transaction. The 2021-FT1 Notes bear interest at a rate equal to one-month LIBOR plus 3.00% per year and will mature on March 25, 2026 or, if extended pursuant to the terms of the 2021-FT1 Notes indenture supplement, on March 27, 2028. The 2021-FT1 Notes rank pari passu with the 2018-FT1 Notes described below and the FMSR VFN. During March 2021, the Company, through PMC and PMH, terminated a loan and security agreement entered into on February 1, 2018, pursuant to which PMC and PMH could finance certain mortgage servicing rights (inclusive of any related excess servicing spread arising therefrom and transferred from PMC to PMH from time to time) relating to loans pooled into Freddie Mac securities, and entered into a similar borrowing arrangement with Citibank, N.A. The aggregate loan amount available under the loan and security agreement with Citibank, N.A. increased to $1 billion from $700 million, bears interest at a rate equal to LIBOR plus 3.25% per year with index replacement provisions related to the transition from LIBOR, and will mature on January 3, 2022. Advances under the loan and security agreement are secured by MSRs relating to loans serviced for Freddie Mac guaranteed securities. On April 25, 2018, the Company, through its indirect subsidiary, PMT ISSUER TRUST-FMSR, issued an aggregate principal amount of $450 million in secured term notes (the “2018-FT1 Notes”) to qualified institutional buyers under Rule 144A of the Securities Act. The 2018-FT1 Notes bear interest at a rate equal to one-month LIBOR plus 2.35% per year. The 2018-FT1 Notes mature on April 25, 2023 or, if extended pursuant to the terms of the related term note indenture supplement, April 25, 2025 (unless earlier redeemed in accordance with their terms). The 2018-FT1 Notes rank pari passu with the FMSR VFN pledged to Credit Suisse under an agreement to repurchase. The 2018-FT1 Notes and the FMSR VFN are secured by certain participation certificates relating to Fannie Mae MSRs and ESS relating to such MSRs. Following is a summary of financial information relating to notes payable secured by credit risk transfer and mortgage servicing assets:
Year ended December 31,
2021
2020
2019
(dollars in thousands)
Weighted average interest rate (1)
3.08
%
3.19
%
4.70
%
Average balance
$
2,635,601
$
1,771,370
$
1,101,501
Total interest expense
$
86,753
$
59,261
$
53,968
Maximum daily amount outstanding
$
3,336,480
$
2,032,665
$
1,742,227
(1)
Excludes the effect of amortization of debt issuance costs of $5.5 million, $2.7 million and $2.2 million for the years ended December 31, 2021, 2020 and 2019, respectively.
December 31, 2021
December 31, 2020
(dollars in thousands)
Carrying value:
Amount outstanding
$
2,479,636
$
1,930,018
Unamortized debt issuance costs
(7,675
)
(5,019
)
$
2,471,961
$
1,924,999
Weighted average interest rate
3.02
%
2.99
%
Assets securing notes payable:
MSRs (1)
$
2,863,544
$
1,742,905
CRT Agreements:
Deposits securing CRT arrangements
$
1,704,911
$
2,799,263
Derivative assets
$
19,627
$
58,699
(1)
Beneficial interest in Fannie Mae MSRs is pledged as collateral for both Assets sold under agreements to repurchase Notes payable secured by credit risk transfer and mortgage servicing assets. Exchangeable Notes On March 5 and March 9, 2021, PMC issued $345 million aggregate principal amount of exchangeable senior notes (the “2026 Exchangeable Notes”) in a private offering. The 2026 Exchangeable Notes will mature on March 15, 2026 unless repurchased
or exchanged in accordance with their terms before such date. The 2026 Exchangeable Notes bear interest at a rate of 5.50 % per year, payable semiannually . On November 4 and November 19, 2019, PMC issued $210 million in principal amount of exchangeable senior notes due 2024 (the “2024 Exchangeable Notes”) in a private offering. The 2024 Exchangeable Notes will mature on November 1, 2024 unless repurchased or exchanged in accordance with their terms before such date. The 2024 Exchangeable Notes bear interest at 5.50% per year, payable semiannually. The 2026 Exchangeable Notes and the 2024 Exchangeable Notes are fully and unconditionally guaranteed by the Company and are exchangeable for Common Shares, cash, or a combination thereof, at PMC’s election, at any time until the close of business on the second scheduled trading day immediately preceding the maturity date, subject to the satisfaction of certain conditions if the exchange occurs before December 15, 2025 and August 1, 2024, respectively. The exchange rates are equal to 46.1063 Following is financial information relating to the Exchangeable Notes:
Year ended December 31,
2021
2020
2019
(in thousands)
Average balance
$
445,064
$
269,247
$
279,207
Weighted average interest rate (1)
7.74
%
6.43
%
5.60
%
Interest expense:
Coupon
$
27,152
$
15,556
$
15,344
Amortization of:
Conversion option (2)
7,306
1,801
287
Issuance cost
2,289
1,490
1,406
$
36,747
$
18,847
$
17,037
December 31, 2021
December 31, 2020
(in thousands)
Carrying value:
UPB
$
555,000
$
210,000
Conversion option allocated to Additional paid-in capital (2)
(40,952
)
(8,273
)
Unamortized debt issuance costs
(11,589
)
(4,931
)
(52,541
)
(13,204
)
$
502,459
$
196,796
(1)
Excludes the effect of amortization of debt issuance and conversion option costs.
(2)
As discussed in Note 3 ‒ Significant Accounting Policies ‒ Recently Issued Pronouncements , the Company will adopt ASU 2020-06 effective January 1, 2022. As a result of the adoption of ASU 2020-06, the Company expects to reclassify approximately $50.3 million from Additional paid-in capital to the carrying value of the Exchangeable Notes. As a result of this reclassification, the unamortized conversion option cost will no longer remain outstanding and amortization of such costs will no longer be included in Interest expense . Asset-Backed Financings at Fair Value Following is a summary of financial information relating to the asset-backed financings at fair value described in Note 6 ‒ Variable Interest Entities ‒ Investments in Loan Securitizations:
Year ended December 31,
2021
2020
2019
(dollars in thousands)
Average balance
$
447,247
$
203,795
$
267,539
Total interest expense
$
15,076
$
10,971
$
11,324
Weighted average interest rate
3.63
%
3.30
%
3.46
%
(1)
Excludes the effect of net debt issuance (premium) costs of $(1.1) million, $4.2 million and $2.1 million, for the years ended December 31, 2021, 2020 and 2019, respectively.
December 31, 2021
December 31, 2020
(dollars in thousands)
Fair value
$
1,469,999
$
134,726
UPB
$
1,442,379
$
131,835
Weighted average interest rate
3.18
%
3.56
% Maturities of Long-Term Debt Annual maturities of long-term debt obligations (based on final maturity dates) are as follows:
Year ended December 31,
Total
2022
2023
2024
2025
2026
Thereafter
(in thousands)
Notes payable secured by credit risk transfer and mortgage servicing assets (1)
$
2,479,636
$
951,122
$
780,227
$
398,287
$
—
$
350,000
$
—
Exchangeable senior notes
555,000
—
—
210,000
—
345,000
—
Asset-backed financings at fair value (2)
1,442,379
—
—
—
—
—
1,442,379
Interest-only security payable at fair value (2)
10,593
—
—
—
—
—
10,593
Total
$
4,487,608
$
951,122
$
780,227
$
608,287
$
—
$
695,000
$
1,452,972
(1)
Based on stated maturity. As discussed above, certain of the notes payable secured by credit risk and mortgage servicing assets allow the Company to exercise optional extensions.
(2)
Contractual maturities do not reflect expected repayments as borrowers of the underlying loans generally have the right to repay their loans at any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12 Months Ended</t>
        </is>
      </c>
    </row>
    <row r="2">
      <c r="B2" s="2" t="inlineStr">
        <is>
          <t>Dec. 31, 2021</t>
        </is>
      </c>
    </row>
    <row r="3">
      <c r="A3" s="3" t="inlineStr">
        <is>
          <t>Liability For Representations And Warranties [Abstract]</t>
        </is>
      </c>
    </row>
    <row r="4">
      <c r="A4" s="4" t="inlineStr">
        <is>
          <t>Liability for Losses Under Representations and Warranties</t>
        </is>
      </c>
      <c r="B4" s="4" t="inlineStr">
        <is>
          <t>Note 15—Liability for Losses Under Representations and Warranties Following is a summary of the Company’s liability for losses under representations and warranties:
Year ended December 31,
2021
2020
2019
(in thousands)
Balance, beginning of year
$
21,893
$
7,614
$
7,514
Provision for losses:
Pursuant to loan sales
25,029
19,316
3,778
Reduction in liability due to change in estimate
(5,812
)
(4,457
)
(3,550
)
Losses incurred, net
(861
)
(580
)
(128
)
Balance, end of year
$
40,249
$
21,893
$
7,614
UPB of loans subject to representations and warranties at end of year
$
213,944,023
$
163,592,788
$
122,163,1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Commitments and Contingencies Cessation of the LIBOR Index The Company is involved in both lending and financing transactions that use the LIBOR index to establish the applicable interest or dividend rates. It has been announced that this index will no longer be published. The Company services LIBOR-based adjustable rate mortgages for which the underlying mortgage notes incorporate fallback provisions. The Company also has debt agreements and preferred shares of beneficial interest that have not yet transitioned from LIBOR to a replacement index but contain replacement provisions related to the transition from LIBOR. Litigation From time to time, the Company may be involved in various proceedings, claims and legal action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results of operations, or cash flows of the Company. Commitments The following table summarizes the Company’s outstanding contractual commitments:
December 31, 2021
(in thousands)
Commitments to purchase loans acquired for sale
$
2,092,1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17—Shareholders’ Equity Preferred Shares of Beneficial Interest Preferred shares of beneficial interest are summarized below:
Preferred
Dividends per share, year ended December 31,
Share series
Description (1)
Number of shares
Liquidation preference
Issuance discount
Carrying value
2021
2020
2019
Fixed-to-floating rate cumulative redeemable preferred
(in thousands, except dividends per share)
A
8.125% Issued March 2017
4,600
$
115,000
$
3,828
$
111,172
$
2.03
$
2.03
$
2.03
B
8.00% Issued July 2017
7,800
195,000
6,465
188,535
$
2.00
$
2.00
$
2.00
C
6.75% Issued August 2021
10,000
250,000
8,225
241,775
$
0.52
—
—
22,400
$
560,000
$
18,518
$
541,482
(1)
Par value is $0.01 per share. The Company’s Series A Fixed-to-Floating Rate Cumulative Redeemable Preferred Shares of Beneficial Interest (the “Series A Preferred Shares”) pay cumulative dividends at a fixed rate of 8.125% per year based on the $25.00 per share liquidation preference to, but not including, March 15, 2024. From, and including, March 15, 2024 and thereafter, the Company will pay cumulative dividends on the Series A Preferred Shares at a floating rate equal to three-month LIBOR as calculated on each applicable dividend determination date plus a spread of 5.831% per year based on the $25.00 per share liquidation preference. The Company’s Series B Fixed-to-Floating Rate Cumulative Redeemable Preferred Shares of Beneficial Interest (the “Series B Preferred Shares”) pay cumulative dividends at a fixed rate of 8.00% per year based on the $25.00 per share liquidation preference to, but not including, June 15, 2024. From, and including, June 15, 2024 and thereafter, the Company will pay cumulative dividends on the Series B Preferred Shares at a floating rate equal to three-month LIBOR as calculated on each applicable dividend determination date plus a spread of 5.99% per year based on the $25.00 per share liquidation preference. The Company’s Series C Fixed Rate Cumulative Redeemable Preferred Shares of Beneficial Interest (the “Series C Preferred Shares” together with the Series A Preferred Shares and Series B Preferred Shares, the “Preferred Shares”) pay cumulative dividends at a fixed rate of 6.75% per year based on the $25.00 per share liquidation preference to, but not including, August 24, 2026. The first dividend on the Series C Preferred Shares was paid on December 15, 2021 in the amount of $0.52031 per share, and represented accrual for more than the full quarterly period, covering the period from, and including August 24, 2021 to, but not including, December 15, 2021 The Series A Preferred Shares, the Series B Preferred Shares and Series C Preferred Shares will not be redeemable before March 15, 2024, June 15, 2024 and August 24, 2026, respectively, except in connection with the Company’s qualification as a REIT for U.S. federal income tax purposes or upon the occurrence of a change of control. On or after the date the Preferred Shares become redeemable, or 120 days after the first date on which such change of control occurred, the Company may, at its option, redeem any or all of the Preferred Shares at $25.00 per share plus any accumulated and unpaid dividends to, but not including, the redemption date.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Underwritten Equity Offerings During 2019, the Company completed the following underwritten offerings of Common Shares:
Year ended December 31, 2019
(in thousands)
Number of Common Shares issued
33,527
Gross proceeds
$
719,777
Net proceeds
$
710,752
“At-The-Market” (ATM) Equity Offering Program The Company periodically enters into ATM equity offering programs allowing it to offer and sell securities on an as-and-when-needed basis through designated broker-dealers. On June 15, 2021, the Company entered into a new ATM equity offering program allowing it to offer up to $200 million in Common Shares. Following is a summary of the activities under the ATM equity offering program:
Year ended December 31,
2020
2019
(in thousands)
Number of Common Shares issued
241
5,463
Gross proceeds
$
5,654
$
119,905
Net proceeds
$
5,597
$
118,705
A t December 31, 2021 , the Company had $200 million of Common Shares available for issuance under its ATM equity-offering program Common Share Repurchase Program The Company has a Common Share repurchase program. On June 11, 2021, the Company’s board of trustees approved an increase to the Company’s Common Share repurchase authorization from $300 million to $400 million. The following table summarizes the Company’s share repurchase activity:
Year ended December 31,
Cumulative
2021
2020
2019
total (1)
(in thousands)
Common Shares repurchased
3,099
2,767
—
20,597
Cost of Common Shares repurchased
$
56,855
37,267
$
—
$
310,747
(1)
Amounts represent the share repurchase program total from its inception in August 2015 through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Gains (Losses) on Investments and Financings</t>
        </is>
      </c>
      <c r="B1" s="2" t="inlineStr">
        <is>
          <t>12 Months Ended</t>
        </is>
      </c>
    </row>
    <row r="2">
      <c r="B2" s="2" t="inlineStr">
        <is>
          <t>Dec. 31, 2021</t>
        </is>
      </c>
    </row>
    <row r="3">
      <c r="A3" s="3" t="inlineStr">
        <is>
          <t>Investments Debt And Equity Securities [Abstract]</t>
        </is>
      </c>
    </row>
    <row r="4">
      <c r="A4" s="4" t="inlineStr">
        <is>
          <t>Net Gains (Losses) on Investments and Financings</t>
        </is>
      </c>
      <c r="B4" s="4" t="inlineStr">
        <is>
          <t>Note 18—Net Gains (Losses) on Investments and Financings Net gains (losses) on investments and financings are summarized below:
Year ended December 31,
2021
2020
2019
(in thousands)
From nonaffiliates:
Mortgage-backed securities
$
(74,354
)
$
87,852
$
77,283
Loans at fair value:
Held in VIEs
(12,536
)
(6,617
)
7,883
Distressed
611
(837
)
(7,169
)
CRT arrangements
368,999
(145,938
)
110,676
Firm commitment to purchase CRT securities
—
(121,067
)
60,943
Asset-backed financings at fair value
19,708
5,519
(7,553
)
Hedging derivatives
—
32,932
28,785
302,428
(148,156
)
270,848
From PFSI ‒ ESS
1,651
(22,729
)
(7,530
)
$
304,079
$
(170,885
)
$
263,3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Gains on Loans Acquired for Sale</t>
        </is>
      </c>
      <c r="B1" s="2" t="inlineStr">
        <is>
          <t>12 Months Ended</t>
        </is>
      </c>
    </row>
    <row r="2">
      <c r="B2" s="2" t="inlineStr">
        <is>
          <t>Dec. 31, 2021</t>
        </is>
      </c>
    </row>
    <row r="3">
      <c r="A3" s="3" t="inlineStr">
        <is>
          <t>Text Block [Abstract]</t>
        </is>
      </c>
    </row>
    <row r="4">
      <c r="A4" s="4" t="inlineStr">
        <is>
          <t>Net Gains on Loans Acquired for Sale</t>
        </is>
      </c>
      <c r="B4" s="4" t="inlineStr">
        <is>
          <t>Note 19—Net Gains on Loans Acquired for Sale Net gains on loans acquired for sale are summarized below:
Year ended December 31,
2021
2020
2019
(in thousands)
From nonaffiliates:
Cash loss:
Loans
$
(1,487,649
)
$
(326,214
)
$
(687,317
)
Hedging activities
188,733
(504,506
)
(88,633
)
(1,298,916
)
(830,720
)
(775,950
)
Non-cash gain:
Recognition of fair value of firm commitment to purchase CRT securities
—
(38,161
)
99,305
Receipt of MSRs in mortgage loan sale transactions
1,484,629
1,158,475
837,706
Provision for losses relating to representations and warranties provided in loan sales:
Pursuant to loans sales
(25,029
)
(19,316
)
(3,778
)
Reduction of liability due to change in estimate
5,812
4,457
3,550
(19,217
)
(14,859
)
(228
)
Change in fair value of loans and derivatives
IRLCs
(69,935
)
61,232
(834
)
Loans
31,072
(12,279
)
(1,765
)
Hedging derivatives
(46,832
)
45,197
(2,451
)
(85,695
)
94,150
(5,050
)
1,379,717
1,199,605
931,733
Total from nonaffiliates
80,801
368,885
155,783
From PFSI ‒ cash gain
6,472
11,037
14,381
$
87,273
$
379,922
$
170,1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Expense) Income</t>
        </is>
      </c>
      <c r="B1" s="2" t="inlineStr">
        <is>
          <t>12 Months Ended</t>
        </is>
      </c>
    </row>
    <row r="2">
      <c r="B2" s="2" t="inlineStr">
        <is>
          <t>Dec. 31, 2021</t>
        </is>
      </c>
    </row>
    <row r="3">
      <c r="A3" s="3" t="inlineStr">
        <is>
          <t>Banking And Thrift Interest [Abstract]</t>
        </is>
      </c>
    </row>
    <row r="4">
      <c r="A4" s="4" t="inlineStr">
        <is>
          <t>Net Interest (Expense) Income</t>
        </is>
      </c>
      <c r="B4" s="4" t="inlineStr">
        <is>
          <t>Note 20—Net Interest (Expense) Income Net interest (expense) income is summarized below:
Year ended December 31,
2021
2020
2019
(in thousands)
Interest income:
From nonaffiliates:
Cash and short-term investments
$
938
$
3,804
$
4,559
Mortgage-backed securities
36,180
59,461
78,450
Loans acquired for sale at fair value
125,438
103,221
121,387
Loans at fair value:
Held in VIEs
17,014
10,609
11,734
Distressed
369
493
3,848
Deposits securing CRT arrangements
559
7,012
34,229
Placement fees relating to custodial funds
13,366
28,804
52,587
Other
95
313
800
193,959
213,717
307,594
From PFSI ‒ ESS
1,280
8,418
10,291
195,239
222,135
317,885
Interest expense:
To nonaffiliates:
Assets sold under agreements to repurchase
97,078
102,131
178,211
Mortgage loan participation purchase and sale agreements
606
902
1,570
Notes payable secured by credit risk transfer and mortgage servicing assets
86,753
59,261
53,968
Exchangeable Notes
36,747
18,847
17,037
Asset-backed financings at fair value
15,076
10,971
11,324
Interest shortfall on repayments of loans serviced for Agency securitizations
64,519
71,516
25,776
Interest on loan impound deposits
3,571
3,817
3,258
304,350
267,445
291,144
To PFSI ‒ Assets sold under agreement to repurchase
387
3,325
6,302
304,737
270,770
297,446
Net interest (expense) income
$
(109,498
)
$
(48,635
)
$
20,4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 Plans</t>
        </is>
      </c>
      <c r="B4" s="4" t="inlineStr">
        <is>
          <t>Note 21—Share-Based Compensation The Company has adopted an equity incentive plan which provides for the issuance of equity based awards based on PMT’s Common Shares that may be made by the Company to its officers and trustees, and the members, officers, trustees, directors and employees of PCM, PFSI, or their affiliates and to PCM, PFSI and other entities that provide services to PMT and the employees of such other entities. The equity plan is administered by the Company’s compensation committee, pursuant to authority delegated by PMT’s board of trustees, which has the authority to make awards to the eligible participants referenced above, and to determine what form the awards will take, and the terms and conditions of the awards. The Company’s equity incentive plan allows for grants of restricted and performance-based share awards.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 to three-year The following table summarizes the Company’s share-based compensation activity:
Year ended December 31,
2021
2020
2019
(in thousands)
Grants:
Restricted share units
105
92
96
Performance share units
126
112
116
231
204
212
Grant date fair value:
Restricted share units
$
1,992
$
1,978
$
1,978
Performance share units
2,399
2,425
2,380
$
4,391
$
4,403
$
4,358
Vestings:
Restricted share units
123
129
227
Performance share units (1)
48
143
118
171
272
345
Forfeitures:
Restricted share units
—
4
—
Performance share units
—
—
1
—
4
1
Compensation expense relating to share-based grants
$
2,419
$
2,294
$
5,530
(1)
The actual number of performance-based RSUs vested during the year ended December 31, 2021 was 48,381 Common Shares, which is approximately 100% of the originally granted performance-based RSUs.
December 31, 2021
Restricted share units
Performance share units
Shares expected to vest:
Number of units (in thousands)
170
202
Grant date average fair value per unit
$
19.89
$
19.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22—Income Taxes The Company has elected to be taxed as a REIT for U.S. federal income tax purposes under Sections 856 through 860 of the Internal Revenue Code. Therefore, PMT generally will not be subject to corporate federal or state income tax to the extent that qualifying distributions are made to shareholders and the Company meets the REIT requirements including the asset, income, distribution and share ownership tests. The Company believes that it has met the distribution requirements, as it has declared dividends sufficient to distribute substantially all of its taxable income. Taxable income will generally differ from net income. The primary differences between net income and the REIT taxable income (before deduction for qualifying distributions) are the taxable income of the TRS and the method of determining the income or loss related to valuation of the REMIC and excess servicing interests owned by the qualified REIT subsidiary.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Tax Cuts and Jobs Act (the “Tax Act”) (subject to certain limitations) provides a 20% deduction from taxable income for ordinary REIT dividends. The approximate tax characterization of the Company’s distributions is as follows :
Year ended December 31,
Ordinary income
Long term capital gain
Return of capital
2021
100
%
0
%
0
%
2020
75
%
25
%
0
%
2019
66
%
0
%
34
% The Company has elected to treat its subsidiary, PMC, as a TRS. Income from a TRS is only included as a component of REIT taxable income to the extent that the TRS makes dividend distributions of income to the Company. The TRS made a $20 million distribution in 2017 that resulted in dividend income to the Company but has made no other distributions in the preceding or subsequent years. A TRS is subject to corporate federal and state income tax. Accordingly, a provision for income taxes for PMC is included in the consolidated statements of income. The following table details the Company’s (benefit from) provision for income taxes which relates primarily to the TRS for the years presented:
Year ended December 31,
2021
2020
2019
(in thousands)
Current expense (benefit):
Federal
$
—
$
—
$
(120
)
State
11
12
12
Total current expense (benefit)
11
12
(108
)
Deferred (benefit) expense:
Federal
(14,692
)
20,440
(39,592
)
State
2,488
6,905
3,984
Total deferred (benefit) expense
(12,204
)
27,345
(35,608
)
Total (benefit from) provision for income taxes
$
(12,193
)
$
27,357
$
(35,716
) The following table is a reconciliation of the Company’s (benefit from) provision for income taxes at statutory rates to the (benefit from) provision for income taxes at the Company’s effective rate for the years presented:
Year ended December 31,
2021
2020
2019
Amount
Rate
Amount
Rate
Amount
Rate
(dollars in thousands)
Federal income tax expense at statutory tax rate
$
9,379
21.0
%
$
16,743
21.0
%
$
40,035
21.0
%
Effect of non-taxable REIT income
(46,193
)
(103.4
)%
15,076
18.9
%
(79,467
)
(41.7
)%
State income taxes, net of federal benefit
(7,175
)
(16.1
)%
5,370
6.7
%
(7,417
)
(3.9
)%
Convertible debt permanent adjustment
(2,215
)
(5.0
)%
3,446
4.3
%
—
(—
)%
Valuation allowance
34,011
76.2
%
(13,502
)
(16.9
)%
13,612
7
%
Other
—
(—
)%
224
0.3
%
(2,479
)
(1.2
)%
(Benefit from) provision for income taxes
$
(12,193
)
(27.3
)%
$
27,357
34.3
%
$
(35,716
)
(18.8
)% The Company’s components of the (benefit from) provision for deferred income taxes are as follows:
Year ended December 31,
2021
2020
2019
(in thousands)
Real estate valuation loss
$
758
$
437
$
1,140
Mortgage servicing rights
52,818
27,179
(212
)
Net operating loss carryforward
(60,314
)
31,622
(56,339
)
Liability for losses under representations and warranties
(4,435
)
(3,486
)
111
Excess interest expense disallowance
(35,769
)
(15,749
)
4,667
Other
727
844
1,413
Valuation allowance
34,011
(13,502
)
13,612
Total (benefit from) provision for deferred income taxes
$
(12,204
)
$
27,345
$
(35,608
)
December 31, 2021
December 31, 2020
(in thousands)
Taxes currently payable (receivable)
$
(7,620
)
$
(5,859
)
Deferred income taxes payable
17,218
29,422
Income taxes payable
$
9,598
$
23,563
The tax effects of temporary differences that gave rise to deferred income tax assets and liabilities are presented below:
December 31, 2021
December 31, 2020
(in thousands)
Deferred income tax assets:
Net operating loss carryforward
$
125,929
$
65,615
Excess interest expense disallowance
66,752
30,983
REO valuation loss
244
1,001
Liability for losses under representations and warranties
9,821
5,386
Other
-
(682
)
Gross deferred tax assets
202,746
102,303
Valuation allowance
(34,121
)
(110
)
Deferred tax assets after valuation allowance
168,625
102,193
Deferred income tax liabilities:
Mortgage servicing rights
184,433
131,615
Other
1,410
—
Gross deferred tax liabilities
185,843
131,615
Net deferred income tax liability
17,218
$
29,422
The net deferred income tax liability is included in Income taxes payable The Company has federal net operating loss carryforwards of $466.5 million and $237.5 million at December 31, 2021 and December 31, 2020, respectively. Losses that occurred prior to 2018 expire between 2033 and 2036. Net operating losses arising in tax years beginning after December 31, 2017 can be carried forward indefinitely but their use is limited to 80% of taxable income for tax years beginning after December 31, 2020. We evaluated the deferred tax assets of our TRS and established a deferred tax valuation allowance in the amount of $34.1 million. In our evaluation, we consider, among other things, taxable loss carryback availability, expectations of sufficient future taxable income, trends in earnings, existence of taxable income in recent years, the future reversal of temporary differences, and available tax planning strategies that could be implemented, if required. We establish valuation allowances based on the consideration of all available evidence using a more-likely-than-not standard. At December 31, 2021 and December 31, 2020,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December 31, 2021 and December 31, 2020. The Company files U.S. federal and state income tax returns for both the REIT and the TRS. These federal income tax returns for 2018 and forward are subject to examination. The Company’s state income tax returns are generally subject to examination for 2017 and forw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Loans acquired for sale at fair value, pledged to creditors</t>
        </is>
      </c>
      <c r="B2" s="5" t="n">
        <v>4059479</v>
      </c>
      <c r="C2" s="5" t="n">
        <v>3501847</v>
      </c>
    </row>
    <row r="3">
      <c r="A3" s="4" t="inlineStr">
        <is>
          <t>Loans at fair value, pledged to creditors</t>
        </is>
      </c>
      <c r="B3" s="6" t="n">
        <v>1564924</v>
      </c>
      <c r="C3" s="6" t="n">
        <v>147410</v>
      </c>
    </row>
    <row r="4">
      <c r="A4" s="4" t="inlineStr">
        <is>
          <t>Derivative assets, pledged to creditors</t>
        </is>
      </c>
      <c r="B4" s="6" t="n">
        <v>19627</v>
      </c>
      <c r="C4" s="6" t="n">
        <v>58699</v>
      </c>
    </row>
    <row r="5">
      <c r="A5" s="4" t="inlineStr">
        <is>
          <t>Mortgage servicing rights pledged to creditors</t>
        </is>
      </c>
      <c r="B5" s="6" t="n">
        <v>2863544</v>
      </c>
      <c r="C5" s="5" t="n">
        <v>1742905</v>
      </c>
    </row>
    <row r="6">
      <c r="A6" s="4" t="inlineStr">
        <is>
          <t>Servicing advances pledged to creditors</t>
        </is>
      </c>
      <c r="B6" s="5" t="n">
        <v>93455</v>
      </c>
    </row>
    <row r="7">
      <c r="A7" s="4" t="inlineStr">
        <is>
          <t>Preferred stock, par value</t>
        </is>
      </c>
      <c r="B7" s="7" t="n">
        <v>0.01</v>
      </c>
      <c r="C7" s="7" t="n">
        <v>0.01</v>
      </c>
    </row>
    <row r="8">
      <c r="A8" s="4" t="inlineStr">
        <is>
          <t>Preferred stock, shares authorized</t>
        </is>
      </c>
      <c r="B8" s="6" t="n">
        <v>100000000</v>
      </c>
      <c r="C8" s="6" t="n">
        <v>100000000</v>
      </c>
    </row>
    <row r="9">
      <c r="A9" s="4" t="inlineStr">
        <is>
          <t>Preferred stock, shares issued</t>
        </is>
      </c>
      <c r="B9" s="6" t="n">
        <v>22400000</v>
      </c>
      <c r="C9" s="6" t="n">
        <v>12400000</v>
      </c>
    </row>
    <row r="10">
      <c r="A10" s="4" t="inlineStr">
        <is>
          <t>Preferred stock, shares outstanding</t>
        </is>
      </c>
      <c r="B10" s="6" t="n">
        <v>22400000</v>
      </c>
      <c r="C10" s="6" t="n">
        <v>12400000</v>
      </c>
    </row>
    <row r="11">
      <c r="A11" s="4" t="inlineStr">
        <is>
          <t>Preferred stock, liquidation preference, value</t>
        </is>
      </c>
      <c r="B11" s="5" t="n">
        <v>560000</v>
      </c>
      <c r="C11" s="5" t="n">
        <v>310000</v>
      </c>
    </row>
    <row r="12">
      <c r="A12" s="4" t="inlineStr">
        <is>
          <t>Common shares, authorized</t>
        </is>
      </c>
      <c r="B12" s="6" t="n">
        <v>500000000</v>
      </c>
      <c r="C12" s="6" t="n">
        <v>500000000</v>
      </c>
    </row>
    <row r="13">
      <c r="A13" s="4" t="inlineStr">
        <is>
          <t>Common shares, par value</t>
        </is>
      </c>
      <c r="B13" s="7" t="n">
        <v>0.01</v>
      </c>
      <c r="C13" s="7" t="n">
        <v>0.01</v>
      </c>
    </row>
    <row r="14">
      <c r="A14" s="4" t="inlineStr">
        <is>
          <t>Common shares, issued</t>
        </is>
      </c>
      <c r="B14" s="6" t="n">
        <v>94897255</v>
      </c>
      <c r="C14" s="6" t="n">
        <v>97862625</v>
      </c>
    </row>
    <row r="15">
      <c r="A15" s="4" t="inlineStr">
        <is>
          <t>Common shares, outstanding</t>
        </is>
      </c>
      <c r="B15" s="6" t="n">
        <v>94897255</v>
      </c>
      <c r="C15" s="6" t="n">
        <v>97862625</v>
      </c>
    </row>
    <row r="16">
      <c r="A16" s="4" t="inlineStr">
        <is>
          <t>Real Estate Acquired in Satisfaction of Debt [Member]</t>
        </is>
      </c>
    </row>
    <row r="17">
      <c r="A17" s="4" t="inlineStr">
        <is>
          <t>Real estate pledged to creditors</t>
        </is>
      </c>
      <c r="B17" s="5" t="n">
        <v>7293</v>
      </c>
      <c r="C17" s="5" t="n">
        <v>15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23—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5.375% exchangeable notes due May 1, 2020 (the “2020 Notes”), by the weighted average Common Shares outstanding, assuming all dilutive securities were issued. As discussed in Note 3 ‒ Significant Accounting Policies Pending Accounting Change The following table summarizes the basic and diluted earnings per share calculations:
Year ended December 31,
2021
2020
2019
(in thousands except per share amounts)
Net income
$
56,854
$
52,373
$
226,357
Dividends on preferred shares
(30,891
)
(24,938
)
(24,938
)
Effect of participating securities—share-based compensation awards
(318
)
(287
)
(566
)
Net income attributable to common shareholders
25,645
27,148
200,853
Interest on 2020 Notes, net of income taxes
—
—
11,827
Diluted net income attributable to common shareholders
$
25,645
$
27,148
$
212,680
Weighted average basic shares outstanding
97,402
99,373
78,990
Dilutive securities:
Shares issuable under share-based compensation plan
—
—
254
Shares issuable pursuant to exchange of the 2020 Notes
—
—
8,467
Diluted weighted average shares outstanding
97,402
99,373
87,711
Basic earnings per share
$
0.26
$
0.27
$
2.54
Diluted earnings per share
$
0.26
$
0.27
$
2.42
Calculation of diluted earnings per share requires certain potentially dilutive shares to be excluded when the inclusion of such shares would be anti-dilutive. The following table summarizes the potentially dilutive shares excluded from the diluted earnings per share calculation as inclusion of such shares would have been anti-dilutive:
Year ended December 31,
2021
2020
2019
(in thousands)
Shares issuable under share-based compensation plan
162
172
152
Shares issuable pursuant to exchange of the Exchangeable Notes
—
2,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Note 24—Segments The Company operates in four segments as described in Note 1 ‒ Organization Financial highlights by operating segment are summarized below:
Credit
Interest rate
sensitive
sensitive
Correspondent
Year ended December 31, 2021
strategies
strategies
production
Corporate
Total
(in thousands)
Net investment income:
Net gains (losses) on investments and financings
$
376,725
$
(72,646
)
$
—
$
—
$
304,079
Net gains on loans acquired for sale
(2
)
—
87,275
—
87,273
Net loan servicing fees
—
(36,022
)
—
—
(36,022
)
Net interest (expense) income:
Interest income
2,739
64,528
125,056
2,916
195,239
Interest expense
59,545
160,525
84,667
—
304,737
(56,806
)
(95,997
)
40,389
2,916
(109,498
)
Other
3,204
—
171,261
—
174,465
323,121
(204,665
)
298,925
2,916
420,297
Expenses:
Loan fulfillment and servicing fees payable to PFSI
363
80,295
178,927
—
259,585
Management fees
—
—
—
37,801
37,801
Other
16,115
5,105
33,062
23,968
78,250
16,478
85,400
211,989
61,769
375,636
Pretax income (loss)
$
306,643
$
(290,065
)
$
86,936
$
(58,853
)
$
44,661
Total assets at end of year
$
1,848,294
$
7,363,878
$
4,325,750
$
234,786
$
13,772,708
Credit
Interest rate
sensitive
sensitive
Correspondent
Year ended December 31, 2020
strategies
strategies
production
Corporate
Total
(in thousands)
Net investment income:
Net gains (losses) on investments and financings
$
(237,049
)
$
66,164
$
—
$
—
$
(170,885
)
Net gains on loans acquired for sale
(43,813
)
—
423,735
—
379,922
Net loan servicing fees
—
153,696
—
—
153,696
Net interest (expense) income:
Interest income
8,902
108,036
102,779
2,418
222,135
Interest expense
39,237
153,338
76,892
1,303
270,770
(30,335
)
(45,302
)
25,887
1,115
(48,635
)
Other
5,857
—
147,600
1,796
155,253
(305,340
)
174,558
597,222
2,911
469,351
Expenses:
Loan fulfillment and servicing fees payable to PFSI
807
66,374
222,200
—
289,381
Management fees
—
—
—
34,538
34,538
Other
10,996
2,487
30,383
21,836
65,702
11,803
68,861
252,583
56,374
389,621
Pretax (loss) income
$
(317,143
)
$
105,697
$
344,639
$
(53,463
)
$
79,730
Total assets at end of year
$
2,920,558
$
4,593,127
$
3,781,010
$
197,316
$
11,492,011
Credit
Interest rate
sensitive
sensitive
Correspondent
Year ended December 31, 2019
strategies
strategies
production
Corporate
Total
(in thousands)
Net investment income:
Net gains (losses) on investments and financings
$
164,413
$
98,905
$
—
$
—
$
263,318
Net gains on loans acquired for sale
51,014
—
119,150
—
170,164
Net loan servicing fees
—
(58,918
)
—
—
(58,918
)
Net interest (expense) income:
Interest income
39,343
155,176
120,974
2,392
317,885
Interest expense
67,412
144,513
85,521
—
297,446
(28,069
)
10,663
35,453
2,392
20,439
Other
4,507
—
88,159
1,146
93,812
191,865
50,650
242,762
3,538
488,815
Expenses:
Loan fulfillment and servicing fees payable to PFSI
2,213
46,584
160,610
—
209,407
Management fees
—
—
—
36,492
36,492
Other
7,476
2,918
17,559
24,322
52,275
9,689
49,502
178,169
60,814
298,174
Pretax income (loss)
$
182,176
$
1,148
$
64,593
$
(57,276
)
$
190,641
Total assets at end of year
$
2,364,749
$
4,993,840
$
4,216,806
$
195,956
$
11,771,3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Note 25—Supplemental Cash Flow Information
Year ended December 31,
2021
2020
2019
(in thousands)
Payments (Refunds), net:
Income taxes
$
1,771
$
5,613
$
(1,009
)
Interest
$
298,862
$
290,225
$
298,591
Non-cash investing activities:
Transfer of loans and advances to real estate acquired in settlement of loans
$
—
$
1,166
$
23,672
Transfer of real estate held for investment to real estate acquired in settlement of loans
$
—
$
—
$
30,432
Receipt of mortgage servicing rights as proceeds from sales of loans at fair value
$
1,484,629
$
1,158,475
$
837,706
Receipt of excess servicing spread pursuant to recapture agreement with PennyMac Financial Services, Inc.
$
557
$
2,093
$
1,757
Capitalization of servicing advances pursuant to mortgage loan modifications
$
—
$
—
$
1,340
Transfer of firm commitment to purchase CRT securities to investment securities
$
—
$
178,501
$
56,804
Recognition of loans at fair value resulting from initial consolidation of variable interest entities
$
1,542,333
$
—
$
—
Recombination of MSRs to loans at fair value resulting from initial consolidation of VIEs
$
9,824
$
—
$
—
Retention of subordinate mortgage-backed securities in loan securitizations
$
42,256
$
—
$
—
Non-cash financing activities:
Recognition of asset-backed financings resulting from initial consolidation of VIEs
$
1,471,262
$
—
$
—
Dividends declared, not paid
$
44,764
$
46,093
$
47,1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12 Months Ended</t>
        </is>
      </c>
    </row>
    <row r="2">
      <c r="B2" s="2" t="inlineStr">
        <is>
          <t>Dec. 31, 2021</t>
        </is>
      </c>
    </row>
    <row r="3">
      <c r="A3" s="3" t="inlineStr">
        <is>
          <t>Mortgage Banking [Abstract]</t>
        </is>
      </c>
    </row>
    <row r="4">
      <c r="A4" s="4" t="inlineStr">
        <is>
          <t>Regulatory Capital and Liquidity Requirements</t>
        </is>
      </c>
      <c r="B4" s="4" t="inlineStr">
        <is>
          <t>Note 26—Regulatory Capital and Liquidity Requirements The Company is subject to financial eligibility requirements established by the Federal Housing Finance Agency (“FHFA”) for sellers/servicers eligible to sell or service mortgage loans with Fannie Mae and Freddie Mac. The eligibility requirements include:
•
A tangible net worth of $2.5 million plus 25 basis points of the UPB of the Company’s total 1-4 unit servicing portfolio, excluding mortgage loans subserviced for others;
•
A tangible net worth/total assets ratio greater than or equal to 6%; and
•
A liquidity requirement equal to 3.5 basis points of the aggregate UPB serviced for the Agencies plus 200 basis points of total nonperforming Agency servicing UPB less 70% of such nonperforming Agency servicing UPB in excess of 600 basis points where the underlying loans are in COVID-19 forbearance but were current at the time they entered forbearance. The Agencies’ capital and liquidity amounts and requirements are summarized below:
Net worth (1)
Tangible net worth / total assets ratio (1)
Liquidity (1)
Fannie Mae and Freddie Mac
Actual
Required
Actual
Required
Actual
Required
(dollars in thousands)
December 31, 2021
$
938,218
$
557,229
12
%
6
%
$
108,536
$
74,771
December 31, 2020
$
1,101,318
$
438,530
16
%
6
%
$
101,116
$
59,158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Information</t>
        </is>
      </c>
      <c r="B1" s="2" t="inlineStr">
        <is>
          <t>12 Months Ended</t>
        </is>
      </c>
    </row>
    <row r="2">
      <c r="B2" s="2" t="inlineStr">
        <is>
          <t>Dec. 31, 2021</t>
        </is>
      </c>
    </row>
    <row r="3">
      <c r="A3" s="3" t="inlineStr">
        <is>
          <t>Condensed Financial Information Of Parent Company Only Disclosure [Abstract]</t>
        </is>
      </c>
    </row>
    <row r="4">
      <c r="A4" s="4" t="inlineStr">
        <is>
          <t>Parent Company Information</t>
        </is>
      </c>
      <c r="B4" s="4" t="inlineStr">
        <is>
          <t>Note 27—Parent Company Information The Company’s debt financing agreements require PMT and certain of its subsidiaries to comply with financial covenants that include a minimum tangible net worth as summarized below:
December 31, 2021
Company consolidated
Debt covenant requirement
Calculated balance (1)
(in thousands)
PennyMac Mortgage Investment Trust
$
1,250,000
$
2,367,518
PennyMac Operating Partnership, L.P.
$
1,250,000
$
2,367,683
PennyMac Holdings, LLC
$
250,000
$
583,298
PennyMac Corp.
$
300,000
$
938,066
(1)
Calculated in accordance with the lenders’ requirements. The Company’s subsidiaries are limited from transferring funds to the Parent by these minimum tangible net worth requirements. PENNYMAC MORTGAGE INVESTMENT TRUST CONDENSED BALANCE SHEETS Following are condensed parent-only financial statements for the Company:
December 31,
2021
2020
(in thousands)
Assets
Short-term investment
$
3,542
$
6,482
Investments in subsidiaries
2,518,953
2,368,592
Due from subsidiaries
89
463
Other assets
—
571
Total assets
$
2,522,584
$
2,376,108
Liabilities
Dividends payable
$
44,764
$
46,093
Capital notes due to subsidiaries
100,679
44,380
Accounts payable and accrued liabilities
1,233
298
Due to affiliates
421
373
Due to subsidiaries
244
27
Total liabilities
147,341
91,171
Shareholders' Equity
2,375,243
2,284,937
Total liabilities and shareholders' equity
$
2,522,584
$
2,376,108
PENNYMAC MORTGAGE INVESTMENT TRUST CONDENSED STATEMENTS OF INCOME
Year ended December 31,
2021
2020
2019
(in thousands)
Income
Dividends from subsidiaries
$
213,794
$
176,216
$
165,451
Intercompany interest
42
140
34
Other
—
475
2,389
Total income
213,836
176,831
167,874
Expenses
Intercompany interest
3,663
1,509
27
Other
85
62
3
Total expenses
3,748
1,571
30
Income before provision for (benefit from) income taxes and (distribution in excess of earnings) undistributed earnings in subsidiaries
210,088
175,260
167,844
Provision for (benefit from) income taxes
11
13
(109
)
Income before equity in undistributed earnings of subsidiaries
210,077
175,247
167,953
(Distributions in excess of earnings of subsidiaries) undistributed earnings of subsidiaries
(133,576
)
(139,620
)
60,937
Net income
$
76,501
$
35,627
$
228,890
PENNYMAC MORTGAGE INVESTMENT TRUST CONDENSED STATEMENTS OF CASH FLOWS
Year ended December 31,
2021
2020
2019
(in thousands)
Cash flows from operating activities:
Net income
$
76,501
$
35,627
$
228,890
Distributions in excess of earnings of subsidiaries (undistributed earnings of subsidiaries)
133,576
139,620
(60,937
)
Decrease in due from subsidiaries
967
697
261
Decrease in other assets
571
24
52
Increase (decrease) in accounts payable and accrued liabilities
854
(1,266
)
(697
)
Decrease (increase) in due from affiliates
48
(26
)
(489
)
Increase in due to affiliates
297
27
33
Net cash provided by operating activities
212,814
174,703
167,113
Cash flows from investing activities:
Increase in investment in subsidiaries
(242,125
)
(5,596
)
(825,920
)
Net decrease (increase) in short-term investments
2,940
(3,663
)
(2,105
)
Net cash used in investing activities
(239,185
)
(9,259
)
(828,025
)
Cash flows from financing activities:
Net increase in intercompany unsecured note payable
56,300
44,380
—
Issuance of preferred shares
250,000
—
—
Payment of issuance costs related to preferred shares
(8,225
)
—
—
Issuance of Common Shares
—
5,654
839,682
Payment of issuance costs related to Common Shares
—
(57
)
(10,225
)
Payment of withholding taxes related to share-based compensation
(730
)
(1,629
)
(2,600
)
Payment of dividends to preferred shareholders
(30,146
)
(24,945
)
(24,944
)
Payment of dividends to common shareholders
(183,973
)
(151,580
)
(141,001
)
Repurchase of Common Shares
(56,855
)
(37,267
)
—
Net cash provided (used in) by financing activities
26,371
(165,444
)
660,912
Net change in cash
—
—
—
Cash at beginning of year
—
—
—
Cash at end of year
$
—
$
—
$
—
Non-cash investing activities:
Investment in subsidiary pursuant to share based compensation plan
$
2,418
$
2,289
$
5,529
Non-cash financing activities:
Contribution of equity to subsidiary pursuant to share based compensation plan
$
2,418
$
2,289
$
5,529
Dividends payable
$
44,764
$
46,093
$
47,1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8—Subsequent Events Management has evaluated all events and transactions through the date the Company issued these consolidated financial statements. During this period:
•
All agreements to repurchase assets that matured before the date of this Report were extended or renew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Segment Reporting</t>
        </is>
      </c>
      <c r="B4" s="4" t="inlineStr">
        <is>
          <t>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CRT Agreements”) and CRT securities (together, “CRT arrangements”), non-Agency subordinate bonds, distressed loans and real estate.
•
The interest rate sensitive strategies segment represents the Company’s investments in mortgage servicing rights (“MSRs”), excess servicing spread (“ESS”) purchased from PennyMac Financial Services, Inc. (“PFSI”), a publicly-traded mortgage banking and investment management company, Agency and senior non-Agency mortgage-backed securities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or the “Manager”) and PennyMac Loan Services, LLC (“PLS”), both indirect controlled subsidiaries of PFSI. The Company primarily sells the loans it acquires through its correspondent production activities to government-sponsored entities such as the Federal National Mortgage Association (“Fannie Mae”) and the Federal Home Loan Mortgage Corporation (“Freddie Mac”) or to PLS for sale into securitizations guaranteed by the Government National Mortgage Association (“Ginnie Mae”). Fannie Mae, Freddie Mac and Ginnie Mae are each referred to as an “Agency” and, collectively, as the “Agencies.”
•
The corporate segment includes management fees, corporate expense amounts and certain interest income.</t>
        </is>
      </c>
    </row>
    <row r="5">
      <c r="A5" s="4" t="inlineStr">
        <is>
          <t>Basis of Presentation</t>
        </is>
      </c>
      <c r="B5" s="4" t="inlineStr">
        <is>
          <t>Basis of Presentation The Company’s consolidated financial statements have been prepared in compliance with accounting principles generally accepted in the United States (“GAAP”) as codified in the Financial Accounting Standards Board’s (“FASB”) Accounting Standards Codification</t>
        </is>
      </c>
    </row>
    <row r="6">
      <c r="A6" s="4" t="inlineStr">
        <is>
          <t>Use of Estimates</t>
        </is>
      </c>
      <c r="B6" s="4" t="inlineStr">
        <is>
          <t xml:space="preserve">Use of Estimates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
        </is>
      </c>
    </row>
    <row r="7">
      <c r="A7" s="4" t="inlineStr">
        <is>
          <t>Consolidation</t>
        </is>
      </c>
      <c r="B7" s="4" t="inlineStr">
        <is>
          <t xml:space="preserve">Consolidation The consolidated financial statements include the accounts of PMT and all wholly-owned subsidiaries. PMT has no significant equity method or cost-basis investments. Intercompany accounts and transactions are eliminated upon consolidation. The Company also consolidates the assets and liabilities included in certain Variable Interest Entities (“VIE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IEs. A VIE is an entity having either a total equity investment at risk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economic performance of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assets are transferred to determine whether the entity is a VIE and whether the Company is the primary beneficiary and therefore is required to consolidate the securitization trust. Credit Risk Transfer Arrangements The Company holds CRT arrangements with Fannie Mae, pursuant to which PennyMac Corp. (“PMC”), through subsidiary trust entities, sold pools of loans into Fannie Mae-guaranteed loan securitizations while retaining Recourse Obligations for credit losses in addition to IO ownership interests in such loans. The loans subject to the CRT arrangements were transferred by PMC to subsidiary trust entities which sold the loans into Fannie Mae loan securitizations. Transfers of loans subject to CRT arrangements received sale accounting treatment. The Company has concluded that its subsidiary trust entities holding its CRT arrangement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nd interest-only strip assets and liabilities, the deposits pledged to fulfill the Recourse Obligations and an interest only security payable at fair value. The deposits represent the Company’s maximum contractual exposure to claims under its Recourse Obligations and are the sole source of settlement of losses under the CRT arrangements. Gains and losses on the derivative and interest-only strip assets and liabilities related to CRT arrangements are included in Net gains (losses) on investments and financings Investment in Securities Backed by Loans Secured by Investment Properties Beginning in the quarter ended June 30, 2021, the Company retained or purchased subordinate mortgage pass-through securities backed by loans secured by investment properties in transactions sponsored by PMC or a nonaffiliate. The Company has retained or purchased securities relating to transactions with initial UPBs totaling approximately $1.5 billion through December 31, 2021. Cash inflows from these loans are distributed to investors and service providers in accordance with the contractual priority of payments and, as such, most of these inflows must be directed first to service and repay the senior certificates. The rights of holders of the subordinate certificates to receive distributions of principal and/or interest, as applicable, are subordinate to the rights of holders of the senior certificates. After the senior certificates are repaid, substantially all cash inflows will be directed to the subordinate certificates, including those held by the Company, until they are fully repaid. The Company’s retention or purchase of subordinate certificates expose PMT to the credit risk in the underlying loans because the Company’s beneficial interests are among the first beneficial interests to absorb credit losses on those assets. The Company has concluded that the trusts holding the assets underlying these transactions are VIEs. The Company concluded that it is the primary beneficiary of the VIEs as it has the power, through PLS, in its role as the servicer or sub-servicer of the loans, to direct the activities of the trusts that most significantly impact the trusts’ economic performance and, as a holder of subordinate securities, that it is exposed to losses that could potentially be significant to the VIEs. Therefore, PMT consolidates the VIEs. Jumbo Loan Securitization Transaction On September 30, 2013, the Company completed a securitization transaction in which PMT Loan Trust 2013-J1, a VIE, issued $537.0 million in unpaid principal balance (“UPB”) of certificates backed by fixed-rate prime jumbo loans at a 3.9% weighted cost. The securities issued by the VIE are backed by the expected cash flows from its underlying fixed-rate prime jumbo loans. Cash inflows from these fixed-rate prime jumbo loans are distributed to investors and service providers in accordance with the contractual priority of payments and, as such, most of these inflows must be directed first to service and repay the senior certificates. After the senior certificates are repaid, substantially all cash inflows will be directed to the subordinated certificates until fully repaid and, thereafter, to the residual interest in the trust that the Company owns. The Company retains beneficial interests in the securitization transaction, including subordinate certificates and residual interests issued by the VIE. The Company retains credit risk in the securitization because the Company’s beneficial interests include the most subordinate interests in the securitized assets, which are the first beneficial interests to absorb credit losses on those assets. The Company expects that any credit losses in the pools of securitized assets will likely be limited to the Company’s subordinate and residual interests. The Company has no obligation to repurchase or replace securitized assets that subsequently become delinquent or are otherwise in default other than pursuant to breaches of representations and warranties. The VIE is consolidated by PMT as the Company determined that it is the primary beneficiary of the VIE. The Company concluded that it is the primary beneficiary of the VIE as it has the power, through its affiliate, PLS, in its role as servicer of the loans, to direct the activities of the trust that most significantly impact the trust’s economic performance and the retained subordinate and residual interest trust certificates expose PMT to losses and returns that could potentially be significant to the VIE. For financial reporting purposes, the loans owned by the consolidated VIEs are included in Loans at fair value Asset-backed financings at fair value Loans at fair value Asset-backed financings at fair value Loans at fair value The Company recognizes the interest income earned on the loans owned by the VIEs and the interest expense attributable to the asset-backed securities issued to nonaffiliates by the VIEs on its consolidated statements of income. </t>
        </is>
      </c>
    </row>
    <row r="8">
      <c r="A8" s="4" t="inlineStr">
        <is>
          <t>Fair Value</t>
        </is>
      </c>
      <c r="B8" s="4" t="inlineStr">
        <is>
          <t>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its Firm commitment to purchase CRT securities Asset-backed financings at fair value Interest-only security payable at fair value</t>
        </is>
      </c>
    </row>
    <row r="9">
      <c r="A9" s="4" t="inlineStr">
        <is>
          <t>Short-Term Investments</t>
        </is>
      </c>
      <c r="B9" s="4" t="inlineStr">
        <is>
          <t xml:space="preserve">Short-Term Investments Short-term investments are carried at fair value with changes in fair value recognized in current period income. Short-term investments represent deposit accounts. The Company categorizes its short-term investments as “Level 1” fair value assets. </t>
        </is>
      </c>
    </row>
    <row r="10">
      <c r="A10" s="4" t="inlineStr">
        <is>
          <t>Mortgage-Backed Securities</t>
        </is>
      </c>
      <c r="B10" s="4" t="inlineStr">
        <is>
          <t>Mortgage-Backed Securities Purchases and sales of MBS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nd are included in Interest income. Net gains (losses) on investments and financings. Interest Income Recognition Interest income on MBS is recognized over the life of the security using the interest method. The Company estimates, at the time of purchase, the future expected cash flows and determines the effective interest rate based on the estimated cash flows and the security’s purchase price. The Company updates its cash flow estimates monthly.</t>
        </is>
      </c>
    </row>
    <row r="11">
      <c r="A11" s="4" t="inlineStr">
        <is>
          <t>Loans</t>
        </is>
      </c>
      <c r="B11" s="4" t="inlineStr">
        <is>
          <t xml:space="preserve">Loans Loans are carried at their fair values. Changes in the fair value of loans are recognized in current period income. Changes in fair value, other than changes in fair value attributable to accrual of unearned discounts and amortization of purchase premiums, are included in Net gains (losses) on investments and financings Loans at fair value Net gains on loans acquired for sale Loans acquired for sale at fair value Interest income Loans acquired for sale at fair value Loans at fair value held in VIE Sale Recognition The Company purchases from and sells loans into the secondary mortgage market without recourse for credit losses. However, the Company maintains continuing involvement with the loans in the form of servicing arrangements and the liability under the representations and warranties it makes to purchasers and insurers of the loans. The Company recognizes transfers of loans as sales based on whether the transfer is made to a VIE:
•
For loans that are transferred to a VIE, the Company recognizes the transfer as a sale when it determines that the Company is not the primary beneficiary of the VIE.
•
For loans that are not transferred to a VIE, the Company recognizes the transfer as a sale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 loans before their maturity or (b) the ability to unilaterally cause the holder to return specific loans. Interest Income Recognition The Company has the ability but not the intent to hold loans acquired for sale and loans at fair value other than loans held in VIEs for the foreseeable future. Therefore, interest income on loans acquired for sale and loans at fair value other than loans held in VIEs is recognized over the life of the loans using their contractual interest rates. The Company has both the ability and intent to hold loans held in VIEs for the foreseeable future. Therefore, interest income on loans held in VIEs is recognized over the estimated remaining life of the loans using the interest method. Unearned discounts and purchase premiums are accrued and amortized to interest income using the effective interest rate inherent in the estimated cash flows from the loans. Income recognition is suspended and the accrued unpaid interest receivable is reversed against interest income when a loan becomes 90 days delinquent. Income recognition is resumed when the loan becomes contractually current. </t>
        </is>
      </c>
    </row>
    <row r="12">
      <c r="A12" s="4" t="inlineStr">
        <is>
          <t>Excess Servicing Spread</t>
        </is>
      </c>
      <c r="B12" s="4" t="inlineStr">
        <is>
          <t>Excess Servicing Spread The Company has acquired the right to receive the ESS related to certain of the MSRs owned by PFSI. ESS is carried at its fair value. The Company categorizes ESS as a “Level 3” fair value asset. Interest Income Recognition Interest income for ESS is accrued using the interest method, based upon the expected yield from the ESS through the expected life of the underlying mortgages.</t>
        </is>
      </c>
    </row>
    <row r="13">
      <c r="A13" s="4" t="inlineStr">
        <is>
          <t>Derivative and Credit Risk Transfer Strip Assets and Liabilities</t>
        </is>
      </c>
      <c r="B13" s="4" t="inlineStr">
        <is>
          <t>Derivative and Credit Risk Transfer Strip Assets and Liabil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nterest rate lock commitments (“IRLCs”) that are created when the Company commits to purchase loans acquired for sale;
•
CRT Agreements whereby the Company retained a Recourse Obligation relating to certain loans it sold into Fannie Mae guaranteed securitizations as part of the retention of an IO ownership interest in such loans; and
•
Derivatives that were embedded in a master repurchase agreement that provided for the Company to receive interest expense offsets if it financed loans approved as satisfying certain consumer credit relief characteristics under that master repurchase agreement.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nd MBS financing activities due to changes in market interest rates as discussed below:
•
The Company is exposed to loss if market mortgage interest rates increase, because market interest rate increases generally cause the fair value of MBS, IRLCs and loans acquired for sale to decrease.
•
The Company is exposed to losses if market mortgage interest rates decrease, because market interest rate decreases generally cause the fair value of MSRs and ESS to decrease. To manage the price risk resulting from these interest rate risks, the Company uses derivative financial instruments with the intention of moderating the risk that changes in market interest rates will result in unfavorable changes in the fair value of the Company’s inventory of loans acquired for sale, IRLCs, MSRs and MBS financing. The Company records all derivative and CRT strip assets and liabilities at fair value and records changes in fair value in current period income. The Company does not designate and qualify any of its derivative financial instruments for hedge accounting. Cash flows from derivative financial instruments relating to hedging of IRLCs and loans acquired for sale are included in Cash flows from operating activities Sale and repayment of loans acquired for sale at fair value to nonaffiliates. Cash flows from investing activities Cash flows from operating activities</t>
        </is>
      </c>
    </row>
    <row r="14">
      <c r="A14" s="4" t="inlineStr">
        <is>
          <t>Firm Commitment to Purchase Credit Risk Transfer Securities</t>
        </is>
      </c>
      <c r="B14" s="4" t="inlineStr">
        <is>
          <t>Firm Commitment to Purchase Credit Risk Transfer Securities The Company carried its firm commitment to purchase CRT securities at fair value. The firm commitment to purchase CRT securities was recognized initially as a component of Net gain on loans acquired for sale Net gains (losses) on investments and financings</t>
        </is>
      </c>
    </row>
    <row r="15">
      <c r="A15" s="4" t="inlineStr">
        <is>
          <t>Real Estate Acquired in Settlement of Loans</t>
        </is>
      </c>
      <c r="B15" s="4" t="inlineStr">
        <is>
          <t>Real Estate Acquired in Settlement of Loans Real estate acquired in settlement of loans (“REO”) is measured at the lower of the acquisition cost of the property (as measured by the fair value of the loan immediately before acquisition of the property in settlement of a loan) or its fair value reduced by estimated costs to sell. Changes in fair value to levels that are less than or equal to acquisition cost and gains or losses on sale of REO are recognized in the consolidated statements of income under the caption Results of real estate acquired in settlement of loans</t>
        </is>
      </c>
    </row>
    <row r="16">
      <c r="A16" s="4" t="inlineStr">
        <is>
          <t>Mortgage Servicing Rights</t>
        </is>
      </c>
      <c r="B16" s="4" t="inlineStr">
        <is>
          <t xml:space="preserve">Mortgage Servicing Rights MSRs arise from contractual agreements between the Company and investors (or their agents) in mortgage securities and loans. Under these agreements, the Company is obligated to provid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dministering loss mitigation activities, including modification and forbearance programs; and supervising foreclosures and property dispositions. The Company has engaged PFSI to provide these services on its behalf. The Company recognizes MSRs initially at their fair values, either as proceeds from sales of loans where the Company assumes the obligation to service the loan in the sale transaction, or from the purchase of MSRs. The Company categorizes its MSR as a “Level 3” fair value asset. </t>
        </is>
      </c>
    </row>
    <row r="17">
      <c r="A17" s="4" t="inlineStr">
        <is>
          <t>Servicing Advances</t>
        </is>
      </c>
      <c r="B17" s="4" t="inlineStr">
        <is>
          <t xml:space="preserve">Servicing Advances Servicing advances represent advances made on behalf of borrowers and the loans’ investors to fund property tax and insurance premiums for impounded loans with inadequate impound balances and for non-impounded loans with delinquent property tax insurance premiums and out of pocket collection costs for delinquent loans (e.g., preservation and restoration of mortgaged property,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t>
        </is>
      </c>
    </row>
    <row r="18">
      <c r="A18" s="4" t="inlineStr">
        <is>
          <t>Borrowings</t>
        </is>
      </c>
      <c r="B18" s="4" t="inlineStr">
        <is>
          <t>Borrowings Borrowings, other than Asset-backed financings at fair value Interest-only security payable at fair value Interest expense Asset-backed financings at Fair Value The certificates issued to nonaffiliates by the Company relating to the asset-backed financings are recorded as borrowings. Certificates issued to nonaffiliates have the right to receive principal and interest payments of the loans held by the consolidated VIEs. Asset-backed financings of the VIEs are carried at fair value. Changes in fair value are recognized in current period income as a component of Net gains (losses) on investments and financings</t>
        </is>
      </c>
    </row>
    <row r="19">
      <c r="A19" s="4" t="inlineStr">
        <is>
          <t>Liability for Losses Under Representation and Warranties</t>
        </is>
      </c>
      <c r="B19" s="4" t="inlineStr">
        <is>
          <t xml:space="preserve">Liability for Losses Under Representations and Warranties The Company provides for its estimate of the losses that it expects to incur in the future as a result of its breach of the representations and warranties that it provides to the purchasers and insurers of the loans it has sold. The Company’s sales agreement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property value, loan amount, borrower credit, income and asset requirements, and compliance with applicable federal, state and local law. In the event of a breach of its representations and warranties, the Company may be required to either repurchase the loans with the identified defects or indemnify the investor or insurer against credit losses arising from such loans. In either case, the Company bears any subsequent credit loss on the loans. The Company’s credit loss may be reduced by any recourse it has to correspondent sellers that, in turn, had sold such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defect rates, the estimated severity of loss in the event of default and the probability of reimbursement by the correspondent loan seller. The Company establishes a liability at the tim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judgment. The level of loan repurchase losses is dependent on economic factors, investor demand strategies, and other external conditions that may change over the lives of the underlying loans. The Company’s representations and warranties are generally not subject to stated limits of exposure. However, the Company believes that the current unpaid principal balance of loans sold by PMT to date represents the maximum exposure to repurchases related to representations and warranties. </t>
        </is>
      </c>
    </row>
    <row r="20">
      <c r="A20" s="4" t="inlineStr">
        <is>
          <t>Loan Servicing Fees</t>
        </is>
      </c>
      <c r="B20" s="4" t="inlineStr">
        <is>
          <t>Loan Servicing Fees Loan servicing fees and other remuneration are received by the Company for servicing residential loans. Loan servicing activities are described under Mortgage servicing rights Loan servicing fee amounts are based upon fee schedules established by the applicable investor and upon the unpaid principal balance of the loans. Loan servicing fees are recorded net of Agency guarantee fees paid by the Company and are recognized in the period which they are earned.</t>
        </is>
      </c>
    </row>
    <row r="21">
      <c r="A21" s="4" t="inlineStr">
        <is>
          <t>Share-Based Compensation</t>
        </is>
      </c>
      <c r="B21" s="4" t="inlineStr">
        <is>
          <t>Share-Based Compensation The Company amortizes the fair value of previously granted share-based awards to Compensation</t>
        </is>
      </c>
    </row>
    <row r="22">
      <c r="A22" s="4" t="inlineStr">
        <is>
          <t>Income Taxes</t>
        </is>
      </c>
      <c r="B22" s="4" t="inlineStr">
        <is>
          <t>Income Taxes The Company has elected to be taxed as a REIT and the Company believes PMT complies with the provisions of the Internal Revenue Code applicable to REITs. Accordingly, the Company believes PMT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PMC,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Company expects those temporary differences to be recovered or settled. The effect on deferred taxes of a change in tax rates is recognized in income in the period in which the change occurs. A valuation allowance is established if, in the Company’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t>
        </is>
      </c>
    </row>
    <row r="23">
      <c r="A23" s="4" t="inlineStr">
        <is>
          <t>Recently Issued Accounting Pronouncements</t>
        </is>
      </c>
      <c r="B23" s="4" t="inlineStr">
        <is>
          <t>Recently Issued Accounting Pronouncements Pending Accounting Change In August 2020, the FASB issued Accounting Standards Update 2020-06, Debt – Debt with Conversion and Other Options (Subtopic 470-20) and Derivatives and Hedging – Contracts in Entity’s Own Equity (Subtopic 815-40) Debt – Debt with Conversion and Other Options
•
the embedded conversion features in debt instrument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generally be accounted for as a single liability measured at its amortized cost;
•
Diluted earnings per share guidance is changed to require that:
•
an entity is required to include shares issuable pursuant to conversion of convertible debt instruments in the determination of diluted earnings per share; current guidance allows an entity to exclude such shares from the diluted earnings per share calculation if the company has a history and policy of cash settlement;
•
an average market price should be used to calculate the diluted EPS denominator in cases in which the exercise prices may change on the basis of an entity’s share price or changes in the entity’s share price may affect the number of shares that may be used to settle a financial instrument; and
•
an entity should use the weighted-average share count from each quarter when calculating the year-to-date weighted-average share count. ASU 2020-06 is effective for the Company beginning in the quarter ending March 31, 2022, using either the modified retrospective or full retrospective method. As detailed in Note 14 – Long-Term Debt
•
The exchange feature included in the Exchangeable Notes can be settled either in cash or Common Shares at the option of PMC. As a result of this feature and PMC’s intent to cash settle the Exchangeable Notes, the Company presently excludes the
effect of exchange of the Exchangeable Notes from diluted earnings per share as allowed under current accounting standards. Adoption of ASU 2020-06 will require the Company to include Common Shares issuable pursuant to exchange of the Exchangeable Notes in its determination of diluted earnings per share.
•
The Company recognized the fair value of the exchange feature as a component of Additional paid-in capital as of the date of issuance of the Exchangeable Notes as required by current guidance. The issuance discount charged to the Exchangeable Notes resulting from the allocation of the issuance discount to Additional paid-in capital is presently accrued to interest expense using the interest method. Upon adoption of ASU 2020-06, effective January 1, 2022, the Company will reclassify approximately $50.3 million from Additional paid-in capital to the carrying value of the Exchangeable Notes and will credit the accumulated accrual of the associated issuance discount, net of income taxes, of approximately $8.3 million to retained earnings as the cumulative effect of the adoption of ASU 2020-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Recently Issued Accounting Pronouncements (Policies)</t>
        </is>
      </c>
      <c r="B1" s="2" t="inlineStr">
        <is>
          <t>12 Months Ended</t>
        </is>
      </c>
    </row>
    <row r="2">
      <c r="B2" s="2" t="inlineStr">
        <is>
          <t>Dec. 31, 2021</t>
        </is>
      </c>
    </row>
    <row r="3">
      <c r="A3" s="3" t="inlineStr">
        <is>
          <t>Organization Consolidation And Presentation Of Financial Statements [Abstract]</t>
        </is>
      </c>
    </row>
    <row r="4">
      <c r="A4" s="4" t="inlineStr">
        <is>
          <t>Fair Value Measurement</t>
        </is>
      </c>
      <c r="B4" s="4" t="inlineStr">
        <is>
          <t>Fair Value Accounting Elections We identified all of the Company’s non-cash financial assets, firm commitment to purchase CRT securities and MSRs to be accounted for at fair value. The Company has elected to account for these assets at fair value so such changes in fair value will be reflected in income as they occur and more timely reflect the results of the Company’s performance. We also identified the Company’s asset-backed financings of VIEs and interest only security payabl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Earnings Per Share</t>
        </is>
      </c>
      <c r="B4" s="4" t="inlineStr">
        <is>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5.375% exchangeable notes due May 1, 2020 (the “2020 Notes”), by the weighted average Common Shares outstanding, assuming all dilutive securities were issued. As discussed in Note 3 ‒ Significant Accounting Policies Pending Accounting Chan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Summary of Correspondent Production Activity</t>
        </is>
      </c>
      <c r="B4" s="4" t="inlineStr">
        <is>
          <t>Following is a summary of correspondent production activity between the Company and PLS:
Year ended December 31,
2021
2020
2019
(in thousands)
Loan fulfillment fees earned by PLS
$
178,927
$
222,200
$
160,610
UPB of loans fulfilled by PLS
$
110,003,574
$
100,389,252
$
56,033,704
Sourcing fees received from PLS included in Net gains on loans acquired for sale
$
6,472
$
11,037
$
14,381
UPB of loans sold to PLS
$
64,774,728
$
60,540,530
$
47,937,306
Purchases of loans acquired for sale from PLS
$
—
$
2,248,896
$
6,255,915
Tax service fees paid to PLS
$
26,126
$
23,408
$
14,697
December 31, 2021
December 31, 2020
(in thousands)
Loans included in Loans acquired for sale at fair value pending sale to PLS
$
314,995
$
460,414</t>
        </is>
      </c>
    </row>
    <row r="5">
      <c r="A5" s="4" t="inlineStr">
        <is>
          <t>Summary of Loan Servicing Fees Earned and Mortgage Servicing Rights Recaptured Income Earned</t>
        </is>
      </c>
      <c r="B5" s="4" t="inlineStr">
        <is>
          <t>Following is a summary of loan servicing fees earned by PLS:
Year ended December 31,
2021
2020
2019
(in thousands)
Loan servicing fees:
Loans acquired for sale at fair value
$
2,363
$
2,067
$
1,772
Loans at fair value
505
807
2,207
MSRs
77,790
64,307
44,818
$
80,658
$
67,181
$
48,797
Average investment in:
Loans acquired for sale at fair value
$
4,135,140
$
3,469,392
$
2,754,955
Loans at fair value
$
481,433
$
223,628
$
356,700
Average MSR portfolio UPB
$
196,996,623
$
147,832,880
$
110,075,179</t>
        </is>
      </c>
    </row>
    <row r="6">
      <c r="A6" s="4" t="inlineStr">
        <is>
          <t>Summary of Management Fee Expense</t>
        </is>
      </c>
      <c r="B6" s="4" t="inlineStr">
        <is>
          <t>Following is a summary of management fee expenses:
Year ended December 31,
2021
2020
2019
(in thousands)
Base management
$
34,794
$
34,538
$
29,303
Performance incentive
3,007
—
7,189
$
37,801
$
34,538
$
36,492
Average shareholders' equity amounts used to calculate base management fee expense
$
2,348,395
$
2,330,154
$
1,958,970</t>
        </is>
      </c>
    </row>
    <row r="7">
      <c r="A7" s="4" t="inlineStr">
        <is>
          <t>Summary of Expenses</t>
        </is>
      </c>
      <c r="B7" s="4" t="inlineStr">
        <is>
          <t>Following is a summary of the Company’s reimbursements to PCM and its affiliates for expenses:
Year ended December 31,
2021
2020
2019
(in thousands)
Reimbursement of:
Expenses incurred on the Company’s behalf, net
$
18,812
$
22,583
$
4,362
Common overhead incurred by PCM and its affiliates
4,906
5,172
5,340
Compensation
660
570
480
$
24,378
$
28,325
$
10,182
Payments and settlements during the year (1)
$
284,381
$
378,162
$
177,116
(1)
Payments and settlements include payments and netting settlements made pursuant to master netting agreements between the Company and PFSI for the operating, investing and financing activities itemized in this Note.</t>
        </is>
      </c>
    </row>
    <row r="8">
      <c r="A8" s="4" t="inlineStr">
        <is>
          <t>Summary of Investing Activity</t>
        </is>
      </c>
      <c r="B8" s="4" t="inlineStr">
        <is>
          <t>Following is a summary of investing activities between the Company and PFSI:
Year ended December 31,
2021
2020
2019
(in thousands)
ESS:
Received pursuant to a recapture agreement
$
557
$
2,093
$
1,757
Repayments
$
134,624
$
32,377
$
40,316
Interest income
$
1,280
$
8,418
$
10,291
Net gain (loss) included in Net gains (losses) on investments and financings:
Valuation changes
$
1,037
$
(24,970
)
$
(9,256
)
Recapture income
614
2,241
1,726
$
1,651
$
(22,729
)
$
(7,530
)</t>
        </is>
      </c>
    </row>
    <row r="9">
      <c r="A9" s="4" t="inlineStr">
        <is>
          <t>Summary of Financing Transactions</t>
        </is>
      </c>
      <c r="B9" s="4" t="inlineStr">
        <is>
          <t>Following is a summary of financing activities between the Company and PFSI:
Year ended December 31,
2021
2020
2019
(in thousands)
Net repayments of assets sold under agreements to repurchase
$
80,862
$
26,650
$
23,513
Interest expense
$
387
$
3,325
$
6,302
December 31, 2021
December 31, 2020
(in thousands)
Assets sold to PFSI under agreement to repurchase
$
—
$
80,862</t>
        </is>
      </c>
    </row>
    <row r="10">
      <c r="A10" s="4" t="inlineStr">
        <is>
          <t>Summary of Amounts Receivable From and Payable to PFSI</t>
        </is>
      </c>
      <c r="B10" s="4" t="inlineStr">
        <is>
          <t>Amounts receivable from and payable to PFSI are summarized below:
December 31, 2021
December 31, 2020
(in thousands)
Due from PFSI
$
15,953
$
8,152
Due to PFSI:
Allocated expenses and expenses and costs paid by PFSI on PMT’s behalf
$
15,431
$
38,142
Management fees
8,918
8,686
Correspondent production fees
8,894
13,065
Loan servicing fees
6,848
6,213
Fulfillment fees
—
20,873
Interest on Assets sold to PFSI under agreement to repurchase
—
26
$
40,091
$
87,005</t>
        </is>
      </c>
    </row>
    <row r="11">
      <c r="A11" s="4" t="inlineStr">
        <is>
          <t>Summary of Transfer Cash to Fund Loan Servicing Advances</t>
        </is>
      </c>
      <c r="B11" s="4" t="inlineStr">
        <is>
          <t>The Company has also transferred cash to fund loan servicing advances and REO property acquisition and preservation costs advanced on its behalf by PLS. Such amounts are included on various consolidated balance sheet items as summarized below:
Balance sheet line including advance amount
December 31, 2021
December 31, 2020
(in thousands)
Loan servicing advances
$
204,951
$
121,820
Real estate acquired in settlement of loans
7,115
10,334
$
212,066
$
132,1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Net investment income</t>
        </is>
      </c>
    </row>
    <row r="4">
      <c r="A4" s="4" t="inlineStr">
        <is>
          <t>Net gains (losses) on investments and financings</t>
        </is>
      </c>
      <c r="B4" s="5" t="n">
        <v>304079</v>
      </c>
      <c r="C4" s="5" t="n">
        <v>-170885</v>
      </c>
      <c r="D4" s="5" t="n">
        <v>263318</v>
      </c>
    </row>
    <row r="5">
      <c r="A5" s="4" t="inlineStr">
        <is>
          <t>Net gains on loans acquired for sale</t>
        </is>
      </c>
      <c r="B5" s="6" t="n">
        <v>87273</v>
      </c>
      <c r="C5" s="6" t="n">
        <v>379922</v>
      </c>
      <c r="D5" s="6" t="n">
        <v>170164</v>
      </c>
    </row>
    <row r="6">
      <c r="A6" s="4" t="inlineStr">
        <is>
          <t>Loan origination fees</t>
        </is>
      </c>
      <c r="B6" s="6" t="n">
        <v>170672</v>
      </c>
      <c r="C6" s="6" t="n">
        <v>147272</v>
      </c>
      <c r="D6" s="6" t="n">
        <v>87997</v>
      </c>
    </row>
    <row r="7">
      <c r="A7" s="4" t="inlineStr">
        <is>
          <t>Contractually specified</t>
        </is>
      </c>
      <c r="B7" s="6" t="n">
        <v>526245</v>
      </c>
      <c r="C7" s="6" t="n">
        <v>406060</v>
      </c>
      <c r="D7" s="6" t="n">
        <v>295390</v>
      </c>
    </row>
    <row r="8">
      <c r="A8" s="4" t="inlineStr">
        <is>
          <t>Other</t>
        </is>
      </c>
      <c r="B8" s="6" t="n">
        <v>69101</v>
      </c>
      <c r="C8" s="6" t="n">
        <v>56457</v>
      </c>
      <c r="D8" s="6" t="n">
        <v>24099</v>
      </c>
    </row>
    <row r="9">
      <c r="A9" s="4" t="inlineStr">
        <is>
          <t>Net mortgage loan servicing fees</t>
        </is>
      </c>
      <c r="B9" s="6" t="n">
        <v>595346</v>
      </c>
      <c r="C9" s="6" t="n">
        <v>462517</v>
      </c>
      <c r="D9" s="6" t="n">
        <v>319489</v>
      </c>
    </row>
    <row r="10">
      <c r="A10" s="4" t="inlineStr">
        <is>
          <t>Change in fair value of mortgage servicing rights</t>
        </is>
      </c>
      <c r="B10" s="6" t="n">
        <v>-337186</v>
      </c>
      <c r="C10" s="6" t="n">
        <v>-938937</v>
      </c>
      <c r="D10" s="6" t="n">
        <v>-464353</v>
      </c>
    </row>
    <row r="11">
      <c r="A11" s="4" t="inlineStr">
        <is>
          <t>Mortgage servicing rights hedging results</t>
        </is>
      </c>
      <c r="B11" s="6" t="n">
        <v>-345041</v>
      </c>
      <c r="C11" s="6" t="n">
        <v>601743</v>
      </c>
      <c r="D11" s="6" t="n">
        <v>80622</v>
      </c>
    </row>
    <row r="12">
      <c r="A12" s="4" t="inlineStr">
        <is>
          <t>Net servicing fees from non-affiliates</t>
        </is>
      </c>
      <c r="B12" s="6" t="n">
        <v>-36022</v>
      </c>
      <c r="C12" s="6" t="n">
        <v>153696</v>
      </c>
      <c r="D12" s="6" t="n">
        <v>-58918</v>
      </c>
    </row>
    <row r="13">
      <c r="A13" s="4" t="inlineStr">
        <is>
          <t>Interest income</t>
        </is>
      </c>
      <c r="B13" s="6" t="n">
        <v>195239</v>
      </c>
      <c r="C13" s="6" t="n">
        <v>222135</v>
      </c>
      <c r="D13" s="6" t="n">
        <v>317885</v>
      </c>
    </row>
    <row r="14">
      <c r="A14" s="4" t="inlineStr">
        <is>
          <t>Interest expense</t>
        </is>
      </c>
      <c r="B14" s="6" t="n">
        <v>304737</v>
      </c>
      <c r="C14" s="6" t="n">
        <v>270770</v>
      </c>
      <c r="D14" s="6" t="n">
        <v>297446</v>
      </c>
    </row>
    <row r="15">
      <c r="A15" s="4" t="inlineStr">
        <is>
          <t>Net interest (expense) income</t>
        </is>
      </c>
      <c r="B15" s="6" t="n">
        <v>-109498</v>
      </c>
      <c r="C15" s="6" t="n">
        <v>-48635</v>
      </c>
      <c r="D15" s="6" t="n">
        <v>20439</v>
      </c>
    </row>
    <row r="16">
      <c r="A16" s="4" t="inlineStr">
        <is>
          <t>Results of real estate acquired in settlement of loans</t>
        </is>
      </c>
      <c r="B16" s="6" t="n">
        <v>3075</v>
      </c>
      <c r="C16" s="6" t="n">
        <v>5465</v>
      </c>
      <c r="D16" s="6" t="n">
        <v>771</v>
      </c>
    </row>
    <row r="17">
      <c r="A17" s="4" t="inlineStr">
        <is>
          <t>Other</t>
        </is>
      </c>
      <c r="B17" s="6" t="n">
        <v>718</v>
      </c>
      <c r="C17" s="6" t="n">
        <v>2516</v>
      </c>
      <c r="D17" s="6" t="n">
        <v>5044</v>
      </c>
    </row>
    <row r="18">
      <c r="A18" s="4" t="inlineStr">
        <is>
          <t>Net investment income</t>
        </is>
      </c>
      <c r="B18" s="6" t="n">
        <v>420297</v>
      </c>
      <c r="C18" s="6" t="n">
        <v>469351</v>
      </c>
      <c r="D18" s="6" t="n">
        <v>488815</v>
      </c>
    </row>
    <row r="19">
      <c r="A19" s="3" t="inlineStr">
        <is>
          <t>Expenses</t>
        </is>
      </c>
    </row>
    <row r="20">
      <c r="A20" s="4" t="inlineStr">
        <is>
          <t>Management fees</t>
        </is>
      </c>
      <c r="B20" s="6" t="n">
        <v>37801</v>
      </c>
      <c r="C20" s="6" t="n">
        <v>34538</v>
      </c>
      <c r="D20" s="6" t="n">
        <v>36492</v>
      </c>
    </row>
    <row r="21">
      <c r="A21" s="4" t="inlineStr">
        <is>
          <t>Loan origination</t>
        </is>
      </c>
      <c r="B21" s="6" t="n">
        <v>28792</v>
      </c>
      <c r="C21" s="6" t="n">
        <v>26437</v>
      </c>
      <c r="D21" s="6" t="n">
        <v>15105</v>
      </c>
    </row>
    <row r="22">
      <c r="A22" s="4" t="inlineStr">
        <is>
          <t>Loan collection and liquidation</t>
        </is>
      </c>
      <c r="B22" s="6" t="n">
        <v>11279</v>
      </c>
      <c r="C22" s="6" t="n">
        <v>10363</v>
      </c>
      <c r="D22" s="6" t="n">
        <v>4600</v>
      </c>
    </row>
    <row r="23">
      <c r="A23" s="4" t="inlineStr">
        <is>
          <t>Professional services</t>
        </is>
      </c>
      <c r="B23" s="6" t="n">
        <v>11148</v>
      </c>
      <c r="C23" s="6" t="n">
        <v>6405</v>
      </c>
      <c r="D23" s="6" t="n">
        <v>5556</v>
      </c>
    </row>
    <row r="24">
      <c r="A24" s="4" t="inlineStr">
        <is>
          <t>Safekeeping</t>
        </is>
      </c>
      <c r="B24" s="6" t="n">
        <v>9087</v>
      </c>
      <c r="C24" s="6" t="n">
        <v>7090</v>
      </c>
      <c r="D24" s="6" t="n">
        <v>5097</v>
      </c>
    </row>
    <row r="25">
      <c r="A25" s="4" t="inlineStr">
        <is>
          <t>Compensation</t>
        </is>
      </c>
      <c r="B25" s="6" t="n">
        <v>4000</v>
      </c>
      <c r="C25" s="6" t="n">
        <v>3890</v>
      </c>
      <c r="D25" s="6" t="n">
        <v>6897</v>
      </c>
    </row>
    <row r="26">
      <c r="A26" s="4" t="inlineStr">
        <is>
          <t>Other</t>
        </is>
      </c>
      <c r="B26" s="6" t="n">
        <v>13944</v>
      </c>
      <c r="C26" s="6" t="n">
        <v>11517</v>
      </c>
      <c r="D26" s="6" t="n">
        <v>15020</v>
      </c>
    </row>
    <row r="27">
      <c r="A27" s="4" t="inlineStr">
        <is>
          <t>Total expenses</t>
        </is>
      </c>
      <c r="B27" s="6" t="n">
        <v>375636</v>
      </c>
      <c r="C27" s="6" t="n">
        <v>389621</v>
      </c>
      <c r="D27" s="6" t="n">
        <v>298174</v>
      </c>
    </row>
    <row r="28">
      <c r="A28" s="4" t="inlineStr">
        <is>
          <t>Income before (benefit from) provision for income taxes</t>
        </is>
      </c>
      <c r="B28" s="6" t="n">
        <v>44661</v>
      </c>
      <c r="C28" s="6" t="n">
        <v>79730</v>
      </c>
      <c r="D28" s="6" t="n">
        <v>190641</v>
      </c>
    </row>
    <row r="29">
      <c r="A29" s="4" t="inlineStr">
        <is>
          <t>(Benefit from) provision for income taxes</t>
        </is>
      </c>
      <c r="B29" s="6" t="n">
        <v>-12193</v>
      </c>
      <c r="C29" s="6" t="n">
        <v>27357</v>
      </c>
      <c r="D29" s="6" t="n">
        <v>-35716</v>
      </c>
    </row>
    <row r="30">
      <c r="A30" s="4" t="inlineStr">
        <is>
          <t>Net income</t>
        </is>
      </c>
      <c r="B30" s="6" t="n">
        <v>56854</v>
      </c>
      <c r="C30" s="6" t="n">
        <v>52373</v>
      </c>
      <c r="D30" s="6" t="n">
        <v>226357</v>
      </c>
    </row>
    <row r="31">
      <c r="A31" s="4" t="inlineStr">
        <is>
          <t>Dividends on preferred shares</t>
        </is>
      </c>
      <c r="B31" s="6" t="n">
        <v>30891</v>
      </c>
      <c r="C31" s="6" t="n">
        <v>24938</v>
      </c>
      <c r="D31" s="6" t="n">
        <v>24938</v>
      </c>
    </row>
    <row r="32">
      <c r="A32" s="4" t="inlineStr">
        <is>
          <t>Net income attributable to common shareholders</t>
        </is>
      </c>
      <c r="B32" s="5" t="n">
        <v>25963</v>
      </c>
      <c r="C32" s="5" t="n">
        <v>27435</v>
      </c>
      <c r="D32" s="5" t="n">
        <v>201419</v>
      </c>
    </row>
    <row r="33">
      <c r="A33" s="3" t="inlineStr">
        <is>
          <t>Earnings per common share</t>
        </is>
      </c>
    </row>
    <row r="34">
      <c r="A34" s="4" t="inlineStr">
        <is>
          <t>Basic</t>
        </is>
      </c>
      <c r="B34" s="7" t="n">
        <v>0.26</v>
      </c>
      <c r="C34" s="7" t="n">
        <v>0.27</v>
      </c>
      <c r="D34" s="7" t="n">
        <v>2.54</v>
      </c>
    </row>
    <row r="35">
      <c r="A35" s="4" t="inlineStr">
        <is>
          <t>Diluted</t>
        </is>
      </c>
      <c r="B35" s="7" t="n">
        <v>0.26</v>
      </c>
      <c r="C35" s="7" t="n">
        <v>0.27</v>
      </c>
      <c r="D35" s="7" t="n">
        <v>2.42</v>
      </c>
    </row>
    <row r="36">
      <c r="A36" s="3" t="inlineStr">
        <is>
          <t>Weighted average common shares outstanding</t>
        </is>
      </c>
    </row>
    <row r="37">
      <c r="A37" s="4" t="inlineStr">
        <is>
          <t>Basic</t>
        </is>
      </c>
      <c r="B37" s="6" t="n">
        <v>97402</v>
      </c>
      <c r="C37" s="6" t="n">
        <v>99373</v>
      </c>
      <c r="D37" s="6" t="n">
        <v>78990</v>
      </c>
    </row>
    <row r="38">
      <c r="A38" s="4" t="inlineStr">
        <is>
          <t>Diluted</t>
        </is>
      </c>
      <c r="B38" s="6" t="n">
        <v>97402</v>
      </c>
      <c r="C38" s="6" t="n">
        <v>99373</v>
      </c>
      <c r="D38" s="6" t="n">
        <v>87711</v>
      </c>
    </row>
    <row r="39">
      <c r="A39" s="4" t="inlineStr">
        <is>
          <t>Nonaffiliates [Member]</t>
        </is>
      </c>
    </row>
    <row r="40">
      <c r="A40" s="3" t="inlineStr">
        <is>
          <t>Net investment income</t>
        </is>
      </c>
    </row>
    <row r="41">
      <c r="A41" s="4" t="inlineStr">
        <is>
          <t>Net gains (losses) on investments and financings</t>
        </is>
      </c>
      <c r="B41" s="5" t="n">
        <v>302428</v>
      </c>
      <c r="C41" s="5" t="n">
        <v>-148156</v>
      </c>
      <c r="D41" s="5" t="n">
        <v>270848</v>
      </c>
    </row>
    <row r="42">
      <c r="A42" s="4" t="inlineStr">
        <is>
          <t>Net gains on loans acquired for sale</t>
        </is>
      </c>
      <c r="B42" s="6" t="n">
        <v>80801</v>
      </c>
      <c r="C42" s="6" t="n">
        <v>368885</v>
      </c>
      <c r="D42" s="6" t="n">
        <v>155783</v>
      </c>
    </row>
    <row r="43">
      <c r="A43" s="4" t="inlineStr">
        <is>
          <t>Other</t>
        </is>
      </c>
      <c r="B43" s="6" t="n">
        <v>69101</v>
      </c>
      <c r="C43" s="6" t="n">
        <v>56457</v>
      </c>
      <c r="D43" s="6" t="n">
        <v>24099</v>
      </c>
    </row>
    <row r="44">
      <c r="A44" s="4" t="inlineStr">
        <is>
          <t>Net servicing fees from non-affiliates</t>
        </is>
      </c>
      <c r="B44" s="6" t="n">
        <v>-86881</v>
      </c>
      <c r="C44" s="6" t="n">
        <v>125323</v>
      </c>
      <c r="D44" s="6" t="n">
        <v>-64242</v>
      </c>
    </row>
    <row r="45">
      <c r="A45" s="4" t="inlineStr">
        <is>
          <t>Interest income</t>
        </is>
      </c>
      <c r="B45" s="6" t="n">
        <v>193959</v>
      </c>
      <c r="C45" s="6" t="n">
        <v>213717</v>
      </c>
      <c r="D45" s="6" t="n">
        <v>307594</v>
      </c>
    </row>
    <row r="46">
      <c r="A46" s="4" t="inlineStr">
        <is>
          <t>Interest expense</t>
        </is>
      </c>
      <c r="B46" s="6" t="n">
        <v>304350</v>
      </c>
      <c r="C46" s="6" t="n">
        <v>267445</v>
      </c>
      <c r="D46" s="6" t="n">
        <v>291144</v>
      </c>
    </row>
    <row r="47">
      <c r="A47" s="4" t="inlineStr">
        <is>
          <t>PennyMac Financial Services, Inc. [Member]</t>
        </is>
      </c>
    </row>
    <row r="48">
      <c r="A48" s="3" t="inlineStr">
        <is>
          <t>Net investment income</t>
        </is>
      </c>
    </row>
    <row r="49">
      <c r="A49" s="4" t="inlineStr">
        <is>
          <t>Net gains (losses) on investments and financings</t>
        </is>
      </c>
      <c r="B49" s="6" t="n">
        <v>1651</v>
      </c>
      <c r="C49" s="6" t="n">
        <v>-22729</v>
      </c>
      <c r="D49" s="6" t="n">
        <v>-7530</v>
      </c>
    </row>
    <row r="50">
      <c r="A50" s="4" t="inlineStr">
        <is>
          <t>Net gains on loans acquired for sale</t>
        </is>
      </c>
      <c r="B50" s="6" t="n">
        <v>6472</v>
      </c>
      <c r="C50" s="6" t="n">
        <v>11037</v>
      </c>
      <c r="D50" s="6" t="n">
        <v>14381</v>
      </c>
    </row>
    <row r="51">
      <c r="A51" s="4" t="inlineStr">
        <is>
          <t>From PennyMac Financial Services, Inc.</t>
        </is>
      </c>
      <c r="B51" s="6" t="n">
        <v>50859</v>
      </c>
      <c r="C51" s="6" t="n">
        <v>28373</v>
      </c>
      <c r="D51" s="6" t="n">
        <v>5324</v>
      </c>
    </row>
    <row r="52">
      <c r="A52" s="4" t="inlineStr">
        <is>
          <t>Interest income</t>
        </is>
      </c>
      <c r="B52" s="6" t="n">
        <v>1280</v>
      </c>
      <c r="C52" s="6" t="n">
        <v>8418</v>
      </c>
      <c r="D52" s="6" t="n">
        <v>10291</v>
      </c>
    </row>
    <row r="53">
      <c r="A53" s="4" t="inlineStr">
        <is>
          <t>Interest expense</t>
        </is>
      </c>
      <c r="B53" s="6" t="n">
        <v>387</v>
      </c>
      <c r="C53" s="6" t="n">
        <v>3325</v>
      </c>
      <c r="D53" s="6" t="n">
        <v>6302</v>
      </c>
    </row>
    <row r="54">
      <c r="A54" s="3" t="inlineStr">
        <is>
          <t>Expenses</t>
        </is>
      </c>
    </row>
    <row r="55">
      <c r="A55" s="4" t="inlineStr">
        <is>
          <t>Loan fulfillment fees</t>
        </is>
      </c>
      <c r="B55" s="6" t="n">
        <v>178927</v>
      </c>
      <c r="C55" s="6" t="n">
        <v>222200</v>
      </c>
      <c r="D55" s="6" t="n">
        <v>160610</v>
      </c>
    </row>
    <row r="56">
      <c r="A56" s="4" t="inlineStr">
        <is>
          <t>Loan servicing fees</t>
        </is>
      </c>
      <c r="B56" s="6" t="n">
        <v>80658</v>
      </c>
      <c r="C56" s="6" t="n">
        <v>67181</v>
      </c>
      <c r="D56" s="6" t="n">
        <v>48797</v>
      </c>
    </row>
    <row r="57">
      <c r="A57" s="4" t="inlineStr">
        <is>
          <t>Management fees</t>
        </is>
      </c>
      <c r="B57" s="5" t="n">
        <v>37801</v>
      </c>
      <c r="C57" s="5" t="n">
        <v>34538</v>
      </c>
      <c r="D57" s="5" t="n">
        <v>364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Tables)</t>
        </is>
      </c>
      <c r="B1" s="2" t="inlineStr">
        <is>
          <t>12 Months Ended</t>
        </is>
      </c>
    </row>
    <row r="2">
      <c r="B2" s="2" t="inlineStr">
        <is>
          <t>Dec. 31, 2021</t>
        </is>
      </c>
    </row>
    <row r="3">
      <c r="A3" s="3" t="inlineStr">
        <is>
          <t>Loan Sales [Abstract]</t>
        </is>
      </c>
    </row>
    <row r="4">
      <c r="A4" s="4" t="inlineStr">
        <is>
          <t>Summary of Cash Flows between Company and Transferees in Transfers Accounted for Sales</t>
        </is>
      </c>
      <c r="B4" s="4" t="inlineStr">
        <is>
          <t>The following table summarizes cash flows between the Company and transferees in transfers of loans that are accounted for as sales where the Company maintains continuing involvement with the loans:
Year ended December 31,
2021
2020
2019
(in thousands)
Cash flows:
Proceeds from sales
$
110,919,477
$
106,306,805
$
61,128,081
Loan servicing fees received net of guarantee fees
$
526,245
$
406,060
$
295,390</t>
        </is>
      </c>
    </row>
    <row r="5">
      <c r="A5" s="4" t="inlineStr">
        <is>
          <t>Summary of Collection Status Information for Loans Accounted for Sales</t>
        </is>
      </c>
      <c r="B5" s="4" t="inlineStr">
        <is>
          <t>The following table summarizes for the dates presented collection status information for loans that are accounted for as sales where the Company maintains continuing involvement:
December 31, 2021
December 31, 2020
(in thousands)
UPB of loans outstanding
$
215,927,495
$
170,502,361
Collection status (UPB) (1)
Delinquency:
30-89 days delinquent
$
1,148,542
$
1,235,981
90 or more days delinquent:
Not in foreclosure
$
1,726,488
$
4,428,915
In foreclosure
$
36,658
$
27,494
Bankruptcy
$
130,582
$
148,866
Custodial funds managed by the Company (2)
$
3,823,527
$
6,086,724
Delinquent loans in COVID-19 pandemic-related forbearance:
30-89 days
$
169,654
$
530,353
90 days or more
$
614,882
$
3,123,288
(1)
Includes delinquent loans in COVID-19 pandemic-related forbearance plans that were requested by borrowers seeking payment relief in accordance with the CARES Act.
(2)
Custodial funds are cash accounts holding funds on behalf of borrowers and investors relating to loans serviced under servicing agreements and are not included on the Company’s consolidated balance sheets. The Company earns placement fees on certain of the custodial funds it manages on behalf of the loans’ borrowers and investors, which are included in Interes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4" t="inlineStr">
        <is>
          <t>Summary of Interest Income Earned on Loans Owned by VIEs and Interest Expense Attributable to Asset-Backed Securities</t>
        </is>
      </c>
      <c r="B3" s="4" t="inlineStr">
        <is>
          <t>The Company recognizes the interest income earned on the loans owned by the VIEs and the interest expense attributable to the asset-backed securities issued to nonaffiliates by the VIEs on its consolidated statements of income.
Year ended December 31,
2021
2020
2019
(in thousands)
Interest income
$
17,014
$
10,609
$
11,734
Interest expense
$
15,076
$
10,971
$
11,324</t>
        </is>
      </c>
    </row>
    <row r="4">
      <c r="A4" s="4" t="inlineStr">
        <is>
          <t>Variable Interest Entities [Member]</t>
        </is>
      </c>
    </row>
    <row r="5">
      <c r="A5" s="4" t="inlineStr">
        <is>
          <t>Summary of Investment in Subordinate Mortgage Backed Securities</t>
        </is>
      </c>
      <c r="B5" s="4" t="inlineStr">
        <is>
          <t>Following is a summary of the Company’s investment in subordinate mortgage-backed securities:
December 31, 2021
December 31, 2020
(in thousands)
Loans at fair value
$
1,564,565
$
143,707
Asset-backed financings at fair value
$
1,469,999
$
134,726
Certificates retained at fair value pledged to secure Assets sold under agreements to repurchase
$
85,266
$
8,981</t>
        </is>
      </c>
    </row>
    <row r="6">
      <c r="A6" s="4" t="inlineStr">
        <is>
          <t>Variable Interest Entities [Member] | Credit Risk Transfer Agreements [Member]</t>
        </is>
      </c>
    </row>
    <row r="7">
      <c r="A7" s="4" t="inlineStr">
        <is>
          <t>Summary of Credit Risk Transfer Agreements</t>
        </is>
      </c>
      <c r="B7" s="4" t="inlineStr">
        <is>
          <t>Following is a summary of the CRT arrangements:
(1)
Deposits securing credit risk transfer strip liabilities also secure $27.5 million and $229.7 million in CRT strip and CRT derivative liabilities at December 31, 2021 and 2020, respectively .
(2)
Includes delinquent loans in COVID-19 pandemic-related forbearance plans that were requested by borrowers seeking payment relief in accordance with the CARES A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ummary of Financial Statement Items Measured at Fair Value on Recurring Basis</t>
        </is>
      </c>
      <c r="B4" s="4" t="inlineStr">
        <is>
          <t>Following is a summary of financial statement items that are measured at fair value on a recurring basis:
December 31, 2021
Level 1
Level 2
Level 3
Total
(in thousands)
Assets:
Short-term investments
$
167,999
$
—
$
—
$
167,999
Mortgage-backed securities at fair value
—
2,666,768
—
2,666,768
Loans acquired for sale at fair value
—
4,140,896
30,129
4,171,025
Loans at fair value
—
1,564,565
4,161
1,568,726
Derivative assets:
Call options on interest rate futures purchase contracts
2,828
—
—
2,828
Put options on interest rate futures purchase contracts
3,180
—
—
3,180
Forward purchase contracts
—
5,806
—
5,806
Forward sale contracts
—
6,307
—
6,307
MBS put options
—
3,662
—
3,662
Swaption purchase contracts
—
39
—
39
CRT derivatives
—
—
19,627
19,627
Interest rate lock commitments
—
—
3,897
3,897
Total derivative assets before netting
6,008
15,814
23,524
45,346
Netting
—
—
—
(11,108
)
Total derivative assets after netting
6,008
15,814
23,524
34,238
Mortgage servicing rights at fair value
—
—
2,892,855
2,892,855
$
174,007
$
8,388,043
$
2,950,669
$
11,501,611
Liabilities:
Asset-backed financings at fair value
$
—
$
1,469,999
$
—
$
1,469,999
Interest-only security payable at fair value
—
—
10,593
10,593
Derivative and credit risk transfer strip liabilities:
Forward purchase contracts
—
3,620
—
3,620
Forward sales contracts
—
13,782
—
13,782
CRT derivatives
—
—
663
663
Interest rate lock commitments
—
—
1,446
1,446
Total derivative liabilities before netting
—
17,402
2,109
19,511
Netting
—
—
—
(4,142
)
Total derivative liabilities after netting
—
17,402
2,109
15,369
Credit risk transfer strips
—
—
26,837
26,837
Total derivative and credit risk transfer strip liabilities
—
17,402
28,946
42,206
$
—
$
1,487,401
$
39,539
$
1,522,798
December 31, 2020
Level 1
Level 2
Level 3
Total
(in thousands)
Assets:
Short-term investments
$
127,295
$
—
$
—
$
127,295
Mortgage-backed securities at fair value
—
2,213,922
—
2,213,922
Loans acquired for sale at fair value
—
3,518,015
33,875
3,551,890
Loans at fair value
—
143,707
8,027
151,734
Excess servicing spread purchased from PFSI
—
—
131,750
131,750
Derivative assets:
Call options on interest rate futures
3,070
—
—
3,070
Put options on interest rate futures
4,742
—
—
4,742
Forward purchase contracts
—
72,526
—
72,526
Forward sale contracts
—
92
—
92
MBS put options
—
3,220
—
3,220
Swaption purchase contracts
—
8,505
—
8,505
CRT derivatives
—
—
58,699
58,699
Interest rate lock commitments
—
—
72,794
72,794
Total derivative assets before netting
7,812
84,343
131,493
223,648
Netting
—
—
—
(59,330
)
Total derivative assets after netting
7,812
84,343
131,493
164,318
Mortgage servicing rights at fair value
—
—
1,755,236
1,755,236
$
135,107
$
5,959,987
$
2,060,381
$
8,096,145
Liabilities:
Asset-backed financings at fair value
$
—
$
134,726
$
—
$
134,726
Interest-only security payable at fair value
—
—
10,757
10,757
Derivative liabilities and credit risk transfer strips:
Forward purchase contracts
—
17
—
17
Forward sales contracts
—
122,884
—
122,884
CRT derivatives
—
—
26,904
26,904
Interest rate lock commitments
—
—
408
408
Total derivative liabilities before netting
—
122,901
27,312
150,213
Netting
—
—
—
(89,532
)
Total derivative liabilities after netting
—
122,901
27,312
60,681
Credit risk transfer strips
—
—
202,792
202,792
Total derivative and credit risk transfer strip liabilities
—
122,901
230,104
263,473
$
—
$
257,627
$
240,861
$
408,956</t>
        </is>
      </c>
    </row>
    <row r="5">
      <c r="A5" s="4" t="inlineStr">
        <is>
          <t>Summary of Changes in Items Measured Using Level 3 Inputs on Recurring Basis</t>
        </is>
      </c>
      <c r="B5" s="4" t="inlineStr">
        <is>
          <t xml:space="preserve">The following is a summary of changes in items measured at fair value on a recurring basis using “Level 3” inputs that are significant to the estimation of the fair values of the assets and liabilities at either the beginning or end of the years presented:
Year ended December 31, 2021
Assets (1)
Loans acquired for sale
Loans at fair value
Excess servicing spread
CRT derivatives
Interest rate lock commitments
CRT strips
Mortgage servicing rights
Total
(in thousands)
Balance, December 31, 2020
$
33,875
$
8,027
$
131,750
$
31,795
$
72,386
$
(202,792
)
$
1,755,236
$
1,830,277
Purchases and issuances
86,285
—
—
—
76,934
—
—
163,219
Repayments and sales
(90,603
)
(5,121
)
(134,624
)
(93,839
)
—
(111,872
)
—
(436,059
)
Capitalization of interest and fees
—
251
1,280
—
—
—
—
1,531
ESS received pursuant to a recapture agreement with PFSI
—
—
557
—
—
—
—
557
Amounts received pursuant to sales of loans
—
—
—
—
—
—
1,484,629
1,484,629
Changes in fair value included in income arising from:
Changes in instrument - specific credit risk
—
—
—
—
—
—
—
—
Other factors
572
610
1,037
81,008
(156,840
)
287,827
(337,186
)
(122,972
)
572
610
1,037
81,008
(156,840
)
287,827
(337,186
)
(122,972
)
Transfers:
Loans from REO
—
394
—
—
—
—
—
394
Interest rate lock commitments to loans acquired for sale (2)
—
—
—
—
9,971
—
—
9,971
Recombination of MSRs with loans at fair value resulting from consolidation of a VIE
—
—
—
—
—
—
(9,824
)
(9,824
)
Balance, December 31, 2021
$
30,129
$
4,161
$
—
$
18,964
$
2,451
$
(26,837
)
$
2,892,855
$
2,921,723
Changes in fair value recognized during the year relating to assets still held at December 31, 2021
$
(157
)
$
(371
)
$
—
$
(12,829
)
$
2,451
$
175,955
$
(337,186
)
$
(172,137
)
(1)
For the purpose of this table, CRT derivatives, IRLC and CRT strip asset and liability positions are shown net.
(2)
The Company had transfers among the fair value levels arising from transfers of IRLCs to loans acquired for sale at fair value upon purchase of the respective loans.
Liabilities
Year ended December 31, 2021
(in thousands)
Interest-only security payable:
Balance, December 31, 2020
$
10,757
Changes in fair value included in results of operations arising from:
Changes in instrument - specific credit risk
—
Other factors
(164
)
(164
)
Balance, December 31, 2021
$
10,593
Changes in fair value recognized during the year relating to liability outstanding at December 31, 2021
$
(164
)
Year ended December 31, 2020
Assets (1)
Loans acquired for sale
Loans at fair value
Excess servicing spread
CRT derivatives
Interest rate lock commitments
CRT strips
Repurchase agreement derivatives
Firm commitment to purchase CRT securities
Mortgage servicing rights
Total
(in thousands)
Balance, December 31, 2019
$
18,567
$
14,426
$
178,586
$
115,863
$
11,154
$
54,930
$
5,275
$
109,513
$
1,535,705
$
2,044,019
Purchases and issuances
74,339
1,058
—
—
369,802
—
—
—
—
445,199
Repayments and sales
(58,290
)
(5,734
)
(32,377
)
52,530
—
(54,929
)
(5,328
)
(128,786
)
(7
)
(232,921
)
Capitalization of interest
—
—
8,418
—
—
—
—
—
—
8,418
ESS received pursuant to a recapture agreement with PFSI
—
—
2,093
—
—
—
—
—
—
2,093
Amounts (incurred) received pursuant to sales of loans
—
—
—
—
—
—
—
(38,161
)
1,158,475
1,120,314
Changes in fair value included in results of operations arising from:
Changes in instrument - specific credit risk
—
—
—
—
—
—
—
—
—
—
Other factors
(741
)
(837
)
(24,970
)
(136,598
)
536,943
(24,292
)
53
(121,067
)
(938,937
)
(710,446
)
(741
)
(837
)
(24,970
)
(136,598
)
536,943
(24,292
)
53
(121,067
)
(938,937
)
(710,446
)
Transfers:
Loans to REO
—
(886
)
—
—
—
—
—
—
—
(886
)
Firm commitment to purchase CRT securities to CRT strips
—
—
—
—
—
(178,501
)
—
178,501
—
—
Interest rate lock commitments to loans acquired for sale (2)
—
—
—
—
(845,513
)
—
—
—
—
(845,513
)
Balance, December 31, 2020
$
33,875
$
8,027
$
131,750
$
31,795
$
72,386
$
(202,792
)
$
—
$
—
$
1,755,236
$
1,830,277
Changes in fair value recognized during the year relating to assets still held at December 31, 2020
$
(899
)
$
(1,033
)
$
(24,970
)
$
(82,633
)
$
72,386
$
(79,221
)
$
—
$
—
$
(938,937
)
$
(1,055,307
)
(1)
For the purpose of this table, IRLC asset and liability positions are shown net.
(2)
The Company had transfers among the fair value levels arising from transfers of IRLCs to loans acquired for sale at fair value upon purchase of the respective loans.
Liabilities
Year ended December 31, 2020
(in thousands)
Interest-only security payable:
Balance, December 31, 2019
$
25,709
Changes in fair value included in income arising from:
Changes in instrument - specific credit risk
—
Other factors
(14,952
)
(14,952
)
Balance, December 31, 2020
$
10,757
Changes in fair value recognized during the year relating to liability outstanding at December 31, 2020
$
(14,952
)
Year ended December 31, 2019
Assets (1)
Loans acquired for sale
Loans at fair value
Excess servicing spread
CRT derivatives
Interest rate lock commitments
CRT strips
Repurchase agreement derivatives
Firm commitments to purchase CRT securities
Mortgage servicing rights
Total
(in thousands)
Balance, December 31, 2018
$
17,474
$
117,732
$
216,110
$
123,987
$
11,988
$
—
$
14,511
$
37,994
$
1,162,369
$
1,702,165
Purchases and issuances
26,823
1,077
—
—
65,051
—
10,057
—
—
103,008
Repayments and sales
(27,609
)
(88,460
)
(40,316
)
(78,172
)
—
(32,200
)
(19,317
)
(31,925
)
(17
)
(318,016
)
Capitalization of interest
—
2,318
10,291
—
—
—
—
—
—
12,609
Capitalization of advances
—
1,340
—
—
—
—
—
—
—
1,340
ESS received pursuant to a recapture agreement with PFSI
—
—
1,757
—
—
—
—
—
—
1,757
Amounts received pursuant to sales of loans
—
—
—
—
—
—
—
99,305
837,706
937,011
Changes in fair value included in results of operations arising from:
Changes in instrument - specific credit risk
—
3,737
—
—
—
—
—
—
—
3,737
Other factors
1,070
(10,906
)
(9,256
)
70,048
80,133
30,326
24
60,943
(464,353
)
(241,971
)
1,070
(7,169
)
(9,256
)
70,048
80,133
30,326
24
60,943
(464,353
)
(238,234
)
Transfers:
Loans to REO
—
(12,412
)
—
—
—
—
—
—
—
(12,412
)
Loans acquired for sale at fair value from "Level 2" to "Level 3" (2)
809
—
—
—
—
—
—
—
—
809
Firm commitment to purchase CRT securities to CRT strips
—
—
—
—
—
56,804
—
(56,804
)
—
—
Interest rate lock commitments to loans acquired for sale (3)
—
—
—
—
(146,018
)
—
—
—
—
(146,018
)
Balance, December 31, 2019
$
18,567
$
14,426
$
178,586
$
115,863
$
11,154
$
54,930
$
5,275
$
109,513
$
1,535,705
$
2,044,019
Changes in fair value recognized during the year relating to assets still held at December 31, 2019
$
121
$
(8,255
)
$
(9,256
)
$
(9,571
)
$
11,154
$
(1,874
)
$
107
$
29,808
$
(464,353
)
$
(452,119
)
(1)
For the purpose of this table, IRLC asset and liability positions are shown net.
(2)
The Company identified certain “Level 2” fair value loans acquired for sale that were not saleable into the prime mortgage market and therefore transferred them to “Level 3”.
(3)
The Company had transfers among the fair value levels arising from transfers of IRLCs to loans acquired for sale at fair value upon purchase of the respective loans.
Liabilities
Year ended December 31, 2019
(in thousands)
Interest-only security payable:
Balance, December 31, 2018
$
36,011
Changes in fair value included in income arising from:
Changes in instrument - specific credit risk
—
Other factors
(10,302
)
(10,302
)
Balance, December 31, 2019
$
25,709
Changes in fair value recognized during the year relating to liability outstanding at December 31, 2019
$
(10,302
) </t>
        </is>
      </c>
    </row>
    <row r="6">
      <c r="A6" s="4" t="inlineStr">
        <is>
          <t>Fair Values and Related Principal Amounts Due upon Maturity of Mortgage Loans Accounted for Under Fair Value Option</t>
        </is>
      </c>
      <c r="B6" s="4" t="inlineStr">
        <is>
          <t>Following are the fair values and related principal amounts due upon maturity of loans accounted for under the fair value option (including loans acquired for sale, loans held in consolidated VIEs, and distressed loans):
December 31, 2021
December 31, 2020
Fair value
Principal amount due upon maturity
Difference
Fair value
Principal amount due upon maturity
Difference
(in thousands)
Loans acquired for sale at fair value:
Current through 89 days delinquent
$
4,166,177
$
4,048,967
$
117,210
$
3,545,100
$
3,377,970
$
167,130
90 or more days delinquent:
Not in foreclosure
4,848
5,801
(953
)
6,591
8,006
(1,415
)
In foreclosure
—
—
—
199
235
(36
)
4,848
5,801
(953
)
6,790
8,241
(1,451
)
$
4,171,025
$
4,054,768
$
116,257
$
3,551,890
$
3,386,211
$
165,679
Loans at fair value:
Loans held in consolidated VIEs:
Current through 89 days delinquent
$
1,561,794
$
1,514,575
$
47,219
$
140,052
$
128,787
$
11,265
90 or more days delinquent:
Not in foreclosure
2,141
2,722
(581
)
3,655
4,240
(585
)
In foreclosure
630
809
(179
)
—
—
—
2,771
3,531
(760
)
3,655
4,240
(585
)
1,564,565
1,518,106
46,459
143,707
133,027
10,680
Distressed loans:
Current through 89 days delinquent
782
1,455
(673
)
2,071
4,099
(2,028
)
90 or more days delinquent:
Not in foreclosure
1,181
3,824
(2,643
)
3,714
12,357
(8,643
)
In foreclosure
2,198
5,490
(3,292
)
2,242
4,641
(2,399
)
3,379
9,314
(5,935
)
5,956
16,998
(11,042
)
4,161
10,769
(6,608
)
8,027
21,097
(13,070
)
$
1,568,726
$
1,528,875
$
39,851
$
151,734
$
154,124
$
(2,390
)</t>
        </is>
      </c>
    </row>
    <row r="7">
      <c r="A7" s="4" t="inlineStr">
        <is>
          <t>Summary of Changes in Fair Value Included in Current Period Income</t>
        </is>
      </c>
      <c r="B7" s="4" t="inlineStr">
        <is>
          <t>Following are the changes in fair value included in current period income by consolidated statement of income line item for financial statement items accounted for under the fair value option:
Year ended December 31, 2021
Net gains on loans acquired for sale
Net gains on investments and financings
Net loan servicing fees
Net interest expense
Total
(in thousands)
Assets:
Mortgage-backed securities at fair value
$
—
$
(74,354
)
$
—
$
(9,323
)
$
(83,677
)
Loans acquired for sale at fair value
3,960
—
—
—
3,960
Loans at fair value
—
(11,925
)
—
(1,624
)
(13,549
)
ESS at fair value
—
1,037
—
1,280
2,317
Credit risk transfer strips
—
287,827
—
—
287,827
MSRs at fair value
—
—
(337,186
)
—
(337,186
)
$
3,960
$
202,585
$
(337,186
)
$
(9,667
)
$
(140,308
)
Liabilities:
Interest-only security payable at fair value
$
—
$
164
$
—
$
—
$
164
Asset-backed financings at fair value
—
19,708
—
(1,144
)
18,564
$
—
$
19,872
$
—
$
(1,144
)
$
18,728
Year ended December 31, 2020
Net gains on loans acquired for sale
Net gains on investments and financings
Net loan servicing fees
Net interest expense
Total
(in thousands)
Assets:
Mortgage-backed securities at fair value
$
—
$
87,852
$
—
$
(23,323
)
$
64,529
Loans acquired for sale at fair value
817,158
—
—
—
817,158
Loans at fair value
—
(7,454
)
—
2,776
(4,678
)
ESS at fair value
—
(24,970
)
—
8,418
(16,552
)
Credit risk transfer strips
—
(24,292
)
—
—
(24,292
)
Firm commitment to purchase CRT securities at fair value
(38,161
)
(121,067
)
—
—
(159,228
)
MSRs at fair value
—
—
(938,937
)
—
(938,937
)
$
778,997
$
(89,931
)
$
(938,937
)
$
(12,129
)
$
(262,000
)
Liabilities:
Interest-only security payable at fair value
$
—
$
14,952
$
—
$
—
$
14,952
Asset-backed financings at fair value
—
5,519
—
(4,218
)
1,301
$
—
$
20,471
$
—
$
(4,218
)
$
16,253
Year ended December 31, 2019
Net gains on loans acquired for sale
Net gains on investments and financings
Net loan servicing fees
Net interest expense
Total
(in thousands)
Assets:
Mortgage-backed securities at fair value
$
—
$
77,283
$
—
$
(12,853
)
$
64,430
Loans acquired for sale at fair value
163,244
—
—
—
163,244
Loans at fair value
—
714
—
3,420
4,134
ESS at fair value
—
(9,256
)
—
10,291
1,035
Credit risk transfer strips
—
30,326
—
—
30,326
Firm commitment to purchase CRT securities at fair value
99,305
60,943
—
—
160,248
MSRs at fair value
—
—
(464,353
)
—
(464,353
)
$
262,549
$
160,010
$
(464,353
)
$
858
$
(40,936
)
Liabilities:
Interest-only security payable
$
—
$
10,302
$
—
$
—
$
10,302
Asset-backed financings at fair value
—
(7,553
)
—
(2,061
)
(9,614
)
$
—
$
2,749
$
—
$
(2,061
)
$
688</t>
        </is>
      </c>
    </row>
    <row r="8">
      <c r="A8" s="4" t="inlineStr">
        <is>
          <t>Summary of Carrying Value of Financial Statement Items Re-measured Based on Fair Value on Nonrecurring Basis</t>
        </is>
      </c>
      <c r="B8" s="4" t="inlineStr">
        <is>
          <t>Following is a summary of the carrying value of assets that were re-measured during the year based on fair value on a nonrecurring basis:
Real estate acquired in settlement of loans
Level 1
Level 2
Level 3
Total
(in thousands)
December 31, 2021
$
—
$
—
$
5,147
$
5,147
December 31, 2020
$
—
$
—
$
12,656
$
12,656</t>
        </is>
      </c>
    </row>
    <row r="9">
      <c r="A9" s="4" t="inlineStr">
        <is>
          <t>Summary of Changes in Fair Value Recognized in Assets that Remeasured Based on Fair Value on a Nonrecurring Basis</t>
        </is>
      </c>
      <c r="B9" s="4" t="inlineStr">
        <is>
          <t>The following table summarizes the fair value changes recognized during the year on assets held at year end that were remeasured based on fair value on a nonrecurring basis:
Year ended December 31,
2021
2020
2019
(in thousands)
Real estate asset acquired in settlement of loans
$
279
$
(1,638
)
$
(2,155
)</t>
        </is>
      </c>
    </row>
    <row r="10">
      <c r="A10" s="4" t="inlineStr">
        <is>
          <t>Fair Values of Notes Payable Secured by Credit Risk Transfer and Mortgage Servicing Rights and Exchangeable Senior Notes</t>
        </is>
      </c>
      <c r="B10" s="4" t="inlineStr">
        <is>
          <t>Following are the fair values of the Notes payable secured by credit risk transfer and mortgage servicing assets Exchangeable senior notes
December 31, 2021
December 31, 2020
Instrument
Carrying value
Fair value
Carrying value
Fair value
(in thousands)
Notes payable secured by credit risk transfer and mortgage servicing assets
$
2,471,961
$
2,480,842
$
1,924,999
$
1,871,276
Exchangeable senior notes
$
502,459
$
536,460
$
196,796
$
207,428</t>
        </is>
      </c>
    </row>
    <row r="11">
      <c r="A11" s="4" t="inlineStr">
        <is>
          <t>Summary of Key Inputs Used in Determining Fair Value of ESS</t>
        </is>
      </c>
      <c r="B11" s="4" t="inlineStr">
        <is>
          <t>Following are the key inputs used in determining the fair value of ESS:
December 31, 2020
Fair value (in thousands)
$
131,750
UPB of underlying loans (in thousands)
$
15,833,050
Average servicing fee rate (in basis points)
34
Average ESS rate (in basis points)
19
Key inputs (1)
Pricing spread (2)
Range
4.9% – 5.3%
Weighted average
5.1%
Annual total prepayment speed (3)
Range
9.6% – 18.3%
Weighted average
11.7%
Equivalent life (in years)
Range
2.3 – 6.6
Weighted average
5.8
(1)
Weighted-average inputs are based on the UPB of the underlying loans.
(2)
Pricing spread represents a margin that is applied to a reference forward rate to develop periodic discount rates. The Company applies pricing spreads to the forward rates implied by the United States Dollar London Interbank Offered Rate (“LIBOR”)/ swap curve for purposes of discounting cash flows relating to ESS.
(3)
Prepayment speed is measured using Life Total Conditional Prepayment Rate (“CPR”). Equivalent life is provided as supplementary information.</t>
        </is>
      </c>
    </row>
    <row r="12">
      <c r="A12" s="4" t="inlineStr">
        <is>
          <t>Quantitative Summary of Key Unobservable Inputs Used in Valuation of CRT Agreements</t>
        </is>
      </c>
      <c r="B12" s="4" t="inlineStr">
        <is>
          <t>Following is a quantitative summary of key unobservable inputs used in the Company’s review and approval of broker-provided fair values for CRT Agreements:
December 31, 2021
December 31, 2020
(dollars in thousands)
Fair value
CRT derivatives:
Assets
$
19,627
$
58,699
Liabilities
$
663
$
26,904
UPB of loans in reference pools
$
7,426,288
$
13,854,426
Key inputs (1)
Discount rate
Range
3.3% – 5.9%
6.7% – 9.0%
Weighted average
5.7%
7.3%
Voluntary prepayment speed (2)
Range
12.6% – 13.1%
20.8% – 23.5%
Weighted average
12.7%
21.9%
Involuntary prepayment speed (3)
Range
(0.1)% – 0.8%
(0.8)% – 1.1%
Weighted average
0.1%
(0.2)%
Remaining loss (recovery) expectation (4)
Range
(0.1)% – 0.6%
(0.6)% – 0.6%
Weighted average
0.1%
(0.3)%
(1)
Weighted average inputs are based on fair value amounts of the CRT Agreements except for remaining loss (recovery) expectation, which is based on the UPB of the loans in the reference pools.
(2)
Voluntary prepayment speed is measured using Life Voluntary CPR.
(3)
Involuntary prepayment speed is measured using Life Involuntary CPR. Negative involuntary prepayment speeds reflect the expectation for reinstatement to the reference pool of a portion of the loans that previously triggered contractual losses due to delinquency while under CARES Act forbearance upon their expected re-performance, as contractually provided for in certain CRT Agreements.
(4)
Remaining loss (recovery) expectation is measured as expected future contractual losses divided by the UPB of the reference loans. Negative remaining loss expectations reflect the expectation of contractual reversals of previously incurred contractual losses due to the expected re-performance of a portion of the loans that experienced delinquency while under CARES Act forbearance.</t>
        </is>
      </c>
    </row>
    <row r="13">
      <c r="A13" s="4" t="inlineStr">
        <is>
          <t>Quantitative Summary of Key Unobservable Inputs Used in Valuation of Interest Rate Lock Commitments</t>
        </is>
      </c>
      <c r="B13" s="4" t="inlineStr">
        <is>
          <t>Following is a quantitative summary of key unobservable inputs used in the valuation of IRLCs:
December 31, 2021
December 31, 2020
Fair value (in thousands) (1)
$
2,451
$
72,386
Committed amount (in thousands)
$
2,092,129
$
10,588,208
Key inputs (2)
Pull-through rate
Range
64.3% – 100%
44.6% – 100%
Weighted average
91.4%
86.3%
MSR fair value expressed as
Servicing fee multiple
Range
0.5 – 6.3
2.0 – 5.3
Weighted average
4.5
4.4
Percentage of UPB
Range
0.3% – 2.7%
0.5% – 1.9%
Weighted average
1.5%
1.2%
(1)
For purposes of this table, IRLC asset and liability positions are shown net.
(2)
Weighted-average inputs are based on the committed amounts.</t>
        </is>
      </c>
    </row>
    <row r="14">
      <c r="A14" s="4" t="inlineStr">
        <is>
          <t>Summary of Key Unobservable Inputs Used in Valuation of Credit Risk Transfer Strip Liabilities</t>
        </is>
      </c>
      <c r="B14" s="4" t="inlineStr">
        <is>
          <t>Following is a quantitative summary of key unobservable inputs used in the Company’s review and approval of the adjusted broker-provided fair values used to derive the value of the CRT strip liabilities:
December 31, 2021
December 31, 2020
(dollars in thousands)
Carrying value
CRT strips
$
26,837
$
202,792
UPB of loans in the reference pools
$
23,382,619
$
44,843,516
Key inputs (1)
Discount rate
Range
3.8% – 6.4%
6.0% – 8.4%
Weighted average
6.0%
8.0%
Voluntary prepayment speed (2)
Range
14.9% – 17.6%
25.0% – 30.2%
Weighted average
17.2%
26.2%
Involuntary prepayment speed (3)
Range
0.5% – 1.4%
0.8% – 1.7%
Weighted average
0.6%
1.0%
Remaining loss expectation (4)
Range
0.3% – 1.1%
0.3% – 0.6%
Weighted average
0.5%
0.4%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
(4)
Remaining loss expectation is measured as expected future losses divided by the UPB of the loans in the reference pools.</t>
        </is>
      </c>
    </row>
    <row r="15">
      <c r="A15" s="4" t="inlineStr">
        <is>
          <t>Key Assumptions Used in Determining Fair Value of MSRs at Time of Initial Recognition</t>
        </is>
      </c>
      <c r="B15" s="4" t="inlineStr">
        <is>
          <t xml:space="preserve">Following are the key inputs used in determining the fair value of MSRs at the time of initial recognition:
Year ended December 31,
2021
2020
2019
(MSR recognized and UPB of underlying loans amounts in thousands)
MSR recognized
$
1,484,629
$
1,158,475
$
837,706
UPB of underlying loans
$
108,424,795
$
103,136,121
$
59,951,884
Weighted average annual servicing fee rate (in basis points)
28
28
31
Key inputs (1)
Pricing spread (2)
Range
6.0% – 8.0%
6.7% – 11.3%
5.6% – 9.9%
Weighted average
7.2%
7.8%
6.1%
Prepayment speed (3)
Range
5.5% – 12.5%
7.0% – 20.9%
8.5% – 26.1%
Weighted average
8.2%
10.0%
11.7%
Equivalent average life (in years)
Range
3.5 – 9.1
3.5 – 9.2
3.1 – 7.7
Weighted average
8.1
7.4
6.8
Annual per-loan cost of servicing
Range
$80 – $81
$78 – $81
$78 – $78
Weighted average
$80
$80
$78
(1)
Weighted average inputs are based on the UPB of the underlying loans.
(2)
The Company applies pricing spreads to the forward rates implied by the United States Dollar LIBOR/swap curve for purposes of discounting cash flows relating to MSRs.
(3)
Prepayment speed is measured using Life Total CPR, which includes both voluntary and involuntary prepayments. Equivalent average life is provided as supplementary information. </t>
        </is>
      </c>
    </row>
    <row r="16">
      <c r="A16" s="4" t="inlineStr">
        <is>
          <t>Quantitative Summary of Key Assumptions Used in Valuation of MSRs as of Dates Presented, and Effect on Estimated Fair Value from Adverse Changes in Those Inputs</t>
        </is>
      </c>
      <c r="B16" s="4" t="inlineStr">
        <is>
          <t>Following is a quantitative summary of key inputs used in the valuation of MSRs as of the dates presented, and the effect on the fair value from adverse changes in those inputs:
December 31, 2021
December 31, 2020
(Fair value, UPB of underlying loans and effect on fair value amounts in thousands)
Fair value
$
2,892,855
$
1,755,236
UPB of underlying loans
$
216,065,626
$
170,728,322
Weighted average annual servicing fee rate (in basis points)
28
28
Weighted average note interest rate
3.0%
3.6%
Key inputs (1)
Pricing spread (2)
Range
6.0% – 8.0%
8.0% – 11.1%
Weighted average
7.2%
8.0%
Effect on fair value of:
5% adverse change
$(39,826)
$(31,400)
10% adverse change
$(78,613)
$(61,718)
20% adverse change
$(153,220)
$(119,305)
Prepayment speed (3)
Range
5.5% – 12.5%
12.4% – 28.8%
Weighted average
8.2%
12.8%
Equivalent average life (in years)
Range
3.5 – 9.1
2.9 – 6.8
Weighted average
8.1
6.5
Effect on fair value of:
5% adverse change
$(59,726)
$(48,136)
10% adverse change
$(117,162)
$(94,244)
20% adverse change
$(225,672)
$(180,820)
Annual per-loan cost of servicing
Range
$80 – $81
$78 – $121
Weighted average
$80
$81
Effect on fair value of:
5% adverse change
$(17,585)
$(11,846)
10% adverse change
$(35,169)
$(23,692)
20% adverse change
$(70,338)
$(47,385)
(1)
Weighted-average inputs are based on the UPB of the underlying loans.
(2)
The Company applies pricing spreads to the forward rates implied by the United States Dollar LIBOR/swap curve for purposes of discounting cash flows relating to MSRs.
(3)
Prepayment speed is measured using Life Total CPR, which includes both voluntary and involuntary prepayments. Equivalent average life is provided as supplementary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 Backed Securities (Tables)</t>
        </is>
      </c>
      <c r="B1" s="2" t="inlineStr">
        <is>
          <t>12 Months Ended</t>
        </is>
      </c>
    </row>
    <row r="2">
      <c r="B2" s="2" t="inlineStr">
        <is>
          <t>Dec. 31, 2021</t>
        </is>
      </c>
    </row>
    <row r="3">
      <c r="A3" s="3" t="inlineStr">
        <is>
          <t>Mortgage Backed Securities [Abstract]</t>
        </is>
      </c>
    </row>
    <row r="4">
      <c r="A4" s="4" t="inlineStr">
        <is>
          <t>Schedule of Investment in Mortgage Backed Securities Activity</t>
        </is>
      </c>
      <c r="B4" s="4" t="inlineStr">
        <is>
          <t>Following is a summary of activity in the Company’s investment in MBS:
Year ended December 31,
2021
2020
2019
(in thousands)
Balance at beginning of year
$
2,213,922
$
2,839,633
$
2,610,422
Purchases
2,232,923
2,332,096
1,250,289
Sales
(1,300,653
)
(1,979,789
)
(704,178
)
Repayments
(395,747
)
(1,042,547
)
(381,330
)
Changes in fair value included in income arising from:
Amortization of net purchase premiums
(9,323
)
(23,323
)
(12,853
)
Valuation adjustments
(74,354
)
87,852
77,283
(83,677
)
64,529
64,430
Balance at end of year
$
2,666,768
$
2,213,922
$
2,839,633</t>
        </is>
      </c>
    </row>
    <row r="5">
      <c r="A5" s="4" t="inlineStr">
        <is>
          <t>Schedule of Investment in Mortgage Backed Securities</t>
        </is>
      </c>
      <c r="B5" s="4" t="inlineStr">
        <is>
          <t>Following is a summary of the Company’s investment in MBS:
December 31, 2021
Coupon
Agency: (1)
Principal balance
Unamortized net purchase premiums
Accumulated valuation changes
Fair value
Minimum
Maximum
Weighted average
(dollars in thousands)
Freddie Mac
$
826,859
$
28,037
$
(23,479
)
$
831,417
2.0
2.5
2.1
Fannie Mae
1,822,379
54,901
(41,929
)
1,835,351
2.0
2.5
2.2
$
2,649,238
$
82,938
$
(65,408
)
$
2,666,768
December 31, 2020
Coupon
Agency: (1)
Principal balance
Unamortized net purchase premiums
Accumulated valuation changes
Fair value
Minimum
Maximum
Weighted average
(dollars in thousands)
Freddie Mac
$
1,253,755
$
32,414
$
24,867
$
1,311,036
2.0
3.0
2.7
Fannie Mae
863,758
23,692
15,436
902,886
2.0
3.0
2.5
$
2,117,513
$
56,106
$
40,303
$
2,213,922
(1)
All MBS are fixed-rate pass-through securities with maturities of more than ten years and are pledged to secure Assets sold under agreements to repurchase at both December 31, 2021 and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ans Acquired for Sale at Fair Value (Tables)</t>
        </is>
      </c>
      <c r="B1" s="2" t="inlineStr">
        <is>
          <t>12 Months Ended</t>
        </is>
      </c>
    </row>
    <row r="2">
      <c r="B2" s="2" t="inlineStr">
        <is>
          <t>Dec. 31, 2021</t>
        </is>
      </c>
    </row>
    <row r="3">
      <c r="A3" s="3" t="inlineStr">
        <is>
          <t>Mortgage Loans On Real Estate [Abstract]</t>
        </is>
      </c>
    </row>
    <row r="4">
      <c r="A4" s="4" t="inlineStr">
        <is>
          <t>Summary of Distribution of Company's Loans Acquired for Sale at Fair Value</t>
        </is>
      </c>
      <c r="B4" s="4" t="inlineStr">
        <is>
          <t>Following is a summary of the distribution of the Company’s loans acquired for sale at fair value:
Loan type
December 31, 2021
December 31, 2020
(in thousands)
Agency-eligible (1)
$
3,825,901
$
3,057,601
Held for sale to PLS — Government insured or guaranteed (2)
314,995
460,414
Home equity lines of credit
3,265
5,566
Commercial real estate
964
1,010
Repurchased pursuant to representations and warranties
25,900
27,299
$
4,171,025
$
3,551,890
Loans pledged to secure:
Assets sold under agreements to repurchase
$
4,007,377
$
3,484,202
Mortgage loan participation purchase and sale agreements
52,102
17,645
$
4,059,479
$
3,501,8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t Fair Value (Tables)</t>
        </is>
      </c>
      <c r="B1" s="2" t="inlineStr">
        <is>
          <t>12 Months Ended</t>
        </is>
      </c>
    </row>
    <row r="2">
      <c r="B2" s="2" t="inlineStr">
        <is>
          <t>Dec. 31, 2021</t>
        </is>
      </c>
    </row>
    <row r="3">
      <c r="A3" s="3" t="inlineStr">
        <is>
          <t>Mortgage Loans At Fair Value [Abstract]</t>
        </is>
      </c>
    </row>
    <row r="4">
      <c r="A4" s="4" t="inlineStr">
        <is>
          <t>Summary of Distribution of Company's Loans at Fair Value</t>
        </is>
      </c>
      <c r="B4" s="4" t="inlineStr">
        <is>
          <t>Following is a summary of the distribution of the Company’s loans at fair value:
Loan type
December 31, 2021
December 31, 2020
(in thousands)
Loans in VIEs:
Secured by investment properties
$
1,495,914
$
—
Fixed interest rate jumbo loans
68,651
143,707
1,564,565
143,707
Distressed loans
4,161
8,027
$
1,568,726
$
151,734
Loans at fair value pledged to secure:
Asset-backed financings at fair value (1)
$
1,564,565
$
143,707
Assets sold under agreements to repurchase
359
3,703
$
1,564,924
$
147,410
(1)
As discussed in Note 6 ‒ Variable Interest Entities-Investment in Subordinate Mortgage Backed Securities Assets sold under agreements to repurch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and Credit Risk Transfer Strip Assets and Liabilities (Tables)</t>
        </is>
      </c>
      <c r="B1" s="2" t="inlineStr">
        <is>
          <t>12 Months Ended</t>
        </is>
      </c>
    </row>
    <row r="2">
      <c r="B2" s="2" t="inlineStr">
        <is>
          <t>Dec. 31, 2021</t>
        </is>
      </c>
    </row>
    <row r="3">
      <c r="A3" s="3" t="inlineStr">
        <is>
          <t>Derivative Instruments And Hedging Activities Disclosure [Abstract]</t>
        </is>
      </c>
    </row>
    <row r="4">
      <c r="A4" s="4" t="inlineStr">
        <is>
          <t>Summary of Derivative and Credit Risk Transfer Assets and Liabilities</t>
        </is>
      </c>
      <c r="B4" s="4" t="inlineStr">
        <is>
          <t>Derivative and credit risk transfer assets and liabilities are summarized below:
December 31, 2021
December 31, 2020
(in thousands)
Derivative assets
$
34,238
$
164,318
$
34,238
$
164,318
Derivative liabilities
$
15,369
$
60,681
Credit risk transfer strip liabilities
26,837
202,792
$
42,206
$
263,473</t>
        </is>
      </c>
    </row>
    <row r="5">
      <c r="A5" s="4" t="inlineStr">
        <is>
          <t>Derivative Assets and Derivative and Credit Risk Transfer Liabilities and Related Margin Deposits Recorded in Other Assets</t>
        </is>
      </c>
      <c r="B5" s="4" t="inlineStr">
        <is>
          <t xml:space="preserve">The Company had the following derivative assets and liabilities recorded within Derivative assets Derivative and credit risk transfer liabilities Other
December 31, 2021
December 31, 2020
Fair value
Fair value
Notional
Derivative
Derivative
Notional
Derivative
Derivative
Instrument
amount (1)
assets
liabilities
amount (1)
assets
liabilities
(in thousands)
Hedging derivatives subject to master netting arrangements (2):
Call options on interest rate futures purchase contracts
1,450,000
$
2,828
$
—
1,450,000
$
3,070
$
—
Put options on interest rate futures purchase contracts
1,775,000
3,180
—
2,800,000
4,742
—
Forward purchase contracts
6,945,340
5,806
3,620
17,563,549
72,526
17
Forward sale contracts
10,466,182
6,307
13,782
26,615,716
92
122,884
MBS put options
3,400,000
3,662
—
3,625,000
3,220
—
Swaption purchase contracts
2,200,000
39
—
3,655,000
8,505
—
Swap futures
1,425,100
—
—
1,950,000
—
—
Bond futures
181,800
—
—
66,500
—
—
Other derivatives not subject to master netting arrangements:
CRT derivatives
7,426,288
19,627
663
13,854,426
58,699
26,904
Interest rate lock commitments
2,092,129
3,897
1,446
10,588,208
72,794
408
Total derivative instruments before netting
45,346
19,511
223,648
150,213
Netting
(11,108
)
(4,142
)
(59,330
)
(89,532
)
$
34,238
$
15,369
$
164,318
$
60,681
Margin deposits (received from) placed with derivative counterparties, net
$
(6,965
)
$
30,197
Derivative assets pledged to secure:
Notes payable secured by credit risk transfer and mortgage servicing assets
$
19,627
$
58,699
(1)
Notional amounts provide an indication of the volume of the Company’s derivative activity.
(2)
All hedging derivatives are interest rate derivatives and are used as economic hedges. </t>
        </is>
      </c>
    </row>
    <row r="6">
      <c r="A6" s="4" t="inlineStr">
        <is>
          <t>Summary of Net Derivative Assets</t>
        </is>
      </c>
      <c r="B6" s="4" t="inlineStr">
        <is>
          <t>Following is a summary of net derivative assets.
December 31, 2021
December 31, 2020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Subject to master netting arrangements:
Call options on interest rate futures purchase contracts
$
2,828
$
—
$
2,828
$
3,070
$
—
$
3,070
Put options on interest rate futures purchase contracts
3,180
—
3,180
4,742
—
4,742
Forward purchase contracts
5,806
—
5,806
72,526
—
72,526
Forward sale contracts
6,307
—
6,307
92
—
92
MBS put options
3,662
—
3,662
3,220
—
3,220
Swaption purchase contracts
39
—
39
8,505
—
8,505
Netting
—
(11,108
)
(11,108
)
—
(59,330
)
(59,330
)
21,822
(11,108
)
10,714
92,155
(59,330
)
32,825
Not subject to master netting arrangements:
CRT derivatives
19,627
—
19,627
58,699
—
58,699
Interest rate lock commitments
3,897
—
3,897
72,794
—
72,794
23,524
—
23,524
131,493
—
131,493
$
45,346
$
(11,108
)
$
34,238
$
223,648
$
(59,330
)
$
164,318</t>
        </is>
      </c>
    </row>
    <row r="7">
      <c r="A7" s="4" t="inlineStr">
        <is>
          <t>Summary of Derivative Assets, Financial Instruments and Collateral Held by Counterparty</t>
        </is>
      </c>
      <c r="B7" s="4" t="inlineStr">
        <is>
          <t>The following table summarizes by significant counterparty the amount of derivative asset positions after considering master netting arrangements and financial instruments or cash pledged that do not meet the accounting guidance qualifying for setoff accounting.
December 31, 2021
December 31, 2020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19,627
$
—
$
—
$
19,627
$
58,699
$
—
$
—
$
58,699
Interest rate lock commitments
3,897
—
—
3,897
72,794
—
—
72,794
RJ O’Brien &amp; Associates, LLC
6,008
—
—
6,008
7,813
—
—
7,813
J.P. Morgan Securities LLC
2,085
—
—
2,085
—
—
—
—
Bank of America, N.A.
1,958
—
—
1,958
15,406
—
—
15,406
PNC Capital Markets LLC
—
—
—
—
3,138
—
—
3,138
Citigroup Global Markets Inc.
—
—
—
—
2,416
—
—
2,416
Deutsche Bank Securities LLC
—
—
—
—
1,602
—
—
1,602
Mitsubishi UFJ Sec
—
—
—
—
1,070
—
—
1,070
Other
663
—
—
663
1,380
—
—
1,380
$
34,238
$
—
$
—
$
34,238
$
164,318
$
—
$
—
$
164,318</t>
        </is>
      </c>
    </row>
    <row r="8">
      <c r="A8" s="4" t="inlineStr">
        <is>
          <t>Schedule of Offsetting of Derivative Liabilities and Financial Liabilities</t>
        </is>
      </c>
      <c r="B8" s="4" t="inlineStr">
        <is>
          <t>Following is a summary of net derivative liabilities and assets sold under agreements to repurchase. Assets sold under agreements to repurchase do not qualify for setoff accounting.
December 31, 2021
December 31, 2020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Subject to master netting arrangements:
Forward purchase contracts
$
3,620
$
—
$
3,620
$
17
$
—
$
17
Forward sales contracts
13,782
—
13,782
122,884
—
122,884
Netting
—
(4,142
)
(4,142
)
—
(89,532
)
(89,532
)
17,402
(4,142
)
13,260
122,901
(89,532
)
33,369
Not subject to master netting arrangements
CRT derivatives
663
—
663
26,904
—
26,904
Interest rate lock commitments
1,446
—
1,446
408
—
408
19,511
(4,142
)
15,369
150,213
(89,532
)
60,681
Assets sold under agreements to repurchase:
UPB
6,674,541
—
6,674,541
6,317,928
—
6,317,928
Unamortized debt issuance costs
(2,651
)
—
(2,651
)
(8,510
)
—
(8,510
)
6,671,890
—
6,671,890
6,309,418
—
6,309,418
$
6,691,401
$
(4,142
)
$
6,687,259
$
6,459,631
$
(89,532
)
$
6,370,099</t>
        </is>
      </c>
    </row>
    <row r="9">
      <c r="A9" s="4" t="inlineStr">
        <is>
          <t>Summary of Derivative Liabilities, Financial Liabilities and Collateral Pledged by Counterparty</t>
        </is>
      </c>
      <c r="B9" s="4" t="inlineStr">
        <is>
          <t>The following table summarizes by significant counterparty the amount of derivative liabilities and assets sold under agreements to repurchase after considering master netting arrangements and financial instruments or cash pledged that do not qualify for setoff accounting. All assets sold under agreements to repurchase represent sufficient collateral or exceed the liability amount recorded on the consolidated balance sheet.
December 31, 2021
December 31, 2020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1,446
$
—
$
—
$
1,446
$
408
$
—
$
—
$
408
CRT derivatives
663
—
—
663
26,904
—
—
26,904
RBC Capital Markets, L.P.
1,293,754
(1,293,754
)
—
—
765,892
(765,892
)
—
—
Bank of America, N.A.
1,088,417
(1,088,417
)
—
—
414,044
(414,044
)
—
—
Barclays Capital Inc.
1,086,104
(1,085,723
)
—
381
922,959
(922,035
)
—
924
Credit Suisse Securities (USA) LLC
832,610
(830,954
)
—
1,656
1,059,547
(1,054,636
)
—
4,911
J.P. Morgan Securities LLC
726,762
(726,762
)
—
—
359,573
(357,211
)
—
2,362
Daiwa Capital Markets
495,973
(495,973
)
—
—
728,207
(727,562
)
—
645
Morgan Stanley &amp; Co. LLC
412,321
(410,413
)
—
1,908
367,493
(366,415
)
—
1,078
Goldman Sachs &amp; Co. LLC
217,459
(212,580
)
—
4,879
149,272
(144,883
)
—
4,389
BNP Paribas
171,185
(171,185
)
—
—
164,414
(163,548
)
—
866
Citigroup Global Markets Inc.
131,312
(129,016
)
—
2,296
830,161
(830,161
)
—
—
Amherst Pierpont Securities LLC
125,090
(125,090
)
—
—
153,224
(153,224
)
—
—
Wells Fargo Securities, LLC
106,088
(104,674
)
—
1,414
148,854
(140,796
)
—
8,058
Mizuho Securities
—
—
—
—
279,321
(277,521
)
—
1,800
Federal Home Loan Mortgage Corporation
—
—
—
—
5,883
—
—
5,883
Other
726
—
—
726
2,453
—
—
2,453
$
6,689,910
$
(6,674,541
)
$
—
$
15,369
$
6,378,609
$
(6,317,928
)
$
—
$
60,681</t>
        </is>
      </c>
    </row>
    <row r="10">
      <c r="A10" s="4" t="inlineStr">
        <is>
          <t>Net Gains (Losses) Recognized on Derivative Financial Instruments</t>
        </is>
      </c>
      <c r="B10" s="4" t="inlineStr">
        <is>
          <t>Following are the net gains (losses) recognized by the Company on derivative financial instruments and the consolidated statements of income line items where such gains and losses are included:
Year ended December 31,
Derivative activity
Consolidated statement of income line
2021
2020
2019
(in thousands)
Interest rate lock commitments
Net gains on loans acquired for sale (1)
$
(69,935
)
$
61,232
$
(834
)
CRT derivatives
Net gains (losses) on investments and financings
$
81,008
$
(136,598
)
$
70,048
Repurchase agreement derivatives
Interest expense
$
—
$
53
$
24
Hedged item:
Interest rate lock commitments and loans acquired for sale
Net gains on loans acquired for sale
$
141,901
$
(459,309
)
$
(91,084
)
Mortgage servicing rights
Net loan servicing fees
$
(345,041
)
$
601,743
$
80,622
Fixed-rate and prepayment sensitive assets and LIBOR-indexed repurchase agreements
Net gains (losses) on investments and financings
$
—
$
32,932
$
28,785
(1)
Represents net increase in fair value of IRLCs from the beginning to the end of the reporting period. Amounts recognized at the date of commitment and fair value changes recognized during the period until purchase of the underlying loan or cancellation of the commitment are shown in the rollforward of IRLCs for the period in Note 7 – Fair Value – Financial Statement Items Measured at Fair Value on a Recurring Basis .</t>
        </is>
      </c>
    </row>
    <row r="11">
      <c r="A11" s="4" t="inlineStr">
        <is>
          <t>Summary of Investment In CRT Strips</t>
        </is>
      </c>
      <c r="B11" s="4" t="inlineStr">
        <is>
          <t>Following is a summary of the Company’s investment in CRT strips:
Credit risk transfer strips contractually restricted from sale (1)
December 31, 2021
December 31, 2020
(in thousands)
Currently unrestricted
$
5,978
$
—
Through December 4, 2021
—
(168,539
)
To maturity
(32,815
)
(34,253
)
$
(26,837
)
$
(202,792
)
(1)
The terms of the agreement underlying the CRT securities restricts sales of the securities, other than sales under agreements to repurchase, without the approval of Fannie Mae, for specified periods from the date of issuan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12 Months Ended</t>
        </is>
      </c>
    </row>
    <row r="2">
      <c r="B2" s="2" t="inlineStr">
        <is>
          <t>Dec. 31, 2021</t>
        </is>
      </c>
    </row>
    <row r="3">
      <c r="A3" s="3" t="inlineStr">
        <is>
          <t>Text Block [Abstract]</t>
        </is>
      </c>
    </row>
    <row r="4">
      <c r="A4" s="4" t="inlineStr">
        <is>
          <t>Summary of MSRs Carried at Fair Value</t>
        </is>
      </c>
      <c r="B4" s="4" t="inlineStr">
        <is>
          <t>Following is a summary of MSRs:
Year ended December 31,
2021
2020
2019
(in thousands)
Balance at beginning of year
$
1,755,236
$
1,535,705
$
1,162,369
Sales
—
(7
)
(17
)
MSRs resulting from loan sales
1,484,629
1,158,475
837,706
Changes in fair value:
Due to changes in inputs used in valuation model (1)
(39,056
)
(706,107
)
(262,031
)
Other changes in fair value (2)
(298,130
)
(232,830
)
(202,322
)
(337,186
)
(938,937
)
(464,353
)
Recombination with loans at fair value resulting from consolidation of VIEs (3)
(9,824
)
—
—
Balance at end of year
$
2,892,855
$
1,755,236
$
1,535,705
December 31, 2021
December 31, 2020
(in thousands)
Fair value of mortgage servicing rights pledged to secure Assets sold under agreements to repurchase and payable secured by credit risk transfer and mortgage servicing assets
$
2,863,544
$
1,742,905
(1)
Primarily reflects changes in pricing spread, prepayment speed, servicing cost, and UPB of underlying loan inputs.
(2)
Represents changes due to realization of expected cash flows.
( 3 )
As discussed in Note 3 ‒ Variable Interest Entities Investment in Subordinate Mortgage-Backed Securities Loans at fair value</t>
        </is>
      </c>
    </row>
    <row r="5">
      <c r="A5" s="4" t="inlineStr">
        <is>
          <t>Summary of Net Loan Servicing Fees Relating to MSRs</t>
        </is>
      </c>
      <c r="B5" s="4" t="inlineStr">
        <is>
          <t>Servicing fees relating to MSRs are recorded in Net loan servicing fees - from nonaffiliates
Year ended December 31,
2021
2020
2019
(in thousands)
Contractually-specified servicing fees
$
526,245
$
406,060
$
295,390
Ancillary and other fees:
Late charges
1,701
1,498
1,658
Other
67,400
54,959
22,441
69,101
56,457
24,099
$
595,346
$
462,517
$
319,489
Average MSR servicing portfolio
$
196,996,623
$
147,832,880
$
110,075,1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12 Months Ended</t>
        </is>
      </c>
    </row>
    <row r="2">
      <c r="B2" s="2" t="inlineStr">
        <is>
          <t>Dec. 31, 2021</t>
        </is>
      </c>
    </row>
    <row r="3">
      <c r="A3" s="4" t="inlineStr">
        <is>
          <t>Summary of Financial Information Relating to Assets Sold under Agreements to Repurchase</t>
        </is>
      </c>
      <c r="B3" s="4" t="inlineStr">
        <is>
          <t>Following is a summary of financial information relating to assets sold under agreements to repurchase:
Year ended December 31,
2021
2020
2019
(dollars in thousands)
Weighted average interest rate (1)
1.36
%
1.62
%
3.25
%
Average balance
$
6,161,755
$
5,508,147
$
5,600,469
Total interest expense
$
97,078
$
102,131
$
178,211
Maximum daily amount outstanding
$
8,882,538
$
10,433,609
$
8,577,065
(1)
Excludes the effect of amortization of net debt issuance costs of $13.2 million and $12.9 million for the years ended December 31, 2021 and 2020, respectively, and net issuance premiums of $4.0 million for the year ended December 31, 2019.
December 31, 2021
December 31, 2020
(dollars in thousands)
Carrying value:
Unpaid principal balance
$
6,674,541
$
6,317,928
Unamortized debt issuance costs
(2,651
)
(8,510
)
$
6,671,890
$
6,309,418
Weighted average interest rate
1.08
%
1.36
%
Available borrowing capacity (1):
Committed
$
289,436
$
483,767
Uncommitted
4,875,433
4,151,905
$
5,164,869
$
4,635,672
Margin deposits placed with counterparties included in Other
$
67,997
$
141,808
Assets securing agreements to repurchase:
Mortgage-backed securities
$
2,666,768
$
2,213,922
Loans acquired for sale at fair value
$
4,007,377
$
3,484,202
Loans at fair value:
Certificates retained in asset-backed financings
$
85,266
$
8,981
Distressed
$
359
$
3,703
MSRs (2)
$
1,598,090
$
1,166,090
Servicing advances
$
93,455
$
—
Real estate acquired in settlement of loans
$
7,293
$
15,365
Deposits securing CRT arrangements
$
—
$
2,799,263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as collateral under both Assets sold under agreements to repurchase and Notes payable secured by credit risk transfer and mortgage servicing assets.</t>
        </is>
      </c>
    </row>
    <row r="4">
      <c r="A4" s="4" t="inlineStr">
        <is>
          <t>Summary of Maturities of Outstanding Advances Under Repurchase Agreements by Maturity Date</t>
        </is>
      </c>
      <c r="B4" s="4" t="inlineStr">
        <is>
          <t>Following is a summary of maturities of outstanding advances under repurchase agreements by maturity date:
Remaining maturity at December 31, 2021
Unpaid principal balance
(in thousands)
Within 30 days
$
2,905,581
Over 30 to 90 days
3,568,960
Over 90 days to 180 days
—
Over 180 days to 1 year
—
Over 1 year to 2 years
200,000
$
6,674,541
Weighted average maturity (in months)
2.1</t>
        </is>
      </c>
    </row>
    <row r="5">
      <c r="A5" s="4" t="inlineStr">
        <is>
          <t>Summary of Assets Sold under Agreements to Repurchase by Counterparty</t>
        </is>
      </c>
      <c r="B5" s="4" t="inlineStr">
        <is>
          <t xml:space="preserve">Securities
Counterparty
Amount at risk
Weighted average maturity
(in thousands)
Barclays Capital Inc.
$
14,988
January 19, 2022
Bank of America, N.A.
$
28,056
January 29, 2022
JPMorgan Chase &amp; Co.
$
21,294
January 19, 2022
Daiwa Capital Markets America Inc.
$
13,771
January 20, 2022
Amherst Pierpont Securities LLC
$
3,848
January 17, 2022 </t>
        </is>
      </c>
    </row>
    <row r="6">
      <c r="A6" s="4" t="inlineStr">
        <is>
          <t>Summary of Mortgage Loan Participation Purchase and Sale Agreements</t>
        </is>
      </c>
      <c r="B6" s="4" t="inlineStr">
        <is>
          <t>Mortgage loan participation purchase and sale agreements are summarized below:
Year ended December 31,
2021
2020
2019
(dollars in thousands)
Weighted average interest rate (1)
1.42
%
1.63
%
3.53
%
Average balance
$
33,827
$
44,432
$
40,036
Total interest expense
$
606
$
902
$
1,570
Maximum daily amount outstanding
$
89,879
$
96,570
$
207,065
(1)
Excludes the effect of amortization of debt issuance costs of $125,000, $176,000 and $158,000 for the years ended December 31, 2021, 2020 and 2019, respectively.
December 31, 2021
December 31, 2020
(dollars in thousands)
Carrying value:
Amount outstanding
$
49,988
$
16,851
Unamortized debt issuance costs
—
—
$
49,988
$
16,851
Weighted average interest rate
1.48
%
1.39
%
Loans acquired for sale pledged to secure mortgage loan participation purchase and sale agreements
$
52,102
$
17,645</t>
        </is>
      </c>
    </row>
    <row r="7">
      <c r="A7" s="4" t="inlineStr">
        <is>
          <t>Loans RE and MSRs Sold Under Agreements to Repurchase [Member]</t>
        </is>
      </c>
    </row>
    <row r="8">
      <c r="A8" s="4" t="inlineStr">
        <is>
          <t>Summary of Assets Sold under Agreements to Repurchase by Counterparty</t>
        </is>
      </c>
      <c r="B8" s="4" t="inlineStr">
        <is>
          <t>Loans, REO and MSRs
Weighted-average maturity
Counterparty
Amount
Advances
Facility
(in thousands)
RBC Capital Markets, L.P.
$
69,095
March 27, 2022
August 10, 2022
Barclays Capital Inc.
$
50,917
March 14, 2022
November 3, 2022
Bank of America, N.A.
$
22,680
January 22, 2022
June 7, 2023
Credit Suisse First Boston Mortgage Capital LLC
$
46,355
March 21, 2022
March 31, 2023
JPMorgan Chase &amp; Co.
$
8,000
February 14, 2022
June 6, 2023
Morgan Stanley &amp; Co. LLC
$
24,216
March 14, 2022
November 2, 2022
Citibank, N.A.
$
16,902
February 6, 2022
August 10, 2023
Goldman Sachs &amp; Co. LLC
$
13,340
March 6, 2022
December 23, 2022
BNP Paribas Corporate &amp; Institutional Banking
$
8,513
February 23, 2022
July 31, 2023
Wells Fargo Securities, LLC
$
6,183
January 31, 2022
October 6,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Term Note Issued to Qualified Institutional Buyers</t>
        </is>
      </c>
      <c r="B4" s="4" t="inlineStr">
        <is>
          <t>Following is a summary of the CRT term notes issued:
Unpaid
Annual
Maturity date
Term notes
Issuance date
Issuance amount
principal balance
interest rate spread (1)
Stated
Optional extension (2)
(in thousands)
2021 1R
March 04, 2021
$
659,156
$
398,288
2.90
%
February 28, 2024
February 27, 2026
2020 2R
December 22, 2020
$
500,000
300,523
3.81
%
December 28, 2022
—
2020 1R
February 14, 2020
$
350,000
86,918
2.35
%
March 1, 2023
February 27, 2025
2019 3R
October 16, 2019
$
375,000
84,131
2.70
%
October 27, 2022
October 29, 2024
2019 2R
June 11, 2019
$
638,000
243,309
2.75
%
May 29, 2023
May 29, 2025
2019 1R
March 29, 2019
$
295,700
91,467
2.00
%
March 29, 2022
March 27, 2024
$
1,204,636
(1)
Spread over one-month LIBOR.
(2)
The indentures relating to these issuances provide the Company with the option of extending the maturity dates of certain of the Term Notes under the conditions specified in the respective agreements.</t>
        </is>
      </c>
    </row>
    <row r="5">
      <c r="A5" s="4" t="inlineStr">
        <is>
          <t>Summary of Financial Information Relating to Note Payable Secured by Credit Risk Transfer and Mortgage Servicing Assets</t>
        </is>
      </c>
      <c r="B5" s="4" t="inlineStr">
        <is>
          <t>Following is a summary of financial information relating to notes payable secured by credit risk transfer and mortgage servicing assets:
Year ended December 31,
2021
2020
2019
(dollars in thousands)
Weighted average interest rate (1)
3.08
%
3.19
%
4.70
%
Average balance
$
2,635,601
$
1,771,370
$
1,101,501
Total interest expense
$
86,753
$
59,261
$
53,968
Maximum daily amount outstanding
$
3,336,480
$
2,032,665
$
1,742,227
(1)
Excludes the effect of amortization of debt issuance costs of $5.5 million, $2.7 million and $2.2 million for the years ended December 31, 2021, 2020 and 2019, respectively.
December 31, 2021
December 31, 2020
(dollars in thousands)
Carrying value:
Amount outstanding
$
2,479,636
$
1,930,018
Unamortized debt issuance costs
(7,675
)
(5,019
)
$
2,471,961
$
1,924,999
Weighted average interest rate
3.02
%
2.99
%
Assets securing notes payable:
MSRs (1)
$
2,863,544
$
1,742,905
CRT Agreements:
Deposits securing CRT arrangements
$
1,704,911
$
2,799,263
Derivative assets
$
19,627
$
58,699
(1)
Beneficial interest in Fannie Mae MSRs is pledged as collateral for both Assets sold under agreements to repurchase Notes payable secured by credit risk transfer and mortgage servicing assets.</t>
        </is>
      </c>
    </row>
    <row r="6">
      <c r="A6" s="4" t="inlineStr">
        <is>
          <t>Summary of Financial Information Relating to Exchangeable Notes</t>
        </is>
      </c>
      <c r="B6" s="4" t="inlineStr">
        <is>
          <t>Following is financial information relating to the Exchangeable Notes:
Year ended December 31,
2021
2020
2019
(in thousands)
Average balance
$
445,064
$
269,247
$
279,207
Weighted average interest rate (1)
7.74
%
6.43
%
5.60
%
Interest expense:
Coupon
$
27,152
$
15,556
$
15,344
Amortization of:
Conversion option (2)
7,306
1,801
287
Issuance cost
2,289
1,490
1,406
$
36,747
$
18,847
$
17,037
December 31, 2021
December 31, 2020
(in thousands)
Carrying value:
UPB
$
555,000
$
210,000
Conversion option allocated to Additional paid-in capital (2)
(40,952
)
(8,273
)
Unamortized debt issuance costs
(11,589
)
(4,931
)
(52,541
)
(13,204
)
$
502,459
$
196,796
(1)
Excludes the effect of amortization of debt issuance and conversion option costs.
(2)
As discussed in Note 3 ‒ Significant Accounting Policies ‒ Recently Issued Pronouncements , the Company will adopt ASU 2020-06 effective January 1, 2022. As a result of the adoption of ASU 2020-06, the Company expects to reclassify approximately $50.3 million from Additional paid-in capital to the carrying value of the Exchangeable Notes. As a result of this reclassification, the unamortized conversion option cost will no longer remain outstanding and amortization of such costs will no longer be included in Interest expense .</t>
        </is>
      </c>
    </row>
    <row r="7">
      <c r="A7" s="4" t="inlineStr">
        <is>
          <t>Summary of Financial Information Relating to Asset-Backed Financing of a VIE at Fair Value</t>
        </is>
      </c>
      <c r="B7" s="4" t="inlineStr">
        <is>
          <t>Following is a summary of financial information relating to the asset-backed financings at fair value described in Note 6 ‒ Variable Interest Entities ‒ Investments in Loan Securitizations:
Year ended December 31,
2021
2020
2019
(dollars in thousands)
Average balance
$
447,247
$
203,795
$
267,539
Total interest expense
$
15,076
$
10,971
$
11,324
Weighted average interest rate
3.63
%
3.30
%
3.46
%
(1)
Excludes the effect of net debt issuance (premium) costs of $(1.1) million, $4.2 million and $2.1 million, for the years ended December 31, 2021, 2020 and 2019, respectively.
December 31, 2021
December 31, 2020
(dollars in thousands)
Fair value
$
1,469,999
$
134,726
UPB
$
1,442,379
$
131,835
Weighted average interest rate
3.18
%
3.56
%</t>
        </is>
      </c>
    </row>
    <row r="8">
      <c r="A8" s="4" t="inlineStr">
        <is>
          <t>Schedule of Annual Maturities on Long Term Debt Obligations</t>
        </is>
      </c>
      <c r="B8" s="4" t="inlineStr">
        <is>
          <t>Maturities of Long-Term Debt Annual maturities of long-term debt obligations (based on final maturity dates) are as follows:
Year ended December 31,
Total
2022
2023
2024
2025
2026
Thereafter
(in thousands)
Notes payable secured by credit risk transfer and mortgage servicing assets (1)
$
2,479,636
$
951,122
$
780,227
$
398,287
$
—
$
350,000
$
—
Exchangeable senior notes
555,000
—
—
210,000
—
345,000
—
Asset-backed financings at fair value (2)
1,442,379
—
—
—
—
—
1,442,379
Interest-only security payable at fair value (2)
10,593
—
—
—
—
—
10,593
Total
$
4,487,608
$
951,122
$
780,227
$
608,287
$
—
$
695,000
$
1,452,972
(1)
Based on stated maturity. As discussed above, certain of the notes payable secured by credit risk and mortgage servicing assets allow the Company to exercise optional extensions.
(2)
Contractual maturities do not reflect expected repayments as borrowers of the underlying loans generally have the right to repay their loans at any ti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36" customWidth="1" min="5" max="5"/>
    <col width="49" customWidth="1" min="6" max="6"/>
  </cols>
  <sheetData>
    <row r="1">
      <c r="A1" s="1" t="inlineStr">
        <is>
          <t>Consolidated Statements of Changes in Shareholders' Equity - USD ($) shares in Thousands, $ in Thousands</t>
        </is>
      </c>
      <c r="B1" s="2" t="inlineStr">
        <is>
          <t>Total</t>
        </is>
      </c>
      <c r="C1" s="2" t="inlineStr">
        <is>
          <t>Preferred Shares [Member]</t>
        </is>
      </c>
      <c r="D1" s="2" t="inlineStr">
        <is>
          <t>Common Shares [Member]</t>
        </is>
      </c>
      <c r="E1" s="2" t="inlineStr">
        <is>
          <t>Additional Paid-in Capital [Member]</t>
        </is>
      </c>
      <c r="F1" s="2" t="inlineStr">
        <is>
          <t>(Accumulated Deficit) Retained Earnings [Member]</t>
        </is>
      </c>
    </row>
    <row r="2">
      <c r="A2" s="4" t="inlineStr">
        <is>
          <t>Balance, Amount at Dec. 31, 2018</t>
        </is>
      </c>
      <c r="B2" s="5" t="n">
        <v>1566132</v>
      </c>
      <c r="C2" s="5" t="n">
        <v>299707</v>
      </c>
      <c r="D2" s="5" t="n">
        <v>610</v>
      </c>
      <c r="E2" s="5" t="n">
        <v>1285533</v>
      </c>
      <c r="F2" s="5" t="n">
        <v>-19718</v>
      </c>
    </row>
    <row r="3">
      <c r="A3" s="4" t="inlineStr">
        <is>
          <t>Balance, Shares at Dec. 31, 2018</t>
        </is>
      </c>
      <c r="C3" s="6" t="n">
        <v>12400</v>
      </c>
      <c r="D3" s="6" t="n">
        <v>60951</v>
      </c>
    </row>
    <row r="4">
      <c r="A4" s="4" t="inlineStr">
        <is>
          <t>Net income</t>
        </is>
      </c>
      <c r="B4" s="6" t="n">
        <v>226357</v>
      </c>
      <c r="C4" s="5" t="n">
        <v>0</v>
      </c>
      <c r="D4" s="5" t="n">
        <v>0</v>
      </c>
      <c r="E4" s="6" t="n">
        <v>0</v>
      </c>
      <c r="F4" s="6" t="n">
        <v>226357</v>
      </c>
    </row>
    <row r="5">
      <c r="A5" s="4" t="inlineStr">
        <is>
          <t>Share-based compensation, Amount</t>
        </is>
      </c>
      <c r="B5" s="6" t="n">
        <v>2930</v>
      </c>
      <c r="C5" s="6" t="n">
        <v>0</v>
      </c>
      <c r="D5" s="5" t="n">
        <v>2</v>
      </c>
      <c r="E5" s="6" t="n">
        <v>2928</v>
      </c>
      <c r="F5" s="6" t="n">
        <v>0</v>
      </c>
    </row>
    <row r="6">
      <c r="A6" s="4" t="inlineStr">
        <is>
          <t>Share-based compensation, Shares</t>
        </is>
      </c>
      <c r="D6" s="6" t="n">
        <v>241</v>
      </c>
    </row>
    <row r="7">
      <c r="A7" s="4" t="inlineStr">
        <is>
          <t>Issuance of exchangeable notes with cash conversion option, Amount</t>
        </is>
      </c>
      <c r="B7" s="6" t="n">
        <v>10361</v>
      </c>
      <c r="C7" s="6" t="n">
        <v>0</v>
      </c>
      <c r="D7" s="5" t="n">
        <v>0</v>
      </c>
      <c r="E7" s="6" t="n">
        <v>10361</v>
      </c>
      <c r="F7" s="6" t="n">
        <v>0</v>
      </c>
    </row>
    <row r="8">
      <c r="A8" s="4" t="inlineStr">
        <is>
          <t>Issuance of exchangeable notes with cash conversion option, Shares</t>
        </is>
      </c>
      <c r="D8" s="6" t="n">
        <v>0</v>
      </c>
    </row>
    <row r="9">
      <c r="A9" s="4" t="inlineStr">
        <is>
          <t>Issuance of shares</t>
        </is>
      </c>
      <c r="B9" s="6" t="n">
        <v>839682</v>
      </c>
      <c r="C9" s="6" t="n">
        <v>0</v>
      </c>
      <c r="D9" s="5" t="n">
        <v>390</v>
      </c>
      <c r="E9" s="6" t="n">
        <v>839292</v>
      </c>
      <c r="F9" s="6" t="n">
        <v>0</v>
      </c>
    </row>
    <row r="10">
      <c r="A10" s="4" t="inlineStr">
        <is>
          <t>Issuance of shares, Shares</t>
        </is>
      </c>
      <c r="D10" s="6" t="n">
        <v>38990</v>
      </c>
    </row>
    <row r="11">
      <c r="A11" s="4" t="inlineStr">
        <is>
          <t>Issuance cost relating to shares</t>
        </is>
      </c>
      <c r="B11" s="6" t="n">
        <v>-10225</v>
      </c>
      <c r="C11" s="6" t="n">
        <v>0</v>
      </c>
      <c r="D11" s="5" t="n">
        <v>0</v>
      </c>
      <c r="E11" s="6" t="n">
        <v>-10225</v>
      </c>
      <c r="F11" s="6" t="n">
        <v>0</v>
      </c>
    </row>
    <row r="12">
      <c r="A12" s="3" t="inlineStr">
        <is>
          <t>Dividends:</t>
        </is>
      </c>
    </row>
    <row r="13">
      <c r="A13" s="4" t="inlineStr">
        <is>
          <t>Preferred shares dividends</t>
        </is>
      </c>
      <c r="B13" s="6" t="n">
        <v>-24944</v>
      </c>
      <c r="C13" s="6" t="n">
        <v>0</v>
      </c>
      <c r="D13" s="6" t="n">
        <v>0</v>
      </c>
      <c r="E13" s="6" t="n">
        <v>0</v>
      </c>
      <c r="F13" s="6" t="n">
        <v>-24944</v>
      </c>
    </row>
    <row r="14">
      <c r="A14" s="4" t="inlineStr">
        <is>
          <t>Common share dividends</t>
        </is>
      </c>
      <c r="B14" s="6" t="n">
        <v>-159378</v>
      </c>
      <c r="C14" s="6" t="n">
        <v>0</v>
      </c>
      <c r="D14" s="6" t="n">
        <v>0</v>
      </c>
      <c r="E14" s="6" t="n">
        <v>0</v>
      </c>
      <c r="F14" s="6" t="n">
        <v>-159378</v>
      </c>
    </row>
    <row r="15">
      <c r="A15" s="4" t="inlineStr">
        <is>
          <t>Repurchase of common shares, Amount</t>
        </is>
      </c>
      <c r="B15" s="5" t="n">
        <v>0</v>
      </c>
    </row>
    <row r="16">
      <c r="A16" s="4" t="inlineStr">
        <is>
          <t>Repurchase of common shares, Shares</t>
        </is>
      </c>
      <c r="B16" s="6" t="n">
        <v>0</v>
      </c>
    </row>
    <row r="17">
      <c r="A17" s="4" t="inlineStr">
        <is>
          <t>Balance, Amount at Dec. 31, 2019</t>
        </is>
      </c>
      <c r="B17" s="5" t="n">
        <v>2450915</v>
      </c>
      <c r="C17" s="5" t="n">
        <v>299707</v>
      </c>
      <c r="D17" s="5" t="n">
        <v>1002</v>
      </c>
      <c r="E17" s="6" t="n">
        <v>2127889</v>
      </c>
      <c r="F17" s="6" t="n">
        <v>22317</v>
      </c>
    </row>
    <row r="18">
      <c r="A18" s="4" t="inlineStr">
        <is>
          <t>Balance, Shares at Dec. 31, 2019</t>
        </is>
      </c>
      <c r="C18" s="6" t="n">
        <v>12400</v>
      </c>
      <c r="D18" s="6" t="n">
        <v>100182</v>
      </c>
    </row>
    <row r="19">
      <c r="A19" s="4" t="inlineStr">
        <is>
          <t>Net income</t>
        </is>
      </c>
      <c r="B19" s="6" t="n">
        <v>52373</v>
      </c>
      <c r="C19" s="5" t="n">
        <v>0</v>
      </c>
      <c r="D19" s="5" t="n">
        <v>0</v>
      </c>
      <c r="E19" s="6" t="n">
        <v>0</v>
      </c>
      <c r="F19" s="6" t="n">
        <v>52373</v>
      </c>
    </row>
    <row r="20">
      <c r="A20" s="4" t="inlineStr">
        <is>
          <t>Share-based compensation, Amount</t>
        </is>
      </c>
      <c r="B20" s="6" t="n">
        <v>665</v>
      </c>
      <c r="C20" s="6" t="n">
        <v>0</v>
      </c>
      <c r="D20" s="5" t="n">
        <v>2</v>
      </c>
      <c r="E20" s="6" t="n">
        <v>663</v>
      </c>
      <c r="F20" s="6" t="n">
        <v>0</v>
      </c>
    </row>
    <row r="21">
      <c r="A21" s="4" t="inlineStr">
        <is>
          <t>Share-based compensation, Shares</t>
        </is>
      </c>
      <c r="D21" s="6" t="n">
        <v>207</v>
      </c>
    </row>
    <row r="22">
      <c r="A22" s="4" t="inlineStr">
        <is>
          <t>Issuance of shares</t>
        </is>
      </c>
      <c r="B22" s="6" t="n">
        <v>5654</v>
      </c>
      <c r="C22" s="6" t="n">
        <v>0</v>
      </c>
      <c r="D22" s="5" t="n">
        <v>2</v>
      </c>
      <c r="E22" s="6" t="n">
        <v>5652</v>
      </c>
      <c r="F22" s="6" t="n">
        <v>0</v>
      </c>
    </row>
    <row r="23">
      <c r="A23" s="4" t="inlineStr">
        <is>
          <t>Issuance of shares, Shares</t>
        </is>
      </c>
      <c r="D23" s="6" t="n">
        <v>241</v>
      </c>
    </row>
    <row r="24">
      <c r="A24" s="4" t="inlineStr">
        <is>
          <t>Issuance cost relating to shares</t>
        </is>
      </c>
      <c r="B24" s="6" t="n">
        <v>-57</v>
      </c>
      <c r="C24" s="6" t="n">
        <v>0</v>
      </c>
      <c r="D24" s="5" t="n">
        <v>0</v>
      </c>
      <c r="E24" s="6" t="n">
        <v>-57</v>
      </c>
      <c r="F24" s="6" t="n">
        <v>0</v>
      </c>
    </row>
    <row r="25">
      <c r="A25" s="3" t="inlineStr">
        <is>
          <t>Dividends:</t>
        </is>
      </c>
    </row>
    <row r="26">
      <c r="A26" s="4" t="inlineStr">
        <is>
          <t>Preferred shares dividends</t>
        </is>
      </c>
      <c r="B26" s="6" t="n">
        <v>-24945</v>
      </c>
      <c r="C26" s="6" t="n">
        <v>0</v>
      </c>
      <c r="D26" s="6" t="n">
        <v>0</v>
      </c>
      <c r="E26" s="6" t="n">
        <v>0</v>
      </c>
      <c r="F26" s="6" t="n">
        <v>-24945</v>
      </c>
    </row>
    <row r="27">
      <c r="A27" s="4" t="inlineStr">
        <is>
          <t>Common share dividends</t>
        </is>
      </c>
      <c r="B27" s="6" t="n">
        <v>-150479</v>
      </c>
      <c r="C27" s="6" t="n">
        <v>0</v>
      </c>
      <c r="D27" s="6" t="n">
        <v>0</v>
      </c>
      <c r="E27" s="6" t="n">
        <v>0</v>
      </c>
      <c r="F27" s="6" t="n">
        <v>-150479</v>
      </c>
    </row>
    <row r="28">
      <c r="A28" s="4" t="inlineStr">
        <is>
          <t>Repurchase of common shares, Amount</t>
        </is>
      </c>
      <c r="B28" s="5" t="n">
        <v>-37267</v>
      </c>
      <c r="C28" s="6" t="n">
        <v>0</v>
      </c>
      <c r="D28" s="5" t="n">
        <v>-27</v>
      </c>
      <c r="E28" s="6" t="n">
        <v>-37240</v>
      </c>
      <c r="F28" s="6" t="n">
        <v>0</v>
      </c>
    </row>
    <row r="29">
      <c r="A29" s="4" t="inlineStr">
        <is>
          <t>Repurchase of common shares, Shares</t>
        </is>
      </c>
      <c r="B29" s="6" t="n">
        <v>-2767</v>
      </c>
      <c r="D29" s="6" t="n">
        <v>-2767</v>
      </c>
    </row>
    <row r="30">
      <c r="A30" s="4" t="inlineStr">
        <is>
          <t>Balance, Amount at Dec. 31, 2020</t>
        </is>
      </c>
      <c r="B30" s="5" t="n">
        <v>2296859</v>
      </c>
      <c r="C30" s="5" t="n">
        <v>299707</v>
      </c>
      <c r="D30" s="5" t="n">
        <v>979</v>
      </c>
      <c r="E30" s="6" t="n">
        <v>2096907</v>
      </c>
      <c r="F30" s="6" t="n">
        <v>-100734</v>
      </c>
    </row>
    <row r="31">
      <c r="A31" s="4" t="inlineStr">
        <is>
          <t>Balance, Shares at Dec. 31, 2020</t>
        </is>
      </c>
      <c r="C31" s="6" t="n">
        <v>12400</v>
      </c>
      <c r="D31" s="6" t="n">
        <v>97863</v>
      </c>
    </row>
    <row r="32">
      <c r="A32" s="4" t="inlineStr">
        <is>
          <t>Net income</t>
        </is>
      </c>
      <c r="B32" s="6" t="n">
        <v>56854</v>
      </c>
      <c r="C32" s="5" t="n">
        <v>0</v>
      </c>
      <c r="D32" s="5" t="n">
        <v>0</v>
      </c>
      <c r="E32" s="6" t="n">
        <v>0</v>
      </c>
      <c r="F32" s="6" t="n">
        <v>56854</v>
      </c>
    </row>
    <row r="33">
      <c r="A33" s="4" t="inlineStr">
        <is>
          <t>Share-based compensation, Amount</t>
        </is>
      </c>
      <c r="B33" s="6" t="n">
        <v>1689</v>
      </c>
      <c r="C33" s="6" t="n">
        <v>0</v>
      </c>
      <c r="D33" s="5" t="n">
        <v>1</v>
      </c>
      <c r="E33" s="6" t="n">
        <v>1688</v>
      </c>
      <c r="F33" s="6" t="n">
        <v>0</v>
      </c>
    </row>
    <row r="34">
      <c r="A34" s="4" t="inlineStr">
        <is>
          <t>Share-based compensation, Shares</t>
        </is>
      </c>
      <c r="D34" s="6" t="n">
        <v>133</v>
      </c>
    </row>
    <row r="35">
      <c r="A35" s="4" t="inlineStr">
        <is>
          <t>Issuance of exchangeable notes with cash conversion option, Amount</t>
        </is>
      </c>
      <c r="B35" s="6" t="n">
        <v>39986</v>
      </c>
      <c r="C35" s="6" t="n">
        <v>0</v>
      </c>
      <c r="D35" s="5" t="n">
        <v>0</v>
      </c>
      <c r="E35" s="6" t="n">
        <v>39986</v>
      </c>
      <c r="F35" s="6" t="n">
        <v>0</v>
      </c>
    </row>
    <row r="36">
      <c r="A36" s="4" t="inlineStr">
        <is>
          <t>Issuance of exchangeable notes with cash conversion option, Shares</t>
        </is>
      </c>
      <c r="D36" s="6" t="n">
        <v>0</v>
      </c>
    </row>
    <row r="37">
      <c r="A37" s="4" t="inlineStr">
        <is>
          <t>Issuance of shares</t>
        </is>
      </c>
      <c r="B37" s="6" t="n">
        <v>250000</v>
      </c>
      <c r="C37" s="5" t="n">
        <v>250000</v>
      </c>
      <c r="D37" s="5" t="n">
        <v>0</v>
      </c>
      <c r="E37" s="6" t="n">
        <v>0</v>
      </c>
      <c r="F37" s="6" t="n">
        <v>0</v>
      </c>
    </row>
    <row r="38">
      <c r="A38" s="4" t="inlineStr">
        <is>
          <t>Issuance of shares, Shares</t>
        </is>
      </c>
      <c r="C38" s="6" t="n">
        <v>10000</v>
      </c>
      <c r="D38" s="6" t="n">
        <v>0</v>
      </c>
    </row>
    <row r="39">
      <c r="A39" s="4" t="inlineStr">
        <is>
          <t>Issuance cost relating to shares</t>
        </is>
      </c>
      <c r="B39" s="6" t="n">
        <v>-8225</v>
      </c>
      <c r="C39" s="5" t="n">
        <v>-8225</v>
      </c>
      <c r="D39" s="5" t="n">
        <v>0</v>
      </c>
      <c r="E39" s="6" t="n">
        <v>0</v>
      </c>
      <c r="F39" s="6" t="n">
        <v>0</v>
      </c>
    </row>
    <row r="40">
      <c r="A40" s="3" t="inlineStr">
        <is>
          <t>Dividends:</t>
        </is>
      </c>
    </row>
    <row r="41">
      <c r="A41" s="4" t="inlineStr">
        <is>
          <t>Preferred shares dividends</t>
        </is>
      </c>
      <c r="B41" s="6" t="n">
        <v>-30146</v>
      </c>
      <c r="C41" s="6" t="n">
        <v>0</v>
      </c>
      <c r="D41" s="6" t="n">
        <v>0</v>
      </c>
      <c r="E41" s="6" t="n">
        <v>0</v>
      </c>
      <c r="F41" s="6" t="n">
        <v>-30146</v>
      </c>
    </row>
    <row r="42">
      <c r="A42" s="4" t="inlineStr">
        <is>
          <t>Common share dividends</t>
        </is>
      </c>
      <c r="B42" s="6" t="n">
        <v>-182644</v>
      </c>
      <c r="C42" s="6" t="n">
        <v>0</v>
      </c>
      <c r="D42" s="6" t="n">
        <v>0</v>
      </c>
      <c r="E42" s="6" t="n">
        <v>0</v>
      </c>
      <c r="F42" s="6" t="n">
        <v>-182644</v>
      </c>
    </row>
    <row r="43">
      <c r="A43" s="4" t="inlineStr">
        <is>
          <t>Repurchase of common shares, Amount</t>
        </is>
      </c>
      <c r="B43" s="5" t="n">
        <v>-56855</v>
      </c>
      <c r="C43" s="6" t="n">
        <v>0</v>
      </c>
      <c r="D43" s="5" t="n">
        <v>-31</v>
      </c>
      <c r="E43" s="6" t="n">
        <v>-56824</v>
      </c>
      <c r="F43" s="6" t="n">
        <v>0</v>
      </c>
    </row>
    <row r="44">
      <c r="A44" s="4" t="inlineStr">
        <is>
          <t>Repurchase of common shares, Shares</t>
        </is>
      </c>
      <c r="B44" s="6" t="n">
        <v>-3099</v>
      </c>
      <c r="D44" s="6" t="n">
        <v>-3099</v>
      </c>
    </row>
    <row r="45">
      <c r="A45" s="4" t="inlineStr">
        <is>
          <t>Balance, Amount at Dec. 31, 2021</t>
        </is>
      </c>
      <c r="B45" s="5" t="n">
        <v>2367518</v>
      </c>
      <c r="C45" s="5" t="n">
        <v>541482</v>
      </c>
      <c r="D45" s="5" t="n">
        <v>949</v>
      </c>
      <c r="E45" s="5" t="n">
        <v>2081757</v>
      </c>
      <c r="F45" s="5" t="n">
        <v>-256670</v>
      </c>
    </row>
    <row r="46">
      <c r="A46" s="4" t="inlineStr">
        <is>
          <t>Balance, Shares at Dec. 31, 2021</t>
        </is>
      </c>
      <c r="C46" s="6" t="n">
        <v>22400</v>
      </c>
      <c r="D46" s="6" t="n">
        <v>948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Losses Under Representations and Warranties (Tables)</t>
        </is>
      </c>
      <c r="B1" s="2" t="inlineStr">
        <is>
          <t>12 Months Ended</t>
        </is>
      </c>
    </row>
    <row r="2">
      <c r="B2" s="2" t="inlineStr">
        <is>
          <t>Dec. 31, 2021</t>
        </is>
      </c>
    </row>
    <row r="3">
      <c r="A3" s="3" t="inlineStr">
        <is>
          <t>Liability For Representations And Warranties [Abstract]</t>
        </is>
      </c>
    </row>
    <row r="4">
      <c r="A4" s="4" t="inlineStr">
        <is>
          <t>Summary of Company's Liability for Losses under Representations and Warranties</t>
        </is>
      </c>
      <c r="B4" s="4" t="inlineStr">
        <is>
          <t>Following is a summary of the Company’s liability for losses under representations and warranties:
Year ended December 31,
2021
2020
2019
(in thousands)
Balance, beginning of year
$
21,893
$
7,614
$
7,514
Provision for losses:
Pursuant to loan sales
25,029
19,316
3,778
Reduction in liability due to change in estimate
(5,812
)
(4,457
)
(3,550
)
Losses incurred, net
(861
)
(580
)
(128
)
Balance, end of year
$
40,249
$
21,893
$
7,614
UPB of loans subject to representations and warranties at end of year
$
213,944,023
$
163,592,788
$
122,163,18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any's Outstanding Contractual Commitments</t>
        </is>
      </c>
      <c r="B4" s="4" t="inlineStr">
        <is>
          <t>The following table summarizes the Company’s outstanding contractual commitments:
December 31, 2021
(in thousands)
Commitments to purchase loans acquired for sale
$
2,092,1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Preferred Shares of Beneficial Interest</t>
        </is>
      </c>
      <c r="B4" s="4" t="inlineStr">
        <is>
          <t>Preferred shares of beneficial interest are summarized below:
Preferred
Dividends per share, year ended December 31,
Share series
Description (1)
Number of shares
Liquidation preference
Issuance discount
Carrying value
2021
2020
2019
Fixed-to-floating rate cumulative redeemable preferred
(in thousands, except dividends per share)
A
8.125% Issued March 2017
4,600
$
115,000
$
3,828
$
111,172
$
2.03
$
2.03
$
2.03
B
8.00% Issued July 2017
7,800
195,000
6,465
188,535
$
2.00
$
2.00
$
2.00
C
6.75% Issued August 2021
10,000
250,000
8,225
241,775
$
0.52
—
—
22,400
$
560,000
$
18,518
$
541,482
(1)
Par value is $0.01 per share.</t>
        </is>
      </c>
    </row>
    <row r="5">
      <c r="A5" s="4" t="inlineStr">
        <is>
          <t>Summary of Underwritten Offerings of Common Shares</t>
        </is>
      </c>
      <c r="B5" s="4" t="inlineStr">
        <is>
          <t>During 2019, the Company completed the following underwritten offerings of Common Shares:
Year ended December 31, 2019
(in thousands)
Number of Common Shares issued
33,527
Gross proceeds
$
719,777
Net proceeds
$
710,752</t>
        </is>
      </c>
    </row>
    <row r="6">
      <c r="A6" s="4" t="inlineStr">
        <is>
          <t>Summary of Activities under ATM Equity Offering Program</t>
        </is>
      </c>
      <c r="B6" s="4" t="inlineStr">
        <is>
          <t>Following is a summary of the activities under the ATM equity offering program:
Year ended December 31,
2020
2019
(in thousands)
Number of Common Shares issued
241
5,463
Gross proceeds
$
5,654
$
119,905
Net proceeds
$
5,597
$
118,705</t>
        </is>
      </c>
    </row>
    <row r="7">
      <c r="A7" s="4" t="inlineStr">
        <is>
          <t>Summary of Share Repurchase Activity</t>
        </is>
      </c>
      <c r="B7" s="4" t="inlineStr">
        <is>
          <t xml:space="preserve">The following table summarizes the Company’s share repurchase activity:
Year ended December 31,
Cumulative
2021
2020
2019
total (1)
(in thousands)
Common Shares repurchased
3,099
2,767
—
20,597
Cost of Common Shares repurchased
$
56,855
37,267
$
—
$
310,747
(1)
Amounts represent the share repurchase program total from its inception in August 2015 through December 31, 20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Gains (Losses) on Investments and Financings (Tables)</t>
        </is>
      </c>
      <c r="B1" s="2" t="inlineStr">
        <is>
          <t>12 Months Ended</t>
        </is>
      </c>
    </row>
    <row r="2">
      <c r="B2" s="2" t="inlineStr">
        <is>
          <t>Dec. 31, 2021</t>
        </is>
      </c>
    </row>
    <row r="3">
      <c r="A3" s="3" t="inlineStr">
        <is>
          <t>Investments Debt And Equity Securities [Abstract]</t>
        </is>
      </c>
    </row>
    <row r="4">
      <c r="A4" s="4" t="inlineStr">
        <is>
          <t>Summary of Net Gains (Losses) on Investments and Financings</t>
        </is>
      </c>
      <c r="B4" s="4" t="inlineStr">
        <is>
          <t>Net gains (losses) on investments and financings are summarized below:
Year ended December 31,
2021
2020
2019
(in thousands)
From nonaffiliates:
Mortgage-backed securities
$
(74,354
)
$
87,852
$
77,283
Loans at fair value:
Held in VIEs
(12,536
)
(6,617
)
7,883
Distressed
611
(837
)
(7,169
)
CRT arrangements
368,999
(145,938
)
110,676
Firm commitment to purchase CRT securities
—
(121,067
)
60,943
Asset-backed financings at fair value
19,708
5,519
(7,553
)
Hedging derivatives
—
32,932
28,785
302,428
(148,156
)
270,848
From PFSI ‒ ESS
1,651
(22,729
)
(7,530
)
$
304,079
$
(170,885
)
$
263,3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Gains on Loans Acquired for Sale (Tables)</t>
        </is>
      </c>
      <c r="B1" s="2" t="inlineStr">
        <is>
          <t>12 Months Ended</t>
        </is>
      </c>
    </row>
    <row r="2">
      <c r="B2" s="2" t="inlineStr">
        <is>
          <t>Dec. 31, 2020</t>
        </is>
      </c>
    </row>
    <row r="3">
      <c r="A3" s="3" t="inlineStr">
        <is>
          <t>Text Block [Abstract]</t>
        </is>
      </c>
    </row>
    <row r="4">
      <c r="A4" s="4" t="inlineStr">
        <is>
          <t>Schedule of Net Gains on Loans Acquired for Sale</t>
        </is>
      </c>
      <c r="B4" s="4" t="inlineStr">
        <is>
          <t>Net gains on loans acquired for sale are summarized below:
Year ended December 31,
2021
2020
2019
(in thousands)
From nonaffiliates:
Cash loss:
Loans
$
(1,487,649
)
$
(326,214
)
$
(687,317
)
Hedging activities
188,733
(504,506
)
(88,633
)
(1,298,916
)
(830,720
)
(775,950
)
Non-cash gain:
Recognition of fair value of firm commitment to purchase CRT securities
—
(38,161
)
99,305
Receipt of MSRs in mortgage loan sale transactions
1,484,629
1,158,475
837,706
Provision for losses relating to representations and warranties provided in loan sales:
Pursuant to loans sales
(25,029
)
(19,316
)
(3,778
)
Reduction of liability due to change in estimate
5,812
4,457
3,550
(19,217
)
(14,859
)
(228
)
Change in fair value of loans and derivatives
IRLCs
(69,935
)
61,232
(834
)
Loans
31,072
(12,279
)
(1,765
)
Hedging derivatives
(46,832
)
45,197
(2,451
)
(85,695
)
94,150
(5,050
)
1,379,717
1,199,605
931,733
Total from nonaffiliates
80,801
368,885
155,783
From PFSI ‒ cash gain
6,472
11,037
14,381
$
87,273
$
379,922
$
170,16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terest (Expense) Income (Tables)</t>
        </is>
      </c>
      <c r="B1" s="2" t="inlineStr">
        <is>
          <t>12 Months Ended</t>
        </is>
      </c>
    </row>
    <row r="2">
      <c r="B2" s="2" t="inlineStr">
        <is>
          <t>Dec. 31, 2021</t>
        </is>
      </c>
    </row>
    <row r="3">
      <c r="A3" s="3" t="inlineStr">
        <is>
          <t>Banking And Thrift Interest [Abstract]</t>
        </is>
      </c>
    </row>
    <row r="4">
      <c r="A4" s="4" t="inlineStr">
        <is>
          <t>Summary of Net Interest (Expense) Income</t>
        </is>
      </c>
      <c r="B4" s="4" t="inlineStr">
        <is>
          <t>Net interest (expense) income is summarized below:
Year ended December 31,
2021
2020
2019
(in thousands)
Interest income:
From nonaffiliates:
Cash and short-term investments
$
938
$
3,804
$
4,559
Mortgage-backed securities
36,180
59,461
78,450
Loans acquired for sale at fair value
125,438
103,221
121,387
Loans at fair value:
Held in VIEs
17,014
10,609
11,734
Distressed
369
493
3,848
Deposits securing CRT arrangements
559
7,012
34,229
Placement fees relating to custodial funds
13,366
28,804
52,587
Other
95
313
800
193,959
213,717
307,594
From PFSI ‒ ESS
1,280
8,418
10,291
195,239
222,135
317,885
Interest expense:
To nonaffiliates:
Assets sold under agreements to repurchase
97,078
102,131
178,211
Mortgage loan participation purchase and sale agreements
606
902
1,570
Notes payable secured by credit risk transfer and mortgage servicing assets
86,753
59,261
53,968
Exchangeable Notes
36,747
18,847
17,037
Asset-backed financings at fair value
15,076
10,971
11,324
Interest shortfall on repayments of loans serviced for Agency securitizations
64,519
71,516
25,776
Interest on loan impound deposits
3,571
3,817
3,258
304,350
267,445
291,144
To PFSI ‒ Assets sold under agreement to repurchase
387
3,325
6,302
304,737
270,770
297,446
Net interest (expense) income
$
(109,498
)
$
(48,635
)
$
20,43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hare-Based Compensation Activity</t>
        </is>
      </c>
      <c r="B4" s="4" t="inlineStr">
        <is>
          <t>The following table summarizes the Company’s share-based compensation activity:
Year ended December 31,
2021
2020
2019
(in thousands)
Grants:
Restricted share units
105
92
96
Performance share units
126
112
116
231
204
212
Grant date fair value:
Restricted share units
$
1,992
$
1,978
$
1,978
Performance share units
2,399
2,425
2,380
$
4,391
$
4,403
$
4,358
Vestings:
Restricted share units
123
129
227
Performance share units (1)
48
143
118
171
272
345
Forfeitures:
Restricted share units
—
4
—
Performance share units
—
—
1
—
4
1
Compensation expense relating to share-based grants
$
2,419
$
2,294
$
5,530
(1)
The actual number of performance-based RSUs vested during the year ended December 31, 2021 was 48,381 Common Shares, which is approximately 100% of the originally granted performance-based RSUs.</t>
        </is>
      </c>
    </row>
    <row r="5">
      <c r="A5" s="4" t="inlineStr">
        <is>
          <t>Summary of Restricted Share Units and Performance Share Units Expected to Vest</t>
        </is>
      </c>
      <c r="B5" s="4" t="inlineStr">
        <is>
          <t>December 31, 2021
Restricted share units
Performance share units
Shares expected to vest:
Number of units (in thousands)
170
202
Grant date average fair value per unit
$
19.89
$
19.8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Characterization of Distributions</t>
        </is>
      </c>
      <c r="B4" s="4" t="inlineStr">
        <is>
          <t>The approximate tax characterization of the Company’s distributions is as follows :
Year ended December 31,
Ordinary income
Long term capital gain
Return of capital
2021
100
%
0
%
0
%
2020
75
%
25
%
0
%
2019
66
%
0
%
34
%</t>
        </is>
      </c>
    </row>
    <row r="5">
      <c r="A5" s="4" t="inlineStr">
        <is>
          <t>Summary of Company's (Benefit from) Provision for Income Taxes</t>
        </is>
      </c>
      <c r="B5" s="4" t="inlineStr">
        <is>
          <t xml:space="preserve">The following table details the Company’s (benefit from) provision for income taxes which relates primarily to the TRS for the years presented:
Year ended December 31,
2021
2020
2019
(in thousands)
Current expense (benefit):
Federal
$
—
$
—
$
(120
)
State
11
12
12
Total current expense (benefit)
11
12
(108
)
Deferred (benefit) expense:
Federal
(14,692
)
20,440
(39,592
)
State
2,488
6,905
3,984
Total deferred (benefit) expense
(12,204
)
27,345
(35,608
)
Total (benefit from) provision for income taxes
$
(12,193
)
$
27,357
$
(35,716
) </t>
        </is>
      </c>
    </row>
    <row r="6">
      <c r="A6" s="4" t="inlineStr">
        <is>
          <t>Reconciliation of Company's (Benefit from) Provision for Income Taxes</t>
        </is>
      </c>
      <c r="B6" s="4" t="inlineStr">
        <is>
          <t>The following table is a reconciliation of the Company’s (benefit from) provision for income taxes at statutory rates to the (benefit from) provision for income taxes at the Company’s effective rate for the years presented:
Year ended December 31,
2021
2020
2019
Amount
Rate
Amount
Rate
Amount
Rate
(dollars in thousands)
Federal income tax expense at statutory tax rate
$
9,379
21.0
%
$
16,743
21.0
%
$
40,035
21.0
%
Effect of non-taxable REIT income
(46,193
)
(103.4
)%
15,076
18.9
%
(79,467
)
(41.7
)%
State income taxes, net of federal benefit
(7,175
)
(16.1
)%
5,370
6.7
%
(7,417
)
(3.9
)%
Convertible debt permanent adjustment
(2,215
)
(5.0
)%
3,446
4.3
%
—
(—
)%
Valuation allowance
34,011
76.2
%
(13,502
)
(16.9
)%
13,612
7
%
Other
—
(—
)%
224
0.3
%
(2,479
)
(1.2
)%
(Benefit from) provision for income taxes
$
(12,193
)
(27.3
)%
$
27,357
34.3
%
$
(35,716
)
(18.8
)%</t>
        </is>
      </c>
    </row>
    <row r="7">
      <c r="A7" s="4" t="inlineStr">
        <is>
          <t>Components of (Benefit from) Provision for Deferred Income Taxes</t>
        </is>
      </c>
      <c r="B7" s="4" t="inlineStr">
        <is>
          <t>The Company’s components of the (benefit from) provision for deferred income taxes are as follows:
Year ended December 31,
2021
2020
2019
(in thousands)
Real estate valuation loss
$
758
$
437
$
1,140
Mortgage servicing rights
52,818
27,179
(212
)
Net operating loss carryforward
(60,314
)
31,622
(56,339
)
Liability for losses under representations and warranties
(4,435
)
(3,486
)
111
Excess interest expense disallowance
(35,769
)
(15,749
)
4,667
Other
727
844
1,413
Valuation allowance
34,011
(13,502
)
13,612
Total (benefit from) provision for deferred income taxes
$
(12,204
)
$
27,345
$
(35,608
)</t>
        </is>
      </c>
    </row>
    <row r="8">
      <c r="A8" s="4" t="inlineStr">
        <is>
          <t>Components of Income Taxes Payable</t>
        </is>
      </c>
      <c r="B8" s="4" t="inlineStr">
        <is>
          <t>The components of income taxes payable are as follows:
December 31, 2021
December 31, 2020
(in thousands)
Taxes currently payable (receivable)
$
(7,620
)
$
(5,859
)
Deferred income taxes payable
17,218
29,422
Income taxes payable
$
9,598
$
23,563</t>
        </is>
      </c>
    </row>
    <row r="9">
      <c r="A9" s="4" t="inlineStr">
        <is>
          <t>Summary of Deferred Income Tax Assets and Liabilities</t>
        </is>
      </c>
      <c r="B9" s="4" t="inlineStr">
        <is>
          <t>The tax effects of temporary differences that gave rise to deferred income tax assets and liabilities are presented below:
December 31, 2021
December 31, 2020
(in thousands)
Deferred income tax assets:
Net operating loss carryforward
$
125,929
$
65,615
Excess interest expense disallowance
66,752
30,983
REO valuation loss
244
1,001
Liability for losses under representations and warranties
9,821
5,386
Other
-
(682
)
Gross deferred tax assets
202,746
102,303
Valuation allowance
(34,121
)
(110
)
Deferred tax assets after valuation allowance
168,625
102,193
Deferred income tax liabilities:
Mortgage servicing rights
184,433
131,615
Other
1,410
—
Gross deferred tax liabilities
185,843
131,615
Net deferred income tax liability
17,218
$
29,4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Basic and Diluted Earnings per Share</t>
        </is>
      </c>
      <c r="B4" s="4" t="inlineStr">
        <is>
          <t>The following table summarizes the basic and diluted earnings per share calculations:
Year ended December 31,
2021
2020
2019
(in thousands except per share amounts)
Net income
$
56,854
$
52,373
$
226,357
Dividends on preferred shares
(30,891
)
(24,938
)
(24,938
)
Effect of participating securities—share-based compensation awards
(318
)
(287
)
(566
)
Net income attributable to common shareholders
25,645
27,148
200,853
Interest on 2020 Notes, net of income taxes
—
—
11,827
Diluted net income attributable to common shareholders
$
25,645
$
27,148
$
212,680
Weighted average basic shares outstanding
97,402
99,373
78,990
Dilutive securities:
Shares issuable under share-based compensation plan
—
—
254
Shares issuable pursuant to exchange of the 2020 Notes
—
—
8,467
Diluted weighted average shares outstanding
97,402
99,373
87,711
Basic earnings per share
$
0.26
$
0.27
$
2.54
Diluted earnings per share
$
0.26
$
0.27
$
2.42</t>
        </is>
      </c>
    </row>
    <row r="5">
      <c r="A5" s="4" t="inlineStr">
        <is>
          <t>Summary of Potentially Dilutive Shares Excluded from Computation of Diluted Earnings Per Share</t>
        </is>
      </c>
      <c r="B5" s="4" t="inlineStr">
        <is>
          <t>The following table summarizes the potentially dilutive shares excluded from the diluted earnings per share calculation as inclusion of such shares would have been anti-dilutive:
Year ended December 31,
2021
2020
2019
(in thousands)
Shares issuable under share-based compensation plan
162
172
152
Shares issuable pursuant to exchange of the Exchangeable Notes
—
2,52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Financial Highlights by Operating Segment</t>
        </is>
      </c>
      <c r="B4" s="4" t="inlineStr">
        <is>
          <t>Financial highlights by operating segment are summarized below:
Credit
Interest rate
sensitive
sensitive
Correspondent
Year ended December 31, 2021
strategies
strategies
production
Corporate
Total
(in thousands)
Net investment income:
Net gains (losses) on investments and financings
$
376,725
$
(72,646
)
$
—
$
—
$
304,079
Net gains on loans acquired for sale
(2
)
—
87,275
—
87,273
Net loan servicing fees
—
(36,022
)
—
—
(36,022
)
Net interest (expense) income:
Interest income
2,739
64,528
125,056
2,916
195,239
Interest expense
59,545
160,525
84,667
—
304,737
(56,806
)
(95,997
)
40,389
2,916
(109,498
)
Other
3,204
—
171,261
—
174,465
323,121
(204,665
)
298,925
2,916
420,297
Expenses:
Loan fulfillment and servicing fees payable to PFSI
363
80,295
178,927
—
259,585
Management fees
—
—
—
37,801
37,801
Other
16,115
5,105
33,062
23,968
78,250
16,478
85,400
211,989
61,769
375,636
Pretax income (loss)
$
306,643
$
(290,065
)
$
86,936
$
(58,853
)
$
44,661
Total assets at end of year
$
1,848,294
$
7,363,878
$
4,325,750
$
234,786
$
13,772,708
Credit
Interest rate
sensitive
sensitive
Correspondent
Year ended December 31, 2020
strategies
strategies
production
Corporate
Total
(in thousands)
Net investment income:
Net gains (losses) on investments and financings
$
(237,049
)
$
66,164
$
—
$
—
$
(170,885
)
Net gains on loans acquired for sale
(43,813
)
—
423,735
—
379,922
Net loan servicing fees
—
153,696
—
—
153,696
Net interest (expense) income:
Interest income
8,902
108,036
102,779
2,418
222,135
Interest expense
39,237
153,338
76,892
1,303
270,770
(30,335
)
(45,302
)
25,887
1,115
(48,635
)
Other
5,857
—
147,600
1,796
155,253
(305,340
)
174,558
597,222
2,911
469,351
Expenses:
Loan fulfillment and servicing fees payable to PFSI
807
66,374
222,200
—
289,381
Management fees
—
—
—
34,538
34,538
Other
10,996
2,487
30,383
21,836
65,702
11,803
68,861
252,583
56,374
389,621
Pretax (loss) income
$
(317,143
)
$
105,697
$
344,639
$
(53,463
)
$
79,730
Total assets at end of year
$
2,920,558
$
4,593,127
$
3,781,010
$
197,316
$
11,492,011
Credit
Interest rate
sensitive
sensitive
Correspondent
Year ended December 31, 2019
strategies
strategies
production
Corporate
Total
(in thousands)
Net investment income:
Net gains (losses) on investments and financings
$
164,413
$
98,905
$
—
$
—
$
263,318
Net gains on loans acquired for sale
51,014
—
119,150
—
170,164
Net loan servicing fees
—
(58,918
)
—
—
(58,918
)
Net interest (expense) income:
Interest income
39,343
155,176
120,974
2,392
317,885
Interest expense
67,412
144,513
85,521
—
297,446
(28,069
)
10,663
35,453
2,392
20,439
Other
4,507
—
88,159
1,146
93,812
191,865
50,650
242,762
3,538
488,815
Expenses:
Loan fulfillment and servicing fees payable to PFSI
2,213
46,584
160,610
—
209,407
Management fees
—
—
—
36,492
36,492
Other
7,476
2,918
17,559
24,322
52,275
9,689
49,502
178,169
60,814
298,174
Pretax income (loss)
$
182,176
$
1,148
$
64,593
$
(57,276
)
$
190,641
Total assets at end of year
$
2,364,749
$
4,993,840
$
4,216,806
$
195,956
$
11,771,35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4" t="inlineStr">
        <is>
          <t>(Accumulated Deficit) Retained Earnings [Member]</t>
        </is>
      </c>
    </row>
    <row r="4">
      <c r="A4" s="4" t="inlineStr">
        <is>
          <t>Common share dividends declared per share</t>
        </is>
      </c>
      <c r="B4" s="7" t="n">
        <v>1.88</v>
      </c>
      <c r="C4" s="7" t="n">
        <v>1.52</v>
      </c>
      <c r="D4" s="7" t="n">
        <v>1.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ummary of Supplemental Cash Flow Information</t>
        </is>
      </c>
      <c r="B4" s="4" t="inlineStr">
        <is>
          <t>Year ended December 31,
2021
2020
2019
(in thousands)
Payments (Refunds), net:
Income taxes
$
1,771
$
5,613
$
(1,009
)
Interest
$
298,862
$
290,225
$
298,591
Non-cash investing activities:
Transfer of loans and advances to real estate acquired in settlement of loans
$
—
$
1,166
$
23,672
Transfer of real estate held for investment to real estate acquired in settlement of loans
$
—
$
—
$
30,432
Receipt of mortgage servicing rights as proceeds from sales of loans at fair value
$
1,484,629
$
1,158,475
$
837,706
Receipt of excess servicing spread pursuant to recapture agreement with PennyMac Financial Services, Inc.
$
557
$
2,093
$
1,757
Capitalization of servicing advances pursuant to mortgage loan modifications
$
—
$
—
$
1,340
Transfer of firm commitment to purchase CRT securities to investment securities
$
—
$
178,501
$
56,804
Recognition of loans at fair value resulting from initial consolidation of variable interest entities
$
1,542,333
$
—
$
—
Recombination of MSRs to loans at fair value resulting from initial consolidation of VIEs
$
9,824
$
—
$
—
Retention of subordinate mortgage-backed securities in loan securitizations
$
42,256
$
—
$
—
Non-cash financing activities:
Recognition of asset-backed financings resulting from initial consolidation of VIEs
$
1,471,262
$
—
$
—
Dividends declared, not paid
$
44,764
$
46,093
$
47,19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and Liquidity Requirements (Tables)</t>
        </is>
      </c>
      <c r="B1" s="2" t="inlineStr">
        <is>
          <t>12 Months Ended</t>
        </is>
      </c>
    </row>
    <row r="2">
      <c r="B2" s="2" t="inlineStr">
        <is>
          <t>Dec. 31, 2021</t>
        </is>
      </c>
    </row>
    <row r="3">
      <c r="A3" s="3" t="inlineStr">
        <is>
          <t>Mortgage Banking [Abstract]</t>
        </is>
      </c>
    </row>
    <row r="4">
      <c r="A4" s="4" t="inlineStr">
        <is>
          <t>Summary of Capital and Liquidity Amounts and Requirements by Agencies</t>
        </is>
      </c>
      <c r="B4" s="4" t="inlineStr">
        <is>
          <t>The Agencies’ capital and liquidity amounts and requirements are summarized below:
Net worth (1)
Tangible net worth / total assets ratio (1)
Liquidity (1)
Fannie Mae and Freddie Mac
Actual
Required
Actual
Required
Actual
Required
(dollars in thousands)
December 31, 2021
$
938,218
$
557,229
12
%
6
%
$
108,536
$
74,771
December 31, 2020
$
1,101,318
$
438,530
16
%
6
%
$
101,116
$
59,158
(1)
Calculated in accordance with the Agencies’ requir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arent Company Information (Tables)</t>
        </is>
      </c>
      <c r="B1" s="2" t="inlineStr">
        <is>
          <t>12 Months Ended</t>
        </is>
      </c>
    </row>
    <row r="2">
      <c r="B2" s="2" t="inlineStr">
        <is>
          <t>Dec. 31, 2021</t>
        </is>
      </c>
    </row>
    <row r="3">
      <c r="A3" s="3" t="inlineStr">
        <is>
          <t>Condensed Financial Information Of Parent Company Only Disclosure [Abstract]</t>
        </is>
      </c>
    </row>
    <row r="4">
      <c r="A4" s="4" t="inlineStr">
        <is>
          <t>Schedule of Financial Covenants that Include Minimum Tangible Net Worth</t>
        </is>
      </c>
      <c r="B4" s="4" t="inlineStr">
        <is>
          <t>The Company’s debt financing agreements require PMT and certain of its subsidiaries to comply with financial covenants that include a minimum tangible net worth as summarized below:
December 31, 2021
Company consolidated
Debt covenant requirement
Calculated balance (1)
(in thousands)
PennyMac Mortgage Investment Trust
$
1,250,000
$
2,367,518
PennyMac Operating Partnership, L.P.
$
1,250,000
$
2,367,683
PennyMac Holdings, LLC
$
250,000
$
583,298
PennyMac Corp.
$
300,000
$
938,066
(1)
Calculated in accordance with the lenders’ requirements.</t>
        </is>
      </c>
    </row>
    <row r="5">
      <c r="A5" s="4" t="inlineStr">
        <is>
          <t>Schedule of Parent Company Information</t>
        </is>
      </c>
      <c r="B5" s="4" t="inlineStr">
        <is>
          <t>PENNYMAC MORTGAGE INVESTMENT TRUST CONDENSED BALANCE SHEETS Following are condensed parent-only financial statements for the Company:
December 31,
2021
2020
(in thousands)
Assets
Short-term investment
$
3,542
$
6,482
Investments in subsidiaries
2,518,953
2,368,592
Due from subsidiaries
89
463
Other assets
—
571
Total assets
$
2,522,584
$
2,376,108
Liabilities
Dividends payable
$
44,764
$
46,093
Capital notes due to subsidiaries
100,679
44,380
Accounts payable and accrued liabilities
1,233
298
Due to affiliates
421
373
Due to subsidiaries
244
27
Total liabilities
147,341
91,171
Shareholders' Equity
2,375,243
2,284,937
Total liabilities and shareholders' equity
$
2,522,584
$
2,376,108
PENNYMAC MORTGAGE INVESTMENT TRUST CONDENSED STATEMENTS OF INCOME
Year ended December 31,
2021
2020
2019
(in thousands)
Income
Dividends from subsidiaries
$
213,794
$
176,216
$
165,451
Intercompany interest
42
140
34
Other
—
475
2,389
Total income
213,836
176,831
167,874
Expenses
Intercompany interest
3,663
1,509
27
Other
85
62
3
Total expenses
3,748
1,571
30
Income before provision for (benefit from) income taxes and (distribution in excess of earnings) undistributed earnings in subsidiaries
210,088
175,260
167,844
Provision for (benefit from) income taxes
11
13
(109
)
Income before equity in undistributed earnings of subsidiaries
210,077
175,247
167,953
(Distributions in excess of earnings of subsidiaries) undistributed earnings of subsidiaries
(133,576
)
(139,620
)
60,937
Net income
$
76,501
$
35,627
$
228,890
PENNYMAC MORTGAGE INVESTMENT TRUST CONDENSED STATEMENTS OF CASH FLOWS
Year ended December 31,
2021
2020
2019
(in thousands)
Cash flows from operating activities:
Net income
$
76,501
$
35,627
$
228,890
Distributions in excess of earnings of subsidiaries (undistributed earnings of subsidiaries)
133,576
139,620
(60,937
)
Decrease in due from subsidiaries
967
697
261
Decrease in other assets
571
24
52
Increase (decrease) in accounts payable and accrued liabilities
854
(1,266
)
(697
)
Decrease (increase) in due from affiliates
48
(26
)
(489
)
Increase in due to affiliates
297
27
33
Net cash provided by operating activities
212,814
174,703
167,113
Cash flows from investing activities:
Increase in investment in subsidiaries
(242,125
)
(5,596
)
(825,920
)
Net decrease (increase) in short-term investments
2,940
(3,663
)
(2,105
)
Net cash used in investing activities
(239,185
)
(9,259
)
(828,025
)
Cash flows from financing activities:
Net increase in intercompany unsecured note payable
56,300
44,380
—
Issuance of preferred shares
250,000
—
—
Payment of issuance costs related to preferred shares
(8,225
)
—
—
Issuance of Common Shares
—
5,654
839,682
Payment of issuance costs related to Common Shares
—
(57
)
(10,225
)
Payment of withholding taxes related to share-based compensation
(730
)
(1,629
)
(2,600
)
Payment of dividends to preferred shareholders
(30,146
)
(24,945
)
(24,944
)
Payment of dividends to common shareholders
(183,973
)
(151,580
)
(141,001
)
Repurchase of Common Shares
(56,855
)
(37,267
)
—
Net cash provided (used in) by financing activities
26,371
(165,444
)
660,912
Net change in cash
—
—
—
Cash at beginning of year
—
—
—
Cash at end of year
$
—
$
—
$
—
Non-cash investing activities:
Investment in subsidiary pursuant to share based compensation plan
$
2,418
$
2,289
$
5,529
Non-cash financing activities:
Contribution of equity to subsidiary pursuant to share based compensation plan
$
2,418
$
2,289
$
5,529
Dividends payable
$
44,764
$
46,093
$
47,19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Organization - Additional Information (Detail)</t>
        </is>
      </c>
      <c r="B1" s="2" t="inlineStr">
        <is>
          <t>12 Months Ended</t>
        </is>
      </c>
    </row>
    <row r="2">
      <c r="B2" s="2" t="inlineStr">
        <is>
          <t>Dec. 31, 2021Segment</t>
        </is>
      </c>
    </row>
    <row r="3">
      <c r="A3" s="3" t="inlineStr">
        <is>
          <t>Accounting Policies [Abstract]</t>
        </is>
      </c>
    </row>
    <row r="4">
      <c r="A4" s="4" t="inlineStr">
        <is>
          <t>Number of business segments</t>
        </is>
      </c>
      <c r="B4" s="6" t="n">
        <v>4</v>
      </c>
    </row>
    <row r="5">
      <c r="A5" s="4" t="inlineStr">
        <is>
          <t>Percentage of taxable income for distributions</t>
        </is>
      </c>
      <c r="B5" s="4" t="inlineStr">
        <is>
          <t>9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Additional Information (Detail) - USD ($) $ in Thousands</t>
        </is>
      </c>
      <c r="B1" s="2" t="inlineStr">
        <is>
          <t>Sep. 30, 2013</t>
        </is>
      </c>
      <c r="C1" s="2" t="inlineStr">
        <is>
          <t>Dec. 31, 2021</t>
        </is>
      </c>
      <c r="D1" s="2" t="inlineStr">
        <is>
          <t>Jan. 01, 2022</t>
        </is>
      </c>
      <c r="E1" s="2" t="inlineStr">
        <is>
          <t>Dec. 31, 2020</t>
        </is>
      </c>
      <c r="F1" s="2" t="inlineStr">
        <is>
          <t>Nov. 19, 2019</t>
        </is>
      </c>
    </row>
    <row r="2">
      <c r="A2" s="3" t="inlineStr">
        <is>
          <t>New Accounting Pronouncements Or Change In Accounting Principle [Line Items]</t>
        </is>
      </c>
    </row>
    <row r="3">
      <c r="A3" s="4" t="inlineStr">
        <is>
          <t>Loan delinquent period</t>
        </is>
      </c>
      <c r="C3" s="4" t="inlineStr">
        <is>
          <t>90 days</t>
        </is>
      </c>
    </row>
    <row r="4">
      <c r="A4" s="4" t="inlineStr">
        <is>
          <t>Income tax positions likely to be recognized</t>
        </is>
      </c>
      <c r="C4" s="4" t="inlineStr">
        <is>
          <t>50.00%</t>
        </is>
      </c>
    </row>
    <row r="5">
      <c r="A5" s="4" t="inlineStr">
        <is>
          <t>Retained earnings</t>
        </is>
      </c>
      <c r="C5" s="5" t="n">
        <v>-256670</v>
      </c>
      <c r="E5" s="5" t="n">
        <v>-100734</v>
      </c>
    </row>
    <row r="6">
      <c r="A6" s="4" t="inlineStr">
        <is>
          <t>Accounting Standards Update 2020-06 [Member] | Subsequent Event [Member]</t>
        </is>
      </c>
    </row>
    <row r="7">
      <c r="A7" s="3" t="inlineStr">
        <is>
          <t>New Accounting Pronouncements Or Change In Accounting Principle [Line Items]</t>
        </is>
      </c>
    </row>
    <row r="8">
      <c r="A8" s="4" t="inlineStr">
        <is>
          <t>Reclassification from additional paid-in capital to carrying value of exchangeable notes</t>
        </is>
      </c>
      <c r="D8" s="5" t="n">
        <v>50300</v>
      </c>
    </row>
    <row r="9">
      <c r="A9" s="4" t="inlineStr">
        <is>
          <t>Cumulative Effect, Period of Adoption, Adjusted Balance [Member] | Accounting Standards Update 2020-06 [Member] | Subsequent Event [Member]</t>
        </is>
      </c>
    </row>
    <row r="10">
      <c r="A10" s="3" t="inlineStr">
        <is>
          <t>New Accounting Pronouncements Or Change In Accounting Principle [Line Items]</t>
        </is>
      </c>
    </row>
    <row r="11">
      <c r="A11" s="4" t="inlineStr">
        <is>
          <t>Retained earnings</t>
        </is>
      </c>
      <c r="D11" s="5" t="n">
        <v>8300</v>
      </c>
    </row>
    <row r="12">
      <c r="A12" s="4" t="inlineStr">
        <is>
          <t>Jumbo Mortgage Loan Financing [Member] | Variable Interest Entities [Member]</t>
        </is>
      </c>
    </row>
    <row r="13">
      <c r="A13" s="3" t="inlineStr">
        <is>
          <t>New Accounting Pronouncements Or Change In Accounting Principle [Line Items]</t>
        </is>
      </c>
    </row>
    <row r="14">
      <c r="A14" s="4" t="inlineStr">
        <is>
          <t>Certificates issued</t>
        </is>
      </c>
      <c r="B14" s="5" t="n">
        <v>537000</v>
      </c>
    </row>
    <row r="15">
      <c r="A15" s="4" t="inlineStr">
        <is>
          <t>Weighted cost</t>
        </is>
      </c>
      <c r="B15" s="4" t="inlineStr">
        <is>
          <t>3.90%</t>
        </is>
      </c>
    </row>
    <row r="16">
      <c r="A16" s="4" t="inlineStr">
        <is>
          <t>Exchangeable Senior Notes due November 1, 2024 [Member]</t>
        </is>
      </c>
    </row>
    <row r="17">
      <c r="A17" s="3" t="inlineStr">
        <is>
          <t>New Accounting Pronouncements Or Change In Accounting Principle [Line Items]</t>
        </is>
      </c>
    </row>
    <row r="18">
      <c r="A18" s="4" t="inlineStr">
        <is>
          <t>Issuance of debt through private offering</t>
        </is>
      </c>
      <c r="C18" s="6" t="n">
        <v>555000</v>
      </c>
      <c r="F18" s="5" t="n">
        <v>210000</v>
      </c>
    </row>
    <row r="19">
      <c r="A19" s="4" t="inlineStr">
        <is>
          <t>Subordinate Mortgage Pass Through Securities [Member]</t>
        </is>
      </c>
    </row>
    <row r="20">
      <c r="A20" s="3" t="inlineStr">
        <is>
          <t>New Accounting Pronouncements Or Change In Accounting Principle [Line Items]</t>
        </is>
      </c>
    </row>
    <row r="21">
      <c r="A21" s="4" t="inlineStr">
        <is>
          <t>Purchase of mortgage-backed securities at fair value</t>
        </is>
      </c>
      <c r="C21" s="5" t="n">
        <v>1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Correspondent Production Activities - Additional Information (Detail)</t>
        </is>
      </c>
      <c r="B1" s="2" t="inlineStr">
        <is>
          <t>12 Months Ended</t>
        </is>
      </c>
    </row>
    <row r="2">
      <c r="B2" s="2" t="inlineStr">
        <is>
          <t>Dec. 31, 2021USD ($)</t>
        </is>
      </c>
    </row>
    <row r="3">
      <c r="A3" s="4" t="inlineStr">
        <is>
          <t>Maximum [Member]</t>
        </is>
      </c>
    </row>
    <row r="4">
      <c r="A4" s="3" t="inlineStr">
        <is>
          <t>Mortgage Loans On Real Estate Schedule [Table]</t>
        </is>
      </c>
    </row>
    <row r="5">
      <c r="A5" s="4" t="inlineStr">
        <is>
          <t>Interest income and sourcing fee</t>
        </is>
      </c>
      <c r="B5" s="4" t="inlineStr">
        <is>
          <t>0.035%</t>
        </is>
      </c>
    </row>
    <row r="6">
      <c r="A6" s="4" t="inlineStr">
        <is>
          <t>Minimum [Member]</t>
        </is>
      </c>
    </row>
    <row r="7">
      <c r="A7" s="3" t="inlineStr">
        <is>
          <t>Mortgage Loans On Real Estate Schedule [Table]</t>
        </is>
      </c>
    </row>
    <row r="8">
      <c r="A8" s="4" t="inlineStr">
        <is>
          <t>Interest income and sourcing fee</t>
        </is>
      </c>
      <c r="B8" s="4" t="inlineStr">
        <is>
          <t>0.02%</t>
        </is>
      </c>
    </row>
    <row r="9">
      <c r="A9" s="4" t="inlineStr">
        <is>
          <t>PennyMac Loan Services, LLC [Member]</t>
        </is>
      </c>
    </row>
    <row r="10">
      <c r="A10" s="3" t="inlineStr">
        <is>
          <t>Mortgage Loans On Real Estate Schedule [Table]</t>
        </is>
      </c>
    </row>
    <row r="11">
      <c r="A11" s="4" t="inlineStr">
        <is>
          <t>Servicing agreement expiration date</t>
        </is>
      </c>
      <c r="B11" s="4" t="inlineStr">
        <is>
          <t>Jun. 30,
		2025</t>
        </is>
      </c>
    </row>
    <row r="12">
      <c r="A12" s="4" t="inlineStr">
        <is>
          <t>Service agreement maturity renewal term</t>
        </is>
      </c>
      <c r="B12" s="4" t="inlineStr">
        <is>
          <t>18 months</t>
        </is>
      </c>
    </row>
    <row r="13">
      <c r="A13" s="4" t="inlineStr">
        <is>
          <t>PennyMac Loan Services, LLC [Member] | Fannie Mae Or Freddie Mac Mortgage Loans [Member] | Maximum [Member]</t>
        </is>
      </c>
    </row>
    <row r="14">
      <c r="A14" s="3" t="inlineStr">
        <is>
          <t>Mortgage Loans On Real Estate Schedule [Table]</t>
        </is>
      </c>
    </row>
    <row r="15">
      <c r="A15" s="4" t="inlineStr">
        <is>
          <t>Basis point for monthly fulfillment fee</t>
        </is>
      </c>
      <c r="B15" s="4" t="inlineStr">
        <is>
          <t>0.35%</t>
        </is>
      </c>
    </row>
    <row r="16">
      <c r="A16" s="4" t="inlineStr">
        <is>
          <t>PennyMac Loan Services, LLC [Member] | Mortgage Loans Sold And Securitized | Maximum [Member]</t>
        </is>
      </c>
    </row>
    <row r="17">
      <c r="A17" s="3" t="inlineStr">
        <is>
          <t>Mortgage Loans On Real Estate Schedule [Table]</t>
        </is>
      </c>
    </row>
    <row r="18">
      <c r="A18" s="4" t="inlineStr">
        <is>
          <t>Basis point for monthly fulfillment fee</t>
        </is>
      </c>
      <c r="B18" s="4" t="inlineStr">
        <is>
          <t>0.50%</t>
        </is>
      </c>
    </row>
    <row r="19">
      <c r="A19" s="4" t="inlineStr">
        <is>
          <t>2020 MBS Agreement [Member]</t>
        </is>
      </c>
    </row>
    <row r="20">
      <c r="A20" s="3" t="inlineStr">
        <is>
          <t>Mortgage Loans On Real Estate Schedule [Table]</t>
        </is>
      </c>
    </row>
    <row r="21">
      <c r="A21" s="4" t="inlineStr">
        <is>
          <t>Services agreement effective date</t>
        </is>
      </c>
      <c r="B21" s="4" t="inlineStr">
        <is>
          <t>Jul. 1,
		2020</t>
        </is>
      </c>
    </row>
    <row r="22">
      <c r="A22" s="4" t="inlineStr">
        <is>
          <t>Servicing agreement expiration date</t>
        </is>
      </c>
      <c r="B22" s="4" t="inlineStr">
        <is>
          <t>Jun. 30,
		2025</t>
        </is>
      </c>
    </row>
    <row r="23">
      <c r="A23" s="4" t="inlineStr">
        <is>
          <t>Service agreement maturity renewal term</t>
        </is>
      </c>
      <c r="B23" s="4" t="inlineStr">
        <is>
          <t>18 months</t>
        </is>
      </c>
    </row>
    <row r="24">
      <c r="A24" s="4" t="inlineStr">
        <is>
          <t>2020 MBS Agreement [Member] | Maximum [Member]</t>
        </is>
      </c>
    </row>
    <row r="25">
      <c r="A25" s="3" t="inlineStr">
        <is>
          <t>Mortgage Loans On Real Estate Schedule [Table]</t>
        </is>
      </c>
    </row>
    <row r="26">
      <c r="A26" s="4" t="inlineStr">
        <is>
          <t>Interest income and sourcing fee</t>
        </is>
      </c>
      <c r="B26" s="4" t="inlineStr">
        <is>
          <t>0.02%</t>
        </is>
      </c>
    </row>
    <row r="27">
      <c r="A27" s="4" t="inlineStr">
        <is>
          <t>Mortgage loans commintments multiplier</t>
        </is>
      </c>
      <c r="B27" s="5" t="n">
        <v>585</v>
      </c>
    </row>
    <row r="28">
      <c r="A28" s="4" t="inlineStr">
        <is>
          <t>Mortgage adjusted loan commitments</t>
        </is>
      </c>
      <c r="B28" s="6" t="n">
        <v>16500</v>
      </c>
    </row>
    <row r="29">
      <c r="A29" s="4" t="inlineStr">
        <is>
          <t>Number of mortgage loans purchased multiplier</t>
        </is>
      </c>
      <c r="B29" s="6" t="n">
        <v>315</v>
      </c>
    </row>
    <row r="30">
      <c r="A30" s="4" t="inlineStr">
        <is>
          <t>Number of mortgage loans purchased</t>
        </is>
      </c>
      <c r="B30" s="5" t="n">
        <v>16500</v>
      </c>
    </row>
    <row r="31">
      <c r="A31" s="4" t="inlineStr">
        <is>
          <t>2020 MBS Agreement [Member] | Minimum [Member]</t>
        </is>
      </c>
    </row>
    <row r="32">
      <c r="A32" s="3" t="inlineStr">
        <is>
          <t>Mortgage Loans On Real Estate Schedule [Table]</t>
        </is>
      </c>
    </row>
    <row r="33">
      <c r="A33" s="4" t="inlineStr">
        <is>
          <t>Interest income and sourcing fee</t>
        </is>
      </c>
      <c r="B33" s="4" t="inlineStr">
        <is>
          <t>0.01%</t>
        </is>
      </c>
    </row>
    <row r="34">
      <c r="A34" s="4" t="inlineStr">
        <is>
          <t>Mortgage loans commintments multiplier</t>
        </is>
      </c>
      <c r="B34" s="5" t="n">
        <v>355</v>
      </c>
    </row>
    <row r="35">
      <c r="A35" s="4" t="inlineStr">
        <is>
          <t>Mortgage adjusted loan commitments</t>
        </is>
      </c>
      <c r="B35" s="6" t="n">
        <v>16500</v>
      </c>
    </row>
    <row r="36">
      <c r="A36" s="4" t="inlineStr">
        <is>
          <t>Number of mortgage loans purchased multiplier</t>
        </is>
      </c>
      <c r="B36" s="6" t="n">
        <v>195</v>
      </c>
    </row>
    <row r="37">
      <c r="A37" s="4" t="inlineStr">
        <is>
          <t>Number of mortgage loans purchased</t>
        </is>
      </c>
      <c r="B37" s="6" t="n">
        <v>16500</v>
      </c>
    </row>
    <row r="38">
      <c r="A38" s="4" t="inlineStr">
        <is>
          <t>2020 MBS Agreement [Member] | Fannie Mae Or Freddie Mac Mortgage Loans [Member]</t>
        </is>
      </c>
    </row>
    <row r="39">
      <c r="A39" s="3" t="inlineStr">
        <is>
          <t>Mortgage Loans On Real Estate Schedule [Table]</t>
        </is>
      </c>
    </row>
    <row r="40">
      <c r="A40" s="4" t="inlineStr">
        <is>
          <t>Number of mortgage loans purchased multiplier</t>
        </is>
      </c>
      <c r="B40" s="6" t="n">
        <v>750</v>
      </c>
    </row>
    <row r="41">
      <c r="A41" s="4" t="inlineStr">
        <is>
          <t>2020 MBS Agreement [Member] | Ginnie Mae Mortgage Loans [Member]</t>
        </is>
      </c>
    </row>
    <row r="42">
      <c r="A42" s="3" t="inlineStr">
        <is>
          <t>Mortgage Loans On Real Estate Schedule [Table]</t>
        </is>
      </c>
    </row>
    <row r="43">
      <c r="A43" s="4" t="inlineStr">
        <is>
          <t>Mortgage loan servicing fees sayable</t>
        </is>
      </c>
      <c r="B43"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orrespondent Production Activity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Loans included in Loans acquired for sale at fair value pending sale to PLS</t>
        </is>
      </c>
      <c r="B4" s="5" t="n">
        <v>4171025</v>
      </c>
      <c r="C4" s="5" t="n">
        <v>3551890</v>
      </c>
    </row>
    <row r="5">
      <c r="A5" s="4" t="inlineStr">
        <is>
          <t>PennyMac Loan Services, LLC [Member]</t>
        </is>
      </c>
    </row>
    <row r="6">
      <c r="A6" s="3" t="inlineStr">
        <is>
          <t>Related Party Transaction [Line Items]</t>
        </is>
      </c>
    </row>
    <row r="7">
      <c r="A7" s="4" t="inlineStr">
        <is>
          <t>Loan fulfillment fees earned by PLS</t>
        </is>
      </c>
      <c r="B7" s="6" t="n">
        <v>178927</v>
      </c>
      <c r="C7" s="6" t="n">
        <v>222200</v>
      </c>
      <c r="D7" s="5" t="n">
        <v>160610</v>
      </c>
    </row>
    <row r="8">
      <c r="A8" s="4" t="inlineStr">
        <is>
          <t>UPB of loans fulfilled by PLS</t>
        </is>
      </c>
      <c r="B8" s="6" t="n">
        <v>110003574</v>
      </c>
      <c r="C8" s="6" t="n">
        <v>100389252</v>
      </c>
      <c r="D8" s="6" t="n">
        <v>56033704</v>
      </c>
    </row>
    <row r="9">
      <c r="A9" s="4" t="inlineStr">
        <is>
          <t>Sourcing fees received from PLS included in Net gains on loans acquired for sale</t>
        </is>
      </c>
      <c r="B9" s="6" t="n">
        <v>6472</v>
      </c>
      <c r="C9" s="6" t="n">
        <v>11037</v>
      </c>
      <c r="D9" s="6" t="n">
        <v>14381</v>
      </c>
    </row>
    <row r="10">
      <c r="A10" s="4" t="inlineStr">
        <is>
          <t>UPB of loans sold to PLS</t>
        </is>
      </c>
      <c r="B10" s="6" t="n">
        <v>64774728</v>
      </c>
      <c r="C10" s="6" t="n">
        <v>60540530</v>
      </c>
      <c r="D10" s="6" t="n">
        <v>47937306</v>
      </c>
    </row>
    <row r="11">
      <c r="A11" s="4" t="inlineStr">
        <is>
          <t>Purchases of loans acquired for sale from PLS</t>
        </is>
      </c>
      <c r="B11" s="6" t="n">
        <v>0</v>
      </c>
      <c r="C11" s="6" t="n">
        <v>2248896</v>
      </c>
      <c r="D11" s="6" t="n">
        <v>6255915</v>
      </c>
    </row>
    <row r="12">
      <c r="A12" s="4" t="inlineStr">
        <is>
          <t>Tax service fees paid to PLS</t>
        </is>
      </c>
      <c r="B12" s="6" t="n">
        <v>26126</v>
      </c>
      <c r="C12" s="6" t="n">
        <v>23408</v>
      </c>
      <c r="D12" s="5" t="n">
        <v>14697</v>
      </c>
    </row>
    <row r="13">
      <c r="A13" s="4" t="inlineStr">
        <is>
          <t>Loans included in Loans acquired for sale at fair value pending sale to PLS</t>
        </is>
      </c>
      <c r="B13" s="5" t="n">
        <v>314995</v>
      </c>
      <c r="C13" s="5" t="n">
        <v>4604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ransactions with Related parties - Loan Servicing - Additional Information (Detail) - PennyMac Loan Services, LLC [Member]</t>
        </is>
      </c>
      <c r="B1" s="2" t="inlineStr">
        <is>
          <t>12 Months Ended</t>
        </is>
      </c>
    </row>
    <row r="2">
      <c r="B2" s="2" t="inlineStr">
        <is>
          <t>Dec. 31, 2021</t>
        </is>
      </c>
    </row>
    <row r="3">
      <c r="A3" s="3" t="inlineStr">
        <is>
          <t>Mortgage Loans On Real Estate [Line Items]</t>
        </is>
      </c>
    </row>
    <row r="4">
      <c r="A4" s="4" t="inlineStr">
        <is>
          <t>Servicing agreement expiration date</t>
        </is>
      </c>
      <c r="B4" s="4" t="inlineStr">
        <is>
          <t>Jun. 30,
		2025</t>
        </is>
      </c>
    </row>
    <row r="5">
      <c r="A5" s="4" t="inlineStr">
        <is>
          <t>Service agreement maturity renewal term</t>
        </is>
      </c>
      <c r="B5" s="4" t="inlineStr">
        <is>
          <t>18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Prime Servicing - Additional Information (Detail) - PennyMac Loan Services, LLC [Member]</t>
        </is>
      </c>
      <c r="B1" s="2" t="inlineStr">
        <is>
          <t>12 Months Ended</t>
        </is>
      </c>
    </row>
    <row r="2">
      <c r="B2" s="2" t="inlineStr">
        <is>
          <t>Dec. 31, 2021USD ($)</t>
        </is>
      </c>
    </row>
    <row r="3">
      <c r="A3" s="4" t="inlineStr">
        <is>
          <t>Subserviced loan [Member] | Fixed-Rate Mortgage Loans [Member]</t>
        </is>
      </c>
    </row>
    <row r="4">
      <c r="A4" s="3" t="inlineStr">
        <is>
          <t>Mortgage Loans On Real Estate [Line Items]</t>
        </is>
      </c>
    </row>
    <row r="5">
      <c r="A5" s="4" t="inlineStr">
        <is>
          <t>Base servicing fees per month</t>
        </is>
      </c>
      <c r="B5" s="7" t="n">
        <v>7.5</v>
      </c>
    </row>
    <row r="6">
      <c r="A6" s="4" t="inlineStr">
        <is>
          <t>Subserviced loan [Member] | Adjustable rate mortgage loans [Member]</t>
        </is>
      </c>
    </row>
    <row r="7">
      <c r="A7" s="3" t="inlineStr">
        <is>
          <t>Mortgage Loans On Real Estate [Line Items]</t>
        </is>
      </c>
    </row>
    <row r="8">
      <c r="A8" s="4" t="inlineStr">
        <is>
          <t>Base servicing fees per month</t>
        </is>
      </c>
      <c r="B8" s="8" t="n">
        <v>8.5</v>
      </c>
    </row>
    <row r="9">
      <c r="A9" s="4" t="inlineStr">
        <is>
          <t>Prime Mortgage Loans [Member]</t>
        </is>
      </c>
    </row>
    <row r="10">
      <c r="A10" s="3" t="inlineStr">
        <is>
          <t>Mortgage Loans On Real Estate [Line Items]</t>
        </is>
      </c>
    </row>
    <row r="11">
      <c r="A11" s="4" t="inlineStr">
        <is>
          <t>Base servicing fees for REO per month</t>
        </is>
      </c>
      <c r="B11" s="6" t="n">
        <v>75</v>
      </c>
    </row>
    <row r="12">
      <c r="A12" s="4" t="inlineStr">
        <is>
          <t>Prime Mortgage Loans [Member] | Minimum [Member]</t>
        </is>
      </c>
    </row>
    <row r="13">
      <c r="A13" s="3" t="inlineStr">
        <is>
          <t>Mortgage Loans On Real Estate [Line Items]</t>
        </is>
      </c>
    </row>
    <row r="14">
      <c r="A14" s="4" t="inlineStr">
        <is>
          <t>Additional servicing fees per loan per month</t>
        </is>
      </c>
      <c r="B14" s="6" t="n">
        <v>10</v>
      </c>
    </row>
    <row r="15">
      <c r="A15" s="4" t="inlineStr">
        <is>
          <t>Prime Mortgage Loans [Member] | Maximum [Member]</t>
        </is>
      </c>
    </row>
    <row r="16">
      <c r="A16" s="3" t="inlineStr">
        <is>
          <t>Mortgage Loans On Real Estate [Line Items]</t>
        </is>
      </c>
    </row>
    <row r="17">
      <c r="A17" s="4" t="inlineStr">
        <is>
          <t>Additional servicing fees per loan per month</t>
        </is>
      </c>
      <c r="B17" s="5" t="n">
        <v>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 Special Servicing - Additional Information (Detail) - PennyMac Loan Services, LLC [Member] - Distressed loans [Member]</t>
        </is>
      </c>
      <c r="B1" s="2" t="inlineStr">
        <is>
          <t>12 Months Ended</t>
        </is>
      </c>
    </row>
    <row r="2">
      <c r="B2" s="2" t="inlineStr">
        <is>
          <t>Dec. 31, 2021USD ($)</t>
        </is>
      </c>
    </row>
    <row r="3">
      <c r="A3" s="3" t="inlineStr">
        <is>
          <t>Mortgage Loans On Real Estate [Line Items]</t>
        </is>
      </c>
    </row>
    <row r="4">
      <c r="A4" s="4" t="inlineStr">
        <is>
          <t>Base servicing fees for REO per month</t>
        </is>
      </c>
      <c r="B4" s="5" t="n">
        <v>75</v>
      </c>
    </row>
    <row r="5">
      <c r="A5" s="4" t="inlineStr">
        <is>
          <t>Minimum [Member]</t>
        </is>
      </c>
    </row>
    <row r="6">
      <c r="A6" s="3" t="inlineStr">
        <is>
          <t>Mortgage Loans On Real Estate [Line Items]</t>
        </is>
      </c>
    </row>
    <row r="7">
      <c r="A7" s="4" t="inlineStr">
        <is>
          <t>Base servicing fees per month</t>
        </is>
      </c>
      <c r="B7" s="6" t="n">
        <v>30</v>
      </c>
    </row>
    <row r="8">
      <c r="A8" s="4" t="inlineStr">
        <is>
          <t>Maximum [Member]</t>
        </is>
      </c>
    </row>
    <row r="9">
      <c r="A9" s="3" t="inlineStr">
        <is>
          <t>Mortgage Loans On Real Estate [Line Items]</t>
        </is>
      </c>
    </row>
    <row r="10">
      <c r="A10" s="4" t="inlineStr">
        <is>
          <t>Base servicing fees per month</t>
        </is>
      </c>
      <c r="B10" s="5" t="n">
        <v>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6854</v>
      </c>
      <c r="C4" s="5" t="n">
        <v>52373</v>
      </c>
      <c r="D4" s="5" t="n">
        <v>226357</v>
      </c>
    </row>
    <row r="5">
      <c r="A5" s="3" t="inlineStr">
        <is>
          <t>Adjustments to reconcile net income to net cash (used in) provided by operating activities:</t>
        </is>
      </c>
    </row>
    <row r="6">
      <c r="A6" s="4" t="inlineStr">
        <is>
          <t>Net (gains) losses on investments and financings</t>
        </is>
      </c>
      <c r="B6" s="6" t="n">
        <v>-304079</v>
      </c>
      <c r="C6" s="6" t="n">
        <v>170885</v>
      </c>
      <c r="D6" s="6" t="n">
        <v>-263318</v>
      </c>
    </row>
    <row r="7">
      <c r="A7" s="4" t="inlineStr">
        <is>
          <t>Net gains on loans acquired for sale at fair value</t>
        </is>
      </c>
      <c r="B7" s="6" t="n">
        <v>-87273</v>
      </c>
      <c r="C7" s="6" t="n">
        <v>-379922</v>
      </c>
      <c r="D7" s="6" t="n">
        <v>-170164</v>
      </c>
    </row>
    <row r="8">
      <c r="A8" s="4" t="inlineStr">
        <is>
          <t>Change in fair value of mortgage servicing rights</t>
        </is>
      </c>
      <c r="B8" s="6" t="n">
        <v>337186</v>
      </c>
      <c r="C8" s="6" t="n">
        <v>938937</v>
      </c>
      <c r="D8" s="6" t="n">
        <v>464353</v>
      </c>
    </row>
    <row r="9">
      <c r="A9" s="4" t="inlineStr">
        <is>
          <t>Mortgage servicing rights hedging results</t>
        </is>
      </c>
      <c r="B9" s="6" t="n">
        <v>345041</v>
      </c>
      <c r="C9" s="6" t="n">
        <v>-601743</v>
      </c>
      <c r="D9" s="6" t="n">
        <v>-80622</v>
      </c>
    </row>
    <row r="10">
      <c r="A10" s="4" t="inlineStr">
        <is>
          <t>Capitalization of interest and fees on loans at fair value</t>
        </is>
      </c>
      <c r="B10" s="6" t="n">
        <v>-251</v>
      </c>
      <c r="C10" s="6" t="n">
        <v>0</v>
      </c>
      <c r="D10" s="6" t="n">
        <v>-2318</v>
      </c>
    </row>
    <row r="11">
      <c r="A11" s="4" t="inlineStr">
        <is>
          <t>Accrual of unearned discounts and amortization of purchase premiums on mortgage-backed securities, loans at fair value, and asset-backed financings</t>
        </is>
      </c>
      <c r="B11" s="6" t="n">
        <v>9803</v>
      </c>
      <c r="C11" s="6" t="n">
        <v>24712</v>
      </c>
      <c r="D11" s="6" t="n">
        <v>13574</v>
      </c>
    </row>
    <row r="12">
      <c r="A12" s="4" t="inlineStr">
        <is>
          <t>Amortization of debt issuance costs</t>
        </is>
      </c>
      <c r="B12" s="6" t="n">
        <v>27156</v>
      </c>
      <c r="C12" s="6" t="n">
        <v>18987</v>
      </c>
      <c r="D12" s="6" t="n">
        <v>34</v>
      </c>
    </row>
    <row r="13">
      <c r="A13" s="4" t="inlineStr">
        <is>
          <t>Results of real estate acquired in settlement of loans</t>
        </is>
      </c>
      <c r="B13" s="6" t="n">
        <v>-3075</v>
      </c>
      <c r="C13" s="6" t="n">
        <v>-5465</v>
      </c>
      <c r="D13" s="6" t="n">
        <v>-771</v>
      </c>
    </row>
    <row r="14">
      <c r="A14" s="4" t="inlineStr">
        <is>
          <t>Gain on early extinguishment of debt</t>
        </is>
      </c>
      <c r="B14" s="6" t="n">
        <v>0</v>
      </c>
      <c r="C14" s="6" t="n">
        <v>-1738</v>
      </c>
      <c r="D14" s="6" t="n">
        <v>0</v>
      </c>
    </row>
    <row r="15">
      <c r="A15" s="4" t="inlineStr">
        <is>
          <t>Reversal of contingent underwriting fees</t>
        </is>
      </c>
      <c r="B15" s="6" t="n">
        <v>0</v>
      </c>
      <c r="C15" s="6" t="n">
        <v>0</v>
      </c>
      <c r="D15" s="6" t="n">
        <v>-1134</v>
      </c>
    </row>
    <row r="16">
      <c r="A16" s="4" t="inlineStr">
        <is>
          <t>Share-based compensation expense</t>
        </is>
      </c>
      <c r="B16" s="6" t="n">
        <v>2419</v>
      </c>
      <c r="C16" s="6" t="n">
        <v>2294</v>
      </c>
      <c r="D16" s="6" t="n">
        <v>5530</v>
      </c>
    </row>
    <row r="17">
      <c r="A17" s="4" t="inlineStr">
        <is>
          <t>Purchase of loans acquired for sale at fair value from nonaffiliates</t>
        </is>
      </c>
      <c r="B17" s="6" t="n">
        <v>-181370296</v>
      </c>
      <c r="C17" s="6" t="n">
        <v>-167768999</v>
      </c>
      <c r="D17" s="6" t="n">
        <v>-108251144</v>
      </c>
    </row>
    <row r="18">
      <c r="A18" s="4" t="inlineStr">
        <is>
          <t>Sale to nonaffiliates and repayment of loans acquired for sale at fair value</t>
        </is>
      </c>
      <c r="B18" s="6" t="n">
        <v>110919477</v>
      </c>
      <c r="C18" s="6" t="n">
        <v>106306805</v>
      </c>
      <c r="D18" s="6" t="n">
        <v>61128081</v>
      </c>
    </row>
    <row r="19">
      <c r="A19" s="4" t="inlineStr">
        <is>
          <t>Repurchase of loans subject to representation and warranties</t>
        </is>
      </c>
      <c r="B19" s="6" t="n">
        <v>-105627</v>
      </c>
      <c r="C19" s="6" t="n">
        <v>-72493</v>
      </c>
      <c r="D19" s="6" t="n">
        <v>-22478</v>
      </c>
    </row>
    <row r="20">
      <c r="A20" s="4" t="inlineStr">
        <is>
          <t>Settlement of repurchase agreement derivatives</t>
        </is>
      </c>
      <c r="B20" s="6" t="n">
        <v>0</v>
      </c>
      <c r="C20" s="6" t="n">
        <v>5328</v>
      </c>
      <c r="D20" s="6" t="n">
        <v>19317</v>
      </c>
    </row>
    <row r="21">
      <c r="A21" s="4" t="inlineStr">
        <is>
          <t>(Increase) decrease in servicing advances</t>
        </is>
      </c>
      <c r="B21" s="6" t="n">
        <v>-83219</v>
      </c>
      <c r="C21" s="6" t="n">
        <v>-73129</v>
      </c>
      <c r="D21" s="6" t="n">
        <v>18772</v>
      </c>
    </row>
    <row r="22">
      <c r="A22" s="4" t="inlineStr">
        <is>
          <t>(Increase) decrease in other assets</t>
        </is>
      </c>
      <c r="B22" s="6" t="n">
        <v>-318237</v>
      </c>
      <c r="C22" s="6" t="n">
        <v>604211</v>
      </c>
      <c r="D22" s="6" t="n">
        <v>102215</v>
      </c>
    </row>
    <row r="23">
      <c r="A23" s="4" t="inlineStr">
        <is>
          <t>(Decrease) increase in accounts payable and accrued liabilities</t>
        </is>
      </c>
      <c r="B23" s="6" t="n">
        <v>-27320</v>
      </c>
      <c r="C23" s="6" t="n">
        <v>34836</v>
      </c>
      <c r="D23" s="6" t="n">
        <v>3613</v>
      </c>
    </row>
    <row r="24">
      <c r="A24" s="4" t="inlineStr">
        <is>
          <t>(Decrease) increase in due to PennyMac Financial Services, Inc.</t>
        </is>
      </c>
      <c r="B24" s="6" t="n">
        <v>-46914</v>
      </c>
      <c r="C24" s="6" t="n">
        <v>38406</v>
      </c>
      <c r="D24" s="6" t="n">
        <v>14571</v>
      </c>
    </row>
    <row r="25">
      <c r="A25" s="4" t="inlineStr">
        <is>
          <t>(Decrease) increase in income taxes payable</t>
        </is>
      </c>
      <c r="B25" s="6" t="n">
        <v>-13965</v>
      </c>
      <c r="C25" s="6" t="n">
        <v>21744</v>
      </c>
      <c r="D25" s="6" t="n">
        <v>-34707</v>
      </c>
    </row>
    <row r="26">
      <c r="A26" s="4" t="inlineStr">
        <is>
          <t>Net cash (used in) provided by operating activities</t>
        </is>
      </c>
      <c r="B26" s="6" t="n">
        <v>-2819714</v>
      </c>
      <c r="C26" s="6" t="n">
        <v>671656</v>
      </c>
      <c r="D26" s="6" t="n">
        <v>-2985074</v>
      </c>
    </row>
    <row r="27">
      <c r="A27" s="3" t="inlineStr">
        <is>
          <t>Cash flows from investing activities</t>
        </is>
      </c>
    </row>
    <row r="28">
      <c r="A28" s="4" t="inlineStr">
        <is>
          <t>Net increase in short-term investments</t>
        </is>
      </c>
      <c r="B28" s="6" t="n">
        <v>-40704</v>
      </c>
      <c r="C28" s="6" t="n">
        <v>-36459</v>
      </c>
      <c r="D28" s="6" t="n">
        <v>-15986</v>
      </c>
    </row>
    <row r="29">
      <c r="A29" s="4" t="inlineStr">
        <is>
          <t>Purchase of mortgage-backed securities at fair value</t>
        </is>
      </c>
      <c r="B29" s="6" t="n">
        <v>-2232923</v>
      </c>
      <c r="C29" s="6" t="n">
        <v>-2332096</v>
      </c>
      <c r="D29" s="6" t="n">
        <v>-1250289</v>
      </c>
    </row>
    <row r="30">
      <c r="A30" s="4" t="inlineStr">
        <is>
          <t>Sale and repayment of mortgage-backed securities at fair value</t>
        </is>
      </c>
      <c r="B30" s="6" t="n">
        <v>1696400</v>
      </c>
      <c r="C30" s="6" t="n">
        <v>3022336</v>
      </c>
      <c r="D30" s="6" t="n">
        <v>1085508</v>
      </c>
    </row>
    <row r="31">
      <c r="A31" s="4" t="inlineStr">
        <is>
          <t>Purchase of securities secured by loans held in consolidated variable interest entities</t>
        </is>
      </c>
      <c r="B31" s="6" t="n">
        <v>-28815</v>
      </c>
      <c r="C31" s="6" t="n">
        <v>0</v>
      </c>
      <c r="D31" s="6" t="n">
        <v>0</v>
      </c>
    </row>
    <row r="32">
      <c r="A32" s="4" t="inlineStr">
        <is>
          <t>Sale and repayment of loans at fair value</t>
        </is>
      </c>
      <c r="B32" s="6" t="n">
        <v>122260</v>
      </c>
      <c r="C32" s="6" t="n">
        <v>114553</v>
      </c>
      <c r="D32" s="6" t="n">
        <v>131652</v>
      </c>
    </row>
    <row r="33">
      <c r="A33" s="4" t="inlineStr">
        <is>
          <t>Repurchase of loans at fair value</t>
        </is>
      </c>
      <c r="B33" s="6" t="n">
        <v>0</v>
      </c>
      <c r="C33" s="6" t="n">
        <v>-1058</v>
      </c>
      <c r="D33" s="6" t="n">
        <v>-1077</v>
      </c>
    </row>
    <row r="34">
      <c r="A34" s="4" t="inlineStr">
        <is>
          <t>Repayment of excess servicing spread receivable from PennyMac Financial Services, Inc.</t>
        </is>
      </c>
      <c r="B34" s="6" t="n">
        <v>134624</v>
      </c>
      <c r="C34" s="6" t="n">
        <v>32377</v>
      </c>
      <c r="D34" s="6" t="n">
        <v>40316</v>
      </c>
    </row>
    <row r="35">
      <c r="A35" s="4" t="inlineStr">
        <is>
          <t>Net settlement of derivative financial instruments</t>
        </is>
      </c>
      <c r="B35" s="6" t="n">
        <v>3863</v>
      </c>
      <c r="C35" s="6" t="n">
        <v>-8029</v>
      </c>
      <c r="D35" s="6" t="n">
        <v>-929</v>
      </c>
    </row>
    <row r="36">
      <c r="A36" s="4" t="inlineStr">
        <is>
          <t>Settlement of firm commitment to purchase credit risk transfer securities</t>
        </is>
      </c>
      <c r="B36" s="6" t="n">
        <v>0</v>
      </c>
      <c r="C36" s="6" t="n">
        <v>128786</v>
      </c>
      <c r="D36" s="6" t="n">
        <v>31925</v>
      </c>
    </row>
    <row r="37">
      <c r="A37" s="4" t="inlineStr">
        <is>
          <t>Deposit of cash securing credit risk transfer arrangements</t>
        </is>
      </c>
      <c r="B37" s="6" t="n">
        <v>0</v>
      </c>
      <c r="C37" s="6" t="n">
        <v>-1700000</v>
      </c>
      <c r="D37" s="6" t="n">
        <v>-933370</v>
      </c>
    </row>
    <row r="38">
      <c r="A38" s="4" t="inlineStr">
        <is>
          <t>Distribution from credit risk transfer arrangements</t>
        </is>
      </c>
      <c r="B38" s="6" t="n">
        <v>1300061</v>
      </c>
      <c r="C38" s="6" t="n">
        <v>871485</v>
      </c>
      <c r="D38" s="6" t="n">
        <v>221905</v>
      </c>
    </row>
    <row r="39">
      <c r="A39" s="4" t="inlineStr">
        <is>
          <t>Sale of mortgage servicing rights</t>
        </is>
      </c>
      <c r="B39" s="6" t="n">
        <v>0</v>
      </c>
      <c r="C39" s="6" t="n">
        <v>7</v>
      </c>
      <c r="D39" s="6" t="n">
        <v>17</v>
      </c>
    </row>
    <row r="40">
      <c r="A40" s="4" t="inlineStr">
        <is>
          <t>Sale of real estate acquired in settlement of loans</t>
        </is>
      </c>
      <c r="B40" s="6" t="n">
        <v>17096</v>
      </c>
      <c r="C40" s="6" t="n">
        <v>43505</v>
      </c>
      <c r="D40" s="6" t="n">
        <v>74973</v>
      </c>
    </row>
    <row r="41">
      <c r="A41" s="4" t="inlineStr">
        <is>
          <t>Decrease (increase) in margin deposits</t>
        </is>
      </c>
      <c r="B41" s="6" t="n">
        <v>121151</v>
      </c>
      <c r="C41" s="6" t="n">
        <v>-150774</v>
      </c>
      <c r="D41" s="6" t="n">
        <v>-89322</v>
      </c>
    </row>
    <row r="42">
      <c r="A42" s="4" t="inlineStr">
        <is>
          <t>Net cash provided by (used in) investing activities</t>
        </is>
      </c>
      <c r="B42" s="6" t="n">
        <v>1093013</v>
      </c>
      <c r="C42" s="6" t="n">
        <v>-15367</v>
      </c>
      <c r="D42" s="6" t="n">
        <v>-704677</v>
      </c>
    </row>
    <row r="43">
      <c r="A43" s="3" t="inlineStr">
        <is>
          <t>Cash flows from financing activities</t>
        </is>
      </c>
    </row>
    <row r="44">
      <c r="A44" s="4" t="inlineStr">
        <is>
          <t>Sale of assets under agreements to repurchase</t>
        </is>
      </c>
      <c r="B44" s="6" t="n">
        <v>193729139</v>
      </c>
      <c r="C44" s="6" t="n">
        <v>190821908</v>
      </c>
      <c r="D44" s="6" t="n">
        <v>137742171</v>
      </c>
    </row>
    <row r="45">
      <c r="A45" s="4" t="inlineStr">
        <is>
          <t>Repurchase of assets sold under agreements to repurchase</t>
        </is>
      </c>
      <c r="B45" s="6" t="n">
        <v>-193372527</v>
      </c>
      <c r="C45" s="6" t="n">
        <v>-191152716</v>
      </c>
      <c r="D45" s="6" t="n">
        <v>-135870355</v>
      </c>
    </row>
    <row r="46">
      <c r="A46" s="4" t="inlineStr">
        <is>
          <t>Issuance of mortgage loan participation purchase and sale agreements</t>
        </is>
      </c>
      <c r="B46" s="6" t="n">
        <v>4172863</v>
      </c>
      <c r="C46" s="6" t="n">
        <v>5159029</v>
      </c>
      <c r="D46" s="6" t="n">
        <v>4825348</v>
      </c>
    </row>
    <row r="47">
      <c r="A47" s="4" t="inlineStr">
        <is>
          <t>Repayment of mortgage loan participation purchase and sale agreements</t>
        </is>
      </c>
      <c r="B47" s="6" t="n">
        <v>-4139725</v>
      </c>
      <c r="C47" s="6" t="n">
        <v>-5142178</v>
      </c>
      <c r="D47" s="6" t="n">
        <v>-5004074</v>
      </c>
    </row>
    <row r="48">
      <c r="A48" s="4" t="inlineStr">
        <is>
          <t>Issuance of notes payable secured by credit risk transfer and mortgage servicing assets</t>
        </is>
      </c>
      <c r="B48" s="6" t="n">
        <v>2022127</v>
      </c>
      <c r="C48" s="6" t="n">
        <v>850000</v>
      </c>
      <c r="D48" s="6" t="n">
        <v>1308730</v>
      </c>
    </row>
    <row r="49">
      <c r="A49" s="4" t="inlineStr">
        <is>
          <t>Repayment of notes payable secured by credit risk transfer and mortgage servicing assets</t>
        </is>
      </c>
      <c r="B49" s="6" t="n">
        <v>-1472508</v>
      </c>
      <c r="C49" s="6" t="n">
        <v>-622549</v>
      </c>
      <c r="D49" s="6" t="n">
        <v>-56468</v>
      </c>
    </row>
    <row r="50">
      <c r="A50" s="4" t="inlineStr">
        <is>
          <t>Issuance of exchangeable senior notes</t>
        </is>
      </c>
      <c r="B50" s="6" t="n">
        <v>345000</v>
      </c>
      <c r="C50" s="6" t="n">
        <v>0</v>
      </c>
      <c r="D50" s="6" t="n">
        <v>210000</v>
      </c>
    </row>
    <row r="51">
      <c r="A51" s="4" t="inlineStr">
        <is>
          <t>Repayment of exchangeable senior notes</t>
        </is>
      </c>
      <c r="B51" s="6" t="n">
        <v>0</v>
      </c>
      <c r="C51" s="6" t="n">
        <v>-248262</v>
      </c>
      <c r="D51" s="6" t="n">
        <v>0</v>
      </c>
    </row>
    <row r="52">
      <c r="A52" s="4" t="inlineStr">
        <is>
          <t>Issuance of asset-backed financings at fair value</t>
        </is>
      </c>
      <c r="B52" s="6" t="n">
        <v>690550</v>
      </c>
      <c r="C52" s="6" t="n">
        <v>0</v>
      </c>
      <c r="D52" s="6" t="n">
        <v>0</v>
      </c>
    </row>
    <row r="53">
      <c r="A53" s="4" t="inlineStr">
        <is>
          <t>Repayment of asset-backed financings at fair value</t>
        </is>
      </c>
      <c r="B53" s="6" t="n">
        <v>-115137</v>
      </c>
      <c r="C53" s="6" t="n">
        <v>-107333</v>
      </c>
      <c r="D53" s="6" t="n">
        <v>-42753</v>
      </c>
    </row>
    <row r="54">
      <c r="A54" s="4" t="inlineStr">
        <is>
          <t>Payment of debt issuance costs</t>
        </is>
      </c>
      <c r="B54" s="6" t="n">
        <v>-21007</v>
      </c>
      <c r="C54" s="6" t="n">
        <v>-23990</v>
      </c>
      <c r="D54" s="6" t="n">
        <v>-15642</v>
      </c>
    </row>
    <row r="55">
      <c r="A55" s="4" t="inlineStr">
        <is>
          <t>Payment of dividends to preferred shareholders</t>
        </is>
      </c>
      <c r="B55" s="6" t="n">
        <v>-30146</v>
      </c>
      <c r="C55" s="6" t="n">
        <v>-24945</v>
      </c>
      <c r="D55" s="6" t="n">
        <v>-24944</v>
      </c>
    </row>
    <row r="56">
      <c r="A56" s="4" t="inlineStr">
        <is>
          <t>Payment of dividends to common shareholders</t>
        </is>
      </c>
      <c r="B56" s="6" t="n">
        <v>-183973</v>
      </c>
      <c r="C56" s="6" t="n">
        <v>-151580</v>
      </c>
      <c r="D56" s="6" t="n">
        <v>-141001</v>
      </c>
    </row>
    <row r="57">
      <c r="A57" s="4" t="inlineStr">
        <is>
          <t>Issuance of preferred shares</t>
        </is>
      </c>
      <c r="B57" s="6" t="n">
        <v>250000</v>
      </c>
      <c r="C57" s="6" t="n">
        <v>0</v>
      </c>
      <c r="D57" s="6" t="n">
        <v>0</v>
      </c>
    </row>
    <row r="58">
      <c r="A58" s="4" t="inlineStr">
        <is>
          <t>Payment of issuance costs</t>
        </is>
      </c>
      <c r="B58" s="6" t="n">
        <v>0</v>
      </c>
      <c r="C58" s="6" t="n">
        <v>-57</v>
      </c>
      <c r="D58" s="6" t="n">
        <v>-10225</v>
      </c>
    </row>
    <row r="59">
      <c r="A59" s="4" t="inlineStr">
        <is>
          <t>Issuance of common shares</t>
        </is>
      </c>
      <c r="B59" s="6" t="n">
        <v>0</v>
      </c>
      <c r="C59" s="6" t="n">
        <v>5654</v>
      </c>
      <c r="D59" s="6" t="n">
        <v>839682</v>
      </c>
    </row>
    <row r="60">
      <c r="A60" s="4" t="inlineStr">
        <is>
          <t>Payment of contingent underwriting fees payable related to common shares</t>
        </is>
      </c>
      <c r="B60" s="6" t="n">
        <v>-4</v>
      </c>
      <c r="C60" s="6" t="n">
        <v>-76</v>
      </c>
      <c r="D60" s="6" t="n">
        <v>-394</v>
      </c>
    </row>
    <row r="61">
      <c r="A61" s="4" t="inlineStr">
        <is>
          <t>Payment of vested share-based compensation tax withholdings</t>
        </is>
      </c>
      <c r="B61" s="6" t="n">
        <v>-730</v>
      </c>
      <c r="C61" s="6" t="n">
        <v>-1629</v>
      </c>
      <c r="D61" s="6" t="n">
        <v>-2600</v>
      </c>
    </row>
    <row r="62">
      <c r="A62" s="4" t="inlineStr">
        <is>
          <t>Repurchase of common shares</t>
        </is>
      </c>
      <c r="B62" s="6" t="n">
        <v>-56855</v>
      </c>
      <c r="C62" s="6" t="n">
        <v>-37267</v>
      </c>
      <c r="D62" s="6" t="n">
        <v>0</v>
      </c>
    </row>
    <row r="63">
      <c r="A63" s="4" t="inlineStr">
        <is>
          <t>Net cash provided by (used in) financing activities</t>
        </is>
      </c>
      <c r="B63" s="6" t="n">
        <v>1727980</v>
      </c>
      <c r="C63" s="6" t="n">
        <v>-702641</v>
      </c>
      <c r="D63" s="6" t="n">
        <v>3733962</v>
      </c>
    </row>
    <row r="64">
      <c r="A64" s="4" t="inlineStr">
        <is>
          <t>Net increase (decrease) in cash</t>
        </is>
      </c>
      <c r="B64" s="6" t="n">
        <v>1279</v>
      </c>
      <c r="C64" s="6" t="n">
        <v>-46352</v>
      </c>
      <c r="D64" s="6" t="n">
        <v>44211</v>
      </c>
    </row>
    <row r="65">
      <c r="A65" s="4" t="inlineStr">
        <is>
          <t>Cash at beginning of year</t>
        </is>
      </c>
      <c r="B65" s="6" t="n">
        <v>57704</v>
      </c>
      <c r="C65" s="6" t="n">
        <v>104056</v>
      </c>
      <c r="D65" s="6" t="n">
        <v>59845</v>
      </c>
    </row>
    <row r="66">
      <c r="A66" s="4" t="inlineStr">
        <is>
          <t>Cash at end of year</t>
        </is>
      </c>
      <c r="B66" s="6" t="n">
        <v>58983</v>
      </c>
      <c r="C66" s="6" t="n">
        <v>57704</v>
      </c>
      <c r="D66" s="6" t="n">
        <v>104056</v>
      </c>
    </row>
    <row r="67">
      <c r="A67" s="4" t="inlineStr">
        <is>
          <t>Preferred Shares [Member]</t>
        </is>
      </c>
    </row>
    <row r="68">
      <c r="A68" s="3" t="inlineStr">
        <is>
          <t>Cash flows from financing activities</t>
        </is>
      </c>
    </row>
    <row r="69">
      <c r="A69" s="4" t="inlineStr">
        <is>
          <t>Payment of issuance costs</t>
        </is>
      </c>
      <c r="B69" s="6" t="n">
        <v>-8225</v>
      </c>
      <c r="C69" s="6" t="n">
        <v>0</v>
      </c>
      <c r="D69" s="6" t="n">
        <v>0</v>
      </c>
    </row>
    <row r="70">
      <c r="A70" s="4" t="inlineStr">
        <is>
          <t>PennyMac Loan Services, LLC [Member]</t>
        </is>
      </c>
    </row>
    <row r="71">
      <c r="A71" s="3" t="inlineStr">
        <is>
          <t>Adjustments to reconcile net income to net cash (used in) provided by operating activities:</t>
        </is>
      </c>
    </row>
    <row r="72">
      <c r="A72" s="4" t="inlineStr">
        <is>
          <t>Accrual of interest on excess servicing spread purchased from PennyMac Financial Services, Inc.</t>
        </is>
      </c>
      <c r="B72" s="6" t="n">
        <v>-1280</v>
      </c>
      <c r="C72" s="6" t="n">
        <v>-8418</v>
      </c>
      <c r="D72" s="6" t="n">
        <v>-10291</v>
      </c>
    </row>
    <row r="73">
      <c r="A73" s="4" t="inlineStr">
        <is>
          <t>Purchase of loans acquired for sale at fair value from PennyMac Financial Services, Inc.</t>
        </is>
      </c>
      <c r="B73" s="6" t="n">
        <v>0</v>
      </c>
      <c r="C73" s="6" t="n">
        <v>-2248896</v>
      </c>
      <c r="D73" s="6" t="n">
        <v>-6255915</v>
      </c>
    </row>
    <row r="74">
      <c r="A74" s="4" t="inlineStr">
        <is>
          <t>Sale of loans acquired for sale to PennyMac Financial Services, Inc.</t>
        </is>
      </c>
      <c r="B74" s="6" t="n">
        <v>67851630</v>
      </c>
      <c r="C74" s="6" t="n">
        <v>63618185</v>
      </c>
      <c r="D74" s="6" t="n">
        <v>50110085</v>
      </c>
    </row>
    <row r="75">
      <c r="A75" s="4" t="inlineStr">
        <is>
          <t>(Increase) decrease in due from PennyMac Financial Services, Inc.</t>
        </is>
      </c>
      <c r="B75" s="6" t="n">
        <v>-7744</v>
      </c>
      <c r="C75" s="6" t="n">
        <v>-5244</v>
      </c>
      <c r="D75" s="6" t="n">
        <v>1286</v>
      </c>
    </row>
    <row r="76">
      <c r="A76" s="3" t="inlineStr">
        <is>
          <t>Cash flows from financing activities</t>
        </is>
      </c>
    </row>
    <row r="77">
      <c r="A77" s="4" t="inlineStr">
        <is>
          <t>Sale of assets sold to PennyMac Financial Services, Inc. under agreement to repurchase</t>
        </is>
      </c>
      <c r="B77" s="6" t="n">
        <v>0</v>
      </c>
      <c r="C77" s="6" t="n">
        <v>0</v>
      </c>
      <c r="D77" s="6" t="n">
        <v>26503</v>
      </c>
    </row>
    <row r="78">
      <c r="A78" s="4" t="inlineStr">
        <is>
          <t>Repurchase of assets sold to PennyMac Financial Services, Inc. under agreement to repurchase</t>
        </is>
      </c>
      <c r="B78" s="5" t="n">
        <v>-80862</v>
      </c>
      <c r="C78" s="5" t="n">
        <v>-26650</v>
      </c>
      <c r="D78" s="5" t="n">
        <v>-500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 MSR Recapture Agreement - Additional Information (Detail)</t>
        </is>
      </c>
      <c r="B1" s="2" t="inlineStr">
        <is>
          <t>12 Months Ended</t>
        </is>
      </c>
    </row>
    <row r="2">
      <c r="B2" s="2" t="inlineStr">
        <is>
          <t>Dec. 31, 2021</t>
        </is>
      </c>
    </row>
    <row r="3">
      <c r="A3" s="4" t="inlineStr">
        <is>
          <t>MSR Recapture Agreement [Member]</t>
        </is>
      </c>
    </row>
    <row r="4">
      <c r="A4" s="3" t="inlineStr">
        <is>
          <t>Mortgage Loans On Real Estate [Line Items]</t>
        </is>
      </c>
    </row>
    <row r="5">
      <c r="A5" s="4" t="inlineStr">
        <is>
          <t>Percentage of cash in amount equal to fair market value of MSRs related to all loans</t>
        </is>
      </c>
      <c r="B5" s="4" t="inlineStr">
        <is>
          <t>30.00%</t>
        </is>
      </c>
    </row>
    <row r="6">
      <c r="A6" s="4" t="inlineStr">
        <is>
          <t>2020 MSR Recapture Agreement [Member]</t>
        </is>
      </c>
    </row>
    <row r="7">
      <c r="A7" s="3" t="inlineStr">
        <is>
          <t>Mortgage Loans On Real Estate [Line Items]</t>
        </is>
      </c>
    </row>
    <row r="8">
      <c r="A8" s="4" t="inlineStr">
        <is>
          <t>Services agreement effective date</t>
        </is>
      </c>
      <c r="B8" s="4" t="inlineStr">
        <is>
          <t>Jul. 1,
		2020</t>
        </is>
      </c>
    </row>
    <row r="9">
      <c r="A9" s="4" t="inlineStr">
        <is>
          <t>Servicing agreement expiration date</t>
        </is>
      </c>
      <c r="B9" s="4" t="inlineStr">
        <is>
          <t>Jun. 30,
		2025</t>
        </is>
      </c>
    </row>
    <row r="10">
      <c r="A10" s="4" t="inlineStr">
        <is>
          <t>Service agreement maturity renewal term</t>
        </is>
      </c>
      <c r="B10" s="4" t="inlineStr">
        <is>
          <t>18 months</t>
        </is>
      </c>
    </row>
    <row r="11">
      <c r="A11" s="4" t="inlineStr">
        <is>
          <t>Mortgage loans on real estate, renewed and Extended, description</t>
        </is>
      </c>
      <c r="B11" s="4" t="inlineStr">
        <is>
          <t xml:space="preserve">Effective July 1, 2020, the 2020 MSR recapture agreement changed the recapture fee payable by PLS to a tiered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
        </is>
      </c>
    </row>
    <row r="12">
      <c r="A12" s="4" t="inlineStr">
        <is>
          <t>Recapture rate</t>
        </is>
      </c>
      <c r="B12" s="4" t="inlineStr">
        <is>
          <t>1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Loan Servicing Fees Earned and Mortgage Servicing Rights Recaptured Income Earned (Detail) - PennyMac Loan Services, LLC [Member]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Loan servicing fees</t>
        </is>
      </c>
      <c r="B4" s="5" t="n">
        <v>80658</v>
      </c>
      <c r="C4" s="5" t="n">
        <v>67181</v>
      </c>
      <c r="D4" s="5" t="n">
        <v>48797</v>
      </c>
    </row>
    <row r="5">
      <c r="A5" s="4" t="inlineStr">
        <is>
          <t>Average MSR portfolio UPB</t>
        </is>
      </c>
      <c r="B5" s="6" t="n">
        <v>196996623</v>
      </c>
      <c r="C5" s="6" t="n">
        <v>147832880</v>
      </c>
      <c r="D5" s="6" t="n">
        <v>110075179</v>
      </c>
    </row>
    <row r="6">
      <c r="A6" s="4" t="inlineStr">
        <is>
          <t>Loans acquired for sale at fair value [Member]</t>
        </is>
      </c>
    </row>
    <row r="7">
      <c r="A7" s="3" t="inlineStr">
        <is>
          <t>Related Party Transaction [Line Items]</t>
        </is>
      </c>
    </row>
    <row r="8">
      <c r="A8" s="4" t="inlineStr">
        <is>
          <t>Loan servicing fees</t>
        </is>
      </c>
      <c r="B8" s="6" t="n">
        <v>2363</v>
      </c>
      <c r="C8" s="6" t="n">
        <v>2067</v>
      </c>
      <c r="D8" s="6" t="n">
        <v>1772</v>
      </c>
    </row>
    <row r="9">
      <c r="A9" s="4" t="inlineStr">
        <is>
          <t>Average investment in loans acquired for sale at fair value</t>
        </is>
      </c>
      <c r="B9" s="6" t="n">
        <v>4135140</v>
      </c>
      <c r="C9" s="6" t="n">
        <v>3469392</v>
      </c>
      <c r="D9" s="6" t="n">
        <v>2754955</v>
      </c>
    </row>
    <row r="10">
      <c r="A10" s="4" t="inlineStr">
        <is>
          <t>Loans at fair value [Member]</t>
        </is>
      </c>
    </row>
    <row r="11">
      <c r="A11" s="3" t="inlineStr">
        <is>
          <t>Related Party Transaction [Line Items]</t>
        </is>
      </c>
    </row>
    <row r="12">
      <c r="A12" s="4" t="inlineStr">
        <is>
          <t>Loan servicing fees</t>
        </is>
      </c>
      <c r="B12" s="6" t="n">
        <v>505</v>
      </c>
      <c r="C12" s="6" t="n">
        <v>807</v>
      </c>
      <c r="D12" s="6" t="n">
        <v>2207</v>
      </c>
    </row>
    <row r="13">
      <c r="A13" s="4" t="inlineStr">
        <is>
          <t>Loans at fair value</t>
        </is>
      </c>
      <c r="B13" s="6" t="n">
        <v>481433</v>
      </c>
      <c r="C13" s="6" t="n">
        <v>223628</v>
      </c>
      <c r="D13" s="6" t="n">
        <v>356700</v>
      </c>
    </row>
    <row r="14">
      <c r="A14" s="4" t="inlineStr">
        <is>
          <t>Mortgage servicing rights [Member]</t>
        </is>
      </c>
    </row>
    <row r="15">
      <c r="A15" s="3" t="inlineStr">
        <is>
          <t>Related Party Transaction [Line Items]</t>
        </is>
      </c>
    </row>
    <row r="16">
      <c r="A16" s="4" t="inlineStr">
        <is>
          <t>Loan servicing fees</t>
        </is>
      </c>
      <c r="B16" s="5" t="n">
        <v>77790</v>
      </c>
      <c r="C16" s="5" t="n">
        <v>64307</v>
      </c>
      <c r="D16" s="5" t="n">
        <v>448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Transactions with Related Parties - Management Fees - Additional Information (Detail) - USD ($)</t>
        </is>
      </c>
      <c r="B1" s="2" t="inlineStr">
        <is>
          <t>12 Months Ended</t>
        </is>
      </c>
    </row>
    <row r="2">
      <c r="B2" s="2" t="inlineStr">
        <is>
          <t>Dec. 31, 2021</t>
        </is>
      </c>
      <c r="C2" s="2" t="inlineStr">
        <is>
          <t>Dec. 31, 2020</t>
        </is>
      </c>
      <c r="D2" s="2" t="inlineStr">
        <is>
          <t>Jul. 01, 2020</t>
        </is>
      </c>
    </row>
    <row r="3">
      <c r="A3" s="3" t="inlineStr">
        <is>
          <t>Mortgage Loans On Real Estate [Line Items]</t>
        </is>
      </c>
    </row>
    <row r="4">
      <c r="A4" s="4" t="inlineStr">
        <is>
          <t>Termination fees, description</t>
        </is>
      </c>
      <c r="B4" s="4" t="inlineStr">
        <is>
          <t>The termination fee is equal to three times the sum of (a) the average annual base management fee, and (b) the average annual performance incentive fee earned by PCM, in each case during the 24-month period before termination.</t>
        </is>
      </c>
    </row>
    <row r="5">
      <c r="A5" s="4" t="inlineStr">
        <is>
          <t>Fannie Mae [Member]</t>
        </is>
      </c>
    </row>
    <row r="6">
      <c r="A6" s="3" t="inlineStr">
        <is>
          <t>Mortgage Loans On Real Estate [Line Items]</t>
        </is>
      </c>
    </row>
    <row r="7">
      <c r="A7" s="4" t="inlineStr">
        <is>
          <t>MBS yield, average number of year</t>
        </is>
      </c>
      <c r="B7" s="4" t="inlineStr">
        <is>
          <t>30 years</t>
        </is>
      </c>
    </row>
    <row r="8">
      <c r="A8" s="4" t="inlineStr">
        <is>
          <t>PNMAC Capital Management LLC [Member]</t>
        </is>
      </c>
    </row>
    <row r="9">
      <c r="A9" s="3" t="inlineStr">
        <is>
          <t>Mortgage Loans On Real Estate [Line Items]</t>
        </is>
      </c>
    </row>
    <row r="10">
      <c r="A10" s="4" t="inlineStr">
        <is>
          <t>Percentage of change in net income due to quarterly adjustments</t>
        </is>
      </c>
      <c r="B10" s="4" t="inlineStr">
        <is>
          <t>8.00%</t>
        </is>
      </c>
    </row>
    <row r="11">
      <c r="A11" s="4" t="inlineStr">
        <is>
          <t>PMT agreed to reimburse PCM for a payment</t>
        </is>
      </c>
      <c r="C11" s="5" t="n">
        <v>120000</v>
      </c>
      <c r="D11" s="5" t="n">
        <v>165000</v>
      </c>
    </row>
    <row r="12">
      <c r="A12" s="4" t="inlineStr">
        <is>
          <t>Services agreement effective date</t>
        </is>
      </c>
      <c r="C12" s="4" t="inlineStr">
        <is>
          <t>Jul. 1,
		2020</t>
        </is>
      </c>
    </row>
    <row r="13">
      <c r="A13" s="4" t="inlineStr">
        <is>
          <t>Compensation Expenses Description</t>
        </is>
      </c>
      <c r="C13" s="4" t="inlineStr">
        <is>
          <t>Effective July 1, 2020, PMT’s reimbursement of PCM’s and its affiliates’ compensation expenses was increased from $120,000 to $165,000 per fiscal quarter, such amount to be reviewed annually and to not preclude reimbursement for any other services performed by PCM or its affiliates</t>
        </is>
      </c>
    </row>
    <row r="14">
      <c r="A14" s="4" t="inlineStr">
        <is>
          <t>PNMAC Capital Management LLC [Member] | 1.5% per annum of stockholders equity [Member]</t>
        </is>
      </c>
    </row>
    <row r="15">
      <c r="A15" s="3" t="inlineStr">
        <is>
          <t>Mortgage Loans On Real Estate [Line Items]</t>
        </is>
      </c>
    </row>
    <row r="16">
      <c r="A16" s="4" t="inlineStr">
        <is>
          <t>Base management fee annual rate</t>
        </is>
      </c>
      <c r="B16" s="4" t="inlineStr">
        <is>
          <t>1.50%</t>
        </is>
      </c>
    </row>
    <row r="17">
      <c r="A17" s="4" t="inlineStr">
        <is>
          <t>PNMAC Capital Management LLC [Member] | 1.375% per annum of stockholders equity [Member]</t>
        </is>
      </c>
    </row>
    <row r="18">
      <c r="A18" s="3" t="inlineStr">
        <is>
          <t>Mortgage Loans On Real Estate [Line Items]</t>
        </is>
      </c>
    </row>
    <row r="19">
      <c r="A19" s="4" t="inlineStr">
        <is>
          <t>Base management fee annual rate</t>
        </is>
      </c>
      <c r="B19" s="4" t="inlineStr">
        <is>
          <t>1.375%</t>
        </is>
      </c>
    </row>
    <row r="20">
      <c r="A20" s="4" t="inlineStr">
        <is>
          <t>PNMAC Capital Management LLC [Member] | 1.25% per annum of stockholders equity [Member]</t>
        </is>
      </c>
    </row>
    <row r="21">
      <c r="A21" s="3" t="inlineStr">
        <is>
          <t>Mortgage Loans On Real Estate [Line Items]</t>
        </is>
      </c>
    </row>
    <row r="22">
      <c r="A22" s="4" t="inlineStr">
        <is>
          <t>Base management fee annual rate</t>
        </is>
      </c>
      <c r="B22" s="4" t="inlineStr">
        <is>
          <t>1.25%</t>
        </is>
      </c>
    </row>
    <row r="23">
      <c r="A23" s="4" t="inlineStr">
        <is>
          <t>PNMAC Capital Management LLC [Member] | Net income exceeds 10% [Member]</t>
        </is>
      </c>
    </row>
    <row r="24">
      <c r="A24" s="3" t="inlineStr">
        <is>
          <t>Mortgage Loans On Real Estate [Line Items]</t>
        </is>
      </c>
    </row>
    <row r="25">
      <c r="A25" s="4" t="inlineStr">
        <is>
          <t>Percentage of net income for calculation of performance incentive fees</t>
        </is>
      </c>
      <c r="B25" s="4" t="inlineStr">
        <is>
          <t>10.00%</t>
        </is>
      </c>
    </row>
    <row r="26">
      <c r="A26" s="4" t="inlineStr">
        <is>
          <t>Percentage of return on equity</t>
        </is>
      </c>
      <c r="B26" s="4" t="inlineStr">
        <is>
          <t>12.00%</t>
        </is>
      </c>
    </row>
    <row r="27">
      <c r="A27" s="4" t="inlineStr">
        <is>
          <t>PNMAC Capital Management LLC [Member] | Net income exceeds 15% [Member]</t>
        </is>
      </c>
    </row>
    <row r="28">
      <c r="A28" s="3" t="inlineStr">
        <is>
          <t>Mortgage Loans On Real Estate [Line Items]</t>
        </is>
      </c>
    </row>
    <row r="29">
      <c r="A29" s="4" t="inlineStr">
        <is>
          <t>Percentage of net income for calculation of performance incentive fees</t>
        </is>
      </c>
      <c r="B29" s="4" t="inlineStr">
        <is>
          <t>15.00%</t>
        </is>
      </c>
    </row>
    <row r="30">
      <c r="A30" s="4" t="inlineStr">
        <is>
          <t>Percentage of return on equity</t>
        </is>
      </c>
      <c r="B30" s="4" t="inlineStr">
        <is>
          <t>16.00%</t>
        </is>
      </c>
    </row>
    <row r="31">
      <c r="A31" s="4" t="inlineStr">
        <is>
          <t>PNMAC Capital Management LLC [Member] | Net income exceeds 20% [Member]</t>
        </is>
      </c>
    </row>
    <row r="32">
      <c r="A32" s="3" t="inlineStr">
        <is>
          <t>Mortgage Loans On Real Estate [Line Items]</t>
        </is>
      </c>
    </row>
    <row r="33">
      <c r="A33" s="4" t="inlineStr">
        <is>
          <t>Percentage of net income for calculation of performance incentive fees</t>
        </is>
      </c>
      <c r="B33" s="4" t="inlineStr">
        <is>
          <t>20.00%</t>
        </is>
      </c>
    </row>
    <row r="34">
      <c r="A34" s="4" t="inlineStr">
        <is>
          <t>PNMAC Capital Management LLC [Member] | Maximum [Member]</t>
        </is>
      </c>
    </row>
    <row r="35">
      <c r="A35" s="3" t="inlineStr">
        <is>
          <t>Mortgage Loans On Real Estate [Line Items]</t>
        </is>
      </c>
    </row>
    <row r="36">
      <c r="A36" s="4" t="inlineStr">
        <is>
          <t>Percentage of performance incentive fee paid in Company's common shares</t>
        </is>
      </c>
      <c r="B36" s="4" t="inlineStr">
        <is>
          <t>50.00%</t>
        </is>
      </c>
    </row>
    <row r="37">
      <c r="A37" s="4" t="inlineStr">
        <is>
          <t>PNMAC Capital Management LLC [Member] | Maximum [Member] | 1.5% per annum of stockholders equity [Member]</t>
        </is>
      </c>
    </row>
    <row r="38">
      <c r="A38" s="3" t="inlineStr">
        <is>
          <t>Mortgage Loans On Real Estate [Line Items]</t>
        </is>
      </c>
    </row>
    <row r="39">
      <c r="A39" s="4" t="inlineStr">
        <is>
          <t>Base management fee shareholders' equity limit</t>
        </is>
      </c>
      <c r="B39" s="5" t="n">
        <v>2000000000</v>
      </c>
    </row>
    <row r="40">
      <c r="A40" s="4" t="inlineStr">
        <is>
          <t>PNMAC Capital Management LLC [Member] | Maximum [Member] | 1.375% per annum of stockholders equity [Member]</t>
        </is>
      </c>
    </row>
    <row r="41">
      <c r="A41" s="3" t="inlineStr">
        <is>
          <t>Mortgage Loans On Real Estate [Line Items]</t>
        </is>
      </c>
    </row>
    <row r="42">
      <c r="A42" s="4" t="inlineStr">
        <is>
          <t>Base management fee shareholders' equity limit</t>
        </is>
      </c>
      <c r="B42" s="5" t="n">
        <v>5000000000</v>
      </c>
    </row>
    <row r="43">
      <c r="A43" s="4" t="inlineStr">
        <is>
          <t>PNMAC Capital Management LLC [Member] | Maximum [Member] | Net income exceeds 10% [Member]</t>
        </is>
      </c>
    </row>
    <row r="44">
      <c r="A44" s="3" t="inlineStr">
        <is>
          <t>Mortgage Loans On Real Estate [Line Items]</t>
        </is>
      </c>
    </row>
    <row r="45">
      <c r="A45" s="4" t="inlineStr">
        <is>
          <t>Percentage of return on equity</t>
        </is>
      </c>
      <c r="B45" s="4" t="inlineStr">
        <is>
          <t>8.00%</t>
        </is>
      </c>
    </row>
    <row r="46">
      <c r="A46" s="4" t="inlineStr">
        <is>
          <t>PNMAC Capital Management LLC [Member] | Maximum [Member] | Net income exceeds 15% [Member]</t>
        </is>
      </c>
    </row>
    <row r="47">
      <c r="A47" s="3" t="inlineStr">
        <is>
          <t>Mortgage Loans On Real Estate [Line Items]</t>
        </is>
      </c>
    </row>
    <row r="48">
      <c r="A48" s="4" t="inlineStr">
        <is>
          <t>Percentage of return on equity</t>
        </is>
      </c>
      <c r="B48" s="4" t="inlineStr">
        <is>
          <t>12.00%</t>
        </is>
      </c>
    </row>
    <row r="49">
      <c r="A49" s="4" t="inlineStr">
        <is>
          <t>PNMAC Capital Management LLC [Member] | Maximum [Member] | Net income exceeds 20% [Member]</t>
        </is>
      </c>
    </row>
    <row r="50">
      <c r="A50" s="3" t="inlineStr">
        <is>
          <t>Mortgage Loans On Real Estate [Line Items]</t>
        </is>
      </c>
    </row>
    <row r="51">
      <c r="A51" s="4" t="inlineStr">
        <is>
          <t>Percentage of return on equity</t>
        </is>
      </c>
      <c r="B51" s="4" t="inlineStr">
        <is>
          <t>16.00%</t>
        </is>
      </c>
    </row>
    <row r="52">
      <c r="A52" s="4" t="inlineStr">
        <is>
          <t>PNMAC Capital Management LLC [Member] | Minimum [Member] | 1.375% per annum of stockholders equity [Member]</t>
        </is>
      </c>
    </row>
    <row r="53">
      <c r="A53" s="3" t="inlineStr">
        <is>
          <t>Mortgage Loans On Real Estate [Line Items]</t>
        </is>
      </c>
    </row>
    <row r="54">
      <c r="A54" s="4" t="inlineStr">
        <is>
          <t>Base management fee shareholders' equity limit</t>
        </is>
      </c>
      <c r="B54" s="5" t="n">
        <v>2000000000</v>
      </c>
    </row>
    <row r="55">
      <c r="A55" s="4" t="inlineStr">
        <is>
          <t>PNMAC Capital Management LLC [Member] | Minimum [Member] | 1.25% per annum of stockholders equity [Member]</t>
        </is>
      </c>
    </row>
    <row r="56">
      <c r="A56" s="3" t="inlineStr">
        <is>
          <t>Mortgage Loans On Real Estate [Line Items]</t>
        </is>
      </c>
    </row>
    <row r="57">
      <c r="A57" s="4" t="inlineStr">
        <is>
          <t>Base management fee shareholders' equity limit</t>
        </is>
      </c>
      <c r="B57" s="5" t="n">
        <v>5000000000</v>
      </c>
    </row>
    <row r="58">
      <c r="A58" s="4" t="inlineStr">
        <is>
          <t>PennyMac Financial Services, Inc. [Member]</t>
        </is>
      </c>
    </row>
    <row r="59">
      <c r="A59" s="3" t="inlineStr">
        <is>
          <t>Mortgage Loans On Real Estate [Line Items]</t>
        </is>
      </c>
    </row>
    <row r="60">
      <c r="A60" s="4" t="inlineStr">
        <is>
          <t>Performance incentive fee description</t>
        </is>
      </c>
      <c r="B60" s="4" t="inlineStr">
        <is>
          <t xml:space="preserve">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Management Fee Expense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 management fee incurred during the period</t>
        </is>
      </c>
      <c r="B4" s="5" t="n">
        <v>37801</v>
      </c>
      <c r="C4" s="5" t="n">
        <v>34538</v>
      </c>
      <c r="D4" s="5" t="n">
        <v>36492</v>
      </c>
    </row>
    <row r="5">
      <c r="A5" s="4" t="inlineStr">
        <is>
          <t>PNMAC Capital Management LLC [Member]</t>
        </is>
      </c>
    </row>
    <row r="6">
      <c r="A6" s="3" t="inlineStr">
        <is>
          <t>Related Party Transaction [Line Items]</t>
        </is>
      </c>
    </row>
    <row r="7">
      <c r="A7" s="4" t="inlineStr">
        <is>
          <t>Total management fee incurred during the period</t>
        </is>
      </c>
      <c r="B7" s="6" t="n">
        <v>37801</v>
      </c>
      <c r="C7" s="6" t="n">
        <v>34538</v>
      </c>
      <c r="D7" s="6" t="n">
        <v>36492</v>
      </c>
    </row>
    <row r="8">
      <c r="A8" s="4" t="inlineStr">
        <is>
          <t>Average shareholders' equity amounts used to calculate base management fee expense</t>
        </is>
      </c>
      <c r="B8" s="6" t="n">
        <v>2348395</v>
      </c>
      <c r="C8" s="6" t="n">
        <v>2330154</v>
      </c>
      <c r="D8" s="6" t="n">
        <v>1958970</v>
      </c>
    </row>
    <row r="9">
      <c r="A9" s="4" t="inlineStr">
        <is>
          <t>PNMAC Capital Management LLC [Member] | Base [Member]</t>
        </is>
      </c>
    </row>
    <row r="10">
      <c r="A10" s="3" t="inlineStr">
        <is>
          <t>Related Party Transaction [Line Items]</t>
        </is>
      </c>
    </row>
    <row r="11">
      <c r="A11" s="4" t="inlineStr">
        <is>
          <t>Total management fee incurred during the period</t>
        </is>
      </c>
      <c r="B11" s="6" t="n">
        <v>34794</v>
      </c>
      <c r="C11" s="6" t="n">
        <v>34538</v>
      </c>
      <c r="D11" s="6" t="n">
        <v>29303</v>
      </c>
    </row>
    <row r="12">
      <c r="A12" s="4" t="inlineStr">
        <is>
          <t>PNMAC Capital Management LLC [Member] | Performance incentive [Member]</t>
        </is>
      </c>
    </row>
    <row r="13">
      <c r="A13" s="3" t="inlineStr">
        <is>
          <t>Related Party Transaction [Line Items]</t>
        </is>
      </c>
    </row>
    <row r="14">
      <c r="A14" s="4" t="inlineStr">
        <is>
          <t>Total management fee incurred during the period</t>
        </is>
      </c>
      <c r="B14" s="5" t="n">
        <v>3007</v>
      </c>
      <c r="C14" s="5" t="n">
        <v>0</v>
      </c>
      <c r="D14" s="5" t="n">
        <v>71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Expenses (Detail) - PNMAC Capital Management LLC [Member]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Expenses incurred on the Company’s behalf, net</t>
        </is>
      </c>
      <c r="B4" s="5" t="n">
        <v>18812</v>
      </c>
      <c r="C4" s="5" t="n">
        <v>22583</v>
      </c>
      <c r="D4" s="5" t="n">
        <v>4362</v>
      </c>
    </row>
    <row r="5">
      <c r="A5" s="4" t="inlineStr">
        <is>
          <t>Common overhead incurred by PCM and its affiliates</t>
        </is>
      </c>
      <c r="B5" s="6" t="n">
        <v>4906</v>
      </c>
      <c r="C5" s="6" t="n">
        <v>5172</v>
      </c>
      <c r="D5" s="6" t="n">
        <v>5340</v>
      </c>
    </row>
    <row r="6">
      <c r="A6" s="4" t="inlineStr">
        <is>
          <t>Compensation</t>
        </is>
      </c>
      <c r="B6" s="6" t="n">
        <v>660</v>
      </c>
      <c r="C6" s="6" t="n">
        <v>570</v>
      </c>
      <c r="D6" s="6" t="n">
        <v>480</v>
      </c>
    </row>
    <row r="7">
      <c r="A7" s="4" t="inlineStr">
        <is>
          <t>Total expenses incurred in transaction with affiliates</t>
        </is>
      </c>
      <c r="B7" s="6" t="n">
        <v>24378</v>
      </c>
      <c r="C7" s="6" t="n">
        <v>28325</v>
      </c>
      <c r="D7" s="6" t="n">
        <v>10182</v>
      </c>
    </row>
    <row r="8">
      <c r="A8" s="4" t="inlineStr">
        <is>
          <t>Payments and settlements during the year (1)</t>
        </is>
      </c>
      <c r="B8" s="5" t="n">
        <v>284381</v>
      </c>
      <c r="C8" s="5" t="n">
        <v>378162</v>
      </c>
      <c r="D8" s="5" t="n">
        <v>1771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Note Payable to PLS - Additional Information (Detail) - USD ($)</t>
        </is>
      </c>
      <c r="B1" s="2" t="inlineStr">
        <is>
          <t>Dec. 19, 2016</t>
        </is>
      </c>
      <c r="C1" s="2" t="inlineStr">
        <is>
          <t>Dec. 31, 2021</t>
        </is>
      </c>
      <c r="D1" s="2" t="inlineStr">
        <is>
          <t>Dec. 31, 2020</t>
        </is>
      </c>
    </row>
    <row r="2">
      <c r="A2" s="3" t="inlineStr">
        <is>
          <t>Related Party Transaction [Line Items]</t>
        </is>
      </c>
    </row>
    <row r="3">
      <c r="A3" s="4" t="inlineStr">
        <is>
          <t>Recapture percentage loan fee rate and unpaid principal balance refinance loans</t>
        </is>
      </c>
      <c r="B3" s="4" t="inlineStr">
        <is>
          <t>90.00%</t>
        </is>
      </c>
    </row>
    <row r="4">
      <c r="A4" s="4" t="inlineStr">
        <is>
          <t>Recapture percentage loan fee rate and unpaid principal balance modified loans</t>
        </is>
      </c>
      <c r="B4" s="4" t="inlineStr">
        <is>
          <t>90.00%</t>
        </is>
      </c>
    </row>
    <row r="5">
      <c r="A5" s="4" t="inlineStr">
        <is>
          <t>PennyMac Financial Services, Inc. [Member]</t>
        </is>
      </c>
    </row>
    <row r="6">
      <c r="A6" s="3" t="inlineStr">
        <is>
          <t>Related Party Transaction [Line Items]</t>
        </is>
      </c>
    </row>
    <row r="7">
      <c r="A7" s="4" t="inlineStr">
        <is>
          <t>Number of common shares held by affiliate</t>
        </is>
      </c>
      <c r="C7" s="6" t="n">
        <v>75000</v>
      </c>
      <c r="D7" s="6" t="n">
        <v>75000</v>
      </c>
    </row>
    <row r="8">
      <c r="A8" s="4" t="inlineStr">
        <is>
          <t>Maximum [Member]</t>
        </is>
      </c>
    </row>
    <row r="9">
      <c r="A9" s="3" t="inlineStr">
        <is>
          <t>Related Party Transaction [Line Items]</t>
        </is>
      </c>
    </row>
    <row r="10">
      <c r="A10" s="4" t="inlineStr">
        <is>
          <t>Aggregate ESS transferred</t>
        </is>
      </c>
      <c r="B10" s="5" t="n">
        <v>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Related Parties - Summary of Investing Activity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ESS:</t>
        </is>
      </c>
    </row>
    <row r="4">
      <c r="A4" s="4" t="inlineStr">
        <is>
          <t>Repayments</t>
        </is>
      </c>
      <c r="B4" s="5" t="n">
        <v>134624</v>
      </c>
      <c r="C4" s="5" t="n">
        <v>32377</v>
      </c>
      <c r="D4" s="5" t="n">
        <v>40316</v>
      </c>
    </row>
    <row r="5">
      <c r="A5" s="4" t="inlineStr">
        <is>
          <t>Interest income</t>
        </is>
      </c>
      <c r="B5" s="6" t="n">
        <v>195239</v>
      </c>
      <c r="C5" s="6" t="n">
        <v>222135</v>
      </c>
      <c r="D5" s="6" t="n">
        <v>317885</v>
      </c>
    </row>
    <row r="6">
      <c r="A6" s="4" t="inlineStr">
        <is>
          <t>PennyMac Financial Services, Inc. [Member]</t>
        </is>
      </c>
    </row>
    <row r="7">
      <c r="A7" s="3" t="inlineStr">
        <is>
          <t>ESS:</t>
        </is>
      </c>
    </row>
    <row r="8">
      <c r="A8" s="4" t="inlineStr">
        <is>
          <t>Received pursuant to a recapture agreement</t>
        </is>
      </c>
      <c r="B8" s="6" t="n">
        <v>557</v>
      </c>
      <c r="C8" s="6" t="n">
        <v>2093</v>
      </c>
      <c r="E8" s="5" t="n">
        <v>1757</v>
      </c>
    </row>
    <row r="9">
      <c r="A9" s="4" t="inlineStr">
        <is>
          <t>Repayments</t>
        </is>
      </c>
      <c r="B9" s="6" t="n">
        <v>134624</v>
      </c>
      <c r="C9" s="6" t="n">
        <v>32377</v>
      </c>
      <c r="E9" s="6" t="n">
        <v>40316</v>
      </c>
    </row>
    <row r="10">
      <c r="A10" s="4" t="inlineStr">
        <is>
          <t>Interest income</t>
        </is>
      </c>
      <c r="B10" s="6" t="n">
        <v>1280</v>
      </c>
      <c r="C10" s="6" t="n">
        <v>8418</v>
      </c>
      <c r="D10" s="5" t="n">
        <v>10291</v>
      </c>
      <c r="E10" s="6" t="n">
        <v>10291</v>
      </c>
    </row>
    <row r="11">
      <c r="A11" s="3" t="inlineStr">
        <is>
          <t>Net gain (loss) included in Net gains (losses) on investments and financings:</t>
        </is>
      </c>
    </row>
    <row r="12">
      <c r="A12" s="4" t="inlineStr">
        <is>
          <t>Valuation changes</t>
        </is>
      </c>
      <c r="B12" s="6" t="n">
        <v>1037</v>
      </c>
      <c r="C12" s="6" t="n">
        <v>-24970</v>
      </c>
      <c r="E12" s="6" t="n">
        <v>-9256</v>
      </c>
    </row>
    <row r="13">
      <c r="A13" s="4" t="inlineStr">
        <is>
          <t>Recapture income</t>
        </is>
      </c>
      <c r="B13" s="6" t="n">
        <v>614</v>
      </c>
      <c r="C13" s="6" t="n">
        <v>2241</v>
      </c>
      <c r="E13" s="6" t="n">
        <v>1726</v>
      </c>
    </row>
    <row r="14">
      <c r="A14" s="4" t="inlineStr">
        <is>
          <t>Net (loss) gain on investments</t>
        </is>
      </c>
      <c r="B14" s="5" t="n">
        <v>1651</v>
      </c>
      <c r="C14" s="5" t="n">
        <v>-22729</v>
      </c>
      <c r="E14" s="5" t="n">
        <v>-753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Financing Activities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Interest expense</t>
        </is>
      </c>
      <c r="B4" s="5" t="n">
        <v>304737</v>
      </c>
      <c r="C4" s="5" t="n">
        <v>270770</v>
      </c>
      <c r="D4" s="5" t="n">
        <v>297446</v>
      </c>
    </row>
    <row r="5">
      <c r="A5" s="4" t="inlineStr">
        <is>
          <t>PennyMac Financial Services, Inc. [Member]</t>
        </is>
      </c>
    </row>
    <row r="6">
      <c r="A6" s="3" t="inlineStr">
        <is>
          <t>Related Party Transaction [Line Items]</t>
        </is>
      </c>
    </row>
    <row r="7">
      <c r="A7" s="4" t="inlineStr">
        <is>
          <t>Net repayments of assets sold under agreements to repurchase</t>
        </is>
      </c>
      <c r="B7" s="6" t="n">
        <v>80862</v>
      </c>
      <c r="C7" s="6" t="n">
        <v>26650</v>
      </c>
      <c r="D7" s="6" t="n">
        <v>23513</v>
      </c>
    </row>
    <row r="8">
      <c r="A8" s="4" t="inlineStr">
        <is>
          <t>Interest expense</t>
        </is>
      </c>
      <c r="B8" s="6" t="n">
        <v>387</v>
      </c>
      <c r="C8" s="6" t="n">
        <v>3325</v>
      </c>
      <c r="D8" s="5" t="n">
        <v>6302</v>
      </c>
    </row>
    <row r="9">
      <c r="A9" s="4" t="inlineStr">
        <is>
          <t>Assets sold to PFSI under agreement to repurchase</t>
        </is>
      </c>
      <c r="B9" s="5" t="n">
        <v>0</v>
      </c>
      <c r="C9" s="5" t="n">
        <v>808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ceivable From and Payable to PFSI (Detail) - USD ($) $ in Thousands</t>
        </is>
      </c>
      <c r="B1" s="2" t="inlineStr">
        <is>
          <t>Dec. 31, 2021</t>
        </is>
      </c>
      <c r="C1" s="2" t="inlineStr">
        <is>
          <t>Dec. 31, 2020</t>
        </is>
      </c>
    </row>
    <row r="2">
      <c r="A2" s="3" t="inlineStr">
        <is>
          <t>Due to PFSI:</t>
        </is>
      </c>
    </row>
    <row r="3">
      <c r="A3" s="4" t="inlineStr">
        <is>
          <t>Allocated expenses and expenses and costs paid by PFSI on PMT’s behalf</t>
        </is>
      </c>
      <c r="B3" s="5" t="n">
        <v>15431</v>
      </c>
      <c r="C3" s="5" t="n">
        <v>38142</v>
      </c>
    </row>
    <row r="4">
      <c r="A4" s="4" t="inlineStr">
        <is>
          <t>PennyMac Financial Services, Inc. [Member]</t>
        </is>
      </c>
    </row>
    <row r="5">
      <c r="A5" s="3" t="inlineStr">
        <is>
          <t>Related Party Transaction [Line Items]</t>
        </is>
      </c>
    </row>
    <row r="6">
      <c r="A6" s="4" t="inlineStr">
        <is>
          <t>Due from PennyMac Financial Services, Inc.</t>
        </is>
      </c>
      <c r="B6" s="6" t="n">
        <v>15953</v>
      </c>
      <c r="C6" s="6" t="n">
        <v>8152</v>
      </c>
    </row>
    <row r="7">
      <c r="A7" s="3" t="inlineStr">
        <is>
          <t>Due to PFSI:</t>
        </is>
      </c>
    </row>
    <row r="8">
      <c r="A8" s="4" t="inlineStr">
        <is>
          <t>Management fees</t>
        </is>
      </c>
      <c r="B8" s="6" t="n">
        <v>8918</v>
      </c>
      <c r="C8" s="6" t="n">
        <v>8686</v>
      </c>
    </row>
    <row r="9">
      <c r="A9" s="4" t="inlineStr">
        <is>
          <t>Correspondent production fees</t>
        </is>
      </c>
      <c r="B9" s="6" t="n">
        <v>8894</v>
      </c>
      <c r="C9" s="6" t="n">
        <v>13065</v>
      </c>
    </row>
    <row r="10">
      <c r="A10" s="4" t="inlineStr">
        <is>
          <t>Loan servicing fees</t>
        </is>
      </c>
      <c r="B10" s="6" t="n">
        <v>6848</v>
      </c>
      <c r="C10" s="6" t="n">
        <v>6213</v>
      </c>
    </row>
    <row r="11">
      <c r="A11" s="4" t="inlineStr">
        <is>
          <t>Fulfillment fees</t>
        </is>
      </c>
      <c r="B11" s="6" t="n">
        <v>0</v>
      </c>
      <c r="C11" s="6" t="n">
        <v>20873</v>
      </c>
    </row>
    <row r="12">
      <c r="A12" s="4" t="inlineStr">
        <is>
          <t>Interest on Assets sold to PFSI under agreement to repurchase</t>
        </is>
      </c>
      <c r="B12" s="6" t="n">
        <v>0</v>
      </c>
      <c r="C12" s="6" t="n">
        <v>26</v>
      </c>
    </row>
    <row r="13">
      <c r="A13" s="4" t="inlineStr">
        <is>
          <t>Total expense due to affiliate</t>
        </is>
      </c>
      <c r="B13" s="5" t="n">
        <v>40091</v>
      </c>
      <c r="C13" s="5" t="n">
        <v>87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Transfer Cash to Fund Loan Servicing Advances (Detail) - USD ($) $ in Thousands</t>
        </is>
      </c>
      <c r="B1" s="2" t="inlineStr">
        <is>
          <t>Dec. 31, 2021</t>
        </is>
      </c>
      <c r="C1" s="2" t="inlineStr">
        <is>
          <t>Dec. 31, 2020</t>
        </is>
      </c>
    </row>
    <row r="2">
      <c r="A2" s="3" t="inlineStr">
        <is>
          <t>Related Party Transaction [Line Items]</t>
        </is>
      </c>
    </row>
    <row r="3">
      <c r="A3" s="4" t="inlineStr">
        <is>
          <t>Loan servicing advances</t>
        </is>
      </c>
      <c r="B3" s="5" t="n">
        <v>204951</v>
      </c>
      <c r="C3" s="5" t="n">
        <v>121820</v>
      </c>
    </row>
    <row r="4">
      <c r="A4" s="4" t="inlineStr">
        <is>
          <t>Real estate acquired in settlement of loans</t>
        </is>
      </c>
      <c r="B4" s="6" t="n">
        <v>14382</v>
      </c>
      <c r="C4" s="6" t="n">
        <v>28709</v>
      </c>
    </row>
    <row r="5">
      <c r="A5" s="4" t="inlineStr">
        <is>
          <t>PennyMac Loan Services, LLC [Member]</t>
        </is>
      </c>
    </row>
    <row r="6">
      <c r="A6" s="3" t="inlineStr">
        <is>
          <t>Related Party Transaction [Line Items]</t>
        </is>
      </c>
    </row>
    <row r="7">
      <c r="A7" s="4" t="inlineStr">
        <is>
          <t>Loan servicing advances</t>
        </is>
      </c>
      <c r="B7" s="6" t="n">
        <v>204951</v>
      </c>
      <c r="C7" s="6" t="n">
        <v>121820</v>
      </c>
    </row>
    <row r="8">
      <c r="A8" s="4" t="inlineStr">
        <is>
          <t>Real estate acquired in settlement of loans</t>
        </is>
      </c>
      <c r="B8" s="6" t="n">
        <v>7115</v>
      </c>
      <c r="C8" s="6" t="n">
        <v>10334</v>
      </c>
    </row>
    <row r="9">
      <c r="A9" s="4" t="inlineStr">
        <is>
          <t>Servicing advances and real estate acquired</t>
        </is>
      </c>
      <c r="B9" s="5" t="n">
        <v>212066</v>
      </c>
      <c r="C9" s="5" t="n">
        <v>1321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Organization 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including CRT agreements (“CRT Agreements”) and CRT securities (together, “CRT arrangements”), non-Agency subordinate bonds, distressed loans and real estate.
•
The interest rate sensitive strategies segment represents the Company’s investments in mortgage servicing rights (“MSRs”), excess servicing spread (“ESS”) purchased from PennyMac Financial Services, Inc. (“PFSI”), a publicly-traded mortgage banking and investment management company, Agency and senior non-Agency mortgage-backed securities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or the “Manager”) and PennyMac Loan Services, LLC (“PLS”), both indirect controlled subsidiaries of PFSI. The Company primarily sells the loans it acquires through its correspondent production activities to government-sponsored entities such as the Federal National Mortgage Association (“Fannie Mae”) and the Federal Home Loan Mortgage Corporation (“Freddie Mac”) or to PLS for sale into securitizations guaranteed by the Government National Mortgage Association (“Ginnie Mae”). Fannie Mae, Freddie Mac and Ginnie Mae are each referred to as an “Agency” and, collectively, as the “Agencies.”
•
The corporate segment includes management fees, corporate expense amounts and certain interest income.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of its taxable income in the form of qualifying distributions to sharehold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s - Summary of Cash Flows between Company and Transferees in Transfers Accounted for Sales (Detail) - Variable Interest Entity, Not Primary Beneficiary [Member] - USD ($) $ in Thousands</t>
        </is>
      </c>
      <c r="B1" s="2" t="inlineStr">
        <is>
          <t>12 Months Ended</t>
        </is>
      </c>
    </row>
    <row r="2">
      <c r="B2" s="2" t="inlineStr">
        <is>
          <t>Dec. 31, 2021</t>
        </is>
      </c>
      <c r="C2" s="2" t="inlineStr">
        <is>
          <t>Dec. 31, 2020</t>
        </is>
      </c>
      <c r="D2" s="2" t="inlineStr">
        <is>
          <t>Dec. 31, 2019</t>
        </is>
      </c>
    </row>
    <row r="3">
      <c r="A3" s="3" t="inlineStr">
        <is>
          <t>Cash flows:</t>
        </is>
      </c>
    </row>
    <row r="4">
      <c r="A4" s="4" t="inlineStr">
        <is>
          <t>Proceeds from sales</t>
        </is>
      </c>
      <c r="B4" s="5" t="n">
        <v>110919477</v>
      </c>
      <c r="C4" s="5" t="n">
        <v>106306805</v>
      </c>
      <c r="D4" s="5" t="n">
        <v>61128081</v>
      </c>
    </row>
    <row r="5">
      <c r="A5" s="4" t="inlineStr">
        <is>
          <t>Loan servicing fees received net of guarantee fees</t>
        </is>
      </c>
      <c r="B5" s="5" t="n">
        <v>526245</v>
      </c>
      <c r="C5" s="5" t="n">
        <v>406060</v>
      </c>
      <c r="D5" s="5" t="n">
        <v>2953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Sales - Summary of Collection Status Information for Loans Accounted for Sales (Detail) - Variable Interest Entity, Not Primary Beneficiary [Member] - USD ($) $ in Thousands</t>
        </is>
      </c>
      <c r="C1" s="2" t="inlineStr">
        <is>
          <t>Dec. 31, 2021</t>
        </is>
      </c>
      <c r="D1" s="2" t="inlineStr">
        <is>
          <t>Dec. 31, 2020</t>
        </is>
      </c>
    </row>
    <row r="2">
      <c r="A2" s="3" t="inlineStr">
        <is>
          <t>Mortgage Loans On Real Estate [Line Items]</t>
        </is>
      </c>
    </row>
    <row r="3">
      <c r="A3" s="4" t="inlineStr">
        <is>
          <t>UPB of loans outstanding</t>
        </is>
      </c>
      <c r="C3" s="5" t="n">
        <v>215927495</v>
      </c>
      <c r="D3" s="5" t="n">
        <v>170502361</v>
      </c>
    </row>
    <row r="4">
      <c r="A4" s="3" t="inlineStr">
        <is>
          <t>Collection status (UPB)</t>
        </is>
      </c>
    </row>
    <row r="5">
      <c r="A5" s="4" t="inlineStr">
        <is>
          <t>30-89 days delinquent</t>
        </is>
      </c>
      <c r="B5" s="4" t="inlineStr">
        <is>
          <t>[1]</t>
        </is>
      </c>
      <c r="C5" s="6" t="n">
        <v>1148542</v>
      </c>
      <c r="D5" s="6" t="n">
        <v>1235981</v>
      </c>
    </row>
    <row r="6">
      <c r="A6" s="3" t="inlineStr">
        <is>
          <t>90 or more days delinquent:</t>
        </is>
      </c>
    </row>
    <row r="7">
      <c r="A7" s="4" t="inlineStr">
        <is>
          <t>Not in foreclosure</t>
        </is>
      </c>
      <c r="C7" s="6" t="n">
        <v>1726488</v>
      </c>
      <c r="D7" s="6" t="n">
        <v>4428915</v>
      </c>
    </row>
    <row r="8">
      <c r="A8" s="4" t="inlineStr">
        <is>
          <t>In foreclosure</t>
        </is>
      </c>
      <c r="C8" s="6" t="n">
        <v>36658</v>
      </c>
      <c r="D8" s="6" t="n">
        <v>27494</v>
      </c>
    </row>
    <row r="9">
      <c r="A9" s="4" t="inlineStr">
        <is>
          <t>Bankruptcy</t>
        </is>
      </c>
      <c r="C9" s="6" t="n">
        <v>130582</v>
      </c>
      <c r="D9" s="6" t="n">
        <v>148866</v>
      </c>
    </row>
    <row r="10">
      <c r="A10" s="4" t="inlineStr">
        <is>
          <t>Custodial funds managed by the Company</t>
        </is>
      </c>
      <c r="B10" s="4" t="inlineStr">
        <is>
          <t>[2]</t>
        </is>
      </c>
      <c r="C10" s="6" t="n">
        <v>3823527</v>
      </c>
      <c r="D10" s="6" t="n">
        <v>6086724</v>
      </c>
    </row>
    <row r="11">
      <c r="A11" s="4" t="inlineStr">
        <is>
          <t>COVID-19 [Member]</t>
        </is>
      </c>
    </row>
    <row r="12">
      <c r="A12" s="3" t="inlineStr">
        <is>
          <t>90 or more days delinquent:</t>
        </is>
      </c>
    </row>
    <row r="13">
      <c r="A13" s="4" t="inlineStr">
        <is>
          <t>30-89 days</t>
        </is>
      </c>
      <c r="C13" s="6" t="n">
        <v>169654</v>
      </c>
      <c r="D13" s="6" t="n">
        <v>530353</v>
      </c>
    </row>
    <row r="14">
      <c r="A14" s="4" t="inlineStr">
        <is>
          <t>90 days or more</t>
        </is>
      </c>
      <c r="C14" s="5" t="n">
        <v>614882</v>
      </c>
      <c r="D14" s="5" t="n">
        <v>3123288</v>
      </c>
    </row>
    <row r="15"/>
    <row r="16">
      <c r="A16" s="4" t="inlineStr">
        <is>
          <t>[1]</t>
        </is>
      </c>
      <c r="B16" s="4" t="inlineStr">
        <is>
          <t>Includes delinquent loans in COVID-19 pandemic-related forbearance plans that were requested by borrowers seeking payment relief in accordance with the CARES Act.</t>
        </is>
      </c>
    </row>
    <row r="17">
      <c r="A17" s="4" t="inlineStr">
        <is>
          <t>[2]</t>
        </is>
      </c>
      <c r="B17" s="4" t="inlineStr">
        <is>
          <t>Custodial funds are cash accounts holding funds on behalf of borrowers and investors relating to loans serviced under servicing agreements and are not included on the Company’s consolidated balance sheets. The Company earns placement fees on certain of the custodial funds it manages on behalf of the loans’ borrowers and investors, which are included in Interest income</t>
        </is>
      </c>
    </row>
  </sheetData>
  <mergeCells count="4">
    <mergeCell ref="A1:B1"/>
    <mergeCell ref="A15:C15"/>
    <mergeCell ref="B16:C16"/>
    <mergeCell ref="B17:C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 Additional Information (Detail) - Credit Risk Transfer Agreements [Member]</t>
        </is>
      </c>
      <c r="B1" s="2" t="inlineStr">
        <is>
          <t>12 Months Ended</t>
        </is>
      </c>
    </row>
    <row r="2">
      <c r="B2" s="2" t="inlineStr">
        <is>
          <t>Dec. 31, 2021</t>
        </is>
      </c>
    </row>
    <row r="3">
      <c r="A3" s="4" t="inlineStr">
        <is>
          <t>Minimum [Member]</t>
        </is>
      </c>
    </row>
    <row r="4">
      <c r="A4" s="3" t="inlineStr">
        <is>
          <t>Mortgage Loans On Real Estate [Line Items]</t>
        </is>
      </c>
    </row>
    <row r="5">
      <c r="A5" s="4" t="inlineStr">
        <is>
          <t>Initially established percentage of unpaid principal balance of loans sold under recourse obligation losses</t>
        </is>
      </c>
      <c r="B5" s="4" t="inlineStr">
        <is>
          <t>3.50%</t>
        </is>
      </c>
    </row>
    <row r="6">
      <c r="A6" s="4" t="inlineStr">
        <is>
          <t>Increase to maximum percentage of outstanding unpaid principal balance</t>
        </is>
      </c>
      <c r="B6" s="4" t="inlineStr">
        <is>
          <t>4.50%</t>
        </is>
      </c>
    </row>
    <row r="7">
      <c r="A7" s="4" t="inlineStr">
        <is>
          <t>Maximum [Member]</t>
        </is>
      </c>
    </row>
    <row r="8">
      <c r="A8" s="3" t="inlineStr">
        <is>
          <t>Mortgage Loans On Real Estate [Line Items]</t>
        </is>
      </c>
    </row>
    <row r="9">
      <c r="A9" s="4" t="inlineStr">
        <is>
          <t>Initially established percentage of unpaid principal balance of loans sold under recourse obligation losses</t>
        </is>
      </c>
      <c r="B9" s="4" t="inlineStr">
        <is>
          <t>4.00%</t>
        </is>
      </c>
    </row>
    <row r="10">
      <c r="A10" s="4" t="inlineStr">
        <is>
          <t>Increase to maximum percentage of outstanding unpaid principal balance</t>
        </is>
      </c>
      <c r="B10" s="4" t="inlineStr">
        <is>
          <t>5.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Variable Interest Entities - Summary of Credit Risk Transfer Agreements (Detail) - USD ($) $ in Thousands</t>
        </is>
      </c>
      <c r="C1" s="2" t="inlineStr">
        <is>
          <t>12 Months Ended</t>
        </is>
      </c>
    </row>
    <row r="2">
      <c r="C2" s="2" t="inlineStr">
        <is>
          <t>Dec. 31, 2021</t>
        </is>
      </c>
      <c r="D2" s="2" t="inlineStr">
        <is>
          <t>Dec. 31, 2020</t>
        </is>
      </c>
      <c r="E2" s="2" t="inlineStr">
        <is>
          <t>Dec. 31, 2019</t>
        </is>
      </c>
      <c r="F2" s="2" t="inlineStr">
        <is>
          <t>Dec. 31, 2027</t>
        </is>
      </c>
      <c r="G2" s="2" t="inlineStr">
        <is>
          <t>Dec. 31, 2026</t>
        </is>
      </c>
      <c r="H2" s="2" t="inlineStr">
        <is>
          <t>Dec. 31, 2025</t>
        </is>
      </c>
      <c r="I2" s="2" t="inlineStr">
        <is>
          <t>Dec. 31, 2024</t>
        </is>
      </c>
      <c r="J2" s="2" t="inlineStr">
        <is>
          <t>Dec. 31, 2023</t>
        </is>
      </c>
      <c r="K2" s="2" t="inlineStr">
        <is>
          <t>Dec. 31, 2022</t>
        </is>
      </c>
    </row>
    <row r="3">
      <c r="A3" s="3" t="inlineStr">
        <is>
          <t>CRT strips</t>
        </is>
      </c>
    </row>
    <row r="4">
      <c r="A4" s="4" t="inlineStr">
        <is>
          <t>Net investment income</t>
        </is>
      </c>
      <c r="C4" s="5" t="n">
        <v>420297</v>
      </c>
      <c r="D4" s="5" t="n">
        <v>469351</v>
      </c>
      <c r="E4" s="5" t="n">
        <v>488815</v>
      </c>
    </row>
    <row r="5">
      <c r="A5" s="3" t="inlineStr">
        <is>
          <t>Carrying value of CRT arrangements:</t>
        </is>
      </c>
    </row>
    <row r="6">
      <c r="A6" s="4" t="inlineStr">
        <is>
          <t>Derivative and credit risk transfer strip assets</t>
        </is>
      </c>
      <c r="C6" s="6" t="n">
        <v>34238</v>
      </c>
      <c r="D6" s="6" t="n">
        <v>164318</v>
      </c>
    </row>
    <row r="7">
      <c r="A7" s="4" t="inlineStr">
        <is>
          <t>Interest-only security payable at fair value</t>
        </is>
      </c>
      <c r="C7" s="6" t="n">
        <v>10593</v>
      </c>
      <c r="D7" s="6" t="n">
        <v>10757</v>
      </c>
      <c r="F7" s="5" t="n">
        <v>10593</v>
      </c>
      <c r="G7" s="5" t="n">
        <v>0</v>
      </c>
      <c r="H7" s="5" t="n">
        <v>0</v>
      </c>
      <c r="I7" s="5" t="n">
        <v>0</v>
      </c>
      <c r="J7" s="5" t="n">
        <v>0</v>
      </c>
      <c r="K7" s="5" t="n">
        <v>0</v>
      </c>
    </row>
    <row r="8">
      <c r="A8" s="4" t="inlineStr">
        <is>
          <t>Variable Interest Entities [Member]</t>
        </is>
      </c>
    </row>
    <row r="9">
      <c r="A9" s="3" t="inlineStr">
        <is>
          <t>Carrying value of CRT arrangements:</t>
        </is>
      </c>
    </row>
    <row r="10">
      <c r="A10" s="4" t="inlineStr">
        <is>
          <t>Interest-only security payable at fair value</t>
        </is>
      </c>
      <c r="C10" s="6" t="n">
        <v>10593</v>
      </c>
      <c r="D10" s="6" t="n">
        <v>10757</v>
      </c>
    </row>
    <row r="11">
      <c r="A11" s="4" t="inlineStr">
        <is>
          <t>Variable Interest Entities [Member] | Credit Risk Transfer Agreements [Member]</t>
        </is>
      </c>
    </row>
    <row r="12">
      <c r="A12" s="3" t="inlineStr">
        <is>
          <t>Transfer Of Financial Assets Accounted For As Sales [Line Items]</t>
        </is>
      </c>
    </row>
    <row r="13">
      <c r="A13" s="4" t="inlineStr">
        <is>
          <t>UPB of loans sold</t>
        </is>
      </c>
      <c r="C13" s="6" t="n">
        <v>0</v>
      </c>
      <c r="D13" s="6" t="n">
        <v>18277263</v>
      </c>
      <c r="E13" s="6" t="n">
        <v>47748300</v>
      </c>
    </row>
    <row r="14">
      <c r="A14" s="3" t="inlineStr">
        <is>
          <t>Investments:</t>
        </is>
      </c>
    </row>
    <row r="15">
      <c r="A15" s="4" t="inlineStr">
        <is>
          <t>Deposits securing CRT arrangements</t>
        </is>
      </c>
      <c r="C15" s="6" t="n">
        <v>0</v>
      </c>
      <c r="D15" s="6" t="n">
        <v>1700000</v>
      </c>
      <c r="E15" s="6" t="n">
        <v>933370</v>
      </c>
    </row>
    <row r="16">
      <c r="A16" s="4" t="inlineStr">
        <is>
          <t>Change in expected face amount of firm commitment to purchase CRT securities</t>
        </is>
      </c>
      <c r="C16" s="6" t="n">
        <v>0</v>
      </c>
      <c r="D16" s="6" t="n">
        <v>-1502203</v>
      </c>
      <c r="E16" s="6" t="n">
        <v>897151</v>
      </c>
    </row>
    <row r="17">
      <c r="A17" s="4" t="inlineStr">
        <is>
          <t>Deposits of cash securing credit risk transfer agreements net of adjustment</t>
        </is>
      </c>
      <c r="C17" s="6" t="n">
        <v>0</v>
      </c>
      <c r="D17" s="6" t="n">
        <v>197797</v>
      </c>
      <c r="E17" s="6" t="n">
        <v>1830521</v>
      </c>
    </row>
    <row r="18">
      <c r="A18" s="3" t="inlineStr">
        <is>
          <t>Net investment income</t>
        </is>
      </c>
    </row>
    <row r="19">
      <c r="A19" s="4" t="inlineStr">
        <is>
          <t>Net gains on loans acquired for sale — Fair value of firm commitment to purchase CRT securities recognized upon sale of loans</t>
        </is>
      </c>
      <c r="C19" s="6" t="n">
        <v>0</v>
      </c>
      <c r="D19" s="6" t="n">
        <v>-38161</v>
      </c>
      <c r="E19" s="6" t="n">
        <v>99305</v>
      </c>
    </row>
    <row r="20">
      <c r="A20" s="3" t="inlineStr">
        <is>
          <t>CRT derivatives</t>
        </is>
      </c>
    </row>
    <row r="21">
      <c r="A21" s="4" t="inlineStr">
        <is>
          <t>Realized</t>
        </is>
      </c>
      <c r="C21" s="6" t="n">
        <v>93837</v>
      </c>
      <c r="D21" s="6" t="n">
        <v>-53965</v>
      </c>
      <c r="E21" s="6" t="n">
        <v>79619</v>
      </c>
    </row>
    <row r="22">
      <c r="A22" s="4" t="inlineStr">
        <is>
          <t>Valuation changes</t>
        </is>
      </c>
      <c r="C22" s="6" t="n">
        <v>-12829</v>
      </c>
      <c r="D22" s="6" t="n">
        <v>-82633</v>
      </c>
      <c r="E22" s="6" t="n">
        <v>-9571</v>
      </c>
    </row>
    <row r="23">
      <c r="A23" s="4" t="inlineStr">
        <is>
          <t>Gains (losses) recognized on gross derivative related to credit risk transactions</t>
        </is>
      </c>
      <c r="C23" s="6" t="n">
        <v>81008</v>
      </c>
      <c r="D23" s="6" t="n">
        <v>-136598</v>
      </c>
      <c r="E23" s="6" t="n">
        <v>70048</v>
      </c>
    </row>
    <row r="24">
      <c r="A24" s="3" t="inlineStr">
        <is>
          <t>CRT strips</t>
        </is>
      </c>
    </row>
    <row r="25">
      <c r="A25" s="4" t="inlineStr">
        <is>
          <t>Realized</t>
        </is>
      </c>
      <c r="C25" s="6" t="n">
        <v>111872</v>
      </c>
      <c r="D25" s="6" t="n">
        <v>54929</v>
      </c>
      <c r="E25" s="6" t="n">
        <v>32200</v>
      </c>
    </row>
    <row r="26">
      <c r="A26" s="4" t="inlineStr">
        <is>
          <t>Valuation changes</t>
        </is>
      </c>
      <c r="C26" s="6" t="n">
        <v>175955</v>
      </c>
      <c r="D26" s="6" t="n">
        <v>-79221</v>
      </c>
      <c r="E26" s="6" t="n">
        <v>-1874</v>
      </c>
    </row>
    <row r="27">
      <c r="A27" s="4" t="inlineStr">
        <is>
          <t>Credit risk transfer strips</t>
        </is>
      </c>
      <c r="C27" s="6" t="n">
        <v>287827</v>
      </c>
      <c r="D27" s="6" t="n">
        <v>-24292</v>
      </c>
      <c r="E27" s="6" t="n">
        <v>30326</v>
      </c>
    </row>
    <row r="28">
      <c r="A28" s="4" t="inlineStr">
        <is>
          <t>Interest-only security payable at fair value</t>
        </is>
      </c>
      <c r="C28" s="6" t="n">
        <v>164</v>
      </c>
      <c r="D28" s="6" t="n">
        <v>14952</v>
      </c>
      <c r="E28" s="6" t="n">
        <v>10302</v>
      </c>
    </row>
    <row r="29">
      <c r="A29" s="4" t="inlineStr">
        <is>
          <t>Gains (losses) recognized on gross derivative related to credit risk transactions</t>
        </is>
      </c>
      <c r="C29" s="6" t="n">
        <v>368999</v>
      </c>
      <c r="D29" s="6" t="n">
        <v>-145938</v>
      </c>
      <c r="E29" s="6" t="n">
        <v>110676</v>
      </c>
    </row>
    <row r="30">
      <c r="A30" s="4" t="inlineStr">
        <is>
          <t>Firm commitments to purchase CRT securities</t>
        </is>
      </c>
      <c r="C30" s="6" t="n">
        <v>0</v>
      </c>
      <c r="D30" s="6" t="n">
        <v>-121067</v>
      </c>
      <c r="E30" s="6" t="n">
        <v>60943</v>
      </c>
    </row>
    <row r="31">
      <c r="A31" s="4" t="inlineStr">
        <is>
          <t>Gains (losses) recognized on CRT agreements upon firm commitments to purchase CRT securities</t>
        </is>
      </c>
      <c r="C31" s="6" t="n">
        <v>368999</v>
      </c>
      <c r="D31" s="6" t="n">
        <v>-267005</v>
      </c>
      <c r="E31" s="6" t="n">
        <v>171619</v>
      </c>
    </row>
    <row r="32">
      <c r="A32" s="4" t="inlineStr">
        <is>
          <t>Interest income — Deposits securing CRT arrangements</t>
        </is>
      </c>
      <c r="C32" s="6" t="n">
        <v>559</v>
      </c>
      <c r="D32" s="6" t="n">
        <v>7012</v>
      </c>
      <c r="E32" s="6" t="n">
        <v>34229</v>
      </c>
    </row>
    <row r="33">
      <c r="A33" s="4" t="inlineStr">
        <is>
          <t>Net investment income</t>
        </is>
      </c>
      <c r="C33" s="6" t="n">
        <v>369558</v>
      </c>
      <c r="D33" s="6" t="n">
        <v>-298154</v>
      </c>
      <c r="E33" s="6" t="n">
        <v>305153</v>
      </c>
    </row>
    <row r="34">
      <c r="A34" s="4" t="inlineStr">
        <is>
          <t>Net (recoveries received) payments made to settle (recoveries) losses on CRT arrangements</t>
        </is>
      </c>
      <c r="C34" s="6" t="n">
        <v>-62387</v>
      </c>
      <c r="D34" s="6" t="n">
        <v>115475</v>
      </c>
      <c r="E34" s="5" t="n">
        <v>5165</v>
      </c>
    </row>
    <row r="35">
      <c r="A35" s="3" t="inlineStr">
        <is>
          <t>Carrying value of CRT arrangements:</t>
        </is>
      </c>
    </row>
    <row r="36">
      <c r="A36" s="4" t="inlineStr">
        <is>
          <t>CRT derivatives</t>
        </is>
      </c>
      <c r="C36" s="6" t="n">
        <v>18964</v>
      </c>
      <c r="D36" s="6" t="n">
        <v>31795</v>
      </c>
    </row>
    <row r="37">
      <c r="A37" s="4" t="inlineStr">
        <is>
          <t>CRT strips</t>
        </is>
      </c>
      <c r="C37" s="6" t="n">
        <v>-26837</v>
      </c>
      <c r="D37" s="6" t="n">
        <v>-202792</v>
      </c>
    </row>
    <row r="38">
      <c r="A38" s="4" t="inlineStr">
        <is>
          <t>Derivative and credit risk transfer strip assets</t>
        </is>
      </c>
      <c r="C38" s="6" t="n">
        <v>-7873</v>
      </c>
      <c r="D38" s="6" t="n">
        <v>-170997</v>
      </c>
    </row>
    <row r="39">
      <c r="A39" s="4" t="inlineStr">
        <is>
          <t>Deposits securing CRT arrangements</t>
        </is>
      </c>
      <c r="C39" s="6" t="n">
        <v>1704911</v>
      </c>
      <c r="D39" s="6" t="n">
        <v>2799263</v>
      </c>
    </row>
    <row r="40">
      <c r="A40" s="4" t="inlineStr">
        <is>
          <t>Interest-only security payable at fair value</t>
        </is>
      </c>
      <c r="C40" s="6" t="n">
        <v>10593</v>
      </c>
      <c r="D40" s="6" t="n">
        <v>10757</v>
      </c>
    </row>
    <row r="41">
      <c r="A41" s="4" t="inlineStr">
        <is>
          <t>Derivative and credit risk transfer assets</t>
        </is>
      </c>
      <c r="C41" s="6" t="n">
        <v>19627</v>
      </c>
      <c r="D41" s="6" t="n">
        <v>58699</v>
      </c>
    </row>
    <row r="42">
      <c r="A42" s="4" t="inlineStr">
        <is>
          <t>Derivative and credit risk transfer strip assets pledged to secure</t>
        </is>
      </c>
      <c r="B42" s="4" t="inlineStr">
        <is>
          <t>[1]</t>
        </is>
      </c>
      <c r="C42" s="6" t="n">
        <v>1704911</v>
      </c>
      <c r="D42" s="6" t="n">
        <v>2799263</v>
      </c>
    </row>
    <row r="43">
      <c r="A43" s="4" t="inlineStr">
        <is>
          <t>UPB of loans — underlying CRT arrangements</t>
        </is>
      </c>
      <c r="C43" s="6" t="n">
        <v>30808907</v>
      </c>
      <c r="D43" s="6" t="n">
        <v>58697942</v>
      </c>
    </row>
    <row r="44">
      <c r="A44" s="3" t="inlineStr">
        <is>
          <t>Collection status (UPB):</t>
        </is>
      </c>
    </row>
    <row r="45">
      <c r="A45" s="4" t="inlineStr">
        <is>
          <t>Current</t>
        </is>
      </c>
      <c r="C45" s="6" t="n">
        <v>29581803</v>
      </c>
      <c r="D45" s="6" t="n">
        <v>54990381</v>
      </c>
    </row>
    <row r="46">
      <c r="A46" s="4" t="inlineStr">
        <is>
          <t>30-89 days delinquent</t>
        </is>
      </c>
      <c r="C46" s="6" t="n">
        <v>349291</v>
      </c>
      <c r="D46" s="6" t="n">
        <v>710872</v>
      </c>
    </row>
    <row r="47">
      <c r="A47" s="4" t="inlineStr">
        <is>
          <t>90-180 days delinquent</t>
        </is>
      </c>
      <c r="C47" s="6" t="n">
        <v>120775</v>
      </c>
      <c r="D47" s="6" t="n">
        <v>693315</v>
      </c>
    </row>
    <row r="48">
      <c r="A48" s="4" t="inlineStr">
        <is>
          <t>180 or more days delinquent</t>
        </is>
      </c>
      <c r="C48" s="6" t="n">
        <v>748576</v>
      </c>
      <c r="D48" s="6" t="n">
        <v>2297365</v>
      </c>
    </row>
    <row r="49">
      <c r="A49" s="4" t="inlineStr">
        <is>
          <t>Foreclosure</t>
        </is>
      </c>
      <c r="C49" s="6" t="n">
        <v>8462</v>
      </c>
      <c r="D49" s="6" t="n">
        <v>6009</v>
      </c>
    </row>
    <row r="50">
      <c r="A50" s="4" t="inlineStr">
        <is>
          <t>Bankruptcy</t>
        </is>
      </c>
      <c r="C50" s="6" t="n">
        <v>64694</v>
      </c>
      <c r="D50" s="6" t="n">
        <v>75700</v>
      </c>
    </row>
    <row r="51">
      <c r="A51" s="4" t="inlineStr">
        <is>
          <t>Variable Interest Entities [Member] | Credit Risk Transfer Agreements [Member] | Purchase Commitment | COVID-19 [Member]</t>
        </is>
      </c>
    </row>
    <row r="52">
      <c r="A52" s="3" t="inlineStr">
        <is>
          <t>Collection status (UPB):</t>
        </is>
      </c>
    </row>
    <row r="53">
      <c r="A53" s="4" t="inlineStr">
        <is>
          <t>30-89 days</t>
        </is>
      </c>
      <c r="C53" s="6" t="n">
        <v>44015</v>
      </c>
      <c r="D53" s="6" t="n">
        <v>383028</v>
      </c>
    </row>
    <row r="54">
      <c r="A54" s="4" t="inlineStr">
        <is>
          <t>90-180 days delinquent</t>
        </is>
      </c>
      <c r="C54" s="6" t="n">
        <v>57815</v>
      </c>
      <c r="D54" s="6" t="n">
        <v>546344</v>
      </c>
    </row>
    <row r="55">
      <c r="A55" s="4" t="inlineStr">
        <is>
          <t>180 or more days delinquent</t>
        </is>
      </c>
      <c r="C55" s="5" t="n">
        <v>174041</v>
      </c>
      <c r="D55" s="5" t="n">
        <v>1944663</v>
      </c>
    </row>
    <row r="56"/>
    <row r="57">
      <c r="A57" s="4" t="inlineStr">
        <is>
          <t>[1]</t>
        </is>
      </c>
      <c r="B57" s="4" t="inlineStr">
        <is>
          <t>Deposits securing credit risk transfer strip liabilities also secure $27.5 million and $229.7 million in CRT strip and CRT derivative liabilities at December 31, 2021 and 2020, respectively .</t>
        </is>
      </c>
    </row>
  </sheetData>
  <mergeCells count="4">
    <mergeCell ref="A1:B2"/>
    <mergeCell ref="C1:E1"/>
    <mergeCell ref="A56:J56"/>
    <mergeCell ref="B57:J5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redit Risk Transfer Agreements (Parenthetical) (Detail) - USD ($) $ in Millions</t>
        </is>
      </c>
      <c r="B1" s="2" t="inlineStr">
        <is>
          <t>Dec. 31, 2021</t>
        </is>
      </c>
      <c r="C1" s="2" t="inlineStr">
        <is>
          <t>Dec. 31, 2020</t>
        </is>
      </c>
    </row>
    <row r="2">
      <c r="A2" s="3" t="inlineStr">
        <is>
          <t>Transfers And Servicing [Abstract]</t>
        </is>
      </c>
    </row>
    <row r="3">
      <c r="A3" s="4" t="inlineStr">
        <is>
          <t>Deposits securing CRT strips and derivatives liabilities</t>
        </is>
      </c>
      <c r="B3" s="9" t="n">
        <v>27.5</v>
      </c>
      <c r="C3" s="9" t="n">
        <v>22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Interest Income Earned on Loans Owned by VIEs and Interest Expense Attributable to Asset-Backed Securities (Detail) - USD ($) $ in Thousands</t>
        </is>
      </c>
      <c r="B1" s="2" t="inlineStr">
        <is>
          <t>12 Months Ended</t>
        </is>
      </c>
    </row>
    <row r="2">
      <c r="B2" s="2" t="inlineStr">
        <is>
          <t>Dec. 31, 2021</t>
        </is>
      </c>
      <c r="C2" s="2" t="inlineStr">
        <is>
          <t>Dec. 31, 2020</t>
        </is>
      </c>
      <c r="D2" s="2" t="inlineStr">
        <is>
          <t>Dec. 31, 2019</t>
        </is>
      </c>
    </row>
    <row r="3">
      <c r="A3" s="3" t="inlineStr">
        <is>
          <t>Mortgage Loans On Real Estate [Line Items]</t>
        </is>
      </c>
    </row>
    <row r="4">
      <c r="A4" s="4" t="inlineStr">
        <is>
          <t>Interest income</t>
        </is>
      </c>
      <c r="B4" s="5" t="n">
        <v>195239</v>
      </c>
      <c r="C4" s="5" t="n">
        <v>222135</v>
      </c>
      <c r="D4" s="5" t="n">
        <v>317885</v>
      </c>
    </row>
    <row r="5">
      <c r="A5" s="4" t="inlineStr">
        <is>
          <t>Interest expense</t>
        </is>
      </c>
      <c r="B5" s="6" t="n">
        <v>304737</v>
      </c>
      <c r="C5" s="6" t="n">
        <v>270770</v>
      </c>
      <c r="D5" s="6" t="n">
        <v>297446</v>
      </c>
    </row>
    <row r="6">
      <c r="A6" s="4" t="inlineStr">
        <is>
          <t>Subordinate Mortgage Backed Securities [Member] | Variable Interest Entities [Member]</t>
        </is>
      </c>
    </row>
    <row r="7">
      <c r="A7" s="3" t="inlineStr">
        <is>
          <t>Mortgage Loans On Real Estate [Line Items]</t>
        </is>
      </c>
    </row>
    <row r="8">
      <c r="A8" s="4" t="inlineStr">
        <is>
          <t>Interest income</t>
        </is>
      </c>
      <c r="B8" s="6" t="n">
        <v>17014</v>
      </c>
      <c r="C8" s="6" t="n">
        <v>10609</v>
      </c>
      <c r="D8" s="6" t="n">
        <v>11734</v>
      </c>
    </row>
    <row r="9">
      <c r="A9" s="4" t="inlineStr">
        <is>
          <t>Interest expense</t>
        </is>
      </c>
      <c r="B9" s="5" t="n">
        <v>15076</v>
      </c>
      <c r="C9" s="5" t="n">
        <v>10971</v>
      </c>
      <c r="D9" s="5" t="n">
        <v>113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Investment in Subordinate Mortgage Backed Securities (Detail) - USD ($) $ in Thousands</t>
        </is>
      </c>
      <c r="B1" s="2" t="inlineStr">
        <is>
          <t>Dec. 31, 2021</t>
        </is>
      </c>
      <c r="C1" s="2" t="inlineStr">
        <is>
          <t>Dec. 31, 2020</t>
        </is>
      </c>
    </row>
    <row r="2">
      <c r="A2" s="3" t="inlineStr">
        <is>
          <t>Mortgage Loans On Real Estate [Line Items]</t>
        </is>
      </c>
    </row>
    <row r="3">
      <c r="A3" s="4" t="inlineStr">
        <is>
          <t>Loans at fair value</t>
        </is>
      </c>
      <c r="B3" s="5" t="n">
        <v>1568726</v>
      </c>
      <c r="C3" s="5" t="n">
        <v>151734</v>
      </c>
    </row>
    <row r="4">
      <c r="A4" s="4" t="inlineStr">
        <is>
          <t>Asset-backed financings at fair value</t>
        </is>
      </c>
      <c r="B4" s="6" t="n">
        <v>1469999</v>
      </c>
      <c r="C4" s="6" t="n">
        <v>134726</v>
      </c>
    </row>
    <row r="5">
      <c r="A5" s="4" t="inlineStr">
        <is>
          <t>Certificates retained at fair value pledged to secure Assets sold under agreements to repurchase</t>
        </is>
      </c>
      <c r="B5" s="6" t="n">
        <v>85300</v>
      </c>
      <c r="C5" s="6" t="n">
        <v>9000</v>
      </c>
    </row>
    <row r="6">
      <c r="A6" s="4" t="inlineStr">
        <is>
          <t>Variable Interest Entities [Member]</t>
        </is>
      </c>
    </row>
    <row r="7">
      <c r="A7" s="3" t="inlineStr">
        <is>
          <t>Mortgage Loans On Real Estate [Line Items]</t>
        </is>
      </c>
    </row>
    <row r="8">
      <c r="A8" s="4" t="inlineStr">
        <is>
          <t>Loans at fair value</t>
        </is>
      </c>
      <c r="B8" s="6" t="n">
        <v>1564565</v>
      </c>
      <c r="C8" s="6" t="n">
        <v>143707</v>
      </c>
    </row>
    <row r="9">
      <c r="A9" s="4" t="inlineStr">
        <is>
          <t>Asset-backed financings at fair value</t>
        </is>
      </c>
      <c r="B9" s="6" t="n">
        <v>1469999</v>
      </c>
      <c r="C9" s="6" t="n">
        <v>134726</v>
      </c>
    </row>
    <row r="10">
      <c r="A10" s="4" t="inlineStr">
        <is>
          <t>Subordinate Mortgage Backed Securities [Member] | Variable Interest Entities [Member]</t>
        </is>
      </c>
    </row>
    <row r="11">
      <c r="A11" s="3" t="inlineStr">
        <is>
          <t>Mortgage Loans On Real Estate [Line Items]</t>
        </is>
      </c>
    </row>
    <row r="12">
      <c r="A12" s="4" t="inlineStr">
        <is>
          <t>Loans at fair value</t>
        </is>
      </c>
      <c r="B12" s="6" t="n">
        <v>1564565</v>
      </c>
      <c r="C12" s="6" t="n">
        <v>143707</v>
      </c>
    </row>
    <row r="13">
      <c r="A13" s="4" t="inlineStr">
        <is>
          <t>Asset-backed financings at fair value</t>
        </is>
      </c>
      <c r="B13" s="6" t="n">
        <v>1469999</v>
      </c>
      <c r="C13" s="6" t="n">
        <v>134726</v>
      </c>
    </row>
    <row r="14">
      <c r="A14" s="4" t="inlineStr">
        <is>
          <t>Certificates retained at fair value pledged to secure Assets sold under agreements to repurchase</t>
        </is>
      </c>
      <c r="B14" s="5" t="n">
        <v>85266</v>
      </c>
      <c r="C14" s="5" t="n">
        <v>89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air Value - Summary of Financial Statement Items Measured at Fair Value on Recurring Basis (Detail) - USD ($) $ in Thousands</t>
        </is>
      </c>
      <c r="C1" s="2" t="inlineStr">
        <is>
          <t>Dec. 31, 2027</t>
        </is>
      </c>
      <c r="D1" s="2" t="inlineStr">
        <is>
          <t>Dec. 31, 2026</t>
        </is>
      </c>
      <c r="E1" s="2" t="inlineStr">
        <is>
          <t>Dec. 31, 2025</t>
        </is>
      </c>
      <c r="F1" s="2" t="inlineStr">
        <is>
          <t>Dec. 31, 2024</t>
        </is>
      </c>
      <c r="G1" s="2" t="inlineStr">
        <is>
          <t>Dec. 31, 2023</t>
        </is>
      </c>
      <c r="H1" s="2" t="inlineStr">
        <is>
          <t>Dec. 31, 2022</t>
        </is>
      </c>
      <c r="I1" s="2" t="inlineStr">
        <is>
          <t>Dec. 31, 2021</t>
        </is>
      </c>
      <c r="J1" s="2" t="inlineStr">
        <is>
          <t>Dec. 31, 2020</t>
        </is>
      </c>
      <c r="K1" s="2" t="inlineStr">
        <is>
          <t>Dec. 31, 2019</t>
        </is>
      </c>
      <c r="L1" s="2" t="inlineStr">
        <is>
          <t>Dec. 31, 2018</t>
        </is>
      </c>
    </row>
    <row r="2">
      <c r="A2" s="3" t="inlineStr">
        <is>
          <t>Assets:</t>
        </is>
      </c>
    </row>
    <row r="3">
      <c r="A3" s="4" t="inlineStr">
        <is>
          <t>Short-term investments</t>
        </is>
      </c>
      <c r="I3" s="5" t="n">
        <v>167999</v>
      </c>
      <c r="J3" s="5" t="n">
        <v>127295</v>
      </c>
    </row>
    <row r="4">
      <c r="A4" s="4" t="inlineStr">
        <is>
          <t>Mortgage-backed securities at fair value pledged to creditors</t>
        </is>
      </c>
      <c r="I4" s="6" t="n">
        <v>2666768</v>
      </c>
      <c r="J4" s="6" t="n">
        <v>2213922</v>
      </c>
    </row>
    <row r="5">
      <c r="A5" s="4" t="inlineStr">
        <is>
          <t>Loans acquired for sale at fair value</t>
        </is>
      </c>
      <c r="I5" s="6" t="n">
        <v>4171025</v>
      </c>
      <c r="J5" s="6" t="n">
        <v>3551890</v>
      </c>
    </row>
    <row r="6">
      <c r="A6" s="4" t="inlineStr">
        <is>
          <t>Derivative assets</t>
        </is>
      </c>
      <c r="I6" s="6" t="n">
        <v>45346</v>
      </c>
      <c r="J6" s="6" t="n">
        <v>223648</v>
      </c>
    </row>
    <row r="7">
      <c r="A7" s="4" t="inlineStr">
        <is>
          <t>Derivative assets, Netting</t>
        </is>
      </c>
      <c r="I7" s="6" t="n">
        <v>-11108</v>
      </c>
      <c r="J7" s="6" t="n">
        <v>-59330</v>
      </c>
    </row>
    <row r="8">
      <c r="A8" s="4" t="inlineStr">
        <is>
          <t>Total derivative assets after netting</t>
        </is>
      </c>
      <c r="I8" s="6" t="n">
        <v>34238</v>
      </c>
      <c r="J8" s="6" t="n">
        <v>164318</v>
      </c>
    </row>
    <row r="9">
      <c r="A9" s="4" t="inlineStr">
        <is>
          <t>Mortgage servicing rights at fair value</t>
        </is>
      </c>
      <c r="I9" s="6" t="n">
        <v>2892855</v>
      </c>
      <c r="J9" s="6" t="n">
        <v>1755236</v>
      </c>
      <c r="K9" s="5" t="n">
        <v>1535705</v>
      </c>
      <c r="L9" s="5" t="n">
        <v>1162369</v>
      </c>
    </row>
    <row r="10">
      <c r="A10" s="3" t="inlineStr">
        <is>
          <t>Liabilities:</t>
        </is>
      </c>
    </row>
    <row r="11">
      <c r="A11" s="4" t="inlineStr">
        <is>
          <t>Asset-backed financings at fair value</t>
        </is>
      </c>
      <c r="I11" s="6" t="n">
        <v>1469999</v>
      </c>
      <c r="J11" s="6" t="n">
        <v>134726</v>
      </c>
    </row>
    <row r="12">
      <c r="A12" s="4" t="inlineStr">
        <is>
          <t>Interest-only security payable at fair value</t>
        </is>
      </c>
      <c r="C12" s="5" t="n">
        <v>10593</v>
      </c>
      <c r="D12" s="5" t="n">
        <v>0</v>
      </c>
      <c r="E12" s="5" t="n">
        <v>0</v>
      </c>
      <c r="F12" s="5" t="n">
        <v>0</v>
      </c>
      <c r="G12" s="5" t="n">
        <v>0</v>
      </c>
      <c r="H12" s="5" t="n">
        <v>0</v>
      </c>
      <c r="I12" s="6" t="n">
        <v>10593</v>
      </c>
      <c r="J12" s="6" t="n">
        <v>10757</v>
      </c>
    </row>
    <row r="13">
      <c r="A13" s="3" t="inlineStr">
        <is>
          <t>Derivative and credit risk transfer strip liabilities:</t>
        </is>
      </c>
    </row>
    <row r="14">
      <c r="A14" s="4" t="inlineStr">
        <is>
          <t>Derivative liabilities</t>
        </is>
      </c>
      <c r="I14" s="6" t="n">
        <v>19511</v>
      </c>
      <c r="J14" s="6" t="n">
        <v>150213</v>
      </c>
    </row>
    <row r="15">
      <c r="A15" s="4" t="inlineStr">
        <is>
          <t>Derivative liabilities, Netting</t>
        </is>
      </c>
      <c r="I15" s="6" t="n">
        <v>-4142</v>
      </c>
      <c r="J15" s="6" t="n">
        <v>-89532</v>
      </c>
    </row>
    <row r="16">
      <c r="A16" s="4" t="inlineStr">
        <is>
          <t>Total derivative liabilities after netting</t>
        </is>
      </c>
      <c r="I16" s="6" t="n">
        <v>15369</v>
      </c>
      <c r="J16" s="6" t="n">
        <v>60681</v>
      </c>
    </row>
    <row r="17">
      <c r="A17" s="4" t="inlineStr">
        <is>
          <t>Total derivative and credit risk transfer strip liabilities</t>
        </is>
      </c>
      <c r="I17" s="6" t="n">
        <v>42206</v>
      </c>
      <c r="J17" s="6" t="n">
        <v>263473</v>
      </c>
    </row>
    <row r="18">
      <c r="A18" s="4" t="inlineStr">
        <is>
          <t>Derivative liabilities</t>
        </is>
      </c>
      <c r="I18" s="6" t="n">
        <v>19511</v>
      </c>
      <c r="J18" s="6" t="n">
        <v>150213</v>
      </c>
    </row>
    <row r="19">
      <c r="A19" s="4" t="inlineStr">
        <is>
          <t>Derivative liabilities, Netting</t>
        </is>
      </c>
      <c r="I19" s="6" t="n">
        <v>-4142</v>
      </c>
      <c r="J19" s="6" t="n">
        <v>-89532</v>
      </c>
    </row>
    <row r="20">
      <c r="A20" s="4" t="inlineStr">
        <is>
          <t>Total derivative liabilities after netting</t>
        </is>
      </c>
      <c r="I20" s="6" t="n">
        <v>15369</v>
      </c>
      <c r="J20" s="6" t="n">
        <v>60681</v>
      </c>
    </row>
    <row r="21">
      <c r="A21" s="4" t="inlineStr">
        <is>
          <t>CRT Derivatives [Member]</t>
        </is>
      </c>
    </row>
    <row r="22">
      <c r="A22" s="3" t="inlineStr">
        <is>
          <t>Assets:</t>
        </is>
      </c>
    </row>
    <row r="23">
      <c r="A23" s="4" t="inlineStr">
        <is>
          <t>Derivative assets</t>
        </is>
      </c>
      <c r="I23" s="6" t="n">
        <v>19627</v>
      </c>
      <c r="J23" s="6" t="n">
        <v>58699</v>
      </c>
    </row>
    <row r="24">
      <c r="A24" s="4" t="inlineStr">
        <is>
          <t>Derivative assets, Netting</t>
        </is>
      </c>
      <c r="I24" s="6" t="n">
        <v>0</v>
      </c>
      <c r="J24" s="6" t="n">
        <v>0</v>
      </c>
    </row>
    <row r="25">
      <c r="A25" s="4" t="inlineStr">
        <is>
          <t>Total derivative assets after netting</t>
        </is>
      </c>
      <c r="I25" s="6" t="n">
        <v>19627</v>
      </c>
      <c r="J25" s="6" t="n">
        <v>58699</v>
      </c>
    </row>
    <row r="26">
      <c r="A26" s="3" t="inlineStr">
        <is>
          <t>Derivative and credit risk transfer strip liabilities:</t>
        </is>
      </c>
    </row>
    <row r="27">
      <c r="A27" s="4" t="inlineStr">
        <is>
          <t>Derivative liabilities</t>
        </is>
      </c>
      <c r="I27" s="6" t="n">
        <v>663</v>
      </c>
      <c r="J27" s="6" t="n">
        <v>26904</v>
      </c>
    </row>
    <row r="28">
      <c r="A28" s="4" t="inlineStr">
        <is>
          <t>Derivative liabilities</t>
        </is>
      </c>
      <c r="I28" s="6" t="n">
        <v>663</v>
      </c>
      <c r="J28" s="6" t="n">
        <v>26904</v>
      </c>
    </row>
    <row r="29">
      <c r="A29" s="4" t="inlineStr">
        <is>
          <t>Swaption Purchase Contracts</t>
        </is>
      </c>
    </row>
    <row r="30">
      <c r="A30" s="3" t="inlineStr">
        <is>
          <t>Assets:</t>
        </is>
      </c>
    </row>
    <row r="31">
      <c r="A31" s="4" t="inlineStr">
        <is>
          <t>Derivative assets</t>
        </is>
      </c>
      <c r="B31" s="4" t="inlineStr">
        <is>
          <t>[1]</t>
        </is>
      </c>
      <c r="I31" s="6" t="n">
        <v>39</v>
      </c>
      <c r="J31" s="6" t="n">
        <v>8505</v>
      </c>
    </row>
    <row r="32">
      <c r="A32" s="4" t="inlineStr">
        <is>
          <t>Interest Rate Lock Commitments [Member]</t>
        </is>
      </c>
    </row>
    <row r="33">
      <c r="A33" s="3" t="inlineStr">
        <is>
          <t>Assets:</t>
        </is>
      </c>
    </row>
    <row r="34">
      <c r="A34" s="4" t="inlineStr">
        <is>
          <t>Derivative assets</t>
        </is>
      </c>
      <c r="I34" s="6" t="n">
        <v>3897</v>
      </c>
      <c r="J34" s="6" t="n">
        <v>72794</v>
      </c>
    </row>
    <row r="35">
      <c r="A35" s="4" t="inlineStr">
        <is>
          <t>Total derivative assets after netting</t>
        </is>
      </c>
      <c r="I35" s="6" t="n">
        <v>3897</v>
      </c>
      <c r="J35" s="6" t="n">
        <v>72794</v>
      </c>
    </row>
    <row r="36">
      <c r="A36" s="3" t="inlineStr">
        <is>
          <t>Derivative and credit risk transfer strip liabilities:</t>
        </is>
      </c>
    </row>
    <row r="37">
      <c r="A37" s="4" t="inlineStr">
        <is>
          <t>Derivative liabilities</t>
        </is>
      </c>
      <c r="I37" s="6" t="n">
        <v>1446</v>
      </c>
      <c r="J37" s="6" t="n">
        <v>408</v>
      </c>
    </row>
    <row r="38">
      <c r="A38" s="4" t="inlineStr">
        <is>
          <t>Derivative liabilities</t>
        </is>
      </c>
      <c r="I38" s="6" t="n">
        <v>1446</v>
      </c>
      <c r="J38" s="6" t="n">
        <v>408</v>
      </c>
    </row>
    <row r="39">
      <c r="A39" s="4" t="inlineStr">
        <is>
          <t>Forward Purchase Contracts [Member]</t>
        </is>
      </c>
    </row>
    <row r="40">
      <c r="A40" s="3" t="inlineStr">
        <is>
          <t>Assets:</t>
        </is>
      </c>
    </row>
    <row r="41">
      <c r="A41" s="4" t="inlineStr">
        <is>
          <t>Derivative assets</t>
        </is>
      </c>
      <c r="B41" s="4" t="inlineStr">
        <is>
          <t>[1]</t>
        </is>
      </c>
      <c r="I41" s="6" t="n">
        <v>5806</v>
      </c>
      <c r="J41" s="6" t="n">
        <v>72526</v>
      </c>
    </row>
    <row r="42">
      <c r="A42" s="4" t="inlineStr">
        <is>
          <t>Derivative assets, Netting</t>
        </is>
      </c>
      <c r="I42" s="6" t="n">
        <v>0</v>
      </c>
      <c r="J42" s="6" t="n">
        <v>0</v>
      </c>
    </row>
    <row r="43">
      <c r="A43" s="4" t="inlineStr">
        <is>
          <t>Total derivative assets after netting</t>
        </is>
      </c>
      <c r="I43" s="6" t="n">
        <v>5806</v>
      </c>
      <c r="J43" s="6" t="n">
        <v>72526</v>
      </c>
    </row>
    <row r="44">
      <c r="A44" s="3" t="inlineStr">
        <is>
          <t>Derivative and credit risk transfer strip liabilities:</t>
        </is>
      </c>
    </row>
    <row r="45">
      <c r="A45" s="4" t="inlineStr">
        <is>
          <t>Derivative liabilities</t>
        </is>
      </c>
      <c r="I45" s="6" t="n">
        <v>3620</v>
      </c>
      <c r="J45" s="6" t="n">
        <v>17</v>
      </c>
    </row>
    <row r="46">
      <c r="A46" s="4" t="inlineStr">
        <is>
          <t>Derivative liabilities, Netting</t>
        </is>
      </c>
      <c r="I46" s="6" t="n">
        <v>0</v>
      </c>
      <c r="J46" s="6" t="n">
        <v>0</v>
      </c>
    </row>
    <row r="47">
      <c r="A47" s="4" t="inlineStr">
        <is>
          <t>Derivative liabilities</t>
        </is>
      </c>
      <c r="I47" s="6" t="n">
        <v>3620</v>
      </c>
      <c r="J47" s="6" t="n">
        <v>17</v>
      </c>
    </row>
    <row r="48">
      <c r="A48" s="4" t="inlineStr">
        <is>
          <t>Derivative liabilities, Netting</t>
        </is>
      </c>
      <c r="I48" s="6" t="n">
        <v>0</v>
      </c>
      <c r="J48" s="6" t="n">
        <v>0</v>
      </c>
    </row>
    <row r="49">
      <c r="A49" s="4" t="inlineStr">
        <is>
          <t>Forward Sale Contracts [Member]</t>
        </is>
      </c>
    </row>
    <row r="50">
      <c r="A50" s="3" t="inlineStr">
        <is>
          <t>Assets:</t>
        </is>
      </c>
    </row>
    <row r="51">
      <c r="A51" s="4" t="inlineStr">
        <is>
          <t>Derivative assets</t>
        </is>
      </c>
      <c r="B51" s="4" t="inlineStr">
        <is>
          <t>[1]</t>
        </is>
      </c>
      <c r="I51" s="6" t="n">
        <v>6307</v>
      </c>
      <c r="J51" s="6" t="n">
        <v>92</v>
      </c>
    </row>
    <row r="52">
      <c r="A52" s="4" t="inlineStr">
        <is>
          <t>Derivative assets, Netting</t>
        </is>
      </c>
      <c r="I52" s="6" t="n">
        <v>0</v>
      </c>
      <c r="J52" s="6" t="n">
        <v>0</v>
      </c>
    </row>
    <row r="53">
      <c r="A53" s="4" t="inlineStr">
        <is>
          <t>Total derivative assets after netting</t>
        </is>
      </c>
      <c r="I53" s="6" t="n">
        <v>6307</v>
      </c>
      <c r="J53" s="6" t="n">
        <v>92</v>
      </c>
    </row>
    <row r="54">
      <c r="A54" s="3" t="inlineStr">
        <is>
          <t>Derivative and credit risk transfer strip liabilities:</t>
        </is>
      </c>
    </row>
    <row r="55">
      <c r="A55" s="4" t="inlineStr">
        <is>
          <t>Derivative liabilities</t>
        </is>
      </c>
      <c r="I55" s="6" t="n">
        <v>13782</v>
      </c>
      <c r="J55" s="6" t="n">
        <v>122884</v>
      </c>
    </row>
    <row r="56">
      <c r="A56" s="4" t="inlineStr">
        <is>
          <t>Derivative liabilities, Netting</t>
        </is>
      </c>
      <c r="I56" s="6" t="n">
        <v>0</v>
      </c>
      <c r="J56" s="6" t="n">
        <v>0</v>
      </c>
    </row>
    <row r="57">
      <c r="A57" s="4" t="inlineStr">
        <is>
          <t>Derivative liabilities</t>
        </is>
      </c>
      <c r="I57" s="6" t="n">
        <v>13782</v>
      </c>
      <c r="J57" s="6" t="n">
        <v>122884</v>
      </c>
    </row>
    <row r="58">
      <c r="A58" s="4" t="inlineStr">
        <is>
          <t>Derivative liabilities, Netting</t>
        </is>
      </c>
      <c r="I58" s="6" t="n">
        <v>0</v>
      </c>
      <c r="J58" s="6" t="n">
        <v>0</v>
      </c>
    </row>
    <row r="59">
      <c r="A59" s="4" t="inlineStr">
        <is>
          <t>Call Options on Interest Rate Futures Purchase Contracts [Member]</t>
        </is>
      </c>
    </row>
    <row r="60">
      <c r="A60" s="3" t="inlineStr">
        <is>
          <t>Assets:</t>
        </is>
      </c>
    </row>
    <row r="61">
      <c r="A61" s="4" t="inlineStr">
        <is>
          <t>Derivative assets</t>
        </is>
      </c>
      <c r="B61" s="4" t="inlineStr">
        <is>
          <t>[1]</t>
        </is>
      </c>
      <c r="I61" s="6" t="n">
        <v>2828</v>
      </c>
      <c r="J61" s="6" t="n">
        <v>3070</v>
      </c>
    </row>
    <row r="62">
      <c r="A62" s="4" t="inlineStr">
        <is>
          <t>Derivative assets, Netting</t>
        </is>
      </c>
      <c r="I62" s="6" t="n">
        <v>0</v>
      </c>
      <c r="J62" s="6" t="n">
        <v>0</v>
      </c>
    </row>
    <row r="63">
      <c r="A63" s="4" t="inlineStr">
        <is>
          <t>Total derivative assets after netting</t>
        </is>
      </c>
      <c r="I63" s="6" t="n">
        <v>2828</v>
      </c>
      <c r="J63" s="6" t="n">
        <v>3070</v>
      </c>
    </row>
    <row r="64">
      <c r="A64" s="3" t="inlineStr">
        <is>
          <t>Derivative and credit risk transfer strip liabilities:</t>
        </is>
      </c>
    </row>
    <row r="65">
      <c r="A65" s="4" t="inlineStr">
        <is>
          <t>Derivative liabilities</t>
        </is>
      </c>
      <c r="I65" s="6" t="n">
        <v>0</v>
      </c>
      <c r="J65" s="6" t="n">
        <v>0</v>
      </c>
    </row>
    <row r="66">
      <c r="A66" s="4" t="inlineStr">
        <is>
          <t>Derivative liabilities</t>
        </is>
      </c>
      <c r="I66" s="6" t="n">
        <v>0</v>
      </c>
      <c r="J66" s="6" t="n">
        <v>0</v>
      </c>
    </row>
    <row r="67">
      <c r="A67" s="4" t="inlineStr">
        <is>
          <t>Put Options On Interest Rate Futures Purchase Contracts</t>
        </is>
      </c>
    </row>
    <row r="68">
      <c r="A68" s="3" t="inlineStr">
        <is>
          <t>Assets:</t>
        </is>
      </c>
    </row>
    <row r="69">
      <c r="A69" s="4" t="inlineStr">
        <is>
          <t>Derivative assets</t>
        </is>
      </c>
      <c r="B69" s="4" t="inlineStr">
        <is>
          <t>[1]</t>
        </is>
      </c>
      <c r="I69" s="6" t="n">
        <v>3180</v>
      </c>
      <c r="J69" s="6" t="n">
        <v>4742</v>
      </c>
    </row>
    <row r="70">
      <c r="A70" s="4" t="inlineStr">
        <is>
          <t>Derivative assets, Netting</t>
        </is>
      </c>
      <c r="I70" s="6" t="n">
        <v>0</v>
      </c>
      <c r="J70" s="6" t="n">
        <v>0</v>
      </c>
    </row>
    <row r="71">
      <c r="A71" s="4" t="inlineStr">
        <is>
          <t>Total derivative assets after netting</t>
        </is>
      </c>
      <c r="I71" s="6" t="n">
        <v>3180</v>
      </c>
      <c r="J71" s="6" t="n">
        <v>4742</v>
      </c>
    </row>
    <row r="72">
      <c r="A72" s="3" t="inlineStr">
        <is>
          <t>Derivative and credit risk transfer strip liabilities:</t>
        </is>
      </c>
    </row>
    <row r="73">
      <c r="A73" s="4" t="inlineStr">
        <is>
          <t>Derivative liabilities</t>
        </is>
      </c>
      <c r="I73" s="6" t="n">
        <v>0</v>
      </c>
      <c r="J73" s="6" t="n">
        <v>0</v>
      </c>
    </row>
    <row r="74">
      <c r="A74" s="4" t="inlineStr">
        <is>
          <t>Derivative liabilities</t>
        </is>
      </c>
      <c r="I74" s="6" t="n">
        <v>0</v>
      </c>
      <c r="J74" s="6" t="n">
        <v>0</v>
      </c>
    </row>
    <row r="75">
      <c r="A75" s="4" t="inlineStr">
        <is>
          <t>MBS Put Options [Member]</t>
        </is>
      </c>
    </row>
    <row r="76">
      <c r="A76" s="3" t="inlineStr">
        <is>
          <t>Assets:</t>
        </is>
      </c>
    </row>
    <row r="77">
      <c r="A77" s="4" t="inlineStr">
        <is>
          <t>Derivative assets</t>
        </is>
      </c>
      <c r="B77" s="4" t="inlineStr">
        <is>
          <t>[1]</t>
        </is>
      </c>
      <c r="I77" s="6" t="n">
        <v>3662</v>
      </c>
      <c r="J77" s="6" t="n">
        <v>3220</v>
      </c>
    </row>
    <row r="78">
      <c r="A78" s="4" t="inlineStr">
        <is>
          <t>Derivative assets, Netting</t>
        </is>
      </c>
      <c r="I78" s="6" t="n">
        <v>0</v>
      </c>
      <c r="J78" s="6" t="n">
        <v>0</v>
      </c>
    </row>
    <row r="79">
      <c r="A79" s="4" t="inlineStr">
        <is>
          <t>Total derivative assets after netting</t>
        </is>
      </c>
      <c r="I79" s="6" t="n">
        <v>3662</v>
      </c>
      <c r="J79" s="6" t="n">
        <v>3220</v>
      </c>
    </row>
    <row r="80">
      <c r="A80" s="3" t="inlineStr">
        <is>
          <t>Derivative and credit risk transfer strip liabilities:</t>
        </is>
      </c>
    </row>
    <row r="81">
      <c r="A81" s="4" t="inlineStr">
        <is>
          <t>Derivative liabilities</t>
        </is>
      </c>
      <c r="I81" s="6" t="n">
        <v>0</v>
      </c>
      <c r="J81" s="6" t="n">
        <v>0</v>
      </c>
    </row>
    <row r="82">
      <c r="A82" s="4" t="inlineStr">
        <is>
          <t>Derivative liabilities</t>
        </is>
      </c>
      <c r="I82" s="6" t="n">
        <v>0</v>
      </c>
      <c r="J82" s="6" t="n">
        <v>0</v>
      </c>
    </row>
    <row r="83">
      <c r="A83" s="4" t="inlineStr">
        <is>
          <t>Recurring [Member]</t>
        </is>
      </c>
    </row>
    <row r="84">
      <c r="A84" s="3" t="inlineStr">
        <is>
          <t>Assets:</t>
        </is>
      </c>
    </row>
    <row r="85">
      <c r="A85" s="4" t="inlineStr">
        <is>
          <t>Short-term investments</t>
        </is>
      </c>
      <c r="I85" s="6" t="n">
        <v>167999</v>
      </c>
      <c r="J85" s="6" t="n">
        <v>127295</v>
      </c>
    </row>
    <row r="86">
      <c r="A86" s="4" t="inlineStr">
        <is>
          <t>Mortgage-backed securities at fair value pledged to creditors</t>
        </is>
      </c>
      <c r="I86" s="6" t="n">
        <v>2666768</v>
      </c>
      <c r="J86" s="6" t="n">
        <v>2213922</v>
      </c>
    </row>
    <row r="87">
      <c r="A87" s="4" t="inlineStr">
        <is>
          <t>Loans acquired for sale at fair value</t>
        </is>
      </c>
      <c r="I87" s="6" t="n">
        <v>4171025</v>
      </c>
      <c r="J87" s="6" t="n">
        <v>3551890</v>
      </c>
    </row>
    <row r="88">
      <c r="A88" s="4" t="inlineStr">
        <is>
          <t>Loans at fair value</t>
        </is>
      </c>
      <c r="I88" s="6" t="n">
        <v>1568726</v>
      </c>
      <c r="J88" s="6" t="n">
        <v>151734</v>
      </c>
    </row>
    <row r="89">
      <c r="A89" s="4" t="inlineStr">
        <is>
          <t>Excess servicing spread purchased from PFSI</t>
        </is>
      </c>
      <c r="I89" s="6" t="n">
        <v>0</v>
      </c>
      <c r="J89" s="6" t="n">
        <v>131750</v>
      </c>
    </row>
    <row r="90">
      <c r="A90" s="4" t="inlineStr">
        <is>
          <t>Total Assets</t>
        </is>
      </c>
      <c r="I90" s="6" t="n">
        <v>11501611</v>
      </c>
      <c r="J90" s="6" t="n">
        <v>8096145</v>
      </c>
    </row>
    <row r="91">
      <c r="A91" s="4" t="inlineStr">
        <is>
          <t>Derivative assets</t>
        </is>
      </c>
      <c r="I91" s="6" t="n">
        <v>45346</v>
      </c>
      <c r="J91" s="6" t="n">
        <v>223648</v>
      </c>
    </row>
    <row r="92">
      <c r="A92" s="4" t="inlineStr">
        <is>
          <t>Derivative assets, Netting</t>
        </is>
      </c>
      <c r="I92" s="6" t="n">
        <v>-11108</v>
      </c>
      <c r="J92" s="6" t="n">
        <v>-59330</v>
      </c>
    </row>
    <row r="93">
      <c r="A93" s="4" t="inlineStr">
        <is>
          <t>Total derivative assets after netting</t>
        </is>
      </c>
      <c r="I93" s="6" t="n">
        <v>34238</v>
      </c>
      <c r="J93" s="6" t="n">
        <v>164318</v>
      </c>
    </row>
    <row r="94">
      <c r="A94" s="4" t="inlineStr">
        <is>
          <t>Mortgage servicing rights at fair value</t>
        </is>
      </c>
      <c r="I94" s="6" t="n">
        <v>2892855</v>
      </c>
      <c r="J94" s="6" t="n">
        <v>1755236</v>
      </c>
    </row>
    <row r="95">
      <c r="A95" s="3" t="inlineStr">
        <is>
          <t>Liabilities:</t>
        </is>
      </c>
    </row>
    <row r="96">
      <c r="A96" s="4" t="inlineStr">
        <is>
          <t>Asset-backed financings at fair value</t>
        </is>
      </c>
      <c r="I96" s="6" t="n">
        <v>1469999</v>
      </c>
      <c r="J96" s="6" t="n">
        <v>134726</v>
      </c>
    </row>
    <row r="97">
      <c r="A97" s="4" t="inlineStr">
        <is>
          <t>Interest-only security payable at fair value</t>
        </is>
      </c>
      <c r="I97" s="6" t="n">
        <v>10593</v>
      </c>
      <c r="J97" s="6" t="n">
        <v>10757</v>
      </c>
    </row>
    <row r="98">
      <c r="A98" s="3" t="inlineStr">
        <is>
          <t>Derivative and credit risk transfer strip liabilities:</t>
        </is>
      </c>
    </row>
    <row r="99">
      <c r="A99" s="4" t="inlineStr">
        <is>
          <t>Derivative liabilities</t>
        </is>
      </c>
      <c r="I99" s="6" t="n">
        <v>19511</v>
      </c>
      <c r="J99" s="6" t="n">
        <v>150213</v>
      </c>
    </row>
    <row r="100">
      <c r="A100" s="4" t="inlineStr">
        <is>
          <t>Derivative liabilities, Netting</t>
        </is>
      </c>
      <c r="I100" s="6" t="n">
        <v>-4142</v>
      </c>
      <c r="J100" s="6" t="n">
        <v>-89532</v>
      </c>
    </row>
    <row r="101">
      <c r="A101" s="4" t="inlineStr">
        <is>
          <t>Total derivative liabilities after netting</t>
        </is>
      </c>
      <c r="I101" s="6" t="n">
        <v>15369</v>
      </c>
      <c r="J101" s="6" t="n">
        <v>60681</v>
      </c>
    </row>
    <row r="102">
      <c r="A102" s="4" t="inlineStr">
        <is>
          <t>Total derivative and credit risk transfer strip liabilities</t>
        </is>
      </c>
      <c r="I102" s="6" t="n">
        <v>42206</v>
      </c>
      <c r="J102" s="6" t="n">
        <v>263473</v>
      </c>
    </row>
    <row r="103">
      <c r="A103" s="4" t="inlineStr">
        <is>
          <t>Total liabilities</t>
        </is>
      </c>
      <c r="I103" s="6" t="n">
        <v>1522798</v>
      </c>
      <c r="J103" s="6" t="n">
        <v>408956</v>
      </c>
    </row>
    <row r="104">
      <c r="A104" s="4" t="inlineStr">
        <is>
          <t>Derivative liabilities</t>
        </is>
      </c>
      <c r="I104" s="6" t="n">
        <v>19511</v>
      </c>
      <c r="J104" s="6" t="n">
        <v>150213</v>
      </c>
    </row>
    <row r="105">
      <c r="A105" s="4" t="inlineStr">
        <is>
          <t>Derivative liabilities, Netting</t>
        </is>
      </c>
      <c r="I105" s="6" t="n">
        <v>-4142</v>
      </c>
      <c r="J105" s="6" t="n">
        <v>-89532</v>
      </c>
    </row>
    <row r="106">
      <c r="A106" s="4" t="inlineStr">
        <is>
          <t>Total derivative liabilities after netting</t>
        </is>
      </c>
      <c r="I106" s="6" t="n">
        <v>15369</v>
      </c>
      <c r="J106" s="6" t="n">
        <v>60681</v>
      </c>
    </row>
    <row r="107">
      <c r="A107" s="4" t="inlineStr">
        <is>
          <t>Recurring [Member] | Credit Risk Transfer Strips [Member]</t>
        </is>
      </c>
    </row>
    <row r="108">
      <c r="A108" s="3" t="inlineStr">
        <is>
          <t>Derivative and credit risk transfer strip liabilities:</t>
        </is>
      </c>
    </row>
    <row r="109">
      <c r="A109" s="4" t="inlineStr">
        <is>
          <t>Derivative liabilities</t>
        </is>
      </c>
      <c r="I109" s="6" t="n">
        <v>26837</v>
      </c>
      <c r="J109" s="6" t="n">
        <v>202792</v>
      </c>
    </row>
    <row r="110">
      <c r="A110" s="4" t="inlineStr">
        <is>
          <t>Derivative liabilities</t>
        </is>
      </c>
      <c r="I110" s="6" t="n">
        <v>26837</v>
      </c>
      <c r="J110" s="6" t="n">
        <v>202792</v>
      </c>
    </row>
    <row r="111">
      <c r="A111" s="4" t="inlineStr">
        <is>
          <t>Recurring [Member] | CRT Derivatives [Member]</t>
        </is>
      </c>
    </row>
    <row r="112">
      <c r="A112" s="3" t="inlineStr">
        <is>
          <t>Assets:</t>
        </is>
      </c>
    </row>
    <row r="113">
      <c r="A113" s="4" t="inlineStr">
        <is>
          <t>Derivative assets</t>
        </is>
      </c>
      <c r="I113" s="6" t="n">
        <v>19627</v>
      </c>
      <c r="J113" s="6" t="n">
        <v>58699</v>
      </c>
    </row>
    <row r="114">
      <c r="A114" s="3" t="inlineStr">
        <is>
          <t>Derivative and credit risk transfer strip liabilities:</t>
        </is>
      </c>
    </row>
    <row r="115">
      <c r="A115" s="4" t="inlineStr">
        <is>
          <t>Derivative liabilities</t>
        </is>
      </c>
      <c r="I115" s="6" t="n">
        <v>663</v>
      </c>
      <c r="J115" s="6" t="n">
        <v>26904</v>
      </c>
    </row>
    <row r="116">
      <c r="A116" s="4" t="inlineStr">
        <is>
          <t>Derivative liabilities</t>
        </is>
      </c>
      <c r="I116" s="6" t="n">
        <v>663</v>
      </c>
      <c r="J116" s="6" t="n">
        <v>26904</v>
      </c>
    </row>
    <row r="117">
      <c r="A117" s="4" t="inlineStr">
        <is>
          <t>Recurring [Member] | Swaption Purchase Contracts</t>
        </is>
      </c>
    </row>
    <row r="118">
      <c r="A118" s="3" t="inlineStr">
        <is>
          <t>Assets:</t>
        </is>
      </c>
    </row>
    <row r="119">
      <c r="A119" s="4" t="inlineStr">
        <is>
          <t>Derivative assets</t>
        </is>
      </c>
      <c r="I119" s="6" t="n">
        <v>39</v>
      </c>
      <c r="J119" s="6" t="n">
        <v>8505</v>
      </c>
    </row>
    <row r="120">
      <c r="A120" s="4" t="inlineStr">
        <is>
          <t>Recurring [Member] | Level 1 [Member]</t>
        </is>
      </c>
    </row>
    <row r="121">
      <c r="A121" s="3" t="inlineStr">
        <is>
          <t>Assets:</t>
        </is>
      </c>
    </row>
    <row r="122">
      <c r="A122" s="4" t="inlineStr">
        <is>
          <t>Short-term investments</t>
        </is>
      </c>
      <c r="I122" s="6" t="n">
        <v>167999</v>
      </c>
      <c r="J122" s="6" t="n">
        <v>127295</v>
      </c>
    </row>
    <row r="123">
      <c r="A123" s="4" t="inlineStr">
        <is>
          <t>Mortgage-backed securities at fair value pledged to creditors</t>
        </is>
      </c>
      <c r="I123" s="6" t="n">
        <v>0</v>
      </c>
      <c r="J123" s="6" t="n">
        <v>0</v>
      </c>
    </row>
    <row r="124">
      <c r="A124" s="4" t="inlineStr">
        <is>
          <t>Loans acquired for sale at fair value</t>
        </is>
      </c>
      <c r="I124" s="6" t="n">
        <v>0</v>
      </c>
      <c r="J124" s="6" t="n">
        <v>0</v>
      </c>
    </row>
    <row r="125">
      <c r="A125" s="4" t="inlineStr">
        <is>
          <t>Loans at fair value</t>
        </is>
      </c>
      <c r="I125" s="6" t="n">
        <v>0</v>
      </c>
      <c r="J125" s="6" t="n">
        <v>0</v>
      </c>
    </row>
    <row r="126">
      <c r="A126" s="4" t="inlineStr">
        <is>
          <t>Excess servicing spread purchased from PFSI</t>
        </is>
      </c>
      <c r="I126" s="6" t="n">
        <v>0</v>
      </c>
      <c r="J126" s="6" t="n">
        <v>0</v>
      </c>
    </row>
    <row r="127">
      <c r="A127" s="4" t="inlineStr">
        <is>
          <t>Total Assets</t>
        </is>
      </c>
      <c r="I127" s="6" t="n">
        <v>174007</v>
      </c>
      <c r="J127" s="6" t="n">
        <v>135107</v>
      </c>
    </row>
    <row r="128">
      <c r="A128" s="4" t="inlineStr">
        <is>
          <t>Derivative assets</t>
        </is>
      </c>
      <c r="I128" s="6" t="n">
        <v>6008</v>
      </c>
      <c r="J128" s="6" t="n">
        <v>7812</v>
      </c>
    </row>
    <row r="129">
      <c r="A129" s="4" t="inlineStr">
        <is>
          <t>Derivative assets, Netting</t>
        </is>
      </c>
      <c r="I129" s="6" t="n">
        <v>0</v>
      </c>
      <c r="J129" s="6" t="n">
        <v>0</v>
      </c>
    </row>
    <row r="130">
      <c r="A130" s="4" t="inlineStr">
        <is>
          <t>Total derivative assets after netting</t>
        </is>
      </c>
      <c r="I130" s="6" t="n">
        <v>6008</v>
      </c>
      <c r="J130" s="6" t="n">
        <v>7812</v>
      </c>
    </row>
    <row r="131">
      <c r="A131" s="4" t="inlineStr">
        <is>
          <t>Mortgage servicing rights at fair value</t>
        </is>
      </c>
      <c r="I131" s="6" t="n">
        <v>0</v>
      </c>
      <c r="J131" s="6" t="n">
        <v>0</v>
      </c>
    </row>
    <row r="132">
      <c r="A132" s="3" t="inlineStr">
        <is>
          <t>Liabilities:</t>
        </is>
      </c>
    </row>
    <row r="133">
      <c r="A133" s="4" t="inlineStr">
        <is>
          <t>Asset-backed financings at fair value</t>
        </is>
      </c>
      <c r="I133" s="6" t="n">
        <v>0</v>
      </c>
      <c r="J133" s="6" t="n">
        <v>0</v>
      </c>
    </row>
    <row r="134">
      <c r="A134" s="4" t="inlineStr">
        <is>
          <t>Interest-only security payable at fair value</t>
        </is>
      </c>
      <c r="I134" s="6" t="n">
        <v>0</v>
      </c>
      <c r="J134" s="6" t="n">
        <v>0</v>
      </c>
    </row>
    <row r="135">
      <c r="A135" s="3" t="inlineStr">
        <is>
          <t>Derivative and credit risk transfer strip liabilities:</t>
        </is>
      </c>
    </row>
    <row r="136">
      <c r="A136" s="4" t="inlineStr">
        <is>
          <t>Derivative liabilities</t>
        </is>
      </c>
      <c r="I136" s="6" t="n">
        <v>0</v>
      </c>
      <c r="J136" s="6" t="n">
        <v>0</v>
      </c>
    </row>
    <row r="137">
      <c r="A137" s="4" t="inlineStr">
        <is>
          <t>Derivative liabilities, Netting</t>
        </is>
      </c>
      <c r="I137" s="6" t="n">
        <v>0</v>
      </c>
      <c r="J137" s="6" t="n">
        <v>0</v>
      </c>
    </row>
    <row r="138">
      <c r="A138" s="4" t="inlineStr">
        <is>
          <t>Total derivative liabilities after netting</t>
        </is>
      </c>
      <c r="I138" s="6" t="n">
        <v>0</v>
      </c>
      <c r="J138" s="6" t="n">
        <v>0</v>
      </c>
    </row>
    <row r="139">
      <c r="A139" s="4" t="inlineStr">
        <is>
          <t>Total derivative and credit risk transfer strip liabilities</t>
        </is>
      </c>
      <c r="I139" s="6" t="n">
        <v>0</v>
      </c>
      <c r="J139" s="6" t="n">
        <v>0</v>
      </c>
    </row>
    <row r="140">
      <c r="A140" s="4" t="inlineStr">
        <is>
          <t>Total liabilities</t>
        </is>
      </c>
      <c r="I140" s="6" t="n">
        <v>0</v>
      </c>
      <c r="J140" s="6" t="n">
        <v>0</v>
      </c>
    </row>
    <row r="141">
      <c r="A141" s="4" t="inlineStr">
        <is>
          <t>Derivative liabilities</t>
        </is>
      </c>
      <c r="I141" s="6" t="n">
        <v>0</v>
      </c>
      <c r="J141" s="6" t="n">
        <v>0</v>
      </c>
    </row>
    <row r="142">
      <c r="A142" s="4" t="inlineStr">
        <is>
          <t>Derivative liabilities, Netting</t>
        </is>
      </c>
      <c r="I142" s="6" t="n">
        <v>0</v>
      </c>
      <c r="J142" s="6" t="n">
        <v>0</v>
      </c>
    </row>
    <row r="143">
      <c r="A143" s="4" t="inlineStr">
        <is>
          <t>Total derivative liabilities after netting</t>
        </is>
      </c>
      <c r="I143" s="6" t="n">
        <v>0</v>
      </c>
      <c r="J143" s="6" t="n">
        <v>0</v>
      </c>
    </row>
    <row r="144">
      <c r="A144" s="4" t="inlineStr">
        <is>
          <t>Recurring [Member] | Level 1 [Member] | Credit Risk Transfer Strips [Member]</t>
        </is>
      </c>
    </row>
    <row r="145">
      <c r="A145" s="3" t="inlineStr">
        <is>
          <t>Derivative and credit risk transfer strip liabilities:</t>
        </is>
      </c>
    </row>
    <row r="146">
      <c r="A146" s="4" t="inlineStr">
        <is>
          <t>Derivative liabilities</t>
        </is>
      </c>
      <c r="I146" s="6" t="n">
        <v>0</v>
      </c>
      <c r="J146" s="6" t="n">
        <v>0</v>
      </c>
    </row>
    <row r="147">
      <c r="A147" s="4" t="inlineStr">
        <is>
          <t>Derivative liabilities</t>
        </is>
      </c>
      <c r="I147" s="6" t="n">
        <v>0</v>
      </c>
      <c r="J147" s="6" t="n">
        <v>0</v>
      </c>
    </row>
    <row r="148">
      <c r="A148" s="4" t="inlineStr">
        <is>
          <t>Recurring [Member] | Level 1 [Member] | CRT Derivatives [Member]</t>
        </is>
      </c>
    </row>
    <row r="149">
      <c r="A149" s="3" t="inlineStr">
        <is>
          <t>Assets:</t>
        </is>
      </c>
    </row>
    <row r="150">
      <c r="A150" s="4" t="inlineStr">
        <is>
          <t>Derivative assets</t>
        </is>
      </c>
      <c r="I150" s="6" t="n">
        <v>0</v>
      </c>
      <c r="J150" s="6" t="n">
        <v>0</v>
      </c>
    </row>
    <row r="151">
      <c r="A151" s="3" t="inlineStr">
        <is>
          <t>Derivative and credit risk transfer strip liabilities:</t>
        </is>
      </c>
    </row>
    <row r="152">
      <c r="A152" s="4" t="inlineStr">
        <is>
          <t>Derivative liabilities</t>
        </is>
      </c>
      <c r="I152" s="6" t="n">
        <v>0</v>
      </c>
      <c r="J152" s="6" t="n">
        <v>0</v>
      </c>
    </row>
    <row r="153">
      <c r="A153" s="4" t="inlineStr">
        <is>
          <t>Derivative liabilities</t>
        </is>
      </c>
      <c r="I153" s="6" t="n">
        <v>0</v>
      </c>
      <c r="J153" s="6" t="n">
        <v>0</v>
      </c>
    </row>
    <row r="154">
      <c r="A154" s="4" t="inlineStr">
        <is>
          <t>Recurring [Member] | Level 1 [Member] | Swaption Purchase Contracts</t>
        </is>
      </c>
    </row>
    <row r="155">
      <c r="A155" s="3" t="inlineStr">
        <is>
          <t>Assets:</t>
        </is>
      </c>
    </row>
    <row r="156">
      <c r="A156" s="4" t="inlineStr">
        <is>
          <t>Derivative assets</t>
        </is>
      </c>
      <c r="I156" s="6" t="n">
        <v>0</v>
      </c>
      <c r="J156" s="6" t="n">
        <v>0</v>
      </c>
    </row>
    <row r="157">
      <c r="A157" s="4" t="inlineStr">
        <is>
          <t>Recurring [Member] | Level 2 [Member]</t>
        </is>
      </c>
    </row>
    <row r="158">
      <c r="A158" s="3" t="inlineStr">
        <is>
          <t>Assets:</t>
        </is>
      </c>
    </row>
    <row r="159">
      <c r="A159" s="4" t="inlineStr">
        <is>
          <t>Short-term investments</t>
        </is>
      </c>
      <c r="I159" s="6" t="n">
        <v>0</v>
      </c>
      <c r="J159" s="6" t="n">
        <v>0</v>
      </c>
    </row>
    <row r="160">
      <c r="A160" s="4" t="inlineStr">
        <is>
          <t>Mortgage-backed securities at fair value pledged to creditors</t>
        </is>
      </c>
      <c r="I160" s="6" t="n">
        <v>2666768</v>
      </c>
      <c r="J160" s="6" t="n">
        <v>2213922</v>
      </c>
    </row>
    <row r="161">
      <c r="A161" s="4" t="inlineStr">
        <is>
          <t>Loans acquired for sale at fair value</t>
        </is>
      </c>
      <c r="I161" s="6" t="n">
        <v>4140896</v>
      </c>
      <c r="J161" s="6" t="n">
        <v>3518015</v>
      </c>
    </row>
    <row r="162">
      <c r="A162" s="4" t="inlineStr">
        <is>
          <t>Loans at fair value</t>
        </is>
      </c>
      <c r="I162" s="6" t="n">
        <v>1564565</v>
      </c>
      <c r="J162" s="6" t="n">
        <v>143707</v>
      </c>
    </row>
    <row r="163">
      <c r="A163" s="4" t="inlineStr">
        <is>
          <t>Excess servicing spread purchased from PFSI</t>
        </is>
      </c>
      <c r="I163" s="6" t="n">
        <v>0</v>
      </c>
      <c r="J163" s="6" t="n">
        <v>0</v>
      </c>
    </row>
    <row r="164">
      <c r="A164" s="4" t="inlineStr">
        <is>
          <t>Total Assets</t>
        </is>
      </c>
      <c r="I164" s="6" t="n">
        <v>8388043</v>
      </c>
      <c r="J164" s="6" t="n">
        <v>5959987</v>
      </c>
    </row>
    <row r="165">
      <c r="A165" s="4" t="inlineStr">
        <is>
          <t>Derivative assets</t>
        </is>
      </c>
      <c r="I165" s="6" t="n">
        <v>15814</v>
      </c>
      <c r="J165" s="6" t="n">
        <v>84343</v>
      </c>
    </row>
    <row r="166">
      <c r="A166" s="4" t="inlineStr">
        <is>
          <t>Derivative assets, Netting</t>
        </is>
      </c>
      <c r="I166" s="6" t="n">
        <v>0</v>
      </c>
      <c r="J166" s="6" t="n">
        <v>0</v>
      </c>
    </row>
    <row r="167">
      <c r="A167" s="4" t="inlineStr">
        <is>
          <t>Total derivative assets after netting</t>
        </is>
      </c>
      <c r="I167" s="6" t="n">
        <v>15814</v>
      </c>
      <c r="J167" s="6" t="n">
        <v>84343</v>
      </c>
    </row>
    <row r="168">
      <c r="A168" s="4" t="inlineStr">
        <is>
          <t>Mortgage servicing rights at fair value</t>
        </is>
      </c>
      <c r="I168" s="6" t="n">
        <v>0</v>
      </c>
      <c r="J168" s="6" t="n">
        <v>0</v>
      </c>
    </row>
    <row r="169">
      <c r="A169" s="3" t="inlineStr">
        <is>
          <t>Liabilities:</t>
        </is>
      </c>
    </row>
    <row r="170">
      <c r="A170" s="4" t="inlineStr">
        <is>
          <t>Asset-backed financings at fair value</t>
        </is>
      </c>
      <c r="I170" s="6" t="n">
        <v>1469999</v>
      </c>
      <c r="J170" s="6" t="n">
        <v>134726</v>
      </c>
    </row>
    <row r="171">
      <c r="A171" s="4" t="inlineStr">
        <is>
          <t>Interest-only security payable at fair value</t>
        </is>
      </c>
      <c r="I171" s="6" t="n">
        <v>0</v>
      </c>
      <c r="J171" s="6" t="n">
        <v>0</v>
      </c>
    </row>
    <row r="172">
      <c r="A172" s="3" t="inlineStr">
        <is>
          <t>Derivative and credit risk transfer strip liabilities:</t>
        </is>
      </c>
    </row>
    <row r="173">
      <c r="A173" s="4" t="inlineStr">
        <is>
          <t>Derivative liabilities</t>
        </is>
      </c>
      <c r="I173" s="6" t="n">
        <v>17402</v>
      </c>
      <c r="J173" s="6" t="n">
        <v>122901</v>
      </c>
    </row>
    <row r="174">
      <c r="A174" s="4" t="inlineStr">
        <is>
          <t>Derivative liabilities, Netting</t>
        </is>
      </c>
      <c r="I174" s="6" t="n">
        <v>0</v>
      </c>
      <c r="J174" s="6" t="n">
        <v>0</v>
      </c>
    </row>
    <row r="175">
      <c r="A175" s="4" t="inlineStr">
        <is>
          <t>Total derivative liabilities after netting</t>
        </is>
      </c>
      <c r="I175" s="6" t="n">
        <v>17402</v>
      </c>
      <c r="J175" s="6" t="n">
        <v>122901</v>
      </c>
    </row>
    <row r="176">
      <c r="A176" s="4" t="inlineStr">
        <is>
          <t>Total derivative and credit risk transfer strip liabilities</t>
        </is>
      </c>
      <c r="I176" s="6" t="n">
        <v>17402</v>
      </c>
      <c r="J176" s="6" t="n">
        <v>122901</v>
      </c>
    </row>
    <row r="177">
      <c r="A177" s="4" t="inlineStr">
        <is>
          <t>Total liabilities</t>
        </is>
      </c>
      <c r="I177" s="6" t="n">
        <v>1487401</v>
      </c>
      <c r="J177" s="6" t="n">
        <v>257627</v>
      </c>
    </row>
    <row r="178">
      <c r="A178" s="4" t="inlineStr">
        <is>
          <t>Derivative liabilities</t>
        </is>
      </c>
      <c r="I178" s="6" t="n">
        <v>17402</v>
      </c>
      <c r="J178" s="6" t="n">
        <v>122901</v>
      </c>
    </row>
    <row r="179">
      <c r="A179" s="4" t="inlineStr">
        <is>
          <t>Derivative liabilities, Netting</t>
        </is>
      </c>
      <c r="I179" s="6" t="n">
        <v>0</v>
      </c>
      <c r="J179" s="6" t="n">
        <v>0</v>
      </c>
    </row>
    <row r="180">
      <c r="A180" s="4" t="inlineStr">
        <is>
          <t>Total derivative liabilities after netting</t>
        </is>
      </c>
      <c r="I180" s="6" t="n">
        <v>17402</v>
      </c>
      <c r="J180" s="6" t="n">
        <v>122901</v>
      </c>
    </row>
    <row r="181">
      <c r="A181" s="4" t="inlineStr">
        <is>
          <t>Recurring [Member] | Level 2 [Member] | Credit Risk Transfer Strips [Member]</t>
        </is>
      </c>
    </row>
    <row r="182">
      <c r="A182" s="3" t="inlineStr">
        <is>
          <t>Derivative and credit risk transfer strip liabilities:</t>
        </is>
      </c>
    </row>
    <row r="183">
      <c r="A183" s="4" t="inlineStr">
        <is>
          <t>Derivative liabilities</t>
        </is>
      </c>
      <c r="I183" s="6" t="n">
        <v>0</v>
      </c>
      <c r="J183" s="6" t="n">
        <v>0</v>
      </c>
    </row>
    <row r="184">
      <c r="A184" s="4" t="inlineStr">
        <is>
          <t>Derivative liabilities</t>
        </is>
      </c>
      <c r="I184" s="6" t="n">
        <v>0</v>
      </c>
      <c r="J184" s="6" t="n">
        <v>0</v>
      </c>
    </row>
    <row r="185">
      <c r="A185" s="4" t="inlineStr">
        <is>
          <t>Recurring [Member] | Level 2 [Member] | CRT Derivatives [Member]</t>
        </is>
      </c>
    </row>
    <row r="186">
      <c r="A186" s="3" t="inlineStr">
        <is>
          <t>Assets:</t>
        </is>
      </c>
    </row>
    <row r="187">
      <c r="A187" s="4" t="inlineStr">
        <is>
          <t>Derivative assets</t>
        </is>
      </c>
      <c r="I187" s="6" t="n">
        <v>0</v>
      </c>
      <c r="J187" s="6" t="n">
        <v>0</v>
      </c>
    </row>
    <row r="188">
      <c r="A188" s="3" t="inlineStr">
        <is>
          <t>Derivative and credit risk transfer strip liabilities:</t>
        </is>
      </c>
    </row>
    <row r="189">
      <c r="A189" s="4" t="inlineStr">
        <is>
          <t>Derivative liabilities</t>
        </is>
      </c>
      <c r="I189" s="6" t="n">
        <v>0</v>
      </c>
      <c r="J189" s="6" t="n">
        <v>0</v>
      </c>
    </row>
    <row r="190">
      <c r="A190" s="4" t="inlineStr">
        <is>
          <t>Derivative liabilities</t>
        </is>
      </c>
      <c r="I190" s="6" t="n">
        <v>0</v>
      </c>
      <c r="J190" s="6" t="n">
        <v>0</v>
      </c>
    </row>
    <row r="191">
      <c r="A191" s="4" t="inlineStr">
        <is>
          <t>Recurring [Member] | Level 2 [Member] | Swaption Purchase Contracts</t>
        </is>
      </c>
    </row>
    <row r="192">
      <c r="A192" s="3" t="inlineStr">
        <is>
          <t>Assets:</t>
        </is>
      </c>
    </row>
    <row r="193">
      <c r="A193" s="4" t="inlineStr">
        <is>
          <t>Derivative assets</t>
        </is>
      </c>
      <c r="I193" s="6" t="n">
        <v>39</v>
      </c>
      <c r="J193" s="6" t="n">
        <v>8505</v>
      </c>
    </row>
    <row r="194">
      <c r="A194" s="4" t="inlineStr">
        <is>
          <t>Recurring [Member] | Level 3 [Member]</t>
        </is>
      </c>
    </row>
    <row r="195">
      <c r="A195" s="3" t="inlineStr">
        <is>
          <t>Assets:</t>
        </is>
      </c>
    </row>
    <row r="196">
      <c r="A196" s="4" t="inlineStr">
        <is>
          <t>Short-term investments</t>
        </is>
      </c>
      <c r="I196" s="6" t="n">
        <v>0</v>
      </c>
      <c r="J196" s="6" t="n">
        <v>0</v>
      </c>
    </row>
    <row r="197">
      <c r="A197" s="4" t="inlineStr">
        <is>
          <t>Mortgage-backed securities at fair value pledged to creditors</t>
        </is>
      </c>
      <c r="I197" s="6" t="n">
        <v>0</v>
      </c>
      <c r="J197" s="6" t="n">
        <v>0</v>
      </c>
    </row>
    <row r="198">
      <c r="A198" s="4" t="inlineStr">
        <is>
          <t>Loans acquired for sale at fair value</t>
        </is>
      </c>
      <c r="I198" s="6" t="n">
        <v>30129</v>
      </c>
      <c r="J198" s="6" t="n">
        <v>33875</v>
      </c>
    </row>
    <row r="199">
      <c r="A199" s="4" t="inlineStr">
        <is>
          <t>Loans at fair value</t>
        </is>
      </c>
      <c r="I199" s="6" t="n">
        <v>4161</v>
      </c>
      <c r="J199" s="6" t="n">
        <v>8027</v>
      </c>
    </row>
    <row r="200">
      <c r="A200" s="4" t="inlineStr">
        <is>
          <t>Excess servicing spread purchased from PFSI</t>
        </is>
      </c>
      <c r="I200" s="6" t="n">
        <v>0</v>
      </c>
      <c r="J200" s="6" t="n">
        <v>131750</v>
      </c>
    </row>
    <row r="201">
      <c r="A201" s="4" t="inlineStr">
        <is>
          <t>Total Assets</t>
        </is>
      </c>
      <c r="I201" s="6" t="n">
        <v>2950669</v>
      </c>
      <c r="J201" s="6" t="n">
        <v>2060381</v>
      </c>
    </row>
    <row r="202">
      <c r="A202" s="4" t="inlineStr">
        <is>
          <t>Derivative assets</t>
        </is>
      </c>
      <c r="I202" s="6" t="n">
        <v>23524</v>
      </c>
      <c r="J202" s="6" t="n">
        <v>131493</v>
      </c>
    </row>
    <row r="203">
      <c r="A203" s="4" t="inlineStr">
        <is>
          <t>Derivative assets, Netting</t>
        </is>
      </c>
      <c r="I203" s="6" t="n">
        <v>0</v>
      </c>
      <c r="J203" s="6" t="n">
        <v>0</v>
      </c>
    </row>
    <row r="204">
      <c r="A204" s="4" t="inlineStr">
        <is>
          <t>Total derivative assets after netting</t>
        </is>
      </c>
      <c r="I204" s="6" t="n">
        <v>23524</v>
      </c>
      <c r="J204" s="6" t="n">
        <v>131493</v>
      </c>
    </row>
    <row r="205">
      <c r="A205" s="4" t="inlineStr">
        <is>
          <t>Mortgage servicing rights at fair value</t>
        </is>
      </c>
      <c r="I205" s="6" t="n">
        <v>2892855</v>
      </c>
      <c r="J205" s="6" t="n">
        <v>1755236</v>
      </c>
    </row>
    <row r="206">
      <c r="A206" s="3" t="inlineStr">
        <is>
          <t>Liabilities:</t>
        </is>
      </c>
    </row>
    <row r="207">
      <c r="A207" s="4" t="inlineStr">
        <is>
          <t>Asset-backed financings at fair value</t>
        </is>
      </c>
      <c r="I207" s="6" t="n">
        <v>0</v>
      </c>
      <c r="J207" s="6" t="n">
        <v>0</v>
      </c>
    </row>
    <row r="208">
      <c r="A208" s="4" t="inlineStr">
        <is>
          <t>Interest-only security payable at fair value</t>
        </is>
      </c>
      <c r="I208" s="6" t="n">
        <v>10593</v>
      </c>
      <c r="J208" s="6" t="n">
        <v>10757</v>
      </c>
    </row>
    <row r="209">
      <c r="A209" s="3" t="inlineStr">
        <is>
          <t>Derivative and credit risk transfer strip liabilities:</t>
        </is>
      </c>
    </row>
    <row r="210">
      <c r="A210" s="4" t="inlineStr">
        <is>
          <t>Derivative liabilities</t>
        </is>
      </c>
      <c r="I210" s="6" t="n">
        <v>2109</v>
      </c>
      <c r="J210" s="6" t="n">
        <v>27312</v>
      </c>
    </row>
    <row r="211">
      <c r="A211" s="4" t="inlineStr">
        <is>
          <t>Derivative liabilities, Netting</t>
        </is>
      </c>
      <c r="I211" s="6" t="n">
        <v>0</v>
      </c>
      <c r="J211" s="6" t="n">
        <v>0</v>
      </c>
    </row>
    <row r="212">
      <c r="A212" s="4" t="inlineStr">
        <is>
          <t>Total derivative liabilities after netting</t>
        </is>
      </c>
      <c r="I212" s="6" t="n">
        <v>2109</v>
      </c>
      <c r="J212" s="6" t="n">
        <v>27312</v>
      </c>
    </row>
    <row r="213">
      <c r="A213" s="4" t="inlineStr">
        <is>
          <t>Total derivative and credit risk transfer strip liabilities</t>
        </is>
      </c>
      <c r="I213" s="6" t="n">
        <v>28946</v>
      </c>
      <c r="J213" s="6" t="n">
        <v>230104</v>
      </c>
    </row>
    <row r="214">
      <c r="A214" s="4" t="inlineStr">
        <is>
          <t>Total liabilities</t>
        </is>
      </c>
      <c r="I214" s="6" t="n">
        <v>39539</v>
      </c>
      <c r="J214" s="6" t="n">
        <v>240861</v>
      </c>
    </row>
    <row r="215">
      <c r="A215" s="4" t="inlineStr">
        <is>
          <t>Derivative liabilities</t>
        </is>
      </c>
      <c r="I215" s="6" t="n">
        <v>2109</v>
      </c>
      <c r="J215" s="6" t="n">
        <v>27312</v>
      </c>
    </row>
    <row r="216">
      <c r="A216" s="4" t="inlineStr">
        <is>
          <t>Derivative liabilities, Netting</t>
        </is>
      </c>
      <c r="I216" s="6" t="n">
        <v>0</v>
      </c>
      <c r="J216" s="6" t="n">
        <v>0</v>
      </c>
    </row>
    <row r="217">
      <c r="A217" s="4" t="inlineStr">
        <is>
          <t>Total derivative liabilities after netting</t>
        </is>
      </c>
      <c r="I217" s="6" t="n">
        <v>2109</v>
      </c>
      <c r="J217" s="6" t="n">
        <v>27312</v>
      </c>
    </row>
    <row r="218">
      <c r="A218" s="4" t="inlineStr">
        <is>
          <t>Recurring [Member] | Level 3 [Member] | Credit Risk Transfer Strips [Member]</t>
        </is>
      </c>
    </row>
    <row r="219">
      <c r="A219" s="3" t="inlineStr">
        <is>
          <t>Derivative and credit risk transfer strip liabilities:</t>
        </is>
      </c>
    </row>
    <row r="220">
      <c r="A220" s="4" t="inlineStr">
        <is>
          <t>Derivative liabilities</t>
        </is>
      </c>
      <c r="I220" s="6" t="n">
        <v>26837</v>
      </c>
      <c r="J220" s="6" t="n">
        <v>202792</v>
      </c>
    </row>
    <row r="221">
      <c r="A221" s="4" t="inlineStr">
        <is>
          <t>Derivative liabilities</t>
        </is>
      </c>
      <c r="I221" s="6" t="n">
        <v>26837</v>
      </c>
      <c r="J221" s="6" t="n">
        <v>202792</v>
      </c>
    </row>
    <row r="222">
      <c r="A222" s="4" t="inlineStr">
        <is>
          <t>Recurring [Member] | Level 3 [Member] | CRT Derivatives [Member]</t>
        </is>
      </c>
    </row>
    <row r="223">
      <c r="A223" s="3" t="inlineStr">
        <is>
          <t>Assets:</t>
        </is>
      </c>
    </row>
    <row r="224">
      <c r="A224" s="4" t="inlineStr">
        <is>
          <t>Derivative assets</t>
        </is>
      </c>
      <c r="I224" s="6" t="n">
        <v>19627</v>
      </c>
      <c r="J224" s="6" t="n">
        <v>58699</v>
      </c>
    </row>
    <row r="225">
      <c r="A225" s="3" t="inlineStr">
        <is>
          <t>Derivative and credit risk transfer strip liabilities:</t>
        </is>
      </c>
    </row>
    <row r="226">
      <c r="A226" s="4" t="inlineStr">
        <is>
          <t>Derivative liabilities</t>
        </is>
      </c>
      <c r="I226" s="6" t="n">
        <v>663</v>
      </c>
      <c r="J226" s="6" t="n">
        <v>26904</v>
      </c>
    </row>
    <row r="227">
      <c r="A227" s="4" t="inlineStr">
        <is>
          <t>Derivative liabilities</t>
        </is>
      </c>
      <c r="I227" s="6" t="n">
        <v>663</v>
      </c>
      <c r="J227" s="6" t="n">
        <v>26904</v>
      </c>
    </row>
    <row r="228">
      <c r="A228" s="4" t="inlineStr">
        <is>
          <t>Recurring [Member] | Level 3 [Member] | Swaption Purchase Contracts</t>
        </is>
      </c>
    </row>
    <row r="229">
      <c r="A229" s="3" t="inlineStr">
        <is>
          <t>Assets:</t>
        </is>
      </c>
    </row>
    <row r="230">
      <c r="A230" s="4" t="inlineStr">
        <is>
          <t>Derivative assets</t>
        </is>
      </c>
      <c r="I230" s="6" t="n">
        <v>0</v>
      </c>
      <c r="J230" s="6" t="n">
        <v>0</v>
      </c>
    </row>
    <row r="231">
      <c r="A231" s="4" t="inlineStr">
        <is>
          <t>Recurring [Member] | Interest Rate Lock Commitments [Member]</t>
        </is>
      </c>
    </row>
    <row r="232">
      <c r="A232" s="3" t="inlineStr">
        <is>
          <t>Assets:</t>
        </is>
      </c>
    </row>
    <row r="233">
      <c r="A233" s="4" t="inlineStr">
        <is>
          <t>Derivative assets</t>
        </is>
      </c>
      <c r="I233" s="6" t="n">
        <v>3897</v>
      </c>
      <c r="J233" s="6" t="n">
        <v>72794</v>
      </c>
    </row>
    <row r="234">
      <c r="A234" s="3" t="inlineStr">
        <is>
          <t>Derivative and credit risk transfer strip liabilities:</t>
        </is>
      </c>
    </row>
    <row r="235">
      <c r="A235" s="4" t="inlineStr">
        <is>
          <t>Derivative liabilities</t>
        </is>
      </c>
      <c r="I235" s="6" t="n">
        <v>1446</v>
      </c>
      <c r="J235" s="6" t="n">
        <v>408</v>
      </c>
    </row>
    <row r="236">
      <c r="A236" s="4" t="inlineStr">
        <is>
          <t>Derivative liabilities</t>
        </is>
      </c>
      <c r="I236" s="6" t="n">
        <v>1446</v>
      </c>
      <c r="J236" s="6" t="n">
        <v>408</v>
      </c>
    </row>
    <row r="237">
      <c r="A237" s="4" t="inlineStr">
        <is>
          <t>Recurring [Member] | Interest Rate Lock Commitments [Member] | Level 1 [Member]</t>
        </is>
      </c>
    </row>
    <row r="238">
      <c r="A238" s="3" t="inlineStr">
        <is>
          <t>Assets:</t>
        </is>
      </c>
    </row>
    <row r="239">
      <c r="A239" s="4" t="inlineStr">
        <is>
          <t>Derivative assets</t>
        </is>
      </c>
      <c r="I239" s="6" t="n">
        <v>0</v>
      </c>
      <c r="J239" s="6" t="n">
        <v>0</v>
      </c>
    </row>
    <row r="240">
      <c r="A240" s="3" t="inlineStr">
        <is>
          <t>Derivative and credit risk transfer strip liabilities:</t>
        </is>
      </c>
    </row>
    <row r="241">
      <c r="A241" s="4" t="inlineStr">
        <is>
          <t>Derivative liabilities</t>
        </is>
      </c>
      <c r="I241" s="6" t="n">
        <v>0</v>
      </c>
      <c r="J241" s="6" t="n">
        <v>0</v>
      </c>
    </row>
    <row r="242">
      <c r="A242" s="4" t="inlineStr">
        <is>
          <t>Derivative liabilities</t>
        </is>
      </c>
      <c r="I242" s="6" t="n">
        <v>0</v>
      </c>
      <c r="J242" s="6" t="n">
        <v>0</v>
      </c>
    </row>
    <row r="243">
      <c r="A243" s="4" t="inlineStr">
        <is>
          <t>Recurring [Member] | Interest Rate Lock Commitments [Member] | Level 2 [Member]</t>
        </is>
      </c>
    </row>
    <row r="244">
      <c r="A244" s="3" t="inlineStr">
        <is>
          <t>Assets:</t>
        </is>
      </c>
    </row>
    <row r="245">
      <c r="A245" s="4" t="inlineStr">
        <is>
          <t>Derivative assets</t>
        </is>
      </c>
      <c r="I245" s="6" t="n">
        <v>0</v>
      </c>
      <c r="J245" s="6" t="n">
        <v>0</v>
      </c>
    </row>
    <row r="246">
      <c r="A246" s="3" t="inlineStr">
        <is>
          <t>Derivative and credit risk transfer strip liabilities:</t>
        </is>
      </c>
    </row>
    <row r="247">
      <c r="A247" s="4" t="inlineStr">
        <is>
          <t>Derivative liabilities</t>
        </is>
      </c>
      <c r="I247" s="6" t="n">
        <v>0</v>
      </c>
      <c r="J247" s="6" t="n">
        <v>0</v>
      </c>
    </row>
    <row r="248">
      <c r="A248" s="4" t="inlineStr">
        <is>
          <t>Derivative liabilities</t>
        </is>
      </c>
      <c r="I248" s="6" t="n">
        <v>0</v>
      </c>
      <c r="J248" s="6" t="n">
        <v>0</v>
      </c>
    </row>
    <row r="249">
      <c r="A249" s="4" t="inlineStr">
        <is>
          <t>Recurring [Member] | Interest Rate Lock Commitments [Member] | Level 3 [Member]</t>
        </is>
      </c>
    </row>
    <row r="250">
      <c r="A250" s="3" t="inlineStr">
        <is>
          <t>Assets:</t>
        </is>
      </c>
    </row>
    <row r="251">
      <c r="A251" s="4" t="inlineStr">
        <is>
          <t>Derivative assets</t>
        </is>
      </c>
      <c r="I251" s="6" t="n">
        <v>3897</v>
      </c>
      <c r="J251" s="6" t="n">
        <v>72794</v>
      </c>
    </row>
    <row r="252">
      <c r="A252" s="3" t="inlineStr">
        <is>
          <t>Derivative and credit risk transfer strip liabilities:</t>
        </is>
      </c>
    </row>
    <row r="253">
      <c r="A253" s="4" t="inlineStr">
        <is>
          <t>Derivative liabilities</t>
        </is>
      </c>
      <c r="I253" s="6" t="n">
        <v>1446</v>
      </c>
      <c r="J253" s="6" t="n">
        <v>408</v>
      </c>
    </row>
    <row r="254">
      <c r="A254" s="4" t="inlineStr">
        <is>
          <t>Derivative liabilities</t>
        </is>
      </c>
      <c r="I254" s="6" t="n">
        <v>1446</v>
      </c>
      <c r="J254" s="6" t="n">
        <v>408</v>
      </c>
    </row>
    <row r="255">
      <c r="A255" s="4" t="inlineStr">
        <is>
          <t>Recurring [Member] | Forward Purchase Contracts [Member]</t>
        </is>
      </c>
    </row>
    <row r="256">
      <c r="A256" s="3" t="inlineStr">
        <is>
          <t>Assets:</t>
        </is>
      </c>
    </row>
    <row r="257">
      <c r="A257" s="4" t="inlineStr">
        <is>
          <t>Derivative assets</t>
        </is>
      </c>
      <c r="I257" s="6" t="n">
        <v>5806</v>
      </c>
      <c r="J257" s="6" t="n">
        <v>72526</v>
      </c>
    </row>
    <row r="258">
      <c r="A258" s="3" t="inlineStr">
        <is>
          <t>Derivative and credit risk transfer strip liabilities:</t>
        </is>
      </c>
    </row>
    <row r="259">
      <c r="A259" s="4" t="inlineStr">
        <is>
          <t>Derivative liabilities</t>
        </is>
      </c>
      <c r="I259" s="6" t="n">
        <v>3620</v>
      </c>
      <c r="J259" s="6" t="n">
        <v>17</v>
      </c>
    </row>
    <row r="260">
      <c r="A260" s="4" t="inlineStr">
        <is>
          <t>Derivative liabilities</t>
        </is>
      </c>
      <c r="I260" s="6" t="n">
        <v>3620</v>
      </c>
      <c r="J260" s="6" t="n">
        <v>17</v>
      </c>
    </row>
    <row r="261">
      <c r="A261" s="4" t="inlineStr">
        <is>
          <t>Recurring [Member] | Forward Purchase Contracts [Member] | Level 1 [Member]</t>
        </is>
      </c>
    </row>
    <row r="262">
      <c r="A262" s="3" t="inlineStr">
        <is>
          <t>Assets:</t>
        </is>
      </c>
    </row>
    <row r="263">
      <c r="A263" s="4" t="inlineStr">
        <is>
          <t>Derivative assets</t>
        </is>
      </c>
      <c r="I263" s="6" t="n">
        <v>0</v>
      </c>
      <c r="J263" s="6" t="n">
        <v>0</v>
      </c>
    </row>
    <row r="264">
      <c r="A264" s="3" t="inlineStr">
        <is>
          <t>Derivative and credit risk transfer strip liabilities:</t>
        </is>
      </c>
    </row>
    <row r="265">
      <c r="A265" s="4" t="inlineStr">
        <is>
          <t>Derivative liabilities</t>
        </is>
      </c>
      <c r="I265" s="6" t="n">
        <v>0</v>
      </c>
      <c r="J265" s="6" t="n">
        <v>0</v>
      </c>
    </row>
    <row r="266">
      <c r="A266" s="4" t="inlineStr">
        <is>
          <t>Derivative liabilities</t>
        </is>
      </c>
      <c r="I266" s="6" t="n">
        <v>0</v>
      </c>
      <c r="J266" s="6" t="n">
        <v>0</v>
      </c>
    </row>
    <row r="267">
      <c r="A267" s="4" t="inlineStr">
        <is>
          <t>Recurring [Member] | Forward Purchase Contracts [Member] | Level 2 [Member]</t>
        </is>
      </c>
    </row>
    <row r="268">
      <c r="A268" s="3" t="inlineStr">
        <is>
          <t>Assets:</t>
        </is>
      </c>
    </row>
    <row r="269">
      <c r="A269" s="4" t="inlineStr">
        <is>
          <t>Derivative assets</t>
        </is>
      </c>
      <c r="I269" s="6" t="n">
        <v>5806</v>
      </c>
      <c r="J269" s="6" t="n">
        <v>72526</v>
      </c>
    </row>
    <row r="270">
      <c r="A270" s="3" t="inlineStr">
        <is>
          <t>Derivative and credit risk transfer strip liabilities:</t>
        </is>
      </c>
    </row>
    <row r="271">
      <c r="A271" s="4" t="inlineStr">
        <is>
          <t>Derivative liabilities</t>
        </is>
      </c>
      <c r="I271" s="6" t="n">
        <v>3620</v>
      </c>
      <c r="J271" s="6" t="n">
        <v>17</v>
      </c>
    </row>
    <row r="272">
      <c r="A272" s="4" t="inlineStr">
        <is>
          <t>Derivative liabilities</t>
        </is>
      </c>
      <c r="I272" s="6" t="n">
        <v>3620</v>
      </c>
      <c r="J272" s="6" t="n">
        <v>17</v>
      </c>
    </row>
    <row r="273">
      <c r="A273" s="4" t="inlineStr">
        <is>
          <t>Recurring [Member] | Forward Purchase Contracts [Member] | Level 3 [Member]</t>
        </is>
      </c>
    </row>
    <row r="274">
      <c r="A274" s="3" t="inlineStr">
        <is>
          <t>Assets:</t>
        </is>
      </c>
    </row>
    <row r="275">
      <c r="A275" s="4" t="inlineStr">
        <is>
          <t>Derivative assets</t>
        </is>
      </c>
      <c r="I275" s="6" t="n">
        <v>0</v>
      </c>
      <c r="J275" s="6" t="n">
        <v>0</v>
      </c>
    </row>
    <row r="276">
      <c r="A276" s="3" t="inlineStr">
        <is>
          <t>Derivative and credit risk transfer strip liabilities:</t>
        </is>
      </c>
    </row>
    <row r="277">
      <c r="A277" s="4" t="inlineStr">
        <is>
          <t>Derivative liabilities</t>
        </is>
      </c>
      <c r="I277" s="6" t="n">
        <v>0</v>
      </c>
      <c r="J277" s="6" t="n">
        <v>0</v>
      </c>
    </row>
    <row r="278">
      <c r="A278" s="4" t="inlineStr">
        <is>
          <t>Derivative liabilities</t>
        </is>
      </c>
      <c r="I278" s="6" t="n">
        <v>0</v>
      </c>
      <c r="J278" s="6" t="n">
        <v>0</v>
      </c>
    </row>
    <row r="279">
      <c r="A279" s="4" t="inlineStr">
        <is>
          <t>Recurring [Member] | Forward Sale Contracts [Member]</t>
        </is>
      </c>
    </row>
    <row r="280">
      <c r="A280" s="3" t="inlineStr">
        <is>
          <t>Assets:</t>
        </is>
      </c>
    </row>
    <row r="281">
      <c r="A281" s="4" t="inlineStr">
        <is>
          <t>Derivative assets</t>
        </is>
      </c>
      <c r="I281" s="6" t="n">
        <v>6307</v>
      </c>
      <c r="J281" s="6" t="n">
        <v>92</v>
      </c>
    </row>
    <row r="282">
      <c r="A282" s="3" t="inlineStr">
        <is>
          <t>Derivative and credit risk transfer strip liabilities:</t>
        </is>
      </c>
    </row>
    <row r="283">
      <c r="A283" s="4" t="inlineStr">
        <is>
          <t>Derivative liabilities</t>
        </is>
      </c>
      <c r="I283" s="6" t="n">
        <v>13782</v>
      </c>
      <c r="J283" s="6" t="n">
        <v>122884</v>
      </c>
    </row>
    <row r="284">
      <c r="A284" s="4" t="inlineStr">
        <is>
          <t>Derivative liabilities</t>
        </is>
      </c>
      <c r="I284" s="6" t="n">
        <v>13782</v>
      </c>
      <c r="J284" s="6" t="n">
        <v>122884</v>
      </c>
    </row>
    <row r="285">
      <c r="A285" s="4" t="inlineStr">
        <is>
          <t>Recurring [Member] | Forward Sale Contracts [Member] | Level 1 [Member]</t>
        </is>
      </c>
    </row>
    <row r="286">
      <c r="A286" s="3" t="inlineStr">
        <is>
          <t>Assets:</t>
        </is>
      </c>
    </row>
    <row r="287">
      <c r="A287" s="4" t="inlineStr">
        <is>
          <t>Derivative assets</t>
        </is>
      </c>
      <c r="I287" s="6" t="n">
        <v>0</v>
      </c>
      <c r="J287" s="6" t="n">
        <v>0</v>
      </c>
    </row>
    <row r="288">
      <c r="A288" s="3" t="inlineStr">
        <is>
          <t>Derivative and credit risk transfer strip liabilities:</t>
        </is>
      </c>
    </row>
    <row r="289">
      <c r="A289" s="4" t="inlineStr">
        <is>
          <t>Derivative liabilities</t>
        </is>
      </c>
      <c r="I289" s="6" t="n">
        <v>0</v>
      </c>
      <c r="J289" s="6" t="n">
        <v>0</v>
      </c>
    </row>
    <row r="290">
      <c r="A290" s="4" t="inlineStr">
        <is>
          <t>Derivative liabilities</t>
        </is>
      </c>
      <c r="I290" s="6" t="n">
        <v>0</v>
      </c>
      <c r="J290" s="6" t="n">
        <v>0</v>
      </c>
    </row>
    <row r="291">
      <c r="A291" s="4" t="inlineStr">
        <is>
          <t>Recurring [Member] | Forward Sale Contracts [Member] | Level 2 [Member]</t>
        </is>
      </c>
    </row>
    <row r="292">
      <c r="A292" s="3" t="inlineStr">
        <is>
          <t>Assets:</t>
        </is>
      </c>
    </row>
    <row r="293">
      <c r="A293" s="4" t="inlineStr">
        <is>
          <t>Derivative assets</t>
        </is>
      </c>
      <c r="I293" s="6" t="n">
        <v>6307</v>
      </c>
      <c r="J293" s="6" t="n">
        <v>92</v>
      </c>
    </row>
    <row r="294">
      <c r="A294" s="3" t="inlineStr">
        <is>
          <t>Derivative and credit risk transfer strip liabilities:</t>
        </is>
      </c>
    </row>
    <row r="295">
      <c r="A295" s="4" t="inlineStr">
        <is>
          <t>Derivative liabilities</t>
        </is>
      </c>
      <c r="I295" s="6" t="n">
        <v>13782</v>
      </c>
      <c r="J295" s="6" t="n">
        <v>122884</v>
      </c>
    </row>
    <row r="296">
      <c r="A296" s="4" t="inlineStr">
        <is>
          <t>Derivative liabilities</t>
        </is>
      </c>
      <c r="I296" s="6" t="n">
        <v>13782</v>
      </c>
      <c r="J296" s="6" t="n">
        <v>122884</v>
      </c>
    </row>
    <row r="297">
      <c r="A297" s="4" t="inlineStr">
        <is>
          <t>Recurring [Member] | Forward Sale Contracts [Member] | Level 3 [Member]</t>
        </is>
      </c>
    </row>
    <row r="298">
      <c r="A298" s="3" t="inlineStr">
        <is>
          <t>Assets:</t>
        </is>
      </c>
    </row>
    <row r="299">
      <c r="A299" s="4" t="inlineStr">
        <is>
          <t>Derivative assets</t>
        </is>
      </c>
      <c r="I299" s="6" t="n">
        <v>0</v>
      </c>
      <c r="J299" s="6" t="n">
        <v>0</v>
      </c>
    </row>
    <row r="300">
      <c r="A300" s="3" t="inlineStr">
        <is>
          <t>Derivative and credit risk transfer strip liabilities:</t>
        </is>
      </c>
    </row>
    <row r="301">
      <c r="A301" s="4" t="inlineStr">
        <is>
          <t>Derivative liabilities</t>
        </is>
      </c>
      <c r="I301" s="6" t="n">
        <v>0</v>
      </c>
      <c r="J301" s="6" t="n">
        <v>0</v>
      </c>
    </row>
    <row r="302">
      <c r="A302" s="4" t="inlineStr">
        <is>
          <t>Derivative liabilities</t>
        </is>
      </c>
      <c r="I302" s="6" t="n">
        <v>0</v>
      </c>
      <c r="J302" s="6" t="n">
        <v>0</v>
      </c>
    </row>
    <row r="303">
      <c r="A303" s="4" t="inlineStr">
        <is>
          <t>Recurring [Member] | Call Options on Interest Rate Futures Purchase Contracts [Member]</t>
        </is>
      </c>
    </row>
    <row r="304">
      <c r="A304" s="3" t="inlineStr">
        <is>
          <t>Assets:</t>
        </is>
      </c>
    </row>
    <row r="305">
      <c r="A305" s="4" t="inlineStr">
        <is>
          <t>Derivative assets</t>
        </is>
      </c>
      <c r="I305" s="6" t="n">
        <v>2828</v>
      </c>
    </row>
    <row r="306">
      <c r="A306" s="4" t="inlineStr">
        <is>
          <t>Recurring [Member] | Call Options on Interest Rate Futures Purchase Contracts [Member] | Level 1 [Member]</t>
        </is>
      </c>
    </row>
    <row r="307">
      <c r="A307" s="3" t="inlineStr">
        <is>
          <t>Assets:</t>
        </is>
      </c>
    </row>
    <row r="308">
      <c r="A308" s="4" t="inlineStr">
        <is>
          <t>Derivative assets</t>
        </is>
      </c>
      <c r="I308" s="6" t="n">
        <v>2828</v>
      </c>
    </row>
    <row r="309">
      <c r="A309" s="4" t="inlineStr">
        <is>
          <t>Recurring [Member] | Call Options on Interest Rate Futures Purchase Contracts [Member] | Level 2 [Member]</t>
        </is>
      </c>
    </row>
    <row r="310">
      <c r="A310" s="3" t="inlineStr">
        <is>
          <t>Assets:</t>
        </is>
      </c>
    </row>
    <row r="311">
      <c r="A311" s="4" t="inlineStr">
        <is>
          <t>Derivative assets</t>
        </is>
      </c>
      <c r="I311" s="6" t="n">
        <v>0</v>
      </c>
    </row>
    <row r="312">
      <c r="A312" s="4" t="inlineStr">
        <is>
          <t>Recurring [Member] | Call Options on Interest Rate Futures Purchase Contracts [Member] | Level 3 [Member]</t>
        </is>
      </c>
    </row>
    <row r="313">
      <c r="A313" s="3" t="inlineStr">
        <is>
          <t>Assets:</t>
        </is>
      </c>
    </row>
    <row r="314">
      <c r="A314" s="4" t="inlineStr">
        <is>
          <t>Derivative assets</t>
        </is>
      </c>
      <c r="I314" s="6" t="n">
        <v>0</v>
      </c>
    </row>
    <row r="315">
      <c r="A315" s="4" t="inlineStr">
        <is>
          <t>Recurring [Member] | Put Options On Interest Rate Futures Purchase Contracts</t>
        </is>
      </c>
    </row>
    <row r="316">
      <c r="A316" s="3" t="inlineStr">
        <is>
          <t>Assets:</t>
        </is>
      </c>
    </row>
    <row r="317">
      <c r="A317" s="4" t="inlineStr">
        <is>
          <t>Derivative assets</t>
        </is>
      </c>
      <c r="I317" s="6" t="n">
        <v>3180</v>
      </c>
    </row>
    <row r="318">
      <c r="A318" s="4" t="inlineStr">
        <is>
          <t>Recurring [Member] | Put Options On Interest Rate Futures Purchase Contracts | Level 1 [Member]</t>
        </is>
      </c>
    </row>
    <row r="319">
      <c r="A319" s="3" t="inlineStr">
        <is>
          <t>Assets:</t>
        </is>
      </c>
    </row>
    <row r="320">
      <c r="A320" s="4" t="inlineStr">
        <is>
          <t>Derivative assets</t>
        </is>
      </c>
      <c r="I320" s="6" t="n">
        <v>3180</v>
      </c>
    </row>
    <row r="321">
      <c r="A321" s="4" t="inlineStr">
        <is>
          <t>Recurring [Member] | Put Options On Interest Rate Futures Purchase Contracts | Level 2 [Member]</t>
        </is>
      </c>
    </row>
    <row r="322">
      <c r="A322" s="3" t="inlineStr">
        <is>
          <t>Assets:</t>
        </is>
      </c>
    </row>
    <row r="323">
      <c r="A323" s="4" t="inlineStr">
        <is>
          <t>Derivative assets</t>
        </is>
      </c>
      <c r="I323" s="6" t="n">
        <v>0</v>
      </c>
    </row>
    <row r="324">
      <c r="A324" s="4" t="inlineStr">
        <is>
          <t>Recurring [Member] | Put Options On Interest Rate Futures Purchase Contracts | Level 3 [Member]</t>
        </is>
      </c>
    </row>
    <row r="325">
      <c r="A325" s="3" t="inlineStr">
        <is>
          <t>Assets:</t>
        </is>
      </c>
    </row>
    <row r="326">
      <c r="A326" s="4" t="inlineStr">
        <is>
          <t>Derivative assets</t>
        </is>
      </c>
      <c r="I326" s="6" t="n">
        <v>0</v>
      </c>
    </row>
    <row r="327">
      <c r="A327" s="4" t="inlineStr">
        <is>
          <t>Recurring [Member] | MBS Put Options [Member]</t>
        </is>
      </c>
    </row>
    <row r="328">
      <c r="A328" s="3" t="inlineStr">
        <is>
          <t>Assets:</t>
        </is>
      </c>
    </row>
    <row r="329">
      <c r="A329" s="4" t="inlineStr">
        <is>
          <t>Derivative assets</t>
        </is>
      </c>
      <c r="I329" s="6" t="n">
        <v>3662</v>
      </c>
      <c r="J329" s="6" t="n">
        <v>3220</v>
      </c>
    </row>
    <row r="330">
      <c r="A330" s="4" t="inlineStr">
        <is>
          <t>Recurring [Member] | MBS Put Options [Member] | Level 1 [Member]</t>
        </is>
      </c>
    </row>
    <row r="331">
      <c r="A331" s="3" t="inlineStr">
        <is>
          <t>Assets:</t>
        </is>
      </c>
    </row>
    <row r="332">
      <c r="A332" s="4" t="inlineStr">
        <is>
          <t>Derivative assets</t>
        </is>
      </c>
      <c r="I332" s="6" t="n">
        <v>0</v>
      </c>
      <c r="J332" s="6" t="n">
        <v>0</v>
      </c>
    </row>
    <row r="333">
      <c r="A333" s="4" t="inlineStr">
        <is>
          <t>Recurring [Member] | MBS Put Options [Member] | Level 2 [Member]</t>
        </is>
      </c>
    </row>
    <row r="334">
      <c r="A334" s="3" t="inlineStr">
        <is>
          <t>Assets:</t>
        </is>
      </c>
    </row>
    <row r="335">
      <c r="A335" s="4" t="inlineStr">
        <is>
          <t>Derivative assets</t>
        </is>
      </c>
      <c r="I335" s="6" t="n">
        <v>3662</v>
      </c>
      <c r="J335" s="6" t="n">
        <v>3220</v>
      </c>
    </row>
    <row r="336">
      <c r="A336" s="4" t="inlineStr">
        <is>
          <t>Recurring [Member] | MBS Put Options [Member] | Level 3 [Member]</t>
        </is>
      </c>
    </row>
    <row r="337">
      <c r="A337" s="3" t="inlineStr">
        <is>
          <t>Assets:</t>
        </is>
      </c>
    </row>
    <row r="338">
      <c r="A338" s="4" t="inlineStr">
        <is>
          <t>Derivative assets</t>
        </is>
      </c>
      <c r="I338" s="5" t="n">
        <v>0</v>
      </c>
      <c r="J338" s="6" t="n">
        <v>0</v>
      </c>
    </row>
    <row r="339">
      <c r="A339" s="4" t="inlineStr">
        <is>
          <t>Recurring [Member] | Put Options on Interest Rate Futures [Member]</t>
        </is>
      </c>
    </row>
    <row r="340">
      <c r="A340" s="3" t="inlineStr">
        <is>
          <t>Assets:</t>
        </is>
      </c>
    </row>
    <row r="341">
      <c r="A341" s="4" t="inlineStr">
        <is>
          <t>Derivative assets</t>
        </is>
      </c>
      <c r="J341" s="6" t="n">
        <v>4742</v>
      </c>
    </row>
    <row r="342">
      <c r="A342" s="4" t="inlineStr">
        <is>
          <t>Recurring [Member] | Put Options on Interest Rate Futures [Member] | Level 1 [Member]</t>
        </is>
      </c>
    </row>
    <row r="343">
      <c r="A343" s="3" t="inlineStr">
        <is>
          <t>Assets:</t>
        </is>
      </c>
    </row>
    <row r="344">
      <c r="A344" s="4" t="inlineStr">
        <is>
          <t>Derivative assets</t>
        </is>
      </c>
      <c r="J344" s="6" t="n">
        <v>4742</v>
      </c>
    </row>
    <row r="345">
      <c r="A345" s="4" t="inlineStr">
        <is>
          <t>Recurring [Member] | Put Options on Interest Rate Futures [Member] | Level 2 [Member]</t>
        </is>
      </c>
    </row>
    <row r="346">
      <c r="A346" s="3" t="inlineStr">
        <is>
          <t>Assets:</t>
        </is>
      </c>
    </row>
    <row r="347">
      <c r="A347" s="4" t="inlineStr">
        <is>
          <t>Derivative assets</t>
        </is>
      </c>
      <c r="J347" s="6" t="n">
        <v>0</v>
      </c>
    </row>
    <row r="348">
      <c r="A348" s="4" t="inlineStr">
        <is>
          <t>Recurring [Member] | Put Options on Interest Rate Futures [Member] | Level 3 [Member]</t>
        </is>
      </c>
    </row>
    <row r="349">
      <c r="A349" s="3" t="inlineStr">
        <is>
          <t>Assets:</t>
        </is>
      </c>
    </row>
    <row r="350">
      <c r="A350" s="4" t="inlineStr">
        <is>
          <t>Derivative assets</t>
        </is>
      </c>
      <c r="J350" s="6" t="n">
        <v>0</v>
      </c>
    </row>
    <row r="351">
      <c r="A351" s="4" t="inlineStr">
        <is>
          <t>Recurring [Member] | Call Options on Interest Rate Futures [Member]</t>
        </is>
      </c>
    </row>
    <row r="352">
      <c r="A352" s="3" t="inlineStr">
        <is>
          <t>Assets:</t>
        </is>
      </c>
    </row>
    <row r="353">
      <c r="A353" s="4" t="inlineStr">
        <is>
          <t>Derivative assets</t>
        </is>
      </c>
      <c r="J353" s="6" t="n">
        <v>3070</v>
      </c>
    </row>
    <row r="354">
      <c r="A354" s="4" t="inlineStr">
        <is>
          <t>Recurring [Member] | Call Options on Interest Rate Futures [Member] | Level 1 [Member]</t>
        </is>
      </c>
    </row>
    <row r="355">
      <c r="A355" s="3" t="inlineStr">
        <is>
          <t>Assets:</t>
        </is>
      </c>
    </row>
    <row r="356">
      <c r="A356" s="4" t="inlineStr">
        <is>
          <t>Derivative assets</t>
        </is>
      </c>
      <c r="J356" s="6" t="n">
        <v>3070</v>
      </c>
    </row>
    <row r="357">
      <c r="A357" s="4" t="inlineStr">
        <is>
          <t>Recurring [Member] | Call Options on Interest Rate Futures [Member] | Level 2 [Member]</t>
        </is>
      </c>
    </row>
    <row r="358">
      <c r="A358" s="3" t="inlineStr">
        <is>
          <t>Assets:</t>
        </is>
      </c>
    </row>
    <row r="359">
      <c r="A359" s="4" t="inlineStr">
        <is>
          <t>Derivative assets</t>
        </is>
      </c>
      <c r="J359" s="6" t="n">
        <v>0</v>
      </c>
    </row>
    <row r="360">
      <c r="A360" s="4" t="inlineStr">
        <is>
          <t>Recurring [Member] | Call Options on Interest Rate Futures [Member] | Level 3 [Member]</t>
        </is>
      </c>
    </row>
    <row r="361">
      <c r="A361" s="3" t="inlineStr">
        <is>
          <t>Assets:</t>
        </is>
      </c>
    </row>
    <row r="362">
      <c r="A362" s="4" t="inlineStr">
        <is>
          <t>Derivative assets</t>
        </is>
      </c>
      <c r="J362" s="5" t="n">
        <v>0</v>
      </c>
    </row>
    <row r="363"/>
    <row r="364">
      <c r="A364" s="4" t="inlineStr">
        <is>
          <t>[1]</t>
        </is>
      </c>
      <c r="B364" s="4" t="inlineStr">
        <is>
          <t>All hedging derivatives are interest rate derivatives and are used as economic hedges.</t>
        </is>
      </c>
    </row>
  </sheetData>
  <mergeCells count="3">
    <mergeCell ref="A1:B1"/>
    <mergeCell ref="A363:K363"/>
    <mergeCell ref="B364:K36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Items Measured Using Level 3 Inputs on Recurring Basis (Detail)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Amounts (incurred) received pursuant to sales of loans</t>
        </is>
      </c>
      <c r="B4" s="5" t="n">
        <v>1484629</v>
      </c>
      <c r="C4" s="5" t="n">
        <v>1158475</v>
      </c>
      <c r="D4" s="5" t="n">
        <v>837706</v>
      </c>
    </row>
    <row r="5">
      <c r="A5" s="3" t="inlineStr">
        <is>
          <t>Transfers:</t>
        </is>
      </c>
    </row>
    <row r="6">
      <c r="A6" s="4" t="inlineStr">
        <is>
          <t>Loans to REO</t>
        </is>
      </c>
      <c r="B6" s="6" t="n">
        <v>0</v>
      </c>
      <c r="C6" s="6" t="n">
        <v>1166</v>
      </c>
      <c r="D6" s="6" t="n">
        <v>23672</v>
      </c>
    </row>
    <row r="7">
      <c r="A7" s="4" t="inlineStr">
        <is>
          <t>Loans to REO</t>
        </is>
      </c>
      <c r="B7" s="6" t="n">
        <v>0</v>
      </c>
      <c r="C7" s="6" t="n">
        <v>-1166</v>
      </c>
      <c r="D7" s="6" t="n">
        <v>-23672</v>
      </c>
    </row>
    <row r="8">
      <c r="A8" s="4" t="inlineStr">
        <is>
          <t>Interest Rate Lock Commitments [Member]</t>
        </is>
      </c>
    </row>
    <row r="9">
      <c r="A9" s="3" t="inlineStr">
        <is>
          <t>Assets:</t>
        </is>
      </c>
    </row>
    <row r="10">
      <c r="A10" s="4" t="inlineStr">
        <is>
          <t>Beginning balance</t>
        </is>
      </c>
      <c r="B10" s="6" t="n">
        <v>72386</v>
      </c>
    </row>
    <row r="11">
      <c r="A11" s="3" t="inlineStr">
        <is>
          <t>Transfers:</t>
        </is>
      </c>
    </row>
    <row r="12">
      <c r="A12" s="4" t="inlineStr">
        <is>
          <t>Ending balance</t>
        </is>
      </c>
      <c r="B12" s="6" t="n">
        <v>2451</v>
      </c>
      <c r="C12" s="6" t="n">
        <v>72386</v>
      </c>
    </row>
    <row r="13">
      <c r="A13" s="4" t="inlineStr">
        <is>
          <t>Ending balance</t>
        </is>
      </c>
      <c r="B13" s="6" t="n">
        <v>2451</v>
      </c>
      <c r="C13" s="6" t="n">
        <v>72386</v>
      </c>
    </row>
    <row r="14">
      <c r="A14" s="4" t="inlineStr">
        <is>
          <t>Recurring [Member]</t>
        </is>
      </c>
    </row>
    <row r="15">
      <c r="A15" s="3" t="inlineStr">
        <is>
          <t>Assets:</t>
        </is>
      </c>
    </row>
    <row r="16">
      <c r="A16" s="4" t="inlineStr">
        <is>
          <t>Beginning balance</t>
        </is>
      </c>
      <c r="B16" s="6" t="n">
        <v>1830277</v>
      </c>
    </row>
    <row r="17">
      <c r="A17" s="4" t="inlineStr">
        <is>
          <t>Purchases and issuances</t>
        </is>
      </c>
      <c r="B17" s="6" t="n">
        <v>163219</v>
      </c>
      <c r="C17" s="6" t="n">
        <v>445199</v>
      </c>
      <c r="D17" s="6" t="n">
        <v>103008</v>
      </c>
    </row>
    <row r="18">
      <c r="A18" s="4" t="inlineStr">
        <is>
          <t>Repayments and sales</t>
        </is>
      </c>
      <c r="B18" s="6" t="n">
        <v>-436059</v>
      </c>
      <c r="C18" s="6" t="n">
        <v>232921</v>
      </c>
      <c r="D18" s="6" t="n">
        <v>318016</v>
      </c>
    </row>
    <row r="19">
      <c r="A19" s="4" t="inlineStr">
        <is>
          <t>Capitalization of interest and fees</t>
        </is>
      </c>
      <c r="B19" s="6" t="n">
        <v>1531</v>
      </c>
      <c r="C19" s="6" t="n">
        <v>8418</v>
      </c>
      <c r="D19" s="6" t="n">
        <v>12609</v>
      </c>
    </row>
    <row r="20">
      <c r="A20" s="4" t="inlineStr">
        <is>
          <t>Capitalization of advances</t>
        </is>
      </c>
      <c r="D20" s="6" t="n">
        <v>1340</v>
      </c>
    </row>
    <row r="21">
      <c r="A21" s="4" t="inlineStr">
        <is>
          <t>Received pursuant to a recapture agreement</t>
        </is>
      </c>
      <c r="B21" s="6" t="n">
        <v>557</v>
      </c>
      <c r="C21" s="6" t="n">
        <v>2093</v>
      </c>
      <c r="D21" s="6" t="n">
        <v>1757</v>
      </c>
    </row>
    <row r="22">
      <c r="A22" s="4" t="inlineStr">
        <is>
          <t>Amounts (incurred) received pursuant to sales of loans</t>
        </is>
      </c>
      <c r="B22" s="6" t="n">
        <v>1484629</v>
      </c>
      <c r="C22" s="6" t="n">
        <v>1120314</v>
      </c>
      <c r="D22" s="6" t="n">
        <v>937011</v>
      </c>
    </row>
    <row r="23">
      <c r="A23" s="4" t="inlineStr">
        <is>
          <t>Repayments and sales</t>
        </is>
      </c>
      <c r="B23" s="6" t="n">
        <v>436059</v>
      </c>
      <c r="C23" s="6" t="n">
        <v>-232921</v>
      </c>
      <c r="D23" s="6" t="n">
        <v>-318016</v>
      </c>
    </row>
    <row r="24">
      <c r="A24" s="4" t="inlineStr">
        <is>
          <t>ESS received pursuant to a recapture agreement with PFSI</t>
        </is>
      </c>
      <c r="B24" s="6" t="n">
        <v>557</v>
      </c>
      <c r="C24" s="6" t="n">
        <v>2093</v>
      </c>
      <c r="D24" s="6" t="n">
        <v>1757</v>
      </c>
    </row>
    <row r="25">
      <c r="A25" s="3" t="inlineStr">
        <is>
          <t>Changes in fair value included in income arising from:</t>
        </is>
      </c>
    </row>
    <row r="26">
      <c r="A26" s="4" t="inlineStr">
        <is>
          <t>Changes in instrument-specific credit risk</t>
        </is>
      </c>
      <c r="B26" s="6" t="n">
        <v>0</v>
      </c>
      <c r="C26" s="6" t="n">
        <v>0</v>
      </c>
      <c r="D26" s="6" t="n">
        <v>3737</v>
      </c>
    </row>
    <row r="27">
      <c r="A27" s="4" t="inlineStr">
        <is>
          <t>Other factors</t>
        </is>
      </c>
      <c r="B27" s="6" t="n">
        <v>-122972</v>
      </c>
      <c r="C27" s="6" t="n">
        <v>-710446</v>
      </c>
      <c r="D27" s="6" t="n">
        <v>-241971</v>
      </c>
    </row>
    <row r="28">
      <c r="A28" s="4" t="inlineStr">
        <is>
          <t>Total</t>
        </is>
      </c>
      <c r="B28" s="6" t="n">
        <v>-122972</v>
      </c>
      <c r="C28" s="6" t="n">
        <v>-710446</v>
      </c>
      <c r="D28" s="6" t="n">
        <v>-238234</v>
      </c>
    </row>
    <row r="29">
      <c r="A29" s="3" t="inlineStr">
        <is>
          <t>Transfers:</t>
        </is>
      </c>
    </row>
    <row r="30">
      <c r="A30" s="4" t="inlineStr">
        <is>
          <t>Loans from REO</t>
        </is>
      </c>
      <c r="B30" s="6" t="n">
        <v>394</v>
      </c>
    </row>
    <row r="31">
      <c r="A31" s="4" t="inlineStr">
        <is>
          <t>Loans to REO</t>
        </is>
      </c>
      <c r="C31" s="6" t="n">
        <v>886</v>
      </c>
      <c r="D31" s="6" t="n">
        <v>12412</v>
      </c>
    </row>
    <row r="32">
      <c r="A32" s="4" t="inlineStr">
        <is>
          <t>Loans acquired for sale at fair value from "Level 2" to "Level 3"</t>
        </is>
      </c>
      <c r="D32" s="6" t="n">
        <v>809</v>
      </c>
    </row>
    <row r="33">
      <c r="A33" s="4" t="inlineStr">
        <is>
          <t>Firm commitment to purchase CRT securities to CRT strips</t>
        </is>
      </c>
      <c r="C33" s="6" t="n">
        <v>0</v>
      </c>
      <c r="D33" s="6" t="n">
        <v>0</v>
      </c>
    </row>
    <row r="34">
      <c r="A34" s="4" t="inlineStr">
        <is>
          <t>Interest rate lock commitments to loans acquired for sale</t>
        </is>
      </c>
      <c r="B34" s="6" t="n">
        <v>9971</v>
      </c>
      <c r="C34" s="6" t="n">
        <v>-845513</v>
      </c>
      <c r="D34" s="6" t="n">
        <v>-146018</v>
      </c>
    </row>
    <row r="35">
      <c r="A35" s="4" t="inlineStr">
        <is>
          <t>Loans to REO</t>
        </is>
      </c>
      <c r="C35" s="6" t="n">
        <v>-886</v>
      </c>
      <c r="D35" s="6" t="n">
        <v>-12412</v>
      </c>
    </row>
    <row r="36">
      <c r="A36" s="4" t="inlineStr">
        <is>
          <t>Ending balance</t>
        </is>
      </c>
      <c r="B36" s="6" t="n">
        <v>2921723</v>
      </c>
      <c r="C36" s="6" t="n">
        <v>1830277</v>
      </c>
    </row>
    <row r="37">
      <c r="A37" s="4" t="inlineStr">
        <is>
          <t>Changes in fair value recognized during the year relating to assets</t>
        </is>
      </c>
      <c r="B37" s="6" t="n">
        <v>-172137</v>
      </c>
      <c r="C37" s="6" t="n">
        <v>-1055307</v>
      </c>
      <c r="D37" s="6" t="n">
        <v>-452119</v>
      </c>
    </row>
    <row r="38">
      <c r="A38" s="4" t="inlineStr">
        <is>
          <t>Recombination of MSRs with loans at fair value resulting from consolidation of a VIE</t>
        </is>
      </c>
      <c r="B38" s="6" t="n">
        <v>-9824</v>
      </c>
    </row>
    <row r="39">
      <c r="A39" s="4" t="inlineStr">
        <is>
          <t>Ending balance</t>
        </is>
      </c>
      <c r="B39" s="6" t="n">
        <v>2921723</v>
      </c>
      <c r="C39" s="6" t="n">
        <v>1830277</v>
      </c>
    </row>
    <row r="40">
      <c r="A40" s="4" t="inlineStr">
        <is>
          <t>Changes in fair value recognized during the year relating to assets</t>
        </is>
      </c>
      <c r="B40" s="6" t="n">
        <v>-172137</v>
      </c>
      <c r="C40" s="6" t="n">
        <v>-1055307</v>
      </c>
      <c r="D40" s="6" t="n">
        <v>-452119</v>
      </c>
    </row>
    <row r="41">
      <c r="A41" s="4" t="inlineStr">
        <is>
          <t>Recurring [Member] | Previously Reported [Member]</t>
        </is>
      </c>
    </row>
    <row r="42">
      <c r="A42" s="3" t="inlineStr">
        <is>
          <t>Assets:</t>
        </is>
      </c>
    </row>
    <row r="43">
      <c r="A43" s="4" t="inlineStr">
        <is>
          <t>Beginning balance</t>
        </is>
      </c>
      <c r="C43" s="6" t="n">
        <v>2044019</v>
      </c>
      <c r="D43" s="6" t="n">
        <v>1702165</v>
      </c>
    </row>
    <row r="44">
      <c r="A44" s="3" t="inlineStr">
        <is>
          <t>Transfers:</t>
        </is>
      </c>
    </row>
    <row r="45">
      <c r="A45" s="4" t="inlineStr">
        <is>
          <t>Ending balance</t>
        </is>
      </c>
      <c r="D45" s="6" t="n">
        <v>2044019</v>
      </c>
    </row>
    <row r="46">
      <c r="A46" s="4" t="inlineStr">
        <is>
          <t>Ending balance</t>
        </is>
      </c>
      <c r="D46" s="6" t="n">
        <v>2044019</v>
      </c>
    </row>
    <row r="47">
      <c r="A47" s="4" t="inlineStr">
        <is>
          <t>Recurring [Member] | Repurchase Agreements</t>
        </is>
      </c>
    </row>
    <row r="48">
      <c r="A48" s="3" t="inlineStr">
        <is>
          <t>Assets:</t>
        </is>
      </c>
    </row>
    <row r="49">
      <c r="A49" s="4" t="inlineStr">
        <is>
          <t>Beginning balance</t>
        </is>
      </c>
      <c r="B49" s="6" t="n">
        <v>0</v>
      </c>
      <c r="C49" s="6" t="n">
        <v>5275</v>
      </c>
      <c r="D49" s="6" t="n">
        <v>14511</v>
      </c>
    </row>
    <row r="50">
      <c r="A50" s="4" t="inlineStr">
        <is>
          <t>Purchases and issuances</t>
        </is>
      </c>
      <c r="C50" s="6" t="n">
        <v>0</v>
      </c>
      <c r="D50" s="6" t="n">
        <v>10057</v>
      </c>
    </row>
    <row r="51">
      <c r="A51" s="4" t="inlineStr">
        <is>
          <t>Repayments and sales</t>
        </is>
      </c>
      <c r="C51" s="6" t="n">
        <v>5328</v>
      </c>
      <c r="D51" s="6" t="n">
        <v>19317</v>
      </c>
    </row>
    <row r="52">
      <c r="A52" s="4" t="inlineStr">
        <is>
          <t>Capitalization of interest and fees</t>
        </is>
      </c>
      <c r="C52" s="6" t="n">
        <v>0</v>
      </c>
      <c r="D52" s="6" t="n">
        <v>0</v>
      </c>
    </row>
    <row r="53">
      <c r="A53" s="4" t="inlineStr">
        <is>
          <t>Capitalization of advances</t>
        </is>
      </c>
      <c r="D53" s="6" t="n">
        <v>0</v>
      </c>
    </row>
    <row r="54">
      <c r="A54" s="4" t="inlineStr">
        <is>
          <t>Received pursuant to a recapture agreement</t>
        </is>
      </c>
      <c r="C54" s="6" t="n">
        <v>0</v>
      </c>
      <c r="D54" s="6" t="n">
        <v>0</v>
      </c>
    </row>
    <row r="55">
      <c r="A55" s="4" t="inlineStr">
        <is>
          <t>Amounts (incurred) received pursuant to sales of loans</t>
        </is>
      </c>
      <c r="C55" s="6" t="n">
        <v>0</v>
      </c>
      <c r="D55" s="6" t="n">
        <v>0</v>
      </c>
    </row>
    <row r="56">
      <c r="A56" s="4" t="inlineStr">
        <is>
          <t>Repayments and sales</t>
        </is>
      </c>
      <c r="C56" s="6" t="n">
        <v>-5328</v>
      </c>
      <c r="D56" s="6" t="n">
        <v>-19317</v>
      </c>
    </row>
    <row r="57">
      <c r="A57" s="4" t="inlineStr">
        <is>
          <t>ESS received pursuant to a recapture agreement with PFSI</t>
        </is>
      </c>
      <c r="C57" s="6" t="n">
        <v>0</v>
      </c>
      <c r="D57" s="6" t="n">
        <v>0</v>
      </c>
    </row>
    <row r="58">
      <c r="A58" s="3" t="inlineStr">
        <is>
          <t>Changes in fair value included in income arising from:</t>
        </is>
      </c>
    </row>
    <row r="59">
      <c r="A59" s="4" t="inlineStr">
        <is>
          <t>Changes in instrument-specific credit risk</t>
        </is>
      </c>
      <c r="C59" s="6" t="n">
        <v>0</v>
      </c>
      <c r="D59" s="6" t="n">
        <v>0</v>
      </c>
    </row>
    <row r="60">
      <c r="A60" s="4" t="inlineStr">
        <is>
          <t>Other factors</t>
        </is>
      </c>
      <c r="C60" s="6" t="n">
        <v>53</v>
      </c>
      <c r="D60" s="6" t="n">
        <v>24</v>
      </c>
    </row>
    <row r="61">
      <c r="A61" s="4" t="inlineStr">
        <is>
          <t>Total</t>
        </is>
      </c>
      <c r="C61" s="6" t="n">
        <v>53</v>
      </c>
      <c r="D61" s="6" t="n">
        <v>24</v>
      </c>
    </row>
    <row r="62">
      <c r="A62" s="3" t="inlineStr">
        <is>
          <t>Transfers:</t>
        </is>
      </c>
    </row>
    <row r="63">
      <c r="A63" s="4" t="inlineStr">
        <is>
          <t>Loans to REO</t>
        </is>
      </c>
      <c r="C63" s="6" t="n">
        <v>0</v>
      </c>
      <c r="D63" s="6" t="n">
        <v>0</v>
      </c>
    </row>
    <row r="64">
      <c r="A64" s="4" t="inlineStr">
        <is>
          <t>Loans acquired for sale at fair value from "Level 2" to "Level 3"</t>
        </is>
      </c>
      <c r="D64" s="6" t="n">
        <v>0</v>
      </c>
    </row>
    <row r="65">
      <c r="A65" s="4" t="inlineStr">
        <is>
          <t>Firm commitment to purchase CRT securities to CRT strips</t>
        </is>
      </c>
      <c r="C65" s="6" t="n">
        <v>0</v>
      </c>
      <c r="D65" s="6" t="n">
        <v>0</v>
      </c>
    </row>
    <row r="66">
      <c r="A66" s="4" t="inlineStr">
        <is>
          <t>Interest rate lock commitments to loans acquired for sale</t>
        </is>
      </c>
      <c r="C66" s="6" t="n">
        <v>0</v>
      </c>
      <c r="D66" s="6" t="n">
        <v>0</v>
      </c>
    </row>
    <row r="67">
      <c r="A67" s="4" t="inlineStr">
        <is>
          <t>Loans to REO</t>
        </is>
      </c>
      <c r="C67" s="6" t="n">
        <v>0</v>
      </c>
      <c r="D67" s="6" t="n">
        <v>0</v>
      </c>
    </row>
    <row r="68">
      <c r="A68" s="4" t="inlineStr">
        <is>
          <t>Ending balance</t>
        </is>
      </c>
      <c r="C68" s="6" t="n">
        <v>0</v>
      </c>
      <c r="D68" s="6" t="n">
        <v>5275</v>
      </c>
    </row>
    <row r="69">
      <c r="A69" s="4" t="inlineStr">
        <is>
          <t>Changes in fair value recognized during the year relating to assets</t>
        </is>
      </c>
      <c r="C69" s="6" t="n">
        <v>0</v>
      </c>
      <c r="D69" s="6" t="n">
        <v>107</v>
      </c>
    </row>
    <row r="70">
      <c r="A70" s="4" t="inlineStr">
        <is>
          <t>Ending balance</t>
        </is>
      </c>
      <c r="C70" s="6" t="n">
        <v>0</v>
      </c>
      <c r="D70" s="6" t="n">
        <v>5275</v>
      </c>
    </row>
    <row r="71">
      <c r="A71" s="4" t="inlineStr">
        <is>
          <t>Changes in fair value recognized during the year relating to assets</t>
        </is>
      </c>
      <c r="C71" s="6" t="n">
        <v>0</v>
      </c>
      <c r="D71" s="6" t="n">
        <v>107</v>
      </c>
    </row>
    <row r="72">
      <c r="A72" s="4" t="inlineStr">
        <is>
          <t>Recurring [Member] | CRT Derivatives [Member]</t>
        </is>
      </c>
    </row>
    <row r="73">
      <c r="A73" s="3" t="inlineStr">
        <is>
          <t>Assets:</t>
        </is>
      </c>
    </row>
    <row r="74">
      <c r="A74" s="4" t="inlineStr">
        <is>
          <t>Beginning balance</t>
        </is>
      </c>
      <c r="B74" s="6" t="n">
        <v>31795</v>
      </c>
      <c r="C74" s="6" t="n">
        <v>115863</v>
      </c>
      <c r="D74" s="6" t="n">
        <v>123987</v>
      </c>
    </row>
    <row r="75">
      <c r="A75" s="4" t="inlineStr">
        <is>
          <t>Purchases and issuances</t>
        </is>
      </c>
      <c r="B75" s="6" t="n">
        <v>0</v>
      </c>
      <c r="C75" s="6" t="n">
        <v>0</v>
      </c>
      <c r="D75" s="6" t="n">
        <v>0</v>
      </c>
    </row>
    <row r="76">
      <c r="A76" s="4" t="inlineStr">
        <is>
          <t>Repayments and sales</t>
        </is>
      </c>
      <c r="B76" s="6" t="n">
        <v>-93839</v>
      </c>
      <c r="C76" s="6" t="n">
        <v>-52530</v>
      </c>
      <c r="D76" s="6" t="n">
        <v>78172</v>
      </c>
    </row>
    <row r="77">
      <c r="A77" s="4" t="inlineStr">
        <is>
          <t>Capitalization of interest and fees</t>
        </is>
      </c>
      <c r="B77" s="6" t="n">
        <v>0</v>
      </c>
      <c r="C77" s="6" t="n">
        <v>0</v>
      </c>
      <c r="D77" s="6" t="n">
        <v>0</v>
      </c>
    </row>
    <row r="78">
      <c r="A78" s="4" t="inlineStr">
        <is>
          <t>Capitalization of advances</t>
        </is>
      </c>
      <c r="D78" s="6" t="n">
        <v>0</v>
      </c>
    </row>
    <row r="79">
      <c r="A79" s="4" t="inlineStr">
        <is>
          <t>Received pursuant to a recapture agreement</t>
        </is>
      </c>
      <c r="B79" s="6" t="n">
        <v>0</v>
      </c>
      <c r="C79" s="6" t="n">
        <v>0</v>
      </c>
      <c r="D79" s="6" t="n">
        <v>0</v>
      </c>
    </row>
    <row r="80">
      <c r="A80" s="4" t="inlineStr">
        <is>
          <t>Amounts (incurred) received pursuant to sales of loans</t>
        </is>
      </c>
      <c r="B80" s="6" t="n">
        <v>0</v>
      </c>
      <c r="C80" s="6" t="n">
        <v>0</v>
      </c>
      <c r="D80" s="6" t="n">
        <v>0</v>
      </c>
    </row>
    <row r="81">
      <c r="A81" s="4" t="inlineStr">
        <is>
          <t>Repayments and sales</t>
        </is>
      </c>
      <c r="B81" s="6" t="n">
        <v>93839</v>
      </c>
      <c r="C81" s="6" t="n">
        <v>52530</v>
      </c>
      <c r="D81" s="6" t="n">
        <v>-78172</v>
      </c>
    </row>
    <row r="82">
      <c r="A82" s="4" t="inlineStr">
        <is>
          <t>ESS received pursuant to a recapture agreement with PFSI</t>
        </is>
      </c>
      <c r="B82" s="6" t="n">
        <v>0</v>
      </c>
      <c r="C82" s="6" t="n">
        <v>0</v>
      </c>
      <c r="D82" s="6" t="n">
        <v>0</v>
      </c>
    </row>
    <row r="83">
      <c r="A83" s="3" t="inlineStr">
        <is>
          <t>Changes in fair value included in income arising from:</t>
        </is>
      </c>
    </row>
    <row r="84">
      <c r="A84" s="4" t="inlineStr">
        <is>
          <t>Changes in instrument-specific credit risk</t>
        </is>
      </c>
      <c r="B84" s="6" t="n">
        <v>0</v>
      </c>
      <c r="C84" s="6" t="n">
        <v>0</v>
      </c>
      <c r="D84" s="6" t="n">
        <v>0</v>
      </c>
    </row>
    <row r="85">
      <c r="A85" s="4" t="inlineStr">
        <is>
          <t>Other factors</t>
        </is>
      </c>
      <c r="B85" s="6" t="n">
        <v>81008</v>
      </c>
      <c r="C85" s="6" t="n">
        <v>-136598</v>
      </c>
      <c r="D85" s="6" t="n">
        <v>70048</v>
      </c>
    </row>
    <row r="86">
      <c r="A86" s="4" t="inlineStr">
        <is>
          <t>Total</t>
        </is>
      </c>
      <c r="B86" s="6" t="n">
        <v>81008</v>
      </c>
      <c r="C86" s="6" t="n">
        <v>-136598</v>
      </c>
      <c r="D86" s="6" t="n">
        <v>70048</v>
      </c>
    </row>
    <row r="87">
      <c r="A87" s="3" t="inlineStr">
        <is>
          <t>Transfers:</t>
        </is>
      </c>
    </row>
    <row r="88">
      <c r="A88" s="4" t="inlineStr">
        <is>
          <t>Loans from REO</t>
        </is>
      </c>
      <c r="B88" s="6" t="n">
        <v>0</v>
      </c>
    </row>
    <row r="89">
      <c r="A89" s="4" t="inlineStr">
        <is>
          <t>Loans to REO</t>
        </is>
      </c>
      <c r="C89" s="6" t="n">
        <v>0</v>
      </c>
      <c r="D89" s="6" t="n">
        <v>0</v>
      </c>
    </row>
    <row r="90">
      <c r="A90" s="4" t="inlineStr">
        <is>
          <t>Loans acquired for sale at fair value from "Level 2" to "Level 3"</t>
        </is>
      </c>
      <c r="D90" s="6" t="n">
        <v>0</v>
      </c>
    </row>
    <row r="91">
      <c r="A91" s="4" t="inlineStr">
        <is>
          <t>Firm commitment to purchase CRT securities to CRT strips</t>
        </is>
      </c>
      <c r="C91" s="6" t="n">
        <v>0</v>
      </c>
      <c r="D91" s="6" t="n">
        <v>0</v>
      </c>
    </row>
    <row r="92">
      <c r="A92" s="4" t="inlineStr">
        <is>
          <t>Interest rate lock commitments to loans acquired for sale</t>
        </is>
      </c>
      <c r="B92" s="6" t="n">
        <v>0</v>
      </c>
      <c r="C92" s="6" t="n">
        <v>0</v>
      </c>
      <c r="D92" s="6" t="n">
        <v>0</v>
      </c>
    </row>
    <row r="93">
      <c r="A93" s="4" t="inlineStr">
        <is>
          <t>Loans to REO</t>
        </is>
      </c>
      <c r="C93" s="6" t="n">
        <v>0</v>
      </c>
      <c r="D93" s="6" t="n">
        <v>0</v>
      </c>
    </row>
    <row r="94">
      <c r="A94" s="4" t="inlineStr">
        <is>
          <t>Ending balance</t>
        </is>
      </c>
      <c r="B94" s="6" t="n">
        <v>18964</v>
      </c>
      <c r="C94" s="6" t="n">
        <v>31795</v>
      </c>
      <c r="D94" s="6" t="n">
        <v>115863</v>
      </c>
    </row>
    <row r="95">
      <c r="A95" s="4" t="inlineStr">
        <is>
          <t>Changes in fair value recognized during the year relating to assets</t>
        </is>
      </c>
      <c r="B95" s="6" t="n">
        <v>-12829</v>
      </c>
      <c r="C95" s="6" t="n">
        <v>-82633</v>
      </c>
      <c r="D95" s="6" t="n">
        <v>-9571</v>
      </c>
    </row>
    <row r="96">
      <c r="A96" s="4" t="inlineStr">
        <is>
          <t>Recombination of MSRs with loans at fair value resulting from consolidation of a VIE</t>
        </is>
      </c>
      <c r="B96" s="6" t="n">
        <v>0</v>
      </c>
    </row>
    <row r="97">
      <c r="A97" s="4" t="inlineStr">
        <is>
          <t>Ending balance</t>
        </is>
      </c>
      <c r="B97" s="6" t="n">
        <v>18964</v>
      </c>
      <c r="C97" s="6" t="n">
        <v>31795</v>
      </c>
      <c r="D97" s="6" t="n">
        <v>115863</v>
      </c>
    </row>
    <row r="98">
      <c r="A98" s="4" t="inlineStr">
        <is>
          <t>Changes in fair value recognized during the year relating to assets</t>
        </is>
      </c>
      <c r="B98" s="6" t="n">
        <v>-12829</v>
      </c>
      <c r="C98" s="6" t="n">
        <v>-82633</v>
      </c>
      <c r="D98" s="6" t="n">
        <v>-9571</v>
      </c>
    </row>
    <row r="99">
      <c r="A99" s="4" t="inlineStr">
        <is>
          <t>Recurring [Member] | Credit Risk Transfer Strips [Member]</t>
        </is>
      </c>
    </row>
    <row r="100">
      <c r="A100" s="3" t="inlineStr">
        <is>
          <t>Assets:</t>
        </is>
      </c>
    </row>
    <row r="101">
      <c r="A101" s="4" t="inlineStr">
        <is>
          <t>Beginning balance</t>
        </is>
      </c>
      <c r="B101" s="6" t="n">
        <v>-202792</v>
      </c>
      <c r="C101" s="6" t="n">
        <v>54930</v>
      </c>
      <c r="D101" s="6" t="n">
        <v>0</v>
      </c>
    </row>
    <row r="102">
      <c r="A102" s="4" t="inlineStr">
        <is>
          <t>Purchases and issuances</t>
        </is>
      </c>
      <c r="B102" s="6" t="n">
        <v>0</v>
      </c>
      <c r="C102" s="6" t="n">
        <v>0</v>
      </c>
      <c r="D102" s="6" t="n">
        <v>0</v>
      </c>
    </row>
    <row r="103">
      <c r="A103" s="4" t="inlineStr">
        <is>
          <t>Repayments and sales</t>
        </is>
      </c>
      <c r="B103" s="6" t="n">
        <v>-111872</v>
      </c>
      <c r="C103" s="6" t="n">
        <v>54929</v>
      </c>
      <c r="D103" s="6" t="n">
        <v>32200</v>
      </c>
    </row>
    <row r="104">
      <c r="A104" s="4" t="inlineStr">
        <is>
          <t>Capitalization of interest and fees</t>
        </is>
      </c>
      <c r="B104" s="6" t="n">
        <v>0</v>
      </c>
      <c r="C104" s="6" t="n">
        <v>0</v>
      </c>
      <c r="D104" s="6" t="n">
        <v>0</v>
      </c>
    </row>
    <row r="105">
      <c r="A105" s="4" t="inlineStr">
        <is>
          <t>Capitalization of advances</t>
        </is>
      </c>
      <c r="D105" s="6" t="n">
        <v>0</v>
      </c>
    </row>
    <row r="106">
      <c r="A106" s="4" t="inlineStr">
        <is>
          <t>Received pursuant to a recapture agreement</t>
        </is>
      </c>
      <c r="B106" s="6" t="n">
        <v>0</v>
      </c>
      <c r="C106" s="6" t="n">
        <v>0</v>
      </c>
      <c r="D106" s="6" t="n">
        <v>0</v>
      </c>
    </row>
    <row r="107">
      <c r="A107" s="4" t="inlineStr">
        <is>
          <t>Amounts (incurred) received pursuant to sales of loans</t>
        </is>
      </c>
      <c r="B107" s="6" t="n">
        <v>0</v>
      </c>
      <c r="C107" s="6" t="n">
        <v>0</v>
      </c>
      <c r="D107" s="6" t="n">
        <v>0</v>
      </c>
    </row>
    <row r="108">
      <c r="A108" s="4" t="inlineStr">
        <is>
          <t>Repayments and sales</t>
        </is>
      </c>
      <c r="B108" s="6" t="n">
        <v>111872</v>
      </c>
      <c r="C108" s="6" t="n">
        <v>-54929</v>
      </c>
      <c r="D108" s="6" t="n">
        <v>-32200</v>
      </c>
    </row>
    <row r="109">
      <c r="A109" s="4" t="inlineStr">
        <is>
          <t>ESS received pursuant to a recapture agreement with PFSI</t>
        </is>
      </c>
      <c r="B109" s="6" t="n">
        <v>0</v>
      </c>
      <c r="C109" s="6" t="n">
        <v>0</v>
      </c>
      <c r="D109" s="6" t="n">
        <v>0</v>
      </c>
    </row>
    <row r="110">
      <c r="A110" s="3" t="inlineStr">
        <is>
          <t>Changes in fair value included in income arising from:</t>
        </is>
      </c>
    </row>
    <row r="111">
      <c r="A111" s="4" t="inlineStr">
        <is>
          <t>Changes in instrument-specific credit risk</t>
        </is>
      </c>
      <c r="B111" s="6" t="n">
        <v>0</v>
      </c>
      <c r="C111" s="6" t="n">
        <v>0</v>
      </c>
      <c r="D111" s="6" t="n">
        <v>0</v>
      </c>
    </row>
    <row r="112">
      <c r="A112" s="4" t="inlineStr">
        <is>
          <t>Other factors</t>
        </is>
      </c>
      <c r="B112" s="6" t="n">
        <v>287827</v>
      </c>
      <c r="C112" s="6" t="n">
        <v>-24292</v>
      </c>
      <c r="D112" s="6" t="n">
        <v>30326</v>
      </c>
    </row>
    <row r="113">
      <c r="A113" s="4" t="inlineStr">
        <is>
          <t>Total</t>
        </is>
      </c>
      <c r="B113" s="6" t="n">
        <v>287827</v>
      </c>
      <c r="C113" s="6" t="n">
        <v>-24292</v>
      </c>
      <c r="D113" s="6" t="n">
        <v>30326</v>
      </c>
    </row>
    <row r="114">
      <c r="A114" s="3" t="inlineStr">
        <is>
          <t>Transfers:</t>
        </is>
      </c>
    </row>
    <row r="115">
      <c r="A115" s="4" t="inlineStr">
        <is>
          <t>Loans from REO</t>
        </is>
      </c>
      <c r="B115" s="6" t="n">
        <v>0</v>
      </c>
    </row>
    <row r="116">
      <c r="A116" s="4" t="inlineStr">
        <is>
          <t>Loans to REO</t>
        </is>
      </c>
      <c r="C116" s="6" t="n">
        <v>0</v>
      </c>
      <c r="D116" s="6" t="n">
        <v>0</v>
      </c>
    </row>
    <row r="117">
      <c r="A117" s="4" t="inlineStr">
        <is>
          <t>Loans acquired for sale at fair value from "Level 2" to "Level 3"</t>
        </is>
      </c>
      <c r="D117" s="6" t="n">
        <v>0</v>
      </c>
    </row>
    <row r="118">
      <c r="A118" s="4" t="inlineStr">
        <is>
          <t>Firm commitment to purchase CRT securities to CRT strips</t>
        </is>
      </c>
      <c r="C118" s="6" t="n">
        <v>-178501</v>
      </c>
      <c r="D118" s="6" t="n">
        <v>56804</v>
      </c>
    </row>
    <row r="119">
      <c r="A119" s="4" t="inlineStr">
        <is>
          <t>Interest rate lock commitments to loans acquired for sale</t>
        </is>
      </c>
      <c r="B119" s="6" t="n">
        <v>0</v>
      </c>
      <c r="C119" s="6" t="n">
        <v>0</v>
      </c>
      <c r="D119" s="6" t="n">
        <v>0</v>
      </c>
    </row>
    <row r="120">
      <c r="A120" s="4" t="inlineStr">
        <is>
          <t>Loans to REO</t>
        </is>
      </c>
      <c r="C120" s="6" t="n">
        <v>0</v>
      </c>
      <c r="D120" s="6" t="n">
        <v>0</v>
      </c>
    </row>
    <row r="121">
      <c r="A121" s="4" t="inlineStr">
        <is>
          <t>Ending balance</t>
        </is>
      </c>
      <c r="B121" s="6" t="n">
        <v>-26837</v>
      </c>
      <c r="C121" s="6" t="n">
        <v>-202792</v>
      </c>
      <c r="D121" s="6" t="n">
        <v>54930</v>
      </c>
    </row>
    <row r="122">
      <c r="A122" s="4" t="inlineStr">
        <is>
          <t>Changes in fair value recognized during the year relating to assets</t>
        </is>
      </c>
      <c r="B122" s="6" t="n">
        <v>175955</v>
      </c>
      <c r="C122" s="6" t="n">
        <v>-79221</v>
      </c>
      <c r="D122" s="6" t="n">
        <v>-1874</v>
      </c>
    </row>
    <row r="123">
      <c r="A123" s="4" t="inlineStr">
        <is>
          <t>Recombination of MSRs with loans at fair value resulting from consolidation of a VIE</t>
        </is>
      </c>
      <c r="B123" s="6" t="n">
        <v>0</v>
      </c>
    </row>
    <row r="124">
      <c r="A124" s="4" t="inlineStr">
        <is>
          <t>Ending balance</t>
        </is>
      </c>
      <c r="B124" s="6" t="n">
        <v>-26837</v>
      </c>
      <c r="C124" s="6" t="n">
        <v>-202792</v>
      </c>
      <c r="D124" s="6" t="n">
        <v>54930</v>
      </c>
    </row>
    <row r="125">
      <c r="A125" s="4" t="inlineStr">
        <is>
          <t>Changes in fair value recognized during the year relating to assets</t>
        </is>
      </c>
      <c r="B125" s="6" t="n">
        <v>175955</v>
      </c>
      <c r="C125" s="6" t="n">
        <v>-79221</v>
      </c>
      <c r="D125" s="6" t="n">
        <v>-1874</v>
      </c>
    </row>
    <row r="126">
      <c r="A126" s="4" t="inlineStr">
        <is>
          <t>Recurring [Member] | Loans At Fair Value [Member]</t>
        </is>
      </c>
    </row>
    <row r="127">
      <c r="A127" s="3" t="inlineStr">
        <is>
          <t>Assets:</t>
        </is>
      </c>
    </row>
    <row r="128">
      <c r="A128" s="4" t="inlineStr">
        <is>
          <t>Beginning balance</t>
        </is>
      </c>
      <c r="B128" s="6" t="n">
        <v>8027</v>
      </c>
      <c r="C128" s="6" t="n">
        <v>14426</v>
      </c>
      <c r="D128" s="6" t="n">
        <v>117732</v>
      </c>
    </row>
    <row r="129">
      <c r="A129" s="4" t="inlineStr">
        <is>
          <t>Purchases and issuances</t>
        </is>
      </c>
      <c r="B129" s="6" t="n">
        <v>0</v>
      </c>
      <c r="C129" s="6" t="n">
        <v>1058</v>
      </c>
      <c r="D129" s="6" t="n">
        <v>1077</v>
      </c>
    </row>
    <row r="130">
      <c r="A130" s="4" t="inlineStr">
        <is>
          <t>Repayments and sales</t>
        </is>
      </c>
      <c r="B130" s="6" t="n">
        <v>-5121</v>
      </c>
      <c r="C130" s="6" t="n">
        <v>5734</v>
      </c>
      <c r="D130" s="6" t="n">
        <v>88460</v>
      </c>
    </row>
    <row r="131">
      <c r="A131" s="4" t="inlineStr">
        <is>
          <t>Capitalization of interest and fees</t>
        </is>
      </c>
      <c r="B131" s="6" t="n">
        <v>251</v>
      </c>
      <c r="C131" s="6" t="n">
        <v>0</v>
      </c>
      <c r="D131" s="6" t="n">
        <v>2318</v>
      </c>
    </row>
    <row r="132">
      <c r="A132" s="4" t="inlineStr">
        <is>
          <t>Capitalization of advances</t>
        </is>
      </c>
      <c r="D132" s="6" t="n">
        <v>1340</v>
      </c>
    </row>
    <row r="133">
      <c r="A133" s="4" t="inlineStr">
        <is>
          <t>Received pursuant to a recapture agreement</t>
        </is>
      </c>
      <c r="B133" s="6" t="n">
        <v>0</v>
      </c>
      <c r="C133" s="6" t="n">
        <v>0</v>
      </c>
      <c r="D133" s="6" t="n">
        <v>0</v>
      </c>
    </row>
    <row r="134">
      <c r="A134" s="4" t="inlineStr">
        <is>
          <t>Amounts (incurred) received pursuant to sales of loans</t>
        </is>
      </c>
      <c r="B134" s="6" t="n">
        <v>0</v>
      </c>
      <c r="C134" s="6" t="n">
        <v>0</v>
      </c>
      <c r="D134" s="6" t="n">
        <v>0</v>
      </c>
    </row>
    <row r="135">
      <c r="A135" s="4" t="inlineStr">
        <is>
          <t>Repayments and sales</t>
        </is>
      </c>
      <c r="B135" s="6" t="n">
        <v>5121</v>
      </c>
      <c r="C135" s="6" t="n">
        <v>-5734</v>
      </c>
      <c r="D135" s="6" t="n">
        <v>-88460</v>
      </c>
    </row>
    <row r="136">
      <c r="A136" s="4" t="inlineStr">
        <is>
          <t>ESS received pursuant to a recapture agreement with PFSI</t>
        </is>
      </c>
      <c r="B136" s="6" t="n">
        <v>0</v>
      </c>
      <c r="C136" s="6" t="n">
        <v>0</v>
      </c>
      <c r="D136" s="6" t="n">
        <v>0</v>
      </c>
    </row>
    <row r="137">
      <c r="A137" s="3" t="inlineStr">
        <is>
          <t>Changes in fair value included in income arising from:</t>
        </is>
      </c>
    </row>
    <row r="138">
      <c r="A138" s="4" t="inlineStr">
        <is>
          <t>Changes in instrument-specific credit risk</t>
        </is>
      </c>
      <c r="B138" s="6" t="n">
        <v>0</v>
      </c>
      <c r="C138" s="6" t="n">
        <v>0</v>
      </c>
      <c r="D138" s="6" t="n">
        <v>3737</v>
      </c>
    </row>
    <row r="139">
      <c r="A139" s="4" t="inlineStr">
        <is>
          <t>Other factors</t>
        </is>
      </c>
      <c r="B139" s="6" t="n">
        <v>610</v>
      </c>
      <c r="C139" s="6" t="n">
        <v>-837</v>
      </c>
      <c r="D139" s="6" t="n">
        <v>-10906</v>
      </c>
    </row>
    <row r="140">
      <c r="A140" s="4" t="inlineStr">
        <is>
          <t>Total</t>
        </is>
      </c>
      <c r="B140" s="6" t="n">
        <v>610</v>
      </c>
      <c r="C140" s="6" t="n">
        <v>-837</v>
      </c>
      <c r="D140" s="6" t="n">
        <v>-7169</v>
      </c>
    </row>
    <row r="141">
      <c r="A141" s="3" t="inlineStr">
        <is>
          <t>Transfers:</t>
        </is>
      </c>
    </row>
    <row r="142">
      <c r="A142" s="4" t="inlineStr">
        <is>
          <t>Loans from REO</t>
        </is>
      </c>
      <c r="B142" s="6" t="n">
        <v>394</v>
      </c>
    </row>
    <row r="143">
      <c r="A143" s="4" t="inlineStr">
        <is>
          <t>Loans to REO</t>
        </is>
      </c>
      <c r="C143" s="6" t="n">
        <v>886</v>
      </c>
      <c r="D143" s="6" t="n">
        <v>12412</v>
      </c>
    </row>
    <row r="144">
      <c r="A144" s="4" t="inlineStr">
        <is>
          <t>Loans acquired for sale at fair value from "Level 2" to "Level 3"</t>
        </is>
      </c>
      <c r="D144" s="6" t="n">
        <v>0</v>
      </c>
    </row>
    <row r="145">
      <c r="A145" s="4" t="inlineStr">
        <is>
          <t>Firm commitment to purchase CRT securities to CRT strips</t>
        </is>
      </c>
      <c r="C145" s="6" t="n">
        <v>0</v>
      </c>
      <c r="D145" s="6" t="n">
        <v>0</v>
      </c>
    </row>
    <row r="146">
      <c r="A146" s="4" t="inlineStr">
        <is>
          <t>Interest rate lock commitments to loans acquired for sale</t>
        </is>
      </c>
      <c r="B146" s="6" t="n">
        <v>0</v>
      </c>
      <c r="C146" s="6" t="n">
        <v>0</v>
      </c>
      <c r="D146" s="6" t="n">
        <v>0</v>
      </c>
    </row>
    <row r="147">
      <c r="A147" s="4" t="inlineStr">
        <is>
          <t>Loans to REO</t>
        </is>
      </c>
      <c r="C147" s="6" t="n">
        <v>-886</v>
      </c>
      <c r="D147" s="6" t="n">
        <v>-12412</v>
      </c>
    </row>
    <row r="148">
      <c r="A148" s="4" t="inlineStr">
        <is>
          <t>Ending balance</t>
        </is>
      </c>
      <c r="B148" s="6" t="n">
        <v>4161</v>
      </c>
      <c r="C148" s="6" t="n">
        <v>8027</v>
      </c>
      <c r="D148" s="6" t="n">
        <v>14426</v>
      </c>
    </row>
    <row r="149">
      <c r="A149" s="4" t="inlineStr">
        <is>
          <t>Changes in fair value recognized during the year relating to assets</t>
        </is>
      </c>
      <c r="B149" s="6" t="n">
        <v>-371</v>
      </c>
      <c r="C149" s="6" t="n">
        <v>-1033</v>
      </c>
      <c r="D149" s="6" t="n">
        <v>-8255</v>
      </c>
    </row>
    <row r="150">
      <c r="A150" s="4" t="inlineStr">
        <is>
          <t>Recombination of MSRs with loans at fair value resulting from consolidation of a VIE</t>
        </is>
      </c>
      <c r="B150" s="6" t="n">
        <v>0</v>
      </c>
    </row>
    <row r="151">
      <c r="A151" s="4" t="inlineStr">
        <is>
          <t>Ending balance</t>
        </is>
      </c>
      <c r="B151" s="6" t="n">
        <v>4161</v>
      </c>
      <c r="C151" s="6" t="n">
        <v>8027</v>
      </c>
      <c r="D151" s="6" t="n">
        <v>14426</v>
      </c>
    </row>
    <row r="152">
      <c r="A152" s="4" t="inlineStr">
        <is>
          <t>Changes in fair value recognized during the year relating to assets</t>
        </is>
      </c>
      <c r="B152" s="6" t="n">
        <v>-371</v>
      </c>
      <c r="C152" s="6" t="n">
        <v>-1033</v>
      </c>
      <c r="D152" s="6" t="n">
        <v>-8255</v>
      </c>
    </row>
    <row r="153">
      <c r="A153" s="4" t="inlineStr">
        <is>
          <t>Recurring [Member] | Excess servicing spread [Member]</t>
        </is>
      </c>
    </row>
    <row r="154">
      <c r="A154" s="3" t="inlineStr">
        <is>
          <t>Assets:</t>
        </is>
      </c>
    </row>
    <row r="155">
      <c r="A155" s="4" t="inlineStr">
        <is>
          <t>Beginning balance</t>
        </is>
      </c>
      <c r="B155" s="6" t="n">
        <v>131750</v>
      </c>
      <c r="C155" s="6" t="n">
        <v>178586</v>
      </c>
      <c r="D155" s="6" t="n">
        <v>216110</v>
      </c>
    </row>
    <row r="156">
      <c r="A156" s="4" t="inlineStr">
        <is>
          <t>Purchases and issuances</t>
        </is>
      </c>
      <c r="B156" s="6" t="n">
        <v>0</v>
      </c>
      <c r="C156" s="6" t="n">
        <v>0</v>
      </c>
      <c r="D156" s="6" t="n">
        <v>0</v>
      </c>
    </row>
    <row r="157">
      <c r="A157" s="4" t="inlineStr">
        <is>
          <t>Repayments and sales</t>
        </is>
      </c>
      <c r="B157" s="6" t="n">
        <v>-134624</v>
      </c>
      <c r="C157" s="6" t="n">
        <v>32377</v>
      </c>
      <c r="D157" s="6" t="n">
        <v>40316</v>
      </c>
    </row>
    <row r="158">
      <c r="A158" s="4" t="inlineStr">
        <is>
          <t>Capitalization of interest and fees</t>
        </is>
      </c>
      <c r="B158" s="6" t="n">
        <v>1280</v>
      </c>
      <c r="C158" s="6" t="n">
        <v>8418</v>
      </c>
      <c r="D158" s="6" t="n">
        <v>10291</v>
      </c>
    </row>
    <row r="159">
      <c r="A159" s="4" t="inlineStr">
        <is>
          <t>Capitalization of advances</t>
        </is>
      </c>
      <c r="D159" s="6" t="n">
        <v>0</v>
      </c>
    </row>
    <row r="160">
      <c r="A160" s="4" t="inlineStr">
        <is>
          <t>Received pursuant to a recapture agreement</t>
        </is>
      </c>
      <c r="B160" s="6" t="n">
        <v>557</v>
      </c>
      <c r="C160" s="6" t="n">
        <v>2093</v>
      </c>
      <c r="D160" s="6" t="n">
        <v>1757</v>
      </c>
    </row>
    <row r="161">
      <c r="A161" s="4" t="inlineStr">
        <is>
          <t>Amounts (incurred) received pursuant to sales of loans</t>
        </is>
      </c>
      <c r="B161" s="6" t="n">
        <v>0</v>
      </c>
      <c r="C161" s="6" t="n">
        <v>0</v>
      </c>
      <c r="D161" s="6" t="n">
        <v>0</v>
      </c>
    </row>
    <row r="162">
      <c r="A162" s="4" t="inlineStr">
        <is>
          <t>Repayments and sales</t>
        </is>
      </c>
      <c r="B162" s="6" t="n">
        <v>134624</v>
      </c>
      <c r="C162" s="6" t="n">
        <v>-32377</v>
      </c>
      <c r="D162" s="6" t="n">
        <v>-40316</v>
      </c>
    </row>
    <row r="163">
      <c r="A163" s="4" t="inlineStr">
        <is>
          <t>ESS received pursuant to a recapture agreement with PFSI</t>
        </is>
      </c>
      <c r="B163" s="6" t="n">
        <v>557</v>
      </c>
      <c r="C163" s="6" t="n">
        <v>2093</v>
      </c>
      <c r="D163" s="6" t="n">
        <v>1757</v>
      </c>
    </row>
    <row r="164">
      <c r="A164" s="3" t="inlineStr">
        <is>
          <t>Changes in fair value included in income arising from:</t>
        </is>
      </c>
    </row>
    <row r="165">
      <c r="A165" s="4" t="inlineStr">
        <is>
          <t>Changes in instrument-specific credit risk</t>
        </is>
      </c>
      <c r="B165" s="6" t="n">
        <v>0</v>
      </c>
      <c r="C165" s="6" t="n">
        <v>0</v>
      </c>
      <c r="D165" s="6" t="n">
        <v>0</v>
      </c>
    </row>
    <row r="166">
      <c r="A166" s="4" t="inlineStr">
        <is>
          <t>Other factors</t>
        </is>
      </c>
      <c r="B166" s="6" t="n">
        <v>1037</v>
      </c>
      <c r="C166" s="6" t="n">
        <v>-24970</v>
      </c>
      <c r="D166" s="6" t="n">
        <v>-9256</v>
      </c>
    </row>
    <row r="167">
      <c r="A167" s="4" t="inlineStr">
        <is>
          <t>Total</t>
        </is>
      </c>
      <c r="B167" s="6" t="n">
        <v>1037</v>
      </c>
      <c r="C167" s="6" t="n">
        <v>-24970</v>
      </c>
      <c r="D167" s="6" t="n">
        <v>-9256</v>
      </c>
    </row>
    <row r="168">
      <c r="A168" s="3" t="inlineStr">
        <is>
          <t>Transfers:</t>
        </is>
      </c>
    </row>
    <row r="169">
      <c r="A169" s="4" t="inlineStr">
        <is>
          <t>Loans from REO</t>
        </is>
      </c>
      <c r="B169" s="6" t="n">
        <v>0</v>
      </c>
    </row>
    <row r="170">
      <c r="A170" s="4" t="inlineStr">
        <is>
          <t>Loans to REO</t>
        </is>
      </c>
      <c r="C170" s="6" t="n">
        <v>0</v>
      </c>
      <c r="D170" s="6" t="n">
        <v>0</v>
      </c>
    </row>
    <row r="171">
      <c r="A171" s="4" t="inlineStr">
        <is>
          <t>Loans acquired for sale at fair value from "Level 2" to "Level 3"</t>
        </is>
      </c>
      <c r="D171" s="6" t="n">
        <v>0</v>
      </c>
    </row>
    <row r="172">
      <c r="A172" s="4" t="inlineStr">
        <is>
          <t>Firm commitment to purchase CRT securities to CRT strips</t>
        </is>
      </c>
      <c r="C172" s="6" t="n">
        <v>0</v>
      </c>
      <c r="D172" s="6" t="n">
        <v>0</v>
      </c>
    </row>
    <row r="173">
      <c r="A173" s="4" t="inlineStr">
        <is>
          <t>Interest rate lock commitments to loans acquired for sale</t>
        </is>
      </c>
      <c r="B173" s="6" t="n">
        <v>0</v>
      </c>
      <c r="C173" s="6" t="n">
        <v>0</v>
      </c>
      <c r="D173" s="6" t="n">
        <v>0</v>
      </c>
    </row>
    <row r="174">
      <c r="A174" s="4" t="inlineStr">
        <is>
          <t>Loans to REO</t>
        </is>
      </c>
      <c r="C174" s="6" t="n">
        <v>0</v>
      </c>
      <c r="D174" s="6" t="n">
        <v>0</v>
      </c>
    </row>
    <row r="175">
      <c r="A175" s="4" t="inlineStr">
        <is>
          <t>Ending balance</t>
        </is>
      </c>
      <c r="B175" s="6" t="n">
        <v>0</v>
      </c>
      <c r="C175" s="6" t="n">
        <v>131750</v>
      </c>
      <c r="D175" s="6" t="n">
        <v>178586</v>
      </c>
    </row>
    <row r="176">
      <c r="A176" s="4" t="inlineStr">
        <is>
          <t>Changes in fair value recognized during the year relating to assets</t>
        </is>
      </c>
      <c r="B176" s="6" t="n">
        <v>0</v>
      </c>
      <c r="C176" s="6" t="n">
        <v>-24970</v>
      </c>
      <c r="D176" s="6" t="n">
        <v>-9256</v>
      </c>
    </row>
    <row r="177">
      <c r="A177" s="4" t="inlineStr">
        <is>
          <t>Recombination of MSRs with loans at fair value resulting from consolidation of a VIE</t>
        </is>
      </c>
      <c r="B177" s="6" t="n">
        <v>0</v>
      </c>
    </row>
    <row r="178">
      <c r="A178" s="4" t="inlineStr">
        <is>
          <t>Ending balance</t>
        </is>
      </c>
      <c r="B178" s="6" t="n">
        <v>0</v>
      </c>
      <c r="C178" s="6" t="n">
        <v>131750</v>
      </c>
      <c r="D178" s="6" t="n">
        <v>178586</v>
      </c>
    </row>
    <row r="179">
      <c r="A179" s="4" t="inlineStr">
        <is>
          <t>Changes in fair value recognized during the year relating to assets</t>
        </is>
      </c>
      <c r="B179" s="6" t="n">
        <v>0</v>
      </c>
      <c r="C179" s="6" t="n">
        <v>-24970</v>
      </c>
      <c r="D179" s="6" t="n">
        <v>-9256</v>
      </c>
    </row>
    <row r="180">
      <c r="A180" s="4" t="inlineStr">
        <is>
          <t>Recurring [Member] | Mortgage servicing rights [Member]</t>
        </is>
      </c>
    </row>
    <row r="181">
      <c r="A181" s="3" t="inlineStr">
        <is>
          <t>Assets:</t>
        </is>
      </c>
    </row>
    <row r="182">
      <c r="A182" s="4" t="inlineStr">
        <is>
          <t>Beginning balance</t>
        </is>
      </c>
      <c r="B182" s="6" t="n">
        <v>1755236</v>
      </c>
    </row>
    <row r="183">
      <c r="A183" s="4" t="inlineStr">
        <is>
          <t>Purchases and issuances</t>
        </is>
      </c>
      <c r="B183" s="6" t="n">
        <v>0</v>
      </c>
      <c r="C183" s="6" t="n">
        <v>0</v>
      </c>
      <c r="D183" s="6" t="n">
        <v>0</v>
      </c>
    </row>
    <row r="184">
      <c r="A184" s="4" t="inlineStr">
        <is>
          <t>Repayments and sales</t>
        </is>
      </c>
      <c r="B184" s="6" t="n">
        <v>0</v>
      </c>
      <c r="C184" s="6" t="n">
        <v>7</v>
      </c>
      <c r="D184" s="6" t="n">
        <v>17</v>
      </c>
    </row>
    <row r="185">
      <c r="A185" s="4" t="inlineStr">
        <is>
          <t>Capitalization of interest and fees</t>
        </is>
      </c>
      <c r="B185" s="6" t="n">
        <v>0</v>
      </c>
      <c r="C185" s="6" t="n">
        <v>0</v>
      </c>
      <c r="D185" s="6" t="n">
        <v>0</v>
      </c>
    </row>
    <row r="186">
      <c r="A186" s="4" t="inlineStr">
        <is>
          <t>Capitalization of advances</t>
        </is>
      </c>
      <c r="D186" s="6" t="n">
        <v>0</v>
      </c>
    </row>
    <row r="187">
      <c r="A187" s="4" t="inlineStr">
        <is>
          <t>Received pursuant to a recapture agreement</t>
        </is>
      </c>
      <c r="B187" s="6" t="n">
        <v>0</v>
      </c>
      <c r="C187" s="6" t="n">
        <v>0</v>
      </c>
      <c r="D187" s="6" t="n">
        <v>0</v>
      </c>
    </row>
    <row r="188">
      <c r="A188" s="4" t="inlineStr">
        <is>
          <t>Amounts (incurred) received pursuant to sales of loans</t>
        </is>
      </c>
      <c r="B188" s="6" t="n">
        <v>1484629</v>
      </c>
      <c r="C188" s="6" t="n">
        <v>1158475</v>
      </c>
      <c r="D188" s="6" t="n">
        <v>837706</v>
      </c>
    </row>
    <row r="189">
      <c r="A189" s="4" t="inlineStr">
        <is>
          <t>Repayments and sales</t>
        </is>
      </c>
      <c r="B189" s="6" t="n">
        <v>0</v>
      </c>
      <c r="C189" s="6" t="n">
        <v>-7</v>
      </c>
      <c r="D189" s="6" t="n">
        <v>-17</v>
      </c>
    </row>
    <row r="190">
      <c r="A190" s="4" t="inlineStr">
        <is>
          <t>ESS received pursuant to a recapture agreement with PFSI</t>
        </is>
      </c>
      <c r="B190" s="6" t="n">
        <v>0</v>
      </c>
      <c r="C190" s="6" t="n">
        <v>0</v>
      </c>
      <c r="D190" s="6" t="n">
        <v>0</v>
      </c>
    </row>
    <row r="191">
      <c r="A191" s="3" t="inlineStr">
        <is>
          <t>Changes in fair value included in income arising from:</t>
        </is>
      </c>
    </row>
    <row r="192">
      <c r="A192" s="4" t="inlineStr">
        <is>
          <t>Changes in instrument-specific credit risk</t>
        </is>
      </c>
      <c r="B192" s="6" t="n">
        <v>0</v>
      </c>
      <c r="C192" s="6" t="n">
        <v>0</v>
      </c>
      <c r="D192" s="6" t="n">
        <v>0</v>
      </c>
    </row>
    <row r="193">
      <c r="A193" s="4" t="inlineStr">
        <is>
          <t>Other factors</t>
        </is>
      </c>
      <c r="B193" s="6" t="n">
        <v>-337186</v>
      </c>
      <c r="C193" s="6" t="n">
        <v>-938937</v>
      </c>
      <c r="D193" s="6" t="n">
        <v>-464353</v>
      </c>
    </row>
    <row r="194">
      <c r="A194" s="4" t="inlineStr">
        <is>
          <t>Total</t>
        </is>
      </c>
      <c r="B194" s="6" t="n">
        <v>-337186</v>
      </c>
      <c r="C194" s="6" t="n">
        <v>-938937</v>
      </c>
      <c r="D194" s="6" t="n">
        <v>-464353</v>
      </c>
    </row>
    <row r="195">
      <c r="A195" s="3" t="inlineStr">
        <is>
          <t>Transfers:</t>
        </is>
      </c>
    </row>
    <row r="196">
      <c r="A196" s="4" t="inlineStr">
        <is>
          <t>Loans from REO</t>
        </is>
      </c>
      <c r="B196" s="6" t="n">
        <v>0</v>
      </c>
    </row>
    <row r="197">
      <c r="A197" s="4" t="inlineStr">
        <is>
          <t>Loans to REO</t>
        </is>
      </c>
      <c r="C197" s="6" t="n">
        <v>0</v>
      </c>
      <c r="D197" s="6" t="n">
        <v>0</v>
      </c>
    </row>
    <row r="198">
      <c r="A198" s="4" t="inlineStr">
        <is>
          <t>Loans acquired for sale at fair value from "Level 2" to "Level 3"</t>
        </is>
      </c>
      <c r="D198" s="6" t="n">
        <v>0</v>
      </c>
    </row>
    <row r="199">
      <c r="A199" s="4" t="inlineStr">
        <is>
          <t>Firm commitment to purchase CRT securities to CRT strips</t>
        </is>
      </c>
      <c r="C199" s="6" t="n">
        <v>0</v>
      </c>
      <c r="D199" s="6" t="n">
        <v>0</v>
      </c>
    </row>
    <row r="200">
      <c r="A200" s="4" t="inlineStr">
        <is>
          <t>Interest rate lock commitments to loans acquired for sale</t>
        </is>
      </c>
      <c r="B200" s="6" t="n">
        <v>0</v>
      </c>
      <c r="C200" s="6" t="n">
        <v>0</v>
      </c>
      <c r="D200" s="6" t="n">
        <v>0</v>
      </c>
    </row>
    <row r="201">
      <c r="A201" s="4" t="inlineStr">
        <is>
          <t>Loans to REO</t>
        </is>
      </c>
      <c r="C201" s="6" t="n">
        <v>0</v>
      </c>
      <c r="D201" s="6" t="n">
        <v>0</v>
      </c>
    </row>
    <row r="202">
      <c r="A202" s="4" t="inlineStr">
        <is>
          <t>Ending balance</t>
        </is>
      </c>
      <c r="B202" s="6" t="n">
        <v>2892855</v>
      </c>
      <c r="C202" s="6" t="n">
        <v>1755236</v>
      </c>
    </row>
    <row r="203">
      <c r="A203" s="4" t="inlineStr">
        <is>
          <t>Changes in fair value recognized during the year relating to assets</t>
        </is>
      </c>
      <c r="B203" s="6" t="n">
        <v>-337186</v>
      </c>
      <c r="C203" s="6" t="n">
        <v>-938937</v>
      </c>
      <c r="D203" s="6" t="n">
        <v>-464353</v>
      </c>
    </row>
    <row r="204">
      <c r="A204" s="4" t="inlineStr">
        <is>
          <t>Recombination of MSRs with loans at fair value resulting from consolidation of a VIE</t>
        </is>
      </c>
      <c r="B204" s="6" t="n">
        <v>-9824</v>
      </c>
    </row>
    <row r="205">
      <c r="A205" s="4" t="inlineStr">
        <is>
          <t>Ending balance</t>
        </is>
      </c>
      <c r="B205" s="6" t="n">
        <v>2892855</v>
      </c>
      <c r="C205" s="6" t="n">
        <v>1755236</v>
      </c>
    </row>
    <row r="206">
      <c r="A206" s="4" t="inlineStr">
        <is>
          <t>Changes in fair value recognized during the year relating to assets</t>
        </is>
      </c>
      <c r="B206" s="6" t="n">
        <v>-337186</v>
      </c>
      <c r="C206" s="6" t="n">
        <v>-938937</v>
      </c>
      <c r="D206" s="6" t="n">
        <v>-464353</v>
      </c>
    </row>
    <row r="207">
      <c r="A207" s="4" t="inlineStr">
        <is>
          <t>Recurring [Member] | Mortgage servicing rights [Member] | Previously Reported [Member]</t>
        </is>
      </c>
    </row>
    <row r="208">
      <c r="A208" s="3" t="inlineStr">
        <is>
          <t>Assets:</t>
        </is>
      </c>
    </row>
    <row r="209">
      <c r="A209" s="4" t="inlineStr">
        <is>
          <t>Beginning balance</t>
        </is>
      </c>
      <c r="C209" s="6" t="n">
        <v>1535705</v>
      </c>
      <c r="D209" s="6" t="n">
        <v>1162369</v>
      </c>
    </row>
    <row r="210">
      <c r="A210" s="3" t="inlineStr">
        <is>
          <t>Transfers:</t>
        </is>
      </c>
    </row>
    <row r="211">
      <c r="A211" s="4" t="inlineStr">
        <is>
          <t>Ending balance</t>
        </is>
      </c>
      <c r="D211" s="6" t="n">
        <v>1535705</v>
      </c>
    </row>
    <row r="212">
      <c r="A212" s="4" t="inlineStr">
        <is>
          <t>Ending balance</t>
        </is>
      </c>
      <c r="D212" s="6" t="n">
        <v>1535705</v>
      </c>
    </row>
    <row r="213">
      <c r="A213" s="4" t="inlineStr">
        <is>
          <t>Recurring [Member] | Firm Commitment To Purchase Credit Risk Transfer Securities</t>
        </is>
      </c>
    </row>
    <row r="214">
      <c r="A214" s="3" t="inlineStr">
        <is>
          <t>Assets:</t>
        </is>
      </c>
    </row>
    <row r="215">
      <c r="A215" s="4" t="inlineStr">
        <is>
          <t>Beginning balance</t>
        </is>
      </c>
      <c r="B215" s="6" t="n">
        <v>0</v>
      </c>
      <c r="C215" s="6" t="n">
        <v>109513</v>
      </c>
      <c r="D215" s="6" t="n">
        <v>37994</v>
      </c>
    </row>
    <row r="216">
      <c r="A216" s="4" t="inlineStr">
        <is>
          <t>Purchases and issuances</t>
        </is>
      </c>
      <c r="C216" s="6" t="n">
        <v>0</v>
      </c>
      <c r="D216" s="6" t="n">
        <v>0</v>
      </c>
    </row>
    <row r="217">
      <c r="A217" s="4" t="inlineStr">
        <is>
          <t>Repayments and sales</t>
        </is>
      </c>
      <c r="C217" s="6" t="n">
        <v>128786</v>
      </c>
      <c r="D217" s="6" t="n">
        <v>31925</v>
      </c>
    </row>
    <row r="218">
      <c r="A218" s="4" t="inlineStr">
        <is>
          <t>Capitalization of interest and fees</t>
        </is>
      </c>
      <c r="C218" s="6" t="n">
        <v>0</v>
      </c>
      <c r="D218" s="6" t="n">
        <v>0</v>
      </c>
    </row>
    <row r="219">
      <c r="A219" s="4" t="inlineStr">
        <is>
          <t>Capitalization of advances</t>
        </is>
      </c>
      <c r="D219" s="6" t="n">
        <v>0</v>
      </c>
    </row>
    <row r="220">
      <c r="A220" s="4" t="inlineStr">
        <is>
          <t>Received pursuant to a recapture agreement</t>
        </is>
      </c>
      <c r="C220" s="6" t="n">
        <v>0</v>
      </c>
      <c r="D220" s="6" t="n">
        <v>0</v>
      </c>
    </row>
    <row r="221">
      <c r="A221" s="4" t="inlineStr">
        <is>
          <t>Amounts (incurred) received pursuant to sales of loans</t>
        </is>
      </c>
      <c r="C221" s="6" t="n">
        <v>-38161</v>
      </c>
      <c r="D221" s="6" t="n">
        <v>99305</v>
      </c>
    </row>
    <row r="222">
      <c r="A222" s="4" t="inlineStr">
        <is>
          <t>Repayments and sales</t>
        </is>
      </c>
      <c r="C222" s="6" t="n">
        <v>-128786</v>
      </c>
      <c r="D222" s="6" t="n">
        <v>-31925</v>
      </c>
    </row>
    <row r="223">
      <c r="A223" s="4" t="inlineStr">
        <is>
          <t>ESS received pursuant to a recapture agreement with PFSI</t>
        </is>
      </c>
      <c r="C223" s="6" t="n">
        <v>0</v>
      </c>
      <c r="D223" s="6" t="n">
        <v>0</v>
      </c>
    </row>
    <row r="224">
      <c r="A224" s="3" t="inlineStr">
        <is>
          <t>Changes in fair value included in income arising from:</t>
        </is>
      </c>
    </row>
    <row r="225">
      <c r="A225" s="4" t="inlineStr">
        <is>
          <t>Changes in instrument-specific credit risk</t>
        </is>
      </c>
      <c r="C225" s="6" t="n">
        <v>0</v>
      </c>
      <c r="D225" s="6" t="n">
        <v>0</v>
      </c>
    </row>
    <row r="226">
      <c r="A226" s="4" t="inlineStr">
        <is>
          <t>Other factors</t>
        </is>
      </c>
      <c r="C226" s="6" t="n">
        <v>-121067</v>
      </c>
      <c r="D226" s="6" t="n">
        <v>60943</v>
      </c>
    </row>
    <row r="227">
      <c r="A227" s="4" t="inlineStr">
        <is>
          <t>Total</t>
        </is>
      </c>
      <c r="C227" s="6" t="n">
        <v>-121067</v>
      </c>
      <c r="D227" s="6" t="n">
        <v>60943</v>
      </c>
    </row>
    <row r="228">
      <c r="A228" s="3" t="inlineStr">
        <is>
          <t>Transfers:</t>
        </is>
      </c>
    </row>
    <row r="229">
      <c r="A229" s="4" t="inlineStr">
        <is>
          <t>Loans to REO</t>
        </is>
      </c>
      <c r="C229" s="6" t="n">
        <v>0</v>
      </c>
      <c r="D229" s="6" t="n">
        <v>0</v>
      </c>
    </row>
    <row r="230">
      <c r="A230" s="4" t="inlineStr">
        <is>
          <t>Loans acquired for sale at fair value from "Level 2" to "Level 3"</t>
        </is>
      </c>
      <c r="D230" s="6" t="n">
        <v>0</v>
      </c>
    </row>
    <row r="231">
      <c r="A231" s="4" t="inlineStr">
        <is>
          <t>Firm commitment to purchase CRT securities to CRT strips</t>
        </is>
      </c>
      <c r="C231" s="6" t="n">
        <v>178501</v>
      </c>
      <c r="D231" s="6" t="n">
        <v>-56804</v>
      </c>
    </row>
    <row r="232">
      <c r="A232" s="4" t="inlineStr">
        <is>
          <t>Interest rate lock commitments to loans acquired for sale</t>
        </is>
      </c>
      <c r="C232" s="6" t="n">
        <v>0</v>
      </c>
      <c r="D232" s="6" t="n">
        <v>0</v>
      </c>
    </row>
    <row r="233">
      <c r="A233" s="4" t="inlineStr">
        <is>
          <t>Loans to REO</t>
        </is>
      </c>
      <c r="C233" s="6" t="n">
        <v>0</v>
      </c>
      <c r="D233" s="6" t="n">
        <v>0</v>
      </c>
    </row>
    <row r="234">
      <c r="A234" s="4" t="inlineStr">
        <is>
          <t>Ending balance</t>
        </is>
      </c>
      <c r="C234" s="6" t="n">
        <v>0</v>
      </c>
      <c r="D234" s="6" t="n">
        <v>109513</v>
      </c>
    </row>
    <row r="235">
      <c r="A235" s="4" t="inlineStr">
        <is>
          <t>Changes in fair value recognized during the year relating to assets</t>
        </is>
      </c>
      <c r="C235" s="6" t="n">
        <v>0</v>
      </c>
      <c r="D235" s="6" t="n">
        <v>29808</v>
      </c>
    </row>
    <row r="236">
      <c r="A236" s="4" t="inlineStr">
        <is>
          <t>Ending balance</t>
        </is>
      </c>
      <c r="C236" s="6" t="n">
        <v>0</v>
      </c>
      <c r="D236" s="6" t="n">
        <v>109513</v>
      </c>
    </row>
    <row r="237">
      <c r="A237" s="4" t="inlineStr">
        <is>
          <t>Changes in fair value recognized during the year relating to assets</t>
        </is>
      </c>
      <c r="C237" s="6" t="n">
        <v>0</v>
      </c>
      <c r="D237" s="6" t="n">
        <v>29808</v>
      </c>
    </row>
    <row r="238">
      <c r="A238" s="4" t="inlineStr">
        <is>
          <t>Recurring [Member] | Loans acquired for sale [Member]</t>
        </is>
      </c>
    </row>
    <row r="239">
      <c r="A239" s="3" t="inlineStr">
        <is>
          <t>Assets:</t>
        </is>
      </c>
    </row>
    <row r="240">
      <c r="A240" s="4" t="inlineStr">
        <is>
          <t>Beginning balance</t>
        </is>
      </c>
      <c r="B240" s="6" t="n">
        <v>33875</v>
      </c>
      <c r="C240" s="6" t="n">
        <v>18567</v>
      </c>
      <c r="D240" s="6" t="n">
        <v>17474</v>
      </c>
    </row>
    <row r="241">
      <c r="A241" s="4" t="inlineStr">
        <is>
          <t>Purchases and issuances</t>
        </is>
      </c>
      <c r="B241" s="6" t="n">
        <v>86285</v>
      </c>
      <c r="C241" s="6" t="n">
        <v>74339</v>
      </c>
      <c r="D241" s="6" t="n">
        <v>26823</v>
      </c>
    </row>
    <row r="242">
      <c r="A242" s="4" t="inlineStr">
        <is>
          <t>Repayments and sales</t>
        </is>
      </c>
      <c r="B242" s="6" t="n">
        <v>-90603</v>
      </c>
      <c r="C242" s="6" t="n">
        <v>58290</v>
      </c>
      <c r="D242" s="6" t="n">
        <v>27609</v>
      </c>
    </row>
    <row r="243">
      <c r="A243" s="4" t="inlineStr">
        <is>
          <t>Capitalization of interest and fees</t>
        </is>
      </c>
      <c r="B243" s="6" t="n">
        <v>0</v>
      </c>
      <c r="C243" s="6" t="n">
        <v>0</v>
      </c>
      <c r="D243" s="6" t="n">
        <v>0</v>
      </c>
    </row>
    <row r="244">
      <c r="A244" s="4" t="inlineStr">
        <is>
          <t>Capitalization of advances</t>
        </is>
      </c>
      <c r="D244" s="6" t="n">
        <v>0</v>
      </c>
    </row>
    <row r="245">
      <c r="A245" s="4" t="inlineStr">
        <is>
          <t>Received pursuant to a recapture agreement</t>
        </is>
      </c>
      <c r="B245" s="6" t="n">
        <v>0</v>
      </c>
      <c r="C245" s="6" t="n">
        <v>0</v>
      </c>
      <c r="D245" s="6" t="n">
        <v>0</v>
      </c>
    </row>
    <row r="246">
      <c r="A246" s="4" t="inlineStr">
        <is>
          <t>Amounts (incurred) received pursuant to sales of loans</t>
        </is>
      </c>
      <c r="B246" s="6" t="n">
        <v>0</v>
      </c>
      <c r="C246" s="6" t="n">
        <v>0</v>
      </c>
      <c r="D246" s="6" t="n">
        <v>0</v>
      </c>
    </row>
    <row r="247">
      <c r="A247" s="4" t="inlineStr">
        <is>
          <t>Repayments and sales</t>
        </is>
      </c>
      <c r="B247" s="6" t="n">
        <v>90603</v>
      </c>
      <c r="C247" s="6" t="n">
        <v>-58290</v>
      </c>
      <c r="D247" s="6" t="n">
        <v>-27609</v>
      </c>
    </row>
    <row r="248">
      <c r="A248" s="4" t="inlineStr">
        <is>
          <t>ESS received pursuant to a recapture agreement with PFSI</t>
        </is>
      </c>
      <c r="B248" s="6" t="n">
        <v>0</v>
      </c>
      <c r="C248" s="6" t="n">
        <v>0</v>
      </c>
      <c r="D248" s="6" t="n">
        <v>0</v>
      </c>
    </row>
    <row r="249">
      <c r="A249" s="3" t="inlineStr">
        <is>
          <t>Changes in fair value included in income arising from:</t>
        </is>
      </c>
    </row>
    <row r="250">
      <c r="A250" s="4" t="inlineStr">
        <is>
          <t>Changes in instrument-specific credit risk</t>
        </is>
      </c>
      <c r="B250" s="6" t="n">
        <v>0</v>
      </c>
      <c r="C250" s="6" t="n">
        <v>0</v>
      </c>
      <c r="D250" s="6" t="n">
        <v>0</v>
      </c>
    </row>
    <row r="251">
      <c r="A251" s="4" t="inlineStr">
        <is>
          <t>Other factors</t>
        </is>
      </c>
      <c r="B251" s="6" t="n">
        <v>572</v>
      </c>
      <c r="C251" s="6" t="n">
        <v>-741</v>
      </c>
      <c r="D251" s="6" t="n">
        <v>1070</v>
      </c>
    </row>
    <row r="252">
      <c r="A252" s="4" t="inlineStr">
        <is>
          <t>Total</t>
        </is>
      </c>
      <c r="B252" s="6" t="n">
        <v>572</v>
      </c>
      <c r="C252" s="6" t="n">
        <v>-741</v>
      </c>
      <c r="D252" s="6" t="n">
        <v>1070</v>
      </c>
    </row>
    <row r="253">
      <c r="A253" s="3" t="inlineStr">
        <is>
          <t>Transfers:</t>
        </is>
      </c>
    </row>
    <row r="254">
      <c r="A254" s="4" t="inlineStr">
        <is>
          <t>Loans from REO</t>
        </is>
      </c>
      <c r="B254" s="6" t="n">
        <v>0</v>
      </c>
    </row>
    <row r="255">
      <c r="A255" s="4" t="inlineStr">
        <is>
          <t>Loans to REO</t>
        </is>
      </c>
      <c r="C255" s="6" t="n">
        <v>0</v>
      </c>
      <c r="D255" s="6" t="n">
        <v>0</v>
      </c>
    </row>
    <row r="256">
      <c r="A256" s="4" t="inlineStr">
        <is>
          <t>Loans acquired for sale at fair value from "Level 2" to "Level 3"</t>
        </is>
      </c>
      <c r="D256" s="6" t="n">
        <v>809</v>
      </c>
    </row>
    <row r="257">
      <c r="A257" s="4" t="inlineStr">
        <is>
          <t>Firm commitment to purchase CRT securities to CRT strips</t>
        </is>
      </c>
      <c r="C257" s="6" t="n">
        <v>0</v>
      </c>
      <c r="D257" s="6" t="n">
        <v>0</v>
      </c>
    </row>
    <row r="258">
      <c r="A258" s="4" t="inlineStr">
        <is>
          <t>Interest rate lock commitments to loans acquired for sale</t>
        </is>
      </c>
      <c r="B258" s="6" t="n">
        <v>0</v>
      </c>
      <c r="C258" s="6" t="n">
        <v>0</v>
      </c>
      <c r="D258" s="6" t="n">
        <v>0</v>
      </c>
    </row>
    <row r="259">
      <c r="A259" s="4" t="inlineStr">
        <is>
          <t>Loans to REO</t>
        </is>
      </c>
      <c r="C259" s="6" t="n">
        <v>0</v>
      </c>
      <c r="D259" s="6" t="n">
        <v>0</v>
      </c>
    </row>
    <row r="260">
      <c r="A260" s="4" t="inlineStr">
        <is>
          <t>Ending balance</t>
        </is>
      </c>
      <c r="B260" s="6" t="n">
        <v>30129</v>
      </c>
      <c r="C260" s="6" t="n">
        <v>33875</v>
      </c>
      <c r="D260" s="6" t="n">
        <v>18567</v>
      </c>
    </row>
    <row r="261">
      <c r="A261" s="4" t="inlineStr">
        <is>
          <t>Changes in fair value recognized during the year relating to assets</t>
        </is>
      </c>
      <c r="B261" s="6" t="n">
        <v>-157</v>
      </c>
      <c r="C261" s="6" t="n">
        <v>-899</v>
      </c>
      <c r="D261" s="6" t="n">
        <v>121</v>
      </c>
    </row>
    <row r="262">
      <c r="A262" s="4" t="inlineStr">
        <is>
          <t>Recombination of MSRs with loans at fair value resulting from consolidation of a VIE</t>
        </is>
      </c>
      <c r="B262" s="6" t="n">
        <v>0</v>
      </c>
    </row>
    <row r="263">
      <c r="A263" s="4" t="inlineStr">
        <is>
          <t>Ending balance</t>
        </is>
      </c>
      <c r="B263" s="6" t="n">
        <v>30129</v>
      </c>
      <c r="C263" s="6" t="n">
        <v>33875</v>
      </c>
      <c r="D263" s="6" t="n">
        <v>18567</v>
      </c>
    </row>
    <row r="264">
      <c r="A264" s="4" t="inlineStr">
        <is>
          <t>Changes in fair value recognized during the year relating to assets</t>
        </is>
      </c>
      <c r="B264" s="6" t="n">
        <v>-157</v>
      </c>
      <c r="C264" s="6" t="n">
        <v>-899</v>
      </c>
      <c r="D264" s="6" t="n">
        <v>121</v>
      </c>
    </row>
    <row r="265">
      <c r="A265" s="4" t="inlineStr">
        <is>
          <t>Recurring [Member] | Interest Rate Lock Commitments [Member]</t>
        </is>
      </c>
    </row>
    <row r="266">
      <c r="A266" s="3" t="inlineStr">
        <is>
          <t>Assets:</t>
        </is>
      </c>
    </row>
    <row r="267">
      <c r="A267" s="4" t="inlineStr">
        <is>
          <t>Beginning balance</t>
        </is>
      </c>
      <c r="B267" s="6" t="n">
        <v>72386</v>
      </c>
      <c r="C267" s="6" t="n">
        <v>11154</v>
      </c>
      <c r="D267" s="6" t="n">
        <v>11988</v>
      </c>
    </row>
    <row r="268">
      <c r="A268" s="4" t="inlineStr">
        <is>
          <t>Purchases and issuances</t>
        </is>
      </c>
      <c r="B268" s="6" t="n">
        <v>76934</v>
      </c>
      <c r="C268" s="6" t="n">
        <v>369802</v>
      </c>
      <c r="D268" s="6" t="n">
        <v>65051</v>
      </c>
    </row>
    <row r="269">
      <c r="A269" s="4" t="inlineStr">
        <is>
          <t>Repayments and sales</t>
        </is>
      </c>
      <c r="B269" s="6" t="n">
        <v>0</v>
      </c>
      <c r="C269" s="6" t="n">
        <v>0</v>
      </c>
      <c r="D269" s="6" t="n">
        <v>0</v>
      </c>
    </row>
    <row r="270">
      <c r="A270" s="4" t="inlineStr">
        <is>
          <t>Capitalization of interest and fees</t>
        </is>
      </c>
      <c r="B270" s="6" t="n">
        <v>0</v>
      </c>
      <c r="C270" s="6" t="n">
        <v>0</v>
      </c>
      <c r="D270" s="6" t="n">
        <v>0</v>
      </c>
    </row>
    <row r="271">
      <c r="A271" s="4" t="inlineStr">
        <is>
          <t>Capitalization of advances</t>
        </is>
      </c>
      <c r="D271" s="6" t="n">
        <v>0</v>
      </c>
    </row>
    <row r="272">
      <c r="A272" s="4" t="inlineStr">
        <is>
          <t>Received pursuant to a recapture agreement</t>
        </is>
      </c>
      <c r="B272" s="6" t="n">
        <v>0</v>
      </c>
      <c r="C272" s="6" t="n">
        <v>0</v>
      </c>
      <c r="D272" s="6" t="n">
        <v>0</v>
      </c>
    </row>
    <row r="273">
      <c r="A273" s="4" t="inlineStr">
        <is>
          <t>Amounts (incurred) received pursuant to sales of loans</t>
        </is>
      </c>
      <c r="B273" s="6" t="n">
        <v>0</v>
      </c>
      <c r="C273" s="6" t="n">
        <v>0</v>
      </c>
      <c r="D273" s="6" t="n">
        <v>0</v>
      </c>
    </row>
    <row r="274">
      <c r="A274" s="4" t="inlineStr">
        <is>
          <t>Repayments and sales</t>
        </is>
      </c>
      <c r="B274" s="6" t="n">
        <v>0</v>
      </c>
      <c r="C274" s="6" t="n">
        <v>0</v>
      </c>
      <c r="D274" s="6" t="n">
        <v>0</v>
      </c>
    </row>
    <row r="275">
      <c r="A275" s="4" t="inlineStr">
        <is>
          <t>ESS received pursuant to a recapture agreement with PFSI</t>
        </is>
      </c>
      <c r="B275" s="6" t="n">
        <v>0</v>
      </c>
      <c r="C275" s="6" t="n">
        <v>0</v>
      </c>
      <c r="D275" s="6" t="n">
        <v>0</v>
      </c>
    </row>
    <row r="276">
      <c r="A276" s="3" t="inlineStr">
        <is>
          <t>Changes in fair value included in income arising from:</t>
        </is>
      </c>
    </row>
    <row r="277">
      <c r="A277" s="4" t="inlineStr">
        <is>
          <t>Changes in instrument-specific credit risk</t>
        </is>
      </c>
      <c r="B277" s="6" t="n">
        <v>0</v>
      </c>
      <c r="C277" s="6" t="n">
        <v>0</v>
      </c>
      <c r="D277" s="6" t="n">
        <v>0</v>
      </c>
    </row>
    <row r="278">
      <c r="A278" s="4" t="inlineStr">
        <is>
          <t>Other factors</t>
        </is>
      </c>
      <c r="B278" s="6" t="n">
        <v>-156840</v>
      </c>
      <c r="C278" s="6" t="n">
        <v>536943</v>
      </c>
      <c r="D278" s="6" t="n">
        <v>80133</v>
      </c>
    </row>
    <row r="279">
      <c r="A279" s="4" t="inlineStr">
        <is>
          <t>Total</t>
        </is>
      </c>
      <c r="B279" s="6" t="n">
        <v>-156840</v>
      </c>
      <c r="C279" s="6" t="n">
        <v>536943</v>
      </c>
      <c r="D279" s="6" t="n">
        <v>80133</v>
      </c>
    </row>
    <row r="280">
      <c r="A280" s="3" t="inlineStr">
        <is>
          <t>Transfers:</t>
        </is>
      </c>
    </row>
    <row r="281">
      <c r="A281" s="4" t="inlineStr">
        <is>
          <t>Loans from REO</t>
        </is>
      </c>
      <c r="B281" s="6" t="n">
        <v>0</v>
      </c>
    </row>
    <row r="282">
      <c r="A282" s="4" t="inlineStr">
        <is>
          <t>Loans to REO</t>
        </is>
      </c>
      <c r="C282" s="6" t="n">
        <v>0</v>
      </c>
      <c r="D282" s="6" t="n">
        <v>0</v>
      </c>
    </row>
    <row r="283">
      <c r="A283" s="4" t="inlineStr">
        <is>
          <t>Loans acquired for sale at fair value from "Level 2" to "Level 3"</t>
        </is>
      </c>
      <c r="D283" s="6" t="n">
        <v>0</v>
      </c>
    </row>
    <row r="284">
      <c r="A284" s="4" t="inlineStr">
        <is>
          <t>Firm commitment to purchase CRT securities to CRT strips</t>
        </is>
      </c>
      <c r="C284" s="6" t="n">
        <v>0</v>
      </c>
      <c r="D284" s="6" t="n">
        <v>0</v>
      </c>
    </row>
    <row r="285">
      <c r="A285" s="4" t="inlineStr">
        <is>
          <t>Interest rate lock commitments to loans acquired for sale</t>
        </is>
      </c>
      <c r="B285" s="6" t="n">
        <v>9971</v>
      </c>
      <c r="C285" s="6" t="n">
        <v>-845513</v>
      </c>
      <c r="D285" s="6" t="n">
        <v>-146018</v>
      </c>
    </row>
    <row r="286">
      <c r="A286" s="4" t="inlineStr">
        <is>
          <t>Loans to REO</t>
        </is>
      </c>
      <c r="C286" s="6" t="n">
        <v>0</v>
      </c>
      <c r="D286" s="6" t="n">
        <v>0</v>
      </c>
    </row>
    <row r="287">
      <c r="A287" s="4" t="inlineStr">
        <is>
          <t>Ending balance</t>
        </is>
      </c>
      <c r="B287" s="6" t="n">
        <v>2451</v>
      </c>
      <c r="C287" s="6" t="n">
        <v>72386</v>
      </c>
      <c r="D287" s="6" t="n">
        <v>11154</v>
      </c>
    </row>
    <row r="288">
      <c r="A288" s="4" t="inlineStr">
        <is>
          <t>Changes in fair value recognized during the year relating to assets</t>
        </is>
      </c>
      <c r="B288" s="6" t="n">
        <v>2451</v>
      </c>
      <c r="C288" s="6" t="n">
        <v>72386</v>
      </c>
      <c r="D288" s="6" t="n">
        <v>11154</v>
      </c>
    </row>
    <row r="289">
      <c r="A289" s="4" t="inlineStr">
        <is>
          <t>Recombination of MSRs with loans at fair value resulting from consolidation of a VIE</t>
        </is>
      </c>
      <c r="B289" s="6" t="n">
        <v>0</v>
      </c>
    </row>
    <row r="290">
      <c r="A290" s="4" t="inlineStr">
        <is>
          <t>Ending balance</t>
        </is>
      </c>
      <c r="B290" s="6" t="n">
        <v>2451</v>
      </c>
      <c r="C290" s="6" t="n">
        <v>72386</v>
      </c>
      <c r="D290" s="6" t="n">
        <v>11154</v>
      </c>
    </row>
    <row r="291">
      <c r="A291" s="4" t="inlineStr">
        <is>
          <t>Changes in fair value recognized during the year relating to assets</t>
        </is>
      </c>
      <c r="B291" s="6" t="n">
        <v>2451</v>
      </c>
      <c r="C291" s="6" t="n">
        <v>72386</v>
      </c>
      <c r="D291" s="6" t="n">
        <v>11154</v>
      </c>
    </row>
    <row r="292">
      <c r="A292" s="4" t="inlineStr">
        <is>
          <t>Recurring [Member] | Interest-only security payable [Member]</t>
        </is>
      </c>
    </row>
    <row r="293">
      <c r="A293" s="3" t="inlineStr">
        <is>
          <t>Changes in fair value included in income arising from:</t>
        </is>
      </c>
    </row>
    <row r="294">
      <c r="A294" s="4" t="inlineStr">
        <is>
          <t>Changes in instrument-specific credit risk\Other factors</t>
        </is>
      </c>
      <c r="B294" s="6" t="n">
        <v>-164</v>
      </c>
      <c r="C294" s="6" t="n">
        <v>-14952</v>
      </c>
      <c r="D294" s="6" t="n">
        <v>-10302</v>
      </c>
    </row>
    <row r="295">
      <c r="A295" s="4" t="inlineStr">
        <is>
          <t>Ending balance</t>
        </is>
      </c>
      <c r="B295" s="6" t="n">
        <v>10593</v>
      </c>
      <c r="C295" s="6" t="n">
        <v>10757</v>
      </c>
      <c r="D295" s="6" t="n">
        <v>25709</v>
      </c>
    </row>
    <row r="296">
      <c r="A296" s="4" t="inlineStr">
        <is>
          <t>Changes in fair value recognized during the quarter relating to liability</t>
        </is>
      </c>
      <c r="B296" s="6" t="n">
        <v>-164</v>
      </c>
      <c r="C296" s="6" t="n">
        <v>-14952</v>
      </c>
      <c r="D296" s="6" t="n">
        <v>-10302</v>
      </c>
    </row>
    <row r="297">
      <c r="A297" s="3" t="inlineStr">
        <is>
          <t>Liabilities:</t>
        </is>
      </c>
    </row>
    <row r="298">
      <c r="A298" s="4" t="inlineStr">
        <is>
          <t>Beginning balance</t>
        </is>
      </c>
      <c r="B298" s="6" t="n">
        <v>10757</v>
      </c>
      <c r="C298" s="6" t="n">
        <v>25709</v>
      </c>
      <c r="D298" s="6" t="n">
        <v>36011</v>
      </c>
    </row>
    <row r="299">
      <c r="A299" s="3" t="inlineStr">
        <is>
          <t>Changes in fair value included in income arising from:</t>
        </is>
      </c>
    </row>
    <row r="300">
      <c r="A300" s="4" t="inlineStr">
        <is>
          <t>Changes in instrument-specific credit risk\Other factors</t>
        </is>
      </c>
      <c r="B300" s="6" t="n">
        <v>-164</v>
      </c>
      <c r="C300" s="6" t="n">
        <v>-14952</v>
      </c>
      <c r="D300" s="6" t="n">
        <v>-10302</v>
      </c>
    </row>
    <row r="301">
      <c r="A301" s="4" t="inlineStr">
        <is>
          <t>Ending balance</t>
        </is>
      </c>
      <c r="B301" s="6" t="n">
        <v>10593</v>
      </c>
      <c r="C301" s="6" t="n">
        <v>10757</v>
      </c>
      <c r="D301" s="6" t="n">
        <v>25709</v>
      </c>
    </row>
    <row r="302">
      <c r="A302" s="4" t="inlineStr">
        <is>
          <t>Changes in fair value recognized during the quarter relating to liability</t>
        </is>
      </c>
      <c r="B302" s="6" t="n">
        <v>-164</v>
      </c>
      <c r="C302" s="6" t="n">
        <v>-14952</v>
      </c>
      <c r="D302" s="6" t="n">
        <v>-10302</v>
      </c>
    </row>
    <row r="303">
      <c r="A303" s="4" t="inlineStr">
        <is>
          <t>Recurring [Member] | Interest-only security payable [Member] | Credit Risk [Member]</t>
        </is>
      </c>
    </row>
    <row r="304">
      <c r="A304" s="3" t="inlineStr">
        <is>
          <t>Changes in fair value included in income arising from:</t>
        </is>
      </c>
    </row>
    <row r="305">
      <c r="A305" s="4" t="inlineStr">
        <is>
          <t>Changes in instrument-specific credit risk\Other factors</t>
        </is>
      </c>
      <c r="B305" s="6" t="n">
        <v>0</v>
      </c>
      <c r="C305" s="6" t="n">
        <v>0</v>
      </c>
      <c r="D305" s="6" t="n">
        <v>0</v>
      </c>
    </row>
    <row r="306">
      <c r="A306" s="3" t="inlineStr">
        <is>
          <t>Changes in fair value included in income arising from:</t>
        </is>
      </c>
    </row>
    <row r="307">
      <c r="A307" s="4" t="inlineStr">
        <is>
          <t>Changes in instrument-specific credit risk\Other factors</t>
        </is>
      </c>
      <c r="B307" s="6" t="n">
        <v>0</v>
      </c>
      <c r="C307" s="6" t="n">
        <v>0</v>
      </c>
      <c r="D307" s="6" t="n">
        <v>0</v>
      </c>
    </row>
    <row r="308">
      <c r="A308" s="4" t="inlineStr">
        <is>
          <t>Recurring [Member] | Interest-only security payable [Member] | Other Factors [Member]</t>
        </is>
      </c>
    </row>
    <row r="309">
      <c r="A309" s="3" t="inlineStr">
        <is>
          <t>Changes in fair value included in income arising from:</t>
        </is>
      </c>
    </row>
    <row r="310">
      <c r="A310" s="4" t="inlineStr">
        <is>
          <t>Changes in instrument-specific credit risk\Other factors</t>
        </is>
      </c>
      <c r="B310" s="6" t="n">
        <v>-164</v>
      </c>
      <c r="C310" s="6" t="n">
        <v>-14952</v>
      </c>
      <c r="D310" s="6" t="n">
        <v>-10302</v>
      </c>
    </row>
    <row r="311">
      <c r="A311" s="3" t="inlineStr">
        <is>
          <t>Changes in fair value included in income arising from:</t>
        </is>
      </c>
    </row>
    <row r="312">
      <c r="A312" s="4" t="inlineStr">
        <is>
          <t>Changes in instrument-specific credit risk\Other factors</t>
        </is>
      </c>
      <c r="B312" s="5" t="n">
        <v>-164</v>
      </c>
      <c r="C312" s="5" t="n">
        <v>-14952</v>
      </c>
      <c r="D312" s="5" t="n">
        <v>-103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and Related Principal Amounts Due upon Maturity of Loans Accounted for Under Fair Value Option (Detail) - USD ($) $ in Thousands</t>
        </is>
      </c>
      <c r="B1" s="2" t="inlineStr">
        <is>
          <t>Dec. 31, 2021</t>
        </is>
      </c>
      <c r="C1" s="2" t="inlineStr">
        <is>
          <t>Dec. 31, 2020</t>
        </is>
      </c>
    </row>
    <row r="2">
      <c r="A2" s="3" t="inlineStr">
        <is>
          <t>Loans, fair value [Abstract]</t>
        </is>
      </c>
    </row>
    <row r="3">
      <c r="A3" s="4" t="inlineStr">
        <is>
          <t>Fair value</t>
        </is>
      </c>
      <c r="B3" s="5" t="n">
        <v>1568726</v>
      </c>
      <c r="C3" s="5" t="n">
        <v>151734</v>
      </c>
    </row>
    <row r="4">
      <c r="A4" s="4" t="inlineStr">
        <is>
          <t>Fair value, Total</t>
        </is>
      </c>
      <c r="B4" s="6" t="n">
        <v>1568726</v>
      </c>
      <c r="C4" s="6" t="n">
        <v>151734</v>
      </c>
    </row>
    <row r="5">
      <c r="A5" s="3" t="inlineStr">
        <is>
          <t>Loans, principal amount due upon maturity [Abstract]</t>
        </is>
      </c>
    </row>
    <row r="6">
      <c r="A6" s="4" t="inlineStr">
        <is>
          <t>Principal amount due upon maturity</t>
        </is>
      </c>
      <c r="B6" s="6" t="n">
        <v>1528875</v>
      </c>
      <c r="C6" s="6" t="n">
        <v>154124</v>
      </c>
    </row>
    <row r="7">
      <c r="A7" s="3" t="inlineStr">
        <is>
          <t>Loans, difference, [Abstract]</t>
        </is>
      </c>
    </row>
    <row r="8">
      <c r="A8" s="4" t="inlineStr">
        <is>
          <t>Difference</t>
        </is>
      </c>
      <c r="B8" s="6" t="n">
        <v>39851</v>
      </c>
      <c r="C8" s="6" t="n">
        <v>-2390</v>
      </c>
    </row>
    <row r="9">
      <c r="A9" s="4" t="inlineStr">
        <is>
          <t>Loans acquired for sale at fair value [Member]</t>
        </is>
      </c>
    </row>
    <row r="10">
      <c r="A10" s="3" t="inlineStr">
        <is>
          <t>Loans, fair value [Abstract]</t>
        </is>
      </c>
    </row>
    <row r="11">
      <c r="A11" s="4" t="inlineStr">
        <is>
          <t>Current through 89 days delinquent</t>
        </is>
      </c>
      <c r="B11" s="6" t="n">
        <v>4166177</v>
      </c>
      <c r="C11" s="6" t="n">
        <v>3545100</v>
      </c>
    </row>
    <row r="12">
      <c r="A12" s="4" t="inlineStr">
        <is>
          <t>90 or more days delinquent, not in foreclosure</t>
        </is>
      </c>
      <c r="B12" s="6" t="n">
        <v>4848</v>
      </c>
      <c r="C12" s="6" t="n">
        <v>6591</v>
      </c>
    </row>
    <row r="13">
      <c r="A13" s="4" t="inlineStr">
        <is>
          <t>90 or more days delinquent, in foreclosure</t>
        </is>
      </c>
      <c r="B13" s="6" t="n">
        <v>0</v>
      </c>
      <c r="C13" s="6" t="n">
        <v>199</v>
      </c>
    </row>
    <row r="14">
      <c r="A14" s="4" t="inlineStr">
        <is>
          <t>Fair value</t>
        </is>
      </c>
      <c r="B14" s="6" t="n">
        <v>4848</v>
      </c>
      <c r="C14" s="6" t="n">
        <v>6790</v>
      </c>
    </row>
    <row r="15">
      <c r="A15" s="4" t="inlineStr">
        <is>
          <t>Fair value, Total</t>
        </is>
      </c>
      <c r="B15" s="6" t="n">
        <v>4171025</v>
      </c>
      <c r="C15" s="6" t="n">
        <v>3551890</v>
      </c>
    </row>
    <row r="16">
      <c r="A16" s="3" t="inlineStr">
        <is>
          <t>Loans, principal amount due upon maturity [Abstract]</t>
        </is>
      </c>
    </row>
    <row r="17">
      <c r="A17" s="4" t="inlineStr">
        <is>
          <t>Current through 89 days delinquent</t>
        </is>
      </c>
      <c r="B17" s="6" t="n">
        <v>4048967</v>
      </c>
      <c r="C17" s="6" t="n">
        <v>3377970</v>
      </c>
    </row>
    <row r="18">
      <c r="A18" s="4" t="inlineStr">
        <is>
          <t>90 or more days delinquent, not in foreclosure</t>
        </is>
      </c>
      <c r="B18" s="6" t="n">
        <v>5801</v>
      </c>
      <c r="C18" s="6" t="n">
        <v>8006</v>
      </c>
    </row>
    <row r="19">
      <c r="A19" s="4" t="inlineStr">
        <is>
          <t>90 or more days delinquent, in foreclosure</t>
        </is>
      </c>
      <c r="B19" s="6" t="n">
        <v>0</v>
      </c>
      <c r="C19" s="6" t="n">
        <v>235</v>
      </c>
    </row>
    <row r="20">
      <c r="A20" s="4" t="inlineStr">
        <is>
          <t>Principal amount due upon maturity</t>
        </is>
      </c>
      <c r="B20" s="6" t="n">
        <v>4054768</v>
      </c>
      <c r="C20" s="6" t="n">
        <v>3386211</v>
      </c>
    </row>
    <row r="21">
      <c r="A21" s="3" t="inlineStr">
        <is>
          <t>Loans, difference, [Abstract]</t>
        </is>
      </c>
    </row>
    <row r="22">
      <c r="A22" s="4" t="inlineStr">
        <is>
          <t>Current through 89 days delinquent</t>
        </is>
      </c>
      <c r="B22" s="6" t="n">
        <v>117210</v>
      </c>
      <c r="C22" s="6" t="n">
        <v>167130</v>
      </c>
    </row>
    <row r="23">
      <c r="A23" s="4" t="inlineStr">
        <is>
          <t>90 or more days delinquent, not in foreclosure</t>
        </is>
      </c>
      <c r="B23" s="6" t="n">
        <v>-953</v>
      </c>
      <c r="C23" s="6" t="n">
        <v>-1415</v>
      </c>
    </row>
    <row r="24">
      <c r="A24" s="4" t="inlineStr">
        <is>
          <t>90 or more days delinquent, in foreclosure</t>
        </is>
      </c>
      <c r="B24" s="6" t="n">
        <v>0</v>
      </c>
      <c r="C24" s="6" t="n">
        <v>-36</v>
      </c>
    </row>
    <row r="25">
      <c r="A25" s="4" t="inlineStr">
        <is>
          <t>Difference</t>
        </is>
      </c>
      <c r="B25" s="6" t="n">
        <v>116257</v>
      </c>
      <c r="C25" s="6" t="n">
        <v>165679</v>
      </c>
    </row>
    <row r="26">
      <c r="A26" s="4" t="inlineStr">
        <is>
          <t>Loans acquired for sale at fair value [Member] | Nonperforming mortgage loans [Member]</t>
        </is>
      </c>
    </row>
    <row r="27">
      <c r="A27" s="3" t="inlineStr">
        <is>
          <t>Loans, principal amount due upon maturity [Abstract]</t>
        </is>
      </c>
    </row>
    <row r="28">
      <c r="A28" s="4" t="inlineStr">
        <is>
          <t>Principal amount due upon maturity</t>
        </is>
      </c>
      <c r="B28" s="6" t="n">
        <v>5801</v>
      </c>
      <c r="C28" s="6" t="n">
        <v>8241</v>
      </c>
    </row>
    <row r="29">
      <c r="A29" s="3" t="inlineStr">
        <is>
          <t>Loans, difference, [Abstract]</t>
        </is>
      </c>
    </row>
    <row r="30">
      <c r="A30" s="4" t="inlineStr">
        <is>
          <t>Difference</t>
        </is>
      </c>
      <c r="B30" s="6" t="n">
        <v>-953</v>
      </c>
      <c r="C30" s="6" t="n">
        <v>-1451</v>
      </c>
    </row>
    <row r="31">
      <c r="A31" s="4" t="inlineStr">
        <is>
          <t>Loans at Fair Value Held in Consolidated VIE [Member]</t>
        </is>
      </c>
    </row>
    <row r="32">
      <c r="A32" s="3" t="inlineStr">
        <is>
          <t>Loans, fair value [Abstract]</t>
        </is>
      </c>
    </row>
    <row r="33">
      <c r="A33" s="4" t="inlineStr">
        <is>
          <t>Current through 89 days delinquent</t>
        </is>
      </c>
      <c r="B33" s="6" t="n">
        <v>1561794</v>
      </c>
      <c r="C33" s="6" t="n">
        <v>140052</v>
      </c>
    </row>
    <row r="34">
      <c r="A34" s="4" t="inlineStr">
        <is>
          <t>90 or more days delinquent, not in foreclosure</t>
        </is>
      </c>
      <c r="B34" s="6" t="n">
        <v>2141</v>
      </c>
      <c r="C34" s="6" t="n">
        <v>3655</v>
      </c>
    </row>
    <row r="35">
      <c r="A35" s="4" t="inlineStr">
        <is>
          <t>90 or more days delinquent, in foreclosure</t>
        </is>
      </c>
      <c r="B35" s="6" t="n">
        <v>630</v>
      </c>
      <c r="C35" s="6" t="n">
        <v>0</v>
      </c>
    </row>
    <row r="36">
      <c r="A36" s="4" t="inlineStr">
        <is>
          <t>Fair value</t>
        </is>
      </c>
      <c r="B36" s="6" t="n">
        <v>1564565</v>
      </c>
      <c r="C36" s="6" t="n">
        <v>143707</v>
      </c>
    </row>
    <row r="37">
      <c r="A37" s="3" t="inlineStr">
        <is>
          <t>Loans, principal amount due upon maturity [Abstract]</t>
        </is>
      </c>
    </row>
    <row r="38">
      <c r="A38" s="4" t="inlineStr">
        <is>
          <t>Current through 89 days delinquent</t>
        </is>
      </c>
      <c r="B38" s="6" t="n">
        <v>1514575</v>
      </c>
      <c r="C38" s="6" t="n">
        <v>128787</v>
      </c>
    </row>
    <row r="39">
      <c r="A39" s="4" t="inlineStr">
        <is>
          <t>90 or more days delinquent, not in foreclosure</t>
        </is>
      </c>
      <c r="B39" s="6" t="n">
        <v>2722</v>
      </c>
      <c r="C39" s="6" t="n">
        <v>4240</v>
      </c>
    </row>
    <row r="40">
      <c r="A40" s="4" t="inlineStr">
        <is>
          <t>90 or more days delinquent, in foreclosure</t>
        </is>
      </c>
      <c r="B40" s="6" t="n">
        <v>809</v>
      </c>
      <c r="C40" s="6" t="n">
        <v>0</v>
      </c>
    </row>
    <row r="41">
      <c r="A41" s="4" t="inlineStr">
        <is>
          <t>Principal amount due upon maturity</t>
        </is>
      </c>
      <c r="B41" s="6" t="n">
        <v>1518106</v>
      </c>
      <c r="C41" s="6" t="n">
        <v>133027</v>
      </c>
    </row>
    <row r="42">
      <c r="A42" s="3" t="inlineStr">
        <is>
          <t>Loans, difference, [Abstract]</t>
        </is>
      </c>
    </row>
    <row r="43">
      <c r="A43" s="4" t="inlineStr">
        <is>
          <t>Current through 89 days delinquent</t>
        </is>
      </c>
      <c r="B43" s="6" t="n">
        <v>47219</v>
      </c>
      <c r="C43" s="6" t="n">
        <v>11265</v>
      </c>
    </row>
    <row r="44">
      <c r="A44" s="4" t="inlineStr">
        <is>
          <t>90 or more days delinquent, not in foreclosure</t>
        </is>
      </c>
      <c r="B44" s="6" t="n">
        <v>-581</v>
      </c>
      <c r="C44" s="6" t="n">
        <v>-585</v>
      </c>
    </row>
    <row r="45">
      <c r="A45" s="4" t="inlineStr">
        <is>
          <t>90 or more days delinquent, in foreclosure</t>
        </is>
      </c>
      <c r="B45" s="6" t="n">
        <v>-179</v>
      </c>
      <c r="C45" s="6" t="n">
        <v>0</v>
      </c>
    </row>
    <row r="46">
      <c r="A46" s="4" t="inlineStr">
        <is>
          <t>Difference</t>
        </is>
      </c>
      <c r="B46" s="6" t="n">
        <v>46459</v>
      </c>
      <c r="C46" s="6" t="n">
        <v>10680</v>
      </c>
    </row>
    <row r="47">
      <c r="A47" s="4" t="inlineStr">
        <is>
          <t>Loans at Fair Value Held in Consolidated VIE [Member] | Nonperforming mortgage loans [Member]</t>
        </is>
      </c>
    </row>
    <row r="48">
      <c r="A48" s="3" t="inlineStr">
        <is>
          <t>Loans, fair value [Abstract]</t>
        </is>
      </c>
    </row>
    <row r="49">
      <c r="A49" s="4" t="inlineStr">
        <is>
          <t>Fair value</t>
        </is>
      </c>
      <c r="B49" s="6" t="n">
        <v>2771</v>
      </c>
      <c r="C49" s="6" t="n">
        <v>3655</v>
      </c>
    </row>
    <row r="50">
      <c r="A50" s="3" t="inlineStr">
        <is>
          <t>Loans, principal amount due upon maturity [Abstract]</t>
        </is>
      </c>
    </row>
    <row r="51">
      <c r="A51" s="4" t="inlineStr">
        <is>
          <t>Principal amount due upon maturity</t>
        </is>
      </c>
      <c r="B51" s="6" t="n">
        <v>3531</v>
      </c>
      <c r="C51" s="6" t="n">
        <v>4240</v>
      </c>
    </row>
    <row r="52">
      <c r="A52" s="3" t="inlineStr">
        <is>
          <t>Loans, difference, [Abstract]</t>
        </is>
      </c>
    </row>
    <row r="53">
      <c r="A53" s="4" t="inlineStr">
        <is>
          <t>Difference</t>
        </is>
      </c>
      <c r="B53" s="6" t="n">
        <v>-760</v>
      </c>
      <c r="C53" s="6" t="n">
        <v>-585</v>
      </c>
    </row>
    <row r="54">
      <c r="A54" s="4" t="inlineStr">
        <is>
          <t>Loans and Mortgage Loans under Forward Purchase Agreements at Fair Value [Member]</t>
        </is>
      </c>
    </row>
    <row r="55">
      <c r="A55" s="3" t="inlineStr">
        <is>
          <t>Loans, fair value [Abstract]</t>
        </is>
      </c>
    </row>
    <row r="56">
      <c r="A56" s="4" t="inlineStr">
        <is>
          <t>Current through 89 days delinquent</t>
        </is>
      </c>
      <c r="B56" s="6" t="n">
        <v>782</v>
      </c>
      <c r="C56" s="6" t="n">
        <v>2071</v>
      </c>
    </row>
    <row r="57">
      <c r="A57" s="4" t="inlineStr">
        <is>
          <t>90 or more days delinquent, not in foreclosure</t>
        </is>
      </c>
      <c r="B57" s="6" t="n">
        <v>1181</v>
      </c>
      <c r="C57" s="6" t="n">
        <v>3714</v>
      </c>
    </row>
    <row r="58">
      <c r="A58" s="4" t="inlineStr">
        <is>
          <t>90 or more days delinquent, in foreclosure</t>
        </is>
      </c>
      <c r="B58" s="6" t="n">
        <v>2198</v>
      </c>
      <c r="C58" s="6" t="n">
        <v>2242</v>
      </c>
    </row>
    <row r="59">
      <c r="A59" s="4" t="inlineStr">
        <is>
          <t>Fair value</t>
        </is>
      </c>
      <c r="B59" s="6" t="n">
        <v>4161</v>
      </c>
      <c r="C59" s="6" t="n">
        <v>8027</v>
      </c>
    </row>
    <row r="60">
      <c r="A60" s="3" t="inlineStr">
        <is>
          <t>Loans, principal amount due upon maturity [Abstract]</t>
        </is>
      </c>
    </row>
    <row r="61">
      <c r="A61" s="4" t="inlineStr">
        <is>
          <t>Current through 89 days delinquent</t>
        </is>
      </c>
      <c r="B61" s="6" t="n">
        <v>1455</v>
      </c>
      <c r="C61" s="6" t="n">
        <v>4099</v>
      </c>
    </row>
    <row r="62">
      <c r="A62" s="4" t="inlineStr">
        <is>
          <t>90 or more days delinquent, not in foreclosure</t>
        </is>
      </c>
      <c r="B62" s="6" t="n">
        <v>3824</v>
      </c>
      <c r="C62" s="6" t="n">
        <v>12357</v>
      </c>
    </row>
    <row r="63">
      <c r="A63" s="4" t="inlineStr">
        <is>
          <t>90 or more days delinquent, in foreclosure</t>
        </is>
      </c>
      <c r="B63" s="6" t="n">
        <v>5490</v>
      </c>
      <c r="C63" s="6" t="n">
        <v>4641</v>
      </c>
    </row>
    <row r="64">
      <c r="A64" s="4" t="inlineStr">
        <is>
          <t>Principal amount due upon maturity</t>
        </is>
      </c>
      <c r="B64" s="6" t="n">
        <v>10769</v>
      </c>
      <c r="C64" s="6" t="n">
        <v>21097</v>
      </c>
    </row>
    <row r="65">
      <c r="A65" s="3" t="inlineStr">
        <is>
          <t>Loans, difference, [Abstract]</t>
        </is>
      </c>
    </row>
    <row r="66">
      <c r="A66" s="4" t="inlineStr">
        <is>
          <t>Current through 89 days delinquent</t>
        </is>
      </c>
      <c r="B66" s="6" t="n">
        <v>-673</v>
      </c>
      <c r="C66" s="6" t="n">
        <v>-2028</v>
      </c>
    </row>
    <row r="67">
      <c r="A67" s="4" t="inlineStr">
        <is>
          <t>90 or more days delinquent, not in foreclosure</t>
        </is>
      </c>
      <c r="B67" s="6" t="n">
        <v>-2643</v>
      </c>
      <c r="C67" s="6" t="n">
        <v>-8643</v>
      </c>
    </row>
    <row r="68">
      <c r="A68" s="4" t="inlineStr">
        <is>
          <t>90 or more days delinquent, in foreclosure</t>
        </is>
      </c>
      <c r="B68" s="6" t="n">
        <v>-3292</v>
      </c>
      <c r="C68" s="6" t="n">
        <v>-2399</v>
      </c>
    </row>
    <row r="69">
      <c r="A69" s="4" t="inlineStr">
        <is>
          <t>Difference</t>
        </is>
      </c>
      <c r="B69" s="6" t="n">
        <v>-6608</v>
      </c>
      <c r="C69" s="6" t="n">
        <v>-13070</v>
      </c>
    </row>
    <row r="70">
      <c r="A70" s="4" t="inlineStr">
        <is>
          <t>Loans and Mortgage Loans under Forward Purchase Agreements at Fair Value [Member] | Nonperforming mortgage loans [Member]</t>
        </is>
      </c>
    </row>
    <row r="71">
      <c r="A71" s="3" t="inlineStr">
        <is>
          <t>Loans, fair value [Abstract]</t>
        </is>
      </c>
    </row>
    <row r="72">
      <c r="A72" s="4" t="inlineStr">
        <is>
          <t>Fair value</t>
        </is>
      </c>
      <c r="B72" s="6" t="n">
        <v>3379</v>
      </c>
      <c r="C72" s="6" t="n">
        <v>5956</v>
      </c>
    </row>
    <row r="73">
      <c r="A73" s="3" t="inlineStr">
        <is>
          <t>Loans, principal amount due upon maturity [Abstract]</t>
        </is>
      </c>
    </row>
    <row r="74">
      <c r="A74" s="4" t="inlineStr">
        <is>
          <t>Principal amount due upon maturity</t>
        </is>
      </c>
      <c r="B74" s="6" t="n">
        <v>9314</v>
      </c>
      <c r="C74" s="6" t="n">
        <v>16998</v>
      </c>
    </row>
    <row r="75">
      <c r="A75" s="3" t="inlineStr">
        <is>
          <t>Loans, difference, [Abstract]</t>
        </is>
      </c>
    </row>
    <row r="76">
      <c r="A76" s="4" t="inlineStr">
        <is>
          <t>Difference</t>
        </is>
      </c>
      <c r="B76" s="5" t="n">
        <v>-5935</v>
      </c>
      <c r="C76" s="5" t="n">
        <v>-110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1</t>
        </is>
      </c>
    </row>
    <row r="3">
      <c r="A3" s="3" t="inlineStr">
        <is>
          <t>Risks And Uncertainties [Abstract]</t>
        </is>
      </c>
    </row>
    <row r="4">
      <c r="A4" s="4" t="inlineStr">
        <is>
          <t>Concentration of Risks</t>
        </is>
      </c>
      <c r="B4" s="4" t="inlineStr">
        <is>
          <t>Note 2—Concentration of Risks As discussed in Note 1 – Organization Credit Risk Note 6 – Variable Interest Entities
•
through May 2018, entering into CRT Agreements, whereby it retains a portion of the credit risk underlying such loans as part of the retention of an interest-only (“IO”) ownership interest in such loans and an obligation to absorb scheduled credit losses arising from such loans reaching a specific number of days delinquent; or
•
from June 2018 through 2020, entering into firm commitments to purchase and purchasing CRT securities and, upon purchase of such securities, holding CRT strips representing an IO ownership interest that absorbs realized credit losses arising from such loans. The obligation to absorb the losses for both CRT Agreements and CRT securities represents the Company’s recourse obligations relating to the CRT arrangements (“Recourse Obligations”). The Company also invests in subordinate Non-Agency MBS which are among the first beneficial interests in those securitizations to absorb credit losses on the underlying loans. The Company’s retention of credit risk through its investment in CRT arrangements and subordinate Non-Agency MBS subjects it to risks associated with delinquency and foreclosure similar to the risks of loss associated with owning the underlying loans, which is greater than the risk of loss associated with selling such loans to Fannie Mae without the retention of such credit risk. CRT Agreements are structured such that loans that reach a specific number of days delinquent (including loans in forbearance which also includes those subject to the forbearance provided in the Coronavirus Aid, Relief, and Economic Security Act (“CARES Act”)) trigger losses chargeable to the CRT Agreements based on the size of the loan and a contractual schedule of loss severity. Therefore, the risks associated with delinquency and foreclosure may in some instances be greater than the risks associated with owning the related loans because the structure of the CRT Agreements provides that the Company may be required to absorb losses in the event of delinquency or foreclosure even when there is ultimately no loss realized with respect to such loans (e.g., as a result of a borrower’s re-performance). In contrast, the structure of the Company’s investment in CRT strips requires PMT to absorb losses only when the reference loans realize actual losses. Fair Value Risk The Company is exposed to fair value risk in addition to the risks specific to credit and, as a result of prevailing market conditions or the economy generally, may be required to recognize losses associated with adverse changes to the fair value of its investments in MSRs, CRT arrangements, and MBS:
•
MSRs are generally subject to loss in fair value when prepayment speeds increase as a result of decreasing mortgage interest rates, when estimates of cost to service the underlying loans increase or when the returns demanded by market participants increase;
•
The fair value of CRT arrangements is sensitive to market perceptions of future credit performance of the underlying loans as well as the actual credit performance of such loans and to the returns required by market participants to hold such investments; and
•
The fair value of MBS is sensitive to changes in market interest r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Fair Value Included in Current Period Income (Detail) - USD ($) $ in Thousands</t>
        </is>
      </c>
      <c r="B1" s="2" t="inlineStr">
        <is>
          <t>12 Months Ended</t>
        </is>
      </c>
    </row>
    <row r="2">
      <c r="B2" s="2" t="inlineStr">
        <is>
          <t>Dec. 31, 2021</t>
        </is>
      </c>
      <c r="C2" s="2" t="inlineStr">
        <is>
          <t>Dec. 31, 2020</t>
        </is>
      </c>
      <c r="D2" s="2" t="inlineStr">
        <is>
          <t>Dec. 31, 2019</t>
        </is>
      </c>
    </row>
    <row r="3">
      <c r="A3" s="3" t="inlineStr">
        <is>
          <t>Fair Value, Option, Quantitative Disclosures [Line Items]</t>
        </is>
      </c>
    </row>
    <row r="4">
      <c r="A4" s="4" t="inlineStr">
        <is>
          <t>Changes in fair value included in current period income (expense)</t>
        </is>
      </c>
      <c r="B4" s="5" t="n">
        <v>0</v>
      </c>
      <c r="C4" s="5" t="n">
        <v>-24292</v>
      </c>
    </row>
    <row r="5">
      <c r="A5" s="4" t="inlineStr">
        <is>
          <t>Credit Risk Transfer Strips [Member]</t>
        </is>
      </c>
    </row>
    <row r="6">
      <c r="A6" s="3" t="inlineStr">
        <is>
          <t>Fair Value, Option, Quantitative Disclosures [Line Items]</t>
        </is>
      </c>
    </row>
    <row r="7">
      <c r="A7" s="4" t="inlineStr">
        <is>
          <t>Changes in fair value included in current period income (expense)</t>
        </is>
      </c>
      <c r="B7" s="6" t="n">
        <v>287827</v>
      </c>
      <c r="D7" s="5" t="n">
        <v>30326</v>
      </c>
    </row>
    <row r="8">
      <c r="A8" s="4" t="inlineStr">
        <is>
          <t>Net Gains on Loans Acquired for Sale [Member]</t>
        </is>
      </c>
    </row>
    <row r="9">
      <c r="A9" s="3" t="inlineStr">
        <is>
          <t>Fair Value, Option, Quantitative Disclosures [Line Items]</t>
        </is>
      </c>
    </row>
    <row r="10">
      <c r="A10" s="4" t="inlineStr">
        <is>
          <t>Changes in fair value included in current period income (expense)</t>
        </is>
      </c>
      <c r="B10" s="6" t="n">
        <v>0</v>
      </c>
      <c r="C10" s="6" t="n">
        <v>0</v>
      </c>
    </row>
    <row r="11">
      <c r="A11" s="4" t="inlineStr">
        <is>
          <t>Net Gains on Loans Acquired for Sale [Member] | Credit Risk Transfer Strips [Member]</t>
        </is>
      </c>
    </row>
    <row r="12">
      <c r="A12" s="3" t="inlineStr">
        <is>
          <t>Fair Value, Option, Quantitative Disclosures [Line Items]</t>
        </is>
      </c>
    </row>
    <row r="13">
      <c r="A13" s="4" t="inlineStr">
        <is>
          <t>Changes in fair value included in current period income (expense)</t>
        </is>
      </c>
      <c r="B13" s="6" t="n">
        <v>0</v>
      </c>
      <c r="D13" s="6" t="n">
        <v>0</v>
      </c>
    </row>
    <row r="14">
      <c r="A14" s="4" t="inlineStr">
        <is>
          <t>Net Gains (Losses) on Investments [Member]</t>
        </is>
      </c>
    </row>
    <row r="15">
      <c r="A15" s="3" t="inlineStr">
        <is>
          <t>Fair Value, Option, Quantitative Disclosures [Line Items]</t>
        </is>
      </c>
    </row>
    <row r="16">
      <c r="A16" s="4" t="inlineStr">
        <is>
          <t>Changes in fair value included in current period income (expense)</t>
        </is>
      </c>
      <c r="B16" s="6" t="n">
        <v>0</v>
      </c>
      <c r="C16" s="6" t="n">
        <v>-24292</v>
      </c>
    </row>
    <row r="17">
      <c r="A17" s="4" t="inlineStr">
        <is>
          <t>Net Gains (Losses) on Investments [Member] | Credit Risk Transfer Strips [Member]</t>
        </is>
      </c>
    </row>
    <row r="18">
      <c r="A18" s="3" t="inlineStr">
        <is>
          <t>Fair Value, Option, Quantitative Disclosures [Line Items]</t>
        </is>
      </c>
    </row>
    <row r="19">
      <c r="A19" s="4" t="inlineStr">
        <is>
          <t>Changes in fair value included in current period income (expense)</t>
        </is>
      </c>
      <c r="B19" s="6" t="n">
        <v>287827</v>
      </c>
      <c r="D19" s="6" t="n">
        <v>30326</v>
      </c>
    </row>
    <row r="20">
      <c r="A20" s="4" t="inlineStr">
        <is>
          <t>Net Loan Servicing Fees [Member]</t>
        </is>
      </c>
    </row>
    <row r="21">
      <c r="A21" s="3" t="inlineStr">
        <is>
          <t>Fair Value, Option, Quantitative Disclosures [Line Items]</t>
        </is>
      </c>
    </row>
    <row r="22">
      <c r="A22" s="4" t="inlineStr">
        <is>
          <t>Changes in fair value included in current period income (expense)</t>
        </is>
      </c>
      <c r="B22" s="6" t="n">
        <v>0</v>
      </c>
      <c r="C22" s="6" t="n">
        <v>0</v>
      </c>
    </row>
    <row r="23">
      <c r="A23" s="4" t="inlineStr">
        <is>
          <t>Net Loan Servicing Fees [Member] | Credit Risk Transfer Strips [Member]</t>
        </is>
      </c>
    </row>
    <row r="24">
      <c r="A24" s="3" t="inlineStr">
        <is>
          <t>Fair Value, Option, Quantitative Disclosures [Line Items]</t>
        </is>
      </c>
    </row>
    <row r="25">
      <c r="A25" s="4" t="inlineStr">
        <is>
          <t>Changes in fair value included in current period income (expense)</t>
        </is>
      </c>
      <c r="B25" s="6" t="n">
        <v>0</v>
      </c>
      <c r="D25" s="6" t="n">
        <v>0</v>
      </c>
    </row>
    <row r="26">
      <c r="A26" s="4" t="inlineStr">
        <is>
          <t>Net Interest Expense [Member]</t>
        </is>
      </c>
    </row>
    <row r="27">
      <c r="A27" s="3" t="inlineStr">
        <is>
          <t>Fair Value, Option, Quantitative Disclosures [Line Items]</t>
        </is>
      </c>
    </row>
    <row r="28">
      <c r="A28" s="4" t="inlineStr">
        <is>
          <t>Changes in fair value included in current period income (expense)</t>
        </is>
      </c>
      <c r="B28" s="6" t="n">
        <v>0</v>
      </c>
      <c r="C28" s="6" t="n">
        <v>0</v>
      </c>
    </row>
    <row r="29">
      <c r="A29" s="4" t="inlineStr">
        <is>
          <t>Net Interest Expense [Member] | Credit Risk Transfer Strips [Member]</t>
        </is>
      </c>
    </row>
    <row r="30">
      <c r="A30" s="3" t="inlineStr">
        <is>
          <t>Fair Value, Option, Quantitative Disclosures [Line Items]</t>
        </is>
      </c>
    </row>
    <row r="31">
      <c r="A31" s="4" t="inlineStr">
        <is>
          <t>Changes in fair value included in current period income (expense)</t>
        </is>
      </c>
      <c r="B31" s="6" t="n">
        <v>0</v>
      </c>
      <c r="D31" s="6" t="n">
        <v>0</v>
      </c>
    </row>
    <row r="32">
      <c r="A32" s="4" t="inlineStr">
        <is>
          <t>Interest-only security payable [Member]</t>
        </is>
      </c>
    </row>
    <row r="33">
      <c r="A33" s="3" t="inlineStr">
        <is>
          <t>Fair Value, Option, Quantitative Disclosures [Line Items]</t>
        </is>
      </c>
    </row>
    <row r="34">
      <c r="A34" s="4" t="inlineStr">
        <is>
          <t>Changes in fair value included in current period income (expense)</t>
        </is>
      </c>
      <c r="B34" s="6" t="n">
        <v>164</v>
      </c>
      <c r="C34" s="6" t="n">
        <v>14952</v>
      </c>
      <c r="D34" s="6" t="n">
        <v>10302</v>
      </c>
    </row>
    <row r="35">
      <c r="A35" s="4" t="inlineStr">
        <is>
          <t>Interest-only security payable [Member] | Net Gains on Loans Acquired for Sale [Member]</t>
        </is>
      </c>
    </row>
    <row r="36">
      <c r="A36" s="3" t="inlineStr">
        <is>
          <t>Fair Value, Option, Quantitative Disclosures [Line Items]</t>
        </is>
      </c>
    </row>
    <row r="37">
      <c r="A37" s="4" t="inlineStr">
        <is>
          <t>Changes in fair value included in current period income (expense)</t>
        </is>
      </c>
      <c r="B37" s="6" t="n">
        <v>0</v>
      </c>
      <c r="C37" s="6" t="n">
        <v>0</v>
      </c>
      <c r="D37" s="6" t="n">
        <v>0</v>
      </c>
    </row>
    <row r="38">
      <c r="A38" s="4" t="inlineStr">
        <is>
          <t>Interest-only security payable [Member] | Net Gains (Losses) on Investments [Member]</t>
        </is>
      </c>
    </row>
    <row r="39">
      <c r="A39" s="3" t="inlineStr">
        <is>
          <t>Fair Value, Option, Quantitative Disclosures [Line Items]</t>
        </is>
      </c>
    </row>
    <row r="40">
      <c r="A40" s="4" t="inlineStr">
        <is>
          <t>Changes in fair value included in current period income (expense)</t>
        </is>
      </c>
      <c r="B40" s="6" t="n">
        <v>164</v>
      </c>
      <c r="C40" s="6" t="n">
        <v>14952</v>
      </c>
      <c r="D40" s="6" t="n">
        <v>10302</v>
      </c>
    </row>
    <row r="41">
      <c r="A41" s="4" t="inlineStr">
        <is>
          <t>Interest-only security payable [Member] | Net Loan Servicing Fees [Member]</t>
        </is>
      </c>
    </row>
    <row r="42">
      <c r="A42" s="3" t="inlineStr">
        <is>
          <t>Fair Value, Option, Quantitative Disclosures [Line Items]</t>
        </is>
      </c>
    </row>
    <row r="43">
      <c r="A43" s="4" t="inlineStr">
        <is>
          <t>Changes in fair value included in current period income (expense)</t>
        </is>
      </c>
      <c r="B43" s="6" t="n">
        <v>0</v>
      </c>
      <c r="C43" s="6" t="n">
        <v>0</v>
      </c>
      <c r="D43" s="6" t="n">
        <v>0</v>
      </c>
    </row>
    <row r="44">
      <c r="A44" s="4" t="inlineStr">
        <is>
          <t>Interest-only security payable [Member] | Net Interest Expense [Member]</t>
        </is>
      </c>
    </row>
    <row r="45">
      <c r="A45" s="3" t="inlineStr">
        <is>
          <t>Fair Value, Option, Quantitative Disclosures [Line Items]</t>
        </is>
      </c>
    </row>
    <row r="46">
      <c r="A46" s="4" t="inlineStr">
        <is>
          <t>Changes in fair value included in current period income (expense)</t>
        </is>
      </c>
      <c r="B46" s="6" t="n">
        <v>0</v>
      </c>
      <c r="C46" s="6" t="n">
        <v>0</v>
      </c>
      <c r="D46" s="6" t="n">
        <v>0</v>
      </c>
    </row>
    <row r="47">
      <c r="A47" s="4" t="inlineStr">
        <is>
          <t>Liabilities, Total [Member]</t>
        </is>
      </c>
    </row>
    <row r="48">
      <c r="A48" s="3" t="inlineStr">
        <is>
          <t>Fair Value, Option, Quantitative Disclosures [Line Items]</t>
        </is>
      </c>
    </row>
    <row r="49">
      <c r="A49" s="4" t="inlineStr">
        <is>
          <t>Changes in fair value included in current period income (expense)</t>
        </is>
      </c>
      <c r="B49" s="6" t="n">
        <v>18728</v>
      </c>
      <c r="C49" s="6" t="n">
        <v>16253</v>
      </c>
      <c r="D49" s="6" t="n">
        <v>688</v>
      </c>
    </row>
    <row r="50">
      <c r="A50" s="4" t="inlineStr">
        <is>
          <t>Liabilities, Total [Member] | Net Gains on Loans Acquired for Sale [Member]</t>
        </is>
      </c>
    </row>
    <row r="51">
      <c r="A51" s="3" t="inlineStr">
        <is>
          <t>Fair Value, Option, Quantitative Disclosures [Line Items]</t>
        </is>
      </c>
    </row>
    <row r="52">
      <c r="A52" s="4" t="inlineStr">
        <is>
          <t>Changes in fair value included in current period income (expense)</t>
        </is>
      </c>
      <c r="B52" s="6" t="n">
        <v>0</v>
      </c>
      <c r="C52" s="6" t="n">
        <v>0</v>
      </c>
      <c r="D52" s="6" t="n">
        <v>0</v>
      </c>
    </row>
    <row r="53">
      <c r="A53" s="4" t="inlineStr">
        <is>
          <t>Liabilities, Total [Member] | Net Gains (Losses) on Investments [Member]</t>
        </is>
      </c>
    </row>
    <row r="54">
      <c r="A54" s="3" t="inlineStr">
        <is>
          <t>Fair Value, Option, Quantitative Disclosures [Line Items]</t>
        </is>
      </c>
    </row>
    <row r="55">
      <c r="A55" s="4" t="inlineStr">
        <is>
          <t>Changes in fair value included in current period income (expense)</t>
        </is>
      </c>
      <c r="B55" s="6" t="n">
        <v>19872</v>
      </c>
      <c r="C55" s="6" t="n">
        <v>20471</v>
      </c>
      <c r="D55" s="6" t="n">
        <v>2749</v>
      </c>
    </row>
    <row r="56">
      <c r="A56" s="4" t="inlineStr">
        <is>
          <t>Liabilities, Total [Member] | Net Loan Servicing Fees [Member]</t>
        </is>
      </c>
    </row>
    <row r="57">
      <c r="A57" s="3" t="inlineStr">
        <is>
          <t>Fair Value, Option, Quantitative Disclosures [Line Items]</t>
        </is>
      </c>
    </row>
    <row r="58">
      <c r="A58" s="4" t="inlineStr">
        <is>
          <t>Changes in fair value included in current period income (expense)</t>
        </is>
      </c>
      <c r="B58" s="6" t="n">
        <v>0</v>
      </c>
      <c r="C58" s="6" t="n">
        <v>0</v>
      </c>
      <c r="D58" s="6" t="n">
        <v>0</v>
      </c>
    </row>
    <row r="59">
      <c r="A59" s="4" t="inlineStr">
        <is>
          <t>Liabilities, Total [Member] | Net Interest Expense [Member]</t>
        </is>
      </c>
    </row>
    <row r="60">
      <c r="A60" s="3" t="inlineStr">
        <is>
          <t>Fair Value, Option, Quantitative Disclosures [Line Items]</t>
        </is>
      </c>
    </row>
    <row r="61">
      <c r="A61" s="4" t="inlineStr">
        <is>
          <t>Changes in fair value included in current period income (expense)</t>
        </is>
      </c>
      <c r="B61" s="6" t="n">
        <v>-1144</v>
      </c>
      <c r="C61" s="6" t="n">
        <v>-4218</v>
      </c>
      <c r="D61" s="6" t="n">
        <v>-2061</v>
      </c>
    </row>
    <row r="62">
      <c r="A62" s="4" t="inlineStr">
        <is>
          <t>Asset-Backed Financings at Fair Value [Member]</t>
        </is>
      </c>
    </row>
    <row r="63">
      <c r="A63" s="3" t="inlineStr">
        <is>
          <t>Fair Value, Option, Quantitative Disclosures [Line Items]</t>
        </is>
      </c>
    </row>
    <row r="64">
      <c r="A64" s="4" t="inlineStr">
        <is>
          <t>Changes in fair value included in current period income (expense)</t>
        </is>
      </c>
      <c r="B64" s="6" t="n">
        <v>18564</v>
      </c>
      <c r="C64" s="6" t="n">
        <v>1301</v>
      </c>
      <c r="D64" s="6" t="n">
        <v>-9614</v>
      </c>
    </row>
    <row r="65">
      <c r="A65" s="4" t="inlineStr">
        <is>
          <t>Asset-Backed Financings at Fair Value [Member] | Net Gains on Loans Acquired for Sale [Member]</t>
        </is>
      </c>
    </row>
    <row r="66">
      <c r="A66" s="3" t="inlineStr">
        <is>
          <t>Fair Value, Option, Quantitative Disclosures [Line Items]</t>
        </is>
      </c>
    </row>
    <row r="67">
      <c r="A67" s="4" t="inlineStr">
        <is>
          <t>Changes in fair value included in current period income (expense)</t>
        </is>
      </c>
      <c r="B67" s="6" t="n">
        <v>0</v>
      </c>
      <c r="C67" s="6" t="n">
        <v>0</v>
      </c>
      <c r="D67" s="6" t="n">
        <v>0</v>
      </c>
    </row>
    <row r="68">
      <c r="A68" s="4" t="inlineStr">
        <is>
          <t>Asset-Backed Financings at Fair Value [Member] | Net Gains (Losses) on Investments [Member]</t>
        </is>
      </c>
    </row>
    <row r="69">
      <c r="A69" s="3" t="inlineStr">
        <is>
          <t>Fair Value, Option, Quantitative Disclosures [Line Items]</t>
        </is>
      </c>
    </row>
    <row r="70">
      <c r="A70" s="4" t="inlineStr">
        <is>
          <t>Changes in fair value included in current period income (expense)</t>
        </is>
      </c>
      <c r="B70" s="6" t="n">
        <v>19708</v>
      </c>
      <c r="C70" s="6" t="n">
        <v>5519</v>
      </c>
      <c r="D70" s="6" t="n">
        <v>-7553</v>
      </c>
    </row>
    <row r="71">
      <c r="A71" s="4" t="inlineStr">
        <is>
          <t>Asset-Backed Financings at Fair Value [Member] | Net Loan Servicing Fees [Member]</t>
        </is>
      </c>
    </row>
    <row r="72">
      <c r="A72" s="3" t="inlineStr">
        <is>
          <t>Fair Value, Option, Quantitative Disclosures [Line Items]</t>
        </is>
      </c>
    </row>
    <row r="73">
      <c r="A73" s="4" t="inlineStr">
        <is>
          <t>Changes in fair value included in current period income (expense)</t>
        </is>
      </c>
      <c r="B73" s="6" t="n">
        <v>0</v>
      </c>
      <c r="C73" s="6" t="n">
        <v>0</v>
      </c>
      <c r="D73" s="6" t="n">
        <v>0</v>
      </c>
    </row>
    <row r="74">
      <c r="A74" s="4" t="inlineStr">
        <is>
          <t>Asset-Backed Financings at Fair Value [Member] | Net Interest Expense [Member]</t>
        </is>
      </c>
    </row>
    <row r="75">
      <c r="A75" s="3" t="inlineStr">
        <is>
          <t>Fair Value, Option, Quantitative Disclosures [Line Items]</t>
        </is>
      </c>
    </row>
    <row r="76">
      <c r="A76" s="4" t="inlineStr">
        <is>
          <t>Changes in fair value included in current period income (expense)</t>
        </is>
      </c>
      <c r="B76" s="6" t="n">
        <v>-1144</v>
      </c>
      <c r="C76" s="6" t="n">
        <v>-4218</v>
      </c>
      <c r="D76" s="6" t="n">
        <v>-2061</v>
      </c>
    </row>
    <row r="77">
      <c r="A77" s="4" t="inlineStr">
        <is>
          <t>Loans acquired for sale at fair value [Member]</t>
        </is>
      </c>
    </row>
    <row r="78">
      <c r="A78" s="3" t="inlineStr">
        <is>
          <t>Fair Value, Option, Quantitative Disclosures [Line Items]</t>
        </is>
      </c>
    </row>
    <row r="79">
      <c r="A79" s="4" t="inlineStr">
        <is>
          <t>Changes in fair value included in current period income (expense)</t>
        </is>
      </c>
      <c r="B79" s="6" t="n">
        <v>3960</v>
      </c>
      <c r="C79" s="6" t="n">
        <v>817158</v>
      </c>
      <c r="D79" s="6" t="n">
        <v>163244</v>
      </c>
    </row>
    <row r="80">
      <c r="A80" s="4" t="inlineStr">
        <is>
          <t>Loans acquired for sale at fair value [Member] | Net Gains on Loans Acquired for Sale [Member]</t>
        </is>
      </c>
    </row>
    <row r="81">
      <c r="A81" s="3" t="inlineStr">
        <is>
          <t>Fair Value, Option, Quantitative Disclosures [Line Items]</t>
        </is>
      </c>
    </row>
    <row r="82">
      <c r="A82" s="4" t="inlineStr">
        <is>
          <t>Changes in fair value included in current period income (expense)</t>
        </is>
      </c>
      <c r="B82" s="6" t="n">
        <v>3960</v>
      </c>
      <c r="C82" s="6" t="n">
        <v>817158</v>
      </c>
      <c r="D82" s="6" t="n">
        <v>163244</v>
      </c>
    </row>
    <row r="83">
      <c r="A83" s="4" t="inlineStr">
        <is>
          <t>Loans acquired for sale at fair value [Member] | Net Gains (Losses) on Investments [Member]</t>
        </is>
      </c>
    </row>
    <row r="84">
      <c r="A84" s="3" t="inlineStr">
        <is>
          <t>Fair Value, Option, Quantitative Disclosures [Line Items]</t>
        </is>
      </c>
    </row>
    <row r="85">
      <c r="A85" s="4" t="inlineStr">
        <is>
          <t>Changes in fair value included in current period income (expense)</t>
        </is>
      </c>
      <c r="B85" s="6" t="n">
        <v>0</v>
      </c>
      <c r="C85" s="6" t="n">
        <v>0</v>
      </c>
      <c r="D85" s="6" t="n">
        <v>0</v>
      </c>
    </row>
    <row r="86">
      <c r="A86" s="4" t="inlineStr">
        <is>
          <t>Loans acquired for sale at fair value [Member] | Net Loan Servicing Fees [Member]</t>
        </is>
      </c>
    </row>
    <row r="87">
      <c r="A87" s="3" t="inlineStr">
        <is>
          <t>Fair Value, Option, Quantitative Disclosures [Line Items]</t>
        </is>
      </c>
    </row>
    <row r="88">
      <c r="A88" s="4" t="inlineStr">
        <is>
          <t>Changes in fair value included in current period income (expense)</t>
        </is>
      </c>
      <c r="B88" s="6" t="n">
        <v>0</v>
      </c>
      <c r="C88" s="6" t="n">
        <v>0</v>
      </c>
      <c r="D88" s="6" t="n">
        <v>0</v>
      </c>
    </row>
    <row r="89">
      <c r="A89" s="4" t="inlineStr">
        <is>
          <t>Loans acquired for sale at fair value [Member] | Net Interest Expense [Member]</t>
        </is>
      </c>
    </row>
    <row r="90">
      <c r="A90" s="3" t="inlineStr">
        <is>
          <t>Fair Value, Option, Quantitative Disclosures [Line Items]</t>
        </is>
      </c>
    </row>
    <row r="91">
      <c r="A91" s="4" t="inlineStr">
        <is>
          <t>Changes in fair value included in current period income (expense)</t>
        </is>
      </c>
      <c r="B91" s="6" t="n">
        <v>0</v>
      </c>
      <c r="C91" s="6" t="n">
        <v>0</v>
      </c>
      <c r="D91" s="6" t="n">
        <v>0</v>
      </c>
    </row>
    <row r="92">
      <c r="A92" s="4" t="inlineStr">
        <is>
          <t>Loans at fair value [Member]</t>
        </is>
      </c>
    </row>
    <row r="93">
      <c r="A93" s="3" t="inlineStr">
        <is>
          <t>Fair Value, Option, Quantitative Disclosures [Line Items]</t>
        </is>
      </c>
    </row>
    <row r="94">
      <c r="A94" s="4" t="inlineStr">
        <is>
          <t>Changes in fair value included in current period income (expense)</t>
        </is>
      </c>
      <c r="B94" s="6" t="n">
        <v>-13549</v>
      </c>
      <c r="C94" s="6" t="n">
        <v>-4678</v>
      </c>
      <c r="D94" s="6" t="n">
        <v>4134</v>
      </c>
    </row>
    <row r="95">
      <c r="A95" s="4" t="inlineStr">
        <is>
          <t>Loans at fair value [Member] | Net Gains on Loans Acquired for Sale [Member]</t>
        </is>
      </c>
    </row>
    <row r="96">
      <c r="A96" s="3" t="inlineStr">
        <is>
          <t>Fair Value, Option, Quantitative Disclosures [Line Items]</t>
        </is>
      </c>
    </row>
    <row r="97">
      <c r="A97" s="4" t="inlineStr">
        <is>
          <t>Changes in fair value included in current period income (expense)</t>
        </is>
      </c>
      <c r="B97" s="6" t="n">
        <v>0</v>
      </c>
      <c r="C97" s="6" t="n">
        <v>0</v>
      </c>
      <c r="D97" s="6" t="n">
        <v>0</v>
      </c>
    </row>
    <row r="98">
      <c r="A98" s="4" t="inlineStr">
        <is>
          <t>Loans at fair value [Member] | Net Gains (Losses) on Investments [Member]</t>
        </is>
      </c>
    </row>
    <row r="99">
      <c r="A99" s="3" t="inlineStr">
        <is>
          <t>Fair Value, Option, Quantitative Disclosures [Line Items]</t>
        </is>
      </c>
    </row>
    <row r="100">
      <c r="A100" s="4" t="inlineStr">
        <is>
          <t>Changes in fair value included in current period income (expense)</t>
        </is>
      </c>
      <c r="B100" s="6" t="n">
        <v>-11925</v>
      </c>
      <c r="C100" s="6" t="n">
        <v>-7454</v>
      </c>
      <c r="D100" s="6" t="n">
        <v>714</v>
      </c>
    </row>
    <row r="101">
      <c r="A101" s="4" t="inlineStr">
        <is>
          <t>Loans at fair value [Member] | Net Loan Servicing Fees [Member]</t>
        </is>
      </c>
    </row>
    <row r="102">
      <c r="A102" s="3" t="inlineStr">
        <is>
          <t>Fair Value, Option, Quantitative Disclosures [Line Items]</t>
        </is>
      </c>
    </row>
    <row r="103">
      <c r="A103" s="4" t="inlineStr">
        <is>
          <t>Changes in fair value included in current period income (expense)</t>
        </is>
      </c>
      <c r="B103" s="6" t="n">
        <v>0</v>
      </c>
      <c r="C103" s="6" t="n">
        <v>0</v>
      </c>
      <c r="D103" s="6" t="n">
        <v>0</v>
      </c>
    </row>
    <row r="104">
      <c r="A104" s="4" t="inlineStr">
        <is>
          <t>Loans at fair value [Member] | Net Interest Expense [Member]</t>
        </is>
      </c>
    </row>
    <row r="105">
      <c r="A105" s="3" t="inlineStr">
        <is>
          <t>Fair Value, Option, Quantitative Disclosures [Line Items]</t>
        </is>
      </c>
    </row>
    <row r="106">
      <c r="A106" s="4" t="inlineStr">
        <is>
          <t>Changes in fair value included in current period income (expense)</t>
        </is>
      </c>
      <c r="B106" s="6" t="n">
        <v>-1624</v>
      </c>
      <c r="C106" s="6" t="n">
        <v>2776</v>
      </c>
      <c r="D106" s="6" t="n">
        <v>3420</v>
      </c>
    </row>
    <row r="107">
      <c r="A107" s="4" t="inlineStr">
        <is>
          <t>Mortgage-backed securities at fair value [Member]</t>
        </is>
      </c>
    </row>
    <row r="108">
      <c r="A108" s="3" t="inlineStr">
        <is>
          <t>Fair Value, Option, Quantitative Disclosures [Line Items]</t>
        </is>
      </c>
    </row>
    <row r="109">
      <c r="A109" s="4" t="inlineStr">
        <is>
          <t>Changes in fair value included in current period income (expense)</t>
        </is>
      </c>
      <c r="B109" s="6" t="n">
        <v>-83677</v>
      </c>
      <c r="C109" s="6" t="n">
        <v>64529</v>
      </c>
      <c r="D109" s="6" t="n">
        <v>64430</v>
      </c>
    </row>
    <row r="110">
      <c r="A110" s="4" t="inlineStr">
        <is>
          <t>Mortgage-backed securities at fair value [Member] | Net Gains on Loans Acquired for Sale [Member]</t>
        </is>
      </c>
    </row>
    <row r="111">
      <c r="A111" s="3" t="inlineStr">
        <is>
          <t>Fair Value, Option, Quantitative Disclosures [Line Items]</t>
        </is>
      </c>
    </row>
    <row r="112">
      <c r="A112" s="4" t="inlineStr">
        <is>
          <t>Changes in fair value included in current period income (expense)</t>
        </is>
      </c>
      <c r="B112" s="6" t="n">
        <v>0</v>
      </c>
      <c r="C112" s="6" t="n">
        <v>0</v>
      </c>
      <c r="D112" s="6" t="n">
        <v>0</v>
      </c>
    </row>
    <row r="113">
      <c r="A113" s="4" t="inlineStr">
        <is>
          <t>Mortgage-backed securities at fair value [Member] | Net Gains (Losses) on Investments [Member]</t>
        </is>
      </c>
    </row>
    <row r="114">
      <c r="A114" s="3" t="inlineStr">
        <is>
          <t>Fair Value, Option, Quantitative Disclosures [Line Items]</t>
        </is>
      </c>
    </row>
    <row r="115">
      <c r="A115" s="4" t="inlineStr">
        <is>
          <t>Changes in fair value included in current period income (expense)</t>
        </is>
      </c>
      <c r="B115" s="6" t="n">
        <v>-74354</v>
      </c>
      <c r="C115" s="6" t="n">
        <v>87852</v>
      </c>
      <c r="D115" s="6" t="n">
        <v>77283</v>
      </c>
    </row>
    <row r="116">
      <c r="A116" s="4" t="inlineStr">
        <is>
          <t>Mortgage-backed securities at fair value [Member] | Net Loan Servicing Fees [Member]</t>
        </is>
      </c>
    </row>
    <row r="117">
      <c r="A117" s="3" t="inlineStr">
        <is>
          <t>Fair Value, Option, Quantitative Disclosures [Line Items]</t>
        </is>
      </c>
    </row>
    <row r="118">
      <c r="A118" s="4" t="inlineStr">
        <is>
          <t>Changes in fair value included in current period income (expense)</t>
        </is>
      </c>
      <c r="B118" s="6" t="n">
        <v>0</v>
      </c>
      <c r="C118" s="6" t="n">
        <v>0</v>
      </c>
      <c r="D118" s="6" t="n">
        <v>0</v>
      </c>
    </row>
    <row r="119">
      <c r="A119" s="4" t="inlineStr">
        <is>
          <t>Mortgage-backed securities at fair value [Member] | Net Interest Expense [Member]</t>
        </is>
      </c>
    </row>
    <row r="120">
      <c r="A120" s="3" t="inlineStr">
        <is>
          <t>Fair Value, Option, Quantitative Disclosures [Line Items]</t>
        </is>
      </c>
    </row>
    <row r="121">
      <c r="A121" s="4" t="inlineStr">
        <is>
          <t>Changes in fair value included in current period income (expense)</t>
        </is>
      </c>
      <c r="B121" s="6" t="n">
        <v>-9323</v>
      </c>
      <c r="C121" s="6" t="n">
        <v>-23323</v>
      </c>
      <c r="D121" s="6" t="n">
        <v>-12853</v>
      </c>
    </row>
    <row r="122">
      <c r="A122" s="4" t="inlineStr">
        <is>
          <t>Excess servicing spread [Member]</t>
        </is>
      </c>
    </row>
    <row r="123">
      <c r="A123" s="3" t="inlineStr">
        <is>
          <t>Fair Value, Option, Quantitative Disclosures [Line Items]</t>
        </is>
      </c>
    </row>
    <row r="124">
      <c r="A124" s="4" t="inlineStr">
        <is>
          <t>Changes in fair value included in current period income (expense)</t>
        </is>
      </c>
      <c r="B124" s="6" t="n">
        <v>2317</v>
      </c>
      <c r="C124" s="6" t="n">
        <v>-16552</v>
      </c>
      <c r="D124" s="6" t="n">
        <v>1035</v>
      </c>
    </row>
    <row r="125">
      <c r="A125" s="4" t="inlineStr">
        <is>
          <t>Excess servicing spread [Member] | Net Gains on Loans Acquired for Sale [Member]</t>
        </is>
      </c>
    </row>
    <row r="126">
      <c r="A126" s="3" t="inlineStr">
        <is>
          <t>Fair Value, Option, Quantitative Disclosures [Line Items]</t>
        </is>
      </c>
    </row>
    <row r="127">
      <c r="A127" s="4" t="inlineStr">
        <is>
          <t>Changes in fair value included in current period income (expense)</t>
        </is>
      </c>
      <c r="B127" s="6" t="n">
        <v>0</v>
      </c>
      <c r="C127" s="6" t="n">
        <v>0</v>
      </c>
      <c r="D127" s="6" t="n">
        <v>0</v>
      </c>
    </row>
    <row r="128">
      <c r="A128" s="4" t="inlineStr">
        <is>
          <t>Excess servicing spread [Member] | Net Gains (Losses) on Investments [Member]</t>
        </is>
      </c>
    </row>
    <row r="129">
      <c r="A129" s="3" t="inlineStr">
        <is>
          <t>Fair Value, Option, Quantitative Disclosures [Line Items]</t>
        </is>
      </c>
    </row>
    <row r="130">
      <c r="A130" s="4" t="inlineStr">
        <is>
          <t>Changes in fair value included in current period income (expense)</t>
        </is>
      </c>
      <c r="B130" s="6" t="n">
        <v>1037</v>
      </c>
      <c r="C130" s="6" t="n">
        <v>-24970</v>
      </c>
      <c r="D130" s="6" t="n">
        <v>-9256</v>
      </c>
    </row>
    <row r="131">
      <c r="A131" s="4" t="inlineStr">
        <is>
          <t>Excess servicing spread [Member] | Net Loan Servicing Fees [Member]</t>
        </is>
      </c>
    </row>
    <row r="132">
      <c r="A132" s="3" t="inlineStr">
        <is>
          <t>Fair Value, Option, Quantitative Disclosures [Line Items]</t>
        </is>
      </c>
    </row>
    <row r="133">
      <c r="A133" s="4" t="inlineStr">
        <is>
          <t>Changes in fair value included in current period income (expense)</t>
        </is>
      </c>
      <c r="B133" s="6" t="n">
        <v>0</v>
      </c>
      <c r="C133" s="6" t="n">
        <v>0</v>
      </c>
      <c r="D133" s="6" t="n">
        <v>0</v>
      </c>
    </row>
    <row r="134">
      <c r="A134" s="4" t="inlineStr">
        <is>
          <t>Excess servicing spread [Member] | Net Interest Expense [Member]</t>
        </is>
      </c>
    </row>
    <row r="135">
      <c r="A135" s="3" t="inlineStr">
        <is>
          <t>Fair Value, Option, Quantitative Disclosures [Line Items]</t>
        </is>
      </c>
    </row>
    <row r="136">
      <c r="A136" s="4" t="inlineStr">
        <is>
          <t>Changes in fair value included in current period income (expense)</t>
        </is>
      </c>
      <c r="B136" s="6" t="n">
        <v>1280</v>
      </c>
      <c r="C136" s="6" t="n">
        <v>8418</v>
      </c>
      <c r="D136" s="6" t="n">
        <v>10291</v>
      </c>
    </row>
    <row r="137">
      <c r="A137" s="4" t="inlineStr">
        <is>
          <t>MSRs at fair value [Member]</t>
        </is>
      </c>
    </row>
    <row r="138">
      <c r="A138" s="3" t="inlineStr">
        <is>
          <t>Fair Value, Option, Quantitative Disclosures [Line Items]</t>
        </is>
      </c>
    </row>
    <row r="139">
      <c r="A139" s="4" t="inlineStr">
        <is>
          <t>Changes in fair value included in current period income (expense)</t>
        </is>
      </c>
      <c r="B139" s="6" t="n">
        <v>-337186</v>
      </c>
      <c r="C139" s="6" t="n">
        <v>-938937</v>
      </c>
      <c r="D139" s="6" t="n">
        <v>-464353</v>
      </c>
    </row>
    <row r="140">
      <c r="A140" s="4" t="inlineStr">
        <is>
          <t>MSRs at fair value [Member] | Net Gains on Loans Acquired for Sale [Member]</t>
        </is>
      </c>
    </row>
    <row r="141">
      <c r="A141" s="3" t="inlineStr">
        <is>
          <t>Fair Value, Option, Quantitative Disclosures [Line Items]</t>
        </is>
      </c>
    </row>
    <row r="142">
      <c r="A142" s="4" t="inlineStr">
        <is>
          <t>Changes in fair value included in current period income (expense)</t>
        </is>
      </c>
      <c r="B142" s="6" t="n">
        <v>0</v>
      </c>
      <c r="C142" s="6" t="n">
        <v>0</v>
      </c>
      <c r="D142" s="6" t="n">
        <v>0</v>
      </c>
    </row>
    <row r="143">
      <c r="A143" s="4" t="inlineStr">
        <is>
          <t>MSRs at fair value [Member] | Net Gains (Losses) on Investments [Member]</t>
        </is>
      </c>
    </row>
    <row r="144">
      <c r="A144" s="3" t="inlineStr">
        <is>
          <t>Fair Value, Option, Quantitative Disclosures [Line Items]</t>
        </is>
      </c>
    </row>
    <row r="145">
      <c r="A145" s="4" t="inlineStr">
        <is>
          <t>Changes in fair value included in current period income (expense)</t>
        </is>
      </c>
      <c r="B145" s="6" t="n">
        <v>0</v>
      </c>
      <c r="C145" s="6" t="n">
        <v>0</v>
      </c>
      <c r="D145" s="6" t="n">
        <v>0</v>
      </c>
    </row>
    <row r="146">
      <c r="A146" s="4" t="inlineStr">
        <is>
          <t>MSRs at fair value [Member] | Net Loan Servicing Fees [Member]</t>
        </is>
      </c>
    </row>
    <row r="147">
      <c r="A147" s="3" t="inlineStr">
        <is>
          <t>Fair Value, Option, Quantitative Disclosures [Line Items]</t>
        </is>
      </c>
    </row>
    <row r="148">
      <c r="A148" s="4" t="inlineStr">
        <is>
          <t>Changes in fair value included in current period income (expense)</t>
        </is>
      </c>
      <c r="B148" s="6" t="n">
        <v>-337186</v>
      </c>
      <c r="C148" s="6" t="n">
        <v>-938937</v>
      </c>
      <c r="D148" s="6" t="n">
        <v>-464353</v>
      </c>
    </row>
    <row r="149">
      <c r="A149" s="4" t="inlineStr">
        <is>
          <t>MSRs at fair value [Member] | Net Interest Expense [Member]</t>
        </is>
      </c>
    </row>
    <row r="150">
      <c r="A150" s="3" t="inlineStr">
        <is>
          <t>Fair Value, Option, Quantitative Disclosures [Line Items]</t>
        </is>
      </c>
    </row>
    <row r="151">
      <c r="A151" s="4" t="inlineStr">
        <is>
          <t>Changes in fair value included in current period income (expense)</t>
        </is>
      </c>
      <c r="B151" s="6" t="n">
        <v>0</v>
      </c>
      <c r="C151" s="6" t="n">
        <v>0</v>
      </c>
      <c r="D151" s="6" t="n">
        <v>0</v>
      </c>
    </row>
    <row r="152">
      <c r="A152" s="4" t="inlineStr">
        <is>
          <t>Assets, Total [Member]</t>
        </is>
      </c>
    </row>
    <row r="153">
      <c r="A153" s="3" t="inlineStr">
        <is>
          <t>Fair Value, Option, Quantitative Disclosures [Line Items]</t>
        </is>
      </c>
    </row>
    <row r="154">
      <c r="A154" s="4" t="inlineStr">
        <is>
          <t>Changes in fair value included in current period income (expense)</t>
        </is>
      </c>
      <c r="B154" s="6" t="n">
        <v>-140308</v>
      </c>
      <c r="C154" s="6" t="n">
        <v>-262000</v>
      </c>
      <c r="D154" s="6" t="n">
        <v>-40936</v>
      </c>
    </row>
    <row r="155">
      <c r="A155" s="4" t="inlineStr">
        <is>
          <t>Assets, Total [Member] | Net Gains on Loans Acquired for Sale [Member]</t>
        </is>
      </c>
    </row>
    <row r="156">
      <c r="A156" s="3" t="inlineStr">
        <is>
          <t>Fair Value, Option, Quantitative Disclosures [Line Items]</t>
        </is>
      </c>
    </row>
    <row r="157">
      <c r="A157" s="4" t="inlineStr">
        <is>
          <t>Changes in fair value included in current period income (expense)</t>
        </is>
      </c>
      <c r="B157" s="6" t="n">
        <v>3960</v>
      </c>
      <c r="C157" s="6" t="n">
        <v>778997</v>
      </c>
      <c r="D157" s="6" t="n">
        <v>262549</v>
      </c>
    </row>
    <row r="158">
      <c r="A158" s="4" t="inlineStr">
        <is>
          <t>Assets, Total [Member] | Net Gains (Losses) on Investments [Member]</t>
        </is>
      </c>
    </row>
    <row r="159">
      <c r="A159" s="3" t="inlineStr">
        <is>
          <t>Fair Value, Option, Quantitative Disclosures [Line Items]</t>
        </is>
      </c>
    </row>
    <row r="160">
      <c r="A160" s="4" t="inlineStr">
        <is>
          <t>Changes in fair value included in current period income (expense)</t>
        </is>
      </c>
      <c r="B160" s="6" t="n">
        <v>202585</v>
      </c>
      <c r="C160" s="6" t="n">
        <v>-89931</v>
      </c>
      <c r="D160" s="6" t="n">
        <v>160010</v>
      </c>
    </row>
    <row r="161">
      <c r="A161" s="4" t="inlineStr">
        <is>
          <t>Assets, Total [Member] | Net Loan Servicing Fees [Member]</t>
        </is>
      </c>
    </row>
    <row r="162">
      <c r="A162" s="3" t="inlineStr">
        <is>
          <t>Fair Value, Option, Quantitative Disclosures [Line Items]</t>
        </is>
      </c>
    </row>
    <row r="163">
      <c r="A163" s="4" t="inlineStr">
        <is>
          <t>Changes in fair value included in current period income (expense)</t>
        </is>
      </c>
      <c r="B163" s="6" t="n">
        <v>-337186</v>
      </c>
      <c r="C163" s="6" t="n">
        <v>-938937</v>
      </c>
      <c r="D163" s="6" t="n">
        <v>-464353</v>
      </c>
    </row>
    <row r="164">
      <c r="A164" s="4" t="inlineStr">
        <is>
          <t>Assets, Total [Member] | Net Interest Expense [Member]</t>
        </is>
      </c>
    </row>
    <row r="165">
      <c r="A165" s="3" t="inlineStr">
        <is>
          <t>Fair Value, Option, Quantitative Disclosures [Line Items]</t>
        </is>
      </c>
    </row>
    <row r="166">
      <c r="A166" s="4" t="inlineStr">
        <is>
          <t>Changes in fair value included in current period income (expense)</t>
        </is>
      </c>
      <c r="B166" s="5" t="n">
        <v>-9667</v>
      </c>
      <c r="C166" s="6" t="n">
        <v>-12129</v>
      </c>
      <c r="D166" s="6" t="n">
        <v>858</v>
      </c>
    </row>
    <row r="167">
      <c r="A167" s="4" t="inlineStr">
        <is>
          <t>Firm Commitment To Purchase Credit Risk Transfer Securities</t>
        </is>
      </c>
    </row>
    <row r="168">
      <c r="A168" s="3" t="inlineStr">
        <is>
          <t>Fair Value, Option, Quantitative Disclosures [Line Items]</t>
        </is>
      </c>
    </row>
    <row r="169">
      <c r="A169" s="4" t="inlineStr">
        <is>
          <t>Changes in fair value included in current period income (expense)</t>
        </is>
      </c>
      <c r="C169" s="6" t="n">
        <v>-159228</v>
      </c>
      <c r="D169" s="6" t="n">
        <v>160248</v>
      </c>
    </row>
    <row r="170">
      <c r="A170" s="4" t="inlineStr">
        <is>
          <t>Firm Commitment To Purchase Credit Risk Transfer Securities | Net Gains on Loans Acquired for Sale [Member]</t>
        </is>
      </c>
    </row>
    <row r="171">
      <c r="A171" s="3" t="inlineStr">
        <is>
          <t>Fair Value, Option, Quantitative Disclosures [Line Items]</t>
        </is>
      </c>
    </row>
    <row r="172">
      <c r="A172" s="4" t="inlineStr">
        <is>
          <t>Changes in fair value included in current period income (expense)</t>
        </is>
      </c>
      <c r="C172" s="6" t="n">
        <v>-38161</v>
      </c>
      <c r="D172" s="6" t="n">
        <v>99305</v>
      </c>
    </row>
    <row r="173">
      <c r="A173" s="4" t="inlineStr">
        <is>
          <t>Firm Commitment To Purchase Credit Risk Transfer Securities | Net Gains (Losses) on Investments [Member]</t>
        </is>
      </c>
    </row>
    <row r="174">
      <c r="A174" s="3" t="inlineStr">
        <is>
          <t>Fair Value, Option, Quantitative Disclosures [Line Items]</t>
        </is>
      </c>
    </row>
    <row r="175">
      <c r="A175" s="4" t="inlineStr">
        <is>
          <t>Changes in fair value included in current period income (expense)</t>
        </is>
      </c>
      <c r="C175" s="6" t="n">
        <v>-121067</v>
      </c>
      <c r="D175" s="6" t="n">
        <v>60943</v>
      </c>
    </row>
    <row r="176">
      <c r="A176" s="4" t="inlineStr">
        <is>
          <t>Firm Commitment To Purchase Credit Risk Transfer Securities | Net Loan Servicing Fees [Member]</t>
        </is>
      </c>
    </row>
    <row r="177">
      <c r="A177" s="3" t="inlineStr">
        <is>
          <t>Fair Value, Option, Quantitative Disclosures [Line Items]</t>
        </is>
      </c>
    </row>
    <row r="178">
      <c r="A178" s="4" t="inlineStr">
        <is>
          <t>Changes in fair value included in current period income (expense)</t>
        </is>
      </c>
      <c r="C178" s="6" t="n">
        <v>0</v>
      </c>
      <c r="D178" s="6" t="n">
        <v>0</v>
      </c>
    </row>
    <row r="179">
      <c r="A179" s="4" t="inlineStr">
        <is>
          <t>Firm Commitment To Purchase Credit Risk Transfer Securities | Net Interest Expense [Member]</t>
        </is>
      </c>
    </row>
    <row r="180">
      <c r="A180" s="3" t="inlineStr">
        <is>
          <t>Fair Value, Option, Quantitative Disclosures [Line Items]</t>
        </is>
      </c>
    </row>
    <row r="181">
      <c r="A181" s="4" t="inlineStr">
        <is>
          <t>Changes in fair value included in current period income (expense)</t>
        </is>
      </c>
      <c r="C181" s="5" t="n">
        <v>0</v>
      </c>
      <c r="D18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of Assets Re-measured Based on Fair Value on Nonrecurring Basis (Detail) - Non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Real estate acquired in settlement of loans</t>
        </is>
      </c>
      <c r="B3" s="5" t="n">
        <v>5147</v>
      </c>
      <c r="C3" s="5" t="n">
        <v>12656</v>
      </c>
    </row>
    <row r="4">
      <c r="A4" s="4" t="inlineStr">
        <is>
          <t>Level 1 [Member]</t>
        </is>
      </c>
    </row>
    <row r="5">
      <c r="A5" s="3" t="inlineStr">
        <is>
          <t>Fair Value, Assets and Liabilities Measured on Recurring and Nonrecurring Basis [Line Items]</t>
        </is>
      </c>
    </row>
    <row r="6">
      <c r="A6" s="4" t="inlineStr">
        <is>
          <t>Real estate acquired in settlement of loans</t>
        </is>
      </c>
      <c r="B6" s="6" t="n">
        <v>0</v>
      </c>
      <c r="C6" s="6" t="n">
        <v>0</v>
      </c>
    </row>
    <row r="7">
      <c r="A7" s="4" t="inlineStr">
        <is>
          <t>Level 2 [Member]</t>
        </is>
      </c>
    </row>
    <row r="8">
      <c r="A8" s="3" t="inlineStr">
        <is>
          <t>Fair Value, Assets and Liabilities Measured on Recurring and Nonrecurring Basis [Line Items]</t>
        </is>
      </c>
    </row>
    <row r="9">
      <c r="A9" s="4" t="inlineStr">
        <is>
          <t>Real estate acquired in settlement of loans</t>
        </is>
      </c>
      <c r="B9" s="6" t="n">
        <v>0</v>
      </c>
      <c r="C9" s="6" t="n">
        <v>0</v>
      </c>
    </row>
    <row r="10">
      <c r="A10" s="4" t="inlineStr">
        <is>
          <t>Level 3 [Member]</t>
        </is>
      </c>
    </row>
    <row r="11">
      <c r="A11" s="3" t="inlineStr">
        <is>
          <t>Fair Value, Assets and Liabilities Measured on Recurring and Nonrecurring Basis [Line Items]</t>
        </is>
      </c>
    </row>
    <row r="12">
      <c r="A12" s="4" t="inlineStr">
        <is>
          <t>Real estate acquired in settlement of loans</t>
        </is>
      </c>
      <c r="B12" s="5" t="n">
        <v>5147</v>
      </c>
      <c r="C12" s="5" t="n">
        <v>126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Changes in Fair Value Recognized in Assets that Remeasured Based on Fair Value on a Nonrecurring Basis (Detail) - USD ($) $ in Thousands</t>
        </is>
      </c>
      <c r="B1" s="2" t="inlineStr">
        <is>
          <t>12 Months Ended</t>
        </is>
      </c>
    </row>
    <row r="2">
      <c r="B2" s="2" t="inlineStr">
        <is>
          <t>Dec. 31, 2021</t>
        </is>
      </c>
      <c r="C2" s="2" t="inlineStr">
        <is>
          <t>Dec. 31, 2020</t>
        </is>
      </c>
      <c r="D2" s="2" t="inlineStr">
        <is>
          <t>Dec. 31, 2019</t>
        </is>
      </c>
    </row>
    <row r="3">
      <c r="A3" s="4" t="inlineStr">
        <is>
          <t>Nonrecurring [Member]</t>
        </is>
      </c>
    </row>
    <row r="4">
      <c r="A4" s="3" t="inlineStr">
        <is>
          <t>Fair Value, Assets and Liabilities Measured on Recurring and Nonrecurring Basis [Line Items]</t>
        </is>
      </c>
    </row>
    <row r="5">
      <c r="A5" s="4" t="inlineStr">
        <is>
          <t>Real estate asset acquired in settlement of loans</t>
        </is>
      </c>
      <c r="B5" s="5" t="n">
        <v>279</v>
      </c>
      <c r="C5" s="5" t="n">
        <v>-1638</v>
      </c>
      <c r="D5" s="5" t="n">
        <v>-21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of Notes Payable Secured by Credit Risk Transfer and Mortgage Servicing Rights and Exchangeable Senior Notes (Detail) - USD ($) $ in Thousands</t>
        </is>
      </c>
      <c r="B1" s="2" t="inlineStr">
        <is>
          <t>Dec. 31, 2021</t>
        </is>
      </c>
      <c r="C1" s="2" t="inlineStr">
        <is>
          <t>Dec. 31, 2020</t>
        </is>
      </c>
    </row>
    <row r="2">
      <c r="A2" s="4" t="inlineStr">
        <is>
          <t>Notes Payable Secured by Credit Risk Transfer and Mortgage Servicing Assets [Member] | Carrying Value [Member]</t>
        </is>
      </c>
    </row>
    <row r="3">
      <c r="A3" s="3" t="inlineStr">
        <is>
          <t>Fair Value Assets And Liabilities Measured On Recurring And Nonrecurring Basis Valuation Techniques [Line Items]</t>
        </is>
      </c>
    </row>
    <row r="4">
      <c r="A4" s="4" t="inlineStr">
        <is>
          <t>Notes payable</t>
        </is>
      </c>
      <c r="B4" s="5" t="n">
        <v>2471961</v>
      </c>
      <c r="C4" s="5" t="n">
        <v>1924999</v>
      </c>
    </row>
    <row r="5">
      <c r="A5" s="4" t="inlineStr">
        <is>
          <t>Notes Payable Secured by Credit Risk Transfer and Mortgage Servicing Assets [Member] | Fair Value [Member]</t>
        </is>
      </c>
    </row>
    <row r="6">
      <c r="A6" s="3" t="inlineStr">
        <is>
          <t>Fair Value Assets And Liabilities Measured On Recurring And Nonrecurring Basis Valuation Techniques [Line Items]</t>
        </is>
      </c>
    </row>
    <row r="7">
      <c r="A7" s="4" t="inlineStr">
        <is>
          <t>Notes payable</t>
        </is>
      </c>
      <c r="B7" s="6" t="n">
        <v>2480842</v>
      </c>
      <c r="C7" s="6" t="n">
        <v>1871276</v>
      </c>
    </row>
    <row r="8">
      <c r="A8" s="4" t="inlineStr">
        <is>
          <t>Exchangeable Notes [Member] | Carrying Value [Member]</t>
        </is>
      </c>
    </row>
    <row r="9">
      <c r="A9" s="3" t="inlineStr">
        <is>
          <t>Fair Value Assets And Liabilities Measured On Recurring And Nonrecurring Basis Valuation Techniques [Line Items]</t>
        </is>
      </c>
    </row>
    <row r="10">
      <c r="A10" s="4" t="inlineStr">
        <is>
          <t>Notes payable</t>
        </is>
      </c>
      <c r="B10" s="6" t="n">
        <v>502459</v>
      </c>
      <c r="C10" s="6" t="n">
        <v>196796</v>
      </c>
    </row>
    <row r="11">
      <c r="A11" s="4" t="inlineStr">
        <is>
          <t>Exchangeable Notes [Member] | Fair Value [Member]</t>
        </is>
      </c>
    </row>
    <row r="12">
      <c r="A12" s="3" t="inlineStr">
        <is>
          <t>Fair Value Assets And Liabilities Measured On Recurring And Nonrecurring Basis Valuation Techniques [Line Items]</t>
        </is>
      </c>
    </row>
    <row r="13">
      <c r="A13" s="4" t="inlineStr">
        <is>
          <t>Notes payable</t>
        </is>
      </c>
      <c r="B13" s="5" t="n">
        <v>536460</v>
      </c>
      <c r="C13" s="5" t="n">
        <v>2074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 Additional Information (Detail)</t>
        </is>
      </c>
      <c r="B1" s="2" t="inlineStr">
        <is>
          <t>12 Months Ended</t>
        </is>
      </c>
    </row>
    <row r="2">
      <c r="B2" s="2" t="inlineStr">
        <is>
          <t>Dec. 31, 2021</t>
        </is>
      </c>
    </row>
    <row r="3">
      <c r="A3" s="4" t="inlineStr">
        <is>
          <t>Level 3 [Member] | Maximum [Member]</t>
        </is>
      </c>
    </row>
    <row r="4">
      <c r="A4" s="3" t="inlineStr">
        <is>
          <t>Fair Value, Assets and Liabilities Measured on Recurring and Nonrecurring Basis [Line Items]</t>
        </is>
      </c>
    </row>
    <row r="5">
      <c r="A5" s="4" t="inlineStr">
        <is>
          <t>Estimated loans at fair value of cash flows valuation, discounted annual rate</t>
        </is>
      </c>
      <c r="B5" s="4" t="inlineStr">
        <is>
          <t>2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Fair Value - Summary of Key Inputs Used in Determining Fair Value of ESS (Detail)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UPB of underlying loans (in thousands)</t>
        </is>
      </c>
      <c r="B4" s="5" t="n">
        <v>108424795</v>
      </c>
      <c r="C4" s="5" t="n">
        <v>103136121</v>
      </c>
      <c r="D4" s="5" t="n">
        <v>59951884</v>
      </c>
    </row>
    <row r="5">
      <c r="A5" s="4" t="inlineStr">
        <is>
          <t>Excess servicing spread [Member]</t>
        </is>
      </c>
    </row>
    <row r="6">
      <c r="A6" s="3" t="inlineStr">
        <is>
          <t>Fair Value, Assets and Liabilities Measured on Recurring and Nonrecurring Basis [Line Items]</t>
        </is>
      </c>
    </row>
    <row r="7">
      <c r="A7" s="4" t="inlineStr">
        <is>
          <t>Excess servicing spread purchased from PFSI</t>
        </is>
      </c>
      <c r="C7" s="6" t="n">
        <v>131750</v>
      </c>
    </row>
    <row r="8">
      <c r="A8" s="4" t="inlineStr">
        <is>
          <t>Excess servicing spread [Member] | Weighted Average [Member]</t>
        </is>
      </c>
    </row>
    <row r="9">
      <c r="A9" s="3" t="inlineStr">
        <is>
          <t>Fair Value, Assets and Liabilities Measured on Recurring and Nonrecurring Basis [Line Items]</t>
        </is>
      </c>
    </row>
    <row r="10">
      <c r="A10" s="4" t="inlineStr">
        <is>
          <t>UPB of underlying loans (in thousands)</t>
        </is>
      </c>
      <c r="C10" s="5" t="n">
        <v>15833050</v>
      </c>
    </row>
    <row r="11">
      <c r="A11" s="4" t="inlineStr">
        <is>
          <t>Average servicing fee rate (in basis points)</t>
        </is>
      </c>
      <c r="C11" s="4" t="inlineStr">
        <is>
          <t>0.34%</t>
        </is>
      </c>
    </row>
    <row r="12">
      <c r="A12" s="4" t="inlineStr">
        <is>
          <t>Average ESS rate (in basis points)</t>
        </is>
      </c>
      <c r="C12" s="4" t="inlineStr">
        <is>
          <t>0.19%</t>
        </is>
      </c>
    </row>
    <row r="13">
      <c r="A13" s="4" t="inlineStr">
        <is>
          <t>Pricing spread</t>
        </is>
      </c>
      <c r="C13" s="4" t="inlineStr">
        <is>
          <t>5.10%</t>
        </is>
      </c>
    </row>
    <row r="14">
      <c r="A14" s="4" t="inlineStr">
        <is>
          <t>Annual total prepayment speed</t>
        </is>
      </c>
      <c r="C14" s="4" t="inlineStr">
        <is>
          <t>11.70%</t>
        </is>
      </c>
    </row>
    <row r="15">
      <c r="A15" s="4" t="inlineStr">
        <is>
          <t>Equivalent life (in years)</t>
        </is>
      </c>
      <c r="C15" s="4" t="inlineStr">
        <is>
          <t>5 years 9 months 18 days</t>
        </is>
      </c>
    </row>
    <row r="16">
      <c r="A16" s="4" t="inlineStr">
        <is>
          <t>Excess servicing spread [Member] | Minimum [Member]</t>
        </is>
      </c>
    </row>
    <row r="17">
      <c r="A17" s="3" t="inlineStr">
        <is>
          <t>Fair Value, Assets and Liabilities Measured on Recurring and Nonrecurring Basis [Line Items]</t>
        </is>
      </c>
    </row>
    <row r="18">
      <c r="A18" s="4" t="inlineStr">
        <is>
          <t>Pricing spread</t>
        </is>
      </c>
      <c r="C18" s="4" t="inlineStr">
        <is>
          <t>4.90%</t>
        </is>
      </c>
    </row>
    <row r="19">
      <c r="A19" s="4" t="inlineStr">
        <is>
          <t>Annual total prepayment speed</t>
        </is>
      </c>
      <c r="C19" s="4" t="inlineStr">
        <is>
          <t>9.60%</t>
        </is>
      </c>
    </row>
    <row r="20">
      <c r="A20" s="4" t="inlineStr">
        <is>
          <t>Equivalent life (in years)</t>
        </is>
      </c>
      <c r="C20" s="4" t="inlineStr">
        <is>
          <t>2 years 3 months 18 days</t>
        </is>
      </c>
    </row>
    <row r="21">
      <c r="A21" s="4" t="inlineStr">
        <is>
          <t>Excess servicing spread [Member] | Maximum [Member]</t>
        </is>
      </c>
    </row>
    <row r="22">
      <c r="A22" s="3" t="inlineStr">
        <is>
          <t>Fair Value, Assets and Liabilities Measured on Recurring and Nonrecurring Basis [Line Items]</t>
        </is>
      </c>
    </row>
    <row r="23">
      <c r="A23" s="4" t="inlineStr">
        <is>
          <t>Pricing spread</t>
        </is>
      </c>
      <c r="C23" s="4" t="inlineStr">
        <is>
          <t>5.30%</t>
        </is>
      </c>
    </row>
    <row r="24">
      <c r="A24" s="4" t="inlineStr">
        <is>
          <t>Annual total prepayment speed</t>
        </is>
      </c>
      <c r="C24" s="4" t="inlineStr">
        <is>
          <t>18.30%</t>
        </is>
      </c>
    </row>
    <row r="25">
      <c r="A25" s="4" t="inlineStr">
        <is>
          <t>Equivalent life (in years)</t>
        </is>
      </c>
      <c r="C25" s="4" t="inlineStr">
        <is>
          <t>6 years 7 months 6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Quantitative Summary of Key Unobservable Inputs Used in Review and Approval of Broker-provided Fair Values for CRT Agreements (Detail) - CRT Agreements [Member] - USD ($) $ in Thousands</t>
        </is>
      </c>
      <c r="B1" s="2" t="inlineStr">
        <is>
          <t>12 Months Ended</t>
        </is>
      </c>
    </row>
    <row r="2">
      <c r="B2" s="2" t="inlineStr">
        <is>
          <t>Dec. 31, 2021</t>
        </is>
      </c>
      <c r="C2" s="2" t="inlineStr">
        <is>
          <t>Dec. 31, 2020</t>
        </is>
      </c>
    </row>
    <row r="3">
      <c r="A3" s="3" t="inlineStr">
        <is>
          <t>Fair value of CRT derivatives</t>
        </is>
      </c>
    </row>
    <row r="4">
      <c r="A4" s="4" t="inlineStr">
        <is>
          <t>Fair value of CRT derivatives assets</t>
        </is>
      </c>
      <c r="B4" s="5" t="n">
        <v>19627</v>
      </c>
      <c r="C4" s="5" t="n">
        <v>58699</v>
      </c>
    </row>
    <row r="5">
      <c r="A5" s="4" t="inlineStr">
        <is>
          <t>Fair value of CRT derivatives liabilities</t>
        </is>
      </c>
      <c r="B5" s="6" t="n">
        <v>663</v>
      </c>
      <c r="C5" s="6" t="n">
        <v>26904</v>
      </c>
    </row>
    <row r="6">
      <c r="A6" s="4" t="inlineStr">
        <is>
          <t>UPB of loans in reference pools</t>
        </is>
      </c>
      <c r="B6" s="5" t="n">
        <v>7426288</v>
      </c>
      <c r="C6" s="5" t="n">
        <v>13854426</v>
      </c>
    </row>
    <row r="7">
      <c r="A7" s="4" t="inlineStr">
        <is>
          <t>Discount Rate [Member] | Minimum [Member]</t>
        </is>
      </c>
    </row>
    <row r="8">
      <c r="A8" s="3" t="inlineStr">
        <is>
          <t>Fair value of CRT derivatives</t>
        </is>
      </c>
    </row>
    <row r="9">
      <c r="A9" s="4" t="inlineStr">
        <is>
          <t>Key inputs used in fair value for CRT agreements</t>
        </is>
      </c>
      <c r="B9" s="4" t="inlineStr">
        <is>
          <t>3.30%</t>
        </is>
      </c>
      <c r="C9" s="4" t="inlineStr">
        <is>
          <t>6.70%</t>
        </is>
      </c>
    </row>
    <row r="10">
      <c r="A10" s="4" t="inlineStr">
        <is>
          <t>Discount Rate [Member] | Maximum [Member]</t>
        </is>
      </c>
    </row>
    <row r="11">
      <c r="A11" s="3" t="inlineStr">
        <is>
          <t>Fair value of CRT derivatives</t>
        </is>
      </c>
    </row>
    <row r="12">
      <c r="A12" s="4" t="inlineStr">
        <is>
          <t>Key inputs used in fair value for CRT agreements</t>
        </is>
      </c>
      <c r="B12" s="4" t="inlineStr">
        <is>
          <t>5.90%</t>
        </is>
      </c>
      <c r="C12" s="4" t="inlineStr">
        <is>
          <t>9.00%</t>
        </is>
      </c>
    </row>
    <row r="13">
      <c r="A13" s="4" t="inlineStr">
        <is>
          <t>Discount Rate [Member] | Weighted Average [Member]</t>
        </is>
      </c>
    </row>
    <row r="14">
      <c r="A14" s="3" t="inlineStr">
        <is>
          <t>Fair value of CRT derivatives</t>
        </is>
      </c>
    </row>
    <row r="15">
      <c r="A15" s="4" t="inlineStr">
        <is>
          <t>Key inputs used in fair value for CRT agreements</t>
        </is>
      </c>
      <c r="B15" s="4" t="inlineStr">
        <is>
          <t>5.70%</t>
        </is>
      </c>
      <c r="C15" s="4" t="inlineStr">
        <is>
          <t>7.30%</t>
        </is>
      </c>
    </row>
    <row r="16">
      <c r="A16" s="4" t="inlineStr">
        <is>
          <t>Voluntary Prepayment Speed [Member] | Minimum [Member]</t>
        </is>
      </c>
    </row>
    <row r="17">
      <c r="A17" s="3" t="inlineStr">
        <is>
          <t>Fair value of CRT derivatives</t>
        </is>
      </c>
    </row>
    <row r="18">
      <c r="A18" s="4" t="inlineStr">
        <is>
          <t>Key inputs used in fair value for CRT agreements</t>
        </is>
      </c>
      <c r="B18" s="4" t="inlineStr">
        <is>
          <t>12.60%</t>
        </is>
      </c>
      <c r="C18" s="4" t="inlineStr">
        <is>
          <t>20.80%</t>
        </is>
      </c>
    </row>
    <row r="19">
      <c r="A19" s="4" t="inlineStr">
        <is>
          <t>Voluntary Prepayment Speed [Member] | Maximum [Member]</t>
        </is>
      </c>
    </row>
    <row r="20">
      <c r="A20" s="3" t="inlineStr">
        <is>
          <t>Fair value of CRT derivatives</t>
        </is>
      </c>
    </row>
    <row r="21">
      <c r="A21" s="4" t="inlineStr">
        <is>
          <t>Key inputs used in fair value for CRT agreements</t>
        </is>
      </c>
      <c r="B21" s="4" t="inlineStr">
        <is>
          <t>13.10%</t>
        </is>
      </c>
      <c r="C21" s="4" t="inlineStr">
        <is>
          <t>23.50%</t>
        </is>
      </c>
    </row>
    <row r="22">
      <c r="A22" s="4" t="inlineStr">
        <is>
          <t>Voluntary Prepayment Speed [Member] | Weighted Average [Member]</t>
        </is>
      </c>
    </row>
    <row r="23">
      <c r="A23" s="3" t="inlineStr">
        <is>
          <t>Fair value of CRT derivatives</t>
        </is>
      </c>
    </row>
    <row r="24">
      <c r="A24" s="4" t="inlineStr">
        <is>
          <t>Key inputs used in fair value for CRT agreements</t>
        </is>
      </c>
      <c r="B24" s="4" t="inlineStr">
        <is>
          <t>12.70%</t>
        </is>
      </c>
      <c r="C24" s="4" t="inlineStr">
        <is>
          <t>21.90%</t>
        </is>
      </c>
    </row>
    <row r="25">
      <c r="A25" s="4" t="inlineStr">
        <is>
          <t>Involuntary Prepayment Speed [Member] | Minimum [Member]</t>
        </is>
      </c>
    </row>
    <row r="26">
      <c r="A26" s="3" t="inlineStr">
        <is>
          <t>Fair value of CRT derivatives</t>
        </is>
      </c>
    </row>
    <row r="27">
      <c r="A27" s="4" t="inlineStr">
        <is>
          <t>Key inputs used in fair value for CRT agreements</t>
        </is>
      </c>
      <c r="B27" s="4" t="inlineStr">
        <is>
          <t>(0.10%)</t>
        </is>
      </c>
      <c r="C27" s="4" t="inlineStr">
        <is>
          <t>(0.80%)</t>
        </is>
      </c>
    </row>
    <row r="28">
      <c r="A28" s="4" t="inlineStr">
        <is>
          <t>Involuntary Prepayment Speed [Member] | Maximum [Member]</t>
        </is>
      </c>
    </row>
    <row r="29">
      <c r="A29" s="3" t="inlineStr">
        <is>
          <t>Fair value of CRT derivatives</t>
        </is>
      </c>
    </row>
    <row r="30">
      <c r="A30" s="4" t="inlineStr">
        <is>
          <t>Key inputs used in fair value for CRT agreements</t>
        </is>
      </c>
      <c r="B30" s="4" t="inlineStr">
        <is>
          <t>0.80%</t>
        </is>
      </c>
      <c r="C30" s="4" t="inlineStr">
        <is>
          <t>1.10%</t>
        </is>
      </c>
    </row>
    <row r="31">
      <c r="A31" s="4" t="inlineStr">
        <is>
          <t>Involuntary Prepayment Speed [Member] | Weighted Average [Member]</t>
        </is>
      </c>
    </row>
    <row r="32">
      <c r="A32" s="3" t="inlineStr">
        <is>
          <t>Fair value of CRT derivatives</t>
        </is>
      </c>
    </row>
    <row r="33">
      <c r="A33" s="4" t="inlineStr">
        <is>
          <t>Key inputs used in fair value for CRT agreements</t>
        </is>
      </c>
      <c r="B33" s="4" t="inlineStr">
        <is>
          <t>0.10%</t>
        </is>
      </c>
      <c r="C33" s="4" t="inlineStr">
        <is>
          <t>(0.20%)</t>
        </is>
      </c>
    </row>
    <row r="34">
      <c r="A34" s="4" t="inlineStr">
        <is>
          <t>Measurement Input, Loss Severity | Minimum [Member]</t>
        </is>
      </c>
    </row>
    <row r="35">
      <c r="A35" s="3" t="inlineStr">
        <is>
          <t>Fair value of CRT derivatives</t>
        </is>
      </c>
    </row>
    <row r="36">
      <c r="A36" s="4" t="inlineStr">
        <is>
          <t>Key inputs used in fair value for CRT agreements</t>
        </is>
      </c>
      <c r="B36" s="4" t="inlineStr">
        <is>
          <t>(0.10%)</t>
        </is>
      </c>
      <c r="C36" s="4" t="inlineStr">
        <is>
          <t>(0.60%)</t>
        </is>
      </c>
    </row>
    <row r="37">
      <c r="A37" s="4" t="inlineStr">
        <is>
          <t>Measurement Input, Loss Severity | Maximum [Member]</t>
        </is>
      </c>
    </row>
    <row r="38">
      <c r="A38" s="3" t="inlineStr">
        <is>
          <t>Fair value of CRT derivatives</t>
        </is>
      </c>
    </row>
    <row r="39">
      <c r="A39" s="4" t="inlineStr">
        <is>
          <t>Key inputs used in fair value for CRT agreements</t>
        </is>
      </c>
      <c r="B39" s="4" t="inlineStr">
        <is>
          <t>0.60%</t>
        </is>
      </c>
      <c r="C39" s="4" t="inlineStr">
        <is>
          <t>0.60%</t>
        </is>
      </c>
    </row>
    <row r="40">
      <c r="A40" s="4" t="inlineStr">
        <is>
          <t>Measurement Input, Loss Severity | Weighted Average [Member]</t>
        </is>
      </c>
    </row>
    <row r="41">
      <c r="A41" s="3" t="inlineStr">
        <is>
          <t>Fair value of CRT derivatives</t>
        </is>
      </c>
    </row>
    <row r="42">
      <c r="A42" s="4" t="inlineStr">
        <is>
          <t>Key inputs used in fair value for CRT agreements</t>
        </is>
      </c>
      <c r="B42" s="4" t="inlineStr">
        <is>
          <t>0.10%</t>
        </is>
      </c>
      <c r="C42" s="4" t="inlineStr">
        <is>
          <t>(0.3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Summary of Key Unobservable Inputs Used in Valuation of Interest Rate Lock Commitments (Detail) - USD ($) $ in Thousands</t>
        </is>
      </c>
      <c r="B1" s="2" t="inlineStr">
        <is>
          <t>Dec. 31, 2021</t>
        </is>
      </c>
      <c r="C1" s="2" t="inlineStr">
        <is>
          <t>Dec. 31, 2020</t>
        </is>
      </c>
    </row>
    <row r="2">
      <c r="A2" s="4" t="inlineStr">
        <is>
          <t>Pull-Through Rate [Member] | Minimum [Member]</t>
        </is>
      </c>
    </row>
    <row r="3">
      <c r="A3" s="3" t="inlineStr">
        <is>
          <t>Fair Value, Assets and Liabilities Measured on Recurring and Nonrecurring Basis [Line Items]</t>
        </is>
      </c>
    </row>
    <row r="4">
      <c r="A4" s="4" t="inlineStr">
        <is>
          <t>Key inputs used in valuation of IRLCs</t>
        </is>
      </c>
      <c r="B4" s="4" t="inlineStr">
        <is>
          <t>64.30%</t>
        </is>
      </c>
      <c r="C4" s="4" t="inlineStr">
        <is>
          <t>44.60%</t>
        </is>
      </c>
    </row>
    <row r="5">
      <c r="A5" s="4" t="inlineStr">
        <is>
          <t>Pull-Through Rate [Member] | Maximum [Member]</t>
        </is>
      </c>
    </row>
    <row r="6">
      <c r="A6" s="3" t="inlineStr">
        <is>
          <t>Fair Value, Assets and Liabilities Measured on Recurring and Nonrecurring Basis [Line Items]</t>
        </is>
      </c>
    </row>
    <row r="7">
      <c r="A7" s="4" t="inlineStr">
        <is>
          <t>Key inputs used in valuation of IRLCs</t>
        </is>
      </c>
      <c r="B7" s="4" t="inlineStr">
        <is>
          <t>100.00%</t>
        </is>
      </c>
      <c r="C7" s="4" t="inlineStr">
        <is>
          <t>100.00%</t>
        </is>
      </c>
    </row>
    <row r="8">
      <c r="A8" s="4" t="inlineStr">
        <is>
          <t>Pull-Through Rate [Member] | Weighted Average [Member]</t>
        </is>
      </c>
    </row>
    <row r="9">
      <c r="A9" s="3" t="inlineStr">
        <is>
          <t>Fair Value, Assets and Liabilities Measured on Recurring and Nonrecurring Basis [Line Items]</t>
        </is>
      </c>
    </row>
    <row r="10">
      <c r="A10" s="4" t="inlineStr">
        <is>
          <t>Key inputs used in valuation of IRLCs</t>
        </is>
      </c>
      <c r="B10" s="4" t="inlineStr">
        <is>
          <t>91.40%</t>
        </is>
      </c>
      <c r="C10" s="4" t="inlineStr">
        <is>
          <t>86.30%</t>
        </is>
      </c>
    </row>
    <row r="11">
      <c r="A11" s="4" t="inlineStr">
        <is>
          <t>Servicing Fee Multiple [Member] | Minimum [Member]</t>
        </is>
      </c>
    </row>
    <row r="12">
      <c r="A12" s="3" t="inlineStr">
        <is>
          <t>Fair Value, Assets and Liabilities Measured on Recurring and Nonrecurring Basis [Line Items]</t>
        </is>
      </c>
    </row>
    <row r="13">
      <c r="A13" s="4" t="inlineStr">
        <is>
          <t>Key inputs used in valuation of IRLCs</t>
        </is>
      </c>
      <c r="B13" s="4" t="inlineStr">
        <is>
          <t>0.50%</t>
        </is>
      </c>
      <c r="C13" s="4" t="inlineStr">
        <is>
          <t>2.00%</t>
        </is>
      </c>
    </row>
    <row r="14">
      <c r="A14" s="4" t="inlineStr">
        <is>
          <t>Servicing Fee Multiple [Member] | Maximum [Member]</t>
        </is>
      </c>
    </row>
    <row r="15">
      <c r="A15" s="3" t="inlineStr">
        <is>
          <t>Fair Value, Assets and Liabilities Measured on Recurring and Nonrecurring Basis [Line Items]</t>
        </is>
      </c>
    </row>
    <row r="16">
      <c r="A16" s="4" t="inlineStr">
        <is>
          <t>Key inputs used in valuation of IRLCs</t>
        </is>
      </c>
      <c r="B16" s="4" t="inlineStr">
        <is>
          <t>6.30%</t>
        </is>
      </c>
      <c r="C16" s="4" t="inlineStr">
        <is>
          <t>5.30%</t>
        </is>
      </c>
    </row>
    <row r="17">
      <c r="A17" s="4" t="inlineStr">
        <is>
          <t>Servicing Fee Multiple [Member] | Weighted Average [Member]</t>
        </is>
      </c>
    </row>
    <row r="18">
      <c r="A18" s="3" t="inlineStr">
        <is>
          <t>Fair Value, Assets and Liabilities Measured on Recurring and Nonrecurring Basis [Line Items]</t>
        </is>
      </c>
    </row>
    <row r="19">
      <c r="A19" s="4" t="inlineStr">
        <is>
          <t>Key inputs used in valuation of IRLCs</t>
        </is>
      </c>
      <c r="B19" s="4" t="inlineStr">
        <is>
          <t>4.50%</t>
        </is>
      </c>
      <c r="C19" s="4" t="inlineStr">
        <is>
          <t>4.40%</t>
        </is>
      </c>
    </row>
    <row r="20">
      <c r="A20" s="4" t="inlineStr">
        <is>
          <t>Percentage of UPB [Member] | Minimum [Member]</t>
        </is>
      </c>
    </row>
    <row r="21">
      <c r="A21" s="3" t="inlineStr">
        <is>
          <t>Fair Value, Assets and Liabilities Measured on Recurring and Nonrecurring Basis [Line Items]</t>
        </is>
      </c>
    </row>
    <row r="22">
      <c r="A22" s="4" t="inlineStr">
        <is>
          <t>Key inputs used in valuation of IRLCs</t>
        </is>
      </c>
      <c r="B22" s="4" t="inlineStr">
        <is>
          <t>(0.30%)</t>
        </is>
      </c>
      <c r="C22" s="4" t="inlineStr">
        <is>
          <t>0.50%</t>
        </is>
      </c>
    </row>
    <row r="23">
      <c r="A23" s="4" t="inlineStr">
        <is>
          <t>Percentage of UPB [Member] | Maximum [Member]</t>
        </is>
      </c>
    </row>
    <row r="24">
      <c r="A24" s="3" t="inlineStr">
        <is>
          <t>Fair Value, Assets and Liabilities Measured on Recurring and Nonrecurring Basis [Line Items]</t>
        </is>
      </c>
    </row>
    <row r="25">
      <c r="A25" s="4" t="inlineStr">
        <is>
          <t>Key inputs used in valuation of IRLCs</t>
        </is>
      </c>
      <c r="B25" s="4" t="inlineStr">
        <is>
          <t>2.70%</t>
        </is>
      </c>
      <c r="C25" s="4" t="inlineStr">
        <is>
          <t>1.90%</t>
        </is>
      </c>
    </row>
    <row r="26">
      <c r="A26" s="4" t="inlineStr">
        <is>
          <t>Percentage of UPB [Member] | Weighted Average [Member]</t>
        </is>
      </c>
    </row>
    <row r="27">
      <c r="A27" s="3" t="inlineStr">
        <is>
          <t>Fair Value, Assets and Liabilities Measured on Recurring and Nonrecurring Basis [Line Items]</t>
        </is>
      </c>
    </row>
    <row r="28">
      <c r="A28" s="4" t="inlineStr">
        <is>
          <t>Key inputs used in valuation of IRLCs</t>
        </is>
      </c>
      <c r="B28" s="4" t="inlineStr">
        <is>
          <t>1.50%</t>
        </is>
      </c>
      <c r="C28" s="4" t="inlineStr">
        <is>
          <t>1.20%</t>
        </is>
      </c>
    </row>
    <row r="29">
      <c r="A29" s="4" t="inlineStr">
        <is>
          <t>Interest Rate Lock Commitments [Member]</t>
        </is>
      </c>
    </row>
    <row r="30">
      <c r="A30" s="3" t="inlineStr">
        <is>
          <t>Fair Value, Assets and Liabilities Measured on Recurring and Nonrecurring Basis [Line Items]</t>
        </is>
      </c>
    </row>
    <row r="31">
      <c r="A31" s="4" t="inlineStr">
        <is>
          <t>Fair value</t>
        </is>
      </c>
      <c r="B31" s="5" t="n">
        <v>2451</v>
      </c>
      <c r="C31" s="5" t="n">
        <v>72386</v>
      </c>
    </row>
    <row r="32">
      <c r="A32" s="4" t="inlineStr">
        <is>
          <t>Committed amount</t>
        </is>
      </c>
      <c r="B32" s="5" t="n">
        <v>2092129</v>
      </c>
      <c r="C32" s="5" t="n">
        <v>105882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Credit Risk Transfer Strip Liabilities (Detail) - Credit Risk Transfer Strips [Member] - USD ($) $ in Thousands</t>
        </is>
      </c>
      <c r="B1" s="2" t="inlineStr">
        <is>
          <t>Dec. 31, 2021</t>
        </is>
      </c>
      <c r="C1" s="2" t="inlineStr">
        <is>
          <t>Dec. 31, 2020</t>
        </is>
      </c>
    </row>
    <row r="2">
      <c r="A2" s="3" t="inlineStr">
        <is>
          <t>CRT strips</t>
        </is>
      </c>
    </row>
    <row r="3">
      <c r="A3" s="4" t="inlineStr">
        <is>
          <t>UPB of loans in the reference pools</t>
        </is>
      </c>
      <c r="B3" s="5" t="n">
        <v>23382619</v>
      </c>
      <c r="C3" s="5" t="n">
        <v>44843516</v>
      </c>
    </row>
    <row r="4">
      <c r="A4" s="4" t="inlineStr">
        <is>
          <t>Maximum [Member] | Discount Rate [Member]</t>
        </is>
      </c>
    </row>
    <row r="5">
      <c r="A5" s="3" t="inlineStr">
        <is>
          <t>CRT strips</t>
        </is>
      </c>
    </row>
    <row r="6">
      <c r="A6" s="4" t="inlineStr">
        <is>
          <t>Key inputs used in valuation</t>
        </is>
      </c>
      <c r="B6" s="4" t="inlineStr">
        <is>
          <t>3.80%</t>
        </is>
      </c>
      <c r="C6" s="4" t="inlineStr">
        <is>
          <t>8.40%</t>
        </is>
      </c>
    </row>
    <row r="7">
      <c r="A7" s="4" t="inlineStr">
        <is>
          <t>Maximum [Member] | Voluntary Prepayment Speed [Member]</t>
        </is>
      </c>
    </row>
    <row r="8">
      <c r="A8" s="3" t="inlineStr">
        <is>
          <t>CRT strips</t>
        </is>
      </c>
    </row>
    <row r="9">
      <c r="A9" s="4" t="inlineStr">
        <is>
          <t>Key inputs used in valuation</t>
        </is>
      </c>
      <c r="B9" s="4" t="inlineStr">
        <is>
          <t>17.60%</t>
        </is>
      </c>
      <c r="C9" s="4" t="inlineStr">
        <is>
          <t>30.20%</t>
        </is>
      </c>
    </row>
    <row r="10">
      <c r="A10" s="4" t="inlineStr">
        <is>
          <t>Maximum [Member] | Involuntary Prepayment Speed [Member]</t>
        </is>
      </c>
    </row>
    <row r="11">
      <c r="A11" s="3" t="inlineStr">
        <is>
          <t>CRT strips</t>
        </is>
      </c>
    </row>
    <row r="12">
      <c r="A12" s="4" t="inlineStr">
        <is>
          <t>Key inputs used in valuation</t>
        </is>
      </c>
      <c r="B12" s="4" t="inlineStr">
        <is>
          <t>1.40%</t>
        </is>
      </c>
      <c r="C12" s="4" t="inlineStr">
        <is>
          <t>1.70%</t>
        </is>
      </c>
    </row>
    <row r="13">
      <c r="A13" s="4" t="inlineStr">
        <is>
          <t>Maximum [Member] | Remaining Loss Expectation [Member]</t>
        </is>
      </c>
    </row>
    <row r="14">
      <c r="A14" s="3" t="inlineStr">
        <is>
          <t>CRT strips</t>
        </is>
      </c>
    </row>
    <row r="15">
      <c r="A15" s="4" t="inlineStr">
        <is>
          <t>Key inputs used in valuation</t>
        </is>
      </c>
      <c r="B15" s="4" t="inlineStr">
        <is>
          <t>1.10%</t>
        </is>
      </c>
      <c r="C15" s="4" t="inlineStr">
        <is>
          <t>0.60%</t>
        </is>
      </c>
    </row>
    <row r="16">
      <c r="A16" s="4" t="inlineStr">
        <is>
          <t>Minimum [Member] | Discount Rate [Member]</t>
        </is>
      </c>
    </row>
    <row r="17">
      <c r="A17" s="3" t="inlineStr">
        <is>
          <t>CRT strips</t>
        </is>
      </c>
    </row>
    <row r="18">
      <c r="A18" s="4" t="inlineStr">
        <is>
          <t>Key inputs used in valuation</t>
        </is>
      </c>
      <c r="B18" s="4" t="inlineStr">
        <is>
          <t>6.40%</t>
        </is>
      </c>
      <c r="C18" s="4" t="inlineStr">
        <is>
          <t>6.00%</t>
        </is>
      </c>
    </row>
    <row r="19">
      <c r="A19" s="4" t="inlineStr">
        <is>
          <t>Minimum [Member] | Voluntary Prepayment Speed [Member]</t>
        </is>
      </c>
    </row>
    <row r="20">
      <c r="A20" s="3" t="inlineStr">
        <is>
          <t>CRT strips</t>
        </is>
      </c>
    </row>
    <row r="21">
      <c r="A21" s="4" t="inlineStr">
        <is>
          <t>Key inputs used in valuation</t>
        </is>
      </c>
      <c r="B21" s="4" t="inlineStr">
        <is>
          <t>14.90%</t>
        </is>
      </c>
      <c r="C21" s="4" t="inlineStr">
        <is>
          <t>25.00%</t>
        </is>
      </c>
    </row>
    <row r="22">
      <c r="A22" s="4" t="inlineStr">
        <is>
          <t>Minimum [Member] | Involuntary Prepayment Speed [Member]</t>
        </is>
      </c>
    </row>
    <row r="23">
      <c r="A23" s="3" t="inlineStr">
        <is>
          <t>CRT strips</t>
        </is>
      </c>
    </row>
    <row r="24">
      <c r="A24" s="4" t="inlineStr">
        <is>
          <t>Key inputs used in valuation</t>
        </is>
      </c>
      <c r="B24" s="4" t="inlineStr">
        <is>
          <t>0.50%</t>
        </is>
      </c>
      <c r="C24" s="4" t="inlineStr">
        <is>
          <t>0.80%</t>
        </is>
      </c>
    </row>
    <row r="25">
      <c r="A25" s="4" t="inlineStr">
        <is>
          <t>Minimum [Member] | Remaining Loss Expectation [Member]</t>
        </is>
      </c>
    </row>
    <row r="26">
      <c r="A26" s="3" t="inlineStr">
        <is>
          <t>CRT strips</t>
        </is>
      </c>
    </row>
    <row r="27">
      <c r="A27" s="4" t="inlineStr">
        <is>
          <t>Key inputs used in valuation</t>
        </is>
      </c>
      <c r="B27" s="4" t="inlineStr">
        <is>
          <t>0.30%</t>
        </is>
      </c>
      <c r="C27" s="4" t="inlineStr">
        <is>
          <t>0.30%</t>
        </is>
      </c>
    </row>
    <row r="28">
      <c r="A28" s="4" t="inlineStr">
        <is>
          <t>Weighted Average [Member] | Discount Rate [Member]</t>
        </is>
      </c>
    </row>
    <row r="29">
      <c r="A29" s="3" t="inlineStr">
        <is>
          <t>CRT strips</t>
        </is>
      </c>
    </row>
    <row r="30">
      <c r="A30" s="4" t="inlineStr">
        <is>
          <t>Key inputs used in valuation</t>
        </is>
      </c>
      <c r="B30" s="4" t="inlineStr">
        <is>
          <t>6.00%</t>
        </is>
      </c>
      <c r="C30" s="4" t="inlineStr">
        <is>
          <t>8.00%</t>
        </is>
      </c>
    </row>
    <row r="31">
      <c r="A31" s="4" t="inlineStr">
        <is>
          <t>Weighted Average [Member] | Voluntary Prepayment Speed [Member]</t>
        </is>
      </c>
    </row>
    <row r="32">
      <c r="A32" s="3" t="inlineStr">
        <is>
          <t>CRT strips</t>
        </is>
      </c>
    </row>
    <row r="33">
      <c r="A33" s="4" t="inlineStr">
        <is>
          <t>Key inputs used in valuation</t>
        </is>
      </c>
      <c r="B33" s="4" t="inlineStr">
        <is>
          <t>17.20%</t>
        </is>
      </c>
      <c r="C33" s="4" t="inlineStr">
        <is>
          <t>26.20%</t>
        </is>
      </c>
    </row>
    <row r="34">
      <c r="A34" s="4" t="inlineStr">
        <is>
          <t>Weighted Average [Member] | Involuntary Prepayment Speed [Member]</t>
        </is>
      </c>
    </row>
    <row r="35">
      <c r="A35" s="3" t="inlineStr">
        <is>
          <t>CRT strips</t>
        </is>
      </c>
    </row>
    <row r="36">
      <c r="A36" s="4" t="inlineStr">
        <is>
          <t>Key inputs used in valuation</t>
        </is>
      </c>
      <c r="B36" s="4" t="inlineStr">
        <is>
          <t>0.60%</t>
        </is>
      </c>
      <c r="C36" s="4" t="inlineStr">
        <is>
          <t>1.00%</t>
        </is>
      </c>
    </row>
    <row r="37">
      <c r="A37" s="4" t="inlineStr">
        <is>
          <t>Weighted Average [Member] | Remaining Loss Expectation [Member]</t>
        </is>
      </c>
    </row>
    <row r="38">
      <c r="A38" s="3" t="inlineStr">
        <is>
          <t>CRT strips</t>
        </is>
      </c>
    </row>
    <row r="39">
      <c r="A39" s="4" t="inlineStr">
        <is>
          <t>Key inputs used in valuation</t>
        </is>
      </c>
      <c r="B39" s="4" t="inlineStr">
        <is>
          <t>0.50%</t>
        </is>
      </c>
      <c r="C39" s="4" t="inlineStr">
        <is>
          <t>0.4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air Value - Key Assumptions Used in Determining Fair Value of MSRs at Time of Initial Recognition (Detail) $ in Thousands</t>
        </is>
      </c>
      <c r="B1" s="2" t="inlineStr">
        <is>
          <t>12 Months Ended</t>
        </is>
      </c>
    </row>
    <row r="2">
      <c r="B2" s="2" t="inlineStr">
        <is>
          <t>Dec. 31, 2021USD ($)$ / Loan</t>
        </is>
      </c>
      <c r="C2" s="2" t="inlineStr">
        <is>
          <t>Dec. 31, 2020USD ($)$ / Loan</t>
        </is>
      </c>
      <c r="D2" s="2" t="inlineStr">
        <is>
          <t>Dec. 31, 2019USD ($)$ / Loan</t>
        </is>
      </c>
    </row>
    <row r="3">
      <c r="A3" s="3" t="inlineStr">
        <is>
          <t>Fair Value, Assets and Liabilities Measured on Recurring and Nonrecurring Basis [Line Items]</t>
        </is>
      </c>
    </row>
    <row r="4">
      <c r="A4" s="4" t="inlineStr">
        <is>
          <t>Fair Value, MSR recognized | $</t>
        </is>
      </c>
      <c r="B4" s="5" t="n">
        <v>1484629</v>
      </c>
      <c r="C4" s="5" t="n">
        <v>1158475</v>
      </c>
      <c r="D4" s="5" t="n">
        <v>837706</v>
      </c>
    </row>
    <row r="5">
      <c r="A5" s="4" t="inlineStr">
        <is>
          <t>Fair Value, UPB of underlying loans | $</t>
        </is>
      </c>
      <c r="B5" s="5" t="n">
        <v>108424795</v>
      </c>
      <c r="C5" s="5" t="n">
        <v>103136121</v>
      </c>
      <c r="D5" s="5" t="n">
        <v>59951884</v>
      </c>
    </row>
    <row r="6">
      <c r="A6" s="4" t="inlineStr">
        <is>
          <t>Fair Value, Weighted-average annual servicing fee rate (in basis points)</t>
        </is>
      </c>
      <c r="B6" s="4" t="inlineStr">
        <is>
          <t>0.28%</t>
        </is>
      </c>
      <c r="C6" s="4" t="inlineStr">
        <is>
          <t>0.28%</t>
        </is>
      </c>
      <c r="D6" s="4" t="inlineStr">
        <is>
          <t>0.31%</t>
        </is>
      </c>
    </row>
    <row r="7">
      <c r="A7" s="4" t="inlineStr">
        <is>
          <t>Minimum [Member]</t>
        </is>
      </c>
    </row>
    <row r="8">
      <c r="A8" s="3" t="inlineStr">
        <is>
          <t>Fair Value, Assets and Liabilities Measured on Recurring and Nonrecurring Basis [Line Items]</t>
        </is>
      </c>
    </row>
    <row r="9">
      <c r="A9" s="4" t="inlineStr">
        <is>
          <t>Fair Value inputs, Pricing spread during period</t>
        </is>
      </c>
      <c r="B9" s="4" t="inlineStr">
        <is>
          <t>6.00%</t>
        </is>
      </c>
      <c r="C9" s="4" t="inlineStr">
        <is>
          <t>6.70%</t>
        </is>
      </c>
      <c r="D9" s="4" t="inlineStr">
        <is>
          <t>5.60%</t>
        </is>
      </c>
    </row>
    <row r="10">
      <c r="A10" s="4" t="inlineStr">
        <is>
          <t>Fair Value inputs, Prepayment speed during period</t>
        </is>
      </c>
      <c r="B10" s="4" t="inlineStr">
        <is>
          <t>5.50%</t>
        </is>
      </c>
      <c r="C10" s="4" t="inlineStr">
        <is>
          <t>7.00%</t>
        </is>
      </c>
      <c r="D10" s="4" t="inlineStr">
        <is>
          <t>8.50%</t>
        </is>
      </c>
    </row>
    <row r="11">
      <c r="A11" s="4" t="inlineStr">
        <is>
          <t>Fair Value inputs, Weighted average equivalent average life during period</t>
        </is>
      </c>
      <c r="B11" s="4" t="inlineStr">
        <is>
          <t>3 years 6 months</t>
        </is>
      </c>
      <c r="C11" s="4" t="inlineStr">
        <is>
          <t>3 years 6 months</t>
        </is>
      </c>
      <c r="D11" s="4" t="inlineStr">
        <is>
          <t>3 years 1 month 6 days</t>
        </is>
      </c>
    </row>
    <row r="12">
      <c r="A12" s="4" t="inlineStr">
        <is>
          <t>Fair Value inputs, Annual per loan cost of servicing during period</t>
        </is>
      </c>
      <c r="B12" s="6" t="n">
        <v>80</v>
      </c>
      <c r="C12" s="6" t="n">
        <v>78</v>
      </c>
      <c r="D12" s="6" t="n">
        <v>78</v>
      </c>
    </row>
    <row r="13">
      <c r="A13" s="4" t="inlineStr">
        <is>
          <t>Maximum [Member]</t>
        </is>
      </c>
    </row>
    <row r="14">
      <c r="A14" s="3" t="inlineStr">
        <is>
          <t>Fair Value, Assets and Liabilities Measured on Recurring and Nonrecurring Basis [Line Items]</t>
        </is>
      </c>
    </row>
    <row r="15">
      <c r="A15" s="4" t="inlineStr">
        <is>
          <t>Fair Value inputs, Pricing spread during period</t>
        </is>
      </c>
      <c r="B15" s="4" t="inlineStr">
        <is>
          <t>8.00%</t>
        </is>
      </c>
      <c r="C15" s="4" t="inlineStr">
        <is>
          <t>11.30%</t>
        </is>
      </c>
      <c r="D15" s="4" t="inlineStr">
        <is>
          <t>9.90%</t>
        </is>
      </c>
    </row>
    <row r="16">
      <c r="A16" s="4" t="inlineStr">
        <is>
          <t>Fair Value inputs, Prepayment speed during period</t>
        </is>
      </c>
      <c r="B16" s="4" t="inlineStr">
        <is>
          <t>12.50%</t>
        </is>
      </c>
      <c r="C16" s="4" t="inlineStr">
        <is>
          <t>20.90%</t>
        </is>
      </c>
      <c r="D16" s="4" t="inlineStr">
        <is>
          <t>26.10%</t>
        </is>
      </c>
    </row>
    <row r="17">
      <c r="A17" s="4" t="inlineStr">
        <is>
          <t>Fair Value inputs, Weighted average equivalent average life during period</t>
        </is>
      </c>
      <c r="B17" s="4" t="inlineStr">
        <is>
          <t>9 years 1 month 6 days</t>
        </is>
      </c>
      <c r="C17" s="4" t="inlineStr">
        <is>
          <t>9 years 2 months 12 days</t>
        </is>
      </c>
      <c r="D17" s="4" t="inlineStr">
        <is>
          <t>7 years 8 months 12 days</t>
        </is>
      </c>
    </row>
    <row r="18">
      <c r="A18" s="4" t="inlineStr">
        <is>
          <t>Fair Value inputs, Annual per loan cost of servicing during period</t>
        </is>
      </c>
      <c r="B18" s="6" t="n">
        <v>81</v>
      </c>
      <c r="C18" s="6" t="n">
        <v>81</v>
      </c>
      <c r="D18" s="6" t="n">
        <v>78</v>
      </c>
    </row>
    <row r="19">
      <c r="A19" s="4" t="inlineStr">
        <is>
          <t>Weighted Average [Member]</t>
        </is>
      </c>
    </row>
    <row r="20">
      <c r="A20" s="3" t="inlineStr">
        <is>
          <t>Fair Value, Assets and Liabilities Measured on Recurring and Nonrecurring Basis [Line Items]</t>
        </is>
      </c>
    </row>
    <row r="21">
      <c r="A21" s="4" t="inlineStr">
        <is>
          <t>Fair Value inputs, Pricing spread during period</t>
        </is>
      </c>
      <c r="B21" s="4" t="inlineStr">
        <is>
          <t>7.20%</t>
        </is>
      </c>
      <c r="C21" s="4" t="inlineStr">
        <is>
          <t>7.80%</t>
        </is>
      </c>
      <c r="D21" s="4" t="inlineStr">
        <is>
          <t>6.10%</t>
        </is>
      </c>
    </row>
    <row r="22">
      <c r="A22" s="4" t="inlineStr">
        <is>
          <t>Fair Value inputs, Prepayment speed during period</t>
        </is>
      </c>
      <c r="B22" s="4" t="inlineStr">
        <is>
          <t>8.20%</t>
        </is>
      </c>
      <c r="C22" s="4" t="inlineStr">
        <is>
          <t>10.00%</t>
        </is>
      </c>
      <c r="D22" s="4" t="inlineStr">
        <is>
          <t>11.70%</t>
        </is>
      </c>
    </row>
    <row r="23">
      <c r="A23" s="4" t="inlineStr">
        <is>
          <t>Fair Value inputs, Weighted average equivalent average life during period</t>
        </is>
      </c>
      <c r="B23" s="4" t="inlineStr">
        <is>
          <t>8 years 1 month 6 days</t>
        </is>
      </c>
      <c r="C23" s="4" t="inlineStr">
        <is>
          <t>7 years 4 months 24 days</t>
        </is>
      </c>
      <c r="D23" s="4" t="inlineStr">
        <is>
          <t>6 years 9 months 18 days</t>
        </is>
      </c>
    </row>
    <row r="24">
      <c r="A24" s="4" t="inlineStr">
        <is>
          <t>Fair Value inputs, Annual per loan cost of servicing during period</t>
        </is>
      </c>
      <c r="B24" s="6" t="n">
        <v>80</v>
      </c>
      <c r="C24" s="6" t="n">
        <v>80</v>
      </c>
      <c r="D24" s="6" t="n">
        <v>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25:27Z</dcterms:created>
  <dcterms:modified xmlns:dcterms="http://purl.org/dc/terms/" xmlns:xsi="http://www.w3.org/2001/XMLSchema-instance" xsi:type="dcterms:W3CDTF">2022-02-25T21:25:27Z</dcterms:modified>
</cp:coreProperties>
</file>